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ummar" sheetId="8" state="visible" r:id="rId8"/>
    <sheet xmlns:r="http://schemas.openxmlformats.org/officeDocument/2006/relationships" name="Discontinued operations"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Other income and expense" sheetId="13" state="visible" r:id="rId13"/>
    <sheet xmlns:r="http://schemas.openxmlformats.org/officeDocument/2006/relationships" name="Employee benefit expenses" sheetId="14" state="visible" r:id="rId14"/>
    <sheet xmlns:r="http://schemas.openxmlformats.org/officeDocument/2006/relationships" name="Finance income and costs" sheetId="15" state="visible" r:id="rId15"/>
    <sheet xmlns:r="http://schemas.openxmlformats.org/officeDocument/2006/relationships" name="Income tax expense" sheetId="16" state="visible" r:id="rId16"/>
    <sheet xmlns:r="http://schemas.openxmlformats.org/officeDocument/2006/relationships" name="Expenses by natu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non-financial ass" sheetId="20" state="visible" r:id="rId20"/>
    <sheet xmlns:r="http://schemas.openxmlformats.org/officeDocument/2006/relationships" name="Investment properties" sheetId="21" state="visible" r:id="rId21"/>
    <sheet xmlns:r="http://schemas.openxmlformats.org/officeDocument/2006/relationships" name="Right-of-use assets" sheetId="22" state="visible" r:id="rId22"/>
    <sheet xmlns:r="http://schemas.openxmlformats.org/officeDocument/2006/relationships" name="Other assets" sheetId="23" state="visible" r:id="rId23"/>
    <sheet xmlns:r="http://schemas.openxmlformats.org/officeDocument/2006/relationships" name="Deferred tax assets and liabili" sheetId="24" state="visible" r:id="rId24"/>
    <sheet xmlns:r="http://schemas.openxmlformats.org/officeDocument/2006/relationships" name="Trade receivables" sheetId="25" state="visible" r:id="rId25"/>
    <sheet xmlns:r="http://schemas.openxmlformats.org/officeDocument/2006/relationships" name="Receivables from financial serv" sheetId="26" state="visible" r:id="rId26"/>
    <sheet xmlns:r="http://schemas.openxmlformats.org/officeDocument/2006/relationships" name="Contract assets" sheetId="27" state="visible" r:id="rId27"/>
    <sheet xmlns:r="http://schemas.openxmlformats.org/officeDocument/2006/relationships" name="Inventories" sheetId="28" state="visible" r:id="rId28"/>
    <sheet xmlns:r="http://schemas.openxmlformats.org/officeDocument/2006/relationships" name="Cash and cash equivalents" sheetId="29" state="visible" r:id="rId29"/>
    <sheet xmlns:r="http://schemas.openxmlformats.org/officeDocument/2006/relationships" name="Financial assets"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Other non-current liabilities" sheetId="33" state="visible" r:id="rId33"/>
    <sheet xmlns:r="http://schemas.openxmlformats.org/officeDocument/2006/relationships" name="Loans and borrowings" sheetId="34" state="visible" r:id="rId34"/>
    <sheet xmlns:r="http://schemas.openxmlformats.org/officeDocument/2006/relationships" name="Employee benefits" sheetId="35" state="visible" r:id="rId35"/>
    <sheet xmlns:r="http://schemas.openxmlformats.org/officeDocument/2006/relationships" name="Deferred revenue" sheetId="36" state="visible" r:id="rId36"/>
    <sheet xmlns:r="http://schemas.openxmlformats.org/officeDocument/2006/relationships" name="Contract liabilities" sheetId="37" state="visible" r:id="rId37"/>
    <sheet xmlns:r="http://schemas.openxmlformats.org/officeDocument/2006/relationships" name="Provisions" sheetId="38" state="visible" r:id="rId38"/>
    <sheet xmlns:r="http://schemas.openxmlformats.org/officeDocument/2006/relationships" name="Trade and other payables" sheetId="39" state="visible" r:id="rId39"/>
    <sheet xmlns:r="http://schemas.openxmlformats.org/officeDocument/2006/relationships" name="Derivative financial instrument" sheetId="40" state="visible" r:id="rId40"/>
    <sheet xmlns:r="http://schemas.openxmlformats.org/officeDocument/2006/relationships" name="Financial instruments" sheetId="41" state="visible" r:id="rId41"/>
    <sheet xmlns:r="http://schemas.openxmlformats.org/officeDocument/2006/relationships" name="Guarantees and purchase obligat" sheetId="42" state="visible" r:id="rId42"/>
    <sheet xmlns:r="http://schemas.openxmlformats.org/officeDocument/2006/relationships" name="Commitments and Contingencies" sheetId="43" state="visible" r:id="rId43"/>
    <sheet xmlns:r="http://schemas.openxmlformats.org/officeDocument/2006/relationships" name="Related parties" sheetId="44" state="visible" r:id="rId44"/>
    <sheet xmlns:r="http://schemas.openxmlformats.org/officeDocument/2006/relationships" name="Subsidiaries" sheetId="45" state="visible" r:id="rId45"/>
    <sheet xmlns:r="http://schemas.openxmlformats.org/officeDocument/2006/relationships" name="Investments accounted for using" sheetId="46" state="visible" r:id="rId46"/>
    <sheet xmlns:r="http://schemas.openxmlformats.org/officeDocument/2006/relationships" name="Cash flow information" sheetId="47" state="visible" r:id="rId47"/>
    <sheet xmlns:r="http://schemas.openxmlformats.org/officeDocument/2006/relationships" name="Subsequent events" sheetId="48" state="visible" r:id="rId48"/>
    <sheet xmlns:r="http://schemas.openxmlformats.org/officeDocument/2006/relationships" name="Insider Trading Policies and Pr" sheetId="49" state="visible" r:id="rId49"/>
    <sheet xmlns:r="http://schemas.openxmlformats.org/officeDocument/2006/relationships" name="Cybersecurity Risk Management a" sheetId="50" state="visible" r:id="rId50"/>
    <sheet xmlns:r="http://schemas.openxmlformats.org/officeDocument/2006/relationships" name="Basis of preparation and summ_2" sheetId="51" state="visible" r:id="rId51"/>
    <sheet xmlns:r="http://schemas.openxmlformats.org/officeDocument/2006/relationships" name="Basis of preparation and summ_3" sheetId="52" state="visible" r:id="rId52"/>
    <sheet xmlns:r="http://schemas.openxmlformats.org/officeDocument/2006/relationships" name="Discontinued operations (Tables" sheetId="53" state="visible" r:id="rId53"/>
    <sheet xmlns:r="http://schemas.openxmlformats.org/officeDocument/2006/relationships" name="Segment information (Tables)" sheetId="54" state="visible" r:id="rId54"/>
    <sheet xmlns:r="http://schemas.openxmlformats.org/officeDocument/2006/relationships" name="Revenue (Tables)" sheetId="55" state="visible" r:id="rId55"/>
    <sheet xmlns:r="http://schemas.openxmlformats.org/officeDocument/2006/relationships" name="Other income and expense (Table" sheetId="56" state="visible" r:id="rId56"/>
    <sheet xmlns:r="http://schemas.openxmlformats.org/officeDocument/2006/relationships" name="Employee benefit expenses (Tabl" sheetId="57" state="visible" r:id="rId57"/>
    <sheet xmlns:r="http://schemas.openxmlformats.org/officeDocument/2006/relationships" name="Finance income and costs (Table" sheetId="58" state="visible" r:id="rId58"/>
    <sheet xmlns:r="http://schemas.openxmlformats.org/officeDocument/2006/relationships" name="Income tax expense (Tables)" sheetId="59" state="visible" r:id="rId59"/>
    <sheet xmlns:r="http://schemas.openxmlformats.org/officeDocument/2006/relationships" name="Expenses by nature (Tables)" sheetId="60" state="visible" r:id="rId60"/>
    <sheet xmlns:r="http://schemas.openxmlformats.org/officeDocument/2006/relationships" name="Property, plant and equipment (" sheetId="61" state="visible" r:id="rId61"/>
    <sheet xmlns:r="http://schemas.openxmlformats.org/officeDocument/2006/relationships" name="Intangible assets (Tables)" sheetId="62" state="visible" r:id="rId62"/>
    <sheet xmlns:r="http://schemas.openxmlformats.org/officeDocument/2006/relationships" name="Investment properties (Tables)" sheetId="63" state="visible" r:id="rId63"/>
    <sheet xmlns:r="http://schemas.openxmlformats.org/officeDocument/2006/relationships" name="Right-of-use assets (Tables)" sheetId="64" state="visible" r:id="rId64"/>
    <sheet xmlns:r="http://schemas.openxmlformats.org/officeDocument/2006/relationships" name="Other assets (Tables)" sheetId="65" state="visible" r:id="rId65"/>
    <sheet xmlns:r="http://schemas.openxmlformats.org/officeDocument/2006/relationships" name="Deferred tax assets and liabi_2" sheetId="66" state="visible" r:id="rId66"/>
    <sheet xmlns:r="http://schemas.openxmlformats.org/officeDocument/2006/relationships" name="Trade receivables (Tables)" sheetId="67" state="visible" r:id="rId67"/>
    <sheet xmlns:r="http://schemas.openxmlformats.org/officeDocument/2006/relationships" name="Receivables from financial se_2" sheetId="68" state="visible" r:id="rId68"/>
    <sheet xmlns:r="http://schemas.openxmlformats.org/officeDocument/2006/relationships" name="Contract assets (Tables)" sheetId="69" state="visible" r:id="rId69"/>
    <sheet xmlns:r="http://schemas.openxmlformats.org/officeDocument/2006/relationships" name="Cash and cash equivalents (Tabl" sheetId="70" state="visible" r:id="rId70"/>
    <sheet xmlns:r="http://schemas.openxmlformats.org/officeDocument/2006/relationships" name="Financial assets (Tables)" sheetId="71" state="visible" r:id="rId71"/>
    <sheet xmlns:r="http://schemas.openxmlformats.org/officeDocument/2006/relationships" name="Equity (Tables)" sheetId="72" state="visible" r:id="rId72"/>
    <sheet xmlns:r="http://schemas.openxmlformats.org/officeDocument/2006/relationships" name="Earnings per share (Tables)" sheetId="73" state="visible" r:id="rId73"/>
    <sheet xmlns:r="http://schemas.openxmlformats.org/officeDocument/2006/relationships" name="Other non-current liabilities (" sheetId="74" state="visible" r:id="rId74"/>
    <sheet xmlns:r="http://schemas.openxmlformats.org/officeDocument/2006/relationships" name="Loans and borrowings (Tables)" sheetId="75" state="visible" r:id="rId75"/>
    <sheet xmlns:r="http://schemas.openxmlformats.org/officeDocument/2006/relationships" name="Employee benefits (Tables)" sheetId="76" state="visible" r:id="rId76"/>
    <sheet xmlns:r="http://schemas.openxmlformats.org/officeDocument/2006/relationships" name="Contract liabilities (Tables)" sheetId="77" state="visible" r:id="rId77"/>
    <sheet xmlns:r="http://schemas.openxmlformats.org/officeDocument/2006/relationships" name="Provisions (Tables)" sheetId="78" state="visible" r:id="rId78"/>
    <sheet xmlns:r="http://schemas.openxmlformats.org/officeDocument/2006/relationships" name="Trade and other payables (Table" sheetId="79" state="visible" r:id="rId79"/>
    <sheet xmlns:r="http://schemas.openxmlformats.org/officeDocument/2006/relationships" name="Derivative financial instrume_2" sheetId="80" state="visible" r:id="rId80"/>
    <sheet xmlns:r="http://schemas.openxmlformats.org/officeDocument/2006/relationships" name="Financial instruments (Tables)" sheetId="81" state="visible" r:id="rId81"/>
    <sheet xmlns:r="http://schemas.openxmlformats.org/officeDocument/2006/relationships" name="Related parties (Tables)" sheetId="82" state="visible" r:id="rId82"/>
    <sheet xmlns:r="http://schemas.openxmlformats.org/officeDocument/2006/relationships" name="Subsidiaries (Tables)" sheetId="83" state="visible" r:id="rId83"/>
    <sheet xmlns:r="http://schemas.openxmlformats.org/officeDocument/2006/relationships" name="Investments accounted for usi_2" sheetId="84" state="visible" r:id="rId84"/>
    <sheet xmlns:r="http://schemas.openxmlformats.org/officeDocument/2006/relationships" name="Cash flow information (Tables)" sheetId="85" state="visible" r:id="rId85"/>
    <sheet xmlns:r="http://schemas.openxmlformats.org/officeDocument/2006/relationships" name="Reporting entity - Additional I" sheetId="86" state="visible" r:id="rId86"/>
    <sheet xmlns:r="http://schemas.openxmlformats.org/officeDocument/2006/relationships" name="Basis of preparation and summ_4" sheetId="87" state="visible" r:id="rId87"/>
    <sheet xmlns:r="http://schemas.openxmlformats.org/officeDocument/2006/relationships" name="Basis of preparation and summ_5" sheetId="88" state="visible" r:id="rId88"/>
    <sheet xmlns:r="http://schemas.openxmlformats.org/officeDocument/2006/relationships" name="Basis of preparation and summ_6" sheetId="89" state="visible" r:id="rId89"/>
    <sheet xmlns:r="http://schemas.openxmlformats.org/officeDocument/2006/relationships" name="Basis of preparation and summ_7" sheetId="90" state="visible" r:id="rId90"/>
    <sheet xmlns:r="http://schemas.openxmlformats.org/officeDocument/2006/relationships" name="Basis of preparation and summ_8" sheetId="91" state="visible" r:id="rId91"/>
    <sheet xmlns:r="http://schemas.openxmlformats.org/officeDocument/2006/relationships" name="Discontinued operations - Asset" sheetId="92" state="visible" r:id="rId92"/>
    <sheet xmlns:r="http://schemas.openxmlformats.org/officeDocument/2006/relationships" name="Discontinued operations - Other" sheetId="93" state="visible" r:id="rId93"/>
    <sheet xmlns:r="http://schemas.openxmlformats.org/officeDocument/2006/relationships" name="Discontinued operations - Profi" sheetId="94" state="visible" r:id="rId94"/>
    <sheet xmlns:r="http://schemas.openxmlformats.org/officeDocument/2006/relationships" name="Discontinued operations - Cash " sheetId="95" state="visible" r:id="rId95"/>
    <sheet xmlns:r="http://schemas.openxmlformats.org/officeDocument/2006/relationships" name="Discontinued operations - Consi" sheetId="96" state="visible" r:id="rId96"/>
    <sheet xmlns:r="http://schemas.openxmlformats.org/officeDocument/2006/relationships" name="Discontinued operations - Addit" sheetId="97" state="visible" r:id="rId97"/>
    <sheet xmlns:r="http://schemas.openxmlformats.org/officeDocument/2006/relationships" name="Financial Risk Management - Add" sheetId="98" state="visible" r:id="rId98"/>
    <sheet xmlns:r="http://schemas.openxmlformats.org/officeDocument/2006/relationships" name="Segment Information - Reconcili" sheetId="99" state="visible" r:id="rId99"/>
    <sheet xmlns:r="http://schemas.openxmlformats.org/officeDocument/2006/relationships" name="Segment Information - Summary o" sheetId="100" state="visible" r:id="rId100"/>
    <sheet xmlns:r="http://schemas.openxmlformats.org/officeDocument/2006/relationships" name="Revenue - Summary of Revenue (D" sheetId="101" state="visible" r:id="rId101"/>
    <sheet xmlns:r="http://schemas.openxmlformats.org/officeDocument/2006/relationships" name="Revenue - Summary of Revenues b" sheetId="102" state="visible" r:id="rId102"/>
    <sheet xmlns:r="http://schemas.openxmlformats.org/officeDocument/2006/relationships" name="Other Income and Expense - Addi" sheetId="103" state="visible" r:id="rId103"/>
    <sheet xmlns:r="http://schemas.openxmlformats.org/officeDocument/2006/relationships" name="Employee Benefit Expenses - Sum" sheetId="104" state="visible" r:id="rId104"/>
    <sheet xmlns:r="http://schemas.openxmlformats.org/officeDocument/2006/relationships" name="Employee Benefit Expenses - S_2" sheetId="105" state="visible" r:id="rId105"/>
    <sheet xmlns:r="http://schemas.openxmlformats.org/officeDocument/2006/relationships" name="Finance Income and Costs - Summ" sheetId="106" state="visible" r:id="rId106"/>
    <sheet xmlns:r="http://schemas.openxmlformats.org/officeDocument/2006/relationships" name="Income tax expense - Summary of" sheetId="107" state="visible" r:id="rId107"/>
    <sheet xmlns:r="http://schemas.openxmlformats.org/officeDocument/2006/relationships" name="Income tax expense - Summary _2" sheetId="108" state="visible" r:id="rId108"/>
    <sheet xmlns:r="http://schemas.openxmlformats.org/officeDocument/2006/relationships" name="Income tax expense - Summary _3" sheetId="109" state="visible" r:id="rId109"/>
    <sheet xmlns:r="http://schemas.openxmlformats.org/officeDocument/2006/relationships" name="Income tax expense - Additional" sheetId="110" state="visible" r:id="rId110"/>
    <sheet xmlns:r="http://schemas.openxmlformats.org/officeDocument/2006/relationships" name="Expenses by nature - Summary of" sheetId="111" state="visible" r:id="rId111"/>
    <sheet xmlns:r="http://schemas.openxmlformats.org/officeDocument/2006/relationships" name="Expenses by nature - Summary _2" sheetId="112" state="visible" r:id="rId112"/>
    <sheet xmlns:r="http://schemas.openxmlformats.org/officeDocument/2006/relationships" name="Expenses by nature - Summary _3" sheetId="113" state="visible" r:id="rId113"/>
    <sheet xmlns:r="http://schemas.openxmlformats.org/officeDocument/2006/relationships" name="Expenses by nature - Summary _4"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Intangible assets - Summary of " sheetId="117" state="visible" r:id="rId117"/>
    <sheet xmlns:r="http://schemas.openxmlformats.org/officeDocument/2006/relationships" name="Intangible assets - Additional " sheetId="118" state="visible" r:id="rId118"/>
    <sheet xmlns:r="http://schemas.openxmlformats.org/officeDocument/2006/relationships" name="Intangible assets - Turkcell 2G" sheetId="119" state="visible" r:id="rId119"/>
    <sheet xmlns:r="http://schemas.openxmlformats.org/officeDocument/2006/relationships" name="Investment properties - Summary" sheetId="120" state="visible" r:id="rId120"/>
    <sheet xmlns:r="http://schemas.openxmlformats.org/officeDocument/2006/relationships" name="Investment properties - Additio" sheetId="121" state="visible" r:id="rId121"/>
    <sheet xmlns:r="http://schemas.openxmlformats.org/officeDocument/2006/relationships" name="Investment properties - Summa_2" sheetId="122" state="visible" r:id="rId122"/>
    <sheet xmlns:r="http://schemas.openxmlformats.org/officeDocument/2006/relationships" name="Right-of-Use Assets - Summary o" sheetId="123" state="visible" r:id="rId123"/>
    <sheet xmlns:r="http://schemas.openxmlformats.org/officeDocument/2006/relationships" name="Right-of-Use Assets - Additiona" sheetId="124" state="visible" r:id="rId124"/>
    <sheet xmlns:r="http://schemas.openxmlformats.org/officeDocument/2006/relationships" name="Other assets - Summary of Other" sheetId="125" state="visible" r:id="rId125"/>
    <sheet xmlns:r="http://schemas.openxmlformats.org/officeDocument/2006/relationships" name="Deferred tax assets and liabi_3" sheetId="126" state="visible" r:id="rId126"/>
    <sheet xmlns:r="http://schemas.openxmlformats.org/officeDocument/2006/relationships" name="Deferred tax assets and liabi_4" sheetId="127" state="visible" r:id="rId127"/>
    <sheet xmlns:r="http://schemas.openxmlformats.org/officeDocument/2006/relationships" name="Deferred tax assets and liabi_5" sheetId="128" state="visible" r:id="rId128"/>
    <sheet xmlns:r="http://schemas.openxmlformats.org/officeDocument/2006/relationships" name="Deferred tax assets and liabi_6" sheetId="129" state="visible" r:id="rId129"/>
    <sheet xmlns:r="http://schemas.openxmlformats.org/officeDocument/2006/relationships" name="Trade receivables (Details)" sheetId="130" state="visible" r:id="rId130"/>
    <sheet xmlns:r="http://schemas.openxmlformats.org/officeDocument/2006/relationships" name="Receivables from financial se_3" sheetId="131" state="visible" r:id="rId131"/>
    <sheet xmlns:r="http://schemas.openxmlformats.org/officeDocument/2006/relationships" name="Contract assets - Summary of Co" sheetId="132" state="visible" r:id="rId132"/>
    <sheet xmlns:r="http://schemas.openxmlformats.org/officeDocument/2006/relationships" name="Inventories - Additional Inform" sheetId="133" state="visible" r:id="rId133"/>
    <sheet xmlns:r="http://schemas.openxmlformats.org/officeDocument/2006/relationships" name="Cash and Cash Equivalents (Deta" sheetId="134" state="visible" r:id="rId134"/>
    <sheet xmlns:r="http://schemas.openxmlformats.org/officeDocument/2006/relationships" name="Cash and Cash Equivalents - Sta" sheetId="135" state="visible" r:id="rId135"/>
    <sheet xmlns:r="http://schemas.openxmlformats.org/officeDocument/2006/relationships" name="Cash and Cash Equivalents - Add" sheetId="136" state="visible" r:id="rId136"/>
    <sheet xmlns:r="http://schemas.openxmlformats.org/officeDocument/2006/relationships" name="Financial assets (Details)" sheetId="137" state="visible" r:id="rId137"/>
    <sheet xmlns:r="http://schemas.openxmlformats.org/officeDocument/2006/relationships" name="Financial assets - Levels (Deta" sheetId="138" state="visible" r:id="rId138"/>
    <sheet xmlns:r="http://schemas.openxmlformats.org/officeDocument/2006/relationships" name="Financial assets - Movement of " sheetId="139" state="visible" r:id="rId139"/>
    <sheet xmlns:r="http://schemas.openxmlformats.org/officeDocument/2006/relationships" name="Financial assets - Nominal and " sheetId="140" state="visible" r:id="rId140"/>
    <sheet xmlns:r="http://schemas.openxmlformats.org/officeDocument/2006/relationships" name="Financial assets - Gain losses " sheetId="141" state="visible" r:id="rId141"/>
    <sheet xmlns:r="http://schemas.openxmlformats.org/officeDocument/2006/relationships" name="Equity - Additional Information" sheetId="142" state="visible" r:id="rId142"/>
    <sheet xmlns:r="http://schemas.openxmlformats.org/officeDocument/2006/relationships" name="Equity - Summary of Shareholdin" sheetId="143" state="visible" r:id="rId143"/>
    <sheet xmlns:r="http://schemas.openxmlformats.org/officeDocument/2006/relationships" name="Earnings Per Share - Basic and " sheetId="144" state="visible" r:id="rId144"/>
    <sheet xmlns:r="http://schemas.openxmlformats.org/officeDocument/2006/relationships" name="Other non-current liabilities -" sheetId="145" state="visible" r:id="rId145"/>
    <sheet xmlns:r="http://schemas.openxmlformats.org/officeDocument/2006/relationships" name="Other non-current liabilities_2" sheetId="146" state="visible" r:id="rId146"/>
    <sheet xmlns:r="http://schemas.openxmlformats.org/officeDocument/2006/relationships" name="Loans and Borrowings - Summary " sheetId="147" state="visible" r:id="rId147"/>
    <sheet xmlns:r="http://schemas.openxmlformats.org/officeDocument/2006/relationships" name="Loans and Borrowings - Addition" sheetId="148" state="visible" r:id="rId148"/>
    <sheet xmlns:r="http://schemas.openxmlformats.org/officeDocument/2006/relationships" name="Loans and Borrowings - Summar_2" sheetId="149" state="visible" r:id="rId149"/>
    <sheet xmlns:r="http://schemas.openxmlformats.org/officeDocument/2006/relationships" name="Employee Benefits - Summary of " sheetId="150" state="visible" r:id="rId150"/>
    <sheet xmlns:r="http://schemas.openxmlformats.org/officeDocument/2006/relationships" name="Employee Benefits - Summary o_2" sheetId="151" state="visible" r:id="rId151"/>
    <sheet xmlns:r="http://schemas.openxmlformats.org/officeDocument/2006/relationships" name="Employee Benefits - Summary o_3" sheetId="152" state="visible" r:id="rId152"/>
    <sheet xmlns:r="http://schemas.openxmlformats.org/officeDocument/2006/relationships" name="Employee Benefits - Additional " sheetId="153" state="visible" r:id="rId153"/>
    <sheet xmlns:r="http://schemas.openxmlformats.org/officeDocument/2006/relationships" name="Deferred Revenue - Additional I" sheetId="154" state="visible" r:id="rId154"/>
    <sheet xmlns:r="http://schemas.openxmlformats.org/officeDocument/2006/relationships" name="Contract Liabilities - Summary " sheetId="155" state="visible" r:id="rId155"/>
    <sheet xmlns:r="http://schemas.openxmlformats.org/officeDocument/2006/relationships" name="Contract Liabilities - Summar_2" sheetId="156" state="visible" r:id="rId156"/>
    <sheet xmlns:r="http://schemas.openxmlformats.org/officeDocument/2006/relationships" name="Provisions - Summary of Non-Cur" sheetId="157" state="visible" r:id="rId157"/>
    <sheet xmlns:r="http://schemas.openxmlformats.org/officeDocument/2006/relationships" name="Provisions - Summary of Current" sheetId="158" state="visible" r:id="rId158"/>
    <sheet xmlns:r="http://schemas.openxmlformats.org/officeDocument/2006/relationships" name="Trade and Other Payables - Summ" sheetId="159" state="visible" r:id="rId159"/>
    <sheet xmlns:r="http://schemas.openxmlformats.org/officeDocument/2006/relationships" name="Derivative Financial Instrume_3" sheetId="160" state="visible" r:id="rId160"/>
    <sheet xmlns:r="http://schemas.openxmlformats.org/officeDocument/2006/relationships" name="Derivative Financial Instrume_4" sheetId="161" state="visible" r:id="rId161"/>
    <sheet xmlns:r="http://schemas.openxmlformats.org/officeDocument/2006/relationships" name="Derivative Financial Instrume_5" sheetId="162" state="visible" r:id="rId162"/>
    <sheet xmlns:r="http://schemas.openxmlformats.org/officeDocument/2006/relationships" name="Derivative Financial Instrume_6" sheetId="163" state="visible" r:id="rId163"/>
    <sheet xmlns:r="http://schemas.openxmlformats.org/officeDocument/2006/relationships" name="Derivative Financial Instrume_7" sheetId="164" state="visible" r:id="rId164"/>
    <sheet xmlns:r="http://schemas.openxmlformats.org/officeDocument/2006/relationships" name="Derivative Financial Instrume_8" sheetId="165" state="visible" r:id="rId165"/>
    <sheet xmlns:r="http://schemas.openxmlformats.org/officeDocument/2006/relationships" name="Financial Instruments - Disclos" sheetId="166" state="visible" r:id="rId166"/>
    <sheet xmlns:r="http://schemas.openxmlformats.org/officeDocument/2006/relationships" name="Financial Instruments - Summary" sheetId="167" state="visible" r:id="rId167"/>
    <sheet xmlns:r="http://schemas.openxmlformats.org/officeDocument/2006/relationships" name="Financial Instruments - Summa_2" sheetId="168" state="visible" r:id="rId168"/>
    <sheet xmlns:r="http://schemas.openxmlformats.org/officeDocument/2006/relationships" name="Financial Instruments - Summa_3" sheetId="169" state="visible" r:id="rId169"/>
    <sheet xmlns:r="http://schemas.openxmlformats.org/officeDocument/2006/relationships" name="Financial Instruments - Summa_4" sheetId="170" state="visible" r:id="rId170"/>
    <sheet xmlns:r="http://schemas.openxmlformats.org/officeDocument/2006/relationships" name="Financial Instruments - Summa_5" sheetId="171" state="visible" r:id="rId171"/>
    <sheet xmlns:r="http://schemas.openxmlformats.org/officeDocument/2006/relationships" name="Financial Instruments - Summa_6" sheetId="172" state="visible" r:id="rId172"/>
    <sheet xmlns:r="http://schemas.openxmlformats.org/officeDocument/2006/relationships" name="Financial Instruments - Summa_7" sheetId="173" state="visible" r:id="rId173"/>
    <sheet xmlns:r="http://schemas.openxmlformats.org/officeDocument/2006/relationships" name="Financial Instruments - Detaile" sheetId="174" state="visible" r:id="rId174"/>
    <sheet xmlns:r="http://schemas.openxmlformats.org/officeDocument/2006/relationships" name="Guarantees and purchase oblig_2" sheetId="175" state="visible" r:id="rId175"/>
    <sheet xmlns:r="http://schemas.openxmlformats.org/officeDocument/2006/relationships" name="Commitments and Contingencies -" sheetId="176" state="visible" r:id="rId176"/>
    <sheet xmlns:r="http://schemas.openxmlformats.org/officeDocument/2006/relationships" name="Commitments and Contingencies_2" sheetId="177" state="visible" r:id="rId177"/>
    <sheet xmlns:r="http://schemas.openxmlformats.org/officeDocument/2006/relationships" name="Commitments and Contingencies_3" sheetId="178" state="visible" r:id="rId178"/>
    <sheet xmlns:r="http://schemas.openxmlformats.org/officeDocument/2006/relationships" name="Commitments and Contingencies_4" sheetId="179" state="visible" r:id="rId179"/>
    <sheet xmlns:r="http://schemas.openxmlformats.org/officeDocument/2006/relationships" name="Related Parties - Additional In" sheetId="180" state="visible" r:id="rId180"/>
    <sheet xmlns:r="http://schemas.openxmlformats.org/officeDocument/2006/relationships" name="Related Parties - Summary of To" sheetId="181" state="visible" r:id="rId181"/>
    <sheet xmlns:r="http://schemas.openxmlformats.org/officeDocument/2006/relationships" name="Related Parties - Schedule of T" sheetId="182" state="visible" r:id="rId182"/>
    <sheet xmlns:r="http://schemas.openxmlformats.org/officeDocument/2006/relationships" name="Related Parties - Summary of Fi" sheetId="183" state="visible" r:id="rId183"/>
    <sheet xmlns:r="http://schemas.openxmlformats.org/officeDocument/2006/relationships" name="Related Parties - Summary of Ti" sheetId="184" state="visible" r:id="rId184"/>
    <sheet xmlns:r="http://schemas.openxmlformats.org/officeDocument/2006/relationships" name="Related Parties - Summary of _2" sheetId="185" state="visible" r:id="rId185"/>
    <sheet xmlns:r="http://schemas.openxmlformats.org/officeDocument/2006/relationships" name="Related Parties - Summary of In" sheetId="186" state="visible" r:id="rId186"/>
    <sheet xmlns:r="http://schemas.openxmlformats.org/officeDocument/2006/relationships" name="Subsidiaries - Schedule of Subs" sheetId="187" state="visible" r:id="rId187"/>
    <sheet xmlns:r="http://schemas.openxmlformats.org/officeDocument/2006/relationships" name="Subsidiaries - Additional infor" sheetId="188" state="visible" r:id="rId188"/>
    <sheet xmlns:r="http://schemas.openxmlformats.org/officeDocument/2006/relationships" name="Investments accounted for usi_3" sheetId="189" state="visible" r:id="rId189"/>
    <sheet xmlns:r="http://schemas.openxmlformats.org/officeDocument/2006/relationships" name="Investments accounted for usi_4" sheetId="190" state="visible" r:id="rId190"/>
    <sheet xmlns:r="http://schemas.openxmlformats.org/officeDocument/2006/relationships" name="Investments accounted for usi_5" sheetId="191" state="visible" r:id="rId191"/>
    <sheet xmlns:r="http://schemas.openxmlformats.org/officeDocument/2006/relationships" name="Investments accounted for usi_6" sheetId="192" state="visible" r:id="rId192"/>
    <sheet xmlns:r="http://schemas.openxmlformats.org/officeDocument/2006/relationships" name="Cash Flow Information - Reconci" sheetId="193" state="visible" r:id="rId193"/>
    <sheet xmlns:r="http://schemas.openxmlformats.org/officeDocument/2006/relationships" name="Subsequent events (Details)" sheetId="194" state="visible" r:id="rId19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_);_(&quot;€ &quot;(#,##0)"/>
    <numFmt numFmtId="171" formatCode="_(&quot;₺ &quot;#,##0.0000_);_(&quot;₺ &quot;(#,##0.0000)"/>
    <numFmt numFmtId="172" formatCode="_(&quot;¥ &quot;#,##0_);_(&quot;¥ &quot;(#,##0)"/>
    <numFmt numFmtId="173" formatCode="#,##0.0000_);(#,##0.0000)"/>
    <numFmt numFmtId="174" formatCode="_(&quot;₺ &quot;#,##0.0000000_);_(&quot;₺ &quot;(#,##0.0000000)"/>
    <numFmt numFmtId="175" formatCode="_(&quot;Br &quot;#,##0_);_(&quot;B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3" customWidth="1" min="1" max="1"/>
    <col width="66" customWidth="1" min="2" max="2"/>
    <col width="66" customWidth="1" min="3" max="3"/>
    <col width="64" customWidth="1" min="4" max="4"/>
  </cols>
  <sheetData>
    <row r="1">
      <c r="A1" s="1" t="inlineStr">
        <is>
          <t>Cover Page - share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Entity Central Index Key</t>
        </is>
      </c>
      <c r="B5" s="4" t="inlineStr">
        <is>
          <t>0001071321</t>
        </is>
      </c>
      <c r="C5" s="4" t="inlineStr">
        <is>
          <t xml:space="preserve"> </t>
        </is>
      </c>
      <c r="D5" s="4" t="inlineStr">
        <is>
          <t xml:space="preserve"> </t>
        </is>
      </c>
    </row>
    <row r="6">
      <c r="A6" s="4" t="inlineStr">
        <is>
          <t>Document Registration Statemen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Shell Company Report</t>
        </is>
      </c>
      <c r="B13" s="4" t="inlineStr">
        <is>
          <t>false</t>
        </is>
      </c>
      <c r="C13" s="4" t="inlineStr">
        <is>
          <t xml:space="preserve"> </t>
        </is>
      </c>
      <c r="D13" s="4" t="inlineStr">
        <is>
          <t xml:space="preserve"> </t>
        </is>
      </c>
    </row>
    <row r="14">
      <c r="A14" s="4" t="inlineStr">
        <is>
          <t>Entity File Number</t>
        </is>
      </c>
      <c r="B14" s="4" t="inlineStr">
        <is>
          <t>1-15092</t>
        </is>
      </c>
      <c r="C14" s="4" t="inlineStr">
        <is>
          <t xml:space="preserve"> </t>
        </is>
      </c>
      <c r="D14" s="4" t="inlineStr">
        <is>
          <t xml:space="preserve"> </t>
        </is>
      </c>
    </row>
    <row r="15">
      <c r="A15" s="4" t="inlineStr">
        <is>
          <t>Entity Registrant Name</t>
        </is>
      </c>
      <c r="B15" s="4" t="inlineStr">
        <is>
          <t>TURKCELL ILETISIM HIZMETLERI A S</t>
        </is>
      </c>
      <c r="C15" s="4" t="inlineStr">
        <is>
          <t xml:space="preserve"> </t>
        </is>
      </c>
      <c r="D15" s="4" t="inlineStr">
        <is>
          <t xml:space="preserve"> </t>
        </is>
      </c>
    </row>
    <row r="16">
      <c r="A16" s="4" t="inlineStr">
        <is>
          <t>Entity Incorporation, State or Country Code</t>
        </is>
      </c>
      <c r="B16" s="4" t="inlineStr">
        <is>
          <t>W8</t>
        </is>
      </c>
      <c r="C16" s="4" t="inlineStr">
        <is>
          <t xml:space="preserve"> </t>
        </is>
      </c>
      <c r="D16" s="4" t="inlineStr">
        <is>
          <t xml:space="preserve"> </t>
        </is>
      </c>
    </row>
    <row r="17">
      <c r="A17" s="4" t="inlineStr">
        <is>
          <t>Entity Address, Address Line One</t>
        </is>
      </c>
      <c r="B17" s="4" t="inlineStr">
        <is>
          <t>Turkcell Küçükyalı Plaza</t>
        </is>
      </c>
      <c r="C17" s="4" t="inlineStr">
        <is>
          <t xml:space="preserve"> </t>
        </is>
      </c>
      <c r="D17" s="4" t="inlineStr">
        <is>
          <t xml:space="preserve"> </t>
        </is>
      </c>
    </row>
    <row r="18">
      <c r="A18" s="4" t="inlineStr">
        <is>
          <t>Entity Address, Address Line Two</t>
        </is>
      </c>
      <c r="B18" s="4" t="inlineStr">
        <is>
          <t>Aydınevler Mahallesi İnönü Caddesi</t>
        </is>
      </c>
      <c r="C18" s="4" t="inlineStr">
        <is>
          <t xml:space="preserve"> </t>
        </is>
      </c>
      <c r="D18" s="4" t="inlineStr">
        <is>
          <t xml:space="preserve"> </t>
        </is>
      </c>
    </row>
    <row r="19">
      <c r="A19" s="4" t="inlineStr">
        <is>
          <t>Entity Address, Address Line Three</t>
        </is>
      </c>
      <c r="B19" s="4" t="inlineStr">
        <is>
          <t>No:20 Küçükyalı Ofispark Maltepe</t>
        </is>
      </c>
      <c r="C19" s="4" t="inlineStr">
        <is>
          <t xml:space="preserve"> </t>
        </is>
      </c>
      <c r="D19" s="4" t="inlineStr">
        <is>
          <t xml:space="preserve"> </t>
        </is>
      </c>
    </row>
    <row r="20">
      <c r="A20" s="4" t="inlineStr">
        <is>
          <t>Entity Address, Postal Zip Code</t>
        </is>
      </c>
      <c r="B20" s="4" t="inlineStr">
        <is>
          <t>34854</t>
        </is>
      </c>
      <c r="C20" s="4" t="inlineStr">
        <is>
          <t xml:space="preserve"> </t>
        </is>
      </c>
      <c r="D20" s="4" t="inlineStr">
        <is>
          <t xml:space="preserve"> </t>
        </is>
      </c>
    </row>
    <row r="21">
      <c r="A21" s="4" t="inlineStr">
        <is>
          <t>Entity Address, City or Town</t>
        </is>
      </c>
      <c r="B21" s="4" t="inlineStr">
        <is>
          <t>İstanbul</t>
        </is>
      </c>
      <c r="C21" s="4" t="inlineStr">
        <is>
          <t xml:space="preserve"> </t>
        </is>
      </c>
      <c r="D21" s="4" t="inlineStr">
        <is>
          <t xml:space="preserve"> </t>
        </is>
      </c>
    </row>
    <row r="22">
      <c r="A22" s="4" t="inlineStr">
        <is>
          <t>Entity Address, Country</t>
        </is>
      </c>
      <c r="B22" s="4" t="inlineStr">
        <is>
          <t>TR</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Document Accounting Standard</t>
        </is>
      </c>
      <c r="B31" s="4" t="inlineStr">
        <is>
          <t>International Financial Reporting Standards</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GÜNEY BAĞIMSIZ DENETİM VE SERBEST MUHASEBECI MALİ MÜŞAVİRLİK A.Ş.</t>
        </is>
      </c>
      <c r="C34" s="4" t="inlineStr">
        <is>
          <t>GÜNEY BAĞIMSIZ DENETİM VE SERBEST MUHASEBECI MALİ MÜŞAVİRLİK A.Ş.</t>
        </is>
      </c>
      <c r="D34" s="4" t="inlineStr">
        <is>
          <t>PWC BAGIMSIZ DENETİM VE SERBEST MUHASEBECI MALİ MÜŞAVİRLİK A.Ş.</t>
        </is>
      </c>
    </row>
    <row r="35">
      <c r="A35" s="4" t="inlineStr">
        <is>
          <t>Auditor Location</t>
        </is>
      </c>
      <c r="B35" s="4" t="inlineStr">
        <is>
          <t>Istanbul, Turkiye</t>
        </is>
      </c>
      <c r="C35" s="4" t="inlineStr">
        <is>
          <t>Istanbul, Turkiye</t>
        </is>
      </c>
      <c r="D35" s="4" t="inlineStr">
        <is>
          <t>Istanbul, Turkiye</t>
        </is>
      </c>
    </row>
    <row r="36">
      <c r="A36" s="4" t="inlineStr">
        <is>
          <t>Auditor Firm ID</t>
        </is>
      </c>
      <c r="B36" s="4" t="inlineStr">
        <is>
          <t>1750</t>
        </is>
      </c>
      <c r="C36" s="4" t="inlineStr">
        <is>
          <t>1750</t>
        </is>
      </c>
      <c r="D36" s="4" t="inlineStr">
        <is>
          <t>1346</t>
        </is>
      </c>
    </row>
    <row r="37">
      <c r="A37" s="4" t="inlineStr">
        <is>
          <t>Business Contact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Contact Personnel Name</t>
        </is>
      </c>
      <c r="B39" s="4" t="inlineStr">
        <is>
          <t>Ms. Özlem Yardım</t>
        </is>
      </c>
      <c r="C39" s="4" t="inlineStr">
        <is>
          <t xml:space="preserve"> </t>
        </is>
      </c>
      <c r="D39" s="4" t="inlineStr">
        <is>
          <t xml:space="preserve"> </t>
        </is>
      </c>
    </row>
    <row r="40">
      <c r="A40" s="4" t="inlineStr">
        <is>
          <t>City Area Code</t>
        </is>
      </c>
      <c r="B40" s="4" t="inlineStr">
        <is>
          <t>212</t>
        </is>
      </c>
      <c r="C40" s="4" t="inlineStr">
        <is>
          <t xml:space="preserve"> </t>
        </is>
      </c>
      <c r="D40" s="4" t="inlineStr">
        <is>
          <t xml:space="preserve"> </t>
        </is>
      </c>
    </row>
    <row r="41">
      <c r="A41" s="4" t="inlineStr">
        <is>
          <t>Local Phone Number</t>
        </is>
      </c>
      <c r="B41" s="4" t="inlineStr">
        <is>
          <t>313 18 88</t>
        </is>
      </c>
      <c r="C41" s="4" t="inlineStr">
        <is>
          <t xml:space="preserve"> </t>
        </is>
      </c>
      <c r="D41" s="4" t="inlineStr">
        <is>
          <t xml:space="preserve"> </t>
        </is>
      </c>
    </row>
    <row r="42">
      <c r="A42" s="4" t="inlineStr">
        <is>
          <t>Contact Personnel Fax Number</t>
        </is>
      </c>
      <c r="B42" s="4" t="inlineStr">
        <is>
          <t>90 216 504 40 58</t>
        </is>
      </c>
      <c r="C42" s="4" t="inlineStr">
        <is>
          <t xml:space="preserve"> </t>
        </is>
      </c>
      <c r="D42" s="4" t="inlineStr">
        <is>
          <t xml:space="preserve"> </t>
        </is>
      </c>
    </row>
    <row r="43">
      <c r="A43" s="4" t="inlineStr">
        <is>
          <t>Entity Address, Address Line One</t>
        </is>
      </c>
      <c r="B43" s="4" t="inlineStr">
        <is>
          <t>Turkcell Küçükyalı Plaza</t>
        </is>
      </c>
      <c r="C43" s="4" t="inlineStr">
        <is>
          <t xml:space="preserve"> </t>
        </is>
      </c>
      <c r="D43" s="4" t="inlineStr">
        <is>
          <t xml:space="preserve"> </t>
        </is>
      </c>
    </row>
    <row r="44">
      <c r="A44" s="4" t="inlineStr">
        <is>
          <t>Entity Address, Address Line Two</t>
        </is>
      </c>
      <c r="B44" s="4" t="inlineStr">
        <is>
          <t>Aydınevler Mahallesi İnönü Caddesi</t>
        </is>
      </c>
      <c r="C44" s="4" t="inlineStr">
        <is>
          <t xml:space="preserve"> </t>
        </is>
      </c>
      <c r="D44" s="4" t="inlineStr">
        <is>
          <t xml:space="preserve"> </t>
        </is>
      </c>
    </row>
    <row r="45">
      <c r="A45" s="4" t="inlineStr">
        <is>
          <t>Entity Address, Address Line Three</t>
        </is>
      </c>
      <c r="B45" s="4" t="inlineStr">
        <is>
          <t>No:20 Küçükyalı Ofispark Maltepe</t>
        </is>
      </c>
      <c r="C45" s="4" t="inlineStr">
        <is>
          <t xml:space="preserve"> </t>
        </is>
      </c>
      <c r="D45" s="4" t="inlineStr">
        <is>
          <t xml:space="preserve"> </t>
        </is>
      </c>
    </row>
    <row r="46">
      <c r="A46" s="4" t="inlineStr">
        <is>
          <t>Entity Address, Postal Zip Code</t>
        </is>
      </c>
      <c r="B46" s="4" t="inlineStr">
        <is>
          <t>34854</t>
        </is>
      </c>
      <c r="C46" s="4" t="inlineStr">
        <is>
          <t xml:space="preserve"> </t>
        </is>
      </c>
      <c r="D46" s="4" t="inlineStr">
        <is>
          <t xml:space="preserve"> </t>
        </is>
      </c>
    </row>
    <row r="47">
      <c r="A47" s="4" t="inlineStr">
        <is>
          <t>Entity Address, City or Town</t>
        </is>
      </c>
      <c r="B47" s="4" t="inlineStr">
        <is>
          <t>İstanbul</t>
        </is>
      </c>
      <c r="C47" s="4" t="inlineStr">
        <is>
          <t xml:space="preserve"> </t>
        </is>
      </c>
      <c r="D47" s="4" t="inlineStr">
        <is>
          <t xml:space="preserve"> </t>
        </is>
      </c>
    </row>
    <row r="48">
      <c r="A48" s="4" t="inlineStr">
        <is>
          <t>Entity Address, Country</t>
        </is>
      </c>
      <c r="B48" s="4" t="inlineStr">
        <is>
          <t>TR</t>
        </is>
      </c>
      <c r="C48" s="4" t="inlineStr">
        <is>
          <t xml:space="preserve"> </t>
        </is>
      </c>
      <c r="D48" s="4" t="inlineStr">
        <is>
          <t xml:space="preserve"> </t>
        </is>
      </c>
    </row>
    <row r="49">
      <c r="A49" s="4" t="inlineStr">
        <is>
          <t>Ordinary shares [member]</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Ordinary Shares Nominal Value TRY 1.000</t>
        </is>
      </c>
      <c r="C51" s="4" t="inlineStr">
        <is>
          <t xml:space="preserve"> </t>
        </is>
      </c>
      <c r="D51" s="4" t="inlineStr">
        <is>
          <t xml:space="preserve"> </t>
        </is>
      </c>
    </row>
    <row r="52">
      <c r="A52" s="4" t="inlineStr">
        <is>
          <t>No Trading Symbol Flag</t>
        </is>
      </c>
      <c r="B52" s="4" t="inlineStr">
        <is>
          <t>true</t>
        </is>
      </c>
      <c r="C52" s="4" t="inlineStr">
        <is>
          <t xml:space="preserve"> </t>
        </is>
      </c>
      <c r="D52" s="4" t="inlineStr">
        <is>
          <t xml:space="preserve"> </t>
        </is>
      </c>
    </row>
    <row r="53">
      <c r="A53" s="4" t="inlineStr">
        <is>
          <t>Entity Common Stock, Shares Outstanding</t>
        </is>
      </c>
      <c r="B53" s="5" t="n">
        <v>2200000000</v>
      </c>
      <c r="C53" s="4" t="inlineStr">
        <is>
          <t xml:space="preserve"> </t>
        </is>
      </c>
      <c r="D53" s="4" t="inlineStr">
        <is>
          <t xml:space="preserve"> </t>
        </is>
      </c>
    </row>
    <row r="54">
      <c r="A54" s="4" t="inlineStr">
        <is>
          <t>Group A Ordinary Shares</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Entity Common Stock, Shares Outstanding</t>
        </is>
      </c>
      <c r="B56" s="5" t="n">
        <v>330000000</v>
      </c>
      <c r="C56" s="4" t="inlineStr">
        <is>
          <t xml:space="preserve"> </t>
        </is>
      </c>
      <c r="D56" s="4" t="inlineStr">
        <is>
          <t xml:space="preserve"> </t>
        </is>
      </c>
    </row>
    <row r="57">
      <c r="A57" s="4" t="inlineStr">
        <is>
          <t>Group B Ordinary Shares</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Entity Common Stock, Shares Outstanding</t>
        </is>
      </c>
      <c r="B59" s="5" t="n">
        <v>1870000000</v>
      </c>
      <c r="C59" s="4" t="inlineStr">
        <is>
          <t xml:space="preserve"> </t>
        </is>
      </c>
      <c r="D59" s="4" t="inlineStr">
        <is>
          <t xml:space="preserve"> </t>
        </is>
      </c>
    </row>
    <row r="60">
      <c r="A60" s="4" t="inlineStr">
        <is>
          <t>American Depositary Shares [Member]</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American Depositary Shares,each representing 2.5 ordinary shares</t>
        </is>
      </c>
      <c r="C62" s="4" t="inlineStr">
        <is>
          <t xml:space="preserve"> </t>
        </is>
      </c>
      <c r="D62" s="4" t="inlineStr">
        <is>
          <t xml:space="preserve"> </t>
        </is>
      </c>
    </row>
    <row r="63">
      <c r="A63" s="4" t="inlineStr">
        <is>
          <t>Trading Symbol</t>
        </is>
      </c>
      <c r="B63" s="4" t="inlineStr">
        <is>
          <t>TKC</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sheetData>
  <mergeCells count="2">
    <mergeCell ref="B1:D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Text blocks [abstract]</t>
        </is>
      </c>
      <c r="B3" s="4" t="inlineStr">
        <is>
          <t xml:space="preserve"> </t>
        </is>
      </c>
    </row>
    <row r="4">
      <c r="A4" s="4" t="inlineStr">
        <is>
          <t>Financial risk management</t>
        </is>
      </c>
      <c r="B4" s="4" t="inlineStr">
        <is>
          <t>4 . This note explains the Group’s exposure to financial risks and how these risks could affect the Group’s future financial performance. Current year profit and loss information has been included where relevant to add further context. The Group’s risk management policies are set to determine and analyze the risks faced, to establish the appropriate risk limits and to observe the commitment to those limits. These policies are constantly reviewed to make sure they reflect the Group’s operations and the changes in market conditions. Credit risk At the reporting date, there were no significant concentrations of credit risk. The maximum exposure to credit risk is represented by the carrying amount of cash and cash equivalents, financial asset at fair value through other comprehensive income, financial asset at fair value through profit or loss, financial asset at amortized cost, derivative financial instruments, contract assets, trade receivables, receivables from financial services, due from related parties and other current and non-current assets (Note 35). Management has a credit policy in place and the exposure to credit risk is monitored on an ongoing basis. The Group may require collateral in respect of financial assets. Also, the Group may demand letters of guarantee from third parties related to certain projects or contracts. The Group may also demand certain pledges from counterparties, if necessary, in return for the credit support it gives related to certain financings (Note 19). In monitoring customer credit risk, customers are grouped according to whether they are subscribers, financial services customers, other corporate customers and aging profile, maturity and existence of previous financial difficulties. Trade receivables and contract assets are mainly related to the Group’s subscribers. The Group’s exposure to credit risk on trade receivables and contract assets is influenced mainly by the individual payment characteristics of postpaid subscribers. The Group establishes a provision for impairment losses based on its historical events and future expectations in respect of trade receivables and contract assets. The receivables from financial sector activities consist of contractual assignments from subscribers related to consumer financing activities of Turkcell Finansman, receivables related to payment services and electronic money services of Turkcell Ödeme and Paycell LLC, and receivables related to insurance agency services of Turkcell Sigorta. These receivables are accounted for using the effective interest rate method at amortized cost. Investments are preferred to be in liquid securities. The counterparty limits are set monthly depending on their ratings from the most credible rating agencies and the amount of their paid-in capital and/or shareholders equity. Policies are in place to review the paid-in capital and rating of counterparties periodically to ensure credit worthiness. The Group signs local and international derivate agreements in order to be able to execute financial derivative transactions with financial institutions that are believed to have sufficient credit ratings. The Group’s policy is to provide financial guarantees only to subsidiaries. At 31 December 2024, guarantees of TL11,164,743 were outstanding (31 December 2023: TL 12,758,470). Liquidity risk Prudent liquidity risk management implies maintaining sufficient cash and the availability of funding through an adequate amount of committed credit facilities to meet obligations when due and to close out market positions. At the end of the reporting period the Group held demand deposits of TL 4,602,532 (31 December 2023: TL 6,086,542) that are expected to readily generate cash inflows for managing liquidity risk. Due to the dynamic nature of the underlying businesses, the Group Treasury maintains flexibility in funding by maintaining availability under committed credit lines. Management monitors rolling forecasts of the Group’s liquidity reserve (Note 35) and cash and cash equivalents (Note 23) on the basis of expected cash flows.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 4 . Market risk Market risk is the risk that changes in market prices, such as foreign exchange rates, interest rates and equity prices affect the Group’s income or the value of its holdings of financial instruments. The objective of market risk management is to manage and control market risk exposures within acceptable parameters, while optimizing the return on risk. The Group uses derivatives in order to manage market risks. All such transactions are carried at within the guidelines set by the Group Treasury. (i) Foreign exchange risk The Group operates internationally and is exposed to foreign exchange risk arising from foreign currency transactions, primarily with respect to the USD, EUR and RMB. Foreign exchange risk arises from recognized assets and liabilities denominated in a currency that is not the functional currency of the relevant Group entity. The Group holds a significant portion of its cash and cash equivalent in foreign currencies in order to manage foreign exchange risk. In addition, derivative financial instruments are used to manage exposure to fluctuations in foreign exchange rates and since 1 July 2018 the Company applies hedge accounting. Details of the Company’s foreign exchange risk is disclosed in Note 35. (ii) Interest rate risk The Group’s exposure to interest rate risk is related to its financial assets and liabilities. The Group manage its financial liabilities by providing an appropriate distribution between fixed and floating rate loans. Floating rate exposures can be changed to fixed rate exposures based on short-term and long-term market expectations via financial derivatives. The use of financial derivatives is governed by the Group Treasury’s policies approved by the Audit Committee, which provide written principles on the use of derivatives. The Group’s borrowings and receivables are carried at amortized cost. The borrowings are periodically contractually repriced (Note 35) and are also exposed to the risk of future changes in market interest rates. In calculating the change in fair value attributable to the hedged risk of the floating-rate debt, the Group has made the following assumptions that reflect its current expectations: - Considering the Group’s ‘Possible’ requirements, the USD LIBOR interest rate on which its hedging liabilities are based has not changed as a result of the IBOR reform. - As a result of the IBOR reform, the USD LIBOR interest rate, on which the cash flows of the debt for hedging purposes are carried out, and the swap interest rate on which the hedging transactions are based, have not changed as a result of the IBOR reform. - The group has not retroactively changed its cash flow hedging reserve for the period expected for the implementation of the refor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TRY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66671364</v>
      </c>
      <c r="C4" s="6" t="n">
        <v>154653031</v>
      </c>
      <c r="D4" s="6" t="n">
        <v>134975159</v>
      </c>
    </row>
    <row r="5">
      <c r="A5" s="4" t="inlineStr">
        <is>
          <t>Non-current assets</t>
        </is>
      </c>
      <c r="B5" s="5" t="n">
        <v>230582983</v>
      </c>
      <c r="C5" s="5" t="n">
        <v>208680884</v>
      </c>
      <c r="D5" s="4" t="inlineStr">
        <is>
          <t xml:space="preserve"> </t>
        </is>
      </c>
    </row>
    <row r="6">
      <c r="A6" s="4" t="inlineStr">
        <is>
          <t>Turkiye</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162795387</v>
      </c>
      <c r="C8" s="5" t="n">
        <v>151080271</v>
      </c>
      <c r="D8" s="5" t="n">
        <v>131460764</v>
      </c>
    </row>
    <row r="9">
      <c r="A9" s="4" t="inlineStr">
        <is>
          <t>Non-current assets</t>
        </is>
      </c>
      <c r="B9" s="5" t="n">
        <v>225084618</v>
      </c>
      <c r="C9" s="5" t="n">
        <v>202561786</v>
      </c>
      <c r="D9" s="4" t="inlineStr">
        <is>
          <t xml:space="preserve"> </t>
        </is>
      </c>
    </row>
    <row r="10">
      <c r="A10" s="4" t="inlineStr">
        <is>
          <t>Belaru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2176452</v>
      </c>
      <c r="C12" s="5" t="n">
        <v>1999047</v>
      </c>
      <c r="D12" s="5" t="n">
        <v>2223565</v>
      </c>
    </row>
    <row r="13">
      <c r="A13" s="4" t="inlineStr">
        <is>
          <t>Non-current assets</t>
        </is>
      </c>
      <c r="B13" s="5" t="n">
        <v>1067959</v>
      </c>
      <c r="C13" s="5" t="n">
        <v>1077448</v>
      </c>
      <c r="D13" s="4" t="inlineStr">
        <is>
          <t xml:space="preserve"> </t>
        </is>
      </c>
    </row>
    <row r="14">
      <c r="A14" s="4" t="inlineStr">
        <is>
          <t>Turkish Republic of Northern Cypru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1663255</v>
      </c>
      <c r="C16" s="5" t="n">
        <v>1527751</v>
      </c>
      <c r="D16" s="5" t="n">
        <v>1234531</v>
      </c>
    </row>
    <row r="17">
      <c r="A17" s="4" t="inlineStr">
        <is>
          <t>Non-current assets</t>
        </is>
      </c>
      <c r="B17" s="5" t="n">
        <v>2474577</v>
      </c>
      <c r="C17" s="5" t="n">
        <v>4400398</v>
      </c>
      <c r="D17" s="4" t="inlineStr">
        <is>
          <t xml:space="preserve"> </t>
        </is>
      </c>
    </row>
    <row r="18">
      <c r="A18" s="4" t="inlineStr">
        <is>
          <t>Netherlands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36270</v>
      </c>
      <c r="C20" s="5" t="n">
        <v>45962</v>
      </c>
      <c r="D20" s="6" t="n">
        <v>56299</v>
      </c>
    </row>
    <row r="21">
      <c r="A21" s="4" t="inlineStr">
        <is>
          <t>Unallocated amounts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on-current assets</t>
        </is>
      </c>
      <c r="B23" s="6" t="n">
        <v>1955829</v>
      </c>
      <c r="C23" s="6" t="n">
        <v>641252</v>
      </c>
      <c r="D23"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ummary of Revenue (Detail) - TRY (₺) ₺ in Thousands</t>
        </is>
      </c>
      <c r="B1" s="2" t="inlineStr">
        <is>
          <t>12 Months Ended</t>
        </is>
      </c>
    </row>
    <row r="2">
      <c r="B2" s="2" t="inlineStr">
        <is>
          <t>Dec. 31, 2024</t>
        </is>
      </c>
      <c r="C2" s="2" t="inlineStr">
        <is>
          <t>Dec. 31, 2023</t>
        </is>
      </c>
      <c r="D2" s="2" t="inlineStr">
        <is>
          <t>Dec. 31, 2022</t>
        </is>
      </c>
    </row>
    <row r="3">
      <c r="A3" s="3" t="inlineStr">
        <is>
          <t>Disclosure of revenue [line items]</t>
        </is>
      </c>
      <c r="B3" s="4" t="inlineStr">
        <is>
          <t xml:space="preserve"> </t>
        </is>
      </c>
      <c r="C3" s="4" t="inlineStr">
        <is>
          <t xml:space="preserve"> </t>
        </is>
      </c>
      <c r="D3" s="4" t="inlineStr">
        <is>
          <t xml:space="preserve"> </t>
        </is>
      </c>
    </row>
    <row r="4">
      <c r="A4" s="4" t="inlineStr">
        <is>
          <t>Telecommunication Services</t>
        </is>
      </c>
      <c r="B4" s="6" t="n">
        <v>140662877</v>
      </c>
      <c r="C4" s="6" t="n">
        <v>127224534</v>
      </c>
      <c r="D4" s="6" t="n">
        <v>109007288</v>
      </c>
    </row>
    <row r="5">
      <c r="A5" s="4" t="inlineStr">
        <is>
          <t>Equipment revenues</t>
        </is>
      </c>
      <c r="B5" s="5" t="n">
        <v>13728480</v>
      </c>
      <c r="C5" s="5" t="n">
        <v>16451581</v>
      </c>
      <c r="D5" s="5" t="n">
        <v>16089885</v>
      </c>
    </row>
    <row r="6">
      <c r="A6" s="4" t="inlineStr">
        <is>
          <t>Revenue from financial services</t>
        </is>
      </c>
      <c r="B6" s="5" t="n">
        <v>7817357</v>
      </c>
      <c r="C6" s="5" t="n">
        <v>5996632</v>
      </c>
      <c r="D6" s="5" t="n">
        <v>4736403</v>
      </c>
    </row>
    <row r="7">
      <c r="A7" s="4" t="inlineStr">
        <is>
          <t>Other</t>
        </is>
      </c>
      <c r="B7" s="5" t="n">
        <v>4462650</v>
      </c>
      <c r="C7" s="5" t="n">
        <v>4980284</v>
      </c>
      <c r="D7" s="5" t="n">
        <v>5141583</v>
      </c>
    </row>
    <row r="8">
      <c r="A8" s="4" t="inlineStr">
        <is>
          <t>Total revenue</t>
        </is>
      </c>
      <c r="B8" s="5" t="n">
        <v>166671364</v>
      </c>
      <c r="C8" s="5" t="n">
        <v>154653031</v>
      </c>
      <c r="D8" s="5" t="n">
        <v>134975159</v>
      </c>
    </row>
    <row r="9">
      <c r="A9" s="4" t="inlineStr">
        <is>
          <t>Interest income generated from consumer financing activities</t>
        </is>
      </c>
      <c r="B9" s="5" t="n">
        <v>4167844</v>
      </c>
      <c r="C9" s="5" t="n">
        <v>2922027</v>
      </c>
      <c r="D9" s="5" t="n">
        <v>2232764</v>
      </c>
    </row>
    <row r="10">
      <c r="A10" s="4" t="inlineStr">
        <is>
          <t>Turkcell Turkiye segment [member]</t>
        </is>
      </c>
      <c r="B10" s="4" t="inlineStr">
        <is>
          <t xml:space="preserve"> </t>
        </is>
      </c>
      <c r="C10" s="4" t="inlineStr">
        <is>
          <t xml:space="preserve"> </t>
        </is>
      </c>
      <c r="D10" s="4" t="inlineStr">
        <is>
          <t xml:space="preserve"> </t>
        </is>
      </c>
    </row>
    <row r="11">
      <c r="A11" s="3" t="inlineStr">
        <is>
          <t>Disclosure of revenue [line items]</t>
        </is>
      </c>
      <c r="B11" s="4" t="inlineStr">
        <is>
          <t xml:space="preserve"> </t>
        </is>
      </c>
      <c r="C11" s="4" t="inlineStr">
        <is>
          <t xml:space="preserve"> </t>
        </is>
      </c>
      <c r="D11" s="4" t="inlineStr">
        <is>
          <t xml:space="preserve"> </t>
        </is>
      </c>
    </row>
    <row r="12">
      <c r="A12" s="4" t="inlineStr">
        <is>
          <t>Total revenue</t>
        </is>
      </c>
      <c r="B12" s="5" t="n">
        <v>142529586</v>
      </c>
      <c r="C12" s="5" t="n">
        <v>131630735</v>
      </c>
      <c r="D12" s="5" t="n">
        <v>111946394</v>
      </c>
    </row>
    <row r="13">
      <c r="A13" s="4" t="inlineStr">
        <is>
          <t>Turkcell International segment [member]</t>
        </is>
      </c>
      <c r="B13" s="4" t="inlineStr">
        <is>
          <t xml:space="preserve"> </t>
        </is>
      </c>
      <c r="C13" s="4" t="inlineStr">
        <is>
          <t xml:space="preserve"> </t>
        </is>
      </c>
      <c r="D13" s="4" t="inlineStr">
        <is>
          <t xml:space="preserve"> </t>
        </is>
      </c>
    </row>
    <row r="14">
      <c r="A14" s="3" t="inlineStr">
        <is>
          <t>Disclosure of revenue [line items]</t>
        </is>
      </c>
      <c r="B14" s="4" t="inlineStr">
        <is>
          <t xml:space="preserve"> </t>
        </is>
      </c>
      <c r="C14" s="4" t="inlineStr">
        <is>
          <t xml:space="preserve"> </t>
        </is>
      </c>
      <c r="D14" s="4" t="inlineStr">
        <is>
          <t xml:space="preserve"> </t>
        </is>
      </c>
    </row>
    <row r="15">
      <c r="A15" s="4" t="inlineStr">
        <is>
          <t>Total revenue</t>
        </is>
      </c>
      <c r="B15" s="5" t="n">
        <v>3875977</v>
      </c>
      <c r="C15" s="5" t="n">
        <v>3572760</v>
      </c>
      <c r="D15" s="5" t="n">
        <v>3514397</v>
      </c>
    </row>
    <row r="16">
      <c r="A16" s="4" t="inlineStr">
        <is>
          <t>Techfin segment [member]</t>
        </is>
      </c>
      <c r="B16" s="4" t="inlineStr">
        <is>
          <t xml:space="preserve"> </t>
        </is>
      </c>
      <c r="C16" s="4" t="inlineStr">
        <is>
          <t xml:space="preserve"> </t>
        </is>
      </c>
      <c r="D16" s="4" t="inlineStr">
        <is>
          <t xml:space="preserve"> </t>
        </is>
      </c>
    </row>
    <row r="17">
      <c r="A17" s="3" t="inlineStr">
        <is>
          <t>Disclosure of revenue [line items]</t>
        </is>
      </c>
      <c r="B17" s="4" t="inlineStr">
        <is>
          <t xml:space="preserve"> </t>
        </is>
      </c>
      <c r="C17" s="4" t="inlineStr">
        <is>
          <t xml:space="preserve"> </t>
        </is>
      </c>
      <c r="D17" s="4" t="inlineStr">
        <is>
          <t xml:space="preserve"> </t>
        </is>
      </c>
    </row>
    <row r="18">
      <c r="A18" s="4" t="inlineStr">
        <is>
          <t>Total revenue</t>
        </is>
      </c>
      <c r="B18" s="5" t="n">
        <v>7817356</v>
      </c>
      <c r="C18" s="5" t="n">
        <v>5996632</v>
      </c>
      <c r="D18" s="5" t="n">
        <v>4736402</v>
      </c>
    </row>
    <row r="19">
      <c r="A19" s="4" t="inlineStr">
        <is>
          <t>All other segments [member]</t>
        </is>
      </c>
      <c r="B19" s="4" t="inlineStr">
        <is>
          <t xml:space="preserve"> </t>
        </is>
      </c>
      <c r="C19" s="4" t="inlineStr">
        <is>
          <t xml:space="preserve"> </t>
        </is>
      </c>
      <c r="D19" s="4" t="inlineStr">
        <is>
          <t xml:space="preserve"> </t>
        </is>
      </c>
    </row>
    <row r="20">
      <c r="A20" s="3" t="inlineStr">
        <is>
          <t>Disclosure of revenue [line items]</t>
        </is>
      </c>
      <c r="B20" s="4" t="inlineStr">
        <is>
          <t xml:space="preserve"> </t>
        </is>
      </c>
      <c r="C20" s="4" t="inlineStr">
        <is>
          <t xml:space="preserve"> </t>
        </is>
      </c>
      <c r="D20" s="4" t="inlineStr">
        <is>
          <t xml:space="preserve"> </t>
        </is>
      </c>
    </row>
    <row r="21">
      <c r="A21" s="4" t="inlineStr">
        <is>
          <t>Total revenue</t>
        </is>
      </c>
      <c r="B21" s="5" t="n">
        <v>12448445</v>
      </c>
      <c r="C21" s="5" t="n">
        <v>13452904</v>
      </c>
      <c r="D21" s="5" t="n">
        <v>14777966</v>
      </c>
    </row>
    <row r="22">
      <c r="A22" s="4" t="inlineStr">
        <is>
          <t>Operating segments [member] | Turkcell Turkiye segment [member]</t>
        </is>
      </c>
      <c r="B22" s="4" t="inlineStr">
        <is>
          <t xml:space="preserve"> </t>
        </is>
      </c>
      <c r="C22" s="4" t="inlineStr">
        <is>
          <t xml:space="preserve"> </t>
        </is>
      </c>
      <c r="D22" s="4" t="inlineStr">
        <is>
          <t xml:space="preserve"> </t>
        </is>
      </c>
    </row>
    <row r="23">
      <c r="A23" s="3" t="inlineStr">
        <is>
          <t>Disclosure of revenue [line items]</t>
        </is>
      </c>
      <c r="B23" s="4" t="inlineStr">
        <is>
          <t xml:space="preserve"> </t>
        </is>
      </c>
      <c r="C23" s="4" t="inlineStr">
        <is>
          <t xml:space="preserve"> </t>
        </is>
      </c>
      <c r="D23" s="4" t="inlineStr">
        <is>
          <t xml:space="preserve"> </t>
        </is>
      </c>
    </row>
    <row r="24">
      <c r="A24" s="4" t="inlineStr">
        <is>
          <t>Telecommunication Services</t>
        </is>
      </c>
      <c r="B24" s="5" t="n">
        <v>137233847</v>
      </c>
      <c r="C24" s="5" t="n">
        <v>124213915</v>
      </c>
      <c r="D24" s="5" t="n">
        <v>105968139</v>
      </c>
    </row>
    <row r="25">
      <c r="A25" s="4" t="inlineStr">
        <is>
          <t>Equipment revenues</t>
        </is>
      </c>
      <c r="B25" s="5" t="n">
        <v>4915963</v>
      </c>
      <c r="C25" s="5" t="n">
        <v>7192829</v>
      </c>
      <c r="D25" s="5" t="n">
        <v>5947208</v>
      </c>
    </row>
    <row r="26">
      <c r="A26" s="4" t="inlineStr">
        <is>
          <t>Other</t>
        </is>
      </c>
      <c r="B26" s="5" t="n">
        <v>1621891</v>
      </c>
      <c r="C26" s="5" t="n">
        <v>1353641</v>
      </c>
      <c r="D26" s="5" t="n">
        <v>630428</v>
      </c>
    </row>
    <row r="27">
      <c r="A27" s="4" t="inlineStr">
        <is>
          <t>Total revenue</t>
        </is>
      </c>
      <c r="B27" s="5" t="n">
        <v>143771701</v>
      </c>
      <c r="C27" s="5" t="n">
        <v>132760385</v>
      </c>
      <c r="D27" s="5" t="n">
        <v>112545775</v>
      </c>
    </row>
    <row r="28">
      <c r="A28" s="4" t="inlineStr">
        <is>
          <t>Operating segments [member] | Turkcell International segment [member]</t>
        </is>
      </c>
      <c r="B28" s="4" t="inlineStr">
        <is>
          <t xml:space="preserve"> </t>
        </is>
      </c>
      <c r="C28" s="4" t="inlineStr">
        <is>
          <t xml:space="preserve"> </t>
        </is>
      </c>
      <c r="D28" s="4" t="inlineStr">
        <is>
          <t xml:space="preserve"> </t>
        </is>
      </c>
    </row>
    <row r="29">
      <c r="A29" s="3" t="inlineStr">
        <is>
          <t>Disclosure of revenue [line items]</t>
        </is>
      </c>
      <c r="B29" s="4" t="inlineStr">
        <is>
          <t xml:space="preserve"> </t>
        </is>
      </c>
      <c r="C29" s="4" t="inlineStr">
        <is>
          <t xml:space="preserve"> </t>
        </is>
      </c>
      <c r="D29" s="4" t="inlineStr">
        <is>
          <t xml:space="preserve"> </t>
        </is>
      </c>
    </row>
    <row r="30">
      <c r="A30" s="4" t="inlineStr">
        <is>
          <t>Telecommunication Services</t>
        </is>
      </c>
      <c r="B30" s="5" t="n">
        <v>3644353</v>
      </c>
      <c r="C30" s="5" t="n">
        <v>3300434</v>
      </c>
      <c r="D30" s="5" t="n">
        <v>3286225</v>
      </c>
    </row>
    <row r="31">
      <c r="A31" s="4" t="inlineStr">
        <is>
          <t>Equipment revenues</t>
        </is>
      </c>
      <c r="B31" s="5" t="n">
        <v>205107</v>
      </c>
      <c r="C31" s="5" t="n">
        <v>264350</v>
      </c>
      <c r="D31" s="5" t="n">
        <v>255552</v>
      </c>
    </row>
    <row r="32">
      <c r="A32" s="4" t="inlineStr">
        <is>
          <t>Other</t>
        </is>
      </c>
      <c r="B32" s="5" t="n">
        <v>165394</v>
      </c>
      <c r="C32" s="5" t="n">
        <v>226149</v>
      </c>
      <c r="D32" s="5" t="n">
        <v>317550</v>
      </c>
    </row>
    <row r="33">
      <c r="A33" s="4" t="inlineStr">
        <is>
          <t>Total revenue</t>
        </is>
      </c>
      <c r="B33" s="5" t="n">
        <v>4014854</v>
      </c>
      <c r="C33" s="5" t="n">
        <v>3790933</v>
      </c>
      <c r="D33" s="5" t="n">
        <v>3859327</v>
      </c>
    </row>
    <row r="34">
      <c r="A34" s="4" t="inlineStr">
        <is>
          <t>Operating segments [member] | Techfin segment [member]</t>
        </is>
      </c>
      <c r="B34" s="4" t="inlineStr">
        <is>
          <t xml:space="preserve"> </t>
        </is>
      </c>
      <c r="C34" s="4" t="inlineStr">
        <is>
          <t xml:space="preserve"> </t>
        </is>
      </c>
      <c r="D34" s="4" t="inlineStr">
        <is>
          <t xml:space="preserve"> </t>
        </is>
      </c>
    </row>
    <row r="35">
      <c r="A35" s="3" t="inlineStr">
        <is>
          <t>Disclosure of revenue [line items]</t>
        </is>
      </c>
      <c r="B35" s="4" t="inlineStr">
        <is>
          <t xml:space="preserve"> </t>
        </is>
      </c>
      <c r="C35" s="4" t="inlineStr">
        <is>
          <t xml:space="preserve"> </t>
        </is>
      </c>
      <c r="D35" s="4" t="inlineStr">
        <is>
          <t xml:space="preserve"> </t>
        </is>
      </c>
    </row>
    <row r="36">
      <c r="A36" s="4" t="inlineStr">
        <is>
          <t>Revenue from financial services</t>
        </is>
      </c>
      <c r="B36" s="5" t="n">
        <v>8633753</v>
      </c>
      <c r="C36" s="5" t="n">
        <v>6596195</v>
      </c>
      <c r="D36" s="5" t="n">
        <v>5118775</v>
      </c>
    </row>
    <row r="37">
      <c r="A37" s="4" t="inlineStr">
        <is>
          <t>Total revenue</t>
        </is>
      </c>
      <c r="B37" s="5" t="n">
        <v>8633753</v>
      </c>
      <c r="C37" s="5" t="n">
        <v>6596195</v>
      </c>
      <c r="D37" s="5" t="n">
        <v>5118775</v>
      </c>
    </row>
    <row r="38">
      <c r="A38" s="4" t="inlineStr">
        <is>
          <t>Operating segments [member] | All other segments [member]</t>
        </is>
      </c>
      <c r="B38" s="4" t="inlineStr">
        <is>
          <t xml:space="preserve"> </t>
        </is>
      </c>
      <c r="C38" s="4" t="inlineStr">
        <is>
          <t xml:space="preserve"> </t>
        </is>
      </c>
      <c r="D38" s="4" t="inlineStr">
        <is>
          <t xml:space="preserve"> </t>
        </is>
      </c>
    </row>
    <row r="39">
      <c r="A39" s="3" t="inlineStr">
        <is>
          <t>Disclosure of revenue [line items]</t>
        </is>
      </c>
      <c r="B39" s="4" t="inlineStr">
        <is>
          <t xml:space="preserve"> </t>
        </is>
      </c>
      <c r="C39" s="4" t="inlineStr">
        <is>
          <t xml:space="preserve"> </t>
        </is>
      </c>
      <c r="D39" s="4" t="inlineStr">
        <is>
          <t xml:space="preserve"> </t>
        </is>
      </c>
    </row>
    <row r="40">
      <c r="A40" s="4" t="inlineStr">
        <is>
          <t>Equipment revenues</t>
        </is>
      </c>
      <c r="B40" s="5" t="n">
        <v>8717473</v>
      </c>
      <c r="C40" s="5" t="n">
        <v>9118647</v>
      </c>
      <c r="D40" s="5" t="n">
        <v>9943083</v>
      </c>
    </row>
    <row r="41">
      <c r="A41" s="4" t="inlineStr">
        <is>
          <t>Other</t>
        </is>
      </c>
      <c r="B41" s="5" t="n">
        <v>4725907</v>
      </c>
      <c r="C41" s="5" t="n">
        <v>5552768</v>
      </c>
      <c r="D41" s="5" t="n">
        <v>9632491</v>
      </c>
    </row>
    <row r="42">
      <c r="A42" s="4" t="inlineStr">
        <is>
          <t>Total revenue</t>
        </is>
      </c>
      <c r="B42" s="5" t="n">
        <v>13443380</v>
      </c>
      <c r="C42" s="5" t="n">
        <v>14671415</v>
      </c>
      <c r="D42" s="5" t="n">
        <v>19575574</v>
      </c>
    </row>
    <row r="43">
      <c r="A43" s="4" t="inlineStr">
        <is>
          <t>Intersegment eliminations [member]</t>
        </is>
      </c>
      <c r="B43" s="4" t="inlineStr">
        <is>
          <t xml:space="preserve"> </t>
        </is>
      </c>
      <c r="C43" s="4" t="inlineStr">
        <is>
          <t xml:space="preserve"> </t>
        </is>
      </c>
      <c r="D43" s="4" t="inlineStr">
        <is>
          <t xml:space="preserve"> </t>
        </is>
      </c>
    </row>
    <row r="44">
      <c r="A44" s="3" t="inlineStr">
        <is>
          <t>Disclosure of revenue [line items]</t>
        </is>
      </c>
      <c r="B44" s="4" t="inlineStr">
        <is>
          <t xml:space="preserve"> </t>
        </is>
      </c>
      <c r="C44" s="4" t="inlineStr">
        <is>
          <t xml:space="preserve"> </t>
        </is>
      </c>
      <c r="D44" s="4" t="inlineStr">
        <is>
          <t xml:space="preserve"> </t>
        </is>
      </c>
    </row>
    <row r="45">
      <c r="A45" s="4" t="inlineStr">
        <is>
          <t>Telecommunication Services</t>
        </is>
      </c>
      <c r="B45" s="5" t="n">
        <v>-215323</v>
      </c>
      <c r="C45" s="5" t="n">
        <v>-289815</v>
      </c>
      <c r="D45" s="5" t="n">
        <v>-247076</v>
      </c>
    </row>
    <row r="46">
      <c r="A46" s="4" t="inlineStr">
        <is>
          <t>Equipment revenues</t>
        </is>
      </c>
      <c r="B46" s="5" t="n">
        <v>-110063</v>
      </c>
      <c r="C46" s="5" t="n">
        <v>-124245</v>
      </c>
      <c r="D46" s="5" t="n">
        <v>-55958</v>
      </c>
    </row>
    <row r="47">
      <c r="A47" s="4" t="inlineStr">
        <is>
          <t>Revenue from financial services</t>
        </is>
      </c>
      <c r="B47" s="5" t="n">
        <v>-816396</v>
      </c>
      <c r="C47" s="5" t="n">
        <v>-599563</v>
      </c>
      <c r="D47" s="5" t="n">
        <v>-382372</v>
      </c>
    </row>
    <row r="48">
      <c r="A48" s="4" t="inlineStr">
        <is>
          <t>Other</t>
        </is>
      </c>
      <c r="B48" s="5" t="n">
        <v>-2050542</v>
      </c>
      <c r="C48" s="5" t="n">
        <v>-2152274</v>
      </c>
      <c r="D48" s="5" t="n">
        <v>-5438886</v>
      </c>
    </row>
    <row r="49">
      <c r="A49" s="4" t="inlineStr">
        <is>
          <t>Total revenue</t>
        </is>
      </c>
      <c r="B49" s="5" t="n">
        <v>-3192324</v>
      </c>
      <c r="C49" s="5" t="n">
        <v>-3165897</v>
      </c>
      <c r="D49" s="5" t="n">
        <v>-6124292</v>
      </c>
    </row>
    <row r="50">
      <c r="A50" s="4" t="inlineStr">
        <is>
          <t>Intersegment eliminations [member] | Turkcell Turkiye segment [member]</t>
        </is>
      </c>
      <c r="B50" s="4" t="inlineStr">
        <is>
          <t xml:space="preserve"> </t>
        </is>
      </c>
      <c r="C50" s="4" t="inlineStr">
        <is>
          <t xml:space="preserve"> </t>
        </is>
      </c>
      <c r="D50" s="4" t="inlineStr">
        <is>
          <t xml:space="preserve"> </t>
        </is>
      </c>
    </row>
    <row r="51">
      <c r="A51" s="3" t="inlineStr">
        <is>
          <t>Disclosure of revenue [line items]</t>
        </is>
      </c>
      <c r="B51" s="4" t="inlineStr">
        <is>
          <t xml:space="preserve"> </t>
        </is>
      </c>
      <c r="C51" s="4" t="inlineStr">
        <is>
          <t xml:space="preserve"> </t>
        </is>
      </c>
      <c r="D51" s="4" t="inlineStr">
        <is>
          <t xml:space="preserve"> </t>
        </is>
      </c>
    </row>
    <row r="52">
      <c r="A52" s="4" t="inlineStr">
        <is>
          <t>Total revenue</t>
        </is>
      </c>
      <c r="B52" s="5" t="n">
        <v>-1242115</v>
      </c>
      <c r="C52" s="5" t="n">
        <v>-1129650</v>
      </c>
      <c r="D52" s="5" t="n">
        <v>-599381</v>
      </c>
    </row>
    <row r="53">
      <c r="A53" s="4" t="inlineStr">
        <is>
          <t>Intersegment eliminations [member] | Turkcell International segment [member]</t>
        </is>
      </c>
      <c r="B53" s="4" t="inlineStr">
        <is>
          <t xml:space="preserve"> </t>
        </is>
      </c>
      <c r="C53" s="4" t="inlineStr">
        <is>
          <t xml:space="preserve"> </t>
        </is>
      </c>
      <c r="D53" s="4" t="inlineStr">
        <is>
          <t xml:space="preserve"> </t>
        </is>
      </c>
    </row>
    <row r="54">
      <c r="A54" s="3" t="inlineStr">
        <is>
          <t>Disclosure of revenue [line items]</t>
        </is>
      </c>
      <c r="B54" s="4" t="inlineStr">
        <is>
          <t xml:space="preserve"> </t>
        </is>
      </c>
      <c r="C54" s="4" t="inlineStr">
        <is>
          <t xml:space="preserve"> </t>
        </is>
      </c>
      <c r="D54" s="4" t="inlineStr">
        <is>
          <t xml:space="preserve"> </t>
        </is>
      </c>
    </row>
    <row r="55">
      <c r="A55" s="4" t="inlineStr">
        <is>
          <t>Total revenue</t>
        </is>
      </c>
      <c r="B55" s="5" t="n">
        <v>-138877</v>
      </c>
      <c r="C55" s="5" t="n">
        <v>-218173</v>
      </c>
      <c r="D55" s="5" t="n">
        <v>-344930</v>
      </c>
    </row>
    <row r="56">
      <c r="A56" s="4" t="inlineStr">
        <is>
          <t>Intersegment eliminations [member] | Techfin segment [member]</t>
        </is>
      </c>
      <c r="B56" s="4" t="inlineStr">
        <is>
          <t xml:space="preserve"> </t>
        </is>
      </c>
      <c r="C56" s="4" t="inlineStr">
        <is>
          <t xml:space="preserve"> </t>
        </is>
      </c>
      <c r="D56" s="4" t="inlineStr">
        <is>
          <t xml:space="preserve"> </t>
        </is>
      </c>
    </row>
    <row r="57">
      <c r="A57" s="3" t="inlineStr">
        <is>
          <t>Disclosure of revenue [line items]</t>
        </is>
      </c>
      <c r="B57" s="4" t="inlineStr">
        <is>
          <t xml:space="preserve"> </t>
        </is>
      </c>
      <c r="C57" s="4" t="inlineStr">
        <is>
          <t xml:space="preserve"> </t>
        </is>
      </c>
      <c r="D57" s="4" t="inlineStr">
        <is>
          <t xml:space="preserve"> </t>
        </is>
      </c>
    </row>
    <row r="58">
      <c r="A58" s="4" t="inlineStr">
        <is>
          <t>Total revenue</t>
        </is>
      </c>
      <c r="B58" s="5" t="n">
        <v>-816397</v>
      </c>
      <c r="C58" s="5" t="n">
        <v>-599563</v>
      </c>
      <c r="D58" s="5" t="n">
        <v>-382373</v>
      </c>
    </row>
    <row r="59">
      <c r="A59" s="4" t="inlineStr">
        <is>
          <t>Intersegment eliminations [member] | All other segments [member]</t>
        </is>
      </c>
      <c r="B59" s="4" t="inlineStr">
        <is>
          <t xml:space="preserve"> </t>
        </is>
      </c>
      <c r="C59" s="4" t="inlineStr">
        <is>
          <t xml:space="preserve"> </t>
        </is>
      </c>
      <c r="D59" s="4" t="inlineStr">
        <is>
          <t xml:space="preserve"> </t>
        </is>
      </c>
    </row>
    <row r="60">
      <c r="A60" s="3" t="inlineStr">
        <is>
          <t>Disclosure of revenue [line items]</t>
        </is>
      </c>
      <c r="B60" s="4" t="inlineStr">
        <is>
          <t xml:space="preserve"> </t>
        </is>
      </c>
      <c r="C60" s="4" t="inlineStr">
        <is>
          <t xml:space="preserve"> </t>
        </is>
      </c>
      <c r="D60" s="4" t="inlineStr">
        <is>
          <t xml:space="preserve"> </t>
        </is>
      </c>
    </row>
    <row r="61">
      <c r="A61" s="4" t="inlineStr">
        <is>
          <t>Total revenue</t>
        </is>
      </c>
      <c r="B61" s="6" t="n">
        <v>-994935</v>
      </c>
      <c r="C61" s="6" t="n">
        <v>-1218511</v>
      </c>
      <c r="D61" s="6" t="n">
        <v>-4797608</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by Recognition (Detail) - TRY (₺) ₺ in Thousands</t>
        </is>
      </c>
      <c r="B1" s="2" t="inlineStr">
        <is>
          <t>12 Months Ended</t>
        </is>
      </c>
    </row>
    <row r="2">
      <c r="B2" s="2" t="inlineStr">
        <is>
          <t>Dec. 31, 2024</t>
        </is>
      </c>
      <c r="C2" s="2" t="inlineStr">
        <is>
          <t>Dec. 31, 2023</t>
        </is>
      </c>
      <c r="D2" s="2" t="inlineStr">
        <is>
          <t>Dec. 31, 2022</t>
        </is>
      </c>
    </row>
    <row r="3">
      <c r="A3" s="3" t="inlineStr">
        <is>
          <t>Disclosure of revenue [line items]</t>
        </is>
      </c>
      <c r="B3" s="4" t="inlineStr">
        <is>
          <t xml:space="preserve"> </t>
        </is>
      </c>
      <c r="C3" s="4" t="inlineStr">
        <is>
          <t xml:space="preserve"> </t>
        </is>
      </c>
      <c r="D3" s="4" t="inlineStr">
        <is>
          <t xml:space="preserve"> </t>
        </is>
      </c>
    </row>
    <row r="4">
      <c r="A4" s="4" t="inlineStr">
        <is>
          <t>Telecommunication Services</t>
        </is>
      </c>
      <c r="B4" s="6" t="n">
        <v>140662877</v>
      </c>
      <c r="C4" s="6" t="n">
        <v>127224534</v>
      </c>
      <c r="D4" s="6" t="n">
        <v>109007288</v>
      </c>
    </row>
    <row r="5">
      <c r="A5" s="4" t="inlineStr">
        <is>
          <t>Equipment revenues</t>
        </is>
      </c>
      <c r="B5" s="5" t="n">
        <v>13728480</v>
      </c>
      <c r="C5" s="5" t="n">
        <v>16451581</v>
      </c>
      <c r="D5" s="5" t="n">
        <v>16089885</v>
      </c>
    </row>
    <row r="6">
      <c r="A6" s="4" t="inlineStr">
        <is>
          <t>Revenue from financial operation</t>
        </is>
      </c>
      <c r="B6" s="5" t="n">
        <v>7817357</v>
      </c>
      <c r="C6" s="5" t="n">
        <v>5996632</v>
      </c>
      <c r="D6" s="5" t="n">
        <v>4736403</v>
      </c>
    </row>
    <row r="7">
      <c r="A7" s="4" t="inlineStr">
        <is>
          <t>Other</t>
        </is>
      </c>
      <c r="B7" s="5" t="n">
        <v>4462650</v>
      </c>
      <c r="C7" s="5" t="n">
        <v>4980284</v>
      </c>
      <c r="D7" s="5" t="n">
        <v>5141583</v>
      </c>
    </row>
    <row r="8">
      <c r="A8" s="4" t="inlineStr">
        <is>
          <t>Total revenue</t>
        </is>
      </c>
      <c r="B8" s="5" t="n">
        <v>166671364</v>
      </c>
      <c r="C8" s="5" t="n">
        <v>154653031</v>
      </c>
      <c r="D8" s="5" t="n">
        <v>134975159</v>
      </c>
    </row>
    <row r="9">
      <c r="A9" s="4" t="inlineStr">
        <is>
          <t>Goods or services transferred at point in time [member]</t>
        </is>
      </c>
      <c r="B9" s="4" t="inlineStr">
        <is>
          <t xml:space="preserve"> </t>
        </is>
      </c>
      <c r="C9" s="4" t="inlineStr">
        <is>
          <t xml:space="preserve"> </t>
        </is>
      </c>
      <c r="D9" s="4" t="inlineStr">
        <is>
          <t xml:space="preserve"> </t>
        </is>
      </c>
    </row>
    <row r="10">
      <c r="A10" s="3" t="inlineStr">
        <is>
          <t>Disclosure of revenue [line items]</t>
        </is>
      </c>
      <c r="B10" s="4" t="inlineStr">
        <is>
          <t xml:space="preserve"> </t>
        </is>
      </c>
      <c r="C10" s="4" t="inlineStr">
        <is>
          <t xml:space="preserve"> </t>
        </is>
      </c>
      <c r="D10" s="4" t="inlineStr">
        <is>
          <t xml:space="preserve"> </t>
        </is>
      </c>
    </row>
    <row r="11">
      <c r="A11" s="4" t="inlineStr">
        <is>
          <t>Telecommunication Services</t>
        </is>
      </c>
      <c r="B11" s="5" t="n">
        <v>960128</v>
      </c>
      <c r="C11" s="5" t="n">
        <v>2199182</v>
      </c>
      <c r="D11" s="5" t="n">
        <v>1024192</v>
      </c>
    </row>
    <row r="12">
      <c r="A12" s="4" t="inlineStr">
        <is>
          <t>Equipment revenues</t>
        </is>
      </c>
      <c r="B12" s="5" t="n">
        <v>13094236</v>
      </c>
      <c r="C12" s="5" t="n">
        <v>15710426</v>
      </c>
      <c r="D12" s="5" t="n">
        <v>15451545</v>
      </c>
    </row>
    <row r="13">
      <c r="A13" s="4" t="inlineStr">
        <is>
          <t>Revenue from financial operation</t>
        </is>
      </c>
      <c r="B13" s="5" t="n">
        <v>3595168</v>
      </c>
      <c r="C13" s="5" t="n">
        <v>2668723</v>
      </c>
      <c r="D13" s="5" t="n">
        <v>1959097</v>
      </c>
    </row>
    <row r="14">
      <c r="A14" s="4" t="inlineStr">
        <is>
          <t>Other</t>
        </is>
      </c>
      <c r="B14" s="5" t="n">
        <v>367211</v>
      </c>
      <c r="C14" s="5" t="n">
        <v>213108</v>
      </c>
      <c r="D14" s="5" t="n">
        <v>110231</v>
      </c>
    </row>
    <row r="15">
      <c r="A15" s="4" t="inlineStr">
        <is>
          <t>Total revenue</t>
        </is>
      </c>
      <c r="B15" s="5" t="n">
        <v>18016743</v>
      </c>
      <c r="C15" s="5" t="n">
        <v>20791439</v>
      </c>
      <c r="D15" s="5" t="n">
        <v>18545065</v>
      </c>
    </row>
    <row r="16">
      <c r="A16" s="4" t="inlineStr">
        <is>
          <t>Goods or services transferred over time [member]</t>
        </is>
      </c>
      <c r="B16" s="4" t="inlineStr">
        <is>
          <t xml:space="preserve"> </t>
        </is>
      </c>
      <c r="C16" s="4" t="inlineStr">
        <is>
          <t xml:space="preserve"> </t>
        </is>
      </c>
      <c r="D16" s="4" t="inlineStr">
        <is>
          <t xml:space="preserve"> </t>
        </is>
      </c>
    </row>
    <row r="17">
      <c r="A17" s="3" t="inlineStr">
        <is>
          <t>Disclosure of revenue [line items]</t>
        </is>
      </c>
      <c r="B17" s="4" t="inlineStr">
        <is>
          <t xml:space="preserve"> </t>
        </is>
      </c>
      <c r="C17" s="4" t="inlineStr">
        <is>
          <t xml:space="preserve"> </t>
        </is>
      </c>
      <c r="D17" s="4" t="inlineStr">
        <is>
          <t xml:space="preserve"> </t>
        </is>
      </c>
    </row>
    <row r="18">
      <c r="A18" s="4" t="inlineStr">
        <is>
          <t>Telecommunication Services</t>
        </is>
      </c>
      <c r="B18" s="5" t="n">
        <v>139702749</v>
      </c>
      <c r="C18" s="5" t="n">
        <v>125025352</v>
      </c>
      <c r="D18" s="5" t="n">
        <v>107983096</v>
      </c>
    </row>
    <row r="19">
      <c r="A19" s="4" t="inlineStr">
        <is>
          <t>Equipment revenues</t>
        </is>
      </c>
      <c r="B19" s="5" t="n">
        <v>634244</v>
      </c>
      <c r="C19" s="5" t="n">
        <v>741155</v>
      </c>
      <c r="D19" s="5" t="n">
        <v>638340</v>
      </c>
    </row>
    <row r="20">
      <c r="A20" s="4" t="inlineStr">
        <is>
          <t>Revenue from financial operation</t>
        </is>
      </c>
      <c r="B20" s="5" t="n">
        <v>4222189</v>
      </c>
      <c r="C20" s="5" t="n">
        <v>3327909</v>
      </c>
      <c r="D20" s="5" t="n">
        <v>2777306</v>
      </c>
    </row>
    <row r="21">
      <c r="A21" s="4" t="inlineStr">
        <is>
          <t>Other</t>
        </is>
      </c>
      <c r="B21" s="5" t="n">
        <v>4095439</v>
      </c>
      <c r="C21" s="5" t="n">
        <v>4767176</v>
      </c>
      <c r="D21" s="5" t="n">
        <v>5031352</v>
      </c>
    </row>
    <row r="22">
      <c r="A22" s="4" t="inlineStr">
        <is>
          <t>Total revenue</t>
        </is>
      </c>
      <c r="B22" s="5" t="n">
        <v>148654621</v>
      </c>
      <c r="C22" s="5" t="n">
        <v>133861592</v>
      </c>
      <c r="D22" s="5" t="n">
        <v>116430094</v>
      </c>
    </row>
    <row r="23">
      <c r="A23" s="4" t="inlineStr">
        <is>
          <t>Turkcell Turkiye segment [member]</t>
        </is>
      </c>
      <c r="B23" s="4" t="inlineStr">
        <is>
          <t xml:space="preserve"> </t>
        </is>
      </c>
      <c r="C23" s="4" t="inlineStr">
        <is>
          <t xml:space="preserve"> </t>
        </is>
      </c>
      <c r="D23" s="4" t="inlineStr">
        <is>
          <t xml:space="preserve"> </t>
        </is>
      </c>
    </row>
    <row r="24">
      <c r="A24" s="3" t="inlineStr">
        <is>
          <t>Disclosure of revenue [line items]</t>
        </is>
      </c>
      <c r="B24" s="4" t="inlineStr">
        <is>
          <t xml:space="preserve"> </t>
        </is>
      </c>
      <c r="C24" s="4" t="inlineStr">
        <is>
          <t xml:space="preserve"> </t>
        </is>
      </c>
      <c r="D24" s="4" t="inlineStr">
        <is>
          <t xml:space="preserve"> </t>
        </is>
      </c>
    </row>
    <row r="25">
      <c r="A25" s="4" t="inlineStr">
        <is>
          <t>Total revenue</t>
        </is>
      </c>
      <c r="B25" s="5" t="n">
        <v>142529586</v>
      </c>
      <c r="C25" s="5" t="n">
        <v>131630735</v>
      </c>
      <c r="D25" s="5" t="n">
        <v>111946394</v>
      </c>
    </row>
    <row r="26">
      <c r="A26" s="4" t="inlineStr">
        <is>
          <t>Turkcell International segment [member]</t>
        </is>
      </c>
      <c r="B26" s="4" t="inlineStr">
        <is>
          <t xml:space="preserve"> </t>
        </is>
      </c>
      <c r="C26" s="4" t="inlineStr">
        <is>
          <t xml:space="preserve"> </t>
        </is>
      </c>
      <c r="D26" s="4" t="inlineStr">
        <is>
          <t xml:space="preserve"> </t>
        </is>
      </c>
    </row>
    <row r="27">
      <c r="A27" s="3" t="inlineStr">
        <is>
          <t>Disclosure of revenue [line items]</t>
        </is>
      </c>
      <c r="B27" s="4" t="inlineStr">
        <is>
          <t xml:space="preserve"> </t>
        </is>
      </c>
      <c r="C27" s="4" t="inlineStr">
        <is>
          <t xml:space="preserve"> </t>
        </is>
      </c>
      <c r="D27" s="4" t="inlineStr">
        <is>
          <t xml:space="preserve"> </t>
        </is>
      </c>
    </row>
    <row r="28">
      <c r="A28" s="4" t="inlineStr">
        <is>
          <t>Total revenue</t>
        </is>
      </c>
      <c r="B28" s="5" t="n">
        <v>3875977</v>
      </c>
      <c r="C28" s="5" t="n">
        <v>3572760</v>
      </c>
      <c r="D28" s="5" t="n">
        <v>3514397</v>
      </c>
    </row>
    <row r="29">
      <c r="A29" s="4" t="inlineStr">
        <is>
          <t>Techfin segment [member]</t>
        </is>
      </c>
      <c r="B29" s="4" t="inlineStr">
        <is>
          <t xml:space="preserve"> </t>
        </is>
      </c>
      <c r="C29" s="4" t="inlineStr">
        <is>
          <t xml:space="preserve"> </t>
        </is>
      </c>
      <c r="D29" s="4" t="inlineStr">
        <is>
          <t xml:space="preserve"> </t>
        </is>
      </c>
    </row>
    <row r="30">
      <c r="A30" s="3" t="inlineStr">
        <is>
          <t>Disclosure of revenue [line items]</t>
        </is>
      </c>
      <c r="B30" s="4" t="inlineStr">
        <is>
          <t xml:space="preserve"> </t>
        </is>
      </c>
      <c r="C30" s="4" t="inlineStr">
        <is>
          <t xml:space="preserve"> </t>
        </is>
      </c>
      <c r="D30" s="4" t="inlineStr">
        <is>
          <t xml:space="preserve"> </t>
        </is>
      </c>
    </row>
    <row r="31">
      <c r="A31" s="4" t="inlineStr">
        <is>
          <t>Total revenue</t>
        </is>
      </c>
      <c r="B31" s="5" t="n">
        <v>7817356</v>
      </c>
      <c r="C31" s="5" t="n">
        <v>5996632</v>
      </c>
      <c r="D31" s="5" t="n">
        <v>4736402</v>
      </c>
    </row>
    <row r="32">
      <c r="A32" s="4" t="inlineStr">
        <is>
          <t>All other segments [member]</t>
        </is>
      </c>
      <c r="B32" s="4" t="inlineStr">
        <is>
          <t xml:space="preserve"> </t>
        </is>
      </c>
      <c r="C32" s="4" t="inlineStr">
        <is>
          <t xml:space="preserve"> </t>
        </is>
      </c>
      <c r="D32" s="4" t="inlineStr">
        <is>
          <t xml:space="preserve"> </t>
        </is>
      </c>
    </row>
    <row r="33">
      <c r="A33" s="3" t="inlineStr">
        <is>
          <t>Disclosure of revenue [line items]</t>
        </is>
      </c>
      <c r="B33" s="4" t="inlineStr">
        <is>
          <t xml:space="preserve"> </t>
        </is>
      </c>
      <c r="C33" s="4" t="inlineStr">
        <is>
          <t xml:space="preserve"> </t>
        </is>
      </c>
      <c r="D33" s="4" t="inlineStr">
        <is>
          <t xml:space="preserve"> </t>
        </is>
      </c>
    </row>
    <row r="34">
      <c r="A34" s="4" t="inlineStr">
        <is>
          <t>Total revenue</t>
        </is>
      </c>
      <c r="B34" s="5" t="n">
        <v>12448445</v>
      </c>
      <c r="C34" s="5" t="n">
        <v>13452904</v>
      </c>
      <c r="D34" s="5" t="n">
        <v>14777966</v>
      </c>
    </row>
    <row r="35">
      <c r="A35" s="4" t="inlineStr">
        <is>
          <t>Operating segments [member] | Turkcell Turkiye segment [member]</t>
        </is>
      </c>
      <c r="B35" s="4" t="inlineStr">
        <is>
          <t xml:space="preserve"> </t>
        </is>
      </c>
      <c r="C35" s="4" t="inlineStr">
        <is>
          <t xml:space="preserve"> </t>
        </is>
      </c>
      <c r="D35" s="4" t="inlineStr">
        <is>
          <t xml:space="preserve"> </t>
        </is>
      </c>
    </row>
    <row r="36">
      <c r="A36" s="3" t="inlineStr">
        <is>
          <t>Disclosure of revenue [line items]</t>
        </is>
      </c>
      <c r="B36" s="4" t="inlineStr">
        <is>
          <t xml:space="preserve"> </t>
        </is>
      </c>
      <c r="C36" s="4" t="inlineStr">
        <is>
          <t xml:space="preserve"> </t>
        </is>
      </c>
      <c r="D36" s="4" t="inlineStr">
        <is>
          <t xml:space="preserve"> </t>
        </is>
      </c>
    </row>
    <row r="37">
      <c r="A37" s="4" t="inlineStr">
        <is>
          <t>Telecommunication Services</t>
        </is>
      </c>
      <c r="B37" s="5" t="n">
        <v>137233847</v>
      </c>
      <c r="C37" s="5" t="n">
        <v>124213915</v>
      </c>
      <c r="D37" s="5" t="n">
        <v>105968139</v>
      </c>
    </row>
    <row r="38">
      <c r="A38" s="4" t="inlineStr">
        <is>
          <t>Equipment revenues</t>
        </is>
      </c>
      <c r="B38" s="5" t="n">
        <v>4915963</v>
      </c>
      <c r="C38" s="5" t="n">
        <v>7192829</v>
      </c>
      <c r="D38" s="5" t="n">
        <v>5947208</v>
      </c>
    </row>
    <row r="39">
      <c r="A39" s="4" t="inlineStr">
        <is>
          <t>Other</t>
        </is>
      </c>
      <c r="B39" s="5" t="n">
        <v>1621891</v>
      </c>
      <c r="C39" s="5" t="n">
        <v>1353641</v>
      </c>
      <c r="D39" s="5" t="n">
        <v>630428</v>
      </c>
    </row>
    <row r="40">
      <c r="A40" s="4" t="inlineStr">
        <is>
          <t>Total revenue</t>
        </is>
      </c>
      <c r="B40" s="5" t="n">
        <v>143771701</v>
      </c>
      <c r="C40" s="5" t="n">
        <v>132760385</v>
      </c>
      <c r="D40" s="5" t="n">
        <v>112545775</v>
      </c>
    </row>
    <row r="41">
      <c r="A41" s="4" t="inlineStr">
        <is>
          <t>Operating segments [member] | Turkcell Turkiye segment [member] | Goods or services transferred at point in time [member]</t>
        </is>
      </c>
      <c r="B41" s="4" t="inlineStr">
        <is>
          <t xml:space="preserve"> </t>
        </is>
      </c>
      <c r="C41" s="4" t="inlineStr">
        <is>
          <t xml:space="preserve"> </t>
        </is>
      </c>
      <c r="D41" s="4" t="inlineStr">
        <is>
          <t xml:space="preserve"> </t>
        </is>
      </c>
    </row>
    <row r="42">
      <c r="A42" s="3" t="inlineStr">
        <is>
          <t>Disclosure of revenue [line items]</t>
        </is>
      </c>
      <c r="B42" s="4" t="inlineStr">
        <is>
          <t xml:space="preserve"> </t>
        </is>
      </c>
      <c r="C42" s="4" t="inlineStr">
        <is>
          <t xml:space="preserve"> </t>
        </is>
      </c>
      <c r="D42" s="4" t="inlineStr">
        <is>
          <t xml:space="preserve"> </t>
        </is>
      </c>
    </row>
    <row r="43">
      <c r="A43" s="4" t="inlineStr">
        <is>
          <t>Telecommunication Services</t>
        </is>
      </c>
      <c r="B43" s="5" t="n">
        <v>887950</v>
      </c>
      <c r="C43" s="5" t="n">
        <v>2102697</v>
      </c>
      <c r="D43" s="5" t="n">
        <v>911193</v>
      </c>
    </row>
    <row r="44">
      <c r="A44" s="4" t="inlineStr">
        <is>
          <t>Equipment revenues</t>
        </is>
      </c>
      <c r="B44" s="5" t="n">
        <v>4281719</v>
      </c>
      <c r="C44" s="5" t="n">
        <v>6451674</v>
      </c>
      <c r="D44" s="5" t="n">
        <v>5308868</v>
      </c>
    </row>
    <row r="45">
      <c r="A45" s="4" t="inlineStr">
        <is>
          <t>Other</t>
        </is>
      </c>
      <c r="B45" s="5" t="n">
        <v>4714</v>
      </c>
      <c r="C45" s="5" t="n">
        <v>543</v>
      </c>
      <c r="D45" s="5" t="n">
        <v>17101</v>
      </c>
    </row>
    <row r="46">
      <c r="A46" s="4" t="inlineStr">
        <is>
          <t>Total revenue</t>
        </is>
      </c>
      <c r="B46" s="5" t="n">
        <v>5174383</v>
      </c>
      <c r="C46" s="5" t="n">
        <v>8554914</v>
      </c>
      <c r="D46" s="5" t="n">
        <v>6237162</v>
      </c>
    </row>
    <row r="47">
      <c r="A47" s="4" t="inlineStr">
        <is>
          <t>Operating segments [member] | Turkcell Turkiye segment [member] | Goods or services transferred over time [member]</t>
        </is>
      </c>
      <c r="B47" s="4" t="inlineStr">
        <is>
          <t xml:space="preserve"> </t>
        </is>
      </c>
      <c r="C47" s="4" t="inlineStr">
        <is>
          <t xml:space="preserve"> </t>
        </is>
      </c>
      <c r="D47" s="4" t="inlineStr">
        <is>
          <t xml:space="preserve"> </t>
        </is>
      </c>
    </row>
    <row r="48">
      <c r="A48" s="3" t="inlineStr">
        <is>
          <t>Disclosure of revenue [line items]</t>
        </is>
      </c>
      <c r="B48" s="4" t="inlineStr">
        <is>
          <t xml:space="preserve"> </t>
        </is>
      </c>
      <c r="C48" s="4" t="inlineStr">
        <is>
          <t xml:space="preserve"> </t>
        </is>
      </c>
      <c r="D48" s="4" t="inlineStr">
        <is>
          <t xml:space="preserve"> </t>
        </is>
      </c>
    </row>
    <row r="49">
      <c r="A49" s="4" t="inlineStr">
        <is>
          <t>Telecommunication Services</t>
        </is>
      </c>
      <c r="B49" s="5" t="n">
        <v>136345897</v>
      </c>
      <c r="C49" s="5" t="n">
        <v>122111218</v>
      </c>
      <c r="D49" s="5" t="n">
        <v>105056946</v>
      </c>
    </row>
    <row r="50">
      <c r="A50" s="4" t="inlineStr">
        <is>
          <t>Equipment revenues</t>
        </is>
      </c>
      <c r="B50" s="5" t="n">
        <v>634244</v>
      </c>
      <c r="C50" s="5" t="n">
        <v>741155</v>
      </c>
      <c r="D50" s="5" t="n">
        <v>638340</v>
      </c>
    </row>
    <row r="51">
      <c r="A51" s="4" t="inlineStr">
        <is>
          <t>Other</t>
        </is>
      </c>
      <c r="B51" s="5" t="n">
        <v>1617177</v>
      </c>
      <c r="C51" s="5" t="n">
        <v>1353098</v>
      </c>
      <c r="D51" s="5" t="n">
        <v>613327</v>
      </c>
    </row>
    <row r="52">
      <c r="A52" s="4" t="inlineStr">
        <is>
          <t>Total revenue</t>
        </is>
      </c>
      <c r="B52" s="5" t="n">
        <v>138597318</v>
      </c>
      <c r="C52" s="5" t="n">
        <v>124205471</v>
      </c>
      <c r="D52" s="5" t="n">
        <v>106308613</v>
      </c>
    </row>
    <row r="53">
      <c r="A53" s="4" t="inlineStr">
        <is>
          <t>Operating segments [member] | Turkcell International segment [member]</t>
        </is>
      </c>
      <c r="B53" s="4" t="inlineStr">
        <is>
          <t xml:space="preserve"> </t>
        </is>
      </c>
      <c r="C53" s="4" t="inlineStr">
        <is>
          <t xml:space="preserve"> </t>
        </is>
      </c>
      <c r="D53" s="4" t="inlineStr">
        <is>
          <t xml:space="preserve"> </t>
        </is>
      </c>
    </row>
    <row r="54">
      <c r="A54" s="3" t="inlineStr">
        <is>
          <t>Disclosure of revenue [line items]</t>
        </is>
      </c>
      <c r="B54" s="4" t="inlineStr">
        <is>
          <t xml:space="preserve"> </t>
        </is>
      </c>
      <c r="C54" s="4" t="inlineStr">
        <is>
          <t xml:space="preserve"> </t>
        </is>
      </c>
      <c r="D54" s="4" t="inlineStr">
        <is>
          <t xml:space="preserve"> </t>
        </is>
      </c>
    </row>
    <row r="55">
      <c r="A55" s="4" t="inlineStr">
        <is>
          <t>Telecommunication Services</t>
        </is>
      </c>
      <c r="B55" s="5" t="n">
        <v>3644353</v>
      </c>
      <c r="C55" s="5" t="n">
        <v>3300434</v>
      </c>
      <c r="D55" s="5" t="n">
        <v>3286225</v>
      </c>
    </row>
    <row r="56">
      <c r="A56" s="4" t="inlineStr">
        <is>
          <t>Equipment revenues</t>
        </is>
      </c>
      <c r="B56" s="5" t="n">
        <v>205107</v>
      </c>
      <c r="C56" s="5" t="n">
        <v>264350</v>
      </c>
      <c r="D56" s="5" t="n">
        <v>255552</v>
      </c>
    </row>
    <row r="57">
      <c r="A57" s="4" t="inlineStr">
        <is>
          <t>Other</t>
        </is>
      </c>
      <c r="B57" s="5" t="n">
        <v>165394</v>
      </c>
      <c r="C57" s="5" t="n">
        <v>226149</v>
      </c>
      <c r="D57" s="5" t="n">
        <v>317550</v>
      </c>
    </row>
    <row r="58">
      <c r="A58" s="4" t="inlineStr">
        <is>
          <t>Total revenue</t>
        </is>
      </c>
      <c r="B58" s="5" t="n">
        <v>4014854</v>
      </c>
      <c r="C58" s="5" t="n">
        <v>3790933</v>
      </c>
      <c r="D58" s="5" t="n">
        <v>3859327</v>
      </c>
    </row>
    <row r="59">
      <c r="A59" s="4" t="inlineStr">
        <is>
          <t>Operating segments [member] | Turkcell International segment [member] | Goods or services transferred at point in time [member]</t>
        </is>
      </c>
      <c r="B59" s="4" t="inlineStr">
        <is>
          <t xml:space="preserve"> </t>
        </is>
      </c>
      <c r="C59" s="4" t="inlineStr">
        <is>
          <t xml:space="preserve"> </t>
        </is>
      </c>
      <c r="D59" s="4" t="inlineStr">
        <is>
          <t xml:space="preserve"> </t>
        </is>
      </c>
    </row>
    <row r="60">
      <c r="A60" s="3" t="inlineStr">
        <is>
          <t>Disclosure of revenue [line items]</t>
        </is>
      </c>
      <c r="B60" s="4" t="inlineStr">
        <is>
          <t xml:space="preserve"> </t>
        </is>
      </c>
      <c r="C60" s="4" t="inlineStr">
        <is>
          <t xml:space="preserve"> </t>
        </is>
      </c>
      <c r="D60" s="4" t="inlineStr">
        <is>
          <t xml:space="preserve"> </t>
        </is>
      </c>
    </row>
    <row r="61">
      <c r="A61" s="4" t="inlineStr">
        <is>
          <t>Telecommunication Services</t>
        </is>
      </c>
      <c r="B61" s="5" t="n">
        <v>72178</v>
      </c>
      <c r="C61" s="5" t="n">
        <v>96637</v>
      </c>
      <c r="D61" s="5" t="n">
        <v>113330</v>
      </c>
    </row>
    <row r="62">
      <c r="A62" s="4" t="inlineStr">
        <is>
          <t>Equipment revenues</t>
        </is>
      </c>
      <c r="B62" s="5" t="n">
        <v>205107</v>
      </c>
      <c r="C62" s="5" t="n">
        <v>264350</v>
      </c>
      <c r="D62" s="5" t="n">
        <v>255552</v>
      </c>
    </row>
    <row r="63">
      <c r="A63" s="4" t="inlineStr">
        <is>
          <t>Other</t>
        </is>
      </c>
      <c r="B63" s="5" t="n">
        <v>37084</v>
      </c>
      <c r="C63" s="5" t="n">
        <v>45013</v>
      </c>
      <c r="D63" s="5" t="n">
        <v>9700</v>
      </c>
    </row>
    <row r="64">
      <c r="A64" s="4" t="inlineStr">
        <is>
          <t>Total revenue</t>
        </is>
      </c>
      <c r="B64" s="5" t="n">
        <v>314369</v>
      </c>
      <c r="C64" s="5" t="n">
        <v>406000</v>
      </c>
      <c r="D64" s="5" t="n">
        <v>378582</v>
      </c>
    </row>
    <row r="65">
      <c r="A65" s="4" t="inlineStr">
        <is>
          <t>Operating segments [member] | Turkcell International segment [member] | Goods or services transferred over time [member]</t>
        </is>
      </c>
      <c r="B65" s="4" t="inlineStr">
        <is>
          <t xml:space="preserve"> </t>
        </is>
      </c>
      <c r="C65" s="4" t="inlineStr">
        <is>
          <t xml:space="preserve"> </t>
        </is>
      </c>
      <c r="D65" s="4" t="inlineStr">
        <is>
          <t xml:space="preserve"> </t>
        </is>
      </c>
    </row>
    <row r="66">
      <c r="A66" s="3" t="inlineStr">
        <is>
          <t>Disclosure of revenue [line items]</t>
        </is>
      </c>
      <c r="B66" s="4" t="inlineStr">
        <is>
          <t xml:space="preserve"> </t>
        </is>
      </c>
      <c r="C66" s="4" t="inlineStr">
        <is>
          <t xml:space="preserve"> </t>
        </is>
      </c>
      <c r="D66" s="4" t="inlineStr">
        <is>
          <t xml:space="preserve"> </t>
        </is>
      </c>
    </row>
    <row r="67">
      <c r="A67" s="4" t="inlineStr">
        <is>
          <t>Telecommunication Services</t>
        </is>
      </c>
      <c r="B67" s="5" t="n">
        <v>3572175</v>
      </c>
      <c r="C67" s="5" t="n">
        <v>3203797</v>
      </c>
      <c r="D67" s="5" t="n">
        <v>3172895</v>
      </c>
    </row>
    <row r="68">
      <c r="A68" s="4" t="inlineStr">
        <is>
          <t>Other</t>
        </is>
      </c>
      <c r="B68" s="5" t="n">
        <v>128310</v>
      </c>
      <c r="C68" s="5" t="n">
        <v>181136</v>
      </c>
      <c r="D68" s="5" t="n">
        <v>307850</v>
      </c>
    </row>
    <row r="69">
      <c r="A69" s="4" t="inlineStr">
        <is>
          <t>Total revenue</t>
        </is>
      </c>
      <c r="B69" s="5" t="n">
        <v>3700485</v>
      </c>
      <c r="C69" s="5" t="n">
        <v>3384933</v>
      </c>
      <c r="D69" s="5" t="n">
        <v>3480745</v>
      </c>
    </row>
    <row r="70">
      <c r="A70" s="4" t="inlineStr">
        <is>
          <t>Operating segments [member] | Techfin segment [member]</t>
        </is>
      </c>
      <c r="B70" s="4" t="inlineStr">
        <is>
          <t xml:space="preserve"> </t>
        </is>
      </c>
      <c r="C70" s="4" t="inlineStr">
        <is>
          <t xml:space="preserve"> </t>
        </is>
      </c>
      <c r="D70" s="4" t="inlineStr">
        <is>
          <t xml:space="preserve"> </t>
        </is>
      </c>
    </row>
    <row r="71">
      <c r="A71" s="3" t="inlineStr">
        <is>
          <t>Disclosure of revenue [line items]</t>
        </is>
      </c>
      <c r="B71" s="4" t="inlineStr">
        <is>
          <t xml:space="preserve"> </t>
        </is>
      </c>
      <c r="C71" s="4" t="inlineStr">
        <is>
          <t xml:space="preserve"> </t>
        </is>
      </c>
      <c r="D71" s="4" t="inlineStr">
        <is>
          <t xml:space="preserve"> </t>
        </is>
      </c>
    </row>
    <row r="72">
      <c r="A72" s="4" t="inlineStr">
        <is>
          <t>Revenue from financial operation</t>
        </is>
      </c>
      <c r="B72" s="5" t="n">
        <v>8633753</v>
      </c>
      <c r="C72" s="5" t="n">
        <v>6596195</v>
      </c>
      <c r="D72" s="5" t="n">
        <v>5118775</v>
      </c>
    </row>
    <row r="73">
      <c r="A73" s="4" t="inlineStr">
        <is>
          <t>Total revenue</t>
        </is>
      </c>
      <c r="B73" s="5" t="n">
        <v>8633753</v>
      </c>
      <c r="C73" s="5" t="n">
        <v>6596195</v>
      </c>
      <c r="D73" s="5" t="n">
        <v>5118775</v>
      </c>
    </row>
    <row r="74">
      <c r="A74" s="4" t="inlineStr">
        <is>
          <t>Operating segments [member] | Techfin segment [member] | Goods or services transferred at point in time [member]</t>
        </is>
      </c>
      <c r="B74" s="4" t="inlineStr">
        <is>
          <t xml:space="preserve"> </t>
        </is>
      </c>
      <c r="C74" s="4" t="inlineStr">
        <is>
          <t xml:space="preserve"> </t>
        </is>
      </c>
      <c r="D74" s="4" t="inlineStr">
        <is>
          <t xml:space="preserve"> </t>
        </is>
      </c>
    </row>
    <row r="75">
      <c r="A75" s="3" t="inlineStr">
        <is>
          <t>Disclosure of revenue [line items]</t>
        </is>
      </c>
      <c r="B75" s="4" t="inlineStr">
        <is>
          <t xml:space="preserve"> </t>
        </is>
      </c>
      <c r="C75" s="4" t="inlineStr">
        <is>
          <t xml:space="preserve"> </t>
        </is>
      </c>
      <c r="D75" s="4" t="inlineStr">
        <is>
          <t xml:space="preserve"> </t>
        </is>
      </c>
    </row>
    <row r="76">
      <c r="A76" s="4" t="inlineStr">
        <is>
          <t>Revenue from financial operation</t>
        </is>
      </c>
      <c r="B76" s="5" t="n">
        <v>4347028</v>
      </c>
      <c r="C76" s="5" t="n">
        <v>3211743</v>
      </c>
      <c r="D76" s="5" t="n">
        <v>2341457</v>
      </c>
    </row>
    <row r="77">
      <c r="A77" s="4" t="inlineStr">
        <is>
          <t>Total revenue</t>
        </is>
      </c>
      <c r="B77" s="5" t="n">
        <v>4347028</v>
      </c>
      <c r="C77" s="5" t="n">
        <v>3211743</v>
      </c>
      <c r="D77" s="5" t="n">
        <v>2341457</v>
      </c>
    </row>
    <row r="78">
      <c r="A78" s="4" t="inlineStr">
        <is>
          <t>Operating segments [member] | Techfin segment [member] | Goods or services transferred over time [member]</t>
        </is>
      </c>
      <c r="B78" s="4" t="inlineStr">
        <is>
          <t xml:space="preserve"> </t>
        </is>
      </c>
      <c r="C78" s="4" t="inlineStr">
        <is>
          <t xml:space="preserve"> </t>
        </is>
      </c>
      <c r="D78" s="4" t="inlineStr">
        <is>
          <t xml:space="preserve"> </t>
        </is>
      </c>
    </row>
    <row r="79">
      <c r="A79" s="3" t="inlineStr">
        <is>
          <t>Disclosure of revenue [line items]</t>
        </is>
      </c>
      <c r="B79" s="4" t="inlineStr">
        <is>
          <t xml:space="preserve"> </t>
        </is>
      </c>
      <c r="C79" s="4" t="inlineStr">
        <is>
          <t xml:space="preserve"> </t>
        </is>
      </c>
      <c r="D79" s="4" t="inlineStr">
        <is>
          <t xml:space="preserve"> </t>
        </is>
      </c>
    </row>
    <row r="80">
      <c r="A80" s="4" t="inlineStr">
        <is>
          <t>Revenue from financial operation</t>
        </is>
      </c>
      <c r="B80" s="5" t="n">
        <v>4286725</v>
      </c>
      <c r="C80" s="5" t="n">
        <v>3384452</v>
      </c>
      <c r="D80" s="5" t="n">
        <v>2777318</v>
      </c>
    </row>
    <row r="81">
      <c r="A81" s="4" t="inlineStr">
        <is>
          <t>Total revenue</t>
        </is>
      </c>
      <c r="B81" s="5" t="n">
        <v>4286725</v>
      </c>
      <c r="C81" s="5" t="n">
        <v>3384452</v>
      </c>
      <c r="D81" s="5" t="n">
        <v>2777318</v>
      </c>
    </row>
    <row r="82">
      <c r="A82" s="4" t="inlineStr">
        <is>
          <t>Operating segments [member] | All other segments [member]</t>
        </is>
      </c>
      <c r="B82" s="4" t="inlineStr">
        <is>
          <t xml:space="preserve"> </t>
        </is>
      </c>
      <c r="C82" s="4" t="inlineStr">
        <is>
          <t xml:space="preserve"> </t>
        </is>
      </c>
      <c r="D82" s="4" t="inlineStr">
        <is>
          <t xml:space="preserve"> </t>
        </is>
      </c>
    </row>
    <row r="83">
      <c r="A83" s="3" t="inlineStr">
        <is>
          <t>Disclosure of revenue [line items]</t>
        </is>
      </c>
      <c r="B83" s="4" t="inlineStr">
        <is>
          <t xml:space="preserve"> </t>
        </is>
      </c>
      <c r="C83" s="4" t="inlineStr">
        <is>
          <t xml:space="preserve"> </t>
        </is>
      </c>
      <c r="D83" s="4" t="inlineStr">
        <is>
          <t xml:space="preserve"> </t>
        </is>
      </c>
    </row>
    <row r="84">
      <c r="A84" s="4" t="inlineStr">
        <is>
          <t>Equipment revenues</t>
        </is>
      </c>
      <c r="B84" s="5" t="n">
        <v>8717473</v>
      </c>
      <c r="C84" s="5" t="n">
        <v>9118647</v>
      </c>
      <c r="D84" s="5" t="n">
        <v>9943083</v>
      </c>
    </row>
    <row r="85">
      <c r="A85" s="4" t="inlineStr">
        <is>
          <t>Other</t>
        </is>
      </c>
      <c r="B85" s="5" t="n">
        <v>4725907</v>
      </c>
      <c r="C85" s="5" t="n">
        <v>5552768</v>
      </c>
      <c r="D85" s="5" t="n">
        <v>9632491</v>
      </c>
    </row>
    <row r="86">
      <c r="A86" s="4" t="inlineStr">
        <is>
          <t>Total revenue</t>
        </is>
      </c>
      <c r="B86" s="5" t="n">
        <v>13443380</v>
      </c>
      <c r="C86" s="5" t="n">
        <v>14671415</v>
      </c>
      <c r="D86" s="5" t="n">
        <v>19575574</v>
      </c>
    </row>
    <row r="87">
      <c r="A87" s="4" t="inlineStr">
        <is>
          <t>Operating segments [member] | All other segments [member] | Goods or services transferred at point in time [member]</t>
        </is>
      </c>
      <c r="B87" s="4" t="inlineStr">
        <is>
          <t xml:space="preserve"> </t>
        </is>
      </c>
      <c r="C87" s="4" t="inlineStr">
        <is>
          <t xml:space="preserve"> </t>
        </is>
      </c>
      <c r="D87" s="4" t="inlineStr">
        <is>
          <t xml:space="preserve"> </t>
        </is>
      </c>
    </row>
    <row r="88">
      <c r="A88" s="3" t="inlineStr">
        <is>
          <t>Disclosure of revenue [line items]</t>
        </is>
      </c>
      <c r="B88" s="4" t="inlineStr">
        <is>
          <t xml:space="preserve"> </t>
        </is>
      </c>
      <c r="C88" s="4" t="inlineStr">
        <is>
          <t xml:space="preserve"> </t>
        </is>
      </c>
      <c r="D88" s="4" t="inlineStr">
        <is>
          <t xml:space="preserve"> </t>
        </is>
      </c>
    </row>
    <row r="89">
      <c r="A89" s="4" t="inlineStr">
        <is>
          <t>Equipment revenues</t>
        </is>
      </c>
      <c r="B89" s="5" t="n">
        <v>8717473</v>
      </c>
      <c r="C89" s="5" t="n">
        <v>9118647</v>
      </c>
      <c r="D89" s="5" t="n">
        <v>9943083</v>
      </c>
    </row>
    <row r="90">
      <c r="A90" s="4" t="inlineStr">
        <is>
          <t>Other</t>
        </is>
      </c>
      <c r="B90" s="5" t="n">
        <v>329063</v>
      </c>
      <c r="C90" s="5" t="n">
        <v>167627</v>
      </c>
      <c r="D90" s="5" t="n">
        <v>96573</v>
      </c>
    </row>
    <row r="91">
      <c r="A91" s="4" t="inlineStr">
        <is>
          <t>Total revenue</t>
        </is>
      </c>
      <c r="B91" s="5" t="n">
        <v>9046536</v>
      </c>
      <c r="C91" s="5" t="n">
        <v>9286274</v>
      </c>
      <c r="D91" s="5" t="n">
        <v>10039656</v>
      </c>
    </row>
    <row r="92">
      <c r="A92" s="4" t="inlineStr">
        <is>
          <t>Operating segments [member] | All other segments [member] | Goods or services transferred over time [member]</t>
        </is>
      </c>
      <c r="B92" s="4" t="inlineStr">
        <is>
          <t xml:space="preserve"> </t>
        </is>
      </c>
      <c r="C92" s="4" t="inlineStr">
        <is>
          <t xml:space="preserve"> </t>
        </is>
      </c>
      <c r="D92" s="4" t="inlineStr">
        <is>
          <t xml:space="preserve"> </t>
        </is>
      </c>
    </row>
    <row r="93">
      <c r="A93" s="3" t="inlineStr">
        <is>
          <t>Disclosure of revenue [line items]</t>
        </is>
      </c>
      <c r="B93" s="4" t="inlineStr">
        <is>
          <t xml:space="preserve"> </t>
        </is>
      </c>
      <c r="C93" s="4" t="inlineStr">
        <is>
          <t xml:space="preserve"> </t>
        </is>
      </c>
      <c r="D93" s="4" t="inlineStr">
        <is>
          <t xml:space="preserve"> </t>
        </is>
      </c>
    </row>
    <row r="94">
      <c r="A94" s="4" t="inlineStr">
        <is>
          <t>Other</t>
        </is>
      </c>
      <c r="B94" s="5" t="n">
        <v>4396844</v>
      </c>
      <c r="C94" s="5" t="n">
        <v>5385141</v>
      </c>
      <c r="D94" s="5" t="n">
        <v>9535918</v>
      </c>
    </row>
    <row r="95">
      <c r="A95" s="4" t="inlineStr">
        <is>
          <t>Total revenue</t>
        </is>
      </c>
      <c r="B95" s="5" t="n">
        <v>4396844</v>
      </c>
      <c r="C95" s="5" t="n">
        <v>5385141</v>
      </c>
      <c r="D95" s="5" t="n">
        <v>9535918</v>
      </c>
    </row>
    <row r="96">
      <c r="A96" s="4" t="inlineStr">
        <is>
          <t>Intersegment eliminations [member]</t>
        </is>
      </c>
      <c r="B96" s="4" t="inlineStr">
        <is>
          <t xml:space="preserve"> </t>
        </is>
      </c>
      <c r="C96" s="4" t="inlineStr">
        <is>
          <t xml:space="preserve"> </t>
        </is>
      </c>
      <c r="D96" s="4" t="inlineStr">
        <is>
          <t xml:space="preserve"> </t>
        </is>
      </c>
    </row>
    <row r="97">
      <c r="A97" s="3" t="inlineStr">
        <is>
          <t>Disclosure of revenue [line items]</t>
        </is>
      </c>
      <c r="B97" s="4" t="inlineStr">
        <is>
          <t xml:space="preserve"> </t>
        </is>
      </c>
      <c r="C97" s="4" t="inlineStr">
        <is>
          <t xml:space="preserve"> </t>
        </is>
      </c>
      <c r="D97" s="4" t="inlineStr">
        <is>
          <t xml:space="preserve"> </t>
        </is>
      </c>
    </row>
    <row r="98">
      <c r="A98" s="4" t="inlineStr">
        <is>
          <t>Telecommunication Services</t>
        </is>
      </c>
      <c r="B98" s="5" t="n">
        <v>-215323</v>
      </c>
      <c r="C98" s="5" t="n">
        <v>-289815</v>
      </c>
      <c r="D98" s="5" t="n">
        <v>-247076</v>
      </c>
    </row>
    <row r="99">
      <c r="A99" s="4" t="inlineStr">
        <is>
          <t>Equipment revenues</t>
        </is>
      </c>
      <c r="B99" s="5" t="n">
        <v>-110063</v>
      </c>
      <c r="C99" s="5" t="n">
        <v>-124245</v>
      </c>
      <c r="D99" s="5" t="n">
        <v>-55958</v>
      </c>
    </row>
    <row r="100">
      <c r="A100" s="4" t="inlineStr">
        <is>
          <t>Revenue from financial operation</t>
        </is>
      </c>
      <c r="B100" s="5" t="n">
        <v>-816396</v>
      </c>
      <c r="C100" s="5" t="n">
        <v>-599563</v>
      </c>
      <c r="D100" s="5" t="n">
        <v>-382372</v>
      </c>
    </row>
    <row r="101">
      <c r="A101" s="4" t="inlineStr">
        <is>
          <t>Other</t>
        </is>
      </c>
      <c r="B101" s="5" t="n">
        <v>-2050542</v>
      </c>
      <c r="C101" s="5" t="n">
        <v>-2152274</v>
      </c>
      <c r="D101" s="5" t="n">
        <v>-5438886</v>
      </c>
    </row>
    <row r="102">
      <c r="A102" s="4" t="inlineStr">
        <is>
          <t>Total revenue</t>
        </is>
      </c>
      <c r="B102" s="5" t="n">
        <v>-3192324</v>
      </c>
      <c r="C102" s="5" t="n">
        <v>-3165897</v>
      </c>
      <c r="D102" s="5" t="n">
        <v>-6124292</v>
      </c>
    </row>
    <row r="103">
      <c r="A103" s="4" t="inlineStr">
        <is>
          <t>Intersegment eliminations [member] | Goods or services transferred at point in time [member]</t>
        </is>
      </c>
      <c r="B103" s="4" t="inlineStr">
        <is>
          <t xml:space="preserve"> </t>
        </is>
      </c>
      <c r="C103" s="4" t="inlineStr">
        <is>
          <t xml:space="preserve"> </t>
        </is>
      </c>
      <c r="D103" s="4" t="inlineStr">
        <is>
          <t xml:space="preserve"> </t>
        </is>
      </c>
    </row>
    <row r="104">
      <c r="A104" s="3" t="inlineStr">
        <is>
          <t>Disclosure of revenue [line items]</t>
        </is>
      </c>
      <c r="B104" s="4" t="inlineStr">
        <is>
          <t xml:space="preserve"> </t>
        </is>
      </c>
      <c r="C104" s="4" t="inlineStr">
        <is>
          <t xml:space="preserve"> </t>
        </is>
      </c>
      <c r="D104" s="4" t="inlineStr">
        <is>
          <t xml:space="preserve"> </t>
        </is>
      </c>
    </row>
    <row r="105">
      <c r="A105" s="4" t="inlineStr">
        <is>
          <t>Telecommunication Services</t>
        </is>
      </c>
      <c r="B105" s="4" t="inlineStr">
        <is>
          <t xml:space="preserve"> </t>
        </is>
      </c>
      <c r="C105" s="5" t="n">
        <v>-152</v>
      </c>
      <c r="D105" s="5" t="n">
        <v>-331</v>
      </c>
    </row>
    <row r="106">
      <c r="A106" s="4" t="inlineStr">
        <is>
          <t>Equipment revenues</t>
        </is>
      </c>
      <c r="B106" s="5" t="n">
        <v>-110063</v>
      </c>
      <c r="C106" s="5" t="n">
        <v>-124245</v>
      </c>
      <c r="D106" s="5" t="n">
        <v>-55958</v>
      </c>
    </row>
    <row r="107">
      <c r="A107" s="4" t="inlineStr">
        <is>
          <t>Revenue from financial operation</t>
        </is>
      </c>
      <c r="B107" s="5" t="n">
        <v>-751860</v>
      </c>
      <c r="C107" s="5" t="n">
        <v>-543020</v>
      </c>
      <c r="D107" s="5" t="n">
        <v>-382360</v>
      </c>
    </row>
    <row r="108">
      <c r="A108" s="4" t="inlineStr">
        <is>
          <t>Other</t>
        </is>
      </c>
      <c r="B108" s="5" t="n">
        <v>-3650</v>
      </c>
      <c r="C108" s="5" t="n">
        <v>-75</v>
      </c>
      <c r="D108" s="5" t="n">
        <v>-13143</v>
      </c>
    </row>
    <row r="109">
      <c r="A109" s="4" t="inlineStr">
        <is>
          <t>Total revenue</t>
        </is>
      </c>
      <c r="B109" s="5" t="n">
        <v>-865573</v>
      </c>
      <c r="C109" s="5" t="n">
        <v>-667492</v>
      </c>
      <c r="D109" s="5" t="n">
        <v>-451792</v>
      </c>
    </row>
    <row r="110">
      <c r="A110" s="4" t="inlineStr">
        <is>
          <t>Intersegment eliminations [member] | Goods or services transferred over time [member]</t>
        </is>
      </c>
      <c r="B110" s="4" t="inlineStr">
        <is>
          <t xml:space="preserve"> </t>
        </is>
      </c>
      <c r="C110" s="4" t="inlineStr">
        <is>
          <t xml:space="preserve"> </t>
        </is>
      </c>
      <c r="D110" s="4" t="inlineStr">
        <is>
          <t xml:space="preserve"> </t>
        </is>
      </c>
    </row>
    <row r="111">
      <c r="A111" s="3" t="inlineStr">
        <is>
          <t>Disclosure of revenue [line items]</t>
        </is>
      </c>
      <c r="B111" s="4" t="inlineStr">
        <is>
          <t xml:space="preserve"> </t>
        </is>
      </c>
      <c r="C111" s="4" t="inlineStr">
        <is>
          <t xml:space="preserve"> </t>
        </is>
      </c>
      <c r="D111" s="4" t="inlineStr">
        <is>
          <t xml:space="preserve"> </t>
        </is>
      </c>
    </row>
    <row r="112">
      <c r="A112" s="4" t="inlineStr">
        <is>
          <t>Telecommunication Services</t>
        </is>
      </c>
      <c r="B112" s="5" t="n">
        <v>-215323</v>
      </c>
      <c r="C112" s="5" t="n">
        <v>-289663</v>
      </c>
      <c r="D112" s="5" t="n">
        <v>-246745</v>
      </c>
    </row>
    <row r="113">
      <c r="A113" s="4" t="inlineStr">
        <is>
          <t>Revenue from financial operation</t>
        </is>
      </c>
      <c r="B113" s="5" t="n">
        <v>-64536</v>
      </c>
      <c r="C113" s="5" t="n">
        <v>-56543</v>
      </c>
      <c r="D113" s="5" t="n">
        <v>-12</v>
      </c>
    </row>
    <row r="114">
      <c r="A114" s="4" t="inlineStr">
        <is>
          <t>Other</t>
        </is>
      </c>
      <c r="B114" s="5" t="n">
        <v>-2046892</v>
      </c>
      <c r="C114" s="5" t="n">
        <v>-2152199</v>
      </c>
      <c r="D114" s="5" t="n">
        <v>-5425743</v>
      </c>
    </row>
    <row r="115">
      <c r="A115" s="4" t="inlineStr">
        <is>
          <t>Total revenue</t>
        </is>
      </c>
      <c r="B115" s="5" t="n">
        <v>-2326751</v>
      </c>
      <c r="C115" s="5" t="n">
        <v>-2498405</v>
      </c>
      <c r="D115" s="5" t="n">
        <v>-5672500</v>
      </c>
    </row>
    <row r="116">
      <c r="A116" s="4" t="inlineStr">
        <is>
          <t>Intersegment eliminations [member] | Turkcell Turkiye segment [member]</t>
        </is>
      </c>
      <c r="B116" s="4" t="inlineStr">
        <is>
          <t xml:space="preserve"> </t>
        </is>
      </c>
      <c r="C116" s="4" t="inlineStr">
        <is>
          <t xml:space="preserve"> </t>
        </is>
      </c>
      <c r="D116" s="4" t="inlineStr">
        <is>
          <t xml:space="preserve"> </t>
        </is>
      </c>
    </row>
    <row r="117">
      <c r="A117" s="3" t="inlineStr">
        <is>
          <t>Disclosure of revenue [line items]</t>
        </is>
      </c>
      <c r="B117" s="4" t="inlineStr">
        <is>
          <t xml:space="preserve"> </t>
        </is>
      </c>
      <c r="C117" s="4" t="inlineStr">
        <is>
          <t xml:space="preserve"> </t>
        </is>
      </c>
      <c r="D117" s="4" t="inlineStr">
        <is>
          <t xml:space="preserve"> </t>
        </is>
      </c>
    </row>
    <row r="118">
      <c r="A118" s="4" t="inlineStr">
        <is>
          <t>Total revenue</t>
        </is>
      </c>
      <c r="B118" s="5" t="n">
        <v>-1242115</v>
      </c>
      <c r="C118" s="5" t="n">
        <v>-1129650</v>
      </c>
      <c r="D118" s="5" t="n">
        <v>-599381</v>
      </c>
    </row>
    <row r="119">
      <c r="A119" s="4" t="inlineStr">
        <is>
          <t>Intersegment eliminations [member] | Turkcell International segment [member]</t>
        </is>
      </c>
      <c r="B119" s="4" t="inlineStr">
        <is>
          <t xml:space="preserve"> </t>
        </is>
      </c>
      <c r="C119" s="4" t="inlineStr">
        <is>
          <t xml:space="preserve"> </t>
        </is>
      </c>
      <c r="D119" s="4" t="inlineStr">
        <is>
          <t xml:space="preserve"> </t>
        </is>
      </c>
    </row>
    <row r="120">
      <c r="A120" s="3" t="inlineStr">
        <is>
          <t>Disclosure of revenue [line items]</t>
        </is>
      </c>
      <c r="B120" s="4" t="inlineStr">
        <is>
          <t xml:space="preserve"> </t>
        </is>
      </c>
      <c r="C120" s="4" t="inlineStr">
        <is>
          <t xml:space="preserve"> </t>
        </is>
      </c>
      <c r="D120" s="4" t="inlineStr">
        <is>
          <t xml:space="preserve"> </t>
        </is>
      </c>
    </row>
    <row r="121">
      <c r="A121" s="4" t="inlineStr">
        <is>
          <t>Total revenue</t>
        </is>
      </c>
      <c r="B121" s="5" t="n">
        <v>-138877</v>
      </c>
      <c r="C121" s="5" t="n">
        <v>-218173</v>
      </c>
      <c r="D121" s="5" t="n">
        <v>-344930</v>
      </c>
    </row>
    <row r="122">
      <c r="A122" s="4" t="inlineStr">
        <is>
          <t>Intersegment eliminations [member] | Techfin segment [member]</t>
        </is>
      </c>
      <c r="B122" s="4" t="inlineStr">
        <is>
          <t xml:space="preserve"> </t>
        </is>
      </c>
      <c r="C122" s="4" t="inlineStr">
        <is>
          <t xml:space="preserve"> </t>
        </is>
      </c>
      <c r="D122" s="4" t="inlineStr">
        <is>
          <t xml:space="preserve"> </t>
        </is>
      </c>
    </row>
    <row r="123">
      <c r="A123" s="3" t="inlineStr">
        <is>
          <t>Disclosure of revenue [line items]</t>
        </is>
      </c>
      <c r="B123" s="4" t="inlineStr">
        <is>
          <t xml:space="preserve"> </t>
        </is>
      </c>
      <c r="C123" s="4" t="inlineStr">
        <is>
          <t xml:space="preserve"> </t>
        </is>
      </c>
      <c r="D123" s="4" t="inlineStr">
        <is>
          <t xml:space="preserve"> </t>
        </is>
      </c>
    </row>
    <row r="124">
      <c r="A124" s="4" t="inlineStr">
        <is>
          <t>Total revenue</t>
        </is>
      </c>
      <c r="B124" s="5" t="n">
        <v>-816397</v>
      </c>
      <c r="C124" s="5" t="n">
        <v>-599563</v>
      </c>
      <c r="D124" s="5" t="n">
        <v>-382373</v>
      </c>
    </row>
    <row r="125">
      <c r="A125" s="4" t="inlineStr">
        <is>
          <t>Intersegment eliminations [member] | All other segments [member]</t>
        </is>
      </c>
      <c r="B125" s="4" t="inlineStr">
        <is>
          <t xml:space="preserve"> </t>
        </is>
      </c>
      <c r="C125" s="4" t="inlineStr">
        <is>
          <t xml:space="preserve"> </t>
        </is>
      </c>
      <c r="D125" s="4" t="inlineStr">
        <is>
          <t xml:space="preserve"> </t>
        </is>
      </c>
    </row>
    <row r="126">
      <c r="A126" s="3" t="inlineStr">
        <is>
          <t>Disclosure of revenue [line items]</t>
        </is>
      </c>
      <c r="B126" s="4" t="inlineStr">
        <is>
          <t xml:space="preserve"> </t>
        </is>
      </c>
      <c r="C126" s="4" t="inlineStr">
        <is>
          <t xml:space="preserve"> </t>
        </is>
      </c>
      <c r="D126" s="4" t="inlineStr">
        <is>
          <t xml:space="preserve"> </t>
        </is>
      </c>
    </row>
    <row r="127">
      <c r="A127" s="4" t="inlineStr">
        <is>
          <t>Total revenue</t>
        </is>
      </c>
      <c r="B127" s="6" t="n">
        <v>-994935</v>
      </c>
      <c r="C127" s="6" t="n">
        <v>-1218511</v>
      </c>
      <c r="D127" s="6" t="n">
        <v>-4797608</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34" customWidth="1" min="2" max="2"/>
    <col width="34" customWidth="1" min="3" max="3"/>
    <col width="22" customWidth="1" min="4" max="4"/>
  </cols>
  <sheetData>
    <row r="1">
      <c r="A1" s="1" t="inlineStr">
        <is>
          <t>Other Income and Expense - Additional Information (Detail) ₺ in Thousands</t>
        </is>
      </c>
      <c r="B1" s="2" t="inlineStr">
        <is>
          <t>12 Months Ended</t>
        </is>
      </c>
    </row>
    <row r="2">
      <c r="B2" s="2" t="inlineStr">
        <is>
          <t>Dec. 31, 2024 TRY (₺) Distributor</t>
        </is>
      </c>
      <c r="C2" s="2" t="inlineStr">
        <is>
          <t>Dec. 31, 2023 TRY (₺) Distributor</t>
        </is>
      </c>
      <c r="D2" s="2" t="inlineStr">
        <is>
          <t>Dec. 31, 2022 TRY (₺)</t>
        </is>
      </c>
    </row>
    <row r="3">
      <c r="A3" s="3" t="inlineStr">
        <is>
          <t>Text blocks [abstract]</t>
        </is>
      </c>
      <c r="B3" s="4" t="inlineStr">
        <is>
          <t xml:space="preserve"> </t>
        </is>
      </c>
      <c r="C3" s="4" t="inlineStr">
        <is>
          <t xml:space="preserve"> </t>
        </is>
      </c>
      <c r="D3" s="4" t="inlineStr">
        <is>
          <t xml:space="preserve"> </t>
        </is>
      </c>
    </row>
    <row r="4">
      <c r="A4" s="4" t="inlineStr">
        <is>
          <t>Depositary reimbursement</t>
        </is>
      </c>
      <c r="B4" s="6" t="n">
        <v>88917</v>
      </c>
      <c r="C4" s="6" t="n">
        <v>157173</v>
      </c>
      <c r="D4" s="6" t="n">
        <v>150923</v>
      </c>
    </row>
    <row r="5">
      <c r="A5" s="4" t="inlineStr">
        <is>
          <t>Insurance compensation</t>
        </is>
      </c>
      <c r="B5" s="4" t="inlineStr">
        <is>
          <t xml:space="preserve"> </t>
        </is>
      </c>
      <c r="C5" s="5" t="n">
        <v>395371</v>
      </c>
      <c r="D5" s="4" t="inlineStr">
        <is>
          <t xml:space="preserve"> </t>
        </is>
      </c>
    </row>
    <row r="6">
      <c r="A6" s="4" t="inlineStr">
        <is>
          <t>Income from equipment donations</t>
        </is>
      </c>
      <c r="B6" s="4" t="inlineStr">
        <is>
          <t xml:space="preserve"> </t>
        </is>
      </c>
      <c r="C6" s="5" t="n">
        <v>296042</v>
      </c>
      <c r="D6" s="4" t="inlineStr">
        <is>
          <t xml:space="preserve"> </t>
        </is>
      </c>
    </row>
    <row r="7">
      <c r="A7" s="4" t="inlineStr">
        <is>
          <t>Rent income</t>
        </is>
      </c>
      <c r="B7" s="5" t="n">
        <v>8979</v>
      </c>
      <c r="C7" s="5" t="n">
        <v>38271</v>
      </c>
      <c r="D7" s="5" t="n">
        <v>55932</v>
      </c>
    </row>
    <row r="8">
      <c r="A8" s="4" t="inlineStr">
        <is>
          <t>Non-interest income from banks</t>
        </is>
      </c>
      <c r="B8" s="4" t="inlineStr">
        <is>
          <t xml:space="preserve"> </t>
        </is>
      </c>
      <c r="C8" s="5" t="n">
        <v>1287</v>
      </c>
      <c r="D8" s="5" t="n">
        <v>24824</v>
      </c>
    </row>
    <row r="9">
      <c r="A9" s="4" t="inlineStr">
        <is>
          <t>Other</t>
        </is>
      </c>
      <c r="B9" s="5" t="n">
        <v>153523</v>
      </c>
      <c r="C9" s="5" t="n">
        <v>386405</v>
      </c>
      <c r="D9" s="5" t="n">
        <v>271636</v>
      </c>
    </row>
    <row r="10">
      <c r="A10" s="4" t="inlineStr">
        <is>
          <t>Other income</t>
        </is>
      </c>
      <c r="B10" s="5" t="n">
        <v>251419</v>
      </c>
      <c r="C10" s="5" t="n">
        <v>1274549</v>
      </c>
      <c r="D10" s="5" t="n">
        <v>503315</v>
      </c>
    </row>
    <row r="11">
      <c r="A11" s="4" t="inlineStr">
        <is>
          <t>Revaluation tax expense</t>
        </is>
      </c>
      <c r="B11" s="4" t="inlineStr">
        <is>
          <t xml:space="preserve"> </t>
        </is>
      </c>
      <c r="C11" s="5" t="n">
        <v>-2166</v>
      </c>
      <c r="D11" s="5" t="n">
        <v>-599665</v>
      </c>
    </row>
    <row r="12">
      <c r="A12" s="4" t="inlineStr">
        <is>
          <t>Distributor restructuring cost</t>
        </is>
      </c>
      <c r="B12" s="5" t="n">
        <v>-1207319</v>
      </c>
      <c r="C12" s="4" t="inlineStr">
        <is>
          <t xml:space="preserve"> </t>
        </is>
      </c>
      <c r="D12" s="4" t="inlineStr">
        <is>
          <t xml:space="preserve"> </t>
        </is>
      </c>
    </row>
    <row r="13">
      <c r="A13" s="4" t="inlineStr">
        <is>
          <t>Donation expenses</t>
        </is>
      </c>
      <c r="B13" s="5" t="n">
        <v>-734465</v>
      </c>
      <c r="C13" s="5" t="n">
        <v>-5659025</v>
      </c>
      <c r="D13" s="5" t="n">
        <v>-386734</v>
      </c>
    </row>
    <row r="14">
      <c r="A14" s="4" t="inlineStr">
        <is>
          <t>Litigation expenses</t>
        </is>
      </c>
      <c r="B14" s="5" t="n">
        <v>-155435</v>
      </c>
      <c r="C14" s="5" t="n">
        <v>-1065903</v>
      </c>
      <c r="D14" s="5" t="n">
        <v>-225257</v>
      </c>
    </row>
    <row r="15">
      <c r="A15" s="4" t="inlineStr">
        <is>
          <t>Loss on cancellation of lease contract</t>
        </is>
      </c>
      <c r="B15" s="5" t="n">
        <v>-222958</v>
      </c>
      <c r="C15" s="5" t="n">
        <v>-211606</v>
      </c>
      <c r="D15" s="5" t="n">
        <v>-248920</v>
      </c>
    </row>
    <row r="16">
      <c r="A16" s="4" t="inlineStr">
        <is>
          <t>Loss on sale of fixed assets</t>
        </is>
      </c>
      <c r="B16" s="5" t="n">
        <v>-35598</v>
      </c>
      <c r="C16" s="5" t="n">
        <v>-23072</v>
      </c>
      <c r="D16" s="5" t="n">
        <v>-51257</v>
      </c>
    </row>
    <row r="17">
      <c r="A17" s="4" t="inlineStr">
        <is>
          <t>Restructuring cost</t>
        </is>
      </c>
      <c r="B17" s="5" t="n">
        <v>-38248</v>
      </c>
      <c r="C17" s="5" t="n">
        <v>-668099</v>
      </c>
      <c r="D17" s="5" t="n">
        <v>-17494</v>
      </c>
    </row>
    <row r="18">
      <c r="A18" s="4" t="inlineStr">
        <is>
          <t>Other</t>
        </is>
      </c>
      <c r="B18" s="5" t="n">
        <v>-183881</v>
      </c>
      <c r="C18" s="5" t="n">
        <v>-525124</v>
      </c>
      <c r="D18" s="5" t="n">
        <v>-502040</v>
      </c>
    </row>
    <row r="19">
      <c r="A19" s="4" t="inlineStr">
        <is>
          <t>Other expense</t>
        </is>
      </c>
      <c r="B19" s="6" t="n">
        <v>-2577904</v>
      </c>
      <c r="C19" s="6" t="n">
        <v>-8154995</v>
      </c>
      <c r="D19" s="6" t="n">
        <v>-2031367</v>
      </c>
    </row>
    <row r="20">
      <c r="A20" s="4" t="inlineStr">
        <is>
          <t>Number of distributors | Distributor</t>
        </is>
      </c>
      <c r="B20" s="5" t="n">
        <v>1</v>
      </c>
      <c r="C20" s="5" t="n">
        <v>2</v>
      </c>
      <c r="D20"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 TRY (₺) ₺ in Thousands</t>
        </is>
      </c>
      <c r="B1" s="2" t="inlineStr">
        <is>
          <t>12 Months Ended</t>
        </is>
      </c>
    </row>
    <row r="2">
      <c r="B2" s="2" t="inlineStr">
        <is>
          <t>Dec. 31, 2024</t>
        </is>
      </c>
      <c r="C2" s="2" t="inlineStr">
        <is>
          <t>Dec. 31, 2023</t>
        </is>
      </c>
      <c r="D2" s="2" t="inlineStr">
        <is>
          <t>Dec. 31, 2022</t>
        </is>
      </c>
    </row>
    <row r="3">
      <c r="A3" s="3" t="inlineStr">
        <is>
          <t>Disclosure Of Employee Benefit Expenses [abstract]</t>
        </is>
      </c>
      <c r="B3" s="4" t="inlineStr">
        <is>
          <t xml:space="preserve"> </t>
        </is>
      </c>
      <c r="C3" s="4" t="inlineStr">
        <is>
          <t xml:space="preserve"> </t>
        </is>
      </c>
      <c r="D3" s="4" t="inlineStr">
        <is>
          <t xml:space="preserve"> </t>
        </is>
      </c>
    </row>
    <row r="4">
      <c r="A4" s="4" t="inlineStr">
        <is>
          <t>Wages and salaries</t>
        </is>
      </c>
      <c r="B4" s="6" t="n">
        <v>26106217</v>
      </c>
      <c r="C4" s="6" t="n">
        <v>19977254</v>
      </c>
      <c r="D4" s="6" t="n">
        <v>13992302</v>
      </c>
    </row>
    <row r="5">
      <c r="A5" s="4" t="inlineStr">
        <is>
          <t>Defined benefit plans</t>
        </is>
      </c>
      <c r="B5" s="5" t="n">
        <v>374072</v>
      </c>
      <c r="C5" s="5" t="n">
        <v>442776</v>
      </c>
      <c r="D5" s="5" t="n">
        <v>200457</v>
      </c>
    </row>
    <row r="6">
      <c r="A6" s="4" t="inlineStr">
        <is>
          <t>Defined contribution plans</t>
        </is>
      </c>
      <c r="B6" s="5" t="n">
        <v>95366</v>
      </c>
      <c r="C6" s="5" t="n">
        <v>109007</v>
      </c>
      <c r="D6" s="5" t="n">
        <v>152990</v>
      </c>
    </row>
    <row r="7">
      <c r="A7" s="4" t="inlineStr">
        <is>
          <t>Employee benefit expenses</t>
        </is>
      </c>
      <c r="B7" s="6" t="n">
        <v>26575655</v>
      </c>
      <c r="C7" s="6" t="n">
        <v>20529037</v>
      </c>
      <c r="D7" s="6" t="n">
        <v>14345749</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Detail) - TRY (₺) ₺ in Thousands</t>
        </is>
      </c>
      <c r="B1" s="2" t="inlineStr">
        <is>
          <t>12 Months Ended</t>
        </is>
      </c>
    </row>
    <row r="2">
      <c r="B2" s="2" t="inlineStr">
        <is>
          <t>Dec. 31, 2024</t>
        </is>
      </c>
      <c r="C2" s="2" t="inlineStr">
        <is>
          <t>Dec. 31, 2023</t>
        </is>
      </c>
      <c r="D2" s="2" t="inlineStr">
        <is>
          <t>Dec. 31, 2022</t>
        </is>
      </c>
    </row>
    <row r="3">
      <c r="A3" s="3" t="inlineStr">
        <is>
          <t>Disclosure Of Employee Benefit Expenses [abstract]</t>
        </is>
      </c>
      <c r="B3" s="4" t="inlineStr">
        <is>
          <t xml:space="preserve"> </t>
        </is>
      </c>
      <c r="C3" s="4" t="inlineStr">
        <is>
          <t xml:space="preserve"> </t>
        </is>
      </c>
      <c r="D3" s="4" t="inlineStr">
        <is>
          <t xml:space="preserve"> </t>
        </is>
      </c>
    </row>
    <row r="4">
      <c r="A4" s="4" t="inlineStr">
        <is>
          <t>Remeasurements of defined benefit plans gains/losses</t>
        </is>
      </c>
      <c r="B4" s="6" t="n">
        <v>176940</v>
      </c>
      <c r="C4" s="6" t="n">
        <v>216218</v>
      </c>
      <c r="D4" s="6" t="n">
        <v>263473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Costs (Detail) - TRY (₺) ₺ in Thousands</t>
        </is>
      </c>
      <c r="B1" s="2" t="inlineStr">
        <is>
          <t>12 Months Ended</t>
        </is>
      </c>
    </row>
    <row r="2">
      <c r="B2" s="2" t="inlineStr">
        <is>
          <t>Dec. 31, 2024</t>
        </is>
      </c>
      <c r="C2" s="2" t="inlineStr">
        <is>
          <t>Dec. 31, 2023</t>
        </is>
      </c>
      <c r="D2" s="2" t="inlineStr">
        <is>
          <t>Dec. 31, 2022</t>
        </is>
      </c>
    </row>
    <row r="3">
      <c r="A3" s="3" t="inlineStr">
        <is>
          <t>Disclosure Of Finance Income And Costs [abstract]</t>
        </is>
      </c>
      <c r="B3" s="4" t="inlineStr">
        <is>
          <t xml:space="preserve"> </t>
        </is>
      </c>
      <c r="C3" s="4" t="inlineStr">
        <is>
          <t xml:space="preserve"> </t>
        </is>
      </c>
      <c r="D3" s="4" t="inlineStr">
        <is>
          <t xml:space="preserve"> </t>
        </is>
      </c>
    </row>
    <row r="4">
      <c r="A4" s="4" t="inlineStr">
        <is>
          <t>Interest income</t>
        </is>
      </c>
      <c r="B4" s="6" t="n">
        <v>7539961</v>
      </c>
      <c r="C4" s="6" t="n">
        <v>4502121</v>
      </c>
      <c r="D4" s="6" t="n">
        <v>3070183</v>
      </c>
    </row>
    <row r="5">
      <c r="A5" s="4" t="inlineStr">
        <is>
          <t>Income from financial assets carried at fair value</t>
        </is>
      </c>
      <c r="B5" s="5" t="n">
        <v>1706465</v>
      </c>
      <c r="C5" s="5" t="n">
        <v>6648585</v>
      </c>
      <c r="D5" s="5" t="n">
        <v>2510355</v>
      </c>
    </row>
    <row r="6">
      <c r="A6" s="4" t="inlineStr">
        <is>
          <t>Cash flow hedges - reclassified to profit or loss</t>
        </is>
      </c>
      <c r="B6" s="4" t="inlineStr">
        <is>
          <t xml:space="preserve"> </t>
        </is>
      </c>
      <c r="C6" s="5" t="n">
        <v>4746542</v>
      </c>
      <c r="D6" s="4" t="inlineStr">
        <is>
          <t xml:space="preserve"> </t>
        </is>
      </c>
    </row>
    <row r="7">
      <c r="A7" s="4" t="inlineStr">
        <is>
          <t>Net fair value gains on derivative financial instruments and interest</t>
        </is>
      </c>
      <c r="B7" s="4" t="inlineStr">
        <is>
          <t xml:space="preserve"> </t>
        </is>
      </c>
      <c r="C7" s="5" t="n">
        <v>1652279</v>
      </c>
      <c r="D7" s="4" t="inlineStr">
        <is>
          <t xml:space="preserve"> </t>
        </is>
      </c>
    </row>
    <row r="8">
      <c r="A8" s="4" t="inlineStr">
        <is>
          <t>Other</t>
        </is>
      </c>
      <c r="B8" s="5" t="n">
        <v>1132007</v>
      </c>
      <c r="C8" s="5" t="n">
        <v>734142</v>
      </c>
      <c r="D8" s="5" t="n">
        <v>133517</v>
      </c>
    </row>
    <row r="9">
      <c r="A9" s="4" t="inlineStr">
        <is>
          <t>Finance income</t>
        </is>
      </c>
      <c r="B9" s="5" t="n">
        <v>10378433</v>
      </c>
      <c r="C9" s="5" t="n">
        <v>18283669</v>
      </c>
      <c r="D9" s="5" t="n">
        <v>5714055</v>
      </c>
    </row>
    <row r="10">
      <c r="A10" s="4" t="inlineStr">
        <is>
          <t>Net foreign exchange losses</t>
        </is>
      </c>
      <c r="B10" s="5" t="n">
        <v>-3753432</v>
      </c>
      <c r="C10" s="5" t="n">
        <v>-20236739</v>
      </c>
      <c r="D10" s="5" t="n">
        <v>-10330380</v>
      </c>
    </row>
    <row r="11">
      <c r="A11" s="4" t="inlineStr">
        <is>
          <t>Net interest expenses for financial assets and liabilities measured at amortized cost</t>
        </is>
      </c>
      <c r="B11" s="5" t="n">
        <v>-11456857</v>
      </c>
      <c r="C11" s="5" t="n">
        <v>-8427797</v>
      </c>
      <c r="D11" s="5" t="n">
        <v>-6164873</v>
      </c>
    </row>
    <row r="12">
      <c r="A12" s="4" t="inlineStr">
        <is>
          <t>Net fair value losses on derivative financial instruments and interest</t>
        </is>
      </c>
      <c r="B12" s="5" t="n">
        <v>-1148598</v>
      </c>
      <c r="C12" s="4" t="inlineStr">
        <is>
          <t xml:space="preserve"> </t>
        </is>
      </c>
      <c r="D12" s="5" t="n">
        <v>-9501159</v>
      </c>
    </row>
    <row r="13">
      <c r="A13" s="4" t="inlineStr">
        <is>
          <t>Cash flow hedges - reclassified to profit or loss</t>
        </is>
      </c>
      <c r="B13" s="5" t="n">
        <v>-613555</v>
      </c>
      <c r="C13" s="4" t="inlineStr">
        <is>
          <t xml:space="preserve"> </t>
        </is>
      </c>
      <c r="D13" s="5" t="n">
        <v>9028985</v>
      </c>
    </row>
    <row r="14">
      <c r="A14" s="4" t="inlineStr">
        <is>
          <t>Other</t>
        </is>
      </c>
      <c r="B14" s="5" t="n">
        <v>-53448</v>
      </c>
      <c r="C14" s="5" t="n">
        <v>-112488</v>
      </c>
      <c r="D14" s="5" t="n">
        <v>-284622</v>
      </c>
    </row>
    <row r="15">
      <c r="A15" s="4" t="inlineStr">
        <is>
          <t>Finance costs</t>
        </is>
      </c>
      <c r="B15" s="5" t="n">
        <v>-17025890</v>
      </c>
      <c r="C15" s="5" t="n">
        <v>-28777024</v>
      </c>
      <c r="D15" s="5" t="n">
        <v>-17252049</v>
      </c>
    </row>
    <row r="16">
      <c r="A16" s="4" t="inlineStr">
        <is>
          <t>Monetary gain (loss)</t>
        </is>
      </c>
      <c r="B16" s="5" t="n">
        <v>5850537</v>
      </c>
      <c r="C16" s="5" t="n">
        <v>5510752</v>
      </c>
      <c r="D16" s="5" t="n">
        <v>11214047</v>
      </c>
    </row>
    <row r="17">
      <c r="A17" s="4" t="inlineStr">
        <is>
          <t>Net finance costs</t>
        </is>
      </c>
      <c r="B17" s="5" t="n">
        <v>-796920</v>
      </c>
      <c r="C17" s="5" t="n">
        <v>-4982603</v>
      </c>
      <c r="D17" s="5" t="n">
        <v>-323947</v>
      </c>
    </row>
    <row r="18">
      <c r="A18" s="4" t="inlineStr">
        <is>
          <t>Reclassification adjustments on cash flow hedges</t>
        </is>
      </c>
      <c r="B18" s="5" t="n">
        <v>142580</v>
      </c>
      <c r="C18" s="5" t="n">
        <v>5317587</v>
      </c>
      <c r="D18" s="5" t="n">
        <v>10292928</v>
      </c>
    </row>
    <row r="19">
      <c r="A19" s="4" t="inlineStr">
        <is>
          <t>Reclassification adjustments relating to cost of hedging reserve</t>
        </is>
      </c>
      <c r="B19" s="5" t="n">
        <v>-756135</v>
      </c>
      <c r="C19" s="5" t="n">
        <v>-571045</v>
      </c>
      <c r="D19" s="5" t="n">
        <v>-1263943</v>
      </c>
    </row>
    <row r="20">
      <c r="A20" s="4" t="inlineStr">
        <is>
          <t>Interest income on financial assets measured at amortized cost</t>
        </is>
      </c>
      <c r="B20" s="5" t="n">
        <v>1662613</v>
      </c>
      <c r="C20" s="5" t="n">
        <v>1116928</v>
      </c>
      <c r="D20" s="5" t="n">
        <v>1767578</v>
      </c>
    </row>
    <row r="21">
      <c r="A21" s="4" t="inlineStr">
        <is>
          <t>Interest expense on financial liabilities at amortized cost</t>
        </is>
      </c>
      <c r="B21" s="5" t="n">
        <v>-13119470</v>
      </c>
      <c r="C21" s="5" t="n">
        <v>-9544725</v>
      </c>
      <c r="D21" s="5" t="n">
        <v>-7932451</v>
      </c>
    </row>
    <row r="22">
      <c r="A22" s="4" t="inlineStr">
        <is>
          <t>Gross foreign exchange gains</t>
        </is>
      </c>
      <c r="B22" s="5" t="n">
        <v>11389863</v>
      </c>
      <c r="C22" s="5" t="n">
        <v>30445505</v>
      </c>
      <c r="D22" s="5" t="n">
        <v>22785893</v>
      </c>
    </row>
    <row r="23">
      <c r="A23" s="4" t="inlineStr">
        <is>
          <t>Gross foreign exchange losses</t>
        </is>
      </c>
      <c r="B23" s="6" t="n">
        <v>-15143295</v>
      </c>
      <c r="C23" s="6" t="n">
        <v>-50682245</v>
      </c>
      <c r="D23" s="6" t="n">
        <v>-33116273</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 (Detail) - TRY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 expense</t>
        </is>
      </c>
      <c r="B4" s="6" t="n">
        <v>-3302541</v>
      </c>
      <c r="C4" s="6" t="n">
        <v>-986192</v>
      </c>
      <c r="D4" s="6" t="n">
        <v>-1248214</v>
      </c>
    </row>
    <row r="5">
      <c r="A5" s="4" t="inlineStr">
        <is>
          <t>Deferred income tax expense</t>
        </is>
      </c>
      <c r="B5" s="5" t="n">
        <v>-1563492</v>
      </c>
      <c r="C5" s="5" t="n">
        <v>7737186</v>
      </c>
      <c r="D5" s="5" t="n">
        <v>5269546</v>
      </c>
    </row>
    <row r="6">
      <c r="A6" s="4" t="inlineStr">
        <is>
          <t>Total income tax expense</t>
        </is>
      </c>
      <c r="B6" s="6" t="n">
        <v>-4866033</v>
      </c>
      <c r="C6" s="6" t="n">
        <v>6750994</v>
      </c>
      <c r="D6" s="6" t="n">
        <v>4021332</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lating to Each Component of Other Comprehensive Income (Detail) - TRY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Foreign currency translation differences</t>
        </is>
      </c>
      <c r="B4" s="6" t="n">
        <v>-7293767</v>
      </c>
      <c r="C4" s="6" t="n">
        <v>4129565</v>
      </c>
      <c r="D4" s="6" t="n">
        <v>-1080920</v>
      </c>
    </row>
    <row r="5">
      <c r="A5" s="4" t="inlineStr">
        <is>
          <t>Change in cash flow hedge reserve</t>
        </is>
      </c>
      <c r="B5" s="5" t="n">
        <v>-514553</v>
      </c>
      <c r="C5" s="5" t="n">
        <v>2271364</v>
      </c>
      <c r="D5" s="5" t="n">
        <v>3301693</v>
      </c>
    </row>
    <row r="6">
      <c r="A6" s="4" t="inlineStr">
        <is>
          <t>Change in cost of hedging reserve</t>
        </is>
      </c>
      <c r="B6" s="5" t="n">
        <v>1511265</v>
      </c>
      <c r="C6" s="5" t="n">
        <v>-562159</v>
      </c>
      <c r="D6" s="5" t="n">
        <v>-3133985</v>
      </c>
    </row>
    <row r="7">
      <c r="A7" s="4" t="inlineStr">
        <is>
          <t>Fair value reserve</t>
        </is>
      </c>
      <c r="B7" s="5" t="n">
        <v>100930</v>
      </c>
      <c r="C7" s="5" t="n">
        <v>215993</v>
      </c>
      <c r="D7" s="5" t="n">
        <v>-176141</v>
      </c>
    </row>
    <row r="8">
      <c r="A8" s="4" t="inlineStr">
        <is>
          <t>Hedges of net investments in foreign operations</t>
        </is>
      </c>
      <c r="B8" s="5" t="n">
        <v>1632047</v>
      </c>
      <c r="C8" s="5" t="n">
        <v>-3382331</v>
      </c>
      <c r="D8" s="5" t="n">
        <v>-752112</v>
      </c>
    </row>
    <row r="9">
      <c r="A9" s="4" t="inlineStr">
        <is>
          <t>Remeasurements of defined benefit plan</t>
        </is>
      </c>
      <c r="B9" s="5" t="n">
        <v>-176940</v>
      </c>
      <c r="C9" s="5" t="n">
        <v>-216218</v>
      </c>
      <c r="D9" s="5" t="n">
        <v>-2634730</v>
      </c>
    </row>
    <row r="10">
      <c r="A10" s="4" t="inlineStr">
        <is>
          <t>Total, Before tax</t>
        </is>
      </c>
      <c r="B10" s="5" t="n">
        <v>-4741018</v>
      </c>
      <c r="C10" s="5" t="n">
        <v>2456214</v>
      </c>
      <c r="D10" s="5" t="n">
        <v>-4476195</v>
      </c>
    </row>
    <row r="11">
      <c r="A11" s="4" t="inlineStr">
        <is>
          <t>Foreign currency translation differences</t>
        </is>
      </c>
      <c r="B11" s="4" t="inlineStr">
        <is>
          <t xml:space="preserve"> </t>
        </is>
      </c>
      <c r="C11" s="5" t="n">
        <v>-708985</v>
      </c>
      <c r="D11" s="5" t="n">
        <v>-1280907</v>
      </c>
    </row>
    <row r="12">
      <c r="A12" s="4" t="inlineStr">
        <is>
          <t>Change in cash flow hedge reserve</t>
        </is>
      </c>
      <c r="B12" s="5" t="n">
        <v>122397</v>
      </c>
      <c r="C12" s="5" t="n">
        <v>36819</v>
      </c>
      <c r="D12" s="5" t="n">
        <v>-129706</v>
      </c>
    </row>
    <row r="13">
      <c r="A13" s="4" t="inlineStr">
        <is>
          <t>Change in cost of hedging reserve</t>
        </is>
      </c>
      <c r="B13" s="5" t="n">
        <v>-377816</v>
      </c>
      <c r="C13" s="5" t="n">
        <v>395647</v>
      </c>
      <c r="D13" s="5" t="n">
        <v>626797</v>
      </c>
    </row>
    <row r="14">
      <c r="A14" s="4" t="inlineStr">
        <is>
          <t>Fair value reserve</t>
        </is>
      </c>
      <c r="B14" s="5" t="n">
        <v>-25233</v>
      </c>
      <c r="C14" s="5" t="n">
        <v>-7961</v>
      </c>
      <c r="D14" s="5" t="n">
        <v>51959</v>
      </c>
    </row>
    <row r="15">
      <c r="A15" s="4" t="inlineStr">
        <is>
          <t>Hedges of net investments in foreign operations</t>
        </is>
      </c>
      <c r="B15" s="5" t="n">
        <v>-408012</v>
      </c>
      <c r="C15" s="5" t="n">
        <v>1705773</v>
      </c>
      <c r="D15" s="5" t="n">
        <v>635461</v>
      </c>
    </row>
    <row r="16">
      <c r="A16" s="4" t="inlineStr">
        <is>
          <t>Remeasurements of defined benefit plan</t>
        </is>
      </c>
      <c r="B16" s="5" t="n">
        <v>44177</v>
      </c>
      <c r="C16" s="5" t="n">
        <v>219713</v>
      </c>
      <c r="D16" s="5" t="n">
        <v>525362</v>
      </c>
    </row>
    <row r="17">
      <c r="A17" s="4" t="inlineStr">
        <is>
          <t>Total, Tax (expense)/benefit</t>
        </is>
      </c>
      <c r="B17" s="5" t="n">
        <v>-644487</v>
      </c>
      <c r="C17" s="5" t="n">
        <v>1641006</v>
      </c>
      <c r="D17" s="5" t="n">
        <v>428966</v>
      </c>
    </row>
    <row r="18">
      <c r="A18" s="4" t="inlineStr">
        <is>
          <t>Foreign currency translation differences</t>
        </is>
      </c>
      <c r="B18" s="5" t="n">
        <v>-7293767</v>
      </c>
      <c r="C18" s="5" t="n">
        <v>3420580</v>
      </c>
      <c r="D18" s="5" t="n">
        <v>-2361827</v>
      </c>
    </row>
    <row r="19">
      <c r="A19" s="4" t="inlineStr">
        <is>
          <t>Change in cash flow hedge reserve</t>
        </is>
      </c>
      <c r="B19" s="5" t="n">
        <v>-392156</v>
      </c>
      <c r="C19" s="5" t="n">
        <v>2308183</v>
      </c>
      <c r="D19" s="5" t="n">
        <v>3171987</v>
      </c>
    </row>
    <row r="20">
      <c r="A20" s="4" t="inlineStr">
        <is>
          <t>Change in cost of hedging reserve</t>
        </is>
      </c>
      <c r="B20" s="5" t="n">
        <v>1133449</v>
      </c>
      <c r="C20" s="5" t="n">
        <v>-166512</v>
      </c>
      <c r="D20" s="5" t="n">
        <v>-2507188</v>
      </c>
    </row>
    <row r="21">
      <c r="A21" s="4" t="inlineStr">
        <is>
          <t>Fair value reserve</t>
        </is>
      </c>
      <c r="B21" s="5" t="n">
        <v>75697</v>
      </c>
      <c r="C21" s="5" t="n">
        <v>208032</v>
      </c>
      <c r="D21" s="5" t="n">
        <v>-124182</v>
      </c>
    </row>
    <row r="22">
      <c r="A22" s="4" t="inlineStr">
        <is>
          <t>Hedges of net investments in foreign operations</t>
        </is>
      </c>
      <c r="B22" s="5" t="n">
        <v>1224035</v>
      </c>
      <c r="C22" s="5" t="n">
        <v>-1676558</v>
      </c>
      <c r="D22" s="5" t="n">
        <v>-116651</v>
      </c>
    </row>
    <row r="23">
      <c r="A23" s="4" t="inlineStr">
        <is>
          <t>Remeasurements of defined benefit plan</t>
        </is>
      </c>
      <c r="B23" s="5" t="n">
        <v>-132763</v>
      </c>
      <c r="C23" s="5" t="n">
        <v>3495</v>
      </c>
      <c r="D23" s="5" t="n">
        <v>-2109368</v>
      </c>
    </row>
    <row r="24">
      <c r="A24" s="4" t="inlineStr">
        <is>
          <t>Other comprehensive income/(loss) for the year, net of income tax</t>
        </is>
      </c>
      <c r="B24" s="6" t="n">
        <v>-5385505</v>
      </c>
      <c r="C24" s="6" t="n">
        <v>4097220</v>
      </c>
      <c r="D24" s="6" t="n">
        <v>-404722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Reconciliation of Effective Income Tax Expense (Detail) - TRY (₺) ₺ in Thousand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from continuing operations before income tax expense</t>
        </is>
      </c>
      <c r="B4" s="6" t="n">
        <v>15952932</v>
      </c>
      <c r="C4" s="6" t="n">
        <v>8499116</v>
      </c>
      <c r="D4" s="6" t="n">
        <v>4694072</v>
      </c>
    </row>
    <row r="5">
      <c r="A5" s="4" t="inlineStr">
        <is>
          <t>Profit before income tax expense</t>
        </is>
      </c>
      <c r="B5" s="5" t="n">
        <v>15952932</v>
      </c>
      <c r="C5" s="5" t="n">
        <v>8499116</v>
      </c>
      <c r="D5" s="5" t="n">
        <v>4694072</v>
      </c>
    </row>
    <row r="6">
      <c r="A6" s="4" t="inlineStr">
        <is>
          <t>Tax at the Turkiye's tax rate</t>
        </is>
      </c>
      <c r="B6" s="5" t="n">
        <v>-3988233</v>
      </c>
      <c r="C6" s="5" t="n">
        <v>-2124779</v>
      </c>
      <c r="D6" s="5" t="n">
        <v>-1079637</v>
      </c>
    </row>
    <row r="7">
      <c r="A7" s="4" t="inlineStr">
        <is>
          <t>Difference in overseas tax rates</t>
        </is>
      </c>
      <c r="B7" s="5" t="n">
        <v>110336</v>
      </c>
      <c r="C7" s="5" t="n">
        <v>147241</v>
      </c>
      <c r="D7" s="5" t="n">
        <v>211550</v>
      </c>
    </row>
    <row r="8">
      <c r="A8" s="4" t="inlineStr">
        <is>
          <t>Effect of exemptions</t>
        </is>
      </c>
      <c r="B8" s="5" t="n">
        <v>3130417</v>
      </c>
      <c r="C8" s="5" t="n">
        <v>2849329</v>
      </c>
      <c r="D8" s="5" t="n">
        <v>1793820</v>
      </c>
    </row>
    <row r="9">
      <c r="A9" s="4" t="inlineStr">
        <is>
          <t>Effect of amounts which are not deductible and permanent differences</t>
        </is>
      </c>
      <c r="B9" s="5" t="n">
        <v>3544601</v>
      </c>
      <c r="C9" s="5" t="n">
        <v>-909418</v>
      </c>
      <c r="D9" s="5" t="n">
        <v>-633510</v>
      </c>
    </row>
    <row r="10">
      <c r="A10" s="4" t="inlineStr">
        <is>
          <t>Change in unrecognized deferred tax assets</t>
        </is>
      </c>
      <c r="B10" s="5" t="n">
        <v>-3242154</v>
      </c>
      <c r="C10" s="5" t="n">
        <v>308452</v>
      </c>
      <c r="D10" s="5" t="n">
        <v>-333765</v>
      </c>
    </row>
    <row r="11">
      <c r="A11" s="4" t="inlineStr">
        <is>
          <t>Adjustments for current tax of prior years</t>
        </is>
      </c>
      <c r="B11" s="5" t="n">
        <v>-50230</v>
      </c>
      <c r="C11" s="5" t="n">
        <v>120388</v>
      </c>
      <c r="D11" s="5" t="n">
        <v>23038</v>
      </c>
    </row>
    <row r="12">
      <c r="A12" s="4" t="inlineStr">
        <is>
          <t>Effect of increase in corporate tax rate in Turkiye</t>
        </is>
      </c>
      <c r="B12" s="4" t="inlineStr">
        <is>
          <t xml:space="preserve"> </t>
        </is>
      </c>
      <c r="C12" s="5" t="n">
        <v>-1540146</v>
      </c>
      <c r="D12" s="5" t="n">
        <v>560340</v>
      </c>
    </row>
    <row r="13">
      <c r="A13" s="4" t="inlineStr">
        <is>
          <t>Tax effect of investment in associate and joint venture</t>
        </is>
      </c>
      <c r="B13" s="5" t="n">
        <v>546025</v>
      </c>
      <c r="C13" s="5" t="n">
        <v>-592708</v>
      </c>
      <c r="D13" s="5" t="n">
        <v>-112923</v>
      </c>
    </row>
    <row r="14">
      <c r="A14" s="4" t="inlineStr">
        <is>
          <t>Tax effect of Law No 7440</t>
        </is>
      </c>
      <c r="B14" s="4" t="inlineStr">
        <is>
          <t xml:space="preserve"> </t>
        </is>
      </c>
      <c r="C14" s="5" t="n">
        <v>-407988</v>
      </c>
      <c r="D14" s="4" t="inlineStr">
        <is>
          <t xml:space="preserve"> </t>
        </is>
      </c>
    </row>
    <row r="15">
      <c r="A15" s="4" t="inlineStr">
        <is>
          <t>Inflation adjustments</t>
        </is>
      </c>
      <c r="B15" s="5" t="n">
        <v>-4847375</v>
      </c>
      <c r="C15" s="5" t="n">
        <v>8895367</v>
      </c>
      <c r="D15" s="5" t="n">
        <v>3597035</v>
      </c>
    </row>
    <row r="16">
      <c r="A16" s="4" t="inlineStr">
        <is>
          <t>Other</t>
        </is>
      </c>
      <c r="B16" s="5" t="n">
        <v>-69420</v>
      </c>
      <c r="C16" s="5" t="n">
        <v>5256</v>
      </c>
      <c r="D16" s="5" t="n">
        <v>-4616</v>
      </c>
    </row>
    <row r="17">
      <c r="A17" s="4" t="inlineStr">
        <is>
          <t>Total income tax expense</t>
        </is>
      </c>
      <c r="B17" s="6" t="n">
        <v>-4866033</v>
      </c>
      <c r="C17" s="6" t="n">
        <v>6750994</v>
      </c>
      <c r="D17" s="6" t="n">
        <v>402133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12 Months Ended</t>
        </is>
      </c>
    </row>
    <row r="2">
      <c r="B2" s="2" t="inlineStr">
        <is>
          <t>Dec. 31, 2024</t>
        </is>
      </c>
    </row>
    <row r="3">
      <c r="A3" s="3" t="inlineStr">
        <is>
          <t>Text blocks [abstract]</t>
        </is>
      </c>
      <c r="B3" s="4" t="inlineStr">
        <is>
          <t xml:space="preserve"> </t>
        </is>
      </c>
    </row>
    <row r="4">
      <c r="A4" s="4" t="inlineStr">
        <is>
          <t>Segment information</t>
        </is>
      </c>
      <c r="B4" s="4" t="inlineStr">
        <is>
          <t>5 . In accordance with its integrated communication and technology services strategy, Group has reportable segments which are Turkcell Turkiye, Turkcell International and Techfin. While some of these strategic segments offer the same types of services, they are managed separately because they operate in different geographical locations and are affected by different economic conditions. Operating segments are reported in a manner consistent with the internal reporting provided to the chief operating decision maker. The chief operating decision maker function is carried out by the Board of Directors, however Board of Directors may transfer the authorities, other than recognized by the law, to the General Manager and other directors. Turkcell Turkiye reportable segment includes mobile, fixed telecom, digital services and digital business services operations of Turkcell, Turkcell Superonline Iletisim Hizmetleri A.S. (“Turkcell Superonline”), Turkcell Satış A.S’s (“Turkcell Satış”) digital business services, Turkcell Dijital Is Servisleri A.S. (“Turkcell Dijital”), group call center operations of Global Bilgi Pazarlama Danismanlik ve Cagri Servisi Hizmetleri A.S. (“Turkcell Global Bilgi”), Turktell Bilisim Servisleri A.S. (“Turktell”), Atmosware Teknoloji Egitim ve Danismanlik A.S (“Atmosware Teknoloji”), Turkcell Teknoloji Arastirma ve Gelistirme A.S. (“Turkcell Teknoloji”), Ultia Teknoloji Yazilim ve Uygulama Gelistirme Ticaret A.S. (“Ultia”), Kule Hizmet ve Isletmecilik A.S. (“Global Tower”), Rehberlik Hizmetleri Servisi A.S. (“Rehberlik”), Turkcell Gayrimenkul Hizmetleri A.S. (“Turkcell Gayrimenkul”), Lifecell Dijital Servisler ve Cozumler A.S. (“Lifecell Dijital Servisler”), Lifecell Bulut Cozumleri A.S. (“Lifecell Bulut”), Lifecell TV Yayin ve Icerik Hizmetleri A.S. (“Lifecell TV”), Lifecell Muzik Yayin ve Iletim A.S. (“Lifecell Muzik”), BiP Iletisim Teknolojileri ve Dijital Servisler A.S. (“BiP A.S.”), TDC Veri Hizmetleri A.Ş (“TDC”) and Artel Bilişim Servisleri A.Ş (“Artel”) Turkcell International reportable segment includes telecom and digital services related operations of CJSC Belarusian Telecommunications Network (“BeST”), Kıbrıs Mobile Telekomunikasyon Limited Sirketi (“Kıbrıs Telekom”), East Asian Consortium B.V. (“Eastasia”), Lifecell Ventures B.V (“Lifecell Ventures”), Lifetech LLC (“Lifetech”), Beltower LLC (“Beltower”), Lifecell Digital Limited (“Lifecell Digital”), Yaani Digital BV (“Yaani”), Turkcell Dijital Teknolojileri Limited (“Turkcell Dijital Teknolojileri”) and BiP Digital Communication Technologies B.V (“BiP B.V.”). Techfin reportable segment includes all financial services operations of Turkcell Finansman A.Ş (“Turkcell Finansman”), Turkcell Ödeme ve Elektronik Para Hizmetleri A.Ş. (“Turkcell Ödeme”),Paycell LLC, Paycell Europe GmbH (“Paycell Europe”), Turkcell Sigorta Aracılık Hizmetleri A.Ş. (“Turkcell Sigorta”), Sofra Kurumsal ve Ödüllendirme Hizmetleri A.Ş (“Sofra”) and Turkcell Dijital Sigorta A.Ş. (“Turkcell Dijital Sigorta”). The operations of these legal entities aggregated into one reportable segment as the nature of services are similar and most of them share similar economic characteristics. Other reportable segment mainly comprises of non-group call center operations of Turkcell Global Bilgi, Turkcell Enerji, Boyut Enerji, Turkcell GSYF, Turkcell Dijital Egitim Teknolojileri A.S. (“Dijital Egitim”). W3 Labs Yeni Teknolojiler A.S. (“W3”) and Turkcell Satış’s other operations. The Board primarily uses adjusted EBITDA to assess the performance of the operating segments. Adjusted EBITDA definition includes revenue, cost of revenue excluding depreciation and amortization, selling and marketing expenses and administrative expenses. ​ 5 . Adjusted EBITDA is not a financial measure defined by IFRS as a measurement of financial performance and may not be comparable to other similarly-titled indicators used by other companies. Reconciliation of Adjusted EBITDA to the consolidated profit for the year is included in the accompanying notes. ​ ​ ​ ​ ​ ​ ​ ​ ​ ​ ​ ​ ​ ​ ​ ​ ​ ​ ​ ​ ​ ​ ​ ​ ​ ​ ​ ​ ​ ​ ​ ​ ​ ​ ​ ​ ​ ​ ​ ​ ​ ​ ​ ​ Intersegment ​ ​ ​ ​ ​ ​ Turkcell Turkiye ​ Turkcell International ​ Techfin ​ Other ​ Eliminations ​ Consolidated ​ 2024 2023 2024 2023 2024 2023 2024 2023 2024 2023 2024 2023 Total segment revenue ​ 143,771,701 ​ 132,760,385 ​ 4,014,854 ​ 3,790,933 ​ 8,633,753 ​ 6,596,195 ​ 13,443,380 ​ 14,671,415 ​ (3,192,324) ​ (3,165,897) ​ 166,671,364 ​ 154,653,031 Inter-segment revenue ​ (1,242,115) ​ (1,129,650) ​ (138,877) ​ (218,173) ​ (816,397) ​ (599,563) ​ (994,935) ​ (1,218,511) ​ 3,192,324 ​ 3,165,897 ​ - ​ - Revenues from external customers ​ 142,529,586 ​ 131,630,735 ​ 3,875,977 ​ 3,572,760 ​ 7,817,356 ​ 5,996,632 ​ 12,448,445 ​ 13,452,904 ​ - ​ - ​ 166,671,364 ​ 154,653,031 Adjusted EBITDA ​ 66,447,440 ​ 58,709,420 ​ 1,473,181 ​ 1,404,598 ​ 2,174,255 ​ 2,320,938 ​ 152,667 ​ 1,281,881 ​ (445,533) ​ (367,600) ​ 69,802,010 ​ 63,349,237 IFRS 9 impairment loss provision ​ (816,347) ​ (1,328,887) ​ (5,361) ​ (8,742) ​ (198,699) ​ (118,363) ​ (823) ​ 417 ​ - ​ - ​ (1,021,230) ​ (1,455,575) ​ ​ ​ ​ ​ ​ ​ ​ ​ ​ ​ ​ ​ ​ ​ ​ ​ ​ ​ ​ ​ ​ ​ ​ ​ ​ ​ ​ ​ ​ ​ ​ ​ ​ ​ ​ ​ ​ ​ ​ ​ ​ ​ ​ Intersegment ​ ​ ​ ​ ​ ​ Turkcell Turkiye ​ Turkcell International ​ Techfin ​ Other ​ Eliminations ​ Consolidated ​ 2023 2022 2023 2022 2023 2022 2023 2022 2023 2022 2023 2022 Total segment revenue 132,760,385 ​ 112,545,775 ​ 3,790,933 ​ 3,859,327 ​ 6,596,195 ​ 5,118,775 ​ 14,671,415 ​ 19,575,574 ​ (3,165,897) ​ (6,124,292) ​ 154,653,031 ​ 134,975,159 Inter-segment revenue (1,129,650) ​ (599,381) ​ (218,173) ​ (344,930) ​ (599,563) ​ (382,373) ​ (1,218,511) ​ (4,797,608) ​ 3,165,897 ​ 6,124,292 ​ - ​ - Revenues from external customers 131,630,735 ​ 111,946,394 ​ 3,572,760 ​ 3,514,397 ​ 5,996,632 ​ 4,736,402 ​ 13,452,904 ​ 14,777,966 ​ - ​ - ​ 154,653,031 ​ 134,975,159 Adjusted EBITDA 58,709,420 ​ 47,313,804 ​ 1,404,598 ​ 1,286,695 ​ 2,320,938 ​ 2,525,944 ​ 1,281,881 ​ 1,874,517 ​ (367,600) ​ (147,166) ​ 63,349,237 ​ 52,853,794 IFRS 9 impairment loss provision (1,328,887) ​ (804,984) (8,742) ​ (7,223) (118,363) ​ (82,785) ​ 417 ​ (3,012) - ​ - (1,455,575) (898,004) ​ ​ 5 . ​ ​ ​ ​ ​ ​ ​ ​ ​ ​ 31 December ​ 31 December ​ 31 December ​ 2024 2023 2022 Profit for the period 11,086,899 ​ 15,250,110 8,715,404 Add/(Less): ​ ​ ​ Income tax expense 4,866,033 ​ (6,750,994) (4,021,332) Finance income (10,378,433) ​ (18,283,669) ​ (5,714,055) Finance costs 17,025,890 ​ 28,777,024 ​ 17,252,049 Other income (251,419) ​ (1,274,549) ​ (503,315) Other expenses 2,577,904 ​ 8,154,995 ​ 2,031,367 Monetary (gain) loss ​ (5,850,537) ​ (5,510,752) ​ (11,214,047) Depreciation and amortization 47,563,030 ​ 45,189,101 ​ 47,061,700 Share of loss/(gain) of equity accounted investees 3,162,643 ​ (2,202,029) ​ (753,977) Consolidated adjusted EBITDA 69,802,010 ​ 63,349,237 ​ 52,853,794 ​ Geographical information In presenting the information based on geographical segments, segment revenue is based on the geographical location of operations and segment assets are based on the geographical location of the assets. ​ ​ ​ ​ ​ ​ ​ ​ ​ ​ 31 December ​ 31 December ​ 31 December ​ 2024 ​ 2023 2022 Revenues ​ ​ ​ ​ ​ ​ Turkiye 162,795,387 ​ 151,080,271 ​ 131,460,764 Belarus 2,176,452 ​ 1,999,047 ​ 2,223,565 Turkish Republic of Northern Cyprus 1,663,255 ​ 1,527,751 ​ 1,234,531 Netherlands 36,270 ​ 45,962 ​ 56,299 ​ 166,671,364 ​ 154,653,031 ​ 134,975,159 ​ ​ ​ ​ ​ ​ ​ 31 December ​ 31 December ​ ​ 2024 ​ 2023 Non-current assets ​ ​ ​ ​ Turkiye 225,084,618 202,561,786 Belarus 1,067,959 ​ 1,077,448 Turkish Republic of Northern Cyprus 2,474,577 ​ 4,400,398 Unallocated non-current assets 1,955,829 ​ 641,252 ​ 230,582,983 ​ 208,680,884 ​ Prior to classification to asset held for sale and discontinued operations, Ukrainian entities revenues and non-current assets were presented within above t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 expense - Additional information (Detail)</t>
        </is>
      </c>
      <c r="D1" s="2" t="inlineStr">
        <is>
          <t>12 Months Ended</t>
        </is>
      </c>
    </row>
    <row r="2">
      <c r="B2" s="2" t="inlineStr">
        <is>
          <t>Mar. 12, 2023</t>
        </is>
      </c>
      <c r="C2" s="2" t="inlineStr">
        <is>
          <t>Jan. 01, 2023</t>
        </is>
      </c>
      <c r="D2" s="2" t="inlineStr">
        <is>
          <t>Dec. 31, 2024</t>
        </is>
      </c>
      <c r="E2" s="2" t="inlineStr">
        <is>
          <t>Dec. 31, 2023</t>
        </is>
      </c>
      <c r="F2" s="2" t="inlineStr">
        <is>
          <t>Dec. 31, 2022</t>
        </is>
      </c>
      <c r="G2" s="2" t="inlineStr">
        <is>
          <t>Dec. 31, 2021</t>
        </is>
      </c>
      <c r="H2" s="2" t="inlineStr">
        <is>
          <t>Dec. 31, 2020</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additional tax over deduction amounts (included in 2022 tax returns) and tax bases subject to reduced corporate tax</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rporate tax rate</t>
        </is>
      </c>
      <c r="B5" s="4" t="inlineStr">
        <is>
          <t xml:space="preserve"> </t>
        </is>
      </c>
      <c r="C5" s="10" t="n">
        <v>0.2</v>
      </c>
      <c r="D5" s="10" t="n">
        <v>0.25</v>
      </c>
      <c r="E5" s="10" t="n">
        <v>0.25</v>
      </c>
      <c r="F5" s="10" t="n">
        <v>0.23</v>
      </c>
      <c r="G5" s="10" t="n">
        <v>0.25</v>
      </c>
      <c r="H5" s="10" t="n">
        <v>0.2</v>
      </c>
    </row>
    <row r="6">
      <c r="A6" s="4" t="inlineStr">
        <is>
          <t>Corporate tax rate for banks, consumer finance companies, factoring and financial leasing companies, electronic payment and money institutions, authorized foreign exchange institutions, asset management companies, capital market institutions, insurance and reinsurance companies</t>
        </is>
      </c>
      <c r="B6" s="4" t="inlineStr">
        <is>
          <t xml:space="preserve"> </t>
        </is>
      </c>
      <c r="C6" s="4" t="inlineStr">
        <is>
          <t xml:space="preserve"> </t>
        </is>
      </c>
      <c r="D6" s="4" t="inlineStr">
        <is>
          <t xml:space="preserve"> </t>
        </is>
      </c>
      <c r="E6" s="10" t="n">
        <v>0.3</v>
      </c>
      <c r="F6" s="10" t="n">
        <v>0.25</v>
      </c>
      <c r="G6" s="4" t="inlineStr">
        <is>
          <t xml:space="preserve"> </t>
        </is>
      </c>
      <c r="H6" s="10" t="n">
        <v>0.25</v>
      </c>
    </row>
    <row r="7">
      <c r="A7" s="4" t="inlineStr">
        <is>
          <t>Tax rate used to recognize deferred taxes</t>
        </is>
      </c>
      <c r="B7" s="4" t="inlineStr">
        <is>
          <t xml:space="preserve"> </t>
        </is>
      </c>
      <c r="C7" s="4" t="inlineStr">
        <is>
          <t xml:space="preserve"> </t>
        </is>
      </c>
      <c r="D7" s="4" t="inlineStr">
        <is>
          <t xml:space="preserve"> </t>
        </is>
      </c>
      <c r="E7" s="4" t="inlineStr">
        <is>
          <t xml:space="preserve"> </t>
        </is>
      </c>
      <c r="F7" s="10" t="n">
        <v>0.2</v>
      </c>
      <c r="G7" s="10" t="n">
        <v>0.2</v>
      </c>
      <c r="H7" s="4" t="inlineStr">
        <is>
          <t xml:space="preserve"> </t>
        </is>
      </c>
    </row>
    <row r="8">
      <c r="A8" s="4" t="inlineStr">
        <is>
          <t>Allowed percentage deduction of research and development expenses</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row>
    <row r="9">
      <c r="A9" s="4" t="inlineStr">
        <is>
          <t>Dividend payments, withholding tax</t>
        </is>
      </c>
      <c r="B9" s="4" t="inlineStr">
        <is>
          <t xml:space="preserve"> </t>
        </is>
      </c>
      <c r="C9" s="4" t="inlineStr">
        <is>
          <t xml:space="preserve"> </t>
        </is>
      </c>
      <c r="D9" s="10" t="n">
        <v>0.1</v>
      </c>
      <c r="E9" s="4" t="inlineStr">
        <is>
          <t xml:space="preserve"> </t>
        </is>
      </c>
      <c r="F9" s="4" t="inlineStr">
        <is>
          <t xml:space="preserve"> </t>
        </is>
      </c>
      <c r="G9" s="4" t="inlineStr">
        <is>
          <t xml:space="preserve"> </t>
        </is>
      </c>
      <c r="H9" s="4" t="inlineStr">
        <is>
          <t xml:space="preserve"> </t>
        </is>
      </c>
    </row>
    <row r="10">
      <c r="A10" s="4" t="inlineStr">
        <is>
          <t>Percentage of exemption from corporate tax for profits arising from sale of founding shares, redeemed shares and priority rights held</t>
        </is>
      </c>
      <c r="B10" s="4" t="inlineStr">
        <is>
          <t xml:space="preserve"> </t>
        </is>
      </c>
      <c r="C10" s="4" t="inlineStr">
        <is>
          <t xml:space="preserve"> </t>
        </is>
      </c>
      <c r="D10" s="10" t="n">
        <v>0.75</v>
      </c>
      <c r="E10" s="4" t="inlineStr">
        <is>
          <t xml:space="preserve"> </t>
        </is>
      </c>
      <c r="F10" s="4" t="inlineStr">
        <is>
          <t xml:space="preserve"> </t>
        </is>
      </c>
      <c r="G10" s="4" t="inlineStr">
        <is>
          <t xml:space="preserve"> </t>
        </is>
      </c>
      <c r="H10" s="4" t="inlineStr">
        <is>
          <t xml:space="preserve"> </t>
        </is>
      </c>
    </row>
    <row r="11">
      <c r="A11" s="4" t="inlineStr">
        <is>
          <t>Minimum holding period for founding shares, redeemed shares and priority rights for tax exemption</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row>
    <row r="12">
      <c r="A12" s="4" t="inlineStr">
        <is>
          <t>Percentage of exemption from corporate tax for immovables held</t>
        </is>
      </c>
      <c r="B12" s="4" t="inlineStr">
        <is>
          <t xml:space="preserve"> </t>
        </is>
      </c>
      <c r="C12" s="4" t="inlineStr">
        <is>
          <t xml:space="preserve"> </t>
        </is>
      </c>
      <c r="D12" s="4" t="inlineStr">
        <is>
          <t xml:space="preserve"> </t>
        </is>
      </c>
      <c r="E12" s="10" t="n">
        <v>0.5</v>
      </c>
      <c r="F12" s="4" t="inlineStr">
        <is>
          <t xml:space="preserve"> </t>
        </is>
      </c>
      <c r="G12" s="4" t="inlineStr">
        <is>
          <t xml:space="preserve"> </t>
        </is>
      </c>
      <c r="H12" s="4" t="inlineStr">
        <is>
          <t xml:space="preserve"> </t>
        </is>
      </c>
    </row>
    <row r="13">
      <c r="A13" s="4" t="inlineStr">
        <is>
          <t>Percentage of exemption from corporate tax for immovables held before 15 July 2023</t>
        </is>
      </c>
      <c r="B13" s="4" t="inlineStr">
        <is>
          <t xml:space="preserve"> </t>
        </is>
      </c>
      <c r="C13" s="4" t="inlineStr">
        <is>
          <t xml:space="preserve"> </t>
        </is>
      </c>
      <c r="D13" s="10" t="n">
        <v>0.25</v>
      </c>
      <c r="E13" s="4" t="inlineStr">
        <is>
          <t xml:space="preserve"> </t>
        </is>
      </c>
      <c r="F13" s="4" t="inlineStr">
        <is>
          <t xml:space="preserve"> </t>
        </is>
      </c>
      <c r="G13" s="4" t="inlineStr">
        <is>
          <t xml:space="preserve"> </t>
        </is>
      </c>
      <c r="H13" s="4" t="inlineStr">
        <is>
          <t xml:space="preserve"> </t>
        </is>
      </c>
    </row>
    <row r="14">
      <c r="A14" s="4" t="inlineStr">
        <is>
          <t>Minimum holding period for immovables for tax exemption</t>
        </is>
      </c>
      <c r="B14" s="4" t="inlineStr">
        <is>
          <t xml:space="preserve"> </t>
        </is>
      </c>
      <c r="C14" s="4" t="inlineStr">
        <is>
          <t xml:space="preserve"> </t>
        </is>
      </c>
      <c r="D14" s="4" t="inlineStr">
        <is>
          <t>2 years</t>
        </is>
      </c>
      <c r="E14" s="4" t="inlineStr">
        <is>
          <t xml:space="preserve"> </t>
        </is>
      </c>
      <c r="F14" s="4" t="inlineStr">
        <is>
          <t xml:space="preserve"> </t>
        </is>
      </c>
      <c r="G14" s="4" t="inlineStr">
        <is>
          <t xml:space="preserve"> </t>
        </is>
      </c>
      <c r="H14" s="4" t="inlineStr">
        <is>
          <t xml:space="preserve"> </t>
        </is>
      </c>
    </row>
    <row r="15">
      <c r="A15" s="4" t="inlineStr">
        <is>
          <t>Period during which exempted earnings are considered lost if transferred in any way other than being added to capital</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sheetData>
  <mergeCells count="2">
    <mergeCell ref="D1:H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Cost of Sales (Detail) - TRY (₺) ₺ in Thousands</t>
        </is>
      </c>
      <c r="B1" s="2" t="inlineStr">
        <is>
          <t>12 Months Ended</t>
        </is>
      </c>
    </row>
    <row r="2">
      <c r="B2" s="2" t="inlineStr">
        <is>
          <t>Dec. 31, 2024</t>
        </is>
      </c>
      <c r="C2" s="2" t="inlineStr">
        <is>
          <t>Dec. 31, 2023</t>
        </is>
      </c>
      <c r="D2" s="2" t="inlineStr">
        <is>
          <t>Dec. 31, 2022</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Depreciation and amortization</t>
        </is>
      </c>
      <c r="B4" s="6" t="n">
        <v>-47563030</v>
      </c>
      <c r="C4" s="6" t="n">
        <v>-45189101</v>
      </c>
      <c r="D4" s="6" t="n">
        <v>-47061700</v>
      </c>
    </row>
    <row r="5">
      <c r="A5" s="4" t="inlineStr">
        <is>
          <t>Employee benefit expenses</t>
        </is>
      </c>
      <c r="B5" s="5" t="n">
        <v>-26575655</v>
      </c>
      <c r="C5" s="5" t="n">
        <v>-20529037</v>
      </c>
      <c r="D5" s="5" t="n">
        <v>-14345749</v>
      </c>
    </row>
    <row r="6">
      <c r="A6" s="4" t="inlineStr">
        <is>
          <t>Cost of revenue</t>
        </is>
      </c>
      <c r="B6" s="4" t="inlineStr">
        <is>
          <t xml:space="preserve"> </t>
        </is>
      </c>
      <c r="C6" s="4" t="inlineStr">
        <is>
          <t xml:space="preserve"> </t>
        </is>
      </c>
      <c r="D6" s="4" t="inlineStr">
        <is>
          <t xml:space="preserve"> </t>
        </is>
      </c>
    </row>
    <row r="7">
      <c r="A7" s="3" t="inlineStr">
        <is>
          <t>Attribution of expenses by nature to their function</t>
        </is>
      </c>
      <c r="B7" s="4" t="inlineStr">
        <is>
          <t xml:space="preserve"> </t>
        </is>
      </c>
      <c r="C7" s="4" t="inlineStr">
        <is>
          <t xml:space="preserve"> </t>
        </is>
      </c>
      <c r="D7" s="4" t="inlineStr">
        <is>
          <t xml:space="preserve"> </t>
        </is>
      </c>
    </row>
    <row r="8">
      <c r="A8" s="4" t="inlineStr">
        <is>
          <t>Depreciation and amortization</t>
        </is>
      </c>
      <c r="B8" s="5" t="n">
        <v>-47563030</v>
      </c>
      <c r="C8" s="5" t="n">
        <v>-45189101</v>
      </c>
      <c r="D8" s="5" t="n">
        <v>-47061700</v>
      </c>
    </row>
    <row r="9">
      <c r="A9" s="4" t="inlineStr">
        <is>
          <t>Cost of goods sold</t>
        </is>
      </c>
      <c r="B9" s="5" t="n">
        <v>-12182412</v>
      </c>
      <c r="C9" s="5" t="n">
        <v>-15441587</v>
      </c>
      <c r="D9" s="5" t="n">
        <v>-15521569</v>
      </c>
    </row>
    <row r="10">
      <c r="A10" s="4" t="inlineStr">
        <is>
          <t>Share of Turkish Treasury</t>
        </is>
      </c>
      <c r="B10" s="5" t="n">
        <v>-14821032</v>
      </c>
      <c r="C10" s="5" t="n">
        <v>-13413178</v>
      </c>
      <c r="D10" s="5" t="n">
        <v>-11247895</v>
      </c>
    </row>
    <row r="11">
      <c r="A11" s="4" t="inlineStr">
        <is>
          <t>Employee benefit expenses</t>
        </is>
      </c>
      <c r="B11" s="5" t="n">
        <v>-15414658</v>
      </c>
      <c r="C11" s="5" t="n">
        <v>-12196530</v>
      </c>
      <c r="D11" s="5" t="n">
        <v>-8670401</v>
      </c>
    </row>
    <row r="12">
      <c r="A12" s="4" t="inlineStr">
        <is>
          <t>Interconnection and termination expenses</t>
        </is>
      </c>
      <c r="B12" s="5" t="n">
        <v>-4491621</v>
      </c>
      <c r="C12" s="5" t="n">
        <v>-5710941</v>
      </c>
      <c r="D12" s="5" t="n">
        <v>-7495929</v>
      </c>
    </row>
    <row r="13">
      <c r="A13" s="4" t="inlineStr">
        <is>
          <t>Energy expenses</t>
        </is>
      </c>
      <c r="B13" s="5" t="n">
        <v>-4464183</v>
      </c>
      <c r="C13" s="5" t="n">
        <v>-5308700</v>
      </c>
      <c r="D13" s="5" t="n">
        <v>-6598219</v>
      </c>
    </row>
    <row r="14">
      <c r="A14" s="4" t="inlineStr">
        <is>
          <t>Radio expenses</t>
        </is>
      </c>
      <c r="B14" s="5" t="n">
        <v>-2090696</v>
      </c>
      <c r="C14" s="5" t="n">
        <v>-1976264</v>
      </c>
      <c r="D14" s="5" t="n">
        <v>-1436111</v>
      </c>
    </row>
    <row r="15">
      <c r="A15" s="4" t="inlineStr">
        <is>
          <t>Frequency expenses</t>
        </is>
      </c>
      <c r="B15" s="5" t="n">
        <v>-5440768</v>
      </c>
      <c r="C15" s="5" t="n">
        <v>-4944635</v>
      </c>
      <c r="D15" s="5" t="n">
        <v>-4122272</v>
      </c>
    </row>
    <row r="16">
      <c r="A16" s="4" t="inlineStr">
        <is>
          <t>Transmission expenses</t>
        </is>
      </c>
      <c r="B16" s="5" t="n">
        <v>-1925475</v>
      </c>
      <c r="C16" s="5" t="n">
        <v>-2115653</v>
      </c>
      <c r="D16" s="5" t="n">
        <v>-2216304</v>
      </c>
    </row>
    <row r="17">
      <c r="A17" s="4" t="inlineStr">
        <is>
          <t>Roaming expenses</t>
        </is>
      </c>
      <c r="B17" s="5" t="n">
        <v>-1513595</v>
      </c>
      <c r="C17" s="5" t="n">
        <v>-1638439</v>
      </c>
      <c r="D17" s="5" t="n">
        <v>-1584388</v>
      </c>
    </row>
    <row r="18">
      <c r="A18" s="4" t="inlineStr">
        <is>
          <t>Universal service fund</t>
        </is>
      </c>
      <c r="B18" s="5" t="n">
        <v>-1953063</v>
      </c>
      <c r="C18" s="5" t="n">
        <v>-1793768</v>
      </c>
      <c r="D18" s="5" t="n">
        <v>-1566928</v>
      </c>
    </row>
    <row r="19">
      <c r="A19" s="4" t="inlineStr">
        <is>
          <t>Cost of revenue from financial services</t>
        </is>
      </c>
      <c r="B19" s="5" t="n">
        <v>-4501493</v>
      </c>
      <c r="C19" s="5" t="n">
        <v>-2672321</v>
      </c>
      <c r="D19" s="5" t="n">
        <v>-1538422</v>
      </c>
    </row>
    <row r="20">
      <c r="A20" s="4" t="inlineStr">
        <is>
          <t>Maintenance and repair expenses</t>
        </is>
      </c>
      <c r="B20" s="5" t="n">
        <v>-1194426</v>
      </c>
      <c r="C20" s="5" t="n">
        <v>-1063895</v>
      </c>
      <c r="D20" s="5" t="n">
        <v>-1058016</v>
      </c>
    </row>
    <row r="21">
      <c r="A21" s="4" t="inlineStr">
        <is>
          <t>Internet expense</t>
        </is>
      </c>
      <c r="B21" s="5" t="n">
        <v>-1507043</v>
      </c>
      <c r="C21" s="5" t="n">
        <v>-1712690</v>
      </c>
      <c r="D21" s="5" t="n">
        <v>-1808639</v>
      </c>
    </row>
    <row r="22">
      <c r="A22" s="4" t="inlineStr">
        <is>
          <t>Datacenter expenses</t>
        </is>
      </c>
      <c r="B22" s="5" t="n">
        <v>-13386</v>
      </c>
      <c r="C22" s="5" t="n">
        <v>-59857</v>
      </c>
      <c r="D22" s="5" t="n">
        <v>-948903</v>
      </c>
    </row>
    <row r="23">
      <c r="A23" s="4" t="inlineStr">
        <is>
          <t>Others</t>
        </is>
      </c>
      <c r="B23" s="5" t="n">
        <v>-6465733</v>
      </c>
      <c r="C23" s="5" t="n">
        <v>-6644163</v>
      </c>
      <c r="D23" s="5" t="n">
        <v>-5054225</v>
      </c>
    </row>
    <row r="24">
      <c r="A24" s="4" t="inlineStr">
        <is>
          <t>Operating expense</t>
        </is>
      </c>
      <c r="B24" s="5" t="n">
        <v>-125542614</v>
      </c>
      <c r="C24" s="5" t="n">
        <v>-121881722</v>
      </c>
      <c r="D24" s="5" t="n">
        <v>-117929921</v>
      </c>
    </row>
    <row r="25">
      <c r="A25" s="4" t="inlineStr">
        <is>
          <t>Cost of revenue from financial services</t>
        </is>
      </c>
      <c r="B25" s="4" t="inlineStr">
        <is>
          <t xml:space="preserve"> </t>
        </is>
      </c>
      <c r="C25" s="4" t="inlineStr">
        <is>
          <t xml:space="preserve"> </t>
        </is>
      </c>
      <c r="D25" s="4" t="inlineStr">
        <is>
          <t xml:space="preserve"> </t>
        </is>
      </c>
    </row>
    <row r="26">
      <c r="A26" s="3" t="inlineStr">
        <is>
          <t>Attribution of expenses by nature to their function</t>
        </is>
      </c>
      <c r="B26" s="4" t="inlineStr">
        <is>
          <t xml:space="preserve"> </t>
        </is>
      </c>
      <c r="C26" s="4" t="inlineStr">
        <is>
          <t xml:space="preserve"> </t>
        </is>
      </c>
      <c r="D26" s="4" t="inlineStr">
        <is>
          <t xml:space="preserve"> </t>
        </is>
      </c>
    </row>
    <row r="27">
      <c r="A27" s="4" t="inlineStr">
        <is>
          <t>Depreciation and amortization</t>
        </is>
      </c>
      <c r="B27" s="5" t="n">
        <v>-606930</v>
      </c>
      <c r="C27" s="5" t="n">
        <v>-471929</v>
      </c>
      <c r="D27" s="5" t="n">
        <v>-367739</v>
      </c>
    </row>
    <row r="28">
      <c r="A28" s="4" t="inlineStr">
        <is>
          <t>Employee benefit expenses</t>
        </is>
      </c>
      <c r="B28" s="6" t="n">
        <v>-330210</v>
      </c>
      <c r="C28" s="6" t="n">
        <v>-269069</v>
      </c>
      <c r="D28" s="6" t="n">
        <v>-190993</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Selling and Marketing Expenses (Detail) - TRY (₺) ₺ in Thousands</t>
        </is>
      </c>
      <c r="B1" s="2" t="inlineStr">
        <is>
          <t>12 Months Ended</t>
        </is>
      </c>
    </row>
    <row r="2">
      <c r="B2" s="2" t="inlineStr">
        <is>
          <t>Dec. 31, 2024</t>
        </is>
      </c>
      <c r="C2" s="2" t="inlineStr">
        <is>
          <t>Dec. 31, 2023</t>
        </is>
      </c>
      <c r="D2" s="2" t="inlineStr">
        <is>
          <t>Dec. 31, 2022</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Employee benefit expenses</t>
        </is>
      </c>
      <c r="B4" s="6" t="n">
        <v>-26575655</v>
      </c>
      <c r="C4" s="6" t="n">
        <v>-20529037</v>
      </c>
      <c r="D4" s="6" t="n">
        <v>-14345749</v>
      </c>
    </row>
    <row r="5">
      <c r="A5" s="4" t="inlineStr">
        <is>
          <t>Selling and marketing expenses</t>
        </is>
      </c>
      <c r="B5" s="4" t="inlineStr">
        <is>
          <t xml:space="preserve"> </t>
        </is>
      </c>
      <c r="C5" s="4" t="inlineStr">
        <is>
          <t xml:space="preserve"> </t>
        </is>
      </c>
      <c r="D5" s="4" t="inlineStr">
        <is>
          <t xml:space="preserve"> </t>
        </is>
      </c>
    </row>
    <row r="6">
      <c r="A6" s="3" t="inlineStr">
        <is>
          <t>Attribution of expenses by nature to their function</t>
        </is>
      </c>
      <c r="B6" s="4" t="inlineStr">
        <is>
          <t xml:space="preserve"> </t>
        </is>
      </c>
      <c r="C6" s="4" t="inlineStr">
        <is>
          <t xml:space="preserve"> </t>
        </is>
      </c>
      <c r="D6" s="4" t="inlineStr">
        <is>
          <t xml:space="preserve"> </t>
        </is>
      </c>
    </row>
    <row r="7">
      <c r="A7" s="4" t="inlineStr">
        <is>
          <t>Employee benefit expenses</t>
        </is>
      </c>
      <c r="B7" s="5" t="n">
        <v>-5837216</v>
      </c>
      <c r="C7" s="5" t="n">
        <v>-4532805</v>
      </c>
      <c r="D7" s="5" t="n">
        <v>-3045683</v>
      </c>
    </row>
    <row r="8">
      <c r="A8" s="4" t="inlineStr">
        <is>
          <t>Marketing expenses</t>
        </is>
      </c>
      <c r="B8" s="5" t="n">
        <v>-4133666</v>
      </c>
      <c r="C8" s="5" t="n">
        <v>-2843881</v>
      </c>
      <c r="D8" s="5" t="n">
        <v>-2598652</v>
      </c>
    </row>
    <row r="9">
      <c r="A9" s="4" t="inlineStr">
        <is>
          <t>Selling expenses</t>
        </is>
      </c>
      <c r="B9" s="5" t="n">
        <v>-527125</v>
      </c>
      <c r="C9" s="5" t="n">
        <v>-442832</v>
      </c>
      <c r="D9" s="5" t="n">
        <v>-524475</v>
      </c>
    </row>
    <row r="10">
      <c r="A10" s="4" t="inlineStr">
        <is>
          <t>Others</t>
        </is>
      </c>
      <c r="B10" s="5" t="n">
        <v>-450671</v>
      </c>
      <c r="C10" s="5" t="n">
        <v>-384584</v>
      </c>
      <c r="D10" s="5" t="n">
        <v>-462208</v>
      </c>
    </row>
    <row r="11">
      <c r="A11" s="4" t="inlineStr">
        <is>
          <t>Operating expense</t>
        </is>
      </c>
      <c r="B11" s="6" t="n">
        <v>-10948678</v>
      </c>
      <c r="C11" s="6" t="n">
        <v>-8204102</v>
      </c>
      <c r="D11" s="6" t="n">
        <v>-6631018</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Administrative Expenses (Detail) - TRY (₺) ₺ in Thousands</t>
        </is>
      </c>
      <c r="B1" s="2" t="inlineStr">
        <is>
          <t>12 Months Ended</t>
        </is>
      </c>
    </row>
    <row r="2">
      <c r="B2" s="2" t="inlineStr">
        <is>
          <t>Dec. 31, 2024</t>
        </is>
      </c>
      <c r="C2" s="2" t="inlineStr">
        <is>
          <t>Dec. 31, 2023</t>
        </is>
      </c>
      <c r="D2" s="2" t="inlineStr">
        <is>
          <t>Dec. 31, 2022</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Employee benefit expenses</t>
        </is>
      </c>
      <c r="B4" s="6" t="n">
        <v>-26575655</v>
      </c>
      <c r="C4" s="6" t="n">
        <v>-20529037</v>
      </c>
      <c r="D4" s="6" t="n">
        <v>-14345749</v>
      </c>
    </row>
    <row r="5">
      <c r="A5" s="4" t="inlineStr">
        <is>
          <t>Administrative expenses</t>
        </is>
      </c>
      <c r="B5" s="4" t="inlineStr">
        <is>
          <t xml:space="preserve"> </t>
        </is>
      </c>
      <c r="C5" s="4" t="inlineStr">
        <is>
          <t xml:space="preserve"> </t>
        </is>
      </c>
      <c r="D5" s="4" t="inlineStr">
        <is>
          <t xml:space="preserve"> </t>
        </is>
      </c>
    </row>
    <row r="6">
      <c r="A6" s="3" t="inlineStr">
        <is>
          <t>Attribution of expenses by nature to their function</t>
        </is>
      </c>
      <c r="B6" s="4" t="inlineStr">
        <is>
          <t xml:space="preserve"> </t>
        </is>
      </c>
      <c r="C6" s="4" t="inlineStr">
        <is>
          <t xml:space="preserve"> </t>
        </is>
      </c>
      <c r="D6" s="4" t="inlineStr">
        <is>
          <t xml:space="preserve"> </t>
        </is>
      </c>
    </row>
    <row r="7">
      <c r="A7" s="4" t="inlineStr">
        <is>
          <t>Employee benefit expenses</t>
        </is>
      </c>
      <c r="B7" s="5" t="n">
        <v>-4993571</v>
      </c>
      <c r="C7" s="5" t="n">
        <v>-3530633</v>
      </c>
      <c r="D7" s="5" t="n">
        <v>-2438672</v>
      </c>
    </row>
    <row r="8">
      <c r="A8" s="4" t="inlineStr">
        <is>
          <t>Consultancy expenses</t>
        </is>
      </c>
      <c r="B8" s="5" t="n">
        <v>-327385</v>
      </c>
      <c r="C8" s="5" t="n">
        <v>-297541</v>
      </c>
      <c r="D8" s="5" t="n">
        <v>-329147</v>
      </c>
    </row>
    <row r="9">
      <c r="A9" s="4" t="inlineStr">
        <is>
          <t>Service expenses</t>
        </is>
      </c>
      <c r="B9" s="5" t="n">
        <v>-266841</v>
      </c>
      <c r="C9" s="5" t="n">
        <v>-227629</v>
      </c>
      <c r="D9" s="5" t="n">
        <v>-198849</v>
      </c>
    </row>
    <row r="10">
      <c r="A10" s="4" t="inlineStr">
        <is>
          <t>Maintenance and repair expenses</t>
        </is>
      </c>
      <c r="B10" s="5" t="n">
        <v>-105056</v>
      </c>
      <c r="C10" s="5" t="n">
        <v>-103594</v>
      </c>
      <c r="D10" s="5" t="n">
        <v>-126193</v>
      </c>
    </row>
    <row r="11">
      <c r="A11" s="4" t="inlineStr">
        <is>
          <t>Collection expenses</t>
        </is>
      </c>
      <c r="B11" s="5" t="n">
        <v>-301800</v>
      </c>
      <c r="C11" s="5" t="n">
        <v>-186048</v>
      </c>
      <c r="D11" s="5" t="n">
        <v>-130001</v>
      </c>
    </row>
    <row r="12">
      <c r="A12" s="4" t="inlineStr">
        <is>
          <t>Travel and entertainment expenses</t>
        </is>
      </c>
      <c r="B12" s="5" t="n">
        <v>-172857</v>
      </c>
      <c r="C12" s="5" t="n">
        <v>-120415</v>
      </c>
      <c r="D12" s="5" t="n">
        <v>-90750</v>
      </c>
    </row>
    <row r="13">
      <c r="A13" s="4" t="inlineStr">
        <is>
          <t>Utility expenses</t>
        </is>
      </c>
      <c r="B13" s="5" t="n">
        <v>-9548</v>
      </c>
      <c r="C13" s="5" t="n">
        <v>-11558</v>
      </c>
      <c r="D13" s="5" t="n">
        <v>-56895</v>
      </c>
    </row>
    <row r="14">
      <c r="A14" s="4" t="inlineStr">
        <is>
          <t>Others</t>
        </is>
      </c>
      <c r="B14" s="5" t="n">
        <v>-742804</v>
      </c>
      <c r="C14" s="5" t="n">
        <v>-474078</v>
      </c>
      <c r="D14" s="5" t="n">
        <v>-353615</v>
      </c>
    </row>
    <row r="15">
      <c r="A15" s="4" t="inlineStr">
        <is>
          <t>Operating expense</t>
        </is>
      </c>
      <c r="B15" s="6" t="n">
        <v>-6919862</v>
      </c>
      <c r="C15" s="6" t="n">
        <v>-4951496</v>
      </c>
      <c r="D15" s="6" t="n">
        <v>-3724122</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Net Impairment Losses on Financial and Contract Asset (Detail) - TRY (₺) ₺ in Thousands</t>
        </is>
      </c>
      <c r="B1" s="2" t="inlineStr">
        <is>
          <t>12 Months Ended</t>
        </is>
      </c>
    </row>
    <row r="2">
      <c r="B2" s="2" t="inlineStr">
        <is>
          <t>Dec. 31, 2024</t>
        </is>
      </c>
      <c r="C2" s="2" t="inlineStr">
        <is>
          <t>Dec. 31, 2023</t>
        </is>
      </c>
      <c r="D2" s="2" t="inlineStr">
        <is>
          <t>Dec. 31, 2022</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Net impairment losses on financial and contract assets</t>
        </is>
      </c>
      <c r="B4" s="6" t="n">
        <v>-1021230</v>
      </c>
      <c r="C4" s="6" t="n">
        <v>-1455575</v>
      </c>
      <c r="D4" s="6" t="n">
        <v>-898004</v>
      </c>
    </row>
    <row r="5">
      <c r="A5" s="4" t="inlineStr">
        <is>
          <t>Net impairment losses on financial and contract assets</t>
        </is>
      </c>
      <c r="B5" s="4" t="inlineStr">
        <is>
          <t xml:space="preserve"> </t>
        </is>
      </c>
      <c r="C5" s="4" t="inlineStr">
        <is>
          <t xml:space="preserve"> </t>
        </is>
      </c>
      <c r="D5" s="4" t="inlineStr">
        <is>
          <t xml:space="preserve"> </t>
        </is>
      </c>
    </row>
    <row r="6">
      <c r="A6" s="3" t="inlineStr">
        <is>
          <t>Attribution of expenses by nature to their function</t>
        </is>
      </c>
      <c r="B6" s="4" t="inlineStr">
        <is>
          <t xml:space="preserve"> </t>
        </is>
      </c>
      <c r="C6" s="4" t="inlineStr">
        <is>
          <t xml:space="preserve"> </t>
        </is>
      </c>
      <c r="D6" s="4" t="inlineStr">
        <is>
          <t xml:space="preserve"> </t>
        </is>
      </c>
    </row>
    <row r="7">
      <c r="A7" s="4" t="inlineStr">
        <is>
          <t>Net impairment losses on financial and contract assets</t>
        </is>
      </c>
      <c r="B7" s="5" t="n">
        <v>-1021230</v>
      </c>
      <c r="C7" s="5" t="n">
        <v>-1455575</v>
      </c>
      <c r="D7" s="5" t="n">
        <v>-898004</v>
      </c>
    </row>
    <row r="8">
      <c r="A8" s="4" t="inlineStr">
        <is>
          <t>Operating expense</t>
        </is>
      </c>
      <c r="B8" s="6" t="n">
        <v>-1021230</v>
      </c>
      <c r="C8" s="6" t="n">
        <v>-1455575</v>
      </c>
      <c r="D8" s="6" t="n">
        <v>-898004</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TRY (₺) ₺ in Thousands</t>
        </is>
      </c>
      <c r="B1" s="2" t="inlineStr">
        <is>
          <t>12 Months Ended</t>
        </is>
      </c>
    </row>
    <row r="2">
      <c r="B2" s="2" t="inlineStr">
        <is>
          <t>Dec. 31, 2024</t>
        </is>
      </c>
      <c r="C2" s="2" t="inlineStr">
        <is>
          <t>Dec. 31, 2023</t>
        </is>
      </c>
    </row>
    <row r="3">
      <c r="A3" s="3" t="inlineStr">
        <is>
          <t>Disclosure of detailed information about property, plant and equipment</t>
        </is>
      </c>
      <c r="B3" s="4" t="inlineStr">
        <is>
          <t xml:space="preserve"> </t>
        </is>
      </c>
      <c r="C3" s="4" t="inlineStr">
        <is>
          <t xml:space="preserve"> </t>
        </is>
      </c>
    </row>
    <row r="4">
      <c r="A4" s="4" t="inlineStr">
        <is>
          <t>Balance at beginning of year</t>
        </is>
      </c>
      <c r="B4" s="6" t="n">
        <v>96228806</v>
      </c>
      <c r="C4" s="6" t="n">
        <v>103222731</v>
      </c>
    </row>
    <row r="5">
      <c r="A5" s="4" t="inlineStr">
        <is>
          <t>Additions net of depreciation</t>
        </is>
      </c>
      <c r="B5" s="5" t="n">
        <v>9153184</v>
      </c>
      <c r="C5" s="5" t="n">
        <v>4968950</v>
      </c>
    </row>
    <row r="6">
      <c r="A6" s="4" t="inlineStr">
        <is>
          <t>Disposals</t>
        </is>
      </c>
      <c r="B6" s="5" t="n">
        <v>-1966576</v>
      </c>
      <c r="C6" s="5" t="n">
        <v>-267328</v>
      </c>
    </row>
    <row r="7">
      <c r="A7" s="4" t="inlineStr">
        <is>
          <t>Transfers</t>
        </is>
      </c>
      <c r="B7" s="5" t="n">
        <v>35890</v>
      </c>
      <c r="C7" s="5" t="n">
        <v>-755315</v>
      </c>
    </row>
    <row r="8">
      <c r="A8" s="4" t="inlineStr">
        <is>
          <t>Asset Held for Sale</t>
        </is>
      </c>
      <c r="B8" s="4" t="inlineStr">
        <is>
          <t xml:space="preserve"> </t>
        </is>
      </c>
      <c r="C8" s="5" t="n">
        <v>-8370924</v>
      </c>
    </row>
    <row r="9">
      <c r="A9" s="4" t="inlineStr">
        <is>
          <t>Impairment expenses/(reversals)</t>
        </is>
      </c>
      <c r="B9" s="5" t="n">
        <v>-16613</v>
      </c>
      <c r="C9" s="5" t="n">
        <v>35796</v>
      </c>
    </row>
    <row r="10">
      <c r="A10" s="4" t="inlineStr">
        <is>
          <t>Transfer to investment property</t>
        </is>
      </c>
      <c r="B10" s="4" t="inlineStr">
        <is>
          <t xml:space="preserve"> </t>
        </is>
      </c>
      <c r="C10" s="5" t="n">
        <v>40268</v>
      </c>
    </row>
    <row r="11">
      <c r="A11" s="4" t="inlineStr">
        <is>
          <t>Effects of movements in exchange rates</t>
        </is>
      </c>
      <c r="B11" s="5" t="n">
        <v>1191053</v>
      </c>
      <c r="C11" s="5" t="n">
        <v>-2645372</v>
      </c>
    </row>
    <row r="12">
      <c r="A12" s="4" t="inlineStr">
        <is>
          <t>Balance at end of year</t>
        </is>
      </c>
      <c r="B12" s="5" t="n">
        <v>104625744</v>
      </c>
      <c r="C12" s="5" t="n">
        <v>96228806</v>
      </c>
    </row>
    <row r="13">
      <c r="A13" s="4" t="inlineStr">
        <is>
          <t>Gross Carrying Amount</t>
        </is>
      </c>
      <c r="B13" s="4" t="inlineStr">
        <is>
          <t xml:space="preserve"> </t>
        </is>
      </c>
      <c r="C13" s="4" t="inlineStr">
        <is>
          <t xml:space="preserve"> </t>
        </is>
      </c>
    </row>
    <row r="14">
      <c r="A14" s="3" t="inlineStr">
        <is>
          <t>Disclosure of detailed information about property, plant and equipment</t>
        </is>
      </c>
      <c r="B14" s="4" t="inlineStr">
        <is>
          <t xml:space="preserve"> </t>
        </is>
      </c>
      <c r="C14" s="4" t="inlineStr">
        <is>
          <t xml:space="preserve"> </t>
        </is>
      </c>
    </row>
    <row r="15">
      <c r="A15" s="4" t="inlineStr">
        <is>
          <t>Balance at beginning of year</t>
        </is>
      </c>
      <c r="B15" s="5" t="n">
        <v>306106982</v>
      </c>
      <c r="C15" s="5" t="n">
        <v>315113406</v>
      </c>
    </row>
    <row r="16">
      <c r="A16" s="4" t="inlineStr">
        <is>
          <t>Additions</t>
        </is>
      </c>
      <c r="B16" s="5" t="n">
        <v>29361422</v>
      </c>
      <c r="C16" s="5" t="n">
        <v>22240450</v>
      </c>
    </row>
    <row r="17">
      <c r="A17" s="4" t="inlineStr">
        <is>
          <t>Disposals</t>
        </is>
      </c>
      <c r="B17" s="5" t="n">
        <v>-7780085</v>
      </c>
      <c r="C17" s="5" t="n">
        <v>-4399839</v>
      </c>
    </row>
    <row r="18">
      <c r="A18" s="4" t="inlineStr">
        <is>
          <t>Transfers</t>
        </is>
      </c>
      <c r="B18" s="5" t="n">
        <v>35890</v>
      </c>
      <c r="C18" s="5" t="n">
        <v>-755315</v>
      </c>
    </row>
    <row r="19">
      <c r="A19" s="4" t="inlineStr">
        <is>
          <t>Asset Held for Sale</t>
        </is>
      </c>
      <c r="B19" s="4" t="inlineStr">
        <is>
          <t xml:space="preserve"> </t>
        </is>
      </c>
      <c r="C19" s="5" t="n">
        <v>-22525038</v>
      </c>
    </row>
    <row r="20">
      <c r="A20" s="4" t="inlineStr">
        <is>
          <t>Impairment expenses/(reversals)</t>
        </is>
      </c>
      <c r="B20" s="4" t="inlineStr">
        <is>
          <t xml:space="preserve"> </t>
        </is>
      </c>
      <c r="C20" s="5" t="n">
        <v>1262</v>
      </c>
    </row>
    <row r="21">
      <c r="A21" s="4" t="inlineStr">
        <is>
          <t>Transfer to investment property</t>
        </is>
      </c>
      <c r="B21" s="4" t="inlineStr">
        <is>
          <t xml:space="preserve"> </t>
        </is>
      </c>
      <c r="C21" s="5" t="n">
        <v>204167</v>
      </c>
    </row>
    <row r="22">
      <c r="A22" s="4" t="inlineStr">
        <is>
          <t>Effects of movements in exchange rates</t>
        </is>
      </c>
      <c r="B22" s="5" t="n">
        <v>-2570085</v>
      </c>
      <c r="C22" s="5" t="n">
        <v>-3772111</v>
      </c>
    </row>
    <row r="23">
      <c r="A23" s="4" t="inlineStr">
        <is>
          <t>Balance at end of year</t>
        </is>
      </c>
      <c r="B23" s="5" t="n">
        <v>325154124</v>
      </c>
      <c r="C23" s="5" t="n">
        <v>306106982</v>
      </c>
    </row>
    <row r="24">
      <c r="A24" s="4" t="inlineStr">
        <is>
          <t>Gross Carrying Amount | Network infrastructure</t>
        </is>
      </c>
      <c r="B24" s="4" t="inlineStr">
        <is>
          <t xml:space="preserve"> </t>
        </is>
      </c>
      <c r="C24" s="4" t="inlineStr">
        <is>
          <t xml:space="preserve"> </t>
        </is>
      </c>
    </row>
    <row r="25">
      <c r="A25" s="3" t="inlineStr">
        <is>
          <t>Disclosure of detailed information about property, plant and equipment</t>
        </is>
      </c>
      <c r="B25" s="4" t="inlineStr">
        <is>
          <t xml:space="preserve"> </t>
        </is>
      </c>
      <c r="C25" s="4" t="inlineStr">
        <is>
          <t xml:space="preserve"> </t>
        </is>
      </c>
    </row>
    <row r="26">
      <c r="A26" s="4" t="inlineStr">
        <is>
          <t>Balance at beginning of year</t>
        </is>
      </c>
      <c r="B26" s="5" t="n">
        <v>262524269</v>
      </c>
      <c r="C26" s="5" t="n">
        <v>272692565</v>
      </c>
    </row>
    <row r="27">
      <c r="A27" s="4" t="inlineStr">
        <is>
          <t>Additions</t>
        </is>
      </c>
      <c r="B27" s="5" t="n">
        <v>6661908</v>
      </c>
      <c r="C27" s="5" t="n">
        <v>7807662</v>
      </c>
    </row>
    <row r="28">
      <c r="A28" s="4" t="inlineStr">
        <is>
          <t>Disposals</t>
        </is>
      </c>
      <c r="B28" s="5" t="n">
        <v>-6928047</v>
      </c>
      <c r="C28" s="5" t="n">
        <v>-3963934</v>
      </c>
    </row>
    <row r="29">
      <c r="A29" s="4" t="inlineStr">
        <is>
          <t>Transfers</t>
        </is>
      </c>
      <c r="B29" s="5" t="n">
        <v>14215645</v>
      </c>
      <c r="C29" s="5" t="n">
        <v>10742609</v>
      </c>
    </row>
    <row r="30">
      <c r="A30" s="4" t="inlineStr">
        <is>
          <t>Asset Held for Sale</t>
        </is>
      </c>
      <c r="B30" s="4" t="inlineStr">
        <is>
          <t xml:space="preserve"> </t>
        </is>
      </c>
      <c r="C30" s="5" t="n">
        <v>-21562779</v>
      </c>
    </row>
    <row r="31">
      <c r="A31" s="4" t="inlineStr">
        <is>
          <t>Effects of movements in exchange rates</t>
        </is>
      </c>
      <c r="B31" s="5" t="n">
        <v>-1652429</v>
      </c>
      <c r="C31" s="5" t="n">
        <v>-3191854</v>
      </c>
    </row>
    <row r="32">
      <c r="A32" s="4" t="inlineStr">
        <is>
          <t>Balance at end of year</t>
        </is>
      </c>
      <c r="B32" s="5" t="n">
        <v>274821346</v>
      </c>
      <c r="C32" s="5" t="n">
        <v>262524269</v>
      </c>
    </row>
    <row r="33">
      <c r="A33" s="4" t="inlineStr">
        <is>
          <t>Gross Carrying Amount | Land and buildings</t>
        </is>
      </c>
      <c r="B33" s="4" t="inlineStr">
        <is>
          <t xml:space="preserve"> </t>
        </is>
      </c>
      <c r="C33" s="4" t="inlineStr">
        <is>
          <t xml:space="preserve"> </t>
        </is>
      </c>
    </row>
    <row r="34">
      <c r="A34" s="3" t="inlineStr">
        <is>
          <t>Disclosure of detailed information about property, plant and equipment</t>
        </is>
      </c>
      <c r="B34" s="4" t="inlineStr">
        <is>
          <t xml:space="preserve"> </t>
        </is>
      </c>
      <c r="C34" s="4" t="inlineStr">
        <is>
          <t xml:space="preserve"> </t>
        </is>
      </c>
    </row>
    <row r="35">
      <c r="A35" s="4" t="inlineStr">
        <is>
          <t>Balance at beginning of year</t>
        </is>
      </c>
      <c r="B35" s="5" t="n">
        <v>16554828</v>
      </c>
      <c r="C35" s="5" t="n">
        <v>14440765</v>
      </c>
    </row>
    <row r="36">
      <c r="A36" s="4" t="inlineStr">
        <is>
          <t>Additions</t>
        </is>
      </c>
      <c r="B36" s="5" t="n">
        <v>1575790</v>
      </c>
      <c r="C36" s="5" t="n">
        <v>2173950</v>
      </c>
    </row>
    <row r="37">
      <c r="A37" s="4" t="inlineStr">
        <is>
          <t>Disposals</t>
        </is>
      </c>
      <c r="B37" s="5" t="n">
        <v>-32410</v>
      </c>
      <c r="C37" s="5" t="n">
        <v>-32572</v>
      </c>
    </row>
    <row r="38">
      <c r="A38" s="4" t="inlineStr">
        <is>
          <t>Transfers</t>
        </is>
      </c>
      <c r="B38" s="5" t="n">
        <v>3071341</v>
      </c>
      <c r="C38" s="5" t="n">
        <v>75698</v>
      </c>
    </row>
    <row r="39">
      <c r="A39" s="4" t="inlineStr">
        <is>
          <t>Asset Held for Sale</t>
        </is>
      </c>
      <c r="B39" s="4" t="inlineStr">
        <is>
          <t xml:space="preserve"> </t>
        </is>
      </c>
      <c r="C39" s="5" t="n">
        <v>-143545</v>
      </c>
    </row>
    <row r="40">
      <c r="A40" s="4" t="inlineStr">
        <is>
          <t>Transfer to investment property</t>
        </is>
      </c>
      <c r="B40" s="4" t="inlineStr">
        <is>
          <t xml:space="preserve"> </t>
        </is>
      </c>
      <c r="C40" s="5" t="n">
        <v>204167</v>
      </c>
    </row>
    <row r="41">
      <c r="A41" s="4" t="inlineStr">
        <is>
          <t>Effects of movements in exchange rates</t>
        </is>
      </c>
      <c r="B41" s="5" t="n">
        <v>-230093</v>
      </c>
      <c r="C41" s="5" t="n">
        <v>-163635</v>
      </c>
    </row>
    <row r="42">
      <c r="A42" s="4" t="inlineStr">
        <is>
          <t>Balance at end of year</t>
        </is>
      </c>
      <c r="B42" s="5" t="n">
        <v>20939456</v>
      </c>
      <c r="C42" s="5" t="n">
        <v>16554828</v>
      </c>
    </row>
    <row r="43">
      <c r="A43" s="4" t="inlineStr">
        <is>
          <t>Gross Carrying Amount | Equipment, fixtures and fittings</t>
        </is>
      </c>
      <c r="B43" s="4" t="inlineStr">
        <is>
          <t xml:space="preserve"> </t>
        </is>
      </c>
      <c r="C43" s="4" t="inlineStr">
        <is>
          <t xml:space="preserve"> </t>
        </is>
      </c>
    </row>
    <row r="44">
      <c r="A44" s="3" t="inlineStr">
        <is>
          <t>Disclosure of detailed information about property, plant and equipment</t>
        </is>
      </c>
      <c r="B44" s="4" t="inlineStr">
        <is>
          <t xml:space="preserve"> </t>
        </is>
      </c>
      <c r="C44" s="4" t="inlineStr">
        <is>
          <t xml:space="preserve"> </t>
        </is>
      </c>
    </row>
    <row r="45">
      <c r="A45" s="4" t="inlineStr">
        <is>
          <t>Balance at beginning of year</t>
        </is>
      </c>
      <c r="B45" s="5" t="n">
        <v>17282003</v>
      </c>
      <c r="C45" s="5" t="n">
        <v>16322521</v>
      </c>
    </row>
    <row r="46">
      <c r="A46" s="4" t="inlineStr">
        <is>
          <t>Additions</t>
        </is>
      </c>
      <c r="B46" s="5" t="n">
        <v>1741655</v>
      </c>
      <c r="C46" s="5" t="n">
        <v>1694639</v>
      </c>
    </row>
    <row r="47">
      <c r="A47" s="4" t="inlineStr">
        <is>
          <t>Disposals</t>
        </is>
      </c>
      <c r="B47" s="5" t="n">
        <v>-709955</v>
      </c>
      <c r="C47" s="5" t="n">
        <v>-257563</v>
      </c>
    </row>
    <row r="48">
      <c r="A48" s="4" t="inlineStr">
        <is>
          <t>Transfers</t>
        </is>
      </c>
      <c r="B48" s="5" t="n">
        <v>409490</v>
      </c>
      <c r="C48" s="5" t="n">
        <v>464988</v>
      </c>
    </row>
    <row r="49">
      <c r="A49" s="4" t="inlineStr">
        <is>
          <t>Asset Held for Sale</t>
        </is>
      </c>
      <c r="B49" s="4" t="inlineStr">
        <is>
          <t xml:space="preserve"> </t>
        </is>
      </c>
      <c r="C49" s="5" t="n">
        <v>-249176</v>
      </c>
    </row>
    <row r="50">
      <c r="A50" s="4" t="inlineStr">
        <is>
          <t>Effects of movements in exchange rates</t>
        </is>
      </c>
      <c r="B50" s="5" t="n">
        <v>-654412</v>
      </c>
      <c r="C50" s="5" t="n">
        <v>-693406</v>
      </c>
    </row>
    <row r="51">
      <c r="A51" s="4" t="inlineStr">
        <is>
          <t>Balance at end of year</t>
        </is>
      </c>
      <c r="B51" s="5" t="n">
        <v>18068781</v>
      </c>
      <c r="C51" s="5" t="n">
        <v>17282003</v>
      </c>
    </row>
    <row r="52">
      <c r="A52" s="4" t="inlineStr">
        <is>
          <t>Gross Carrying Amount | Motor vehicles</t>
        </is>
      </c>
      <c r="B52" s="4" t="inlineStr">
        <is>
          <t xml:space="preserve"> </t>
        </is>
      </c>
      <c r="C52" s="4" t="inlineStr">
        <is>
          <t xml:space="preserve"> </t>
        </is>
      </c>
    </row>
    <row r="53">
      <c r="A53" s="3" t="inlineStr">
        <is>
          <t>Disclosure of detailed information about property, plant and equipment</t>
        </is>
      </c>
      <c r="B53" s="4" t="inlineStr">
        <is>
          <t xml:space="preserve"> </t>
        </is>
      </c>
      <c r="C53" s="4" t="inlineStr">
        <is>
          <t xml:space="preserve"> </t>
        </is>
      </c>
    </row>
    <row r="54">
      <c r="A54" s="4" t="inlineStr">
        <is>
          <t>Balance at beginning of year</t>
        </is>
      </c>
      <c r="B54" s="5" t="n">
        <v>272091</v>
      </c>
      <c r="C54" s="5" t="n">
        <v>250342</v>
      </c>
    </row>
    <row r="55">
      <c r="A55" s="4" t="inlineStr">
        <is>
          <t>Additions</t>
        </is>
      </c>
      <c r="B55" s="5" t="n">
        <v>15630</v>
      </c>
      <c r="C55" s="5" t="n">
        <v>44319</v>
      </c>
    </row>
    <row r="56">
      <c r="A56" s="4" t="inlineStr">
        <is>
          <t>Disposals</t>
        </is>
      </c>
      <c r="B56" s="5" t="n">
        <v>-25244</v>
      </c>
      <c r="C56" s="5" t="n">
        <v>-12044</v>
      </c>
    </row>
    <row r="57">
      <c r="A57" s="4" t="inlineStr">
        <is>
          <t>Transfers</t>
        </is>
      </c>
      <c r="B57" s="4" t="inlineStr">
        <is>
          <t xml:space="preserve"> </t>
        </is>
      </c>
      <c r="C57" s="5" t="n">
        <v>295</v>
      </c>
    </row>
    <row r="58">
      <c r="A58" s="4" t="inlineStr">
        <is>
          <t>Asset Held for Sale</t>
        </is>
      </c>
      <c r="B58" s="4" t="inlineStr">
        <is>
          <t xml:space="preserve"> </t>
        </is>
      </c>
      <c r="C58" s="5" t="n">
        <v>-3572</v>
      </c>
    </row>
    <row r="59">
      <c r="A59" s="4" t="inlineStr">
        <is>
          <t>Effects of movements in exchange rates</t>
        </is>
      </c>
      <c r="B59" s="5" t="n">
        <v>-7786</v>
      </c>
      <c r="C59" s="5" t="n">
        <v>-7249</v>
      </c>
    </row>
    <row r="60">
      <c r="A60" s="4" t="inlineStr">
        <is>
          <t>Balance at end of year</t>
        </is>
      </c>
      <c r="B60" s="5" t="n">
        <v>254691</v>
      </c>
      <c r="C60" s="5" t="n">
        <v>272091</v>
      </c>
    </row>
    <row r="61">
      <c r="A61" s="4" t="inlineStr">
        <is>
          <t>Gross Carrying Amount | Leasehold improvements</t>
        </is>
      </c>
      <c r="B61" s="4" t="inlineStr">
        <is>
          <t xml:space="preserve"> </t>
        </is>
      </c>
      <c r="C61" s="4" t="inlineStr">
        <is>
          <t xml:space="preserve"> </t>
        </is>
      </c>
    </row>
    <row r="62">
      <c r="A62" s="3" t="inlineStr">
        <is>
          <t>Disclosure of detailed information about property, plant and equipment</t>
        </is>
      </c>
      <c r="B62" s="4" t="inlineStr">
        <is>
          <t xml:space="preserve"> </t>
        </is>
      </c>
      <c r="C62" s="4" t="inlineStr">
        <is>
          <t xml:space="preserve"> </t>
        </is>
      </c>
    </row>
    <row r="63">
      <c r="A63" s="4" t="inlineStr">
        <is>
          <t>Balance at beginning of year</t>
        </is>
      </c>
      <c r="B63" s="5" t="n">
        <v>5463625</v>
      </c>
      <c r="C63" s="5" t="n">
        <v>5401828</v>
      </c>
    </row>
    <row r="64">
      <c r="A64" s="4" t="inlineStr">
        <is>
          <t>Additions</t>
        </is>
      </c>
      <c r="B64" s="5" t="n">
        <v>74651</v>
      </c>
      <c r="C64" s="5" t="n">
        <v>102035</v>
      </c>
    </row>
    <row r="65">
      <c r="A65" s="4" t="inlineStr">
        <is>
          <t>Disposals</t>
        </is>
      </c>
      <c r="B65" s="5" t="n">
        <v>-1114</v>
      </c>
      <c r="C65" s="5" t="n">
        <v>-788</v>
      </c>
    </row>
    <row r="66">
      <c r="A66" s="4" t="inlineStr">
        <is>
          <t>Transfers</t>
        </is>
      </c>
      <c r="B66" s="5" t="n">
        <v>22109</v>
      </c>
      <c r="C66" s="5" t="n">
        <v>-3</v>
      </c>
    </row>
    <row r="67">
      <c r="A67" s="4" t="inlineStr">
        <is>
          <t>Asset Held for Sale</t>
        </is>
      </c>
      <c r="B67" s="4" t="inlineStr">
        <is>
          <t xml:space="preserve"> </t>
        </is>
      </c>
      <c r="C67" s="5" t="n">
        <v>-36366</v>
      </c>
    </row>
    <row r="68">
      <c r="A68" s="4" t="inlineStr">
        <is>
          <t>Effects of movements in exchange rates</t>
        </is>
      </c>
      <c r="B68" s="5" t="n">
        <v>-195</v>
      </c>
      <c r="C68" s="5" t="n">
        <v>-3081</v>
      </c>
    </row>
    <row r="69">
      <c r="A69" s="4" t="inlineStr">
        <is>
          <t>Balance at end of year</t>
        </is>
      </c>
      <c r="B69" s="5" t="n">
        <v>5559076</v>
      </c>
      <c r="C69" s="5" t="n">
        <v>5463625</v>
      </c>
    </row>
    <row r="70">
      <c r="A70" s="4" t="inlineStr">
        <is>
          <t>Gross Carrying Amount | Electricity production power plant</t>
        </is>
      </c>
      <c r="B70" s="4" t="inlineStr">
        <is>
          <t xml:space="preserve"> </t>
        </is>
      </c>
      <c r="C70" s="4" t="inlineStr">
        <is>
          <t xml:space="preserve"> </t>
        </is>
      </c>
    </row>
    <row r="71">
      <c r="A71" s="3" t="inlineStr">
        <is>
          <t>Disclosure of detailed information about property, plant and equipment</t>
        </is>
      </c>
      <c r="B71" s="4" t="inlineStr">
        <is>
          <t xml:space="preserve"> </t>
        </is>
      </c>
      <c r="C71" s="4" t="inlineStr">
        <is>
          <t xml:space="preserve"> </t>
        </is>
      </c>
    </row>
    <row r="72">
      <c r="A72" s="4" t="inlineStr">
        <is>
          <t>Balance at beginning of year</t>
        </is>
      </c>
      <c r="B72" s="5" t="n">
        <v>489643</v>
      </c>
      <c r="C72" s="5" t="n">
        <v>489643</v>
      </c>
    </row>
    <row r="73">
      <c r="A73" s="4" t="inlineStr">
        <is>
          <t>Additions</t>
        </is>
      </c>
      <c r="B73" s="5" t="n">
        <v>4546</v>
      </c>
      <c r="C73" s="4" t="inlineStr">
        <is>
          <t xml:space="preserve"> </t>
        </is>
      </c>
    </row>
    <row r="74">
      <c r="A74" s="4" t="inlineStr">
        <is>
          <t>Effects of movements in exchange rates</t>
        </is>
      </c>
      <c r="B74" s="5" t="n">
        <v>19</v>
      </c>
      <c r="C74" s="4" t="inlineStr">
        <is>
          <t xml:space="preserve"> </t>
        </is>
      </c>
    </row>
    <row r="75">
      <c r="A75" s="4" t="inlineStr">
        <is>
          <t>Balance at end of year</t>
        </is>
      </c>
      <c r="B75" s="5" t="n">
        <v>494208</v>
      </c>
      <c r="C75" s="5" t="n">
        <v>489643</v>
      </c>
    </row>
    <row r="76">
      <c r="A76" s="4" t="inlineStr">
        <is>
          <t>Gross Carrying Amount | Construction in progress</t>
        </is>
      </c>
      <c r="B76" s="4" t="inlineStr">
        <is>
          <t xml:space="preserve"> </t>
        </is>
      </c>
      <c r="C76" s="4" t="inlineStr">
        <is>
          <t xml:space="preserve"> </t>
        </is>
      </c>
    </row>
    <row r="77">
      <c r="A77" s="3" t="inlineStr">
        <is>
          <t>Disclosure of detailed information about property, plant and equipment</t>
        </is>
      </c>
      <c r="B77" s="4" t="inlineStr">
        <is>
          <t xml:space="preserve"> </t>
        </is>
      </c>
      <c r="C77" s="4" t="inlineStr">
        <is>
          <t xml:space="preserve"> </t>
        </is>
      </c>
    </row>
    <row r="78">
      <c r="A78" s="4" t="inlineStr">
        <is>
          <t>Balance at beginning of year</t>
        </is>
      </c>
      <c r="B78" s="5" t="n">
        <v>3520523</v>
      </c>
      <c r="C78" s="5" t="n">
        <v>5515742</v>
      </c>
    </row>
    <row r="79">
      <c r="A79" s="4" t="inlineStr">
        <is>
          <t>Additions</t>
        </is>
      </c>
      <c r="B79" s="5" t="n">
        <v>19287242</v>
      </c>
      <c r="C79" s="5" t="n">
        <v>10417845</v>
      </c>
    </row>
    <row r="80">
      <c r="A80" s="4" t="inlineStr">
        <is>
          <t>Disposals</t>
        </is>
      </c>
      <c r="B80" s="5" t="n">
        <v>-83315</v>
      </c>
      <c r="C80" s="5" t="n">
        <v>-132938</v>
      </c>
    </row>
    <row r="81">
      <c r="A81" s="4" t="inlineStr">
        <is>
          <t>Transfers</t>
        </is>
      </c>
      <c r="B81" s="5" t="n">
        <v>-17682695</v>
      </c>
      <c r="C81" s="5" t="n">
        <v>-12038902</v>
      </c>
    </row>
    <row r="82">
      <c r="A82" s="4" t="inlineStr">
        <is>
          <t>Asset Held for Sale</t>
        </is>
      </c>
      <c r="B82" s="4" t="inlineStr">
        <is>
          <t xml:space="preserve"> </t>
        </is>
      </c>
      <c r="C82" s="5" t="n">
        <v>-529600</v>
      </c>
    </row>
    <row r="83">
      <c r="A83" s="4" t="inlineStr">
        <is>
          <t>Impairment expenses/(reversals)</t>
        </is>
      </c>
      <c r="B83" s="4" t="inlineStr">
        <is>
          <t xml:space="preserve"> </t>
        </is>
      </c>
      <c r="C83" s="5" t="n">
        <v>1262</v>
      </c>
    </row>
    <row r="84">
      <c r="A84" s="4" t="inlineStr">
        <is>
          <t>Effects of movements in exchange rates</t>
        </is>
      </c>
      <c r="B84" s="5" t="n">
        <v>-25189</v>
      </c>
      <c r="C84" s="5" t="n">
        <v>287114</v>
      </c>
    </row>
    <row r="85">
      <c r="A85" s="4" t="inlineStr">
        <is>
          <t>Balance at end of year</t>
        </is>
      </c>
      <c r="B85" s="5" t="n">
        <v>5016566</v>
      </c>
      <c r="C85" s="5" t="n">
        <v>3520523</v>
      </c>
    </row>
    <row r="86">
      <c r="A86" s="4" t="inlineStr">
        <is>
          <t>Accumulated depreciation, amortization and impairment</t>
        </is>
      </c>
      <c r="B86" s="4" t="inlineStr">
        <is>
          <t xml:space="preserve"> </t>
        </is>
      </c>
      <c r="C86" s="4" t="inlineStr">
        <is>
          <t xml:space="preserve"> </t>
        </is>
      </c>
    </row>
    <row r="87">
      <c r="A87" s="3" t="inlineStr">
        <is>
          <t>Disclosure of detailed information about property, plant and equipment</t>
        </is>
      </c>
      <c r="B87" s="4" t="inlineStr">
        <is>
          <t xml:space="preserve"> </t>
        </is>
      </c>
      <c r="C87" s="4" t="inlineStr">
        <is>
          <t xml:space="preserve"> </t>
        </is>
      </c>
    </row>
    <row r="88">
      <c r="A88" s="4" t="inlineStr">
        <is>
          <t>Balance at beginning of year</t>
        </is>
      </c>
      <c r="B88" s="5" t="n">
        <v>-209878176</v>
      </c>
      <c r="C88" s="5" t="n">
        <v>-211890675</v>
      </c>
    </row>
    <row r="89">
      <c r="A89" s="4" t="inlineStr">
        <is>
          <t>Additions - depreciation</t>
        </is>
      </c>
      <c r="B89" s="5" t="n">
        <v>-20208238</v>
      </c>
      <c r="C89" s="5" t="n">
        <v>-17271500</v>
      </c>
    </row>
    <row r="90">
      <c r="A90" s="4" t="inlineStr">
        <is>
          <t>Disposals</t>
        </is>
      </c>
      <c r="B90" s="5" t="n">
        <v>5813509</v>
      </c>
      <c r="C90" s="5" t="n">
        <v>4132511</v>
      </c>
    </row>
    <row r="91">
      <c r="A91" s="4" t="inlineStr">
        <is>
          <t>Asset Held for Sale</t>
        </is>
      </c>
      <c r="B91" s="4" t="inlineStr">
        <is>
          <t xml:space="preserve"> </t>
        </is>
      </c>
      <c r="C91" s="5" t="n">
        <v>14154114</v>
      </c>
    </row>
    <row r="92">
      <c r="A92" s="4" t="inlineStr">
        <is>
          <t>Impairment expenses/(reversals)</t>
        </is>
      </c>
      <c r="B92" s="5" t="n">
        <v>-16613</v>
      </c>
      <c r="C92" s="5" t="n">
        <v>34534</v>
      </c>
    </row>
    <row r="93">
      <c r="A93" s="4" t="inlineStr">
        <is>
          <t>Transfer to investment property</t>
        </is>
      </c>
      <c r="B93" s="4" t="inlineStr">
        <is>
          <t xml:space="preserve"> </t>
        </is>
      </c>
      <c r="C93" s="5" t="n">
        <v>-163899</v>
      </c>
    </row>
    <row r="94">
      <c r="A94" s="4" t="inlineStr">
        <is>
          <t>Effects of movements in exchange rates</t>
        </is>
      </c>
      <c r="B94" s="5" t="n">
        <v>3761138</v>
      </c>
      <c r="C94" s="5" t="n">
        <v>1126739</v>
      </c>
    </row>
    <row r="95">
      <c r="A95" s="4" t="inlineStr">
        <is>
          <t>Balance at end of year</t>
        </is>
      </c>
      <c r="B95" s="5" t="n">
        <v>-220528380</v>
      </c>
      <c r="C95" s="5" t="n">
        <v>-209878176</v>
      </c>
    </row>
    <row r="96">
      <c r="A96" s="4" t="inlineStr">
        <is>
          <t>Accumulated depreciation, amortization and impairment | Network infrastructure</t>
        </is>
      </c>
      <c r="B96" s="4" t="inlineStr">
        <is>
          <t xml:space="preserve"> </t>
        </is>
      </c>
      <c r="C96" s="4" t="inlineStr">
        <is>
          <t xml:space="preserve"> </t>
        </is>
      </c>
    </row>
    <row r="97">
      <c r="A97" s="3" t="inlineStr">
        <is>
          <t>Disclosure of detailed information about property, plant and equipment</t>
        </is>
      </c>
      <c r="B97" s="4" t="inlineStr">
        <is>
          <t xml:space="preserve"> </t>
        </is>
      </c>
      <c r="C97" s="4" t="inlineStr">
        <is>
          <t xml:space="preserve"> </t>
        </is>
      </c>
    </row>
    <row r="98">
      <c r="A98" s="4" t="inlineStr">
        <is>
          <t>Balance at beginning of year</t>
        </is>
      </c>
      <c r="B98" s="5" t="n">
        <v>-183042029</v>
      </c>
      <c r="C98" s="5" t="n">
        <v>-187851459</v>
      </c>
    </row>
    <row r="99">
      <c r="A99" s="4" t="inlineStr">
        <is>
          <t>Additions - depreciation</t>
        </is>
      </c>
      <c r="B99" s="5" t="n">
        <v>-17105348</v>
      </c>
      <c r="C99" s="5" t="n">
        <v>-13111126</v>
      </c>
    </row>
    <row r="100">
      <c r="A100" s="4" t="inlineStr">
        <is>
          <t>Disposals</t>
        </is>
      </c>
      <c r="B100" s="5" t="n">
        <v>5638083</v>
      </c>
      <c r="C100" s="5" t="n">
        <v>3925764</v>
      </c>
    </row>
    <row r="101">
      <c r="A101" s="4" t="inlineStr">
        <is>
          <t>Asset Held for Sale</t>
        </is>
      </c>
      <c r="B101" s="4" t="inlineStr">
        <is>
          <t xml:space="preserve"> </t>
        </is>
      </c>
      <c r="C101" s="5" t="n">
        <v>13834432</v>
      </c>
    </row>
    <row r="102">
      <c r="A102" s="4" t="inlineStr">
        <is>
          <t>Impairment expenses/(reversals)</t>
        </is>
      </c>
      <c r="B102" s="5" t="n">
        <v>-16611</v>
      </c>
      <c r="C102" s="5" t="n">
        <v>34198</v>
      </c>
    </row>
    <row r="103">
      <c r="A103" s="4" t="inlineStr">
        <is>
          <t>Effects of movements in exchange rates</t>
        </is>
      </c>
      <c r="B103" s="5" t="n">
        <v>2466196</v>
      </c>
      <c r="C103" s="5" t="n">
        <v>126162</v>
      </c>
    </row>
    <row r="104">
      <c r="A104" s="4" t="inlineStr">
        <is>
          <t>Balance at end of year</t>
        </is>
      </c>
      <c r="B104" s="5" t="n">
        <v>-192059709</v>
      </c>
      <c r="C104" s="5" t="n">
        <v>-183042029</v>
      </c>
    </row>
    <row r="105">
      <c r="A105" s="4" t="inlineStr">
        <is>
          <t>Accumulated depreciation, amortization and impairment | Land and buildings</t>
        </is>
      </c>
      <c r="B105" s="4" t="inlineStr">
        <is>
          <t xml:space="preserve"> </t>
        </is>
      </c>
      <c r="C105" s="4" t="inlineStr">
        <is>
          <t xml:space="preserve"> </t>
        </is>
      </c>
    </row>
    <row r="106">
      <c r="A106" s="3" t="inlineStr">
        <is>
          <t>Disclosure of detailed information about property, plant and equipment</t>
        </is>
      </c>
      <c r="B106" s="4" t="inlineStr">
        <is>
          <t xml:space="preserve"> </t>
        </is>
      </c>
      <c r="C106" s="4" t="inlineStr">
        <is>
          <t xml:space="preserve"> </t>
        </is>
      </c>
    </row>
    <row r="107">
      <c r="A107" s="4" t="inlineStr">
        <is>
          <t>Balance at beginning of year</t>
        </is>
      </c>
      <c r="B107" s="5" t="n">
        <v>-4127782</v>
      </c>
      <c r="C107" s="5" t="n">
        <v>-2861457</v>
      </c>
    </row>
    <row r="108">
      <c r="A108" s="4" t="inlineStr">
        <is>
          <t>Additions - depreciation</t>
        </is>
      </c>
      <c r="B108" s="5" t="n">
        <v>-775368</v>
      </c>
      <c r="C108" s="5" t="n">
        <v>-980232</v>
      </c>
    </row>
    <row r="109">
      <c r="A109" s="4" t="inlineStr">
        <is>
          <t>Disposals</t>
        </is>
      </c>
      <c r="B109" s="4" t="inlineStr">
        <is>
          <t xml:space="preserve"> </t>
        </is>
      </c>
      <c r="C109" s="5" t="n">
        <v>11903</v>
      </c>
    </row>
    <row r="110">
      <c r="A110" s="4" t="inlineStr">
        <is>
          <t>Asset Held for Sale</t>
        </is>
      </c>
      <c r="B110" s="4" t="inlineStr">
        <is>
          <t xml:space="preserve"> </t>
        </is>
      </c>
      <c r="C110" s="5" t="n">
        <v>101293</v>
      </c>
    </row>
    <row r="111">
      <c r="A111" s="4" t="inlineStr">
        <is>
          <t>Impairment expenses/(reversals)</t>
        </is>
      </c>
      <c r="B111" s="4" t="inlineStr">
        <is>
          <t xml:space="preserve"> </t>
        </is>
      </c>
      <c r="C111" s="5" t="n">
        <v>316</v>
      </c>
    </row>
    <row r="112">
      <c r="A112" s="4" t="inlineStr">
        <is>
          <t>Transfer to investment property</t>
        </is>
      </c>
      <c r="B112" s="4" t="inlineStr">
        <is>
          <t xml:space="preserve"> </t>
        </is>
      </c>
      <c r="C112" s="5" t="n">
        <v>-163899</v>
      </c>
    </row>
    <row r="113">
      <c r="A113" s="4" t="inlineStr">
        <is>
          <t>Effects of movements in exchange rates</t>
        </is>
      </c>
      <c r="B113" s="5" t="n">
        <v>125484</v>
      </c>
      <c r="C113" s="5" t="n">
        <v>-235706</v>
      </c>
    </row>
    <row r="114">
      <c r="A114" s="4" t="inlineStr">
        <is>
          <t>Balance at end of year</t>
        </is>
      </c>
      <c r="B114" s="5" t="n">
        <v>-4777666</v>
      </c>
      <c r="C114" s="5" t="n">
        <v>-4127782</v>
      </c>
    </row>
    <row r="115">
      <c r="A115" s="4" t="inlineStr">
        <is>
          <t>Accumulated depreciation, amortization and impairment | Equipment, fixtures and fittings</t>
        </is>
      </c>
      <c r="B115" s="4" t="inlineStr">
        <is>
          <t xml:space="preserve"> </t>
        </is>
      </c>
      <c r="C115" s="4" t="inlineStr">
        <is>
          <t xml:space="preserve"> </t>
        </is>
      </c>
    </row>
    <row r="116">
      <c r="A116" s="3" t="inlineStr">
        <is>
          <t>Disclosure of detailed information about property, plant and equipment</t>
        </is>
      </c>
      <c r="B116" s="4" t="inlineStr">
        <is>
          <t xml:space="preserve"> </t>
        </is>
      </c>
      <c r="C116" s="4" t="inlineStr">
        <is>
          <t xml:space="preserve"> </t>
        </is>
      </c>
    </row>
    <row r="117">
      <c r="A117" s="4" t="inlineStr">
        <is>
          <t>Balance at beginning of year</t>
        </is>
      </c>
      <c r="B117" s="5" t="n">
        <v>-17521935</v>
      </c>
      <c r="C117" s="5" t="n">
        <v>-16022790</v>
      </c>
    </row>
    <row r="118">
      <c r="A118" s="4" t="inlineStr">
        <is>
          <t>Additions - depreciation</t>
        </is>
      </c>
      <c r="B118" s="5" t="n">
        <v>-1832636</v>
      </c>
      <c r="C118" s="5" t="n">
        <v>-3057392</v>
      </c>
    </row>
    <row r="119">
      <c r="A119" s="4" t="inlineStr">
        <is>
          <t>Disposals</t>
        </is>
      </c>
      <c r="B119" s="5" t="n">
        <v>153228</v>
      </c>
      <c r="C119" s="5" t="n">
        <v>183416</v>
      </c>
    </row>
    <row r="120">
      <c r="A120" s="4" t="inlineStr">
        <is>
          <t>Asset Held for Sale</t>
        </is>
      </c>
      <c r="B120" s="4" t="inlineStr">
        <is>
          <t xml:space="preserve"> </t>
        </is>
      </c>
      <c r="C120" s="5" t="n">
        <v>183352</v>
      </c>
    </row>
    <row r="121">
      <c r="A121" s="4" t="inlineStr">
        <is>
          <t>Impairment expenses/(reversals)</t>
        </is>
      </c>
      <c r="B121" s="5" t="n">
        <v>-2</v>
      </c>
      <c r="C121" s="5" t="n">
        <v>20</v>
      </c>
    </row>
    <row r="122">
      <c r="A122" s="4" t="inlineStr">
        <is>
          <t>Effects of movements in exchange rates</t>
        </is>
      </c>
      <c r="B122" s="5" t="n">
        <v>1162731</v>
      </c>
      <c r="C122" s="5" t="n">
        <v>1191459</v>
      </c>
    </row>
    <row r="123">
      <c r="A123" s="4" t="inlineStr">
        <is>
          <t>Balance at end of year</t>
        </is>
      </c>
      <c r="B123" s="5" t="n">
        <v>-18038614</v>
      </c>
      <c r="C123" s="5" t="n">
        <v>-17521935</v>
      </c>
    </row>
    <row r="124">
      <c r="A124" s="4" t="inlineStr">
        <is>
          <t>Accumulated depreciation, amortization and impairment | Motor vehicles</t>
        </is>
      </c>
      <c r="B124" s="4" t="inlineStr">
        <is>
          <t xml:space="preserve"> </t>
        </is>
      </c>
      <c r="C124" s="4" t="inlineStr">
        <is>
          <t xml:space="preserve"> </t>
        </is>
      </c>
    </row>
    <row r="125">
      <c r="A125" s="3" t="inlineStr">
        <is>
          <t>Disclosure of detailed information about property, plant and equipment</t>
        </is>
      </c>
      <c r="B125" s="4" t="inlineStr">
        <is>
          <t xml:space="preserve"> </t>
        </is>
      </c>
      <c r="C125" s="4" t="inlineStr">
        <is>
          <t xml:space="preserve"> </t>
        </is>
      </c>
    </row>
    <row r="126">
      <c r="A126" s="4" t="inlineStr">
        <is>
          <t>Balance at beginning of year</t>
        </is>
      </c>
      <c r="B126" s="5" t="n">
        <v>-257078</v>
      </c>
      <c r="C126" s="5" t="n">
        <v>-233069</v>
      </c>
    </row>
    <row r="127">
      <c r="A127" s="4" t="inlineStr">
        <is>
          <t>Additions - depreciation</t>
        </is>
      </c>
      <c r="B127" s="5" t="n">
        <v>-26288</v>
      </c>
      <c r="C127" s="5" t="n">
        <v>-45352</v>
      </c>
    </row>
    <row r="128">
      <c r="A128" s="4" t="inlineStr">
        <is>
          <t>Disposals</t>
        </is>
      </c>
      <c r="B128" s="5" t="n">
        <v>22177</v>
      </c>
      <c r="C128" s="5" t="n">
        <v>11428</v>
      </c>
    </row>
    <row r="129">
      <c r="A129" s="4" t="inlineStr">
        <is>
          <t>Asset Held for Sale</t>
        </is>
      </c>
      <c r="B129" s="4" t="inlineStr">
        <is>
          <t xml:space="preserve"> </t>
        </is>
      </c>
      <c r="C129" s="5" t="n">
        <v>2970</v>
      </c>
    </row>
    <row r="130">
      <c r="A130" s="4" t="inlineStr">
        <is>
          <t>Effects of movements in exchange rates</t>
        </is>
      </c>
      <c r="B130" s="5" t="n">
        <v>43147</v>
      </c>
      <c r="C130" s="5" t="n">
        <v>6945</v>
      </c>
    </row>
    <row r="131">
      <c r="A131" s="4" t="inlineStr">
        <is>
          <t>Balance at end of year</t>
        </is>
      </c>
      <c r="B131" s="5" t="n">
        <v>-218042</v>
      </c>
      <c r="C131" s="5" t="n">
        <v>-257078</v>
      </c>
    </row>
    <row r="132">
      <c r="A132" s="4" t="inlineStr">
        <is>
          <t>Accumulated depreciation, amortization and impairment | Leasehold improvements</t>
        </is>
      </c>
      <c r="B132" s="4" t="inlineStr">
        <is>
          <t xml:space="preserve"> </t>
        </is>
      </c>
      <c r="C132" s="4" t="inlineStr">
        <is>
          <t xml:space="preserve"> </t>
        </is>
      </c>
    </row>
    <row r="133">
      <c r="A133" s="3" t="inlineStr">
        <is>
          <t>Disclosure of detailed information about property, plant and equipment</t>
        </is>
      </c>
      <c r="B133" s="4" t="inlineStr">
        <is>
          <t xml:space="preserve"> </t>
        </is>
      </c>
      <c r="C133" s="4" t="inlineStr">
        <is>
          <t xml:space="preserve"> </t>
        </is>
      </c>
    </row>
    <row r="134">
      <c r="A134" s="4" t="inlineStr">
        <is>
          <t>Balance at beginning of year</t>
        </is>
      </c>
      <c r="B134" s="5" t="n">
        <v>-4905519</v>
      </c>
      <c r="C134" s="5" t="n">
        <v>-4886988</v>
      </c>
    </row>
    <row r="135">
      <c r="A135" s="4" t="inlineStr">
        <is>
          <t>Additions - depreciation</t>
        </is>
      </c>
      <c r="B135" s="5" t="n">
        <v>-443277</v>
      </c>
      <c r="C135" s="5" t="n">
        <v>-52718</v>
      </c>
    </row>
    <row r="136">
      <c r="A136" s="4" t="inlineStr">
        <is>
          <t>Disposals</t>
        </is>
      </c>
      <c r="B136" s="5" t="n">
        <v>21</v>
      </c>
      <c r="C136" s="4" t="inlineStr">
        <is>
          <t xml:space="preserve"> </t>
        </is>
      </c>
    </row>
    <row r="137">
      <c r="A137" s="4" t="inlineStr">
        <is>
          <t>Asset Held for Sale</t>
        </is>
      </c>
      <c r="B137" s="4" t="inlineStr">
        <is>
          <t xml:space="preserve"> </t>
        </is>
      </c>
      <c r="C137" s="5" t="n">
        <v>32067</v>
      </c>
    </row>
    <row r="138">
      <c r="A138" s="4" t="inlineStr">
        <is>
          <t>Effects of movements in exchange rates</t>
        </is>
      </c>
      <c r="B138" s="5" t="n">
        <v>-1467</v>
      </c>
      <c r="C138" s="5" t="n">
        <v>2120</v>
      </c>
    </row>
    <row r="139">
      <c r="A139" s="4" t="inlineStr">
        <is>
          <t>Balance at end of year</t>
        </is>
      </c>
      <c r="B139" s="5" t="n">
        <v>-5350242</v>
      </c>
      <c r="C139" s="5" t="n">
        <v>-4905519</v>
      </c>
    </row>
    <row r="140">
      <c r="A140" s="4" t="inlineStr">
        <is>
          <t>Accumulated depreciation, amortization and impairment | Electricity production power plant</t>
        </is>
      </c>
      <c r="B140" s="4" t="inlineStr">
        <is>
          <t xml:space="preserve"> </t>
        </is>
      </c>
      <c r="C140" s="4" t="inlineStr">
        <is>
          <t xml:space="preserve"> </t>
        </is>
      </c>
    </row>
    <row r="141">
      <c r="A141" s="3" t="inlineStr">
        <is>
          <t>Disclosure of detailed information about property, plant and equipment</t>
        </is>
      </c>
      <c r="B141" s="4" t="inlineStr">
        <is>
          <t xml:space="preserve"> </t>
        </is>
      </c>
      <c r="C141" s="4" t="inlineStr">
        <is>
          <t xml:space="preserve"> </t>
        </is>
      </c>
    </row>
    <row r="142">
      <c r="A142" s="4" t="inlineStr">
        <is>
          <t>Balance at beginning of year</t>
        </is>
      </c>
      <c r="B142" s="5" t="n">
        <v>-23833</v>
      </c>
      <c r="C142" s="5" t="n">
        <v>-34912</v>
      </c>
    </row>
    <row r="143">
      <c r="A143" s="4" t="inlineStr">
        <is>
          <t>Additions - depreciation</t>
        </is>
      </c>
      <c r="B143" s="5" t="n">
        <v>-25321</v>
      </c>
      <c r="C143" s="5" t="n">
        <v>-24680</v>
      </c>
    </row>
    <row r="144">
      <c r="A144" s="4" t="inlineStr">
        <is>
          <t>Effects of movements in exchange rates</t>
        </is>
      </c>
      <c r="B144" s="5" t="n">
        <v>-34953</v>
      </c>
      <c r="C144" s="5" t="n">
        <v>35759</v>
      </c>
    </row>
    <row r="145">
      <c r="A145" s="4" t="inlineStr">
        <is>
          <t>Balance at end of year</t>
        </is>
      </c>
      <c r="B145" s="6" t="n">
        <v>-84107</v>
      </c>
      <c r="C145" s="6" t="n">
        <v>-23833</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TRY (₺) ₺ in Thousands</t>
        </is>
      </c>
      <c r="B1" s="2" t="inlineStr">
        <is>
          <t>12 Months Ended</t>
        </is>
      </c>
    </row>
    <row r="2">
      <c r="B2" s="2" t="inlineStr">
        <is>
          <t>Dec. 31, 2024</t>
        </is>
      </c>
      <c r="C2" s="2" t="inlineStr">
        <is>
          <t>Dec. 31, 2023</t>
        </is>
      </c>
    </row>
    <row r="3">
      <c r="A3" s="3" t="inlineStr">
        <is>
          <t>Disclosure of detailed information about property, plant and equipment</t>
        </is>
      </c>
      <c r="B3" s="4" t="inlineStr">
        <is>
          <t xml:space="preserve"> </t>
        </is>
      </c>
      <c r="C3" s="4" t="inlineStr">
        <is>
          <t xml:space="preserve"> </t>
        </is>
      </c>
    </row>
    <row r="4">
      <c r="A4" s="4" t="inlineStr">
        <is>
          <t>Depreciation expenses on property, plant and equipment, including impairment</t>
        </is>
      </c>
      <c r="B4" s="6" t="n">
        <v>20224851</v>
      </c>
      <c r="C4" s="6" t="n">
        <v>17235704</v>
      </c>
    </row>
    <row r="5">
      <c r="A5" s="4" t="inlineStr">
        <is>
          <t>Impairment expenses/(reversals)</t>
        </is>
      </c>
      <c r="B5" s="6" t="n">
        <v>16613</v>
      </c>
      <c r="C5" s="6" t="n">
        <v>-35796</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and Goodwill (Detail) - TRY (₺) ₺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alance at beginning of year</t>
        </is>
      </c>
      <c r="B4" s="6" t="n">
        <v>84478038</v>
      </c>
      <c r="C4" s="6" t="n">
        <v>88791120</v>
      </c>
    </row>
    <row r="5">
      <c r="A5" s="4" t="inlineStr">
        <is>
          <t>Additions net of amortization</t>
        </is>
      </c>
      <c r="B5" s="5" t="n">
        <v>-3461095</v>
      </c>
      <c r="C5" s="5" t="n">
        <v>-350780</v>
      </c>
    </row>
    <row r="6">
      <c r="A6" s="4" t="inlineStr">
        <is>
          <t>Disposals</t>
        </is>
      </c>
      <c r="B6" s="5" t="n">
        <v>-71298</v>
      </c>
      <c r="C6" s="5" t="n">
        <v>-326526</v>
      </c>
    </row>
    <row r="7">
      <c r="A7" s="4" t="inlineStr">
        <is>
          <t>Transfers</t>
        </is>
      </c>
      <c r="B7" s="5" t="n">
        <v>-35890</v>
      </c>
      <c r="C7" s="5" t="n">
        <v>755315</v>
      </c>
    </row>
    <row r="8">
      <c r="A8" s="4" t="inlineStr">
        <is>
          <t>Asset held for sale</t>
        </is>
      </c>
      <c r="B8" s="4" t="inlineStr">
        <is>
          <t xml:space="preserve"> </t>
        </is>
      </c>
      <c r="C8" s="5" t="n">
        <v>-4764217</v>
      </c>
    </row>
    <row r="9">
      <c r="A9" s="4" t="inlineStr">
        <is>
          <t>Impairment (expenses)/reversals</t>
        </is>
      </c>
      <c r="B9" s="5" t="n">
        <v>-118947</v>
      </c>
      <c r="C9" s="5" t="n">
        <v>-33741</v>
      </c>
    </row>
    <row r="10">
      <c r="A10" s="4" t="inlineStr">
        <is>
          <t>Effects of movements in exchange rates</t>
        </is>
      </c>
      <c r="B10" s="5" t="n">
        <v>1081554</v>
      </c>
      <c r="C10" s="5" t="n">
        <v>406867</v>
      </c>
    </row>
    <row r="11">
      <c r="A11" s="4" t="inlineStr">
        <is>
          <t>Balance at end of year</t>
        </is>
      </c>
      <c r="B11" s="5" t="n">
        <v>81872362</v>
      </c>
      <c r="C11" s="5" t="n">
        <v>84478038</v>
      </c>
    </row>
    <row r="12">
      <c r="A12" s="4" t="inlineStr">
        <is>
          <t>Cost</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alance at beginning of year</t>
        </is>
      </c>
      <c r="B14" s="5" t="n">
        <v>310721736</v>
      </c>
      <c r="C14" s="5" t="n">
        <v>295182566</v>
      </c>
    </row>
    <row r="15">
      <c r="A15" s="4" t="inlineStr">
        <is>
          <t>Additions</t>
        </is>
      </c>
      <c r="B15" s="5" t="n">
        <v>18615188</v>
      </c>
      <c r="C15" s="5" t="n">
        <v>24679035</v>
      </c>
    </row>
    <row r="16">
      <c r="A16" s="4" t="inlineStr">
        <is>
          <t>Disposals</t>
        </is>
      </c>
      <c r="B16" s="5" t="n">
        <v>-99806</v>
      </c>
      <c r="C16" s="5" t="n">
        <v>-715712</v>
      </c>
    </row>
    <row r="17">
      <c r="A17" s="4" t="inlineStr">
        <is>
          <t>Transfers</t>
        </is>
      </c>
      <c r="B17" s="5" t="n">
        <v>-35890</v>
      </c>
      <c r="C17" s="5" t="n">
        <v>755315</v>
      </c>
    </row>
    <row r="18">
      <c r="A18" s="4" t="inlineStr">
        <is>
          <t>Asset held for sale</t>
        </is>
      </c>
      <c r="B18" s="4" t="inlineStr">
        <is>
          <t xml:space="preserve"> </t>
        </is>
      </c>
      <c r="C18" s="5" t="n">
        <v>-10230635</v>
      </c>
    </row>
    <row r="19">
      <c r="A19" s="4" t="inlineStr">
        <is>
          <t>Impairment (expenses)/reversals</t>
        </is>
      </c>
      <c r="B19" s="4" t="inlineStr">
        <is>
          <t xml:space="preserve"> </t>
        </is>
      </c>
      <c r="C19" s="5" t="n">
        <v>-10361</v>
      </c>
    </row>
    <row r="20">
      <c r="A20" s="4" t="inlineStr">
        <is>
          <t>Effects of movements in exchange rates</t>
        </is>
      </c>
      <c r="B20" s="5" t="n">
        <v>1207823</v>
      </c>
      <c r="C20" s="5" t="n">
        <v>1061528</v>
      </c>
    </row>
    <row r="21">
      <c r="A21" s="4" t="inlineStr">
        <is>
          <t>Balance at end of year</t>
        </is>
      </c>
      <c r="B21" s="5" t="n">
        <v>330409051</v>
      </c>
      <c r="C21" s="5" t="n">
        <v>310721736</v>
      </c>
    </row>
    <row r="22">
      <c r="A22" s="4" t="inlineStr">
        <is>
          <t>Cost | Telecommunication licenses</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alance at beginning of year</t>
        </is>
      </c>
      <c r="B24" s="5" t="n">
        <v>98620686</v>
      </c>
      <c r="C24" s="5" t="n">
        <v>101284877</v>
      </c>
    </row>
    <row r="25">
      <c r="A25" s="4" t="inlineStr">
        <is>
          <t>Additions</t>
        </is>
      </c>
      <c r="B25" s="5" t="n">
        <v>1026</v>
      </c>
      <c r="C25" s="5" t="n">
        <v>5216431</v>
      </c>
    </row>
    <row r="26">
      <c r="A26" s="4" t="inlineStr">
        <is>
          <t>Disposals</t>
        </is>
      </c>
      <c r="B26" s="5" t="n">
        <v>-62746</v>
      </c>
      <c r="C26" s="5" t="n">
        <v>-86334</v>
      </c>
    </row>
    <row r="27">
      <c r="A27" s="4" t="inlineStr">
        <is>
          <t>Transfers</t>
        </is>
      </c>
      <c r="B27" s="4" t="inlineStr">
        <is>
          <t xml:space="preserve"> </t>
        </is>
      </c>
      <c r="C27" s="5" t="n">
        <v>262501</v>
      </c>
    </row>
    <row r="28">
      <c r="A28" s="4" t="inlineStr">
        <is>
          <t>Asset held for sale</t>
        </is>
      </c>
      <c r="B28" s="4" t="inlineStr">
        <is>
          <t xml:space="preserve"> </t>
        </is>
      </c>
      <c r="C28" s="5" t="n">
        <v>-7434755</v>
      </c>
    </row>
    <row r="29">
      <c r="A29" s="4" t="inlineStr">
        <is>
          <t>Effects of movements in exchange rates</t>
        </is>
      </c>
      <c r="B29" s="5" t="n">
        <v>14376</v>
      </c>
      <c r="C29" s="5" t="n">
        <v>-622034</v>
      </c>
    </row>
    <row r="30">
      <c r="A30" s="4" t="inlineStr">
        <is>
          <t>Balance at end of year</t>
        </is>
      </c>
      <c r="B30" s="5" t="n">
        <v>98573342</v>
      </c>
      <c r="C30" s="5" t="n">
        <v>98620686</v>
      </c>
    </row>
    <row r="31">
      <c r="A31" s="4" t="inlineStr">
        <is>
          <t>Cost | Computer software</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Balance at beginning of year</t>
        </is>
      </c>
      <c r="B33" s="5" t="n">
        <v>149697122</v>
      </c>
      <c r="C33" s="5" t="n">
        <v>138268118</v>
      </c>
    </row>
    <row r="34">
      <c r="A34" s="4" t="inlineStr">
        <is>
          <t>Additions</t>
        </is>
      </c>
      <c r="B34" s="5" t="n">
        <v>10551603</v>
      </c>
      <c r="C34" s="5" t="n">
        <v>11418517</v>
      </c>
    </row>
    <row r="35">
      <c r="A35" s="4" t="inlineStr">
        <is>
          <t>Disposals</t>
        </is>
      </c>
      <c r="B35" s="5" t="n">
        <v>-32933</v>
      </c>
      <c r="C35" s="5" t="n">
        <v>-250178</v>
      </c>
    </row>
    <row r="36">
      <c r="A36" s="4" t="inlineStr">
        <is>
          <t>Transfers</t>
        </is>
      </c>
      <c r="B36" s="5" t="n">
        <v>292253</v>
      </c>
      <c r="C36" s="5" t="n">
        <v>654440</v>
      </c>
    </row>
    <row r="37">
      <c r="A37" s="4" t="inlineStr">
        <is>
          <t>Asset held for sale</t>
        </is>
      </c>
      <c r="B37" s="4" t="inlineStr">
        <is>
          <t xml:space="preserve"> </t>
        </is>
      </c>
      <c r="C37" s="5" t="n">
        <v>-1963228</v>
      </c>
    </row>
    <row r="38">
      <c r="A38" s="4" t="inlineStr">
        <is>
          <t>Effects of movements in exchange rates</t>
        </is>
      </c>
      <c r="B38" s="5" t="n">
        <v>888707</v>
      </c>
      <c r="C38" s="5" t="n">
        <v>1569453</v>
      </c>
    </row>
    <row r="39">
      <c r="A39" s="4" t="inlineStr">
        <is>
          <t>Balance at end of year</t>
        </is>
      </c>
      <c r="B39" s="5" t="n">
        <v>161396752</v>
      </c>
      <c r="C39" s="5" t="n">
        <v>149697122</v>
      </c>
    </row>
    <row r="40">
      <c r="A40" s="4" t="inlineStr">
        <is>
          <t>Cost | Transmission line software</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alance at beginning of year</t>
        </is>
      </c>
      <c r="B42" s="5" t="n">
        <v>1520659</v>
      </c>
      <c r="C42" s="5" t="n">
        <v>1488153</v>
      </c>
    </row>
    <row r="43">
      <c r="A43" s="4" t="inlineStr">
        <is>
          <t>Additions</t>
        </is>
      </c>
      <c r="B43" s="5" t="n">
        <v>1119</v>
      </c>
      <c r="C43" s="5" t="n">
        <v>1403</v>
      </c>
    </row>
    <row r="44">
      <c r="A44" s="4" t="inlineStr">
        <is>
          <t>Disposals</t>
        </is>
      </c>
      <c r="B44" s="5" t="n">
        <v>-506</v>
      </c>
      <c r="C44" s="5" t="n">
        <v>-5325</v>
      </c>
    </row>
    <row r="45">
      <c r="A45" s="4" t="inlineStr">
        <is>
          <t>Effects of movements in exchange rates</t>
        </is>
      </c>
      <c r="B45" s="5" t="n">
        <v>17288</v>
      </c>
      <c r="C45" s="5" t="n">
        <v>36428</v>
      </c>
    </row>
    <row r="46">
      <c r="A46" s="4" t="inlineStr">
        <is>
          <t>Balance at end of year</t>
        </is>
      </c>
      <c r="B46" s="5" t="n">
        <v>1538560</v>
      </c>
      <c r="C46" s="5" t="n">
        <v>1520659</v>
      </c>
    </row>
    <row r="47">
      <c r="A47" s="4" t="inlineStr">
        <is>
          <t>Cost | Indefeasible right of usage</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Balance at beginning of year</t>
        </is>
      </c>
      <c r="B49" s="5" t="n">
        <v>1466364</v>
      </c>
      <c r="C49" s="5" t="n">
        <v>1462116</v>
      </c>
    </row>
    <row r="50">
      <c r="A50" s="4" t="inlineStr">
        <is>
          <t>Additions</t>
        </is>
      </c>
      <c r="B50" s="5" t="n">
        <v>110686</v>
      </c>
      <c r="C50" s="5" t="n">
        <v>4249</v>
      </c>
    </row>
    <row r="51">
      <c r="A51" s="4" t="inlineStr">
        <is>
          <t>Effects of movements in exchange rates</t>
        </is>
      </c>
      <c r="B51" s="4" t="inlineStr">
        <is>
          <t xml:space="preserve"> </t>
        </is>
      </c>
      <c r="C51" s="5" t="n">
        <v>-1</v>
      </c>
    </row>
    <row r="52">
      <c r="A52" s="4" t="inlineStr">
        <is>
          <t>Balance at end of year</t>
        </is>
      </c>
      <c r="B52" s="5" t="n">
        <v>1577050</v>
      </c>
      <c r="C52" s="5" t="n">
        <v>1466364</v>
      </c>
    </row>
    <row r="53">
      <c r="A53" s="4" t="inlineStr">
        <is>
          <t>Cost | Brand name</t>
        </is>
      </c>
      <c r="B53" s="4" t="inlineStr">
        <is>
          <t xml:space="preserve"> </t>
        </is>
      </c>
      <c r="C53" s="4" t="inlineStr">
        <is>
          <t xml:space="preserve"> </t>
        </is>
      </c>
    </row>
    <row r="54">
      <c r="A54" s="3" t="inlineStr">
        <is>
          <t>Disclosure of reconciliation of changes in intangible assets and goodwill [line items]</t>
        </is>
      </c>
      <c r="B54" s="4" t="inlineStr">
        <is>
          <t xml:space="preserve"> </t>
        </is>
      </c>
      <c r="C54" s="4" t="inlineStr">
        <is>
          <t xml:space="preserve"> </t>
        </is>
      </c>
    </row>
    <row r="55">
      <c r="A55" s="4" t="inlineStr">
        <is>
          <t>Balance at beginning of year</t>
        </is>
      </c>
      <c r="B55" s="5" t="n">
        <v>15547</v>
      </c>
      <c r="C55" s="5" t="n">
        <v>16303</v>
      </c>
    </row>
    <row r="56">
      <c r="A56" s="4" t="inlineStr">
        <is>
          <t>Additions</t>
        </is>
      </c>
      <c r="B56" s="4" t="inlineStr">
        <is>
          <t xml:space="preserve"> </t>
        </is>
      </c>
      <c r="C56" s="5" t="n">
        <v>77</v>
      </c>
    </row>
    <row r="57">
      <c r="A57" s="4" t="inlineStr">
        <is>
          <t>Disposals</t>
        </is>
      </c>
      <c r="B57" s="4" t="inlineStr">
        <is>
          <t xml:space="preserve"> </t>
        </is>
      </c>
      <c r="C57" s="5" t="n">
        <v>-71</v>
      </c>
    </row>
    <row r="58">
      <c r="A58" s="4" t="inlineStr">
        <is>
          <t>Transfers</t>
        </is>
      </c>
      <c r="B58" s="4" t="inlineStr">
        <is>
          <t xml:space="preserve"> </t>
        </is>
      </c>
      <c r="C58" s="5" t="n">
        <v>271</v>
      </c>
    </row>
    <row r="59">
      <c r="A59" s="4" t="inlineStr">
        <is>
          <t>Asset held for sale</t>
        </is>
      </c>
      <c r="B59" s="4" t="inlineStr">
        <is>
          <t xml:space="preserve"> </t>
        </is>
      </c>
      <c r="C59" s="5" t="n">
        <v>-886</v>
      </c>
    </row>
    <row r="60">
      <c r="A60" s="4" t="inlineStr">
        <is>
          <t>Effects of movements in exchange rates</t>
        </is>
      </c>
      <c r="B60" s="5" t="n">
        <v>-3402</v>
      </c>
      <c r="C60" s="5" t="n">
        <v>-147</v>
      </c>
    </row>
    <row r="61">
      <c r="A61" s="4" t="inlineStr">
        <is>
          <t>Balance at end of year</t>
        </is>
      </c>
      <c r="B61" s="5" t="n">
        <v>12145</v>
      </c>
      <c r="C61" s="5" t="n">
        <v>15547</v>
      </c>
    </row>
    <row r="62">
      <c r="A62" s="4" t="inlineStr">
        <is>
          <t>Cost | Customer base</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alance at beginning of year</t>
        </is>
      </c>
      <c r="B64" s="5" t="n">
        <v>56445</v>
      </c>
      <c r="C64" s="5" t="n">
        <v>70698</v>
      </c>
    </row>
    <row r="65">
      <c r="A65" s="4" t="inlineStr">
        <is>
          <t>Effects of movements in exchange rates</t>
        </is>
      </c>
      <c r="B65" s="5" t="n">
        <v>-6764</v>
      </c>
      <c r="C65" s="5" t="n">
        <v>-14253</v>
      </c>
    </row>
    <row r="66">
      <c r="A66" s="4" t="inlineStr">
        <is>
          <t>Balance at end of year</t>
        </is>
      </c>
      <c r="B66" s="5" t="n">
        <v>49681</v>
      </c>
      <c r="C66" s="5" t="n">
        <v>56445</v>
      </c>
    </row>
    <row r="67">
      <c r="A67" s="4" t="inlineStr">
        <is>
          <t>Cost | Goodwill</t>
        </is>
      </c>
      <c r="B67" s="4" t="inlineStr">
        <is>
          <t xml:space="preserve"> </t>
        </is>
      </c>
      <c r="C67" s="4" t="inlineStr">
        <is>
          <t xml:space="preserve"> </t>
        </is>
      </c>
    </row>
    <row r="68">
      <c r="A68" s="3" t="inlineStr">
        <is>
          <t>Disclosure of reconciliation of changes in intangible assets and goodwill [line items]</t>
        </is>
      </c>
      <c r="B68" s="4" t="inlineStr">
        <is>
          <t xml:space="preserve"> </t>
        </is>
      </c>
      <c r="C68" s="4" t="inlineStr">
        <is>
          <t xml:space="preserve"> </t>
        </is>
      </c>
    </row>
    <row r="69">
      <c r="A69" s="4" t="inlineStr">
        <is>
          <t>Balance at beginning of year</t>
        </is>
      </c>
      <c r="B69" s="5" t="n">
        <v>588963</v>
      </c>
      <c r="C69" s="5" t="n">
        <v>606037</v>
      </c>
    </row>
    <row r="70">
      <c r="A70" s="4" t="inlineStr">
        <is>
          <t>Impairment (expenses)/reversals</t>
        </is>
      </c>
      <c r="B70" s="4" t="inlineStr">
        <is>
          <t xml:space="preserve"> </t>
        </is>
      </c>
      <c r="C70" s="5" t="n">
        <v>-10361</v>
      </c>
    </row>
    <row r="71">
      <c r="A71" s="4" t="inlineStr">
        <is>
          <t>Effects of movements in exchange rates</t>
        </is>
      </c>
      <c r="B71" s="4" t="inlineStr">
        <is>
          <t xml:space="preserve"> </t>
        </is>
      </c>
      <c r="C71" s="5" t="n">
        <v>-6713</v>
      </c>
    </row>
    <row r="72">
      <c r="A72" s="4" t="inlineStr">
        <is>
          <t>Balance at end of year</t>
        </is>
      </c>
      <c r="B72" s="5" t="n">
        <v>588963</v>
      </c>
      <c r="C72" s="5" t="n">
        <v>588963</v>
      </c>
    </row>
    <row r="73">
      <c r="A73" s="4" t="inlineStr">
        <is>
          <t>Cost | Subscriber acquisition cost</t>
        </is>
      </c>
      <c r="B73" s="4" t="inlineStr">
        <is>
          <t xml:space="preserve"> </t>
        </is>
      </c>
      <c r="C73" s="4" t="inlineStr">
        <is>
          <t xml:space="preserve"> </t>
        </is>
      </c>
    </row>
    <row r="74">
      <c r="A74" s="3" t="inlineStr">
        <is>
          <t>Disclosure of reconciliation of changes in intangible assets and goodwill [line items]</t>
        </is>
      </c>
      <c r="B74" s="4" t="inlineStr">
        <is>
          <t xml:space="preserve"> </t>
        </is>
      </c>
      <c r="C74" s="4" t="inlineStr">
        <is>
          <t xml:space="preserve"> </t>
        </is>
      </c>
    </row>
    <row r="75">
      <c r="A75" s="4" t="inlineStr">
        <is>
          <t>Balance at beginning of year</t>
        </is>
      </c>
      <c r="B75" s="5" t="n">
        <v>55611955</v>
      </c>
      <c r="C75" s="5" t="n">
        <v>49237523</v>
      </c>
    </row>
    <row r="76">
      <c r="A76" s="4" t="inlineStr">
        <is>
          <t>Additions</t>
        </is>
      </c>
      <c r="B76" s="5" t="n">
        <v>7374968</v>
      </c>
      <c r="C76" s="5" t="n">
        <v>7263978</v>
      </c>
    </row>
    <row r="77">
      <c r="A77" s="4" t="inlineStr">
        <is>
          <t>Disposals</t>
        </is>
      </c>
      <c r="B77" s="4" t="inlineStr">
        <is>
          <t xml:space="preserve"> </t>
        </is>
      </c>
      <c r="C77" s="5" t="n">
        <v>-180615</v>
      </c>
    </row>
    <row r="78">
      <c r="A78" s="4" t="inlineStr">
        <is>
          <t>Asset held for sale</t>
        </is>
      </c>
      <c r="B78" s="4" t="inlineStr">
        <is>
          <t xml:space="preserve"> </t>
        </is>
      </c>
      <c r="C78" s="5" t="n">
        <v>-830279</v>
      </c>
    </row>
    <row r="79">
      <c r="A79" s="4" t="inlineStr">
        <is>
          <t>Effects of movements in exchange rates</t>
        </is>
      </c>
      <c r="B79" s="5" t="n">
        <v>337050</v>
      </c>
      <c r="C79" s="5" t="n">
        <v>121348</v>
      </c>
    </row>
    <row r="80">
      <c r="A80" s="4" t="inlineStr">
        <is>
          <t>Balance at end of year</t>
        </is>
      </c>
      <c r="B80" s="5" t="n">
        <v>63323973</v>
      </c>
      <c r="C80" s="5" t="n">
        <v>55611955</v>
      </c>
    </row>
    <row r="81">
      <c r="A81" s="4" t="inlineStr">
        <is>
          <t>Cost | Electricity production license</t>
        </is>
      </c>
      <c r="B81" s="4" t="inlineStr">
        <is>
          <t xml:space="preserve"> </t>
        </is>
      </c>
      <c r="C81" s="4" t="inlineStr">
        <is>
          <t xml:space="preserve"> </t>
        </is>
      </c>
    </row>
    <row r="82">
      <c r="A82" s="3" t="inlineStr">
        <is>
          <t>Disclosure of reconciliation of changes in intangible assets and goodwill [line items]</t>
        </is>
      </c>
      <c r="B82" s="4" t="inlineStr">
        <is>
          <t xml:space="preserve"> </t>
        </is>
      </c>
      <c r="C82" s="4" t="inlineStr">
        <is>
          <t xml:space="preserve"> </t>
        </is>
      </c>
    </row>
    <row r="83">
      <c r="A83" s="4" t="inlineStr">
        <is>
          <t>Balance at beginning of year</t>
        </is>
      </c>
      <c r="B83" s="5" t="n">
        <v>964442</v>
      </c>
      <c r="C83" s="5" t="n">
        <v>1024900</v>
      </c>
    </row>
    <row r="84">
      <c r="A84" s="4" t="inlineStr">
        <is>
          <t>Effects of movements in exchange rates</t>
        </is>
      </c>
      <c r="B84" s="5" t="n">
        <v>-93340</v>
      </c>
      <c r="C84" s="5" t="n">
        <v>-60458</v>
      </c>
    </row>
    <row r="85">
      <c r="A85" s="4" t="inlineStr">
        <is>
          <t>Balance at end of year</t>
        </is>
      </c>
      <c r="B85" s="5" t="n">
        <v>871102</v>
      </c>
      <c r="C85" s="5" t="n">
        <v>964442</v>
      </c>
    </row>
    <row r="86">
      <c r="A86" s="4" t="inlineStr">
        <is>
          <t>Cost | Others</t>
        </is>
      </c>
      <c r="B86" s="4" t="inlineStr">
        <is>
          <t xml:space="preserve"> </t>
        </is>
      </c>
      <c r="C86" s="4" t="inlineStr">
        <is>
          <t xml:space="preserve"> </t>
        </is>
      </c>
    </row>
    <row r="87">
      <c r="A87" s="3" t="inlineStr">
        <is>
          <t>Disclosure of reconciliation of changes in intangible assets and goodwill [line items]</t>
        </is>
      </c>
      <c r="B87" s="4" t="inlineStr">
        <is>
          <t xml:space="preserve"> </t>
        </is>
      </c>
      <c r="C87" s="4" t="inlineStr">
        <is>
          <t xml:space="preserve"> </t>
        </is>
      </c>
    </row>
    <row r="88">
      <c r="A88" s="4" t="inlineStr">
        <is>
          <t>Balance at beginning of year</t>
        </is>
      </c>
      <c r="B88" s="5" t="n">
        <v>1800954</v>
      </c>
      <c r="C88" s="5" t="n">
        <v>1614237</v>
      </c>
    </row>
    <row r="89">
      <c r="A89" s="4" t="inlineStr">
        <is>
          <t>Additions</t>
        </is>
      </c>
      <c r="B89" s="5" t="n">
        <v>282042</v>
      </c>
      <c r="C89" s="5" t="n">
        <v>238131</v>
      </c>
    </row>
    <row r="90">
      <c r="A90" s="4" t="inlineStr">
        <is>
          <t>Disposals</t>
        </is>
      </c>
      <c r="B90" s="5" t="n">
        <v>-1989</v>
      </c>
      <c r="C90" s="5" t="n">
        <v>-1242</v>
      </c>
    </row>
    <row r="91">
      <c r="A91" s="4" t="inlineStr">
        <is>
          <t>Transfers</t>
        </is>
      </c>
      <c r="B91" s="5" t="n">
        <v>-35890</v>
      </c>
      <c r="C91" s="5" t="n">
        <v>-33294</v>
      </c>
    </row>
    <row r="92">
      <c r="A92" s="4" t="inlineStr">
        <is>
          <t>Asset held for sale</t>
        </is>
      </c>
      <c r="B92" s="4" t="inlineStr">
        <is>
          <t xml:space="preserve"> </t>
        </is>
      </c>
      <c r="C92" s="5" t="n">
        <v>-232</v>
      </c>
    </row>
    <row r="93">
      <c r="A93" s="4" t="inlineStr">
        <is>
          <t>Effects of movements in exchange rates</t>
        </is>
      </c>
      <c r="B93" s="5" t="n">
        <v>68348</v>
      </c>
      <c r="C93" s="5" t="n">
        <v>-16646</v>
      </c>
    </row>
    <row r="94">
      <c r="A94" s="4" t="inlineStr">
        <is>
          <t>Balance at end of year</t>
        </is>
      </c>
      <c r="B94" s="5" t="n">
        <v>2113465</v>
      </c>
      <c r="C94" s="5" t="n">
        <v>1800954</v>
      </c>
    </row>
    <row r="95">
      <c r="A95" s="4" t="inlineStr">
        <is>
          <t>Cost | Construction in progress</t>
        </is>
      </c>
      <c r="B95" s="4" t="inlineStr">
        <is>
          <t xml:space="preserve"> </t>
        </is>
      </c>
      <c r="C95" s="4" t="inlineStr">
        <is>
          <t xml:space="preserve"> </t>
        </is>
      </c>
    </row>
    <row r="96">
      <c r="A96" s="3" t="inlineStr">
        <is>
          <t>Disclosure of reconciliation of changes in intangible assets and goodwill [line items]</t>
        </is>
      </c>
      <c r="B96" s="4" t="inlineStr">
        <is>
          <t xml:space="preserve"> </t>
        </is>
      </c>
      <c r="C96" s="4" t="inlineStr">
        <is>
          <t xml:space="preserve"> </t>
        </is>
      </c>
    </row>
    <row r="97">
      <c r="A97" s="4" t="inlineStr">
        <is>
          <t>Balance at beginning of year</t>
        </is>
      </c>
      <c r="B97" s="5" t="n">
        <v>378599</v>
      </c>
      <c r="C97" s="5" t="n">
        <v>109604</v>
      </c>
    </row>
    <row r="98">
      <c r="A98" s="4" t="inlineStr">
        <is>
          <t>Additions</t>
        </is>
      </c>
      <c r="B98" s="5" t="n">
        <v>293744</v>
      </c>
      <c r="C98" s="5" t="n">
        <v>536249</v>
      </c>
    </row>
    <row r="99">
      <c r="A99" s="4" t="inlineStr">
        <is>
          <t>Disposals</t>
        </is>
      </c>
      <c r="B99" s="5" t="n">
        <v>-1632</v>
      </c>
      <c r="C99" s="5" t="n">
        <v>-191947</v>
      </c>
    </row>
    <row r="100">
      <c r="A100" s="4" t="inlineStr">
        <is>
          <t>Transfers</t>
        </is>
      </c>
      <c r="B100" s="5" t="n">
        <v>-292253</v>
      </c>
      <c r="C100" s="5" t="n">
        <v>-128603</v>
      </c>
    </row>
    <row r="101">
      <c r="A101" s="4" t="inlineStr">
        <is>
          <t>Asset held for sale</t>
        </is>
      </c>
      <c r="B101" s="4" t="inlineStr">
        <is>
          <t xml:space="preserve"> </t>
        </is>
      </c>
      <c r="C101" s="5" t="n">
        <v>-1255</v>
      </c>
    </row>
    <row r="102">
      <c r="A102" s="4" t="inlineStr">
        <is>
          <t>Effects of movements in exchange rates</t>
        </is>
      </c>
      <c r="B102" s="5" t="n">
        <v>-14440</v>
      </c>
      <c r="C102" s="5" t="n">
        <v>54551</v>
      </c>
    </row>
    <row r="103">
      <c r="A103" s="4" t="inlineStr">
        <is>
          <t>Balance at end of year</t>
        </is>
      </c>
      <c r="B103" s="5" t="n">
        <v>364018</v>
      </c>
      <c r="C103" s="5" t="n">
        <v>378599</v>
      </c>
    </row>
    <row r="104">
      <c r="A104" s="4" t="inlineStr">
        <is>
          <t>Accumulated depreciation, amortization and impairment</t>
        </is>
      </c>
      <c r="B104" s="4" t="inlineStr">
        <is>
          <t xml:space="preserve"> </t>
        </is>
      </c>
      <c r="C104" s="4" t="inlineStr">
        <is>
          <t xml:space="preserve"> </t>
        </is>
      </c>
    </row>
    <row r="105">
      <c r="A105" s="3" t="inlineStr">
        <is>
          <t>Disclosure of reconciliation of changes in intangible assets and goodwill [line items]</t>
        </is>
      </c>
      <c r="B105" s="4" t="inlineStr">
        <is>
          <t xml:space="preserve"> </t>
        </is>
      </c>
      <c r="C105" s="4" t="inlineStr">
        <is>
          <t xml:space="preserve"> </t>
        </is>
      </c>
    </row>
    <row r="106">
      <c r="A106" s="4" t="inlineStr">
        <is>
          <t>Balance at beginning of year</t>
        </is>
      </c>
      <c r="B106" s="5" t="n">
        <v>-226243698</v>
      </c>
      <c r="C106" s="5" t="n">
        <v>-206391446</v>
      </c>
    </row>
    <row r="107">
      <c r="A107" s="4" t="inlineStr">
        <is>
          <t>Additions - amortization</t>
        </is>
      </c>
      <c r="B107" s="5" t="n">
        <v>-22076283</v>
      </c>
      <c r="C107" s="5" t="n">
        <v>-25029815</v>
      </c>
    </row>
    <row r="108">
      <c r="A108" s="4" t="inlineStr">
        <is>
          <t>Disposals</t>
        </is>
      </c>
      <c r="B108" s="5" t="n">
        <v>28508</v>
      </c>
      <c r="C108" s="5" t="n">
        <v>389186</v>
      </c>
    </row>
    <row r="109">
      <c r="A109" s="4" t="inlineStr">
        <is>
          <t>Asset held for sale</t>
        </is>
      </c>
      <c r="B109" s="4" t="inlineStr">
        <is>
          <t xml:space="preserve"> </t>
        </is>
      </c>
      <c r="C109" s="5" t="n">
        <v>5466418</v>
      </c>
    </row>
    <row r="110">
      <c r="A110" s="4" t="inlineStr">
        <is>
          <t>Impairment (expenses)/reversals</t>
        </is>
      </c>
      <c r="B110" s="5" t="n">
        <v>-118947</v>
      </c>
      <c r="C110" s="5" t="n">
        <v>-23380</v>
      </c>
    </row>
    <row r="111">
      <c r="A111" s="4" t="inlineStr">
        <is>
          <t>Effects of movements in exchange rates</t>
        </is>
      </c>
      <c r="B111" s="5" t="n">
        <v>-126269</v>
      </c>
      <c r="C111" s="5" t="n">
        <v>-654661</v>
      </c>
    </row>
    <row r="112">
      <c r="A112" s="4" t="inlineStr">
        <is>
          <t>Balance at end of year</t>
        </is>
      </c>
      <c r="B112" s="5" t="n">
        <v>-248536689</v>
      </c>
      <c r="C112" s="5" t="n">
        <v>-226243698</v>
      </c>
    </row>
    <row r="113">
      <c r="A113" s="4" t="inlineStr">
        <is>
          <t>Accumulated depreciation, amortization and impairment | Telecommunication licenses</t>
        </is>
      </c>
      <c r="B113" s="4" t="inlineStr">
        <is>
          <t xml:space="preserve"> </t>
        </is>
      </c>
      <c r="C113" s="4" t="inlineStr">
        <is>
          <t xml:space="preserve"> </t>
        </is>
      </c>
    </row>
    <row r="114">
      <c r="A114" s="3" t="inlineStr">
        <is>
          <t>Disclosure of reconciliation of changes in intangible assets and goodwill [line items]</t>
        </is>
      </c>
      <c r="B114" s="4" t="inlineStr">
        <is>
          <t xml:space="preserve"> </t>
        </is>
      </c>
      <c r="C114" s="4" t="inlineStr">
        <is>
          <t xml:space="preserve"> </t>
        </is>
      </c>
    </row>
    <row r="115">
      <c r="A115" s="4" t="inlineStr">
        <is>
          <t>Balance at beginning of year</t>
        </is>
      </c>
      <c r="B115" s="5" t="n">
        <v>-69428856</v>
      </c>
      <c r="C115" s="5" t="n">
        <v>-68226836</v>
      </c>
    </row>
    <row r="116">
      <c r="A116" s="4" t="inlineStr">
        <is>
          <t>Additions - amortization</t>
        </is>
      </c>
      <c r="B116" s="5" t="n">
        <v>-5688680</v>
      </c>
      <c r="C116" s="5" t="n">
        <v>-6172793</v>
      </c>
    </row>
    <row r="117">
      <c r="A117" s="4" t="inlineStr">
        <is>
          <t>Disposals</t>
        </is>
      </c>
      <c r="B117" s="5" t="n">
        <v>14921</v>
      </c>
      <c r="C117" s="5" t="n">
        <v>6881</v>
      </c>
    </row>
    <row r="118">
      <c r="A118" s="4" t="inlineStr">
        <is>
          <t>Asset held for sale</t>
        </is>
      </c>
      <c r="B118" s="4" t="inlineStr">
        <is>
          <t xml:space="preserve"> </t>
        </is>
      </c>
      <c r="C118" s="5" t="n">
        <v>4611507</v>
      </c>
    </row>
    <row r="119">
      <c r="A119" s="4" t="inlineStr">
        <is>
          <t>Effects of movements in exchange rates</t>
        </is>
      </c>
      <c r="B119" s="5" t="n">
        <v>-159167</v>
      </c>
      <c r="C119" s="5" t="n">
        <v>352385</v>
      </c>
    </row>
    <row r="120">
      <c r="A120" s="4" t="inlineStr">
        <is>
          <t>Balance at end of year</t>
        </is>
      </c>
      <c r="B120" s="5" t="n">
        <v>-75261782</v>
      </c>
      <c r="C120" s="5" t="n">
        <v>-69428856</v>
      </c>
    </row>
    <row r="121">
      <c r="A121" s="4" t="inlineStr">
        <is>
          <t>Accumulated depreciation, amortization and impairment | Computer software</t>
        </is>
      </c>
      <c r="B121" s="4" t="inlineStr">
        <is>
          <t xml:space="preserve"> </t>
        </is>
      </c>
      <c r="C121" s="4" t="inlineStr">
        <is>
          <t xml:space="preserve"> </t>
        </is>
      </c>
    </row>
    <row r="122">
      <c r="A122" s="3" t="inlineStr">
        <is>
          <t>Disclosure of reconciliation of changes in intangible assets and goodwill [line items]</t>
        </is>
      </c>
      <c r="B122" s="4" t="inlineStr">
        <is>
          <t xml:space="preserve"> </t>
        </is>
      </c>
      <c r="C122" s="4" t="inlineStr">
        <is>
          <t xml:space="preserve"> </t>
        </is>
      </c>
    </row>
    <row r="123">
      <c r="A123" s="4" t="inlineStr">
        <is>
          <t>Balance at beginning of year</t>
        </is>
      </c>
      <c r="B123" s="5" t="n">
        <v>-115515868</v>
      </c>
      <c r="C123" s="5" t="n">
        <v>-105290313</v>
      </c>
    </row>
    <row r="124">
      <c r="A124" s="4" t="inlineStr">
        <is>
          <t>Additions - amortization</t>
        </is>
      </c>
      <c r="B124" s="5" t="n">
        <v>-8552534</v>
      </c>
      <c r="C124" s="5" t="n">
        <v>-9277415</v>
      </c>
    </row>
    <row r="125">
      <c r="A125" s="4" t="inlineStr">
        <is>
          <t>Disposals</t>
        </is>
      </c>
      <c r="B125" s="5" t="n">
        <v>10454</v>
      </c>
      <c r="C125" s="5" t="n">
        <v>195150</v>
      </c>
    </row>
    <row r="126">
      <c r="A126" s="4" t="inlineStr">
        <is>
          <t>Asset held for sale</t>
        </is>
      </c>
      <c r="B126" s="4" t="inlineStr">
        <is>
          <t xml:space="preserve"> </t>
        </is>
      </c>
      <c r="C126" s="5" t="n">
        <v>295352</v>
      </c>
    </row>
    <row r="127">
      <c r="A127" s="4" t="inlineStr">
        <is>
          <t>Impairment (expenses)/reversals</t>
        </is>
      </c>
      <c r="B127" s="5" t="n">
        <v>-118174</v>
      </c>
      <c r="C127" s="5" t="n">
        <v>-22691</v>
      </c>
    </row>
    <row r="128">
      <c r="A128" s="4" t="inlineStr">
        <is>
          <t>Effects of movements in exchange rates</t>
        </is>
      </c>
      <c r="B128" s="5" t="n">
        <v>-534620</v>
      </c>
      <c r="C128" s="5" t="n">
        <v>-1415951</v>
      </c>
    </row>
    <row r="129">
      <c r="A129" s="4" t="inlineStr">
        <is>
          <t>Balance at end of year</t>
        </is>
      </c>
      <c r="B129" s="5" t="n">
        <v>-124710742</v>
      </c>
      <c r="C129" s="5" t="n">
        <v>-115515868</v>
      </c>
    </row>
    <row r="130">
      <c r="A130" s="4" t="inlineStr">
        <is>
          <t>Accumulated depreciation, amortization and impairment | Transmission line software</t>
        </is>
      </c>
      <c r="B130" s="4" t="inlineStr">
        <is>
          <t xml:space="preserve"> </t>
        </is>
      </c>
      <c r="C130" s="4" t="inlineStr">
        <is>
          <t xml:space="preserve"> </t>
        </is>
      </c>
    </row>
    <row r="131">
      <c r="A131" s="3" t="inlineStr">
        <is>
          <t>Disclosure of reconciliation of changes in intangible assets and goodwill [line items]</t>
        </is>
      </c>
      <c r="B131" s="4" t="inlineStr">
        <is>
          <t xml:space="preserve"> </t>
        </is>
      </c>
      <c r="C131" s="4" t="inlineStr">
        <is>
          <t xml:space="preserve"> </t>
        </is>
      </c>
    </row>
    <row r="132">
      <c r="A132" s="4" t="inlineStr">
        <is>
          <t>Balance at beginning of year</t>
        </is>
      </c>
      <c r="B132" s="5" t="n">
        <v>-1506223</v>
      </c>
      <c r="C132" s="5" t="n">
        <v>-1465803</v>
      </c>
    </row>
    <row r="133">
      <c r="A133" s="4" t="inlineStr">
        <is>
          <t>Additions - amortization</t>
        </is>
      </c>
      <c r="B133" s="5" t="n">
        <v>-32121</v>
      </c>
      <c r="C133" s="5" t="n">
        <v>-37976</v>
      </c>
    </row>
    <row r="134">
      <c r="A134" s="4" t="inlineStr">
        <is>
          <t>Disposals</t>
        </is>
      </c>
      <c r="B134" s="4" t="inlineStr">
        <is>
          <t xml:space="preserve"> </t>
        </is>
      </c>
      <c r="C134" s="5" t="n">
        <v>5325</v>
      </c>
    </row>
    <row r="135">
      <c r="A135" s="4" t="inlineStr">
        <is>
          <t>Effects of movements in exchange rates</t>
        </is>
      </c>
      <c r="B135" s="5" t="n">
        <v>-13617</v>
      </c>
      <c r="C135" s="5" t="n">
        <v>-7769</v>
      </c>
    </row>
    <row r="136">
      <c r="A136" s="4" t="inlineStr">
        <is>
          <t>Balance at end of year</t>
        </is>
      </c>
      <c r="B136" s="5" t="n">
        <v>-1551961</v>
      </c>
      <c r="C136" s="5" t="n">
        <v>-1506223</v>
      </c>
    </row>
    <row r="137">
      <c r="A137" s="4" t="inlineStr">
        <is>
          <t>Accumulated depreciation, amortization and impairment | Indefeasible right of usage</t>
        </is>
      </c>
      <c r="B137" s="4" t="inlineStr">
        <is>
          <t xml:space="preserve"> </t>
        </is>
      </c>
      <c r="C137" s="4" t="inlineStr">
        <is>
          <t xml:space="preserve"> </t>
        </is>
      </c>
    </row>
    <row r="138">
      <c r="A138" s="3" t="inlineStr">
        <is>
          <t>Disclosure of reconciliation of changes in intangible assets and goodwill [line items]</t>
        </is>
      </c>
      <c r="B138" s="4" t="inlineStr">
        <is>
          <t xml:space="preserve"> </t>
        </is>
      </c>
      <c r="C138" s="4" t="inlineStr">
        <is>
          <t xml:space="preserve"> </t>
        </is>
      </c>
    </row>
    <row r="139">
      <c r="A139" s="4" t="inlineStr">
        <is>
          <t>Balance at beginning of year</t>
        </is>
      </c>
      <c r="B139" s="5" t="n">
        <v>-927884</v>
      </c>
      <c r="C139" s="5" t="n">
        <v>-837147</v>
      </c>
    </row>
    <row r="140">
      <c r="A140" s="4" t="inlineStr">
        <is>
          <t>Additions - amortization</t>
        </is>
      </c>
      <c r="B140" s="5" t="n">
        <v>-74573</v>
      </c>
      <c r="C140" s="5" t="n">
        <v>-91395</v>
      </c>
    </row>
    <row r="141">
      <c r="A141" s="4" t="inlineStr">
        <is>
          <t>Disposals</t>
        </is>
      </c>
      <c r="B141" s="5" t="n">
        <v>1369</v>
      </c>
      <c r="C141" s="4" t="inlineStr">
        <is>
          <t xml:space="preserve"> </t>
        </is>
      </c>
    </row>
    <row r="142">
      <c r="A142" s="4" t="inlineStr">
        <is>
          <t>Effects of movements in exchange rates</t>
        </is>
      </c>
      <c r="B142" s="5" t="n">
        <v>810</v>
      </c>
      <c r="C142" s="5" t="n">
        <v>658</v>
      </c>
    </row>
    <row r="143">
      <c r="A143" s="4" t="inlineStr">
        <is>
          <t>Balance at end of year</t>
        </is>
      </c>
      <c r="B143" s="5" t="n">
        <v>-1000278</v>
      </c>
      <c r="C143" s="5" t="n">
        <v>-927884</v>
      </c>
    </row>
    <row r="144">
      <c r="A144" s="4" t="inlineStr">
        <is>
          <t>Accumulated depreciation, amortization and impairment | Brand name</t>
        </is>
      </c>
      <c r="B144" s="4" t="inlineStr">
        <is>
          <t xml:space="preserve"> </t>
        </is>
      </c>
      <c r="C144" s="4" t="inlineStr">
        <is>
          <t xml:space="preserve"> </t>
        </is>
      </c>
    </row>
    <row r="145">
      <c r="A145" s="3" t="inlineStr">
        <is>
          <t>Disclosure of reconciliation of changes in intangible assets and goodwill [line items]</t>
        </is>
      </c>
      <c r="B145" s="4" t="inlineStr">
        <is>
          <t xml:space="preserve"> </t>
        </is>
      </c>
      <c r="C145" s="4" t="inlineStr">
        <is>
          <t xml:space="preserve"> </t>
        </is>
      </c>
    </row>
    <row r="146">
      <c r="A146" s="4" t="inlineStr">
        <is>
          <t>Balance at beginning of year</t>
        </is>
      </c>
      <c r="B146" s="5" t="n">
        <v>-14170</v>
      </c>
      <c r="C146" s="5" t="n">
        <v>-23840</v>
      </c>
    </row>
    <row r="147">
      <c r="A147" s="4" t="inlineStr">
        <is>
          <t>Additions - amortization</t>
        </is>
      </c>
      <c r="B147" s="4" t="inlineStr">
        <is>
          <t xml:space="preserve"> </t>
        </is>
      </c>
      <c r="C147" s="5" t="n">
        <v>-94</v>
      </c>
    </row>
    <row r="148">
      <c r="A148" s="4" t="inlineStr">
        <is>
          <t>Disposals</t>
        </is>
      </c>
      <c r="B148" s="4" t="inlineStr">
        <is>
          <t xml:space="preserve"> </t>
        </is>
      </c>
      <c r="C148" s="5" t="n">
        <v>30</v>
      </c>
    </row>
    <row r="149">
      <c r="A149" s="4" t="inlineStr">
        <is>
          <t>Asset held for sale</t>
        </is>
      </c>
      <c r="B149" s="4" t="inlineStr">
        <is>
          <t xml:space="preserve"> </t>
        </is>
      </c>
      <c r="C149" s="5" t="n">
        <v>491</v>
      </c>
    </row>
    <row r="150">
      <c r="A150" s="4" t="inlineStr">
        <is>
          <t>Effects of movements in exchange rates</t>
        </is>
      </c>
      <c r="B150" s="5" t="n">
        <v>11395</v>
      </c>
      <c r="C150" s="5" t="n">
        <v>9243</v>
      </c>
    </row>
    <row r="151">
      <c r="A151" s="4" t="inlineStr">
        <is>
          <t>Balance at end of year</t>
        </is>
      </c>
      <c r="B151" s="5" t="n">
        <v>-2775</v>
      </c>
      <c r="C151" s="5" t="n">
        <v>-14170</v>
      </c>
    </row>
    <row r="152">
      <c r="A152" s="4" t="inlineStr">
        <is>
          <t>Accumulated depreciation, amortization and impairment | Customer base</t>
        </is>
      </c>
      <c r="B152" s="4" t="inlineStr">
        <is>
          <t xml:space="preserve"> </t>
        </is>
      </c>
      <c r="C152" s="4" t="inlineStr">
        <is>
          <t xml:space="preserve"> </t>
        </is>
      </c>
    </row>
    <row r="153">
      <c r="A153" s="3" t="inlineStr">
        <is>
          <t>Disclosure of reconciliation of changes in intangible assets and goodwill [line items]</t>
        </is>
      </c>
      <c r="B153" s="4" t="inlineStr">
        <is>
          <t xml:space="preserve"> </t>
        </is>
      </c>
      <c r="C153" s="4" t="inlineStr">
        <is>
          <t xml:space="preserve"> </t>
        </is>
      </c>
    </row>
    <row r="154">
      <c r="A154" s="4" t="inlineStr">
        <is>
          <t>Balance at beginning of year</t>
        </is>
      </c>
      <c r="B154" s="5" t="n">
        <v>-40920</v>
      </c>
      <c r="C154" s="5" t="n">
        <v>-50607</v>
      </c>
    </row>
    <row r="155">
      <c r="A155" s="4" t="inlineStr">
        <is>
          <t>Additions - amortization</t>
        </is>
      </c>
      <c r="B155" s="5" t="n">
        <v>-631</v>
      </c>
      <c r="C155" s="5" t="n">
        <v>-2895</v>
      </c>
    </row>
    <row r="156">
      <c r="A156" s="4" t="inlineStr">
        <is>
          <t>Effects of movements in exchange rates</t>
        </is>
      </c>
      <c r="B156" s="5" t="n">
        <v>15568</v>
      </c>
      <c r="C156" s="5" t="n">
        <v>12582</v>
      </c>
    </row>
    <row r="157">
      <c r="A157" s="4" t="inlineStr">
        <is>
          <t>Balance at end of year</t>
        </is>
      </c>
      <c r="B157" s="5" t="n">
        <v>-25983</v>
      </c>
      <c r="C157" s="5" t="n">
        <v>-40920</v>
      </c>
    </row>
    <row r="158">
      <c r="A158" s="4" t="inlineStr">
        <is>
          <t>Accumulated depreciation, amortization and impairment | Subscriber acquisition cost</t>
        </is>
      </c>
      <c r="B158" s="4" t="inlineStr">
        <is>
          <t xml:space="preserve"> </t>
        </is>
      </c>
      <c r="C158" s="4" t="inlineStr">
        <is>
          <t xml:space="preserve"> </t>
        </is>
      </c>
    </row>
    <row r="159">
      <c r="A159" s="3" t="inlineStr">
        <is>
          <t>Disclosure of reconciliation of changes in intangible assets and goodwill [line items]</t>
        </is>
      </c>
      <c r="B159" s="4" t="inlineStr">
        <is>
          <t xml:space="preserve"> </t>
        </is>
      </c>
      <c r="C159" s="4" t="inlineStr">
        <is>
          <t xml:space="preserve"> </t>
        </is>
      </c>
    </row>
    <row r="160">
      <c r="A160" s="4" t="inlineStr">
        <is>
          <t>Balance at beginning of year</t>
        </is>
      </c>
      <c r="B160" s="5" t="n">
        <v>-37496661</v>
      </c>
      <c r="C160" s="5" t="n">
        <v>-29407136</v>
      </c>
    </row>
    <row r="161">
      <c r="A161" s="4" t="inlineStr">
        <is>
          <t>Additions - amortization</t>
        </is>
      </c>
      <c r="B161" s="5" t="n">
        <v>-7460472</v>
      </c>
      <c r="C161" s="5" t="n">
        <v>-9214832</v>
      </c>
    </row>
    <row r="162">
      <c r="A162" s="4" t="inlineStr">
        <is>
          <t>Disposals</t>
        </is>
      </c>
      <c r="B162" s="4" t="inlineStr">
        <is>
          <t xml:space="preserve"> </t>
        </is>
      </c>
      <c r="C162" s="5" t="n">
        <v>180615</v>
      </c>
    </row>
    <row r="163">
      <c r="A163" s="4" t="inlineStr">
        <is>
          <t>Asset held for sale</t>
        </is>
      </c>
      <c r="B163" s="4" t="inlineStr">
        <is>
          <t xml:space="preserve"> </t>
        </is>
      </c>
      <c r="C163" s="5" t="n">
        <v>558856</v>
      </c>
    </row>
    <row r="164">
      <c r="A164" s="4" t="inlineStr">
        <is>
          <t>Effects of movements in exchange rates</t>
        </is>
      </c>
      <c r="B164" s="5" t="n">
        <v>537653</v>
      </c>
      <c r="C164" s="5" t="n">
        <v>385836</v>
      </c>
    </row>
    <row r="165">
      <c r="A165" s="4" t="inlineStr">
        <is>
          <t>Balance at end of year</t>
        </is>
      </c>
      <c r="B165" s="5" t="n">
        <v>-44419480</v>
      </c>
      <c r="C165" s="5" t="n">
        <v>-37496661</v>
      </c>
    </row>
    <row r="166">
      <c r="A166" s="4" t="inlineStr">
        <is>
          <t>Accumulated depreciation, amortization and impairment | Electricity production license</t>
        </is>
      </c>
      <c r="B166" s="4" t="inlineStr">
        <is>
          <t xml:space="preserve"> </t>
        </is>
      </c>
      <c r="C166" s="4" t="inlineStr">
        <is>
          <t xml:space="preserve"> </t>
        </is>
      </c>
    </row>
    <row r="167">
      <c r="A167" s="3" t="inlineStr">
        <is>
          <t>Disclosure of reconciliation of changes in intangible assets and goodwill [line items]</t>
        </is>
      </c>
      <c r="B167" s="4" t="inlineStr">
        <is>
          <t xml:space="preserve"> </t>
        </is>
      </c>
      <c r="C167" s="4" t="inlineStr">
        <is>
          <t xml:space="preserve"> </t>
        </is>
      </c>
    </row>
    <row r="168">
      <c r="A168" s="4" t="inlineStr">
        <is>
          <t>Balance at beginning of year</t>
        </is>
      </c>
      <c r="B168" s="5" t="n">
        <v>-75717</v>
      </c>
      <c r="C168" s="5" t="n">
        <v>-14348</v>
      </c>
    </row>
    <row r="169">
      <c r="A169" s="4" t="inlineStr">
        <is>
          <t>Additions - amortization</t>
        </is>
      </c>
      <c r="B169" s="5" t="n">
        <v>-43678</v>
      </c>
      <c r="C169" s="5" t="n">
        <v>-43555</v>
      </c>
    </row>
    <row r="170">
      <c r="A170" s="4" t="inlineStr">
        <is>
          <t>Effects of movements in exchange rates</t>
        </is>
      </c>
      <c r="B170" s="5" t="n">
        <v>-17972</v>
      </c>
      <c r="C170" s="5" t="n">
        <v>-17814</v>
      </c>
    </row>
    <row r="171">
      <c r="A171" s="4" t="inlineStr">
        <is>
          <t>Balance at end of year</t>
        </is>
      </c>
      <c r="B171" s="5" t="n">
        <v>-137367</v>
      </c>
      <c r="C171" s="5" t="n">
        <v>-75717</v>
      </c>
    </row>
    <row r="172">
      <c r="A172" s="4" t="inlineStr">
        <is>
          <t>Accumulated depreciation, amortization and impairment | Others</t>
        </is>
      </c>
      <c r="B172" s="4" t="inlineStr">
        <is>
          <t xml:space="preserve"> </t>
        </is>
      </c>
      <c r="C172" s="4" t="inlineStr">
        <is>
          <t xml:space="preserve"> </t>
        </is>
      </c>
    </row>
    <row r="173">
      <c r="A173" s="3" t="inlineStr">
        <is>
          <t>Disclosure of reconciliation of changes in intangible assets and goodwill [line items]</t>
        </is>
      </c>
      <c r="B173" s="4" t="inlineStr">
        <is>
          <t xml:space="preserve"> </t>
        </is>
      </c>
      <c r="C173" s="4" t="inlineStr">
        <is>
          <t xml:space="preserve"> </t>
        </is>
      </c>
    </row>
    <row r="174">
      <c r="A174" s="4" t="inlineStr">
        <is>
          <t>Balance at beginning of year</t>
        </is>
      </c>
      <c r="B174" s="5" t="n">
        <v>-1237399</v>
      </c>
      <c r="C174" s="5" t="n">
        <v>-1075416</v>
      </c>
    </row>
    <row r="175">
      <c r="A175" s="4" t="inlineStr">
        <is>
          <t>Additions - amortization</t>
        </is>
      </c>
      <c r="B175" s="5" t="n">
        <v>-223594</v>
      </c>
      <c r="C175" s="5" t="n">
        <v>-188860</v>
      </c>
    </row>
    <row r="176">
      <c r="A176" s="4" t="inlineStr">
        <is>
          <t>Disposals</t>
        </is>
      </c>
      <c r="B176" s="5" t="n">
        <v>1764</v>
      </c>
      <c r="C176" s="5" t="n">
        <v>1185</v>
      </c>
    </row>
    <row r="177">
      <c r="A177" s="4" t="inlineStr">
        <is>
          <t>Asset held for sale</t>
        </is>
      </c>
      <c r="B177" s="4" t="inlineStr">
        <is>
          <t xml:space="preserve"> </t>
        </is>
      </c>
      <c r="C177" s="5" t="n">
        <v>212</v>
      </c>
    </row>
    <row r="178">
      <c r="A178" s="4" t="inlineStr">
        <is>
          <t>Impairment (expenses)/reversals</t>
        </is>
      </c>
      <c r="B178" s="5" t="n">
        <v>-773</v>
      </c>
      <c r="C178" s="5" t="n">
        <v>-689</v>
      </c>
    </row>
    <row r="179">
      <c r="A179" s="4" t="inlineStr">
        <is>
          <t>Effects of movements in exchange rates</t>
        </is>
      </c>
      <c r="B179" s="5" t="n">
        <v>33681</v>
      </c>
      <c r="C179" s="5" t="n">
        <v>26169</v>
      </c>
    </row>
    <row r="180">
      <c r="A180" s="4" t="inlineStr">
        <is>
          <t>Balance at end of year</t>
        </is>
      </c>
      <c r="B180" s="6" t="n">
        <v>-1426321</v>
      </c>
      <c r="C180" s="6" t="n">
        <v>-1237399</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TRY (₺) ₺ in Thousands</t>
        </is>
      </c>
      <c r="B1" s="2" t="inlineStr">
        <is>
          <t>12 Months Ended</t>
        </is>
      </c>
    </row>
    <row r="2">
      <c r="B2" s="2" t="inlineStr">
        <is>
          <t>Dec. 31, 2024</t>
        </is>
      </c>
      <c r="C2" s="2" t="inlineStr">
        <is>
          <t>Dec. 31, 2023</t>
        </is>
      </c>
    </row>
    <row r="3">
      <c r="A3" s="3" t="inlineStr">
        <is>
          <t>Disclosure of detailed information about intangible assets</t>
        </is>
      </c>
      <c r="B3" s="4" t="inlineStr">
        <is>
          <t xml:space="preserve"> </t>
        </is>
      </c>
      <c r="C3" s="4" t="inlineStr">
        <is>
          <t xml:space="preserve"> </t>
        </is>
      </c>
    </row>
    <row r="4">
      <c r="A4" s="4" t="inlineStr">
        <is>
          <t>Amortization expense</t>
        </is>
      </c>
      <c r="B4" s="6" t="n">
        <v>22195230</v>
      </c>
      <c r="C4" s="6" t="n">
        <v>25063556</v>
      </c>
    </row>
    <row r="5">
      <c r="A5" s="4" t="inlineStr">
        <is>
          <t>Impairment losses on intangible assets</t>
        </is>
      </c>
      <c r="B5" s="5" t="n">
        <v>118947</v>
      </c>
      <c r="C5" s="5" t="n">
        <v>33741</v>
      </c>
    </row>
    <row r="6">
      <c r="A6" s="4" t="inlineStr">
        <is>
          <t>Research and development expense</t>
        </is>
      </c>
      <c r="B6" s="5" t="n">
        <v>191497</v>
      </c>
      <c r="C6" s="5" t="n">
        <v>190994</v>
      </c>
    </row>
    <row r="7">
      <c r="A7" s="4" t="inlineStr">
        <is>
          <t>Internally generated [member] | Computer software</t>
        </is>
      </c>
      <c r="B7" s="4" t="inlineStr">
        <is>
          <t xml:space="preserve"> </t>
        </is>
      </c>
      <c r="C7" s="4" t="inlineStr">
        <is>
          <t xml:space="preserve"> </t>
        </is>
      </c>
    </row>
    <row r="8">
      <c r="A8" s="3" t="inlineStr">
        <is>
          <t>Disclosure of detailed information about intangible assets</t>
        </is>
      </c>
      <c r="B8" s="4" t="inlineStr">
        <is>
          <t xml:space="preserve"> </t>
        </is>
      </c>
      <c r="C8" s="4" t="inlineStr">
        <is>
          <t xml:space="preserve"> </t>
        </is>
      </c>
    </row>
    <row r="9">
      <c r="A9" s="4" t="inlineStr">
        <is>
          <t>Capitalized cost</t>
        </is>
      </c>
      <c r="B9" s="6" t="n">
        <v>3085043</v>
      </c>
      <c r="C9" s="6" t="n">
        <v>2373151</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Turkcell 2G, 3G and 4.5G Licenses - Additional Information (Detail) - TRY (₺) ₺ in Thousands</t>
        </is>
      </c>
      <c r="B1" s="2" t="inlineStr">
        <is>
          <t>Dec. 31, 2024</t>
        </is>
      </c>
      <c r="C1" s="2" t="inlineStr">
        <is>
          <t>Dec. 31, 2023</t>
        </is>
      </c>
      <c r="D1" s="2" t="inlineStr">
        <is>
          <t>Dec. 31, 2022</t>
        </is>
      </c>
    </row>
    <row r="2">
      <c r="A2" s="3" t="inlineStr">
        <is>
          <t>Disclosure of detailed information about intangible assets</t>
        </is>
      </c>
      <c r="B2" s="4" t="inlineStr">
        <is>
          <t xml:space="preserve"> </t>
        </is>
      </c>
      <c r="C2" s="4" t="inlineStr">
        <is>
          <t xml:space="preserve"> </t>
        </is>
      </c>
      <c r="D2" s="4" t="inlineStr">
        <is>
          <t xml:space="preserve"> </t>
        </is>
      </c>
    </row>
    <row r="3">
      <c r="A3" s="4" t="inlineStr">
        <is>
          <t>Carrying amount of intangible asset</t>
        </is>
      </c>
      <c r="B3" s="6" t="n">
        <v>81872362</v>
      </c>
      <c r="C3" s="6" t="n">
        <v>84478038</v>
      </c>
      <c r="D3" s="6" t="n">
        <v>88791120</v>
      </c>
    </row>
    <row r="4">
      <c r="A4" s="4" t="inlineStr">
        <is>
          <t>Turkcell 2G license [member]</t>
        </is>
      </c>
      <c r="B4" s="4" t="inlineStr">
        <is>
          <t xml:space="preserve"> </t>
        </is>
      </c>
      <c r="C4" s="4" t="inlineStr">
        <is>
          <t xml:space="preserve"> </t>
        </is>
      </c>
      <c r="D4" s="4" t="inlineStr">
        <is>
          <t xml:space="preserve"> </t>
        </is>
      </c>
    </row>
    <row r="5">
      <c r="A5" s="3" t="inlineStr">
        <is>
          <t>Disclosure of detailed information about intangible assets</t>
        </is>
      </c>
      <c r="B5" s="4" t="inlineStr">
        <is>
          <t xml:space="preserve"> </t>
        </is>
      </c>
      <c r="C5" s="4" t="inlineStr">
        <is>
          <t xml:space="preserve"> </t>
        </is>
      </c>
      <c r="D5" s="4" t="inlineStr">
        <is>
          <t xml:space="preserve"> </t>
        </is>
      </c>
    </row>
    <row r="6">
      <c r="A6" s="4" t="inlineStr">
        <is>
          <t>Carrying amount of intangible asset</t>
        </is>
      </c>
      <c r="B6" s="5" t="n">
        <v>3764773</v>
      </c>
      <c r="C6" s="5" t="n">
        <v>4650619</v>
      </c>
      <c r="D6" s="4" t="inlineStr">
        <is>
          <t xml:space="preserve"> </t>
        </is>
      </c>
    </row>
    <row r="7">
      <c r="A7" s="4" t="inlineStr">
        <is>
          <t>Turkcell 3G license [member]</t>
        </is>
      </c>
      <c r="B7" s="4" t="inlineStr">
        <is>
          <t xml:space="preserve"> </t>
        </is>
      </c>
      <c r="C7" s="4" t="inlineStr">
        <is>
          <t xml:space="preserve"> </t>
        </is>
      </c>
      <c r="D7" s="4" t="inlineStr">
        <is>
          <t xml:space="preserve"> </t>
        </is>
      </c>
    </row>
    <row r="8">
      <c r="A8" s="3" t="inlineStr">
        <is>
          <t>Disclosure of detailed information about intangible assets</t>
        </is>
      </c>
      <c r="B8" s="4" t="inlineStr">
        <is>
          <t xml:space="preserve"> </t>
        </is>
      </c>
      <c r="C8" s="4" t="inlineStr">
        <is>
          <t xml:space="preserve"> </t>
        </is>
      </c>
      <c r="D8" s="4" t="inlineStr">
        <is>
          <t xml:space="preserve"> </t>
        </is>
      </c>
    </row>
    <row r="9">
      <c r="A9" s="4" t="inlineStr">
        <is>
          <t>Carrying amount of intangible asset</t>
        </is>
      </c>
      <c r="B9" s="5" t="n">
        <v>2620164</v>
      </c>
      <c r="C9" s="5" t="n">
        <v>3275205</v>
      </c>
      <c r="D9" s="4" t="inlineStr">
        <is>
          <t xml:space="preserve"> </t>
        </is>
      </c>
    </row>
    <row r="10">
      <c r="A10" s="4" t="inlineStr">
        <is>
          <t>Turkcell 4.5G license [member]</t>
        </is>
      </c>
      <c r="B10" s="4" t="inlineStr">
        <is>
          <t xml:space="preserve"> </t>
        </is>
      </c>
      <c r="C10" s="4" t="inlineStr">
        <is>
          <t xml:space="preserve"> </t>
        </is>
      </c>
      <c r="D10" s="4" t="inlineStr">
        <is>
          <t xml:space="preserve"> </t>
        </is>
      </c>
    </row>
    <row r="11">
      <c r="A11" s="3" t="inlineStr">
        <is>
          <t>Disclosure of detailed information about intangible assets</t>
        </is>
      </c>
      <c r="B11" s="4" t="inlineStr">
        <is>
          <t xml:space="preserve"> </t>
        </is>
      </c>
      <c r="C11" s="4" t="inlineStr">
        <is>
          <t xml:space="preserve"> </t>
        </is>
      </c>
      <c r="D11" s="4" t="inlineStr">
        <is>
          <t xml:space="preserve"> </t>
        </is>
      </c>
    </row>
    <row r="12">
      <c r="A12" s="4" t="inlineStr">
        <is>
          <t>Carrying amount of intangible asset</t>
        </is>
      </c>
      <c r="B12" s="6" t="n">
        <v>16389670</v>
      </c>
      <c r="C12" s="6" t="n">
        <v>20494839</v>
      </c>
      <c r="D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t>
        </is>
      </c>
      <c r="B1" s="2" t="inlineStr">
        <is>
          <t>12 Months Ended</t>
        </is>
      </c>
    </row>
    <row r="2">
      <c r="B2" s="2" t="inlineStr">
        <is>
          <t>Dec. 31, 2024</t>
        </is>
      </c>
    </row>
    <row r="3">
      <c r="A3" s="3" t="inlineStr">
        <is>
          <t>Text blocks [abstract]</t>
        </is>
      </c>
      <c r="B3" s="4" t="inlineStr">
        <is>
          <t xml:space="preserve"> </t>
        </is>
      </c>
    </row>
    <row r="4">
      <c r="A4" s="4" t="inlineStr">
        <is>
          <t>Revenue</t>
        </is>
      </c>
      <c r="B4" s="4" t="inlineStr">
        <is>
          <t>6 . ​ ​ ​ ​ ​ ​ ​ ​ ​ ​ ​ ​ ​ ​ ​ ​ ​ ​ ​ ​ ​ ​ ​ ​ ​ ​ ​ ​ ​ ​ ​ ​ ​ ​ ​ ​ ​ ​ ​ ​ ​ Intersegment ​ ​ ​ ​ ​ Turkcell Turkiye Turkcell International Techfin Other Eliminations Consolidated ​ 2024 2023 2024 2023 2024 2023 2024 2023 2024 2023 2024 2023 Telecommunication services ​ 137,233,847 ​ 124,213,915 ​ 3,644,353 ​ 3,300,434 ​ - ​ - - ​ - (215,323) (289,815) 140,662,877 127,224,534 Equipment revenues ​ 4,915,963 ​ 7,192,829 ​ 205,107 ​ 264,350 ​ - ​ - 8,717,473 ​ 9,118,647 (110,063) (124,245) 13,728,480 16,451,581 Revenue from financial services ​ - ​ - ​ - ​ - ​ 8,633,753 ​ 6,596,195 - ​ - (816,396) (599,563) 7,817,357 5,996,632 Other ​ 1,621,891 ​ 1,353,641 ​ 165,394 ​ 226,149 ​ - ​ - 4,725,907 ​ 5,552,768 (2,050,542) (2,152,274) 4,462,650 4,980,284 Total ​ 143,771,701 ​ 132,760,385 ​ 4,014,854 ​ 3,790,933 ​ 8,633,753 ​ 6,596,195 13,443,380 ​ 14,671,415 (3,192,324) (3,165,897) 166,671,364 154,653,031 ​ ​ ​ ​ ​ ​ ​ ​ ​ ​ ​ ​ ​ ​ ​ ​ ​ ​ ​ ​ ​ ​ ​ ​ ​ ​ ​ ​ ​ ​ ​ ​ ​ ​ ​ ​ ​ ​ ​ ​ ​ Intersegment ​ ​ ​ ​ ​ Turkcell Turkiye ​ Turkcell International ​ Techfin ​ Other ​ Eliminations ​ Consolidated ​ 2023 2022 2023 2022 2023 2022 2023 2022 2023 2022 2023 2022 Telecommunication services 124,213,915 ​ 105,968,139 ​ 3,300,434 3,286,225 ​ - ​ - - - (289,815) (247,076) 127,224,534 109,007,288 Equipment revenues 7,192,829 ​ 5,947,208 ​ 264,350 255,552 ​ - ​ - 9,118,647 9,943,083 (124,245) (55,958) 16,451,581 16,089,885 Revenue from financial services - ​ - ​ - - ​ 6,596,195 ​ 5,118,775 - - (599,563) (382,372) 5,996,632 4,736,403 Other 1,353,641 ​ 630,428 ​ 226,149 317,550 ​ - ​ - 5,552,768 9,632,491 (2,152,274) (5,438,886) 4,980,284 5,141,583 Total 132,760,385 ​ 112,545,775 ​ 3,790,933 3,859,327 ​ 6,596,195 ​ 5,118,775 14,671,415 19,575,574 (3,165,897) (6,124,292) 154,653,031 134,975,159 ​ Revenue from financial services comprise of interest income generated from consumer financing activities, The Group has interest income amounting to TL 4,167,844, TL 2,922,027 and TL 2,232,764, for the years ended 31 December 2024, 2023 and 2022, respectively. ​ 6. Revenue (continued) ​ ​ ​ ​ ​ ​ ​ ​ ​ ​ ​ ​ ​ ​ ​ ​ 31 December 2024 ​ ​ Turkcell ​ Turkcell ​ ​ ​ ​ ​ Intersegment ​ ​ ​ Turkiye International Techfin Other eliminations Consolidated Telecommunication Services ​ 137,233,847 3,644,353 ​ - - (215,323) 140,662,877 At a point in time ​ 887,950 72,178 ​ - - - 960,128 Over time ​ 136,345,897 3,572,175 ​ - - (215,323) 139,702,749 Equipment Related ​ 4,915,963 205,107 ​ - 8,717,473 (110,063) 13,728,480 At a point in time ​ 4,281,719 205,107 ​ - 8,717,473 (110,063) 13,094,236 Over time ​ 634,244 - ​ - - - 634,244 Revenue from financial operation ​ - - ​ 8,633,753 - (816,396) 7,817,357 At a point in time ​ - - ​ 4,347,028 - (751,860) 3,595,168 Over time ​ - - ​ 4,286,725 - (64,536) 4,222,189 Other ​ 1,621,891 165,394 ​ - 4,725,907 (2,050,542) 4,462,650 At a point in time ​ 4,714 37,084 ​ - 329,063 (3,650) 367,211 Over time ​ 1,617,177 128,310 ​ - 4,396,844 (2,046,892) 4,095,439 Total ​ 143,771,701 4,014,854 ​ 8,633,753 13,443,380 (3,192,324) 166,671,364 At a point in time ​ 5,174,383 314,369 ​ 4,347,028 9,046,536 (865,573) 18,016,743 Over time ​ 138,597,318 3,700,485 ​ 4,286,725 4,396,844 (2,326,751) 148,654,621 ​ ​ ​ ​ ​ ​ ​ ​ ​ ​ ​ ​ ​ ​ ​ ​ 31 December 2023 ​ ​ Turkcell ​ Turkcell ​ ​ ​ ​ ​ Intersegment ​ ​ ​ Turkiye International Techfin Other eliminations Consolidated Telecommunication Services 124,213,915 3,300,434 ​ - - (289,815) 127,224,534 At a point in time 2,102,697 96,637 ​ - - (152) 2,199,182 Over time 122,111,218 3,203,797 ​ - - (289,663) 125,025,352 Equipment Related 7,192,829 264,350 ​ - 9,118,647 (124,245) 16,451,581 At a point in time 6,451,674 264,350 ​ - 9,118,647 (124,245) 15,710,426 Over time 741,155 - ​ - - - 741,155 Revenue from financial operation - - ​ 6,596,195 - (599,563) 5,996,632 At a point in time - - ​ 3,211,743 - (543,020) 2,668,723 Over time - - ​ 3,384,452 - (56,543) 3,327,909 Other 1,353,641 226,149 ​ - 5,552,768 (2,152,274) 4,980,284 At a point in time 543 45,013 ​ - 167,627 (75) 213,108 Over time 1,353,098 181,136 ​ - 5,385,141 (2,152,199) 4,767,176 Total 132,760,385 3,790,933 ​ 6,596,195 14,671,415 (3,165,897) 154,653,031 At a point in time 8,554,914 406,000 ​ 3,211,743 9,286,274 (667,492) 20,791,439 Over time 124,205,471 3,384,933 ​ 3,384,452 5,385,141 (2,498,405) 133,861,592 ​ ​ 6. Revenue (continued) ​ ​ ​ ​ ​ ​ ​ ​ ​ ​ ​ ​ ​ ​ ​ ​ 31 December 2022 ​ ​ Turkcell ​ Turkcell ​ ​ ​ ​ ​ Intersegment ​ ​ ​ Turkiye International Techfin Other eliminations Consolidated Telecommunication Services ​ 105,968,139 ​ 3,286,225 ​ - ​ - ​ (247,076) ​ 109,007,288 At a point in time 911,193 113,330 - - (331) 1,024,192 Over time 105,056,946 3,172,895 - - (246,745) 107,983,096 Equipment Related 5,947,208 255,552 - 9,943,083 (55,958) 16,089,885 At a point in time 5,308,868 255,552 - 9,943,083 (55,958) 15,451,545 Over time 638,340 - - - - 638,340 Revenue from financial operation - - 5,118,775 - (382,372) 4,736,403 At a point in time - - 2,341,457 - (382,360) 1,959,097 Over time - - 2,777,318 - (12) 2,777,306 Other 630,428 317,550 - 9,632,491 (5,438,886) 5,141,583 At a point in time 17,101 9,700 - 96,573 (13,143) 110,231 Over time 613,327 307,850 - 9,535,918 (5,425,743) 5,031,352 Total 112,545,775 3,859,327 5,118,775 19,575,574 (6,124,292) 134,975,159 At a point in time 6,237,162 378,582 2,341,457 10,039,656 (451,792) 18,545,065 Over time 106,308,613 3,480,745 2,777,318 9,535,918 (5,672,500) 116,430,09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crease (Decrease) in Fair Value (Detail) - TRY (₺) ₺ in Thousands</t>
        </is>
      </c>
      <c r="B1" s="2" t="inlineStr">
        <is>
          <t>12 Months Ended</t>
        </is>
      </c>
    </row>
    <row r="2">
      <c r="B2" s="2" t="inlineStr">
        <is>
          <t>Dec. 31, 2024</t>
        </is>
      </c>
      <c r="C2" s="2" t="inlineStr">
        <is>
          <t>Dec. 31, 2023</t>
        </is>
      </c>
    </row>
    <row r="3">
      <c r="A3" s="3" t="inlineStr">
        <is>
          <t>Disclosure of detailed information about investment property</t>
        </is>
      </c>
      <c r="B3" s="4" t="inlineStr">
        <is>
          <t xml:space="preserve"> </t>
        </is>
      </c>
      <c r="C3" s="4" t="inlineStr">
        <is>
          <t xml:space="preserve"> </t>
        </is>
      </c>
    </row>
    <row r="4">
      <c r="A4" s="4" t="inlineStr">
        <is>
          <t>Opening balance</t>
        </is>
      </c>
      <c r="B4" s="6" t="n">
        <v>205545</v>
      </c>
      <c r="C4" s="4" t="inlineStr">
        <is>
          <t xml:space="preserve"> </t>
        </is>
      </c>
    </row>
    <row r="5">
      <c r="A5" s="4" t="inlineStr">
        <is>
          <t>Closing balance</t>
        </is>
      </c>
      <c r="B5" s="5" t="n">
        <v>187334</v>
      </c>
      <c r="C5" s="6" t="n">
        <v>205545</v>
      </c>
    </row>
    <row r="6">
      <c r="A6" s="4" t="inlineStr">
        <is>
          <t>Cost</t>
        </is>
      </c>
      <c r="B6" s="4" t="inlineStr">
        <is>
          <t xml:space="preserve"> </t>
        </is>
      </c>
      <c r="C6" s="4" t="inlineStr">
        <is>
          <t xml:space="preserve"> </t>
        </is>
      </c>
    </row>
    <row r="7">
      <c r="A7" s="3" t="inlineStr">
        <is>
          <t>Disclosure of detailed information about investment property</t>
        </is>
      </c>
      <c r="B7" s="4" t="inlineStr">
        <is>
          <t xml:space="preserve"> </t>
        </is>
      </c>
      <c r="C7" s="4" t="inlineStr">
        <is>
          <t xml:space="preserve"> </t>
        </is>
      </c>
    </row>
    <row r="8">
      <c r="A8" s="4" t="inlineStr">
        <is>
          <t>Opening balance</t>
        </is>
      </c>
      <c r="B8" s="5" t="n">
        <v>1716010</v>
      </c>
      <c r="C8" s="5" t="n">
        <v>1920177</v>
      </c>
    </row>
    <row r="9">
      <c r="A9" s="4" t="inlineStr">
        <is>
          <t>Transfer from property, plant and equipment</t>
        </is>
      </c>
      <c r="B9" s="4" t="inlineStr">
        <is>
          <t xml:space="preserve"> </t>
        </is>
      </c>
      <c r="C9" s="5" t="n">
        <v>-204167</v>
      </c>
    </row>
    <row r="10">
      <c r="A10" s="4" t="inlineStr">
        <is>
          <t>Closing balance</t>
        </is>
      </c>
      <c r="B10" s="5" t="n">
        <v>1716010</v>
      </c>
      <c r="C10" s="5" t="n">
        <v>1716010</v>
      </c>
    </row>
    <row r="11">
      <c r="A11" s="4" t="inlineStr">
        <is>
          <t>Accumulated depreciation, amortization and impairment [member]</t>
        </is>
      </c>
      <c r="B11" s="4" t="inlineStr">
        <is>
          <t xml:space="preserve"> </t>
        </is>
      </c>
      <c r="C11" s="4" t="inlineStr">
        <is>
          <t xml:space="preserve"> </t>
        </is>
      </c>
    </row>
    <row r="12">
      <c r="A12" s="3" t="inlineStr">
        <is>
          <t>Disclosure of detailed information about investment property</t>
        </is>
      </c>
      <c r="B12" s="4" t="inlineStr">
        <is>
          <t xml:space="preserve"> </t>
        </is>
      </c>
      <c r="C12" s="4" t="inlineStr">
        <is>
          <t xml:space="preserve"> </t>
        </is>
      </c>
    </row>
    <row r="13">
      <c r="A13" s="4" t="inlineStr">
        <is>
          <t>Opening balance</t>
        </is>
      </c>
      <c r="B13" s="5" t="n">
        <v>-1510465</v>
      </c>
      <c r="C13" s="5" t="n">
        <v>-1661616</v>
      </c>
    </row>
    <row r="14">
      <c r="A14" s="4" t="inlineStr">
        <is>
          <t>Transfer from property, plant and equipment</t>
        </is>
      </c>
      <c r="B14" s="4" t="inlineStr">
        <is>
          <t xml:space="preserve"> </t>
        </is>
      </c>
      <c r="C14" s="5" t="n">
        <v>163899</v>
      </c>
    </row>
    <row r="15">
      <c r="A15" s="4" t="inlineStr">
        <is>
          <t>Depreciation and impairment charges during the year</t>
        </is>
      </c>
      <c r="B15" s="5" t="n">
        <v>-18211</v>
      </c>
      <c r="C15" s="5" t="n">
        <v>-12748</v>
      </c>
    </row>
    <row r="16">
      <c r="A16" s="4" t="inlineStr">
        <is>
          <t>Closing balance</t>
        </is>
      </c>
      <c r="B16" s="6" t="n">
        <v>-1528676</v>
      </c>
      <c r="C16" s="6" t="n">
        <v>-1510465</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Additional Information (Detail) - TRY (₺) ₺ in Thousands</t>
        </is>
      </c>
      <c r="B1" s="2" t="inlineStr">
        <is>
          <t>12 Months Ended</t>
        </is>
      </c>
    </row>
    <row r="2">
      <c r="B2" s="2" t="inlineStr">
        <is>
          <t>Dec. 31, 2024</t>
        </is>
      </c>
      <c r="C2" s="2" t="inlineStr">
        <is>
          <t>Dec. 31, 2023</t>
        </is>
      </c>
    </row>
    <row r="3">
      <c r="A3" s="3" t="inlineStr">
        <is>
          <t>Disclosure of detailed information about investment property</t>
        </is>
      </c>
      <c r="B3" s="4" t="inlineStr">
        <is>
          <t xml:space="preserve"> </t>
        </is>
      </c>
      <c r="C3" s="4" t="inlineStr">
        <is>
          <t xml:space="preserve"> </t>
        </is>
      </c>
    </row>
    <row r="4">
      <c r="A4" s="4" t="inlineStr">
        <is>
          <t>Depreciation expenses</t>
        </is>
      </c>
      <c r="B4" s="6" t="n">
        <v>18211</v>
      </c>
      <c r="C4" s="6" t="n">
        <v>12748</v>
      </c>
    </row>
    <row r="5">
      <c r="A5" s="4" t="inlineStr">
        <is>
          <t>Rental income</t>
        </is>
      </c>
      <c r="B5" s="5" t="n">
        <v>6104</v>
      </c>
      <c r="C5" s="5" t="n">
        <v>34746</v>
      </c>
    </row>
    <row r="6">
      <c r="A6" s="4" t="inlineStr">
        <is>
          <t>Direct operating expense from investment property</t>
        </is>
      </c>
      <c r="B6" s="6" t="n">
        <v>0</v>
      </c>
      <c r="C6" s="6" t="n">
        <v>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ummary of Investment Properties and Information About Fair Value Hierarchy (Detail) - TRY (₺) ₺ in Thousands</t>
        </is>
      </c>
      <c r="B1" s="2" t="inlineStr">
        <is>
          <t>Dec. 31, 2024</t>
        </is>
      </c>
      <c r="C1" s="2" t="inlineStr">
        <is>
          <t>Dec. 31, 2023</t>
        </is>
      </c>
    </row>
    <row r="2">
      <c r="A2" s="4" t="inlineStr">
        <is>
          <t>Level 2</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Investment properties, fair value</t>
        </is>
      </c>
      <c r="B4" s="6" t="n">
        <v>212900</v>
      </c>
      <c r="C4" s="6" t="n">
        <v>198088</v>
      </c>
    </row>
    <row r="5">
      <c r="A5" s="4" t="inlineStr">
        <is>
          <t>Level 3</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Investment properties, fair value</t>
        </is>
      </c>
      <c r="B7" s="5" t="n">
        <v>195000</v>
      </c>
      <c r="C7" s="5" t="n">
        <v>236781</v>
      </c>
    </row>
    <row r="8">
      <c r="A8" s="4" t="inlineStr">
        <is>
          <t>Investment properties in Gebze free zone | Level 3 | Discounted cash flow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Investment properties, fair value</t>
        </is>
      </c>
      <c r="B10" s="5" t="n">
        <v>195000</v>
      </c>
      <c r="C10" s="5" t="n">
        <v>236781</v>
      </c>
    </row>
    <row r="11">
      <c r="A11" s="4" t="inlineStr">
        <is>
          <t>Investment properties in Ankara | Level 2 | Market approach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Investment properties, fair value</t>
        </is>
      </c>
      <c r="B13" s="5" t="n">
        <v>138900</v>
      </c>
      <c r="C13" s="5" t="n">
        <v>139614</v>
      </c>
    </row>
    <row r="14">
      <c r="A14" s="4" t="inlineStr">
        <is>
          <t>Investment properties in Adana | Level 2 | Market approach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Investment properties, fair value</t>
        </is>
      </c>
      <c r="B16" s="5" t="n">
        <v>47000</v>
      </c>
      <c r="C16" s="5" t="n">
        <v>35373</v>
      </c>
    </row>
    <row r="17">
      <c r="A17" s="4" t="inlineStr">
        <is>
          <t>Investment properties in Aydin | Level 2 | Market approach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Investment properties, fair value</t>
        </is>
      </c>
      <c r="B19" s="6" t="n">
        <v>27000</v>
      </c>
      <c r="C19" s="6" t="n">
        <v>231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ummary of Closing Balances of Right-of-Use Assets and Depreciation and Amortization Expenses (Detail) - TRY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8859214</v>
      </c>
      <c r="C4" s="6" t="n">
        <v>11628706</v>
      </c>
    </row>
    <row r="5">
      <c r="A5" s="4" t="inlineStr">
        <is>
          <t>Depreciation and amortization charge for the year</t>
        </is>
      </c>
      <c r="B5" s="5" t="n">
        <v>-5124738</v>
      </c>
      <c r="C5" s="5" t="n">
        <v>-6005390</v>
      </c>
    </row>
    <row r="6">
      <c r="A6" s="4" t="inlineStr">
        <is>
          <t>Ending balance</t>
        </is>
      </c>
      <c r="B6" s="5" t="n">
        <v>10173872</v>
      </c>
      <c r="C6" s="5" t="n">
        <v>8859214</v>
      </c>
    </row>
    <row r="7">
      <c r="A7" s="4" t="inlineStr">
        <is>
          <t>Tangible</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8249453</v>
      </c>
      <c r="C9" s="5" t="n">
        <v>9597387</v>
      </c>
    </row>
    <row r="10">
      <c r="A10" s="4" t="inlineStr">
        <is>
          <t>Depreciation and amortization charge for the year</t>
        </is>
      </c>
      <c r="B10" s="5" t="n">
        <v>-4848095</v>
      </c>
      <c r="C10" s="5" t="n">
        <v>-5645357</v>
      </c>
    </row>
    <row r="11">
      <c r="A11" s="4" t="inlineStr">
        <is>
          <t>Ending balance</t>
        </is>
      </c>
      <c r="B11" s="5" t="n">
        <v>9427118</v>
      </c>
      <c r="C11" s="5" t="n">
        <v>8249453</v>
      </c>
    </row>
    <row r="12">
      <c r="A12" s="4" t="inlineStr">
        <is>
          <t>Site rent</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eginning balance</t>
        </is>
      </c>
      <c r="B14" s="5" t="n">
        <v>5581357</v>
      </c>
      <c r="C14" s="5" t="n">
        <v>6703258</v>
      </c>
    </row>
    <row r="15">
      <c r="A15" s="4" t="inlineStr">
        <is>
          <t>Depreciation and amortization charge for the year</t>
        </is>
      </c>
      <c r="B15" s="5" t="n">
        <v>-2370122</v>
      </c>
      <c r="C15" s="5" t="n">
        <v>-3078463</v>
      </c>
    </row>
    <row r="16">
      <c r="A16" s="4" t="inlineStr">
        <is>
          <t>Ending balance</t>
        </is>
      </c>
      <c r="B16" s="5" t="n">
        <v>5216199</v>
      </c>
      <c r="C16" s="5" t="n">
        <v>5581357</v>
      </c>
    </row>
    <row r="17">
      <c r="A17" s="4" t="inlineStr">
        <is>
          <t>Building</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5" t="n">
        <v>1839066</v>
      </c>
      <c r="C19" s="5" t="n">
        <v>1647369</v>
      </c>
    </row>
    <row r="20">
      <c r="A20" s="4" t="inlineStr">
        <is>
          <t>Depreciation and amortization charge for the year</t>
        </is>
      </c>
      <c r="B20" s="5" t="n">
        <v>-586709</v>
      </c>
      <c r="C20" s="5" t="n">
        <v>-453882</v>
      </c>
    </row>
    <row r="21">
      <c r="A21" s="4" t="inlineStr">
        <is>
          <t>Ending balance</t>
        </is>
      </c>
      <c r="B21" s="5" t="n">
        <v>1890705</v>
      </c>
      <c r="C21" s="5" t="n">
        <v>1839066</v>
      </c>
    </row>
    <row r="22">
      <c r="A22" s="4" t="inlineStr">
        <is>
          <t>Network infrastructure</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eginning balance</t>
        </is>
      </c>
      <c r="B24" s="5" t="n">
        <v>296117</v>
      </c>
      <c r="C24" s="5" t="n">
        <v>327389</v>
      </c>
    </row>
    <row r="25">
      <c r="A25" s="4" t="inlineStr">
        <is>
          <t>Depreciation and amortization charge for the year</t>
        </is>
      </c>
      <c r="B25" s="5" t="n">
        <v>-1270748</v>
      </c>
      <c r="C25" s="5" t="n">
        <v>-1454769</v>
      </c>
    </row>
    <row r="26">
      <c r="A26" s="4" t="inlineStr">
        <is>
          <t>Ending balance</t>
        </is>
      </c>
      <c r="B26" s="5" t="n">
        <v>251298</v>
      </c>
      <c r="C26" s="5" t="n">
        <v>296117</v>
      </c>
    </row>
    <row r="27">
      <c r="A27" s="4" t="inlineStr">
        <is>
          <t>Vehicles</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Beginning balance</t>
        </is>
      </c>
      <c r="B29" s="5" t="n">
        <v>208800</v>
      </c>
      <c r="C29" s="5" t="n">
        <v>433893</v>
      </c>
    </row>
    <row r="30">
      <c r="A30" s="4" t="inlineStr">
        <is>
          <t>Depreciation and amortization charge for the year</t>
        </is>
      </c>
      <c r="B30" s="5" t="n">
        <v>-316959</v>
      </c>
      <c r="C30" s="5" t="n">
        <v>-257664</v>
      </c>
    </row>
    <row r="31">
      <c r="A31" s="4" t="inlineStr">
        <is>
          <t>Ending balance</t>
        </is>
      </c>
      <c r="B31" s="5" t="n">
        <v>1580773</v>
      </c>
      <c r="C31" s="5" t="n">
        <v>208800</v>
      </c>
    </row>
    <row r="32">
      <c r="A32" s="4" t="inlineStr">
        <is>
          <t>Other tangible assets</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Beginning balance</t>
        </is>
      </c>
      <c r="B34" s="5" t="n">
        <v>324113</v>
      </c>
      <c r="C34" s="5" t="n">
        <v>485478</v>
      </c>
    </row>
    <row r="35">
      <c r="A35" s="4" t="inlineStr">
        <is>
          <t>Depreciation and amortization charge for the year</t>
        </is>
      </c>
      <c r="B35" s="5" t="n">
        <v>-303557</v>
      </c>
      <c r="C35" s="5" t="n">
        <v>-400579</v>
      </c>
    </row>
    <row r="36">
      <c r="A36" s="4" t="inlineStr">
        <is>
          <t>Ending balance</t>
        </is>
      </c>
      <c r="B36" s="5" t="n">
        <v>488143</v>
      </c>
      <c r="C36" s="5" t="n">
        <v>324113</v>
      </c>
    </row>
    <row r="37">
      <c r="A37" s="4" t="inlineStr">
        <is>
          <t>Intangible</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Beginning balance</t>
        </is>
      </c>
      <c r="B39" s="5" t="n">
        <v>609761</v>
      </c>
      <c r="C39" s="5" t="n">
        <v>2031319</v>
      </c>
    </row>
    <row r="40">
      <c r="A40" s="4" t="inlineStr">
        <is>
          <t>Depreciation and amortization charge for the year</t>
        </is>
      </c>
      <c r="B40" s="5" t="n">
        <v>-276643</v>
      </c>
      <c r="C40" s="5" t="n">
        <v>-360033</v>
      </c>
    </row>
    <row r="41">
      <c r="A41" s="4" t="inlineStr">
        <is>
          <t>Ending balance</t>
        </is>
      </c>
      <c r="B41" s="5" t="n">
        <v>746754</v>
      </c>
      <c r="C41" s="5" t="n">
        <v>609761</v>
      </c>
    </row>
    <row r="42">
      <c r="A42" s="4" t="inlineStr">
        <is>
          <t>Rights of way</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Beginning balance</t>
        </is>
      </c>
      <c r="B44" s="5" t="n">
        <v>608681</v>
      </c>
      <c r="C44" s="5" t="n">
        <v>520448</v>
      </c>
    </row>
    <row r="45">
      <c r="A45" s="4" t="inlineStr">
        <is>
          <t>Depreciation and amortization charge for the year</t>
        </is>
      </c>
      <c r="B45" s="5" t="n">
        <v>-146913</v>
      </c>
      <c r="C45" s="5" t="n">
        <v>-115299</v>
      </c>
    </row>
    <row r="46">
      <c r="A46" s="4" t="inlineStr">
        <is>
          <t>Ending balance</t>
        </is>
      </c>
      <c r="B46" s="5" t="n">
        <v>718028</v>
      </c>
      <c r="C46" s="5" t="n">
        <v>608681</v>
      </c>
    </row>
    <row r="47">
      <c r="A47" s="4" t="inlineStr">
        <is>
          <t>License</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Beginning balance</t>
        </is>
      </c>
      <c r="B49" s="5" t="n">
        <v>1080</v>
      </c>
      <c r="C49" s="5" t="n">
        <v>1510871</v>
      </c>
    </row>
    <row r="50">
      <c r="A50" s="4" t="inlineStr">
        <is>
          <t>Depreciation and amortization charge for the year</t>
        </is>
      </c>
      <c r="B50" s="5" t="n">
        <v>-129730</v>
      </c>
      <c r="C50" s="5" t="n">
        <v>-244734</v>
      </c>
    </row>
    <row r="51">
      <c r="A51" s="4" t="inlineStr">
        <is>
          <t>Ending balance</t>
        </is>
      </c>
      <c r="B51" s="6" t="n">
        <v>28726</v>
      </c>
      <c r="C51" s="6" t="n">
        <v>108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TRY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6" t="n">
        <v>6841866</v>
      </c>
      <c r="C4" s="6" t="n">
        <v>5761599</v>
      </c>
      <c r="D4" s="4" t="inlineStr">
        <is>
          <t xml:space="preserve"> </t>
        </is>
      </c>
    </row>
    <row r="5">
      <c r="A5" s="4" t="inlineStr">
        <is>
          <t>Interest expense on lease liabilities</t>
        </is>
      </c>
      <c r="B5" s="5" t="n">
        <v>1146344</v>
      </c>
      <c r="C5" s="5" t="n">
        <v>1200653</v>
      </c>
      <c r="D5" s="4" t="inlineStr">
        <is>
          <t xml:space="preserve"> </t>
        </is>
      </c>
    </row>
    <row r="6">
      <c r="A6" s="4" t="inlineStr">
        <is>
          <t>Depreciation and amortization expenses</t>
        </is>
      </c>
      <c r="B6" s="5" t="n">
        <v>5124738</v>
      </c>
      <c r="C6" s="5" t="n">
        <v>6005390</v>
      </c>
      <c r="D6" s="4" t="inlineStr">
        <is>
          <t xml:space="preserve"> </t>
        </is>
      </c>
    </row>
    <row r="7">
      <c r="A7" s="4" t="inlineStr">
        <is>
          <t>Right-of-use assets</t>
        </is>
      </c>
      <c r="B7" s="6" t="n">
        <v>10173872</v>
      </c>
      <c r="C7" s="5" t="n">
        <v>8859214</v>
      </c>
      <c r="D7" s="6" t="n">
        <v>11628706</v>
      </c>
    </row>
    <row r="8">
      <c r="A8" s="4" t="inlineStr">
        <is>
          <t>Assets held for sale</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Right-of-use assets</t>
        </is>
      </c>
      <c r="B10" s="4" t="inlineStr">
        <is>
          <t xml:space="preserve"> </t>
        </is>
      </c>
      <c r="C10" s="6" t="n">
        <v>1916539</v>
      </c>
      <c r="D10"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TRY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Advances given for property, plant and equipment</t>
        </is>
      </c>
      <c r="B3" s="6" t="n">
        <v>5579973</v>
      </c>
      <c r="C3" s="6" t="n">
        <v>4876960</v>
      </c>
    </row>
    <row r="4">
      <c r="A4" s="4" t="inlineStr">
        <is>
          <t>Deposits and guarantees given</t>
        </is>
      </c>
      <c r="B4" s="5" t="n">
        <v>781399</v>
      </c>
      <c r="C4" s="5" t="n">
        <v>865074</v>
      </c>
    </row>
    <row r="5">
      <c r="A5" s="4" t="inlineStr">
        <is>
          <t>Prepaid expenses</t>
        </is>
      </c>
      <c r="B5" s="5" t="n">
        <v>269916</v>
      </c>
      <c r="C5" s="5" t="n">
        <v>538810</v>
      </c>
    </row>
    <row r="6">
      <c r="A6" s="4" t="inlineStr">
        <is>
          <t>VAT receivable</t>
        </is>
      </c>
      <c r="B6" s="5" t="n">
        <v>378752</v>
      </c>
      <c r="C6" s="5" t="n">
        <v>115525</v>
      </c>
    </row>
    <row r="7">
      <c r="A7" s="4" t="inlineStr">
        <is>
          <t>Others</t>
        </is>
      </c>
      <c r="B7" s="5" t="n">
        <v>207638</v>
      </c>
      <c r="C7" s="5" t="n">
        <v>220</v>
      </c>
    </row>
    <row r="8">
      <c r="A8" s="4" t="inlineStr">
        <is>
          <t>Other non-current assets</t>
        </is>
      </c>
      <c r="B8" s="5" t="n">
        <v>7217678</v>
      </c>
      <c r="C8" s="5" t="n">
        <v>6396589</v>
      </c>
    </row>
    <row r="9">
      <c r="A9" s="4" t="inlineStr">
        <is>
          <t>VAT receivable</t>
        </is>
      </c>
      <c r="B9" s="5" t="n">
        <v>1708430</v>
      </c>
      <c r="C9" s="5" t="n">
        <v>1776387</v>
      </c>
    </row>
    <row r="10">
      <c r="A10" s="4" t="inlineStr">
        <is>
          <t>Prepaid expenses</t>
        </is>
      </c>
      <c r="B10" s="5" t="n">
        <v>2155974</v>
      </c>
      <c r="C10" s="5" t="n">
        <v>1545878</v>
      </c>
    </row>
    <row r="11">
      <c r="A11" s="4" t="inlineStr">
        <is>
          <t>Prepaid taxes</t>
        </is>
      </c>
      <c r="B11" s="5" t="n">
        <v>207005</v>
      </c>
      <c r="C11" s="5" t="n">
        <v>567554</v>
      </c>
    </row>
    <row r="12">
      <c r="A12" s="4" t="inlineStr">
        <is>
          <t>Restricted cash</t>
        </is>
      </c>
      <c r="B12" s="5" t="n">
        <v>736054</v>
      </c>
      <c r="C12" s="5" t="n">
        <v>1133069</v>
      </c>
    </row>
    <row r="13">
      <c r="A13" s="4" t="inlineStr">
        <is>
          <t>Receivables from the Ministry of Transport and Infrastructure of Turkiye</t>
        </is>
      </c>
      <c r="B13" s="4" t="inlineStr">
        <is>
          <t xml:space="preserve"> </t>
        </is>
      </c>
      <c r="C13" s="5" t="n">
        <v>109576</v>
      </c>
    </row>
    <row r="14">
      <c r="A14" s="4" t="inlineStr">
        <is>
          <t>Advances given to suppliers</t>
        </is>
      </c>
      <c r="B14" s="5" t="n">
        <v>214192</v>
      </c>
      <c r="C14" s="5" t="n">
        <v>144715</v>
      </c>
    </row>
    <row r="15">
      <c r="A15" s="4" t="inlineStr">
        <is>
          <t>Receivables from tax office</t>
        </is>
      </c>
      <c r="B15" s="5" t="n">
        <v>280645</v>
      </c>
      <c r="C15" s="5" t="n">
        <v>168796</v>
      </c>
    </row>
    <row r="16">
      <c r="A16" s="4" t="inlineStr">
        <is>
          <t>Others</t>
        </is>
      </c>
      <c r="B16" s="5" t="n">
        <v>804695</v>
      </c>
      <c r="C16" s="5" t="n">
        <v>149818</v>
      </c>
    </row>
    <row r="17">
      <c r="A17" s="4" t="inlineStr">
        <is>
          <t>Other current assets</t>
        </is>
      </c>
      <c r="B17" s="5" t="n">
        <v>6106995</v>
      </c>
      <c r="C17" s="6" t="n">
        <v>5595793</v>
      </c>
    </row>
    <row r="18">
      <c r="A18" s="4" t="inlineStr">
        <is>
          <t>Amount of deferred receivables</t>
        </is>
      </c>
      <c r="B18" s="6" t="n">
        <v>677553</v>
      </c>
      <c r="C1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Recognized Deferred Tax Assets and Liabilities (Details) - TRY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9899090</v>
      </c>
      <c r="C3" s="6" t="n">
        <v>9731151</v>
      </c>
      <c r="D3" s="4" t="inlineStr">
        <is>
          <t xml:space="preserve"> </t>
        </is>
      </c>
    </row>
    <row r="4">
      <c r="A4" s="4" t="inlineStr">
        <is>
          <t>Offsetting</t>
        </is>
      </c>
      <c r="B4" s="5" t="n">
        <v>-7361212</v>
      </c>
      <c r="C4" s="5" t="n">
        <v>-8101477</v>
      </c>
      <c r="D4" s="4" t="inlineStr">
        <is>
          <t xml:space="preserve"> </t>
        </is>
      </c>
    </row>
    <row r="5">
      <c r="A5" s="4" t="inlineStr">
        <is>
          <t>Net deferred tax assets</t>
        </is>
      </c>
      <c r="B5" s="5" t="n">
        <v>2537878</v>
      </c>
      <c r="C5" s="5" t="n">
        <v>1629674</v>
      </c>
      <c r="D5" s="4" t="inlineStr">
        <is>
          <t xml:space="preserve"> </t>
        </is>
      </c>
    </row>
    <row r="6">
      <c r="A6" s="4" t="inlineStr">
        <is>
          <t>Deferred tax liabilities</t>
        </is>
      </c>
      <c r="B6" s="5" t="n">
        <v>-12610957</v>
      </c>
      <c r="C6" s="5" t="n">
        <v>-11402212</v>
      </c>
      <c r="D6" s="4" t="inlineStr">
        <is>
          <t xml:space="preserve"> </t>
        </is>
      </c>
    </row>
    <row r="7">
      <c r="A7" s="4" t="inlineStr">
        <is>
          <t>Offsetting</t>
        </is>
      </c>
      <c r="B7" s="5" t="n">
        <v>7361212</v>
      </c>
      <c r="C7" s="5" t="n">
        <v>8101477</v>
      </c>
      <c r="D7" s="4" t="inlineStr">
        <is>
          <t xml:space="preserve"> </t>
        </is>
      </c>
    </row>
    <row r="8">
      <c r="A8" s="4" t="inlineStr">
        <is>
          <t>Net deferred tax liabilities</t>
        </is>
      </c>
      <c r="B8" s="5" t="n">
        <v>-5249745</v>
      </c>
      <c r="C8" s="5" t="n">
        <v>-3300735</v>
      </c>
      <c r="D8" s="4" t="inlineStr">
        <is>
          <t xml:space="preserve"> </t>
        </is>
      </c>
    </row>
    <row r="9">
      <c r="A9" s="4" t="inlineStr">
        <is>
          <t>Net deferred tax assets/(liabilities)</t>
        </is>
      </c>
      <c r="B9" s="5" t="n">
        <v>-2711867</v>
      </c>
      <c r="C9" s="5" t="n">
        <v>-1671061</v>
      </c>
      <c r="D9" s="6" t="n">
        <v>-9036191</v>
      </c>
    </row>
    <row r="10">
      <c r="A10" s="4" t="inlineStr">
        <is>
          <t>Property, plant and equipment and intangible asse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845181</v>
      </c>
      <c r="C12" s="5" t="n">
        <v>1952945</v>
      </c>
      <c r="D12" s="4" t="inlineStr">
        <is>
          <t xml:space="preserve"> </t>
        </is>
      </c>
    </row>
    <row r="13">
      <c r="A13" s="4" t="inlineStr">
        <is>
          <t>Deferred tax liabilities</t>
        </is>
      </c>
      <c r="B13" s="5" t="n">
        <v>-10807405</v>
      </c>
      <c r="C13" s="5" t="n">
        <v>-10229249</v>
      </c>
      <c r="D13" s="4" t="inlineStr">
        <is>
          <t xml:space="preserve"> </t>
        </is>
      </c>
    </row>
    <row r="14">
      <c r="A14" s="4" t="inlineStr">
        <is>
          <t>Net deferred tax assets/(liabilities)</t>
        </is>
      </c>
      <c r="B14" s="5" t="n">
        <v>-9962224</v>
      </c>
      <c r="C14" s="5" t="n">
        <v>-8276304</v>
      </c>
      <c r="D14" s="4" t="inlineStr">
        <is>
          <t xml:space="preserve"> </t>
        </is>
      </c>
    </row>
    <row r="15">
      <c r="A15" s="4" t="inlineStr">
        <is>
          <t>Derivative instrument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38637</v>
      </c>
      <c r="C17" s="5" t="n">
        <v>56026</v>
      </c>
      <c r="D17" s="4" t="inlineStr">
        <is>
          <t xml:space="preserve"> </t>
        </is>
      </c>
    </row>
    <row r="18">
      <c r="A18" s="4" t="inlineStr">
        <is>
          <t>Deferred tax liabilities</t>
        </is>
      </c>
      <c r="B18" s="5" t="n">
        <v>-448951</v>
      </c>
      <c r="C18" s="5" t="n">
        <v>-891094</v>
      </c>
      <c r="D18" s="4" t="inlineStr">
        <is>
          <t xml:space="preserve"> </t>
        </is>
      </c>
    </row>
    <row r="19">
      <c r="A19" s="4" t="inlineStr">
        <is>
          <t>Net deferred tax assets/(liabilities)</t>
        </is>
      </c>
      <c r="B19" s="5" t="n">
        <v>-410314</v>
      </c>
      <c r="C19" s="5" t="n">
        <v>-835068</v>
      </c>
      <c r="D19" s="4" t="inlineStr">
        <is>
          <t xml:space="preserve"> </t>
        </is>
      </c>
    </row>
    <row r="20">
      <c r="A20" s="4" t="inlineStr">
        <is>
          <t>Reserve for defined benefit plan and provision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assets</t>
        </is>
      </c>
      <c r="B22" s="5" t="n">
        <v>2194978</v>
      </c>
      <c r="C22" s="5" t="n">
        <v>2041197</v>
      </c>
      <c r="D22" s="4" t="inlineStr">
        <is>
          <t xml:space="preserve"> </t>
        </is>
      </c>
    </row>
    <row r="23">
      <c r="A23" s="4" t="inlineStr">
        <is>
          <t>Deferred tax liabilities</t>
        </is>
      </c>
      <c r="B23" s="5" t="n">
        <v>-569</v>
      </c>
      <c r="C23" s="5" t="n">
        <v>-42375</v>
      </c>
      <c r="D23" s="4" t="inlineStr">
        <is>
          <t xml:space="preserve"> </t>
        </is>
      </c>
    </row>
    <row r="24">
      <c r="A24" s="4" t="inlineStr">
        <is>
          <t>Net deferred tax assets/(liabilities)</t>
        </is>
      </c>
      <c r="B24" s="5" t="n">
        <v>2194409</v>
      </c>
      <c r="C24" s="5" t="n">
        <v>1998822</v>
      </c>
      <c r="D24" s="4" t="inlineStr">
        <is>
          <t xml:space="preserve"> </t>
        </is>
      </c>
    </row>
    <row r="25">
      <c r="A25" s="4" t="inlineStr">
        <is>
          <t>Tax losses carried forward</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1058535</v>
      </c>
      <c r="C27" s="5" t="n">
        <v>2364929</v>
      </c>
      <c r="D27" s="4" t="inlineStr">
        <is>
          <t xml:space="preserve"> </t>
        </is>
      </c>
    </row>
    <row r="28">
      <c r="A28" s="4" t="inlineStr">
        <is>
          <t>Net deferred tax assets/(liabilities)</t>
        </is>
      </c>
      <c r="B28" s="5" t="n">
        <v>1058535</v>
      </c>
      <c r="C28" s="5" t="n">
        <v>2364929</v>
      </c>
      <c r="D28" s="4" t="inlineStr">
        <is>
          <t xml:space="preserve"> </t>
        </is>
      </c>
    </row>
    <row r="29">
      <c r="A29" s="4" t="inlineStr">
        <is>
          <t>Tax allowance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2111083</v>
      </c>
      <c r="C31" s="5" t="n">
        <v>834428</v>
      </c>
      <c r="D31" s="4" t="inlineStr">
        <is>
          <t xml:space="preserve"> </t>
        </is>
      </c>
    </row>
    <row r="32">
      <c r="A32" s="4" t="inlineStr">
        <is>
          <t>Net deferred tax assets/(liabilities)</t>
        </is>
      </c>
      <c r="B32" s="5" t="n">
        <v>2111083</v>
      </c>
      <c r="C32" s="5" t="n">
        <v>834428</v>
      </c>
      <c r="D32" s="4" t="inlineStr">
        <is>
          <t xml:space="preserve"> </t>
        </is>
      </c>
    </row>
    <row r="33">
      <c r="A33" s="4" t="inlineStr">
        <is>
          <t>Other assets and liabilitie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t>
        </is>
      </c>
      <c r="B35" s="5" t="n">
        <v>3650676</v>
      </c>
      <c r="C35" s="5" t="n">
        <v>2481626</v>
      </c>
      <c r="D35" s="4" t="inlineStr">
        <is>
          <t xml:space="preserve"> </t>
        </is>
      </c>
    </row>
    <row r="36">
      <c r="A36" s="4" t="inlineStr">
        <is>
          <t>Deferred tax liabilities</t>
        </is>
      </c>
      <c r="B36" s="5" t="n">
        <v>-1354032</v>
      </c>
      <c r="C36" s="5" t="n">
        <v>-239494</v>
      </c>
      <c r="D36" s="4" t="inlineStr">
        <is>
          <t xml:space="preserve"> </t>
        </is>
      </c>
    </row>
    <row r="37">
      <c r="A37" s="4" t="inlineStr">
        <is>
          <t>Net deferred tax assets/(liabilities)</t>
        </is>
      </c>
      <c r="B37" s="6" t="n">
        <v>2296644</v>
      </c>
      <c r="C37" s="6" t="n">
        <v>2242132</v>
      </c>
      <c r="D3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 in Temporary Differences (Details) - TRY (₺) ₺ in Thousands</t>
        </is>
      </c>
      <c r="B1" s="2" t="inlineStr">
        <is>
          <t>12 Months Ended</t>
        </is>
      </c>
    </row>
    <row r="2">
      <c r="B2" s="2" t="inlineStr">
        <is>
          <t>Dec. 31, 2024</t>
        </is>
      </c>
      <c r="C2" s="2" t="inlineStr">
        <is>
          <t>Dec. 31, 2023</t>
        </is>
      </c>
      <c r="D2" s="2" t="inlineStr">
        <is>
          <t>Dec. 31, 2022</t>
        </is>
      </c>
    </row>
    <row r="3">
      <c r="A3" s="3" t="inlineStr">
        <is>
          <t>Deferred tax assets and liabilities</t>
        </is>
      </c>
      <c r="B3" s="4" t="inlineStr">
        <is>
          <t xml:space="preserve"> </t>
        </is>
      </c>
      <c r="C3" s="4" t="inlineStr">
        <is>
          <t xml:space="preserve"> </t>
        </is>
      </c>
      <c r="D3" s="4" t="inlineStr">
        <is>
          <t xml:space="preserve"> </t>
        </is>
      </c>
    </row>
    <row r="4">
      <c r="A4" s="4" t="inlineStr">
        <is>
          <t>Opening balance</t>
        </is>
      </c>
      <c r="B4" s="6" t="n">
        <v>-1671061</v>
      </c>
      <c r="C4" s="6" t="n">
        <v>-9036191</v>
      </c>
      <c r="D4" s="4" t="inlineStr">
        <is>
          <t xml:space="preserve"> </t>
        </is>
      </c>
    </row>
    <row r="5">
      <c r="A5" s="4" t="inlineStr">
        <is>
          <t>Income statement charge</t>
        </is>
      </c>
      <c r="B5" s="5" t="n">
        <v>-1563492</v>
      </c>
      <c r="C5" s="5" t="n">
        <v>7737186</v>
      </c>
      <c r="D5" s="6" t="n">
        <v>5269546</v>
      </c>
    </row>
    <row r="6">
      <c r="A6" s="4" t="inlineStr">
        <is>
          <t>Tax charge relating to components of other comprehensive income</t>
        </is>
      </c>
      <c r="B6" s="5" t="n">
        <v>-644487</v>
      </c>
      <c r="C6" s="5" t="n">
        <v>1641006</v>
      </c>
      <c r="D6" s="5" t="n">
        <v>428966</v>
      </c>
    </row>
    <row r="7">
      <c r="A7" s="4" t="inlineStr">
        <is>
          <t>Transferred to assets held for sale</t>
        </is>
      </c>
      <c r="B7" s="4" t="inlineStr">
        <is>
          <t xml:space="preserve"> </t>
        </is>
      </c>
      <c r="C7" s="5" t="n">
        <v>-1899846</v>
      </c>
      <c r="D7" s="4" t="inlineStr">
        <is>
          <t xml:space="preserve"> </t>
        </is>
      </c>
    </row>
    <row r="8">
      <c r="A8" s="4" t="inlineStr">
        <is>
          <t>Exchange differences</t>
        </is>
      </c>
      <c r="B8" s="5" t="n">
        <v>1167173</v>
      </c>
      <c r="C8" s="5" t="n">
        <v>-113216</v>
      </c>
      <c r="D8" s="4" t="inlineStr">
        <is>
          <t xml:space="preserve"> </t>
        </is>
      </c>
    </row>
    <row r="9">
      <c r="A9" s="4" t="inlineStr">
        <is>
          <t>Ending balance</t>
        </is>
      </c>
      <c r="B9" s="6" t="n">
        <v>-2711867</v>
      </c>
      <c r="C9" s="6" t="n">
        <v>-1671061</v>
      </c>
      <c r="D9" s="6" t="n">
        <v>-9036191</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Unused tax loss (Details) - TRY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t>
        </is>
      </c>
      <c r="B3" s="6" t="n">
        <v>12390777</v>
      </c>
      <c r="C3" s="6" t="n">
        <v>12320113</v>
      </c>
    </row>
    <row r="4">
      <c r="A4" s="4" t="inlineStr">
        <is>
          <t>Not later than one year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t>
        </is>
      </c>
      <c r="B6" s="5" t="n">
        <v>4261550</v>
      </c>
      <c r="C6" s="4" t="inlineStr">
        <is>
          <t xml:space="preserve"> </t>
        </is>
      </c>
    </row>
    <row r="7">
      <c r="A7" s="4" t="inlineStr">
        <is>
          <t>1-2 year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t>
        </is>
      </c>
      <c r="B9" s="5" t="n">
        <v>179663</v>
      </c>
      <c r="C9" s="4" t="inlineStr">
        <is>
          <t xml:space="preserve"> </t>
        </is>
      </c>
    </row>
    <row r="10">
      <c r="A10" s="4" t="inlineStr">
        <is>
          <t>2-3 year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t>
        </is>
      </c>
      <c r="B12" s="5" t="n">
        <v>2423491</v>
      </c>
      <c r="C12" s="4" t="inlineStr">
        <is>
          <t xml:space="preserve"> </t>
        </is>
      </c>
    </row>
    <row r="13">
      <c r="A13" s="4" t="inlineStr">
        <is>
          <t>3-4 year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es</t>
        </is>
      </c>
      <c r="B15" s="5" t="n">
        <v>633291</v>
      </c>
      <c r="C15" s="4" t="inlineStr">
        <is>
          <t xml:space="preserve"> </t>
        </is>
      </c>
    </row>
    <row r="16">
      <c r="A16" s="4" t="inlineStr">
        <is>
          <t>4-5 year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losses</t>
        </is>
      </c>
      <c r="B18" s="5" t="n">
        <v>4237579</v>
      </c>
      <c r="C18" s="4" t="inlineStr">
        <is>
          <t xml:space="preserve"> </t>
        </is>
      </c>
    </row>
    <row r="19">
      <c r="A19" s="4" t="inlineStr">
        <is>
          <t>5-6 year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losses</t>
        </is>
      </c>
      <c r="B21" s="5" t="n">
        <v>271319</v>
      </c>
      <c r="C21" s="4" t="inlineStr">
        <is>
          <t xml:space="preserve"> </t>
        </is>
      </c>
    </row>
    <row r="22">
      <c r="A22" s="4" t="inlineStr">
        <is>
          <t>6-7 year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tax losses</t>
        </is>
      </c>
      <c r="B24" s="5" t="n">
        <v>337133</v>
      </c>
      <c r="C24" s="4" t="inlineStr">
        <is>
          <t xml:space="preserve"> </t>
        </is>
      </c>
    </row>
    <row r="25">
      <c r="A25" s="4" t="inlineStr">
        <is>
          <t>Indefinite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tax losses</t>
        </is>
      </c>
      <c r="B27" s="6" t="n">
        <v>46751</v>
      </c>
      <c r="C2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dditional Information (Details) - TRY (₺) ₺ in Thousands</t>
        </is>
      </c>
      <c r="B1" s="2" t="inlineStr">
        <is>
          <t>Dec. 31, 2024</t>
        </is>
      </c>
      <c r="C1" s="2" t="inlineStr">
        <is>
          <t>Dec. 31, 2023</t>
        </is>
      </c>
    </row>
    <row r="2">
      <c r="A2" s="3" t="inlineStr">
        <is>
          <t>Deferred tax assets and liabilities</t>
        </is>
      </c>
      <c r="B2" s="4" t="inlineStr">
        <is>
          <t xml:space="preserve"> </t>
        </is>
      </c>
      <c r="C2" s="4" t="inlineStr">
        <is>
          <t xml:space="preserve"> </t>
        </is>
      </c>
    </row>
    <row r="3">
      <c r="A3" s="4" t="inlineStr">
        <is>
          <t>Unrecognized deferred income tax assets</t>
        </is>
      </c>
      <c r="B3" s="6" t="n">
        <v>2434217</v>
      </c>
      <c r="C3" s="6" t="n">
        <v>2621286</v>
      </c>
    </row>
    <row r="4">
      <c r="A4" s="4" t="inlineStr">
        <is>
          <t>Unused tax losses for which no deferred tax asset recognised</t>
        </is>
      </c>
      <c r="B4" s="6" t="n">
        <v>12390777</v>
      </c>
      <c r="C4" s="6" t="n">
        <v>123201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and expense</t>
        </is>
      </c>
      <c r="B1" s="2" t="inlineStr">
        <is>
          <t>12 Months Ended</t>
        </is>
      </c>
    </row>
    <row r="2">
      <c r="B2" s="2" t="inlineStr">
        <is>
          <t>Dec. 31, 2024</t>
        </is>
      </c>
    </row>
    <row r="3">
      <c r="A3" s="3" t="inlineStr">
        <is>
          <t>Text blocks [abstract]</t>
        </is>
      </c>
      <c r="B3" s="4" t="inlineStr">
        <is>
          <t xml:space="preserve"> </t>
        </is>
      </c>
    </row>
    <row r="4">
      <c r="A4" s="4" t="inlineStr">
        <is>
          <t>Other income and expense</t>
        </is>
      </c>
      <c r="B4" s="4" t="inlineStr">
        <is>
          <t xml:space="preserve">7 . Recognized in the statement of profit or loss: ​ ​ ​ ​ ​ ​ ​ ​ 31 December 31 December 31 December ​ ​ 2024 ​ 2023 ​ 2022 Depositary reimbursement 88,917 157,173 150,923 Insurance compensation - 395,371 - Income from equipment donations - 296,042 - Rent income 8,979 38,271 55,932 Non-interest income from banks - 1,287 24,824 Other 153,523 386,405 271,636 Other income 251,419 1,274,549 503,315 ​ ​ ​ ​ ​ ​ ​ Revaluation tax expense - (2,166) ​ (599,665) Distributor restructuring cost (**) ​ (1,207,319) ​ - ​ - Donation expenses (*) ​ (734,465) ​ (5,659,025) ​ (386,734) Litigation expenses (155,435) (1,065,903) ​ (225,257) Loss on cancellation of lease contract (222,958) (211,606) ​ (248,920) Loss on sale of fixed assets (35,598) (23,072) ​ (51,257) Restructuring cost (38,248) (668,099) ​ (17,494) Other (183,881) ​ (525,124) ​ (502,040) Other expense (2,577,904) ​ (8,154,995) ​ (2,031,367) (*) The donation expenses mainly relate to the donation payment made on 6 February 2023, following the devastating earthquake disaster centered in Kahramanmaraş. This donation payment was made in accordance with the opportunity granted by the Capital Markets Board’s decision dated 9 February 2023. (**) Expenses resulting from company’s restructuring of distributors across Turkey, the number of distributors has been reduced from two to on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TRY (₺) ₺ in Thousands</t>
        </is>
      </c>
      <c r="B1" s="2" t="inlineStr">
        <is>
          <t>Dec. 31, 2024</t>
        </is>
      </c>
      <c r="C1" s="2" t="inlineStr">
        <is>
          <t>Dec. 31, 2023</t>
        </is>
      </c>
    </row>
    <row r="2">
      <c r="A2" s="3" t="inlineStr">
        <is>
          <t>Trade Receivables [line items]</t>
        </is>
      </c>
      <c r="B2" s="4" t="inlineStr">
        <is>
          <t xml:space="preserve"> </t>
        </is>
      </c>
      <c r="C2" s="4" t="inlineStr">
        <is>
          <t xml:space="preserve"> </t>
        </is>
      </c>
    </row>
    <row r="3">
      <c r="A3" s="4" t="inlineStr">
        <is>
          <t>Receivables from subscribers</t>
        </is>
      </c>
      <c r="B3" s="6" t="n">
        <v>11486814</v>
      </c>
      <c r="C3" s="6" t="n">
        <v>10035178</v>
      </c>
    </row>
    <row r="4">
      <c r="A4" s="4" t="inlineStr">
        <is>
          <t>Undue assigned contracted receivables</t>
        </is>
      </c>
      <c r="B4" s="5" t="n">
        <v>1061568</v>
      </c>
      <c r="C4" s="5" t="n">
        <v>902077</v>
      </c>
    </row>
    <row r="5">
      <c r="A5" s="4" t="inlineStr">
        <is>
          <t>Accounts and notes receivable</t>
        </is>
      </c>
      <c r="B5" s="5" t="n">
        <v>3914865</v>
      </c>
      <c r="C5" s="5" t="n">
        <v>4837057</v>
      </c>
    </row>
    <row r="6">
      <c r="A6" s="4" t="inlineStr">
        <is>
          <t>Current trade receivables</t>
        </is>
      </c>
      <c r="B6" s="5" t="n">
        <v>16463247</v>
      </c>
      <c r="C6" s="5" t="n">
        <v>15774312</v>
      </c>
    </row>
    <row r="7">
      <c r="A7" s="4" t="inlineStr">
        <is>
          <t>Letters of guarantee received</t>
        </is>
      </c>
      <c r="B7" s="5" t="n">
        <v>2524051</v>
      </c>
      <c r="C7" s="5" t="n">
        <v>1483974</v>
      </c>
    </row>
    <row r="8">
      <c r="A8" s="4" t="inlineStr">
        <is>
          <t>Non-current undue assigned contracted receivables</t>
        </is>
      </c>
      <c r="B8" s="5" t="n">
        <v>160699</v>
      </c>
      <c r="C8" s="5" t="n">
        <v>337022</v>
      </c>
    </row>
    <row r="9">
      <c r="A9" s="4" t="inlineStr">
        <is>
          <t>Non-current trade receivables</t>
        </is>
      </c>
      <c r="B9" s="5" t="n">
        <v>328034</v>
      </c>
      <c r="C9" s="5" t="n">
        <v>470476</v>
      </c>
    </row>
    <row r="10">
      <c r="A10" s="4" t="inlineStr">
        <is>
          <t>Loss Allowance</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Current trade receivables</t>
        </is>
      </c>
      <c r="B12" s="6" t="n">
        <v>-622519</v>
      </c>
      <c r="C12" s="6" t="n">
        <v>-8051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financial services - Schedule of Receivables from Financial Services (Detail) - TRY (₺) ₺ in Thousands</t>
        </is>
      </c>
      <c r="B1" s="2" t="inlineStr">
        <is>
          <t>Dec. 31, 2024</t>
        </is>
      </c>
      <c r="C1" s="2" t="inlineStr">
        <is>
          <t>Dec. 31, 2023</t>
        </is>
      </c>
    </row>
    <row r="2">
      <c r="A2" s="3" t="inlineStr">
        <is>
          <t>Receivables from financial services</t>
        </is>
      </c>
      <c r="B2" s="4" t="inlineStr">
        <is>
          <t xml:space="preserve"> </t>
        </is>
      </c>
      <c r="C2" s="4" t="inlineStr">
        <is>
          <t xml:space="preserve"> </t>
        </is>
      </c>
    </row>
    <row r="3">
      <c r="A3" s="4" t="inlineStr">
        <is>
          <t>Non-current receivables from financial services</t>
        </is>
      </c>
      <c r="B3" s="6" t="n">
        <v>367149</v>
      </c>
      <c r="C3" s="6" t="n">
        <v>856960</v>
      </c>
    </row>
    <row r="4">
      <c r="A4" s="4" t="inlineStr">
        <is>
          <t>Current receivables from financial services</t>
        </is>
      </c>
      <c r="B4" s="5" t="n">
        <v>7142345</v>
      </c>
      <c r="C4" s="5" t="n">
        <v>8434770</v>
      </c>
    </row>
    <row r="5">
      <c r="A5" s="4" t="inlineStr">
        <is>
          <t>Receivables from financial services</t>
        </is>
      </c>
      <c r="B5" s="6" t="n">
        <v>7509494</v>
      </c>
      <c r="C5" s="6" t="n">
        <v>929173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ract assets - Summary of Contract assets (Detail) - TRY (₺) ₺ in Thousands</t>
        </is>
      </c>
      <c r="B1" s="2" t="inlineStr">
        <is>
          <t>Dec. 31, 2024</t>
        </is>
      </c>
      <c r="C1" s="2" t="inlineStr">
        <is>
          <t>Dec. 31, 2023</t>
        </is>
      </c>
    </row>
    <row r="2">
      <c r="A2" s="3" t="inlineStr">
        <is>
          <t>Contract assets [abstract]</t>
        </is>
      </c>
      <c r="B2" s="4" t="inlineStr">
        <is>
          <t xml:space="preserve"> </t>
        </is>
      </c>
      <c r="C2" s="4" t="inlineStr">
        <is>
          <t xml:space="preserve"> </t>
        </is>
      </c>
    </row>
    <row r="3">
      <c r="A3" s="4" t="inlineStr">
        <is>
          <t>Non-current contract assets</t>
        </is>
      </c>
      <c r="B3" s="6" t="n">
        <v>165004</v>
      </c>
      <c r="C3" s="6" t="n">
        <v>146228</v>
      </c>
    </row>
    <row r="4">
      <c r="A4" s="4" t="inlineStr">
        <is>
          <t>Current contract assets</t>
        </is>
      </c>
      <c r="B4" s="5" t="n">
        <v>5200448</v>
      </c>
      <c r="C4" s="5" t="n">
        <v>4608194</v>
      </c>
    </row>
    <row r="5">
      <c r="A5" s="4" t="inlineStr">
        <is>
          <t>Contract assets</t>
        </is>
      </c>
      <c r="B5" s="6" t="n">
        <v>5365452</v>
      </c>
      <c r="C5" s="6" t="n">
        <v>475442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TRY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Inventories</t>
        </is>
      </c>
      <c r="B3" s="6" t="n">
        <v>674611</v>
      </c>
      <c r="C3" s="6" t="n">
        <v>78037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TRY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Other</t>
        </is>
      </c>
      <c r="B3" s="6" t="n">
        <v>5272579</v>
      </c>
      <c r="C3" s="4" t="inlineStr">
        <is>
          <t xml:space="preserve"> </t>
        </is>
      </c>
    </row>
    <row r="4">
      <c r="A4" s="4" t="inlineStr">
        <is>
          <t>Cash and cash equivalents</t>
        </is>
      </c>
      <c r="B4" s="5" t="n">
        <v>68934333</v>
      </c>
      <c r="C4" s="6" t="n">
        <v>72158656</v>
      </c>
    </row>
    <row r="5">
      <c r="A5" s="4" t="inlineStr">
        <is>
          <t>Gross Carrying Amount</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Cash in hand</t>
        </is>
      </c>
      <c r="B7" s="5" t="n">
        <v>496</v>
      </c>
      <c r="C7" s="5" t="n">
        <v>483</v>
      </c>
    </row>
    <row r="8">
      <c r="A8" s="4" t="inlineStr">
        <is>
          <t>Banks</t>
        </is>
      </c>
      <c r="B8" s="5" t="n">
        <v>63671048</v>
      </c>
      <c r="C8" s="5" t="n">
        <v>72225583</v>
      </c>
    </row>
    <row r="9">
      <c r="A9" s="4" t="inlineStr">
        <is>
          <t>Demand deposits</t>
        </is>
      </c>
      <c r="B9" s="5" t="n">
        <v>4606177</v>
      </c>
      <c r="C9" s="5" t="n">
        <v>6086541</v>
      </c>
    </row>
    <row r="10">
      <c r="A10" s="4" t="inlineStr">
        <is>
          <t>Time deposits</t>
        </is>
      </c>
      <c r="B10" s="5" t="n">
        <v>46690906</v>
      </c>
      <c r="C10" s="5" t="n">
        <v>66139042</v>
      </c>
    </row>
    <row r="11">
      <c r="A11" s="4" t="inlineStr">
        <is>
          <t>Receivables from reverse repo</t>
        </is>
      </c>
      <c r="B11" s="5" t="n">
        <v>12373965</v>
      </c>
      <c r="C11" s="4" t="inlineStr">
        <is>
          <t xml:space="preserve"> </t>
        </is>
      </c>
    </row>
    <row r="12">
      <c r="A12" s="4" t="inlineStr">
        <is>
          <t>Loss Allowance</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Cash and cash equivalents</t>
        </is>
      </c>
      <c r="B14" s="6" t="n">
        <v>-9790</v>
      </c>
      <c r="C14" s="6" t="n">
        <v>-6741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tatements of cash flow (Details) - TRY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934333</v>
      </c>
      <c r="C3" s="6" t="n">
        <v>72158656</v>
      </c>
      <c r="D3" s="4" t="inlineStr">
        <is>
          <t xml:space="preserve"> </t>
        </is>
      </c>
      <c r="E3" s="4" t="inlineStr">
        <is>
          <t xml:space="preserve"> </t>
        </is>
      </c>
    </row>
    <row r="4">
      <c r="A4" s="4" t="inlineStr">
        <is>
          <t>Interest accrual of cash and cash equivalents</t>
        </is>
      </c>
      <c r="B4" s="5" t="n">
        <v>-280270</v>
      </c>
      <c r="C4" s="5" t="n">
        <v>-247298</v>
      </c>
      <c r="D4" s="4" t="inlineStr">
        <is>
          <t xml:space="preserve"> </t>
        </is>
      </c>
      <c r="E4" s="4" t="inlineStr">
        <is>
          <t xml:space="preserve"> </t>
        </is>
      </c>
    </row>
    <row r="5">
      <c r="A5" s="4" t="inlineStr">
        <is>
          <t>Asset held for sale</t>
        </is>
      </c>
      <c r="B5" s="4" t="inlineStr">
        <is>
          <t xml:space="preserve"> </t>
        </is>
      </c>
      <c r="C5" s="5" t="n">
        <v>5800335</v>
      </c>
      <c r="D5" s="4" t="inlineStr">
        <is>
          <t xml:space="preserve"> </t>
        </is>
      </c>
      <c r="E5" s="4" t="inlineStr">
        <is>
          <t xml:space="preserve"> </t>
        </is>
      </c>
    </row>
    <row r="6">
      <c r="A6" s="4" t="inlineStr">
        <is>
          <t>Total</t>
        </is>
      </c>
      <c r="B6" s="6" t="n">
        <v>68654063</v>
      </c>
      <c r="C6" s="6" t="n">
        <v>77711693</v>
      </c>
      <c r="D6" s="6" t="n">
        <v>61710669</v>
      </c>
      <c r="E6" s="6" t="n">
        <v>7276512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sh and Cash Equivalents - Additional Information (Details)</t>
        </is>
      </c>
      <c r="B1" s="2" t="inlineStr">
        <is>
          <t>12 Months Ended</t>
        </is>
      </c>
    </row>
    <row r="2">
      <c r="B2" s="2" t="inlineStr">
        <is>
          <t>Dec. 31, 2024</t>
        </is>
      </c>
      <c r="C2" s="2" t="inlineStr">
        <is>
          <t>Dec. 31, 2023</t>
        </is>
      </c>
    </row>
    <row r="3">
      <c r="A3" s="4" t="inlineStr">
        <is>
          <t>Time deposits</t>
        </is>
      </c>
      <c r="B3" s="4" t="inlineStr">
        <is>
          <t xml:space="preserve"> </t>
        </is>
      </c>
      <c r="C3" s="4" t="inlineStr">
        <is>
          <t xml:space="preserve"> </t>
        </is>
      </c>
    </row>
    <row r="4">
      <c r="A4" s="3" t="inlineStr">
        <is>
          <t>Cash and Cash Equivalents</t>
        </is>
      </c>
      <c r="B4" s="4" t="inlineStr">
        <is>
          <t xml:space="preserve"> </t>
        </is>
      </c>
      <c r="C4" s="4" t="inlineStr">
        <is>
          <t xml:space="preserve"> </t>
        </is>
      </c>
    </row>
    <row r="5">
      <c r="A5" s="4" t="inlineStr">
        <is>
          <t>Average maturity</t>
        </is>
      </c>
      <c r="B5" s="4" t="inlineStr">
        <is>
          <t>35 days</t>
        </is>
      </c>
      <c r="C5" s="4" t="inlineStr">
        <is>
          <t>39 days</t>
        </is>
      </c>
    </row>
    <row r="6">
      <c r="A6" s="4" t="inlineStr">
        <is>
          <t>TRY | Time deposits</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Effective interest rate</t>
        </is>
      </c>
      <c r="B8" s="11" t="n">
        <v>0.474</v>
      </c>
      <c r="C8" s="11" t="n">
        <v>0.422</v>
      </c>
    </row>
    <row r="9">
      <c r="A9" s="4" t="inlineStr">
        <is>
          <t>USD | Time deposit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Effective interest rate</t>
        </is>
      </c>
      <c r="B11" s="11" t="n">
        <v>0.027</v>
      </c>
      <c r="C11" s="11" t="n">
        <v>0.041</v>
      </c>
    </row>
    <row r="12">
      <c r="A12" s="4" t="inlineStr">
        <is>
          <t>USD | Receivables from reverse repo</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Effective interest rate</t>
        </is>
      </c>
      <c r="B14" s="10" t="n">
        <v>0.04</v>
      </c>
      <c r="C14" s="4" t="inlineStr">
        <is>
          <t xml:space="preserve"> </t>
        </is>
      </c>
    </row>
    <row r="15">
      <c r="A15" s="4" t="inlineStr">
        <is>
          <t>EUR | Time deposits</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Effective interest rate</t>
        </is>
      </c>
      <c r="B17" s="11" t="n">
        <v>0.027</v>
      </c>
      <c r="C17" s="11" t="n">
        <v>0.037</v>
      </c>
    </row>
    <row r="18">
      <c r="A18" s="4" t="inlineStr">
        <is>
          <t>CNY | Time deposit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Effective interest rate</t>
        </is>
      </c>
      <c r="B20" s="11" t="n">
        <v>0.003</v>
      </c>
      <c r="C20" s="11" t="n">
        <v>0.007</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Details) ₺ in Thousands, € in Thousands, $ in Thousands</t>
        </is>
      </c>
      <c r="B1" s="2" t="inlineStr">
        <is>
          <t>12 Months Ended</t>
        </is>
      </c>
    </row>
    <row r="2">
      <c r="B2" s="2" t="inlineStr">
        <is>
          <t>Dec. 31, 2024 TRY (₺)</t>
        </is>
      </c>
      <c r="C2" s="2" t="inlineStr">
        <is>
          <t>Dec. 31, 2024 USD ($)</t>
        </is>
      </c>
      <c r="D2" s="2" t="inlineStr">
        <is>
          <t>Dec. 31, 2024 EUR (€)</t>
        </is>
      </c>
      <c r="E2" s="2" t="inlineStr">
        <is>
          <t>Dec. 31, 2023 TRY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Financial assets, Non-current</t>
        </is>
      </c>
      <c r="B4" s="6" t="n">
        <v>17813903</v>
      </c>
      <c r="C4" s="4" t="inlineStr">
        <is>
          <t xml:space="preserve"> </t>
        </is>
      </c>
      <c r="D4" s="4" t="inlineStr">
        <is>
          <t xml:space="preserve"> </t>
        </is>
      </c>
      <c r="E4" s="6" t="n">
        <v>934872</v>
      </c>
    </row>
    <row r="5">
      <c r="A5" s="4" t="inlineStr">
        <is>
          <t>Financial assets, current</t>
        </is>
      </c>
      <c r="B5" s="5" t="n">
        <v>6881016</v>
      </c>
      <c r="C5" s="4" t="inlineStr">
        <is>
          <t xml:space="preserve"> </t>
        </is>
      </c>
      <c r="D5" s="4" t="inlineStr">
        <is>
          <t xml:space="preserve"> </t>
        </is>
      </c>
      <c r="E5" s="5" t="n">
        <v>12806149</v>
      </c>
    </row>
    <row r="6">
      <c r="A6" s="4" t="inlineStr">
        <is>
          <t>Amortized cost</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Financial assets, current</t>
        </is>
      </c>
      <c r="B8" s="5" t="n">
        <v>1065899</v>
      </c>
      <c r="C8" s="4" t="inlineStr">
        <is>
          <t xml:space="preserve"> </t>
        </is>
      </c>
      <c r="D8" s="4" t="inlineStr">
        <is>
          <t xml:space="preserve"> </t>
        </is>
      </c>
      <c r="E8" s="4" t="inlineStr">
        <is>
          <t xml:space="preserve"> </t>
        </is>
      </c>
    </row>
    <row r="9">
      <c r="A9" s="4" t="inlineStr">
        <is>
          <t>Amortized cost | Time deposits with maturity of more than three months</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Financial assets, current</t>
        </is>
      </c>
      <c r="B11" s="5" t="n">
        <v>1065899</v>
      </c>
      <c r="C11" s="4" t="inlineStr">
        <is>
          <t xml:space="preserve"> </t>
        </is>
      </c>
      <c r="D11" s="4" t="inlineStr">
        <is>
          <t xml:space="preserve"> </t>
        </is>
      </c>
      <c r="E11" s="4" t="inlineStr">
        <is>
          <t xml:space="preserve"> </t>
        </is>
      </c>
    </row>
    <row r="12">
      <c r="A12" s="4" t="inlineStr">
        <is>
          <t>Financial asset at fair value through profit or loss</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Financial assets, Non-current</t>
        </is>
      </c>
      <c r="B14" s="5" t="n">
        <v>5961731</v>
      </c>
      <c r="C14" s="4" t="inlineStr">
        <is>
          <t xml:space="preserve"> </t>
        </is>
      </c>
      <c r="D14" s="4" t="inlineStr">
        <is>
          <t xml:space="preserve"> </t>
        </is>
      </c>
      <c r="E14" s="5" t="n">
        <v>781797</v>
      </c>
    </row>
    <row r="15">
      <c r="A15" s="4" t="inlineStr">
        <is>
          <t>Financial assets, current</t>
        </is>
      </c>
      <c r="B15" s="5" t="n">
        <v>3573688</v>
      </c>
      <c r="C15" s="4" t="inlineStr">
        <is>
          <t xml:space="preserve"> </t>
        </is>
      </c>
      <c r="D15" s="4" t="inlineStr">
        <is>
          <t xml:space="preserve"> </t>
        </is>
      </c>
      <c r="E15" s="5" t="n">
        <v>12806149</v>
      </c>
    </row>
    <row r="16">
      <c r="A16" s="4" t="inlineStr">
        <is>
          <t>Financial asset at fair value through profit or loss | Currency protected time deposits</t>
        </is>
      </c>
      <c r="B16" s="4" t="inlineStr">
        <is>
          <t xml:space="preserve"> </t>
        </is>
      </c>
      <c r="C16" s="4" t="inlineStr">
        <is>
          <t xml:space="preserve"> </t>
        </is>
      </c>
      <c r="D16" s="4" t="inlineStr">
        <is>
          <t xml:space="preserve"> </t>
        </is>
      </c>
      <c r="E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row>
    <row r="18">
      <c r="A18" s="4" t="inlineStr">
        <is>
          <t>Financial assets, current</t>
        </is>
      </c>
      <c r="B18" s="6" t="n">
        <v>3573688</v>
      </c>
      <c r="C18" s="4" t="inlineStr">
        <is>
          <t xml:space="preserve"> </t>
        </is>
      </c>
      <c r="D18" s="4" t="inlineStr">
        <is>
          <t xml:space="preserve"> </t>
        </is>
      </c>
      <c r="E18" s="5" t="n">
        <v>12806149</v>
      </c>
    </row>
    <row r="19">
      <c r="A19" s="4" t="inlineStr">
        <is>
          <t>Average maturity</t>
        </is>
      </c>
      <c r="B19" s="4" t="inlineStr">
        <is>
          <t>1 year</t>
        </is>
      </c>
      <c r="C19" s="4" t="inlineStr">
        <is>
          <t xml:space="preserve"> </t>
        </is>
      </c>
      <c r="D19" s="4" t="inlineStr">
        <is>
          <t xml:space="preserve"> </t>
        </is>
      </c>
      <c r="E19" s="4" t="inlineStr">
        <is>
          <t xml:space="preserve"> </t>
        </is>
      </c>
    </row>
    <row r="20">
      <c r="A20" s="4" t="inlineStr">
        <is>
          <t>Financial asset at fair value through profit or loss | Currency Deposit Account | USD</t>
        </is>
      </c>
      <c r="B20" s="4" t="inlineStr">
        <is>
          <t xml:space="preserve"> </t>
        </is>
      </c>
      <c r="C20" s="4" t="inlineStr">
        <is>
          <t xml:space="preserve"> </t>
        </is>
      </c>
      <c r="D20" s="4" t="inlineStr">
        <is>
          <t xml:space="preserve"> </t>
        </is>
      </c>
      <c r="E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row>
    <row r="22">
      <c r="A22" s="4" t="inlineStr">
        <is>
          <t>Financial assets, current | $</t>
        </is>
      </c>
      <c r="B22" s="4" t="inlineStr">
        <is>
          <t xml:space="preserve"> </t>
        </is>
      </c>
      <c r="C22" s="12" t="n">
        <v>68474</v>
      </c>
      <c r="D22" s="4" t="inlineStr">
        <is>
          <t xml:space="preserve"> </t>
        </is>
      </c>
      <c r="E22" s="4" t="inlineStr">
        <is>
          <t xml:space="preserve"> </t>
        </is>
      </c>
    </row>
    <row r="23">
      <c r="A23" s="4" t="inlineStr">
        <is>
          <t>Financial asset at fair value through profit or loss | Currency Deposit Account | EUR</t>
        </is>
      </c>
      <c r="B23" s="4" t="inlineStr">
        <is>
          <t xml:space="preserve"> </t>
        </is>
      </c>
      <c r="C23" s="4" t="inlineStr">
        <is>
          <t xml:space="preserve"> </t>
        </is>
      </c>
      <c r="D23" s="4" t="inlineStr">
        <is>
          <t xml:space="preserve"> </t>
        </is>
      </c>
      <c r="E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row>
    <row r="25">
      <c r="A25" s="4" t="inlineStr">
        <is>
          <t>Financial assets, current | €</t>
        </is>
      </c>
      <c r="B25" s="4" t="inlineStr">
        <is>
          <t xml:space="preserve"> </t>
        </is>
      </c>
      <c r="C25" s="4" t="inlineStr">
        <is>
          <t xml:space="preserve"> </t>
        </is>
      </c>
      <c r="D25" s="13" t="n">
        <v>15000</v>
      </c>
      <c r="E25" s="4" t="inlineStr">
        <is>
          <t xml:space="preserve"> </t>
        </is>
      </c>
    </row>
    <row r="26">
      <c r="A26" s="4" t="inlineStr">
        <is>
          <t>Financial asset at fair value through profit or loss | Investment funds</t>
        </is>
      </c>
      <c r="B26" s="4" t="inlineStr">
        <is>
          <t xml:space="preserve"> </t>
        </is>
      </c>
      <c r="C26" s="4" t="inlineStr">
        <is>
          <t xml:space="preserve"> </t>
        </is>
      </c>
      <c r="D26" s="4" t="inlineStr">
        <is>
          <t xml:space="preserve"> </t>
        </is>
      </c>
      <c r="E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row>
    <row r="28">
      <c r="A28" s="4" t="inlineStr">
        <is>
          <t>Financial assets, Non-current</t>
        </is>
      </c>
      <c r="B28" s="6" t="n">
        <v>5961731</v>
      </c>
      <c r="C28" s="4" t="inlineStr">
        <is>
          <t xml:space="preserve"> </t>
        </is>
      </c>
      <c r="D28" s="4" t="inlineStr">
        <is>
          <t xml:space="preserve"> </t>
        </is>
      </c>
      <c r="E28" s="5" t="n">
        <v>781797</v>
      </c>
    </row>
    <row r="29">
      <c r="A29" s="4" t="inlineStr">
        <is>
          <t>Fair value through other comprehensive income</t>
        </is>
      </c>
      <c r="B29" s="4" t="inlineStr">
        <is>
          <t xml:space="preserve"> </t>
        </is>
      </c>
      <c r="C29" s="4" t="inlineStr">
        <is>
          <t xml:space="preserve"> </t>
        </is>
      </c>
      <c r="D29" s="4" t="inlineStr">
        <is>
          <t xml:space="preserve"> </t>
        </is>
      </c>
      <c r="E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row>
    <row r="31">
      <c r="A31" s="4" t="inlineStr">
        <is>
          <t>Financial assets, Non-current</t>
        </is>
      </c>
      <c r="B31" s="5" t="n">
        <v>11852172</v>
      </c>
      <c r="C31" s="4" t="inlineStr">
        <is>
          <t xml:space="preserve"> </t>
        </is>
      </c>
      <c r="D31" s="4" t="inlineStr">
        <is>
          <t xml:space="preserve"> </t>
        </is>
      </c>
      <c r="E31" s="5" t="n">
        <v>153075</v>
      </c>
    </row>
    <row r="32">
      <c r="A32" s="4" t="inlineStr">
        <is>
          <t>Financial assets, current</t>
        </is>
      </c>
      <c r="B32" s="5" t="n">
        <v>2241429</v>
      </c>
      <c r="C32" s="4" t="inlineStr">
        <is>
          <t xml:space="preserve"> </t>
        </is>
      </c>
      <c r="D32" s="4" t="inlineStr">
        <is>
          <t xml:space="preserve"> </t>
        </is>
      </c>
      <c r="E32" s="4" t="inlineStr">
        <is>
          <t xml:space="preserve"> </t>
        </is>
      </c>
    </row>
    <row r="33">
      <c r="A33" s="4" t="inlineStr">
        <is>
          <t>Fair value through other comprehensive income | Debt securities</t>
        </is>
      </c>
      <c r="B33" s="4" t="inlineStr">
        <is>
          <t xml:space="preserve"> </t>
        </is>
      </c>
      <c r="C33" s="4" t="inlineStr">
        <is>
          <t xml:space="preserve"> </t>
        </is>
      </c>
      <c r="D33" s="4" t="inlineStr">
        <is>
          <t xml:space="preserve"> </t>
        </is>
      </c>
      <c r="E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c r="E34" s="4" t="inlineStr">
        <is>
          <t xml:space="preserve"> </t>
        </is>
      </c>
    </row>
    <row r="35">
      <c r="A35" s="4" t="inlineStr">
        <is>
          <t>Financial assets, Non-current</t>
        </is>
      </c>
      <c r="B35" s="5" t="n">
        <v>11852172</v>
      </c>
      <c r="C35" s="4" t="inlineStr">
        <is>
          <t xml:space="preserve"> </t>
        </is>
      </c>
      <c r="D35" s="4" t="inlineStr">
        <is>
          <t xml:space="preserve"> </t>
        </is>
      </c>
      <c r="E35" s="6" t="n">
        <v>153075</v>
      </c>
    </row>
    <row r="36">
      <c r="A36" s="4" t="inlineStr">
        <is>
          <t>Financial assets, current</t>
        </is>
      </c>
      <c r="B36" s="6" t="n">
        <v>2241429</v>
      </c>
      <c r="C36" s="4" t="inlineStr">
        <is>
          <t xml:space="preserve"> </t>
        </is>
      </c>
      <c r="D36" s="4" t="inlineStr">
        <is>
          <t xml:space="preserve"> </t>
        </is>
      </c>
      <c r="E36" s="4" t="inlineStr">
        <is>
          <t xml:space="preserve"> </t>
        </is>
      </c>
    </row>
  </sheetData>
  <mergeCells count="2">
    <mergeCell ref="C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 Levels (Details) - At fair value [member] - TRY (₺) ₺ in Thousands</t>
        </is>
      </c>
      <c r="B1" s="2" t="inlineStr">
        <is>
          <t>12 Months Ended</t>
        </is>
      </c>
    </row>
    <row r="2">
      <c r="B2" s="2" t="inlineStr">
        <is>
          <t>Dec. 31, 2024</t>
        </is>
      </c>
      <c r="C2" s="2" t="inlineStr">
        <is>
          <t>Dec. 31, 2023</t>
        </is>
      </c>
      <c r="D2" s="2" t="inlineStr">
        <is>
          <t>Dec. 31, 2022</t>
        </is>
      </c>
    </row>
    <row r="3">
      <c r="A3" s="3" t="inlineStr">
        <is>
          <t>Financial assets</t>
        </is>
      </c>
      <c r="B3" s="4" t="inlineStr">
        <is>
          <t xml:space="preserve"> </t>
        </is>
      </c>
      <c r="C3" s="4" t="inlineStr">
        <is>
          <t xml:space="preserve"> </t>
        </is>
      </c>
      <c r="D3" s="4" t="inlineStr">
        <is>
          <t xml:space="preserve"> </t>
        </is>
      </c>
    </row>
    <row r="4">
      <c r="A4" s="4" t="inlineStr">
        <is>
          <t>Financial asset at fair value</t>
        </is>
      </c>
      <c r="B4" s="6" t="n">
        <v>23629020</v>
      </c>
      <c r="C4" s="6" t="n">
        <v>13741021</v>
      </c>
      <c r="D4" s="4" t="inlineStr">
        <is>
          <t xml:space="preserve"> </t>
        </is>
      </c>
    </row>
    <row r="5">
      <c r="A5" s="4" t="inlineStr">
        <is>
          <t>Fair value through other comprehensive income | Level 1</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Financial asset at fair value</t>
        </is>
      </c>
      <c r="B7" s="6" t="n">
        <v>14093601</v>
      </c>
      <c r="C7" s="5" t="n">
        <v>153075</v>
      </c>
      <c r="D7" s="4" t="inlineStr">
        <is>
          <t xml:space="preserve"> </t>
        </is>
      </c>
    </row>
    <row r="8">
      <c r="A8" s="4" t="inlineStr">
        <is>
          <t>Valuation technique</t>
        </is>
      </c>
      <c r="B8" s="4" t="inlineStr">
        <is>
          <t>Pricing models based on quoted market prices at the end of the reporting period,</t>
        </is>
      </c>
      <c r="C8" s="4" t="inlineStr">
        <is>
          <t xml:space="preserve"> </t>
        </is>
      </c>
      <c r="D8" s="4" t="inlineStr">
        <is>
          <t xml:space="preserve"> </t>
        </is>
      </c>
    </row>
    <row r="9">
      <c r="A9" s="4" t="inlineStr">
        <is>
          <t>Financial asset at fair value through profit or loss | Level 1</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Financial asset at fair value</t>
        </is>
      </c>
      <c r="B11" s="6" t="n">
        <v>5427500</v>
      </c>
      <c r="C11" s="5" t="n">
        <v>118840</v>
      </c>
      <c r="D11" s="4" t="inlineStr">
        <is>
          <t xml:space="preserve"> </t>
        </is>
      </c>
    </row>
    <row r="12">
      <c r="A12" s="4" t="inlineStr">
        <is>
          <t>Valuation technique</t>
        </is>
      </c>
      <c r="B12" s="4" t="inlineStr">
        <is>
          <t>Pricing models based on quoted market prices at the end of the reporting period,</t>
        </is>
      </c>
      <c r="C12" s="4" t="inlineStr">
        <is>
          <t xml:space="preserve"> </t>
        </is>
      </c>
      <c r="D12" s="4" t="inlineStr">
        <is>
          <t xml:space="preserve"> </t>
        </is>
      </c>
    </row>
    <row r="13">
      <c r="A13" s="4" t="inlineStr">
        <is>
          <t>Financial asset at fair value through profit or loss | Level 2</t>
        </is>
      </c>
      <c r="B13" s="4" t="inlineStr">
        <is>
          <t xml:space="preserve"> </t>
        </is>
      </c>
      <c r="C13" s="4" t="inlineStr">
        <is>
          <t xml:space="preserve"> </t>
        </is>
      </c>
      <c r="D13" s="4" t="inlineStr">
        <is>
          <t xml:space="preserve"> </t>
        </is>
      </c>
    </row>
    <row r="14">
      <c r="A14" s="3" t="inlineStr">
        <is>
          <t>Financial assets</t>
        </is>
      </c>
      <c r="B14" s="4" t="inlineStr">
        <is>
          <t xml:space="preserve"> </t>
        </is>
      </c>
      <c r="C14" s="4" t="inlineStr">
        <is>
          <t xml:space="preserve"> </t>
        </is>
      </c>
      <c r="D14" s="4" t="inlineStr">
        <is>
          <t xml:space="preserve"> </t>
        </is>
      </c>
    </row>
    <row r="15">
      <c r="A15" s="4" t="inlineStr">
        <is>
          <t>Financial asset at fair value</t>
        </is>
      </c>
      <c r="B15" s="6" t="n">
        <v>3573688</v>
      </c>
      <c r="C15" s="5" t="n">
        <v>12806149</v>
      </c>
      <c r="D15" s="4" t="inlineStr">
        <is>
          <t xml:space="preserve"> </t>
        </is>
      </c>
    </row>
    <row r="16">
      <c r="A16" s="4" t="inlineStr">
        <is>
          <t>Valuation technique</t>
        </is>
      </c>
      <c r="B16" s="4" t="inlineStr">
        <is>
          <t>Forward exchange rates at the reporting date</t>
        </is>
      </c>
      <c r="C16" s="4" t="inlineStr">
        <is>
          <t xml:space="preserve"> </t>
        </is>
      </c>
      <c r="D16" s="4" t="inlineStr">
        <is>
          <t xml:space="preserve"> </t>
        </is>
      </c>
    </row>
    <row r="17">
      <c r="A17" s="4" t="inlineStr">
        <is>
          <t>Financial asset at fair value through profit or loss | Level 3</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Financial asset at fair value</t>
        </is>
      </c>
      <c r="B19" s="6" t="n">
        <v>534231</v>
      </c>
      <c r="C19" s="6" t="n">
        <v>662957</v>
      </c>
      <c r="D19" s="6" t="n">
        <v>567730</v>
      </c>
    </row>
    <row r="20">
      <c r="A20" s="4" t="inlineStr">
        <is>
          <t>Valuation technique</t>
        </is>
      </c>
      <c r="B20" s="4" t="inlineStr">
        <is>
          <t>Pricing models based on discounted cash flow</t>
        </is>
      </c>
      <c r="C20" s="4" t="inlineStr">
        <is>
          <t xml:space="preserve"> </t>
        </is>
      </c>
      <c r="D20"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 Movement of the financial assets (Details) - At fair value - TRY (₺) ₺ in Thousands</t>
        </is>
      </c>
      <c r="B1" s="2" t="inlineStr">
        <is>
          <t>12 Months Ended</t>
        </is>
      </c>
    </row>
    <row r="2">
      <c r="B2" s="2" t="inlineStr">
        <is>
          <t>Dec. 31, 2024</t>
        </is>
      </c>
      <c r="C2" s="2" t="inlineStr">
        <is>
          <t>Dec. 31, 2023</t>
        </is>
      </c>
    </row>
    <row r="3">
      <c r="A3" s="3" t="inlineStr">
        <is>
          <t>Financial assets</t>
        </is>
      </c>
      <c r="B3" s="4" t="inlineStr">
        <is>
          <t xml:space="preserve"> </t>
        </is>
      </c>
      <c r="C3" s="4" t="inlineStr">
        <is>
          <t xml:space="preserve"> </t>
        </is>
      </c>
    </row>
    <row r="4">
      <c r="A4" s="4" t="inlineStr">
        <is>
          <t>Opening balance</t>
        </is>
      </c>
      <c r="B4" s="6" t="n">
        <v>13741021</v>
      </c>
      <c r="C4" s="4" t="inlineStr">
        <is>
          <t xml:space="preserve"> </t>
        </is>
      </c>
    </row>
    <row r="5">
      <c r="A5" s="4" t="inlineStr">
        <is>
          <t>Closing balance</t>
        </is>
      </c>
      <c r="B5" s="5" t="n">
        <v>23629020</v>
      </c>
      <c r="C5" s="6" t="n">
        <v>13741021</v>
      </c>
    </row>
    <row r="6">
      <c r="A6" s="4" t="inlineStr">
        <is>
          <t>Financial asset at fair value through profit or loss | Level 3</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Opening balance</t>
        </is>
      </c>
      <c r="B8" s="5" t="n">
        <v>662957</v>
      </c>
      <c r="C8" s="5" t="n">
        <v>567730</v>
      </c>
    </row>
    <row r="9">
      <c r="A9" s="4" t="inlineStr">
        <is>
          <t>Addition</t>
        </is>
      </c>
      <c r="B9" s="5" t="n">
        <v>153467</v>
      </c>
      <c r="C9" s="5" t="n">
        <v>27058</v>
      </c>
    </row>
    <row r="10">
      <c r="A10" s="4" t="inlineStr">
        <is>
          <t>Disposal</t>
        </is>
      </c>
      <c r="B10" s="5" t="n">
        <v>-137288</v>
      </c>
      <c r="C10" s="4" t="inlineStr">
        <is>
          <t xml:space="preserve"> </t>
        </is>
      </c>
    </row>
    <row r="11">
      <c r="A11" s="4" t="inlineStr">
        <is>
          <t>Remeasurement recognised in profit or loss</t>
        </is>
      </c>
      <c r="B11" s="5" t="n">
        <v>-144905</v>
      </c>
      <c r="C11" s="5" t="n">
        <v>68169</v>
      </c>
    </row>
    <row r="12">
      <c r="A12" s="4" t="inlineStr">
        <is>
          <t>Closing balance</t>
        </is>
      </c>
      <c r="B12" s="6" t="n">
        <v>534231</v>
      </c>
      <c r="C12" s="6" t="n">
        <v>662957</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4</t>
        </is>
      </c>
    </row>
    <row r="3">
      <c r="A3" s="3" t="inlineStr">
        <is>
          <t>Text blocks [abstract]</t>
        </is>
      </c>
      <c r="B3" s="4" t="inlineStr">
        <is>
          <t xml:space="preserve"> </t>
        </is>
      </c>
    </row>
    <row r="4">
      <c r="A4" s="4" t="inlineStr">
        <is>
          <t>Employee benefit expenses</t>
        </is>
      </c>
      <c r="B4" s="4" t="inlineStr">
        <is>
          <t>8 . ​ ​ ​ ​ ​ ​ ​ ​ ​ 31 December 2024 31 December 2023 31 December 2022 Wages and salaries (*) 26,106,217 ​ 19,977,254 ​ 13,992,302 Defined benefit plan (**) 374,072 ​ 442,776 ​ 200,457 Defined contribution plans 95,366 ​ 109,007 ​ 152,990 ​ 26,575,655 ​ 20,529,037 ​ 14,345,749 (*) Wages and salaries include compulsory social security contributions, bonuses and share based payments. (**) Remeasurements of defined benefit plans for the years ended 31 December 2024, 2023 and 2022 amounting to TL 176,940, TL 216,218 and TL 2,634,730 respectively are reflected in other comprehensive income. Employee benefit expenses are recognized in cost of revenue, selling and marketing expenses and administrative expen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 Nominal and fair value of financial assets (Details) ₺ in Thousands, € in Thousands, $ in Thousands</t>
        </is>
      </c>
      <c r="B1" s="2" t="inlineStr">
        <is>
          <t>12 Months Ended</t>
        </is>
      </c>
    </row>
    <row r="2">
      <c r="B2" s="2" t="inlineStr">
        <is>
          <t>Dec. 31, 2024 TRY (₺)</t>
        </is>
      </c>
      <c r="C2" s="2" t="inlineStr">
        <is>
          <t>Dec. 31, 2023 TRY (₺)</t>
        </is>
      </c>
      <c r="D2" s="2" t="inlineStr">
        <is>
          <t>Dec. 31, 2024 USD ($)</t>
        </is>
      </c>
      <c r="E2" s="2" t="inlineStr">
        <is>
          <t>Dec. 31, 2024 EUR (€)</t>
        </is>
      </c>
    </row>
    <row r="3">
      <c r="A3" s="4" t="inlineStr">
        <is>
          <t>Debt securities</t>
        </is>
      </c>
      <c r="B3" s="4" t="inlineStr">
        <is>
          <t xml:space="preserve"> </t>
        </is>
      </c>
      <c r="C3" s="4" t="inlineStr">
        <is>
          <t xml:space="preserve"> </t>
        </is>
      </c>
      <c r="D3" s="4" t="inlineStr">
        <is>
          <t xml:space="preserve"> </t>
        </is>
      </c>
      <c r="E3" s="4" t="inlineStr">
        <is>
          <t xml:space="preserve"> </t>
        </is>
      </c>
    </row>
    <row r="4">
      <c r="A4" s="3" t="inlineStr">
        <is>
          <t>Financial assets</t>
        </is>
      </c>
      <c r="B4" s="4" t="inlineStr">
        <is>
          <t xml:space="preserve"> </t>
        </is>
      </c>
      <c r="C4" s="4" t="inlineStr">
        <is>
          <t xml:space="preserve"> </t>
        </is>
      </c>
      <c r="D4" s="4" t="inlineStr">
        <is>
          <t xml:space="preserve"> </t>
        </is>
      </c>
      <c r="E4" s="4" t="inlineStr">
        <is>
          <t xml:space="preserve"> </t>
        </is>
      </c>
    </row>
    <row r="5">
      <c r="A5" s="4" t="inlineStr">
        <is>
          <t>Financial asset at fair value</t>
        </is>
      </c>
      <c r="B5" s="6" t="n">
        <v>14093601</v>
      </c>
      <c r="C5" s="6" t="n">
        <v>153075</v>
      </c>
      <c r="D5" s="4" t="inlineStr">
        <is>
          <t xml:space="preserve"> </t>
        </is>
      </c>
      <c r="E5" s="4" t="inlineStr">
        <is>
          <t xml:space="preserve"> </t>
        </is>
      </c>
    </row>
    <row r="6">
      <c r="A6" s="4" t="inlineStr">
        <is>
          <t>Currency protected time deposits</t>
        </is>
      </c>
      <c r="B6" s="4" t="inlineStr">
        <is>
          <t xml:space="preserve"> </t>
        </is>
      </c>
      <c r="C6" s="4" t="inlineStr">
        <is>
          <t xml:space="preserve"> </t>
        </is>
      </c>
      <c r="D6" s="4" t="inlineStr">
        <is>
          <t xml:space="preserve"> </t>
        </is>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Financial asset at fair value</t>
        </is>
      </c>
      <c r="B8" s="5" t="n">
        <v>3573688</v>
      </c>
      <c r="C8" s="5" t="n">
        <v>12806149</v>
      </c>
      <c r="D8" s="4" t="inlineStr">
        <is>
          <t xml:space="preserve"> </t>
        </is>
      </c>
      <c r="E8" s="4" t="inlineStr">
        <is>
          <t xml:space="preserve"> </t>
        </is>
      </c>
    </row>
    <row r="9">
      <c r="A9" s="4" t="inlineStr">
        <is>
          <t>15 May 2034 | USD | Debt securities</t>
        </is>
      </c>
      <c r="B9" s="4" t="inlineStr">
        <is>
          <t xml:space="preserve"> </t>
        </is>
      </c>
      <c r="C9" s="4" t="inlineStr">
        <is>
          <t xml:space="preserve"> </t>
        </is>
      </c>
      <c r="D9" s="4" t="inlineStr">
        <is>
          <t xml:space="preserve"> </t>
        </is>
      </c>
      <c r="E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row>
    <row r="11">
      <c r="A11" s="4" t="inlineStr">
        <is>
          <t>Notional amount | $</t>
        </is>
      </c>
      <c r="B11" s="4" t="inlineStr">
        <is>
          <t xml:space="preserve"> </t>
        </is>
      </c>
      <c r="C11" s="4" t="inlineStr">
        <is>
          <t xml:space="preserve"> </t>
        </is>
      </c>
      <c r="D11" s="12" t="n">
        <v>135000</v>
      </c>
      <c r="E11" s="4" t="inlineStr">
        <is>
          <t xml:space="preserve"> </t>
        </is>
      </c>
    </row>
    <row r="12">
      <c r="A12" s="4" t="inlineStr">
        <is>
          <t>Financial asset at fair value</t>
        </is>
      </c>
      <c r="B12" s="6" t="n">
        <v>4712855</v>
      </c>
      <c r="C12" s="4" t="inlineStr">
        <is>
          <t xml:space="preserve"> </t>
        </is>
      </c>
      <c r="D12" s="4" t="inlineStr">
        <is>
          <t xml:space="preserve"> </t>
        </is>
      </c>
      <c r="E12" s="4" t="inlineStr">
        <is>
          <t xml:space="preserve"> </t>
        </is>
      </c>
    </row>
    <row r="13">
      <c r="A13" s="4" t="inlineStr">
        <is>
          <t>Fair Value Maturity Date</t>
        </is>
      </c>
      <c r="B13" s="4" t="inlineStr">
        <is>
          <t>15 May 2034</t>
        </is>
      </c>
      <c r="C13" s="4" t="inlineStr">
        <is>
          <t xml:space="preserve"> </t>
        </is>
      </c>
      <c r="D13" s="4" t="inlineStr">
        <is>
          <t xml:space="preserve"> </t>
        </is>
      </c>
      <c r="E13" s="4" t="inlineStr">
        <is>
          <t xml:space="preserve"> </t>
        </is>
      </c>
    </row>
    <row r="14">
      <c r="A14" s="4" t="inlineStr">
        <is>
          <t>16 October 2028 | USD | Debt securities</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Notional amount | $</t>
        </is>
      </c>
      <c r="B16" s="4" t="inlineStr">
        <is>
          <t xml:space="preserve"> </t>
        </is>
      </c>
      <c r="C16" s="4" t="inlineStr">
        <is>
          <t xml:space="preserve"> </t>
        </is>
      </c>
      <c r="D16" s="5" t="n">
        <v>54500</v>
      </c>
      <c r="E16" s="4" t="inlineStr">
        <is>
          <t xml:space="preserve"> </t>
        </is>
      </c>
    </row>
    <row r="17">
      <c r="A17" s="4" t="inlineStr">
        <is>
          <t>Financial asset at fair value</t>
        </is>
      </c>
      <c r="B17" s="6" t="n">
        <v>2109168</v>
      </c>
      <c r="C17" s="4" t="inlineStr">
        <is>
          <t xml:space="preserve"> </t>
        </is>
      </c>
      <c r="D17" s="4" t="inlineStr">
        <is>
          <t xml:space="preserve"> </t>
        </is>
      </c>
      <c r="E17" s="4" t="inlineStr">
        <is>
          <t xml:space="preserve"> </t>
        </is>
      </c>
    </row>
    <row r="18">
      <c r="A18" s="4" t="inlineStr">
        <is>
          <t>Fair Value Maturity Date</t>
        </is>
      </c>
      <c r="B18" s="4" t="inlineStr">
        <is>
          <t>16 October 2028</t>
        </is>
      </c>
      <c r="C18" s="4" t="inlineStr">
        <is>
          <t xml:space="preserve"> </t>
        </is>
      </c>
      <c r="D18" s="4" t="inlineStr">
        <is>
          <t xml:space="preserve"> </t>
        </is>
      </c>
      <c r="E18" s="4" t="inlineStr">
        <is>
          <t xml:space="preserve"> </t>
        </is>
      </c>
    </row>
    <row r="19">
      <c r="A19" s="4" t="inlineStr">
        <is>
          <t>12 August 2026 | TRY | Debt securities</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Notional amount</t>
        </is>
      </c>
      <c r="B21" s="6" t="n">
        <v>988000</v>
      </c>
      <c r="C21" s="4" t="inlineStr">
        <is>
          <t xml:space="preserve"> </t>
        </is>
      </c>
      <c r="D21" s="4" t="inlineStr">
        <is>
          <t xml:space="preserve"> </t>
        </is>
      </c>
      <c r="E21" s="4" t="inlineStr">
        <is>
          <t xml:space="preserve"> </t>
        </is>
      </c>
    </row>
    <row r="22">
      <c r="A22" s="4" t="inlineStr">
        <is>
          <t>Financial asset at fair value</t>
        </is>
      </c>
      <c r="B22" s="6" t="n">
        <v>1108232</v>
      </c>
      <c r="C22" s="4" t="inlineStr">
        <is>
          <t xml:space="preserve"> </t>
        </is>
      </c>
      <c r="D22" s="4" t="inlineStr">
        <is>
          <t xml:space="preserve"> </t>
        </is>
      </c>
      <c r="E22" s="4" t="inlineStr">
        <is>
          <t xml:space="preserve"> </t>
        </is>
      </c>
    </row>
    <row r="23">
      <c r="A23" s="4" t="inlineStr">
        <is>
          <t>Fair Value Maturity Date</t>
        </is>
      </c>
      <c r="B23" s="4" t="inlineStr">
        <is>
          <t>12 August 2026</t>
        </is>
      </c>
      <c r="C23" s="4" t="inlineStr">
        <is>
          <t xml:space="preserve"> </t>
        </is>
      </c>
      <c r="D23" s="4" t="inlineStr">
        <is>
          <t xml:space="preserve"> </t>
        </is>
      </c>
      <c r="E23" s="4" t="inlineStr">
        <is>
          <t xml:space="preserve"> </t>
        </is>
      </c>
    </row>
    <row r="24">
      <c r="A24" s="4" t="inlineStr">
        <is>
          <t>12 September 2029 | TRY | Debt securities</t>
        </is>
      </c>
      <c r="B24" s="4" t="inlineStr">
        <is>
          <t xml:space="preserve"> </t>
        </is>
      </c>
      <c r="C24" s="4" t="inlineStr">
        <is>
          <t xml:space="preserve"> </t>
        </is>
      </c>
      <c r="D24" s="4" t="inlineStr">
        <is>
          <t xml:space="preserve"> </t>
        </is>
      </c>
      <c r="E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row>
    <row r="26">
      <c r="A26" s="4" t="inlineStr">
        <is>
          <t>Notional amount</t>
        </is>
      </c>
      <c r="B26" s="6" t="n">
        <v>1001000</v>
      </c>
      <c r="C26" s="4" t="inlineStr">
        <is>
          <t xml:space="preserve"> </t>
        </is>
      </c>
      <c r="D26" s="4" t="inlineStr">
        <is>
          <t xml:space="preserve"> </t>
        </is>
      </c>
      <c r="E26" s="4" t="inlineStr">
        <is>
          <t xml:space="preserve"> </t>
        </is>
      </c>
    </row>
    <row r="27">
      <c r="A27" s="4" t="inlineStr">
        <is>
          <t>Financial asset at fair value</t>
        </is>
      </c>
      <c r="B27" s="6" t="n">
        <v>1066790</v>
      </c>
      <c r="C27" s="4" t="inlineStr">
        <is>
          <t xml:space="preserve"> </t>
        </is>
      </c>
      <c r="D27" s="4" t="inlineStr">
        <is>
          <t xml:space="preserve"> </t>
        </is>
      </c>
      <c r="E27" s="4" t="inlineStr">
        <is>
          <t xml:space="preserve"> </t>
        </is>
      </c>
    </row>
    <row r="28">
      <c r="A28" s="4" t="inlineStr">
        <is>
          <t>Fair Value Maturity Date</t>
        </is>
      </c>
      <c r="B28" s="4" t="inlineStr">
        <is>
          <t>12 September 2029</t>
        </is>
      </c>
      <c r="C28" s="4" t="inlineStr">
        <is>
          <t xml:space="preserve"> </t>
        </is>
      </c>
      <c r="D28" s="4" t="inlineStr">
        <is>
          <t xml:space="preserve"> </t>
        </is>
      </c>
      <c r="E28" s="4" t="inlineStr">
        <is>
          <t xml:space="preserve"> </t>
        </is>
      </c>
    </row>
    <row r="29">
      <c r="A29" s="4" t="inlineStr">
        <is>
          <t>21 May 2030 | EUR | Debt securitie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Notional amount | €</t>
        </is>
      </c>
      <c r="B31" s="4" t="inlineStr">
        <is>
          <t xml:space="preserve"> </t>
        </is>
      </c>
      <c r="C31" s="4" t="inlineStr">
        <is>
          <t xml:space="preserve"> </t>
        </is>
      </c>
      <c r="D31" s="4" t="inlineStr">
        <is>
          <t xml:space="preserve"> </t>
        </is>
      </c>
      <c r="E31" s="13" t="n">
        <v>24500</v>
      </c>
    </row>
    <row r="32">
      <c r="A32" s="4" t="inlineStr">
        <is>
          <t>Financial asset at fair value</t>
        </is>
      </c>
      <c r="B32" s="6" t="n">
        <v>985303</v>
      </c>
      <c r="C32" s="4" t="inlineStr">
        <is>
          <t xml:space="preserve"> </t>
        </is>
      </c>
      <c r="D32" s="4" t="inlineStr">
        <is>
          <t xml:space="preserve"> </t>
        </is>
      </c>
      <c r="E32" s="4" t="inlineStr">
        <is>
          <t xml:space="preserve"> </t>
        </is>
      </c>
    </row>
    <row r="33">
      <c r="A33" s="4" t="inlineStr">
        <is>
          <t>Fair Value Maturity Date</t>
        </is>
      </c>
      <c r="B33" s="4" t="inlineStr">
        <is>
          <t>21 May 2030</t>
        </is>
      </c>
      <c r="C33" s="4" t="inlineStr">
        <is>
          <t xml:space="preserve"> </t>
        </is>
      </c>
      <c r="D33" s="4" t="inlineStr">
        <is>
          <t xml:space="preserve"> </t>
        </is>
      </c>
      <c r="E33" s="4" t="inlineStr">
        <is>
          <t xml:space="preserve"> </t>
        </is>
      </c>
    </row>
    <row r="34">
      <c r="A34" s="4" t="inlineStr">
        <is>
          <t>12 November 2026 | USD | Debt securities</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Notional amount | $</t>
        </is>
      </c>
      <c r="B36" s="4" t="inlineStr">
        <is>
          <t xml:space="preserve"> </t>
        </is>
      </c>
      <c r="C36" s="4" t="inlineStr">
        <is>
          <t xml:space="preserve"> </t>
        </is>
      </c>
      <c r="D36" s="5" t="n">
        <v>22500</v>
      </c>
      <c r="E36" s="4" t="inlineStr">
        <is>
          <t xml:space="preserve"> </t>
        </is>
      </c>
    </row>
    <row r="37">
      <c r="A37" s="4" t="inlineStr">
        <is>
          <t>Financial asset at fair value</t>
        </is>
      </c>
      <c r="B37" s="6" t="n">
        <v>852843</v>
      </c>
      <c r="C37" s="4" t="inlineStr">
        <is>
          <t xml:space="preserve"> </t>
        </is>
      </c>
      <c r="D37" s="4" t="inlineStr">
        <is>
          <t xml:space="preserve"> </t>
        </is>
      </c>
      <c r="E37" s="4" t="inlineStr">
        <is>
          <t xml:space="preserve"> </t>
        </is>
      </c>
    </row>
    <row r="38">
      <c r="A38" s="4" t="inlineStr">
        <is>
          <t>Fair Value Maturity Date</t>
        </is>
      </c>
      <c r="B38" s="4" t="inlineStr">
        <is>
          <t>12 November 2026</t>
        </is>
      </c>
      <c r="C38" s="4" t="inlineStr">
        <is>
          <t xml:space="preserve"> </t>
        </is>
      </c>
      <c r="D38" s="4" t="inlineStr">
        <is>
          <t xml:space="preserve"> </t>
        </is>
      </c>
      <c r="E38" s="4" t="inlineStr">
        <is>
          <t xml:space="preserve"> </t>
        </is>
      </c>
    </row>
    <row r="39">
      <c r="A39" s="4" t="inlineStr">
        <is>
          <t>23 January 2025 | USD | Debt securities</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Notional amount | $</t>
        </is>
      </c>
      <c r="B41" s="4" t="inlineStr">
        <is>
          <t xml:space="preserve"> </t>
        </is>
      </c>
      <c r="C41" s="4" t="inlineStr">
        <is>
          <t xml:space="preserve"> </t>
        </is>
      </c>
      <c r="D41" s="5" t="n">
        <v>20000</v>
      </c>
      <c r="E41" s="4" t="inlineStr">
        <is>
          <t xml:space="preserve"> </t>
        </is>
      </c>
    </row>
    <row r="42">
      <c r="A42" s="4" t="inlineStr">
        <is>
          <t>Financial asset at fair value</t>
        </is>
      </c>
      <c r="B42" s="6" t="n">
        <v>723456</v>
      </c>
      <c r="C42" s="4" t="inlineStr">
        <is>
          <t xml:space="preserve"> </t>
        </is>
      </c>
      <c r="D42" s="4" t="inlineStr">
        <is>
          <t xml:space="preserve"> </t>
        </is>
      </c>
      <c r="E42" s="4" t="inlineStr">
        <is>
          <t xml:space="preserve"> </t>
        </is>
      </c>
    </row>
    <row r="43">
      <c r="A43" s="4" t="inlineStr">
        <is>
          <t>Fair Value Maturity Date</t>
        </is>
      </c>
      <c r="B43" s="4" t="inlineStr">
        <is>
          <t>23 January 2025</t>
        </is>
      </c>
      <c r="C43" s="4" t="inlineStr">
        <is>
          <t xml:space="preserve"> </t>
        </is>
      </c>
      <c r="D43" s="4" t="inlineStr">
        <is>
          <t xml:space="preserve"> </t>
        </is>
      </c>
      <c r="E43" s="4" t="inlineStr">
        <is>
          <t xml:space="preserve"> </t>
        </is>
      </c>
    </row>
    <row r="44">
      <c r="A44" s="4" t="inlineStr">
        <is>
          <t>1 October 2025 | USD | Debt securities</t>
        </is>
      </c>
      <c r="B44" s="4" t="inlineStr">
        <is>
          <t xml:space="preserve"> </t>
        </is>
      </c>
      <c r="C44" s="4" t="inlineStr">
        <is>
          <t xml:space="preserve"> </t>
        </is>
      </c>
      <c r="D44" s="4" t="inlineStr">
        <is>
          <t xml:space="preserve"> </t>
        </is>
      </c>
      <c r="E44" s="4" t="inlineStr">
        <is>
          <t xml:space="preserve"> </t>
        </is>
      </c>
    </row>
    <row r="45">
      <c r="A45" s="3" t="inlineStr">
        <is>
          <t>Financial assets</t>
        </is>
      </c>
      <c r="B45" s="4" t="inlineStr">
        <is>
          <t xml:space="preserve"> </t>
        </is>
      </c>
      <c r="C45" s="4" t="inlineStr">
        <is>
          <t xml:space="preserve"> </t>
        </is>
      </c>
      <c r="D45" s="4" t="inlineStr">
        <is>
          <t xml:space="preserve"> </t>
        </is>
      </c>
      <c r="E45" s="4" t="inlineStr">
        <is>
          <t xml:space="preserve"> </t>
        </is>
      </c>
    </row>
    <row r="46">
      <c r="A46" s="4" t="inlineStr">
        <is>
          <t>Notional amount | $</t>
        </is>
      </c>
      <c r="B46" s="4" t="inlineStr">
        <is>
          <t xml:space="preserve"> </t>
        </is>
      </c>
      <c r="C46" s="4" t="inlineStr">
        <is>
          <t xml:space="preserve"> </t>
        </is>
      </c>
      <c r="D46" s="5" t="n">
        <v>15000</v>
      </c>
      <c r="E46" s="4" t="inlineStr">
        <is>
          <t xml:space="preserve"> </t>
        </is>
      </c>
    </row>
    <row r="47">
      <c r="A47" s="4" t="inlineStr">
        <is>
          <t>Financial asset at fair value</t>
        </is>
      </c>
      <c r="B47" s="6" t="n">
        <v>565800</v>
      </c>
      <c r="C47" s="4" t="inlineStr">
        <is>
          <t xml:space="preserve"> </t>
        </is>
      </c>
      <c r="D47" s="4" t="inlineStr">
        <is>
          <t xml:space="preserve"> </t>
        </is>
      </c>
      <c r="E47" s="4" t="inlineStr">
        <is>
          <t xml:space="preserve"> </t>
        </is>
      </c>
    </row>
    <row r="48">
      <c r="A48" s="4" t="inlineStr">
        <is>
          <t>Fair Value Maturity Date</t>
        </is>
      </c>
      <c r="B48" s="4" t="inlineStr">
        <is>
          <t>1 October 2025</t>
        </is>
      </c>
      <c r="C48" s="4" t="inlineStr">
        <is>
          <t xml:space="preserve"> </t>
        </is>
      </c>
      <c r="D48" s="4" t="inlineStr">
        <is>
          <t xml:space="preserve"> </t>
        </is>
      </c>
      <c r="E48" s="4" t="inlineStr">
        <is>
          <t xml:space="preserve"> </t>
        </is>
      </c>
    </row>
    <row r="49">
      <c r="A49" s="4" t="inlineStr">
        <is>
          <t>12 December 2025 | USD | Debt securities</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Notional amount | $</t>
        </is>
      </c>
      <c r="B51" s="4" t="inlineStr">
        <is>
          <t xml:space="preserve"> </t>
        </is>
      </c>
      <c r="C51" s="4" t="inlineStr">
        <is>
          <t xml:space="preserve"> </t>
        </is>
      </c>
      <c r="D51" s="5" t="n">
        <v>13000</v>
      </c>
      <c r="E51" s="4" t="inlineStr">
        <is>
          <t xml:space="preserve"> </t>
        </is>
      </c>
    </row>
    <row r="52">
      <c r="A52" s="4" t="inlineStr">
        <is>
          <t>Financial asset at fair value</t>
        </is>
      </c>
      <c r="B52" s="6" t="n">
        <v>468617</v>
      </c>
      <c r="C52" s="4" t="inlineStr">
        <is>
          <t xml:space="preserve"> </t>
        </is>
      </c>
      <c r="D52" s="4" t="inlineStr">
        <is>
          <t xml:space="preserve"> </t>
        </is>
      </c>
      <c r="E52" s="4" t="inlineStr">
        <is>
          <t xml:space="preserve"> </t>
        </is>
      </c>
    </row>
    <row r="53">
      <c r="A53" s="4" t="inlineStr">
        <is>
          <t>Fair Value Maturity Date</t>
        </is>
      </c>
      <c r="B53" s="4" t="inlineStr">
        <is>
          <t>12 December 2025</t>
        </is>
      </c>
      <c r="C53" s="4" t="inlineStr">
        <is>
          <t xml:space="preserve"> </t>
        </is>
      </c>
      <c r="D53" s="4" t="inlineStr">
        <is>
          <t xml:space="preserve"> </t>
        </is>
      </c>
      <c r="E53" s="4" t="inlineStr">
        <is>
          <t xml:space="preserve"> </t>
        </is>
      </c>
    </row>
    <row r="54">
      <c r="A54" s="4" t="inlineStr">
        <is>
          <t>5 October 2034 | USD | Debt securities</t>
        </is>
      </c>
      <c r="B54" s="4" t="inlineStr">
        <is>
          <t xml:space="preserve"> </t>
        </is>
      </c>
      <c r="C54" s="4" t="inlineStr">
        <is>
          <t xml:space="preserve"> </t>
        </is>
      </c>
      <c r="D54" s="4" t="inlineStr">
        <is>
          <t xml:space="preserve"> </t>
        </is>
      </c>
      <c r="E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row>
    <row r="56">
      <c r="A56" s="4" t="inlineStr">
        <is>
          <t>Notional amount | $</t>
        </is>
      </c>
      <c r="B56" s="4" t="inlineStr">
        <is>
          <t xml:space="preserve"> </t>
        </is>
      </c>
      <c r="C56" s="4" t="inlineStr">
        <is>
          <t xml:space="preserve"> </t>
        </is>
      </c>
      <c r="D56" s="5" t="n">
        <v>11500</v>
      </c>
      <c r="E56" s="4" t="inlineStr">
        <is>
          <t xml:space="preserve"> </t>
        </is>
      </c>
    </row>
    <row r="57">
      <c r="A57" s="4" t="inlineStr">
        <is>
          <t>Financial asset at fair value</t>
        </is>
      </c>
      <c r="B57" s="6" t="n">
        <v>426300</v>
      </c>
      <c r="C57" s="4" t="inlineStr">
        <is>
          <t xml:space="preserve"> </t>
        </is>
      </c>
      <c r="D57" s="4" t="inlineStr">
        <is>
          <t xml:space="preserve"> </t>
        </is>
      </c>
      <c r="E57" s="4" t="inlineStr">
        <is>
          <t xml:space="preserve"> </t>
        </is>
      </c>
    </row>
    <row r="58">
      <c r="A58" s="4" t="inlineStr">
        <is>
          <t>Fair Value Maturity Date</t>
        </is>
      </c>
      <c r="B58" s="4" t="inlineStr">
        <is>
          <t>5 October 2034</t>
        </is>
      </c>
      <c r="C58" s="4" t="inlineStr">
        <is>
          <t xml:space="preserve"> </t>
        </is>
      </c>
      <c r="D58" s="4" t="inlineStr">
        <is>
          <t xml:space="preserve"> </t>
        </is>
      </c>
      <c r="E58" s="4" t="inlineStr">
        <is>
          <t xml:space="preserve"> </t>
        </is>
      </c>
    </row>
    <row r="59">
      <c r="A59" s="4" t="inlineStr">
        <is>
          <t>16 January 2029 | USD | Debt securities</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Notional amount | $</t>
        </is>
      </c>
      <c r="B61" s="4" t="inlineStr">
        <is>
          <t xml:space="preserve"> </t>
        </is>
      </c>
      <c r="C61" s="4" t="inlineStr">
        <is>
          <t xml:space="preserve"> </t>
        </is>
      </c>
      <c r="D61" s="5" t="n">
        <v>11000</v>
      </c>
      <c r="E61" s="4" t="inlineStr">
        <is>
          <t xml:space="preserve"> </t>
        </is>
      </c>
    </row>
    <row r="62">
      <c r="A62" s="4" t="inlineStr">
        <is>
          <t>Financial asset at fair value</t>
        </is>
      </c>
      <c r="B62" s="6" t="n">
        <v>416006</v>
      </c>
      <c r="C62" s="4" t="inlineStr">
        <is>
          <t xml:space="preserve"> </t>
        </is>
      </c>
      <c r="D62" s="4" t="inlineStr">
        <is>
          <t xml:space="preserve"> </t>
        </is>
      </c>
      <c r="E62" s="4" t="inlineStr">
        <is>
          <t xml:space="preserve"> </t>
        </is>
      </c>
    </row>
    <row r="63">
      <c r="A63" s="4" t="inlineStr">
        <is>
          <t>Fair Value Maturity Date</t>
        </is>
      </c>
      <c r="B63" s="4" t="inlineStr">
        <is>
          <t>16 January 2029</t>
        </is>
      </c>
      <c r="C63" s="4" t="inlineStr">
        <is>
          <t xml:space="preserve"> </t>
        </is>
      </c>
      <c r="D63" s="4" t="inlineStr">
        <is>
          <t xml:space="preserve"> </t>
        </is>
      </c>
      <c r="E63" s="4" t="inlineStr">
        <is>
          <t xml:space="preserve"> </t>
        </is>
      </c>
    </row>
    <row r="64">
      <c r="A64" s="4" t="inlineStr">
        <is>
          <t>3 December 2025 | USD | Debt securitie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Notional amount | $</t>
        </is>
      </c>
      <c r="B66" s="4" t="inlineStr">
        <is>
          <t xml:space="preserve"> </t>
        </is>
      </c>
      <c r="C66" s="4" t="inlineStr">
        <is>
          <t xml:space="preserve"> </t>
        </is>
      </c>
      <c r="D66" s="5" t="n">
        <v>10000</v>
      </c>
      <c r="E66" s="4" t="inlineStr">
        <is>
          <t xml:space="preserve"> </t>
        </is>
      </c>
    </row>
    <row r="67">
      <c r="A67" s="4" t="inlineStr">
        <is>
          <t>Financial asset at fair value</t>
        </is>
      </c>
      <c r="B67" s="6" t="n">
        <v>354485</v>
      </c>
      <c r="C67" s="4" t="inlineStr">
        <is>
          <t xml:space="preserve"> </t>
        </is>
      </c>
      <c r="D67" s="4" t="inlineStr">
        <is>
          <t xml:space="preserve"> </t>
        </is>
      </c>
      <c r="E67" s="4" t="inlineStr">
        <is>
          <t xml:space="preserve"> </t>
        </is>
      </c>
    </row>
    <row r="68">
      <c r="A68" s="4" t="inlineStr">
        <is>
          <t>Fair Value Maturity Date</t>
        </is>
      </c>
      <c r="B68" s="4" t="inlineStr">
        <is>
          <t>3 December 2025</t>
        </is>
      </c>
      <c r="C68" s="4" t="inlineStr">
        <is>
          <t xml:space="preserve"> </t>
        </is>
      </c>
      <c r="D68" s="4" t="inlineStr">
        <is>
          <t xml:space="preserve"> </t>
        </is>
      </c>
      <c r="E68" s="4" t="inlineStr">
        <is>
          <t xml:space="preserve"> </t>
        </is>
      </c>
    </row>
    <row r="69">
      <c r="A69" s="4" t="inlineStr">
        <is>
          <t>19 October 2028 | USD | Debt securitie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Notional amount | $</t>
        </is>
      </c>
      <c r="B71" s="4" t="inlineStr">
        <is>
          <t xml:space="preserve"> </t>
        </is>
      </c>
      <c r="C71" s="4" t="inlineStr">
        <is>
          <t xml:space="preserve"> </t>
        </is>
      </c>
      <c r="D71" s="5" t="n">
        <v>4500</v>
      </c>
      <c r="E71" s="4" t="inlineStr">
        <is>
          <t xml:space="preserve"> </t>
        </is>
      </c>
    </row>
    <row r="72">
      <c r="A72" s="4" t="inlineStr">
        <is>
          <t>Financial asset at fair value</t>
        </is>
      </c>
      <c r="B72" s="6" t="n">
        <v>174675</v>
      </c>
      <c r="C72" s="4" t="inlineStr">
        <is>
          <t xml:space="preserve"> </t>
        </is>
      </c>
      <c r="D72" s="4" t="inlineStr">
        <is>
          <t xml:space="preserve"> </t>
        </is>
      </c>
      <c r="E72" s="4" t="inlineStr">
        <is>
          <t xml:space="preserve"> </t>
        </is>
      </c>
    </row>
    <row r="73">
      <c r="A73" s="4" t="inlineStr">
        <is>
          <t>Fair Value Maturity Date</t>
        </is>
      </c>
      <c r="B73" s="4" t="inlineStr">
        <is>
          <t>19 October 2028</t>
        </is>
      </c>
      <c r="C73" s="4" t="inlineStr">
        <is>
          <t xml:space="preserve"> </t>
        </is>
      </c>
      <c r="D73" s="4" t="inlineStr">
        <is>
          <t xml:space="preserve"> </t>
        </is>
      </c>
      <c r="E73" s="4" t="inlineStr">
        <is>
          <t xml:space="preserve"> </t>
        </is>
      </c>
    </row>
    <row r="74">
      <c r="A74" s="4" t="inlineStr">
        <is>
          <t>31 March 2025 | USD | Debt securities</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Notional amount | $</t>
        </is>
      </c>
      <c r="B76" s="4" t="inlineStr">
        <is>
          <t xml:space="preserve"> </t>
        </is>
      </c>
      <c r="C76" s="4" t="inlineStr">
        <is>
          <t xml:space="preserve"> </t>
        </is>
      </c>
      <c r="D76" s="12" t="n">
        <v>3620</v>
      </c>
      <c r="E76" s="4" t="inlineStr">
        <is>
          <t xml:space="preserve"> </t>
        </is>
      </c>
    </row>
    <row r="77">
      <c r="A77" s="4" t="inlineStr">
        <is>
          <t>Financial asset at fair value</t>
        </is>
      </c>
      <c r="B77" s="6" t="n">
        <v>129071</v>
      </c>
      <c r="C77" s="4" t="inlineStr">
        <is>
          <t xml:space="preserve"> </t>
        </is>
      </c>
      <c r="D77" s="4" t="inlineStr">
        <is>
          <t xml:space="preserve"> </t>
        </is>
      </c>
      <c r="E77" s="4" t="inlineStr">
        <is>
          <t xml:space="preserve"> </t>
        </is>
      </c>
    </row>
    <row r="78">
      <c r="A78" s="4" t="inlineStr">
        <is>
          <t>Fair Value Maturity Date</t>
        </is>
      </c>
      <c r="B78" s="4" t="inlineStr">
        <is>
          <t>31 March 2025</t>
        </is>
      </c>
      <c r="C78" s="4" t="inlineStr">
        <is>
          <t xml:space="preserve"> </t>
        </is>
      </c>
      <c r="D78" s="4" t="inlineStr">
        <is>
          <t xml:space="preserve"> </t>
        </is>
      </c>
      <c r="E78" s="4" t="inlineStr">
        <is>
          <t xml:space="preserve"> </t>
        </is>
      </c>
    </row>
    <row r="79">
      <c r="A79" s="4" t="inlineStr">
        <is>
          <t>25 April 2025 | TRY | Currency protected time deposits</t>
        </is>
      </c>
      <c r="B79" s="4" t="inlineStr">
        <is>
          <t xml:space="preserve"> </t>
        </is>
      </c>
      <c r="C79" s="4" t="inlineStr">
        <is>
          <t xml:space="preserve"> </t>
        </is>
      </c>
      <c r="D79" s="4" t="inlineStr">
        <is>
          <t xml:space="preserve"> </t>
        </is>
      </c>
      <c r="E79" s="4" t="inlineStr">
        <is>
          <t xml:space="preserve"> </t>
        </is>
      </c>
    </row>
    <row r="80">
      <c r="A80" s="3" t="inlineStr">
        <is>
          <t>Financial assets</t>
        </is>
      </c>
      <c r="B80" s="4" t="inlineStr">
        <is>
          <t xml:space="preserve"> </t>
        </is>
      </c>
      <c r="C80" s="4" t="inlineStr">
        <is>
          <t xml:space="preserve"> </t>
        </is>
      </c>
      <c r="D80" s="4" t="inlineStr">
        <is>
          <t xml:space="preserve"> </t>
        </is>
      </c>
      <c r="E80" s="4" t="inlineStr">
        <is>
          <t xml:space="preserve"> </t>
        </is>
      </c>
    </row>
    <row r="81">
      <c r="A81" s="4" t="inlineStr">
        <is>
          <t>Notional amount</t>
        </is>
      </c>
      <c r="B81" s="6" t="n">
        <v>1644192</v>
      </c>
      <c r="C81" s="4" t="inlineStr">
        <is>
          <t xml:space="preserve"> </t>
        </is>
      </c>
      <c r="D81" s="4" t="inlineStr">
        <is>
          <t xml:space="preserve"> </t>
        </is>
      </c>
      <c r="E81" s="4" t="inlineStr">
        <is>
          <t xml:space="preserve"> </t>
        </is>
      </c>
    </row>
    <row r="82">
      <c r="A82" s="4" t="inlineStr">
        <is>
          <t>Financial asset at fair value</t>
        </is>
      </c>
      <c r="B82" s="6" t="n">
        <v>2204151</v>
      </c>
      <c r="C82" s="4" t="inlineStr">
        <is>
          <t xml:space="preserve"> </t>
        </is>
      </c>
      <c r="D82" s="4" t="inlineStr">
        <is>
          <t xml:space="preserve"> </t>
        </is>
      </c>
      <c r="E82" s="4" t="inlineStr">
        <is>
          <t xml:space="preserve"> </t>
        </is>
      </c>
    </row>
    <row r="83">
      <c r="A83" s="4" t="inlineStr">
        <is>
          <t>Fair Value Maturity Date</t>
        </is>
      </c>
      <c r="B83" s="4" t="inlineStr">
        <is>
          <t>25 April 2025</t>
        </is>
      </c>
      <c r="C83" s="4" t="inlineStr">
        <is>
          <t xml:space="preserve"> </t>
        </is>
      </c>
      <c r="D83" s="4" t="inlineStr">
        <is>
          <t xml:space="preserve"> </t>
        </is>
      </c>
      <c r="E83" s="4" t="inlineStr">
        <is>
          <t xml:space="preserve"> </t>
        </is>
      </c>
    </row>
    <row r="84">
      <c r="A84" s="4" t="inlineStr">
        <is>
          <t>26 February 2025 | TRY | Currency protected time deposits</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Notional amount</t>
        </is>
      </c>
      <c r="B86" s="6" t="n">
        <v>505259</v>
      </c>
      <c r="C86" s="4" t="inlineStr">
        <is>
          <t xml:space="preserve"> </t>
        </is>
      </c>
      <c r="D86" s="4" t="inlineStr">
        <is>
          <t xml:space="preserve"> </t>
        </is>
      </c>
      <c r="E86" s="4" t="inlineStr">
        <is>
          <t xml:space="preserve"> </t>
        </is>
      </c>
    </row>
    <row r="87">
      <c r="A87" s="4" t="inlineStr">
        <is>
          <t>Financial asset at fair value</t>
        </is>
      </c>
      <c r="B87" s="6" t="n">
        <v>650212</v>
      </c>
      <c r="C87" s="4" t="inlineStr">
        <is>
          <t xml:space="preserve"> </t>
        </is>
      </c>
      <c r="D87" s="4" t="inlineStr">
        <is>
          <t xml:space="preserve"> </t>
        </is>
      </c>
      <c r="E87" s="4" t="inlineStr">
        <is>
          <t xml:space="preserve"> </t>
        </is>
      </c>
    </row>
    <row r="88">
      <c r="A88" s="4" t="inlineStr">
        <is>
          <t>Fair Value Maturity Date</t>
        </is>
      </c>
      <c r="B88" s="4" t="inlineStr">
        <is>
          <t>26 February 2025</t>
        </is>
      </c>
      <c r="C88" s="4" t="inlineStr">
        <is>
          <t xml:space="preserve"> </t>
        </is>
      </c>
      <c r="D88" s="4" t="inlineStr">
        <is>
          <t xml:space="preserve"> </t>
        </is>
      </c>
      <c r="E88" s="4" t="inlineStr">
        <is>
          <t xml:space="preserve"> </t>
        </is>
      </c>
    </row>
    <row r="89">
      <c r="A89" s="4" t="inlineStr">
        <is>
          <t>21 February 2025 | TRY | Currency protected time deposits</t>
        </is>
      </c>
      <c r="B89" s="4" t="inlineStr">
        <is>
          <t xml:space="preserve"> </t>
        </is>
      </c>
      <c r="C89" s="4" t="inlineStr">
        <is>
          <t xml:space="preserve"> </t>
        </is>
      </c>
      <c r="D89" s="4" t="inlineStr">
        <is>
          <t xml:space="preserve"> </t>
        </is>
      </c>
      <c r="E89" s="4" t="inlineStr">
        <is>
          <t xml:space="preserve"> </t>
        </is>
      </c>
    </row>
    <row r="90">
      <c r="A90" s="3" t="inlineStr">
        <is>
          <t>Financial assets</t>
        </is>
      </c>
      <c r="B90" s="4" t="inlineStr">
        <is>
          <t xml:space="preserve"> </t>
        </is>
      </c>
      <c r="C90" s="4" t="inlineStr">
        <is>
          <t xml:space="preserve"> </t>
        </is>
      </c>
      <c r="D90" s="4" t="inlineStr">
        <is>
          <t xml:space="preserve"> </t>
        </is>
      </c>
      <c r="E90" s="4" t="inlineStr">
        <is>
          <t xml:space="preserve"> </t>
        </is>
      </c>
    </row>
    <row r="91">
      <c r="A91" s="4" t="inlineStr">
        <is>
          <t>Notional amount</t>
        </is>
      </c>
      <c r="B91" s="6" t="n">
        <v>246418</v>
      </c>
      <c r="C91" s="4" t="inlineStr">
        <is>
          <t xml:space="preserve"> </t>
        </is>
      </c>
      <c r="D91" s="4" t="inlineStr">
        <is>
          <t xml:space="preserve"> </t>
        </is>
      </c>
      <c r="E91" s="4" t="inlineStr">
        <is>
          <t xml:space="preserve"> </t>
        </is>
      </c>
    </row>
    <row r="92">
      <c r="A92" s="4" t="inlineStr">
        <is>
          <t>Financial asset at fair value</t>
        </is>
      </c>
      <c r="B92" s="6" t="n">
        <v>318588</v>
      </c>
      <c r="C92" s="4" t="inlineStr">
        <is>
          <t xml:space="preserve"> </t>
        </is>
      </c>
      <c r="D92" s="4" t="inlineStr">
        <is>
          <t xml:space="preserve"> </t>
        </is>
      </c>
      <c r="E92" s="4" t="inlineStr">
        <is>
          <t xml:space="preserve"> </t>
        </is>
      </c>
    </row>
    <row r="93">
      <c r="A93" s="4" t="inlineStr">
        <is>
          <t>Fair Value Maturity Date</t>
        </is>
      </c>
      <c r="B93" s="4" t="inlineStr">
        <is>
          <t>21 February 2025</t>
        </is>
      </c>
      <c r="C93" s="4" t="inlineStr">
        <is>
          <t xml:space="preserve"> </t>
        </is>
      </c>
      <c r="D93" s="4" t="inlineStr">
        <is>
          <t xml:space="preserve"> </t>
        </is>
      </c>
      <c r="E93" s="4" t="inlineStr">
        <is>
          <t xml:space="preserve"> </t>
        </is>
      </c>
    </row>
    <row r="94">
      <c r="A94" s="4" t="inlineStr">
        <is>
          <t>28 February 2025 | TRY | Currency protected time deposits</t>
        </is>
      </c>
      <c r="B94" s="4" t="inlineStr">
        <is>
          <t xml:space="preserve"> </t>
        </is>
      </c>
      <c r="C94" s="4" t="inlineStr">
        <is>
          <t xml:space="preserve"> </t>
        </is>
      </c>
      <c r="D94" s="4" t="inlineStr">
        <is>
          <t xml:space="preserve"> </t>
        </is>
      </c>
      <c r="E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row>
    <row r="96">
      <c r="A96" s="4" t="inlineStr">
        <is>
          <t>Notional amount</t>
        </is>
      </c>
      <c r="B96" s="6" t="n">
        <v>155895</v>
      </c>
      <c r="C96" s="4" t="inlineStr">
        <is>
          <t xml:space="preserve"> </t>
        </is>
      </c>
      <c r="D96" s="4" t="inlineStr">
        <is>
          <t xml:space="preserve"> </t>
        </is>
      </c>
      <c r="E96" s="4" t="inlineStr">
        <is>
          <t xml:space="preserve"> </t>
        </is>
      </c>
    </row>
    <row r="97">
      <c r="A97" s="4" t="inlineStr">
        <is>
          <t>Financial asset at fair value</t>
        </is>
      </c>
      <c r="B97" s="6" t="n">
        <v>200435</v>
      </c>
      <c r="C97" s="4" t="inlineStr">
        <is>
          <t xml:space="preserve"> </t>
        </is>
      </c>
      <c r="D97" s="4" t="inlineStr">
        <is>
          <t xml:space="preserve"> </t>
        </is>
      </c>
      <c r="E97" s="4" t="inlineStr">
        <is>
          <t xml:space="preserve"> </t>
        </is>
      </c>
    </row>
    <row r="98">
      <c r="A98" s="4" t="inlineStr">
        <is>
          <t>Fair Value Maturity Date</t>
        </is>
      </c>
      <c r="B98" s="4" t="inlineStr">
        <is>
          <t>28 February 2025</t>
        </is>
      </c>
      <c r="C98" s="4" t="inlineStr">
        <is>
          <t xml:space="preserve"> </t>
        </is>
      </c>
      <c r="D98" s="4" t="inlineStr">
        <is>
          <t xml:space="preserve"> </t>
        </is>
      </c>
      <c r="E98" s="4" t="inlineStr">
        <is>
          <t xml:space="preserve"> </t>
        </is>
      </c>
    </row>
    <row r="99">
      <c r="A99" s="4" t="inlineStr">
        <is>
          <t>27 February 2025 | TRY | Currency protected time deposits</t>
        </is>
      </c>
      <c r="B99" s="4" t="inlineStr">
        <is>
          <t xml:space="preserve"> </t>
        </is>
      </c>
      <c r="C99" s="4" t="inlineStr">
        <is>
          <t xml:space="preserve"> </t>
        </is>
      </c>
      <c r="D99" s="4" t="inlineStr">
        <is>
          <t xml:space="preserve"> </t>
        </is>
      </c>
      <c r="E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row>
    <row r="101">
      <c r="A101" s="4" t="inlineStr">
        <is>
          <t>Notional amount</t>
        </is>
      </c>
      <c r="B101" s="6" t="n">
        <v>155646</v>
      </c>
      <c r="C101" s="4" t="inlineStr">
        <is>
          <t xml:space="preserve"> </t>
        </is>
      </c>
      <c r="D101" s="4" t="inlineStr">
        <is>
          <t xml:space="preserve"> </t>
        </is>
      </c>
      <c r="E101" s="4" t="inlineStr">
        <is>
          <t xml:space="preserve"> </t>
        </is>
      </c>
    </row>
    <row r="102">
      <c r="A102" s="4" t="inlineStr">
        <is>
          <t>Financial asset at fair value</t>
        </is>
      </c>
      <c r="B102" s="6" t="n">
        <v>200302</v>
      </c>
      <c r="C102" s="4" t="inlineStr">
        <is>
          <t xml:space="preserve"> </t>
        </is>
      </c>
      <c r="D102" s="4" t="inlineStr">
        <is>
          <t xml:space="preserve"> </t>
        </is>
      </c>
      <c r="E102" s="4" t="inlineStr">
        <is>
          <t xml:space="preserve"> </t>
        </is>
      </c>
    </row>
    <row r="103">
      <c r="A103" s="4" t="inlineStr">
        <is>
          <t>Fair Value Maturity Date</t>
        </is>
      </c>
      <c r="B103" s="4" t="inlineStr">
        <is>
          <t>27 February 2025</t>
        </is>
      </c>
      <c r="C103" s="4" t="inlineStr">
        <is>
          <t xml:space="preserve"> </t>
        </is>
      </c>
      <c r="D103" s="4" t="inlineStr">
        <is>
          <t xml:space="preserve"> </t>
        </is>
      </c>
      <c r="E103" s="4" t="inlineStr">
        <is>
          <t xml:space="preserve"> </t>
        </is>
      </c>
    </row>
    <row r="104">
      <c r="A104" s="4" t="inlineStr">
        <is>
          <t>22 February 2024 | TRY | Currency protected time deposits</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Notional amount</t>
        </is>
      </c>
      <c r="B106" s="4" t="inlineStr">
        <is>
          <t xml:space="preserve"> </t>
        </is>
      </c>
      <c r="C106" s="5" t="n">
        <v>1191635</v>
      </c>
      <c r="D106" s="4" t="inlineStr">
        <is>
          <t xml:space="preserve"> </t>
        </is>
      </c>
      <c r="E106" s="4" t="inlineStr">
        <is>
          <t xml:space="preserve"> </t>
        </is>
      </c>
    </row>
    <row r="107">
      <c r="A107" s="4" t="inlineStr">
        <is>
          <t>Financial asset at fair value</t>
        </is>
      </c>
      <c r="B107" s="4" t="inlineStr">
        <is>
          <t xml:space="preserve"> </t>
        </is>
      </c>
      <c r="C107" s="6" t="n">
        <v>2501231</v>
      </c>
      <c r="D107" s="4" t="inlineStr">
        <is>
          <t xml:space="preserve"> </t>
        </is>
      </c>
      <c r="E107" s="4" t="inlineStr">
        <is>
          <t xml:space="preserve"> </t>
        </is>
      </c>
    </row>
    <row r="108">
      <c r="A108" s="4" t="inlineStr">
        <is>
          <t>Fair Value Maturity Date</t>
        </is>
      </c>
      <c r="B108" s="4" t="inlineStr">
        <is>
          <t xml:space="preserve"> </t>
        </is>
      </c>
      <c r="C108" s="4" t="inlineStr">
        <is>
          <t>22 February 2024</t>
        </is>
      </c>
      <c r="D108" s="4" t="inlineStr">
        <is>
          <t xml:space="preserve"> </t>
        </is>
      </c>
      <c r="E108" s="4" t="inlineStr">
        <is>
          <t xml:space="preserve"> </t>
        </is>
      </c>
    </row>
    <row r="109">
      <c r="A109" s="4" t="inlineStr">
        <is>
          <t>26 February 2024 | TRY | Currency protected time deposit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Notional amount</t>
        </is>
      </c>
      <c r="B111" s="4" t="inlineStr">
        <is>
          <t xml:space="preserve"> </t>
        </is>
      </c>
      <c r="C111" s="6" t="n">
        <v>1071635</v>
      </c>
      <c r="D111" s="4" t="inlineStr">
        <is>
          <t xml:space="preserve"> </t>
        </is>
      </c>
      <c r="E111" s="4" t="inlineStr">
        <is>
          <t xml:space="preserve"> </t>
        </is>
      </c>
    </row>
    <row r="112">
      <c r="A112" s="4" t="inlineStr">
        <is>
          <t>Financial asset at fair value</t>
        </is>
      </c>
      <c r="B112" s="4" t="inlineStr">
        <is>
          <t xml:space="preserve"> </t>
        </is>
      </c>
      <c r="C112" s="6" t="n">
        <v>2486610</v>
      </c>
      <c r="D112" s="4" t="inlineStr">
        <is>
          <t xml:space="preserve"> </t>
        </is>
      </c>
      <c r="E112" s="4" t="inlineStr">
        <is>
          <t xml:space="preserve"> </t>
        </is>
      </c>
    </row>
    <row r="113">
      <c r="A113" s="4" t="inlineStr">
        <is>
          <t>Fair Value Maturity Date</t>
        </is>
      </c>
      <c r="B113" s="4" t="inlineStr">
        <is>
          <t xml:space="preserve"> </t>
        </is>
      </c>
      <c r="C113" s="4" t="inlineStr">
        <is>
          <t>26 February 2024</t>
        </is>
      </c>
      <c r="D113" s="4" t="inlineStr">
        <is>
          <t xml:space="preserve"> </t>
        </is>
      </c>
      <c r="E113" s="4" t="inlineStr">
        <is>
          <t xml:space="preserve"> </t>
        </is>
      </c>
    </row>
    <row r="114">
      <c r="A114" s="4" t="inlineStr">
        <is>
          <t>27 February 2024 | TRY | Currency protected time deposits</t>
        </is>
      </c>
      <c r="B114" s="4" t="inlineStr">
        <is>
          <t xml:space="preserve"> </t>
        </is>
      </c>
      <c r="C114" s="4" t="inlineStr">
        <is>
          <t xml:space="preserve"> </t>
        </is>
      </c>
      <c r="D114" s="4" t="inlineStr">
        <is>
          <t xml:space="preserve"> </t>
        </is>
      </c>
      <c r="E114" s="4" t="inlineStr">
        <is>
          <t xml:space="preserve"> </t>
        </is>
      </c>
    </row>
    <row r="115">
      <c r="A115" s="3" t="inlineStr">
        <is>
          <t>Financial assets</t>
        </is>
      </c>
      <c r="B115" s="4" t="inlineStr">
        <is>
          <t xml:space="preserve"> </t>
        </is>
      </c>
      <c r="C115" s="4" t="inlineStr">
        <is>
          <t xml:space="preserve"> </t>
        </is>
      </c>
      <c r="D115" s="4" t="inlineStr">
        <is>
          <t xml:space="preserve"> </t>
        </is>
      </c>
      <c r="E115" s="4" t="inlineStr">
        <is>
          <t xml:space="preserve"> </t>
        </is>
      </c>
    </row>
    <row r="116">
      <c r="A116" s="4" t="inlineStr">
        <is>
          <t>Notional amount</t>
        </is>
      </c>
      <c r="B116" s="4" t="inlineStr">
        <is>
          <t xml:space="preserve"> </t>
        </is>
      </c>
      <c r="C116" s="6" t="n">
        <v>955742</v>
      </c>
      <c r="D116" s="4" t="inlineStr">
        <is>
          <t xml:space="preserve"> </t>
        </is>
      </c>
      <c r="E116" s="4" t="inlineStr">
        <is>
          <t xml:space="preserve"> </t>
        </is>
      </c>
    </row>
    <row r="117">
      <c r="A117" s="4" t="inlineStr">
        <is>
          <t>Financial asset at fair value</t>
        </is>
      </c>
      <c r="B117" s="4" t="inlineStr">
        <is>
          <t xml:space="preserve"> </t>
        </is>
      </c>
      <c r="C117" s="6" t="n">
        <v>1668658</v>
      </c>
      <c r="D117" s="4" t="inlineStr">
        <is>
          <t xml:space="preserve"> </t>
        </is>
      </c>
      <c r="E117" s="4" t="inlineStr">
        <is>
          <t xml:space="preserve"> </t>
        </is>
      </c>
    </row>
    <row r="118">
      <c r="A118" s="4" t="inlineStr">
        <is>
          <t>Fair Value Maturity Date</t>
        </is>
      </c>
      <c r="B118" s="4" t="inlineStr">
        <is>
          <t xml:space="preserve"> </t>
        </is>
      </c>
      <c r="C118" s="4" t="inlineStr">
        <is>
          <t>27 February 2024</t>
        </is>
      </c>
      <c r="D118" s="4" t="inlineStr">
        <is>
          <t xml:space="preserve"> </t>
        </is>
      </c>
      <c r="E118" s="4" t="inlineStr">
        <is>
          <t xml:space="preserve"> </t>
        </is>
      </c>
    </row>
    <row r="119">
      <c r="A119" s="4" t="inlineStr">
        <is>
          <t>26 April 2024 | TRY | Currency protected time deposits</t>
        </is>
      </c>
      <c r="B119" s="4" t="inlineStr">
        <is>
          <t xml:space="preserve"> </t>
        </is>
      </c>
      <c r="C119" s="4" t="inlineStr">
        <is>
          <t xml:space="preserve"> </t>
        </is>
      </c>
      <c r="D119" s="4" t="inlineStr">
        <is>
          <t xml:space="preserve"> </t>
        </is>
      </c>
      <c r="E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row>
    <row r="121">
      <c r="A121" s="4" t="inlineStr">
        <is>
          <t>Notional amount</t>
        </is>
      </c>
      <c r="B121" s="4" t="inlineStr">
        <is>
          <t xml:space="preserve"> </t>
        </is>
      </c>
      <c r="C121" s="6" t="n">
        <v>599368</v>
      </c>
      <c r="D121" s="4" t="inlineStr">
        <is>
          <t xml:space="preserve"> </t>
        </is>
      </c>
      <c r="E121" s="4" t="inlineStr">
        <is>
          <t xml:space="preserve"> </t>
        </is>
      </c>
    </row>
    <row r="122">
      <c r="A122" s="4" t="inlineStr">
        <is>
          <t>Financial asset at fair value</t>
        </is>
      </c>
      <c r="B122" s="4" t="inlineStr">
        <is>
          <t xml:space="preserve"> </t>
        </is>
      </c>
      <c r="C122" s="6" t="n">
        <v>1032389</v>
      </c>
      <c r="D122" s="4" t="inlineStr">
        <is>
          <t xml:space="preserve"> </t>
        </is>
      </c>
      <c r="E122" s="4" t="inlineStr">
        <is>
          <t xml:space="preserve"> </t>
        </is>
      </c>
    </row>
    <row r="123">
      <c r="A123" s="4" t="inlineStr">
        <is>
          <t>Fair Value Maturity Date</t>
        </is>
      </c>
      <c r="B123" s="4" t="inlineStr">
        <is>
          <t xml:space="preserve"> </t>
        </is>
      </c>
      <c r="C123" s="4" t="inlineStr">
        <is>
          <t>26 April 2024</t>
        </is>
      </c>
      <c r="D123" s="4" t="inlineStr">
        <is>
          <t xml:space="preserve"> </t>
        </is>
      </c>
      <c r="E123" s="4" t="inlineStr">
        <is>
          <t xml:space="preserve"> </t>
        </is>
      </c>
    </row>
    <row r="124">
      <c r="A124" s="4" t="inlineStr">
        <is>
          <t>10 May 2024 | TRY | Currency protected time deposits</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Notional amount</t>
        </is>
      </c>
      <c r="B126" s="4" t="inlineStr">
        <is>
          <t xml:space="preserve"> </t>
        </is>
      </c>
      <c r="C126" s="6" t="n">
        <v>972020</v>
      </c>
      <c r="D126" s="4" t="inlineStr">
        <is>
          <t xml:space="preserve"> </t>
        </is>
      </c>
      <c r="E126" s="4" t="inlineStr">
        <is>
          <t xml:space="preserve"> </t>
        </is>
      </c>
    </row>
    <row r="127">
      <c r="A127" s="4" t="inlineStr">
        <is>
          <t>Financial asset at fair value</t>
        </is>
      </c>
      <c r="B127" s="4" t="inlineStr">
        <is>
          <t xml:space="preserve"> </t>
        </is>
      </c>
      <c r="C127" s="6" t="n">
        <v>721410</v>
      </c>
      <c r="D127" s="4" t="inlineStr">
        <is>
          <t xml:space="preserve"> </t>
        </is>
      </c>
      <c r="E127" s="4" t="inlineStr">
        <is>
          <t xml:space="preserve"> </t>
        </is>
      </c>
    </row>
    <row r="128">
      <c r="A128" s="4" t="inlineStr">
        <is>
          <t>Fair Value Maturity Date</t>
        </is>
      </c>
      <c r="B128" s="4" t="inlineStr">
        <is>
          <t xml:space="preserve"> </t>
        </is>
      </c>
      <c r="C128" s="4" t="inlineStr">
        <is>
          <t>10 May 2024</t>
        </is>
      </c>
      <c r="D128" s="4" t="inlineStr">
        <is>
          <t xml:space="preserve"> </t>
        </is>
      </c>
      <c r="E128" s="4" t="inlineStr">
        <is>
          <t xml:space="preserve"> </t>
        </is>
      </c>
    </row>
    <row r="129">
      <c r="A129" s="4" t="inlineStr">
        <is>
          <t>12 February 2024 | TRY | Currency protected time deposits</t>
        </is>
      </c>
      <c r="B129" s="4" t="inlineStr">
        <is>
          <t xml:space="preserve"> </t>
        </is>
      </c>
      <c r="C129" s="4" t="inlineStr">
        <is>
          <t xml:space="preserve"> </t>
        </is>
      </c>
      <c r="D129" s="4" t="inlineStr">
        <is>
          <t xml:space="preserve"> </t>
        </is>
      </c>
      <c r="E129" s="4" t="inlineStr">
        <is>
          <t xml:space="preserve"> </t>
        </is>
      </c>
    </row>
    <row r="130">
      <c r="A130" s="3" t="inlineStr">
        <is>
          <t>Financial assets</t>
        </is>
      </c>
      <c r="B130" s="4" t="inlineStr">
        <is>
          <t xml:space="preserve"> </t>
        </is>
      </c>
      <c r="C130" s="4" t="inlineStr">
        <is>
          <t xml:space="preserve"> </t>
        </is>
      </c>
      <c r="D130" s="4" t="inlineStr">
        <is>
          <t xml:space="preserve"> </t>
        </is>
      </c>
      <c r="E130" s="4" t="inlineStr">
        <is>
          <t xml:space="preserve"> </t>
        </is>
      </c>
    </row>
    <row r="131">
      <c r="A131" s="4" t="inlineStr">
        <is>
          <t>Notional amount</t>
        </is>
      </c>
      <c r="B131" s="4" t="inlineStr">
        <is>
          <t xml:space="preserve"> </t>
        </is>
      </c>
      <c r="C131" s="6" t="n">
        <v>207853</v>
      </c>
      <c r="D131" s="4" t="inlineStr">
        <is>
          <t xml:space="preserve"> </t>
        </is>
      </c>
      <c r="E131" s="4" t="inlineStr">
        <is>
          <t xml:space="preserve"> </t>
        </is>
      </c>
    </row>
    <row r="132">
      <c r="A132" s="4" t="inlineStr">
        <is>
          <t>Financial asset at fair value</t>
        </is>
      </c>
      <c r="B132" s="4" t="inlineStr">
        <is>
          <t xml:space="preserve"> </t>
        </is>
      </c>
      <c r="C132" s="6" t="n">
        <v>604290</v>
      </c>
      <c r="D132" s="4" t="inlineStr">
        <is>
          <t xml:space="preserve"> </t>
        </is>
      </c>
      <c r="E132" s="4" t="inlineStr">
        <is>
          <t xml:space="preserve"> </t>
        </is>
      </c>
    </row>
    <row r="133">
      <c r="A133" s="4" t="inlineStr">
        <is>
          <t>Fair Value Maturity Date</t>
        </is>
      </c>
      <c r="B133" s="4" t="inlineStr">
        <is>
          <t xml:space="preserve"> </t>
        </is>
      </c>
      <c r="C133" s="4" t="inlineStr">
        <is>
          <t>12 February 2024</t>
        </is>
      </c>
      <c r="D133" s="4" t="inlineStr">
        <is>
          <t xml:space="preserve"> </t>
        </is>
      </c>
      <c r="E133" s="4" t="inlineStr">
        <is>
          <t xml:space="preserve"> </t>
        </is>
      </c>
    </row>
    <row r="134">
      <c r="A134" s="4" t="inlineStr">
        <is>
          <t>28 February 2024 | TRY | Currency protected time deposits</t>
        </is>
      </c>
      <c r="B134" s="4" t="inlineStr">
        <is>
          <t xml:space="preserve"> </t>
        </is>
      </c>
      <c r="C134" s="4" t="inlineStr">
        <is>
          <t xml:space="preserve"> </t>
        </is>
      </c>
      <c r="D134" s="4" t="inlineStr">
        <is>
          <t xml:space="preserve"> </t>
        </is>
      </c>
      <c r="E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row>
    <row r="136">
      <c r="A136" s="4" t="inlineStr">
        <is>
          <t>Notional amount</t>
        </is>
      </c>
      <c r="B136" s="4" t="inlineStr">
        <is>
          <t xml:space="preserve"> </t>
        </is>
      </c>
      <c r="C136" s="6" t="n">
        <v>700000</v>
      </c>
      <c r="D136" s="4" t="inlineStr">
        <is>
          <t xml:space="preserve"> </t>
        </is>
      </c>
      <c r="E136" s="4" t="inlineStr">
        <is>
          <t xml:space="preserve"> </t>
        </is>
      </c>
    </row>
    <row r="137">
      <c r="A137" s="4" t="inlineStr">
        <is>
          <t>Financial asset at fair value</t>
        </is>
      </c>
      <c r="B137" s="4" t="inlineStr">
        <is>
          <t xml:space="preserve"> </t>
        </is>
      </c>
      <c r="C137" s="6" t="n">
        <v>1123365</v>
      </c>
      <c r="D137" s="4" t="inlineStr">
        <is>
          <t xml:space="preserve"> </t>
        </is>
      </c>
      <c r="E137" s="4" t="inlineStr">
        <is>
          <t xml:space="preserve"> </t>
        </is>
      </c>
    </row>
    <row r="138">
      <c r="A138" s="4" t="inlineStr">
        <is>
          <t>Fair Value Maturity Date</t>
        </is>
      </c>
      <c r="B138" s="4" t="inlineStr">
        <is>
          <t xml:space="preserve"> </t>
        </is>
      </c>
      <c r="C138" s="4" t="inlineStr">
        <is>
          <t>28 February 2024</t>
        </is>
      </c>
      <c r="D138" s="4" t="inlineStr">
        <is>
          <t xml:space="preserve"> </t>
        </is>
      </c>
      <c r="E138" s="4" t="inlineStr">
        <is>
          <t xml:space="preserve"> </t>
        </is>
      </c>
    </row>
    <row r="139">
      <c r="A139" s="4" t="inlineStr">
        <is>
          <t>31 July 2024 | TRY | Currency protected time deposits</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Notional amount</t>
        </is>
      </c>
      <c r="B141" s="4" t="inlineStr">
        <is>
          <t xml:space="preserve"> </t>
        </is>
      </c>
      <c r="C141" s="6" t="n">
        <v>428045</v>
      </c>
      <c r="D141" s="4" t="inlineStr">
        <is>
          <t xml:space="preserve"> </t>
        </is>
      </c>
      <c r="E141" s="4" t="inlineStr">
        <is>
          <t xml:space="preserve"> </t>
        </is>
      </c>
    </row>
    <row r="142">
      <c r="A142" s="4" t="inlineStr">
        <is>
          <t>Financial asset at fair value</t>
        </is>
      </c>
      <c r="B142" s="4" t="inlineStr">
        <is>
          <t xml:space="preserve"> </t>
        </is>
      </c>
      <c r="C142" s="6" t="n">
        <v>684812</v>
      </c>
      <c r="D142" s="4" t="inlineStr">
        <is>
          <t xml:space="preserve"> </t>
        </is>
      </c>
      <c r="E142" s="4" t="inlineStr">
        <is>
          <t xml:space="preserve"> </t>
        </is>
      </c>
    </row>
    <row r="143">
      <c r="A143" s="4" t="inlineStr">
        <is>
          <t>Fair Value Maturity Date</t>
        </is>
      </c>
      <c r="B143" s="4" t="inlineStr">
        <is>
          <t xml:space="preserve"> </t>
        </is>
      </c>
      <c r="C143" s="4" t="inlineStr">
        <is>
          <t>31 July 2024</t>
        </is>
      </c>
      <c r="D143" s="4" t="inlineStr">
        <is>
          <t xml:space="preserve"> </t>
        </is>
      </c>
      <c r="E143" s="4" t="inlineStr">
        <is>
          <t xml:space="preserve"> </t>
        </is>
      </c>
    </row>
    <row r="144">
      <c r="A144" s="4" t="inlineStr">
        <is>
          <t>16 August 2024 | TRY | Currency protected time deposits</t>
        </is>
      </c>
      <c r="B144" s="4" t="inlineStr">
        <is>
          <t xml:space="preserve"> </t>
        </is>
      </c>
      <c r="C144" s="4" t="inlineStr">
        <is>
          <t xml:space="preserve"> </t>
        </is>
      </c>
      <c r="D144" s="4" t="inlineStr">
        <is>
          <t xml:space="preserve"> </t>
        </is>
      </c>
      <c r="E144" s="4" t="inlineStr">
        <is>
          <t xml:space="preserve"> </t>
        </is>
      </c>
    </row>
    <row r="145">
      <c r="A145" s="3" t="inlineStr">
        <is>
          <t>Financial assets</t>
        </is>
      </c>
      <c r="B145" s="4" t="inlineStr">
        <is>
          <t xml:space="preserve"> </t>
        </is>
      </c>
      <c r="C145" s="4" t="inlineStr">
        <is>
          <t xml:space="preserve"> </t>
        </is>
      </c>
      <c r="D145" s="4" t="inlineStr">
        <is>
          <t xml:space="preserve"> </t>
        </is>
      </c>
      <c r="E145" s="4" t="inlineStr">
        <is>
          <t xml:space="preserve"> </t>
        </is>
      </c>
    </row>
    <row r="146">
      <c r="A146" s="4" t="inlineStr">
        <is>
          <t>Notional amount</t>
        </is>
      </c>
      <c r="B146" s="4" t="inlineStr">
        <is>
          <t xml:space="preserve"> </t>
        </is>
      </c>
      <c r="C146" s="6" t="n">
        <v>269857</v>
      </c>
      <c r="D146" s="4" t="inlineStr">
        <is>
          <t xml:space="preserve"> </t>
        </is>
      </c>
      <c r="E146" s="4" t="inlineStr">
        <is>
          <t xml:space="preserve"> </t>
        </is>
      </c>
    </row>
    <row r="147">
      <c r="A147" s="4" t="inlineStr">
        <is>
          <t>Financial asset at fair value</t>
        </is>
      </c>
      <c r="B147" s="4" t="inlineStr">
        <is>
          <t xml:space="preserve"> </t>
        </is>
      </c>
      <c r="C147" s="6" t="n">
        <v>470494</v>
      </c>
      <c r="D147" s="4" t="inlineStr">
        <is>
          <t xml:space="preserve"> </t>
        </is>
      </c>
      <c r="E147" s="4" t="inlineStr">
        <is>
          <t xml:space="preserve"> </t>
        </is>
      </c>
    </row>
    <row r="148">
      <c r="A148" s="4" t="inlineStr">
        <is>
          <t>Fair Value Maturity Date</t>
        </is>
      </c>
      <c r="B148" s="4" t="inlineStr">
        <is>
          <t xml:space="preserve"> </t>
        </is>
      </c>
      <c r="C148" s="4" t="inlineStr">
        <is>
          <t>16 August 2024</t>
        </is>
      </c>
      <c r="D148" s="4" t="inlineStr">
        <is>
          <t xml:space="preserve"> </t>
        </is>
      </c>
      <c r="E148" s="4" t="inlineStr">
        <is>
          <t xml:space="preserve"> </t>
        </is>
      </c>
    </row>
    <row r="149">
      <c r="A149" s="4" t="inlineStr">
        <is>
          <t>28 August 2024 | TRY | Currency protected time deposits</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Notional amount</t>
        </is>
      </c>
      <c r="B151" s="4" t="inlineStr">
        <is>
          <t xml:space="preserve"> </t>
        </is>
      </c>
      <c r="C151" s="6" t="n">
        <v>274462</v>
      </c>
      <c r="D151" s="4" t="inlineStr">
        <is>
          <t xml:space="preserve"> </t>
        </is>
      </c>
      <c r="E151" s="4" t="inlineStr">
        <is>
          <t xml:space="preserve"> </t>
        </is>
      </c>
    </row>
    <row r="152">
      <c r="A152" s="4" t="inlineStr">
        <is>
          <t>Financial asset at fair value</t>
        </is>
      </c>
      <c r="B152" s="4" t="inlineStr">
        <is>
          <t xml:space="preserve"> </t>
        </is>
      </c>
      <c r="C152" s="6" t="n">
        <v>467039</v>
      </c>
      <c r="D152" s="4" t="inlineStr">
        <is>
          <t xml:space="preserve"> </t>
        </is>
      </c>
      <c r="E152" s="4" t="inlineStr">
        <is>
          <t xml:space="preserve"> </t>
        </is>
      </c>
    </row>
    <row r="153">
      <c r="A153" s="4" t="inlineStr">
        <is>
          <t>Fair Value Maturity Date</t>
        </is>
      </c>
      <c r="B153" s="4" t="inlineStr">
        <is>
          <t xml:space="preserve"> </t>
        </is>
      </c>
      <c r="C153" s="4" t="inlineStr">
        <is>
          <t>28 August 2024</t>
        </is>
      </c>
      <c r="D153" s="4" t="inlineStr">
        <is>
          <t xml:space="preserve"> </t>
        </is>
      </c>
      <c r="E153" s="4" t="inlineStr">
        <is>
          <t xml:space="preserve"> </t>
        </is>
      </c>
    </row>
    <row r="154">
      <c r="A154" s="4" t="inlineStr">
        <is>
          <t>02 October 2024 | TRY | Currency protected time deposits</t>
        </is>
      </c>
      <c r="B154" s="4" t="inlineStr">
        <is>
          <t xml:space="preserve"> </t>
        </is>
      </c>
      <c r="C154" s="4" t="inlineStr">
        <is>
          <t xml:space="preserve"> </t>
        </is>
      </c>
      <c r="D154" s="4" t="inlineStr">
        <is>
          <t xml:space="preserve"> </t>
        </is>
      </c>
      <c r="E154" s="4" t="inlineStr">
        <is>
          <t xml:space="preserve"> </t>
        </is>
      </c>
    </row>
    <row r="155">
      <c r="A155" s="3" t="inlineStr">
        <is>
          <t>Financial assets</t>
        </is>
      </c>
      <c r="B155" s="4" t="inlineStr">
        <is>
          <t xml:space="preserve"> </t>
        </is>
      </c>
      <c r="C155" s="4" t="inlineStr">
        <is>
          <t xml:space="preserve"> </t>
        </is>
      </c>
      <c r="D155" s="4" t="inlineStr">
        <is>
          <t xml:space="preserve"> </t>
        </is>
      </c>
      <c r="E155" s="4" t="inlineStr">
        <is>
          <t xml:space="preserve"> </t>
        </is>
      </c>
    </row>
    <row r="156">
      <c r="A156" s="4" t="inlineStr">
        <is>
          <t>Notional amount</t>
        </is>
      </c>
      <c r="B156" s="4" t="inlineStr">
        <is>
          <t xml:space="preserve"> </t>
        </is>
      </c>
      <c r="C156" s="6" t="n">
        <v>229780</v>
      </c>
      <c r="D156" s="4" t="inlineStr">
        <is>
          <t xml:space="preserve"> </t>
        </is>
      </c>
      <c r="E156" s="4" t="inlineStr">
        <is>
          <t xml:space="preserve"> </t>
        </is>
      </c>
    </row>
    <row r="157">
      <c r="A157" s="4" t="inlineStr">
        <is>
          <t>Financial asset at fair value</t>
        </is>
      </c>
      <c r="B157" s="4" t="inlineStr">
        <is>
          <t xml:space="preserve"> </t>
        </is>
      </c>
      <c r="C157" s="6" t="n">
        <v>365499</v>
      </c>
      <c r="D157" s="4" t="inlineStr">
        <is>
          <t xml:space="preserve"> </t>
        </is>
      </c>
      <c r="E157" s="4" t="inlineStr">
        <is>
          <t xml:space="preserve"> </t>
        </is>
      </c>
    </row>
    <row r="158">
      <c r="A158" s="4" t="inlineStr">
        <is>
          <t>Fair Value Maturity Date</t>
        </is>
      </c>
      <c r="B158" s="4" t="inlineStr">
        <is>
          <t xml:space="preserve"> </t>
        </is>
      </c>
      <c r="C158" s="4" t="inlineStr">
        <is>
          <t>2 October 2024</t>
        </is>
      </c>
      <c r="D158" s="4" t="inlineStr">
        <is>
          <t xml:space="preserve"> </t>
        </is>
      </c>
      <c r="E158" s="4" t="inlineStr">
        <is>
          <t xml:space="preserve"> </t>
        </is>
      </c>
    </row>
    <row r="159">
      <c r="A159" s="4" t="inlineStr">
        <is>
          <t>01 April 2024 | TRY | Currency protected time deposits</t>
        </is>
      </c>
      <c r="B159" s="4" t="inlineStr">
        <is>
          <t xml:space="preserve"> </t>
        </is>
      </c>
      <c r="C159" s="4" t="inlineStr">
        <is>
          <t xml:space="preserve"> </t>
        </is>
      </c>
      <c r="D159" s="4" t="inlineStr">
        <is>
          <t xml:space="preserve"> </t>
        </is>
      </c>
      <c r="E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row>
    <row r="161">
      <c r="A161" s="4" t="inlineStr">
        <is>
          <t>Notional amount</t>
        </is>
      </c>
      <c r="B161" s="4" t="inlineStr">
        <is>
          <t xml:space="preserve"> </t>
        </is>
      </c>
      <c r="C161" s="6" t="n">
        <v>140639</v>
      </c>
      <c r="D161" s="4" t="inlineStr">
        <is>
          <t xml:space="preserve"> </t>
        </is>
      </c>
      <c r="E161" s="4" t="inlineStr">
        <is>
          <t xml:space="preserve"> </t>
        </is>
      </c>
    </row>
    <row r="162">
      <c r="A162" s="4" t="inlineStr">
        <is>
          <t>Financial asset at fair value</t>
        </is>
      </c>
      <c r="B162" s="4" t="inlineStr">
        <is>
          <t xml:space="preserve"> </t>
        </is>
      </c>
      <c r="C162" s="6" t="n">
        <v>245793</v>
      </c>
      <c r="D162" s="4" t="inlineStr">
        <is>
          <t xml:space="preserve"> </t>
        </is>
      </c>
      <c r="E162" s="4" t="inlineStr">
        <is>
          <t xml:space="preserve"> </t>
        </is>
      </c>
    </row>
    <row r="163">
      <c r="A163" s="4" t="inlineStr">
        <is>
          <t>Fair Value Maturity Date</t>
        </is>
      </c>
      <c r="B163" s="4" t="inlineStr">
        <is>
          <t xml:space="preserve"> </t>
        </is>
      </c>
      <c r="C163" s="4" t="inlineStr">
        <is>
          <t>1 April 2024</t>
        </is>
      </c>
      <c r="D163" s="4" t="inlineStr">
        <is>
          <t xml:space="preserve"> </t>
        </is>
      </c>
      <c r="E163" s="4" t="inlineStr">
        <is>
          <t xml:space="preserve"> </t>
        </is>
      </c>
    </row>
    <row r="164">
      <c r="A164" s="4" t="inlineStr">
        <is>
          <t>15 April 2024 | TRY | Currency protected time deposits</t>
        </is>
      </c>
      <c r="B164" s="4" t="inlineStr">
        <is>
          <t xml:space="preserve"> </t>
        </is>
      </c>
      <c r="C164" s="4" t="inlineStr">
        <is>
          <t xml:space="preserve"> </t>
        </is>
      </c>
      <c r="D164" s="4" t="inlineStr">
        <is>
          <t xml:space="preserve"> </t>
        </is>
      </c>
      <c r="E164" s="4" t="inlineStr">
        <is>
          <t xml:space="preserve"> </t>
        </is>
      </c>
    </row>
    <row r="165">
      <c r="A165" s="3" t="inlineStr">
        <is>
          <t>Financial assets</t>
        </is>
      </c>
      <c r="B165" s="4" t="inlineStr">
        <is>
          <t xml:space="preserve"> </t>
        </is>
      </c>
      <c r="C165" s="4" t="inlineStr">
        <is>
          <t xml:space="preserve"> </t>
        </is>
      </c>
      <c r="D165" s="4" t="inlineStr">
        <is>
          <t xml:space="preserve"> </t>
        </is>
      </c>
      <c r="E165" s="4" t="inlineStr">
        <is>
          <t xml:space="preserve"> </t>
        </is>
      </c>
    </row>
    <row r="166">
      <c r="A166" s="4" t="inlineStr">
        <is>
          <t>Notional amount</t>
        </is>
      </c>
      <c r="B166" s="4" t="inlineStr">
        <is>
          <t xml:space="preserve"> </t>
        </is>
      </c>
      <c r="C166" s="6" t="n">
        <v>94501</v>
      </c>
      <c r="D166" s="4" t="inlineStr">
        <is>
          <t xml:space="preserve"> </t>
        </is>
      </c>
      <c r="E166" s="4" t="inlineStr">
        <is>
          <t xml:space="preserve"> </t>
        </is>
      </c>
    </row>
    <row r="167">
      <c r="A167" s="4" t="inlineStr">
        <is>
          <t>Financial asset at fair value</t>
        </is>
      </c>
      <c r="B167" s="4" t="inlineStr">
        <is>
          <t xml:space="preserve"> </t>
        </is>
      </c>
      <c r="C167" s="6" t="n">
        <v>217423</v>
      </c>
      <c r="D167" s="4" t="inlineStr">
        <is>
          <t xml:space="preserve"> </t>
        </is>
      </c>
      <c r="E167" s="4" t="inlineStr">
        <is>
          <t xml:space="preserve"> </t>
        </is>
      </c>
    </row>
    <row r="168">
      <c r="A168" s="4" t="inlineStr">
        <is>
          <t>Fair Value Maturity Date</t>
        </is>
      </c>
      <c r="B168" s="4" t="inlineStr">
        <is>
          <t xml:space="preserve"> </t>
        </is>
      </c>
      <c r="C168" s="4" t="inlineStr">
        <is>
          <t>15 April 2024</t>
        </is>
      </c>
      <c r="D168" s="4" t="inlineStr">
        <is>
          <t xml:space="preserve"> </t>
        </is>
      </c>
      <c r="E168" s="4" t="inlineStr">
        <is>
          <t xml:space="preserve"> </t>
        </is>
      </c>
    </row>
    <row r="169">
      <c r="A169" s="4" t="inlineStr">
        <is>
          <t>24 October 2024 | TRY | Currency protected time deposits</t>
        </is>
      </c>
      <c r="B169" s="4" t="inlineStr">
        <is>
          <t xml:space="preserve"> </t>
        </is>
      </c>
      <c r="C169" s="4" t="inlineStr">
        <is>
          <t xml:space="preserve"> </t>
        </is>
      </c>
      <c r="D169" s="4" t="inlineStr">
        <is>
          <t xml:space="preserve"> </t>
        </is>
      </c>
      <c r="E169" s="4" t="inlineStr">
        <is>
          <t xml:space="preserve"> </t>
        </is>
      </c>
    </row>
    <row r="170">
      <c r="A170" s="3" t="inlineStr">
        <is>
          <t>Financial assets</t>
        </is>
      </c>
      <c r="B170" s="4" t="inlineStr">
        <is>
          <t xml:space="preserve"> </t>
        </is>
      </c>
      <c r="C170" s="4" t="inlineStr">
        <is>
          <t xml:space="preserve"> </t>
        </is>
      </c>
      <c r="D170" s="4" t="inlineStr">
        <is>
          <t xml:space="preserve"> </t>
        </is>
      </c>
      <c r="E170" s="4" t="inlineStr">
        <is>
          <t xml:space="preserve"> </t>
        </is>
      </c>
    </row>
    <row r="171">
      <c r="A171" s="4" t="inlineStr">
        <is>
          <t>Notional amount</t>
        </is>
      </c>
      <c r="B171" s="4" t="inlineStr">
        <is>
          <t xml:space="preserve"> </t>
        </is>
      </c>
      <c r="C171" s="6" t="n">
        <v>94501</v>
      </c>
      <c r="D171" s="4" t="inlineStr">
        <is>
          <t xml:space="preserve"> </t>
        </is>
      </c>
      <c r="E171" s="4" t="inlineStr">
        <is>
          <t xml:space="preserve"> </t>
        </is>
      </c>
    </row>
    <row r="172">
      <c r="A172" s="4" t="inlineStr">
        <is>
          <t>Financial asset at fair value</t>
        </is>
      </c>
      <c r="B172" s="4" t="inlineStr">
        <is>
          <t xml:space="preserve"> </t>
        </is>
      </c>
      <c r="C172" s="6" t="n">
        <v>217136</v>
      </c>
      <c r="D172" s="4" t="inlineStr">
        <is>
          <t xml:space="preserve"> </t>
        </is>
      </c>
      <c r="E172" s="4" t="inlineStr">
        <is>
          <t xml:space="preserve"> </t>
        </is>
      </c>
    </row>
    <row r="173">
      <c r="A173" s="4" t="inlineStr">
        <is>
          <t>Fair Value Maturity Date</t>
        </is>
      </c>
      <c r="B173" s="4" t="inlineStr">
        <is>
          <t xml:space="preserve"> </t>
        </is>
      </c>
      <c r="C173" s="4" t="inlineStr">
        <is>
          <t>24 October 2024</t>
        </is>
      </c>
      <c r="D173" s="4" t="inlineStr">
        <is>
          <t xml:space="preserve"> </t>
        </is>
      </c>
      <c r="E173" s="4" t="inlineStr">
        <is>
          <t xml:space="preserve"> </t>
        </is>
      </c>
    </row>
    <row r="174">
      <c r="A174" s="4" t="inlineStr">
        <is>
          <t>Indefinite | TRY | Debt securities</t>
        </is>
      </c>
      <c r="B174" s="4" t="inlineStr">
        <is>
          <t xml:space="preserve"> </t>
        </is>
      </c>
      <c r="C174" s="4" t="inlineStr">
        <is>
          <t xml:space="preserve"> </t>
        </is>
      </c>
      <c r="D174" s="4" t="inlineStr">
        <is>
          <t xml:space="preserve"> </t>
        </is>
      </c>
      <c r="E174" s="4" t="inlineStr">
        <is>
          <t xml:space="preserve"> </t>
        </is>
      </c>
    </row>
    <row r="175">
      <c r="A175" s="3" t="inlineStr">
        <is>
          <t>Financial assets</t>
        </is>
      </c>
      <c r="B175" s="4" t="inlineStr">
        <is>
          <t xml:space="preserve"> </t>
        </is>
      </c>
      <c r="C175" s="4" t="inlineStr">
        <is>
          <t xml:space="preserve"> </t>
        </is>
      </c>
      <c r="D175" s="4" t="inlineStr">
        <is>
          <t xml:space="preserve"> </t>
        </is>
      </c>
      <c r="E175" s="4" t="inlineStr">
        <is>
          <t xml:space="preserve"> </t>
        </is>
      </c>
    </row>
    <row r="176">
      <c r="A176" s="4" t="inlineStr">
        <is>
          <t>Notional amount</t>
        </is>
      </c>
      <c r="B176" s="4" t="inlineStr">
        <is>
          <t xml:space="preserve"> </t>
        </is>
      </c>
      <c r="C176" s="6" t="n">
        <v>73426</v>
      </c>
      <c r="D176" s="4" t="inlineStr">
        <is>
          <t xml:space="preserve"> </t>
        </is>
      </c>
      <c r="E176" s="4" t="inlineStr">
        <is>
          <t xml:space="preserve"> </t>
        </is>
      </c>
    </row>
    <row r="177">
      <c r="A177" s="4" t="inlineStr">
        <is>
          <t>Financial asset at fair value</t>
        </is>
      </c>
      <c r="B177" s="4" t="inlineStr">
        <is>
          <t xml:space="preserve"> </t>
        </is>
      </c>
      <c r="C177" s="6" t="n">
        <v>153075</v>
      </c>
      <c r="D177" s="4" t="inlineStr">
        <is>
          <t xml:space="preserve"> </t>
        </is>
      </c>
      <c r="E177" s="4" t="inlineStr">
        <is>
          <t xml:space="preserve"> </t>
        </is>
      </c>
    </row>
    <row r="178">
      <c r="A178" s="4" t="inlineStr">
        <is>
          <t>Fair Value Maturity Date</t>
        </is>
      </c>
      <c r="B178" s="4" t="inlineStr">
        <is>
          <t xml:space="preserve"> </t>
        </is>
      </c>
      <c r="C178" s="4" t="inlineStr">
        <is>
          <t>Indefinite</t>
        </is>
      </c>
      <c r="D178" s="4" t="inlineStr">
        <is>
          <t xml:space="preserve"> </t>
        </is>
      </c>
      <c r="E178" s="4" t="inlineStr">
        <is>
          <t xml:space="preserve"> </t>
        </is>
      </c>
    </row>
  </sheetData>
  <mergeCells count="3">
    <mergeCell ref="B1:C1"/>
    <mergeCell ref="D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 Gain losses on other comprehensive income (Details) - TRY (₺) ₺ in Thousands</t>
        </is>
      </c>
      <c r="B1" s="2" t="inlineStr">
        <is>
          <t>12 Months Ended</t>
        </is>
      </c>
    </row>
    <row r="2">
      <c r="B2" s="2" t="inlineStr">
        <is>
          <t>Dec. 31, 2024</t>
        </is>
      </c>
      <c r="C2" s="2" t="inlineStr">
        <is>
          <t>Dec. 31, 2023</t>
        </is>
      </c>
      <c r="D2" s="2" t="inlineStr">
        <is>
          <t>Dec. 31, 2022</t>
        </is>
      </c>
    </row>
    <row r="3">
      <c r="A3" s="3" t="inlineStr">
        <is>
          <t>Gains / (Losses) recognized in other comprehensive income</t>
        </is>
      </c>
      <c r="B3" s="4" t="inlineStr">
        <is>
          <t xml:space="preserve"> </t>
        </is>
      </c>
      <c r="C3" s="4" t="inlineStr">
        <is>
          <t xml:space="preserve"> </t>
        </is>
      </c>
      <c r="D3" s="4" t="inlineStr">
        <is>
          <t xml:space="preserve"> </t>
        </is>
      </c>
    </row>
    <row r="4">
      <c r="A4" s="4" t="inlineStr">
        <is>
          <t>Related to financial assets</t>
        </is>
      </c>
      <c r="B4" s="6" t="n">
        <v>100930</v>
      </c>
      <c r="C4" s="6" t="n">
        <v>215993</v>
      </c>
      <c r="D4" s="6" t="n">
        <v>-176141</v>
      </c>
    </row>
    <row r="5">
      <c r="A5" s="4" t="inlineStr">
        <is>
          <t>- Income tax relating to fair value reserve</t>
        </is>
      </c>
      <c r="B5" s="5" t="n">
        <v>-25233</v>
      </c>
      <c r="C5" s="5" t="n">
        <v>-7961</v>
      </c>
      <c r="D5" s="5" t="n">
        <v>51959</v>
      </c>
    </row>
    <row r="6">
      <c r="A6" s="4" t="inlineStr">
        <is>
          <t>Gains (losses) recognized in other comprehensive income</t>
        </is>
      </c>
      <c r="B6" s="6" t="n">
        <v>75697</v>
      </c>
      <c r="C6" s="6" t="n">
        <v>208032</v>
      </c>
      <c r="D6" s="6" t="n">
        <v>-124182</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Equity - Additional Information (Detail) - TRY (₺) ₺ / shares in Units, ₺ in Thousands</t>
        </is>
      </c>
      <c r="E1" s="2" t="inlineStr">
        <is>
          <t>12 Months Ended</t>
        </is>
      </c>
    </row>
    <row r="2">
      <c r="B2" s="2" t="inlineStr">
        <is>
          <t>Aug. 21, 2024</t>
        </is>
      </c>
      <c r="C2" s="2" t="inlineStr">
        <is>
          <t>Aug. 05, 2024</t>
        </is>
      </c>
      <c r="D2" s="2" t="inlineStr">
        <is>
          <t>May 02, 2024</t>
        </is>
      </c>
      <c r="E2" s="2" t="inlineStr">
        <is>
          <t>Dec. 31, 2024</t>
        </is>
      </c>
      <c r="F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 authorized</t>
        </is>
      </c>
      <c r="B4" s="4" t="inlineStr">
        <is>
          <t xml:space="preserve"> </t>
        </is>
      </c>
      <c r="C4" s="4" t="inlineStr">
        <is>
          <t xml:space="preserve"> </t>
        </is>
      </c>
      <c r="D4" s="4" t="inlineStr">
        <is>
          <t xml:space="preserve"> </t>
        </is>
      </c>
      <c r="E4" s="5" t="n">
        <v>2200000000</v>
      </c>
      <c r="F4" s="5" t="n">
        <v>2200000000</v>
      </c>
    </row>
    <row r="5">
      <c r="A5" s="4" t="inlineStr">
        <is>
          <t>Share capital, issued and fully paid shares</t>
        </is>
      </c>
      <c r="B5" s="4" t="inlineStr">
        <is>
          <t xml:space="preserve"> </t>
        </is>
      </c>
      <c r="C5" s="4" t="inlineStr">
        <is>
          <t xml:space="preserve"> </t>
        </is>
      </c>
      <c r="D5" s="4" t="inlineStr">
        <is>
          <t xml:space="preserve"> </t>
        </is>
      </c>
      <c r="E5" s="5" t="n">
        <v>2200000000</v>
      </c>
      <c r="F5" s="5" t="n">
        <v>2200000000</v>
      </c>
    </row>
    <row r="6">
      <c r="A6" s="4" t="inlineStr">
        <is>
          <t>Share capital, par value</t>
        </is>
      </c>
      <c r="B6" s="4" t="inlineStr">
        <is>
          <t xml:space="preserve"> </t>
        </is>
      </c>
      <c r="C6" s="4" t="inlineStr">
        <is>
          <t xml:space="preserve"> </t>
        </is>
      </c>
      <c r="D6" s="4" t="inlineStr">
        <is>
          <t xml:space="preserve"> </t>
        </is>
      </c>
      <c r="E6" s="6" t="n">
        <v>1</v>
      </c>
      <c r="F6" s="4" t="inlineStr">
        <is>
          <t xml:space="preserve"> </t>
        </is>
      </c>
    </row>
    <row r="7">
      <c r="A7" s="4" t="inlineStr">
        <is>
          <t>Number of shares pledged as security</t>
        </is>
      </c>
      <c r="B7" s="4" t="inlineStr">
        <is>
          <t xml:space="preserve"> </t>
        </is>
      </c>
      <c r="C7" s="4" t="inlineStr">
        <is>
          <t xml:space="preserve"> </t>
        </is>
      </c>
      <c r="D7" s="4" t="inlineStr">
        <is>
          <t xml:space="preserve"> </t>
        </is>
      </c>
      <c r="E7" s="5" t="n">
        <v>995509</v>
      </c>
      <c r="F7" s="5" t="n">
        <v>995509</v>
      </c>
    </row>
    <row r="8">
      <c r="A8" s="4" t="inlineStr">
        <is>
          <t>First level legal reserves as percentage of distributable income per statutory accounts each year</t>
        </is>
      </c>
      <c r="B8" s="4" t="inlineStr">
        <is>
          <t xml:space="preserve"> </t>
        </is>
      </c>
      <c r="C8" s="4" t="inlineStr">
        <is>
          <t xml:space="preserve"> </t>
        </is>
      </c>
      <c r="D8" s="4" t="inlineStr">
        <is>
          <t xml:space="preserve"> </t>
        </is>
      </c>
      <c r="E8" s="10" t="n">
        <v>0.05</v>
      </c>
      <c r="F8" s="4" t="inlineStr">
        <is>
          <t xml:space="preserve"> </t>
        </is>
      </c>
    </row>
    <row r="9">
      <c r="A9" s="4" t="inlineStr">
        <is>
          <t>Ceiling on the first legal reserves as percentage of paid-up capital</t>
        </is>
      </c>
      <c r="B9" s="4" t="inlineStr">
        <is>
          <t xml:space="preserve"> </t>
        </is>
      </c>
      <c r="C9" s="4" t="inlineStr">
        <is>
          <t xml:space="preserve"> </t>
        </is>
      </c>
      <c r="D9" s="4" t="inlineStr">
        <is>
          <t xml:space="preserve"> </t>
        </is>
      </c>
      <c r="E9" s="10" t="n">
        <v>0.2</v>
      </c>
      <c r="F9" s="4" t="inlineStr">
        <is>
          <t xml:space="preserve"> </t>
        </is>
      </c>
    </row>
    <row r="10">
      <c r="A10" s="4" t="inlineStr">
        <is>
          <t>Second legal reserves</t>
        </is>
      </c>
      <c r="B10" s="4" t="inlineStr">
        <is>
          <t xml:space="preserve"> </t>
        </is>
      </c>
      <c r="C10" s="4" t="inlineStr">
        <is>
          <t xml:space="preserve"> </t>
        </is>
      </c>
      <c r="D10" s="4" t="inlineStr">
        <is>
          <t xml:space="preserve"> </t>
        </is>
      </c>
      <c r="E10" s="10" t="n">
        <v>0.1</v>
      </c>
      <c r="F10" s="4" t="inlineStr">
        <is>
          <t xml:space="preserve"> </t>
        </is>
      </c>
    </row>
    <row r="11">
      <c r="A11" s="4" t="inlineStr">
        <is>
          <t>Minimum obligatory dividend pay-out as percentage of paid-up capital</t>
        </is>
      </c>
      <c r="B11" s="4" t="inlineStr">
        <is>
          <t xml:space="preserve"> </t>
        </is>
      </c>
      <c r="C11" s="4" t="inlineStr">
        <is>
          <t xml:space="preserve"> </t>
        </is>
      </c>
      <c r="D11" s="4" t="inlineStr">
        <is>
          <t xml:space="preserve"> </t>
        </is>
      </c>
      <c r="E11" s="10" t="n">
        <v>0.05</v>
      </c>
      <c r="F11" s="4" t="inlineStr">
        <is>
          <t xml:space="preserve"> </t>
        </is>
      </c>
    </row>
    <row r="12">
      <c r="A12" s="4" t="inlineStr">
        <is>
          <t>Ceiling on the second legal reserves as percentage of paid-up capital</t>
        </is>
      </c>
      <c r="B12" s="4" t="inlineStr">
        <is>
          <t xml:space="preserve"> </t>
        </is>
      </c>
      <c r="C12" s="4" t="inlineStr">
        <is>
          <t xml:space="preserve"> </t>
        </is>
      </c>
      <c r="D12" s="4" t="inlineStr">
        <is>
          <t xml:space="preserve"> </t>
        </is>
      </c>
      <c r="E12" s="10" t="n">
        <v>0.5</v>
      </c>
      <c r="F12" s="4" t="inlineStr">
        <is>
          <t xml:space="preserve"> </t>
        </is>
      </c>
    </row>
    <row r="13">
      <c r="A13" s="4" t="inlineStr">
        <is>
          <t>Number of own shares purchased</t>
        </is>
      </c>
      <c r="B13" s="5" t="n">
        <v>3000000</v>
      </c>
      <c r="C13" s="5" t="n">
        <v>1398</v>
      </c>
      <c r="D13" s="4" t="inlineStr">
        <is>
          <t xml:space="preserve"> </t>
        </is>
      </c>
      <c r="E13" s="4" t="inlineStr">
        <is>
          <t xml:space="preserve"> </t>
        </is>
      </c>
      <c r="F13" s="4" t="inlineStr">
        <is>
          <t xml:space="preserve"> </t>
        </is>
      </c>
    </row>
    <row r="14">
      <c r="A14" s="4" t="inlineStr">
        <is>
          <t>Price of own shares purchased</t>
        </is>
      </c>
      <c r="B14" s="7" t="n">
        <v>99.87</v>
      </c>
      <c r="C14" s="7" t="n">
        <v>98.05</v>
      </c>
      <c r="D14" s="4" t="inlineStr">
        <is>
          <t xml:space="preserve"> </t>
        </is>
      </c>
      <c r="E14" s="4" t="inlineStr">
        <is>
          <t xml:space="preserve"> </t>
        </is>
      </c>
      <c r="F14" s="4" t="inlineStr">
        <is>
          <t xml:space="preserve"> </t>
        </is>
      </c>
    </row>
    <row r="15">
      <c r="A15" s="4" t="inlineStr">
        <is>
          <t>Dividends</t>
        </is>
      </c>
      <c r="B15" s="4" t="inlineStr">
        <is>
          <t xml:space="preserve"> </t>
        </is>
      </c>
      <c r="C15" s="4" t="inlineStr">
        <is>
          <t xml:space="preserve"> </t>
        </is>
      </c>
      <c r="D15" s="6" t="n">
        <v>6276998</v>
      </c>
      <c r="E15" s="4" t="inlineStr">
        <is>
          <t xml:space="preserve"> </t>
        </is>
      </c>
      <c r="F15" s="4" t="inlineStr">
        <is>
          <t xml:space="preserve"> </t>
        </is>
      </c>
    </row>
    <row r="16">
      <c r="A16" s="4" t="inlineStr">
        <is>
          <t>Dividends per share</t>
        </is>
      </c>
      <c r="B16" s="4" t="inlineStr">
        <is>
          <t xml:space="preserve"> </t>
        </is>
      </c>
      <c r="C16" s="4" t="inlineStr">
        <is>
          <t xml:space="preserve"> </t>
        </is>
      </c>
      <c r="D16" s="14" t="n">
        <v>2.8532</v>
      </c>
      <c r="E16" s="4" t="inlineStr">
        <is>
          <t xml:space="preserve"> </t>
        </is>
      </c>
      <c r="F16" s="4" t="inlineStr">
        <is>
          <t xml:space="preserve"> </t>
        </is>
      </c>
    </row>
    <row r="17">
      <c r="A17" s="4" t="inlineStr">
        <is>
          <t>Dividends calculated based on purchasing power at year end</t>
        </is>
      </c>
      <c r="B17" s="4" t="inlineStr">
        <is>
          <t xml:space="preserve"> </t>
        </is>
      </c>
      <c r="C17" s="4" t="inlineStr">
        <is>
          <t xml:space="preserve"> </t>
        </is>
      </c>
      <c r="D17" s="6" t="n">
        <v>7384360</v>
      </c>
      <c r="E17" s="4" t="inlineStr">
        <is>
          <t xml:space="preserve"> </t>
        </is>
      </c>
      <c r="F17"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Summary of Shareholding Percentages (Detail) - TRY (₺) ₺ in Thousands</t>
        </is>
      </c>
      <c r="B1" s="2" t="inlineStr">
        <is>
          <t>Dec. 31, 2024</t>
        </is>
      </c>
      <c r="C1" s="2" t="inlineStr">
        <is>
          <t>Dec. 31, 2023</t>
        </is>
      </c>
    </row>
    <row r="2">
      <c r="A2" s="3" t="inlineStr">
        <is>
          <t>Equity</t>
        </is>
      </c>
      <c r="B2" s="4" t="inlineStr">
        <is>
          <t xml:space="preserve"> </t>
        </is>
      </c>
      <c r="C2" s="4" t="inlineStr">
        <is>
          <t xml:space="preserve"> </t>
        </is>
      </c>
    </row>
    <row r="3">
      <c r="A3" s="4" t="inlineStr">
        <is>
          <t>Share capital</t>
        </is>
      </c>
      <c r="B3" s="6" t="n">
        <v>2200000</v>
      </c>
      <c r="C3" s="6" t="n">
        <v>2200000</v>
      </c>
    </row>
    <row r="4">
      <c r="A4" s="4" t="inlineStr">
        <is>
          <t>Inflation adjustment to share capital</t>
        </is>
      </c>
      <c r="B4" s="5" t="n">
        <v>44484221</v>
      </c>
      <c r="C4" s="5" t="n">
        <v>44484221</v>
      </c>
    </row>
    <row r="5">
      <c r="A5" s="4" t="inlineStr">
        <is>
          <t>Inflation adjusted capital</t>
        </is>
      </c>
      <c r="B5" s="6" t="n">
        <v>46684221</v>
      </c>
      <c r="C5" s="6" t="n">
        <v>46684221</v>
      </c>
    </row>
    <row r="6">
      <c r="A6" s="4" t="inlineStr">
        <is>
          <t>Public Share [Member]</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Shareholding percentage</t>
        </is>
      </c>
      <c r="B8" s="11" t="n">
        <v>0.5395</v>
      </c>
      <c r="C8" s="11" t="n">
        <v>0.5395</v>
      </c>
    </row>
    <row r="9">
      <c r="A9" s="4" t="inlineStr">
        <is>
          <t>Share capital</t>
        </is>
      </c>
      <c r="B9" s="6" t="n">
        <v>1187004</v>
      </c>
      <c r="C9" s="6" t="n">
        <v>1187004</v>
      </c>
    </row>
    <row r="10">
      <c r="A10" s="4" t="inlineStr">
        <is>
          <t>TVF BTIH [Member]</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Shareholding percentage</t>
        </is>
      </c>
      <c r="B12" s="11" t="n">
        <v>0.262</v>
      </c>
      <c r="C12" s="11" t="n">
        <v>0.262</v>
      </c>
    </row>
    <row r="13">
      <c r="A13" s="4" t="inlineStr">
        <is>
          <t>Share capital</t>
        </is>
      </c>
      <c r="B13" s="6" t="n">
        <v>576400</v>
      </c>
      <c r="C13" s="6" t="n">
        <v>576400</v>
      </c>
    </row>
    <row r="14">
      <c r="A14" s="4" t="inlineStr">
        <is>
          <t>IMTIS Holdings S.a r l.</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Shareholding percentage</t>
        </is>
      </c>
      <c r="B16" s="11" t="n">
        <v>0.198</v>
      </c>
      <c r="C16" s="11" t="n">
        <v>0.198</v>
      </c>
    </row>
    <row r="17">
      <c r="A17" s="4" t="inlineStr">
        <is>
          <t>Share capital</t>
        </is>
      </c>
      <c r="B17" s="6" t="n">
        <v>435600</v>
      </c>
      <c r="C17" s="6" t="n">
        <v>435600</v>
      </c>
    </row>
    <row r="18">
      <c r="A18" s="4" t="inlineStr">
        <is>
          <t>Other [Member]</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Shareholding percentage</t>
        </is>
      </c>
      <c r="B20" s="11" t="n">
        <v>0.0005</v>
      </c>
      <c r="C20" s="11" t="n">
        <v>0.0005</v>
      </c>
    </row>
    <row r="21">
      <c r="A21" s="4" t="inlineStr">
        <is>
          <t>Share capital</t>
        </is>
      </c>
      <c r="B21" s="6" t="n">
        <v>996</v>
      </c>
      <c r="C21" s="6" t="n">
        <v>99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TRY (₺) ₺ / shares in Unit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Profit attributable to owners of the Company</t>
        </is>
      </c>
      <c r="B4" s="6" t="n">
        <v>23523425</v>
      </c>
      <c r="C4" s="6" t="n">
        <v>18125305</v>
      </c>
      <c r="D4" s="6" t="n">
        <v>9933888</v>
      </c>
    </row>
    <row r="5">
      <c r="A5" s="4" t="inlineStr">
        <is>
          <t>Weighted average number of shares</t>
        </is>
      </c>
      <c r="B5" s="5" t="n">
        <v>2181023660</v>
      </c>
      <c r="C5" s="5" t="n">
        <v>2182106193</v>
      </c>
      <c r="D5" s="5" t="n">
        <v>2183106193</v>
      </c>
    </row>
    <row r="6">
      <c r="A6" s="4" t="inlineStr">
        <is>
          <t>Basic earnings per share for profit attributable to owners of the Company (in full TL)</t>
        </is>
      </c>
      <c r="B6" s="7" t="n">
        <v>10.79</v>
      </c>
      <c r="C6" s="7" t="n">
        <v>8.31</v>
      </c>
      <c r="D6" s="7" t="n">
        <v>4.55</v>
      </c>
    </row>
    <row r="7">
      <c r="A7" s="4" t="inlineStr">
        <is>
          <t>Diluted earnings per share for profit attributable to owners of the Company (in full TL)</t>
        </is>
      </c>
      <c r="B7" s="7" t="n">
        <v>10.79</v>
      </c>
      <c r="C7" s="7" t="n">
        <v>8.31</v>
      </c>
      <c r="D7" s="7" t="n">
        <v>4.55</v>
      </c>
    </row>
    <row r="8">
      <c r="A8" s="4" t="inlineStr">
        <is>
          <t>Profit from continuing operations attributable to owners of the Company</t>
        </is>
      </c>
      <c r="B8" s="6" t="n">
        <v>11095462</v>
      </c>
      <c r="C8" s="6" t="n">
        <v>15281512</v>
      </c>
      <c r="D8" s="6" t="n">
        <v>8717685</v>
      </c>
    </row>
    <row r="9">
      <c r="A9" s="4" t="inlineStr">
        <is>
          <t>Weighted average number of shares</t>
        </is>
      </c>
      <c r="B9" s="5" t="n">
        <v>2181023660</v>
      </c>
      <c r="C9" s="5" t="n">
        <v>2182106193</v>
      </c>
      <c r="D9" s="5" t="n">
        <v>2183106193</v>
      </c>
    </row>
    <row r="10">
      <c r="A10" s="4" t="inlineStr">
        <is>
          <t>Basic earnings per share for profit from continuing operations attributable to owners of the Company (in full TL)</t>
        </is>
      </c>
      <c r="B10" s="7" t="n">
        <v>5.09</v>
      </c>
      <c r="C10" s="6" t="n">
        <v>7</v>
      </c>
      <c r="D10" s="7" t="n">
        <v>3.99</v>
      </c>
    </row>
    <row r="11">
      <c r="A11" s="4" t="inlineStr">
        <is>
          <t>Diluted earnings per share for profit from continuing operations attributable to owners of the Company (in full TL)</t>
        </is>
      </c>
      <c r="B11" s="7" t="n">
        <v>5.09</v>
      </c>
      <c r="C11" s="6" t="n">
        <v>7</v>
      </c>
      <c r="D11" s="7" t="n">
        <v>3.99</v>
      </c>
    </row>
    <row r="12">
      <c r="A12" s="4" t="inlineStr">
        <is>
          <t>Profit (loss) from discontinued operations</t>
        </is>
      </c>
      <c r="B12" s="6" t="n">
        <v>12427963</v>
      </c>
      <c r="C12" s="6" t="n">
        <v>2843793</v>
      </c>
      <c r="D12" s="6" t="n">
        <v>1216203</v>
      </c>
    </row>
    <row r="13">
      <c r="A13" s="4" t="inlineStr">
        <is>
          <t>Weighted average number of shares</t>
        </is>
      </c>
      <c r="B13" s="5" t="n">
        <v>2181023660</v>
      </c>
      <c r="C13" s="5" t="n">
        <v>2182106193</v>
      </c>
      <c r="D13" s="5" t="n">
        <v>2183106193</v>
      </c>
    </row>
    <row r="14">
      <c r="A14" s="4" t="inlineStr">
        <is>
          <t>Basic earnings per share for profit from discontinued operations attributable to owners of the Company (in full TL)</t>
        </is>
      </c>
      <c r="B14" s="7" t="n">
        <v>5.7</v>
      </c>
      <c r="C14" s="7" t="n">
        <v>1.3</v>
      </c>
      <c r="D14" s="7" t="n">
        <v>0.5600000000000001</v>
      </c>
    </row>
    <row r="15">
      <c r="A15" s="4" t="inlineStr">
        <is>
          <t>Diluted earnings per share for profit from discontinued operations attributable to owners of the Company (in full TL)</t>
        </is>
      </c>
      <c r="B15" s="9" t="n">
        <v>5.7</v>
      </c>
      <c r="C15" s="9" t="n">
        <v>1.3</v>
      </c>
      <c r="D15" s="7" t="n">
        <v>0.5600000000000001</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Other Non-Current Liability (Detail) - TRY (₺) ₺ in Thousands</t>
        </is>
      </c>
      <c r="B1" s="2" t="inlineStr">
        <is>
          <t>Dec. 31, 2024</t>
        </is>
      </c>
      <c r="C1" s="2" t="inlineStr">
        <is>
          <t>Dec. 31, 2023</t>
        </is>
      </c>
    </row>
    <row r="2">
      <c r="A2" s="3" t="inlineStr">
        <is>
          <t>Other non-current liabilities</t>
        </is>
      </c>
      <c r="B2" s="4" t="inlineStr">
        <is>
          <t xml:space="preserve"> </t>
        </is>
      </c>
      <c r="C2" s="4" t="inlineStr">
        <is>
          <t xml:space="preserve"> </t>
        </is>
      </c>
    </row>
    <row r="3">
      <c r="A3" s="4" t="inlineStr">
        <is>
          <t>Liabilities to BeST investment agreement</t>
        </is>
      </c>
      <c r="B3" s="6" t="n">
        <v>1304706</v>
      </c>
      <c r="C3" s="6" t="n">
        <v>1482852</v>
      </c>
    </row>
    <row r="4">
      <c r="A4" s="4" t="inlineStr">
        <is>
          <t>Deferred revenue</t>
        </is>
      </c>
      <c r="B4" s="5" t="n">
        <v>212698</v>
      </c>
      <c r="C4" s="5" t="n">
        <v>124759</v>
      </c>
    </row>
    <row r="5">
      <c r="A5" s="4" t="inlineStr">
        <is>
          <t>Other non-current liabilities</t>
        </is>
      </c>
      <c r="B5" s="6" t="n">
        <v>1517404</v>
      </c>
      <c r="C5" s="6" t="n">
        <v>160761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Other non-current liabilities - Additional Information (Detail) - BeST ₺ in Thousands, $ in Thousands</t>
        </is>
      </c>
      <c r="B1" s="2" t="inlineStr">
        <is>
          <t>Nov. 30, 2022 USD ($)</t>
        </is>
      </c>
      <c r="C1" s="2" t="inlineStr">
        <is>
          <t>Dec. 31, 2024 USD ($)</t>
        </is>
      </c>
      <c r="D1" s="2" t="inlineStr">
        <is>
          <t>Dec. 31, 2024 TRY (₺)</t>
        </is>
      </c>
      <c r="E1" s="2" t="inlineStr">
        <is>
          <t>Dec. 09, 2022</t>
        </is>
      </c>
    </row>
    <row r="2">
      <c r="A2" s="3" t="inlineStr">
        <is>
          <t>Other Non-Current Liabilities</t>
        </is>
      </c>
      <c r="B2" s="4" t="inlineStr">
        <is>
          <t xml:space="preserve"> </t>
        </is>
      </c>
      <c r="C2" s="4" t="inlineStr">
        <is>
          <t xml:space="preserve"> </t>
        </is>
      </c>
      <c r="D2" s="4" t="inlineStr">
        <is>
          <t xml:space="preserve"> </t>
        </is>
      </c>
      <c r="E2" s="4" t="inlineStr">
        <is>
          <t xml:space="preserve"> </t>
        </is>
      </c>
    </row>
    <row r="3">
      <c r="A3" s="4" t="inlineStr">
        <is>
          <t>Percentage of ownership interest in entity acquired</t>
        </is>
      </c>
      <c r="B3" s="4" t="inlineStr">
        <is>
          <t xml:space="preserve"> </t>
        </is>
      </c>
      <c r="C3" s="4" t="inlineStr">
        <is>
          <t xml:space="preserve"> </t>
        </is>
      </c>
      <c r="D3" s="4" t="inlineStr">
        <is>
          <t xml:space="preserve"> </t>
        </is>
      </c>
      <c r="E3" s="10" t="n">
        <v>0.2</v>
      </c>
    </row>
    <row r="4">
      <c r="A4" s="4" t="inlineStr">
        <is>
          <t>Obligation for development of telecommunications infrastructure</t>
        </is>
      </c>
      <c r="B4" s="12" t="n">
        <v>100000</v>
      </c>
      <c r="C4" s="12" t="n">
        <v>100000</v>
      </c>
      <c r="D4" s="6" t="n">
        <v>3522330</v>
      </c>
      <c r="E4" s="4" t="inlineStr">
        <is>
          <t xml:space="preserve"> </t>
        </is>
      </c>
    </row>
    <row r="5">
      <c r="A5" s="4" t="inlineStr">
        <is>
          <t>Development of telecommunications infrastructure (in years)</t>
        </is>
      </c>
      <c r="B5" s="4" t="inlineStr">
        <is>
          <t>10 years</t>
        </is>
      </c>
      <c r="C5" s="4" t="inlineStr">
        <is>
          <t xml:space="preserve"> </t>
        </is>
      </c>
      <c r="D5" s="4" t="inlineStr">
        <is>
          <t xml:space="preserve"> </t>
        </is>
      </c>
      <c r="E5" s="4" t="inlineStr">
        <is>
          <t xml:space="preserve"> </t>
        </is>
      </c>
    </row>
    <row r="6">
      <c r="A6" s="4" t="inlineStr">
        <is>
          <t>Percentage of net profit earned on which obligation is based</t>
        </is>
      </c>
      <c r="B6" s="10" t="n">
        <v>0.5</v>
      </c>
      <c r="C6" s="4" t="inlineStr">
        <is>
          <t xml:space="preserve"> </t>
        </is>
      </c>
      <c r="D6" s="4" t="inlineStr">
        <is>
          <t xml:space="preserve"> </t>
        </is>
      </c>
      <c r="E6" s="4" t="inlineStr">
        <is>
          <t xml:space="preserve"> </t>
        </is>
      </c>
    </row>
    <row r="7">
      <c r="A7" s="4" t="inlineStr">
        <is>
          <t>Discount rate</t>
        </is>
      </c>
      <c r="B7" s="11" t="n">
        <v>0.1499</v>
      </c>
      <c r="C7" s="4" t="inlineStr">
        <is>
          <t xml:space="preserve"> </t>
        </is>
      </c>
      <c r="D7" s="4" t="inlineStr">
        <is>
          <t xml:space="preserve"> </t>
        </is>
      </c>
      <c r="E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Summary of Borrowings (Detail) - TRY (₺) ₺ in Thousands</t>
        </is>
      </c>
      <c r="B1" s="2" t="inlineStr">
        <is>
          <t>Dec. 31, 2024</t>
        </is>
      </c>
      <c r="C1" s="2" t="inlineStr">
        <is>
          <t>Dec. 31, 2023</t>
        </is>
      </c>
    </row>
    <row r="2">
      <c r="A2" s="3" t="inlineStr">
        <is>
          <t>Non-current liabilities</t>
        </is>
      </c>
      <c r="B2" s="4" t="inlineStr">
        <is>
          <t xml:space="preserve"> </t>
        </is>
      </c>
      <c r="C2" s="4" t="inlineStr">
        <is>
          <t xml:space="preserve"> </t>
        </is>
      </c>
    </row>
    <row r="3">
      <c r="A3" s="4" t="inlineStr">
        <is>
          <t>Unsecured bank loans</t>
        </is>
      </c>
      <c r="B3" s="6" t="n">
        <v>25595454</v>
      </c>
      <c r="C3" s="6" t="n">
        <v>36809354</v>
      </c>
    </row>
    <row r="4">
      <c r="A4" s="4" t="inlineStr">
        <is>
          <t>Secured bank loans</t>
        </is>
      </c>
      <c r="B4" s="5" t="n">
        <v>6600324</v>
      </c>
      <c r="C4" s="5" t="n">
        <v>5703670</v>
      </c>
    </row>
    <row r="5">
      <c r="A5" s="4" t="inlineStr">
        <is>
          <t>Lease liabilities</t>
        </is>
      </c>
      <c r="B5" s="5" t="n">
        <v>3777631</v>
      </c>
      <c r="C5" s="5" t="n">
        <v>2390599</v>
      </c>
    </row>
    <row r="6">
      <c r="A6" s="4" t="inlineStr">
        <is>
          <t>Debt securities issued</t>
        </is>
      </c>
      <c r="B6" s="5" t="n">
        <v>16461755</v>
      </c>
      <c r="C6" s="5" t="n">
        <v>38759036</v>
      </c>
    </row>
    <row r="7">
      <c r="A7" s="4" t="inlineStr">
        <is>
          <t>Total non-current liabilities</t>
        </is>
      </c>
      <c r="B7" s="5" t="n">
        <v>52435164</v>
      </c>
      <c r="C7" s="5" t="n">
        <v>83662659</v>
      </c>
    </row>
    <row r="8">
      <c r="A8" s="3" t="inlineStr">
        <is>
          <t>Current liabilities</t>
        </is>
      </c>
      <c r="B8" s="4" t="inlineStr">
        <is>
          <t xml:space="preserve"> </t>
        </is>
      </c>
      <c r="C8" s="4" t="inlineStr">
        <is>
          <t xml:space="preserve"> </t>
        </is>
      </c>
    </row>
    <row r="9">
      <c r="A9" s="4" t="inlineStr">
        <is>
          <t>Unsecured bank loans</t>
        </is>
      </c>
      <c r="B9" s="5" t="n">
        <v>28982083</v>
      </c>
      <c r="C9" s="5" t="n">
        <v>28254091</v>
      </c>
    </row>
    <row r="10">
      <c r="A10" s="4" t="inlineStr">
        <is>
          <t>Secured bank loans</t>
        </is>
      </c>
      <c r="B10" s="5" t="n">
        <v>1222252</v>
      </c>
      <c r="C10" s="5" t="n">
        <v>1117148</v>
      </c>
    </row>
    <row r="11">
      <c r="A11" s="4" t="inlineStr">
        <is>
          <t>Lease liabilities</t>
        </is>
      </c>
      <c r="B11" s="5" t="n">
        <v>1044893</v>
      </c>
      <c r="C11" s="5" t="n">
        <v>1114322</v>
      </c>
    </row>
    <row r="12">
      <c r="A12" s="4" t="inlineStr">
        <is>
          <t>Debt securities issued</t>
        </is>
      </c>
      <c r="B12" s="5" t="n">
        <v>20655867</v>
      </c>
      <c r="C12" s="5" t="n">
        <v>7251528</v>
      </c>
    </row>
    <row r="13">
      <c r="A13" s="4" t="inlineStr">
        <is>
          <t>Total current liabilities</t>
        </is>
      </c>
      <c r="B13" s="6" t="n">
        <v>51905095</v>
      </c>
      <c r="C13" s="6" t="n">
        <v>3773708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and Borrowings - Additional Information (Detail) ₺ in Thousands</t>
        </is>
      </c>
      <c r="E1" s="2" t="inlineStr">
        <is>
          <t>1 Months Ended</t>
        </is>
      </c>
      <c r="G1" s="2" t="inlineStr">
        <is>
          <t>3 Months Ended</t>
        </is>
      </c>
      <c r="H1" s="2" t="inlineStr">
        <is>
          <t>12 Months Ended</t>
        </is>
      </c>
    </row>
    <row r="2">
      <c r="B2" s="2" t="inlineStr">
        <is>
          <t>Nov. 11, 2024 TRY (₺)</t>
        </is>
      </c>
      <c r="C2" s="2" t="inlineStr">
        <is>
          <t>Oct. 10, 2024 TRY (₺)</t>
        </is>
      </c>
      <c r="D2" s="2" t="inlineStr">
        <is>
          <t>Dec. 01, 2023 TRY (₺)</t>
        </is>
      </c>
      <c r="E2" s="2" t="inlineStr">
        <is>
          <t>Dec. 31, 2024 TRY (₺)</t>
        </is>
      </c>
      <c r="F2" s="2" t="inlineStr">
        <is>
          <t>Nov. 30, 2024 TRY (₺)</t>
        </is>
      </c>
      <c r="G2" s="2" t="inlineStr">
        <is>
          <t>Dec. 31, 2024 TRY (₺) item</t>
        </is>
      </c>
      <c r="H2" s="2" t="inlineStr">
        <is>
          <t>Dec. 31, 2024 TRY (₺)</t>
        </is>
      </c>
      <c r="I2" s="2" t="inlineStr">
        <is>
          <t>Dec. 31, 2023 TRY (₺)</t>
        </is>
      </c>
      <c r="J2" s="2" t="inlineStr">
        <is>
          <t>Dec. 31, 2022 TRY (₺)</t>
        </is>
      </c>
      <c r="K2" s="2" t="inlineStr">
        <is>
          <t>Nov. 21, 2024 TRY (₺)</t>
        </is>
      </c>
      <c r="L2" s="2" t="inlineStr">
        <is>
          <t>Jun. 28, 2024 TRY (₺)</t>
        </is>
      </c>
      <c r="M2" s="2" t="inlineStr">
        <is>
          <t>Dec. 21, 2023 TRY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securities issuance lim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000000</v>
      </c>
      <c r="M4" s="4" t="inlineStr">
        <is>
          <t xml:space="preserve"> </t>
        </is>
      </c>
    </row>
    <row r="5">
      <c r="A5" s="4" t="inlineStr">
        <is>
          <t>Issuance of debt securities</t>
        </is>
      </c>
      <c r="B5" s="4" t="inlineStr">
        <is>
          <t xml:space="preserve"> </t>
        </is>
      </c>
      <c r="C5" s="6" t="n">
        <v>187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mption of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280501</v>
      </c>
      <c r="I6" s="6" t="n">
        <v>7636411</v>
      </c>
      <c r="J6" s="6" t="n">
        <v>5146248</v>
      </c>
      <c r="K6" s="4" t="inlineStr">
        <is>
          <t xml:space="preserve"> </t>
        </is>
      </c>
      <c r="L6" s="4" t="inlineStr">
        <is>
          <t xml:space="preserve"> </t>
        </is>
      </c>
      <c r="M6" s="4" t="inlineStr">
        <is>
          <t xml:space="preserve"> </t>
        </is>
      </c>
    </row>
    <row r="7">
      <c r="A7" s="4" t="inlineStr">
        <is>
          <t>Turkcell Superonl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ans and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kuk issuance lim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000000</v>
      </c>
    </row>
    <row r="10">
      <c r="A10" s="4" t="inlineStr">
        <is>
          <t>Number of lease certificates issued | item</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ukuk</t>
        </is>
      </c>
      <c r="B11" s="4" t="inlineStr">
        <is>
          <t xml:space="preserve"> </t>
        </is>
      </c>
      <c r="C11" s="4" t="inlineStr">
        <is>
          <t xml:space="preserve"> </t>
        </is>
      </c>
      <c r="D11" s="4" t="inlineStr">
        <is>
          <t xml:space="preserve"> </t>
        </is>
      </c>
      <c r="E11" s="6" t="n">
        <v>300000</v>
      </c>
      <c r="F11" s="6"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urkcell Finansm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securities issuance limit</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of bonds</t>
        </is>
      </c>
      <c r="B15" s="6" t="n">
        <v>160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securities issuance period term</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urkcell Ode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ans and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kuk issuance lim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00000</v>
      </c>
      <c r="L19" s="4" t="inlineStr">
        <is>
          <t xml:space="preserve"> </t>
        </is>
      </c>
      <c r="M19" s="4" t="inlineStr">
        <is>
          <t xml:space="preserve"> </t>
        </is>
      </c>
    </row>
    <row r="20">
      <c r="A20" s="4" t="inlineStr">
        <is>
          <t>Issuance of sukuk</t>
        </is>
      </c>
      <c r="B20" s="4" t="inlineStr">
        <is>
          <t xml:space="preserve"> </t>
        </is>
      </c>
      <c r="C20" s="4" t="inlineStr">
        <is>
          <t xml:space="preserve"> </t>
        </is>
      </c>
      <c r="D20" s="4" t="inlineStr">
        <is>
          <t xml:space="preserve"> </t>
        </is>
      </c>
      <c r="E20" s="5" t="n">
        <v>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kuk outstanding credit limit</t>
        </is>
      </c>
      <c r="B21" s="4" t="inlineStr">
        <is>
          <t xml:space="preserve"> </t>
        </is>
      </c>
      <c r="C21" s="4" t="inlineStr">
        <is>
          <t xml:space="preserve"> </t>
        </is>
      </c>
      <c r="D21" s="4" t="inlineStr">
        <is>
          <t xml:space="preserve"> </t>
        </is>
      </c>
      <c r="E21" s="6" t="n">
        <v>300000</v>
      </c>
      <c r="F21" s="4" t="inlineStr">
        <is>
          <t xml:space="preserve"> </t>
        </is>
      </c>
      <c r="G21" s="6" t="n">
        <v>300000</v>
      </c>
      <c r="H21" s="6" t="n">
        <v>300000</v>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3">
    <mergeCell ref="H1:J1"/>
    <mergeCell ref="E1:F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oans and Borrowings - Summary of Terms and Conditions of Outstanding Loans (Detail) - TRY (₺) ₺ in Thousands</t>
        </is>
      </c>
      <c r="B1" s="2" t="inlineStr">
        <is>
          <t>12 Months Ended</t>
        </is>
      </c>
    </row>
    <row r="2">
      <c r="B2" s="2" t="inlineStr">
        <is>
          <t>Dec. 31, 2024</t>
        </is>
      </c>
      <c r="C2" s="2" t="inlineStr">
        <is>
          <t>Dec. 31, 2023</t>
        </is>
      </c>
    </row>
    <row r="3">
      <c r="A3" s="3" t="inlineStr">
        <is>
          <t>Loans and Borrowings</t>
        </is>
      </c>
      <c r="B3" s="4" t="inlineStr">
        <is>
          <t xml:space="preserve"> </t>
        </is>
      </c>
      <c r="C3" s="4" t="inlineStr">
        <is>
          <t xml:space="preserve"> </t>
        </is>
      </c>
    </row>
    <row r="4">
      <c r="A4" s="4" t="inlineStr">
        <is>
          <t>Carrying amount</t>
        </is>
      </c>
      <c r="B4" s="6" t="n">
        <v>104340259</v>
      </c>
      <c r="C4" s="6" t="n">
        <v>121399748</v>
      </c>
    </row>
    <row r="5">
      <c r="A5" s="4" t="inlineStr">
        <is>
          <t>EUR | Floating interest rate</t>
        </is>
      </c>
      <c r="B5" s="4" t="inlineStr">
        <is>
          <t xml:space="preserve"> </t>
        </is>
      </c>
      <c r="C5" s="4" t="inlineStr">
        <is>
          <t xml:space="preserve"> </t>
        </is>
      </c>
    </row>
    <row r="6">
      <c r="A6" s="3" t="inlineStr">
        <is>
          <t>Loans and Borrowings</t>
        </is>
      </c>
      <c r="B6" s="4" t="inlineStr">
        <is>
          <t xml:space="preserve"> </t>
        </is>
      </c>
      <c r="C6" s="4" t="inlineStr">
        <is>
          <t xml:space="preserve"> </t>
        </is>
      </c>
    </row>
    <row r="7">
      <c r="A7" s="4" t="inlineStr">
        <is>
          <t>Fixed interest rate</t>
        </is>
      </c>
      <c r="B7" s="11" t="n">
        <v>0.045</v>
      </c>
      <c r="C7" s="11" t="n">
        <v>0.021</v>
      </c>
    </row>
    <row r="8">
      <c r="A8" s="4" t="inlineStr">
        <is>
          <t>Carrying amount</t>
        </is>
      </c>
      <c r="B8" s="6" t="n">
        <v>33076990</v>
      </c>
      <c r="C8" s="6" t="n">
        <v>37272708</v>
      </c>
    </row>
    <row r="9">
      <c r="A9" s="4" t="inlineStr">
        <is>
          <t>USD | Floating interest rate</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Fixed interest rate</t>
        </is>
      </c>
      <c r="B11" s="11" t="n">
        <v>0.058</v>
      </c>
      <c r="C11" s="11" t="n">
        <v>0.039</v>
      </c>
    </row>
    <row r="12">
      <c r="A12" s="4" t="inlineStr">
        <is>
          <t>Carrying amount</t>
        </is>
      </c>
      <c r="B12" s="6" t="n">
        <v>5900103</v>
      </c>
      <c r="C12" s="6" t="n">
        <v>7702498</v>
      </c>
    </row>
    <row r="13">
      <c r="A13" s="4" t="inlineStr">
        <is>
          <t>Unsecured bank loans | EUR | Floating interest rate</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Currency</t>
        </is>
      </c>
      <c r="B15" s="4" t="inlineStr">
        <is>
          <t>EUR</t>
        </is>
      </c>
      <c r="C15" s="4" t="inlineStr">
        <is>
          <t>EUR</t>
        </is>
      </c>
    </row>
    <row r="16">
      <c r="A16" s="4" t="inlineStr">
        <is>
          <t>Interest rate type</t>
        </is>
      </c>
      <c r="B16" s="4" t="inlineStr">
        <is>
          <t>Floating</t>
        </is>
      </c>
      <c r="C16" s="4" t="inlineStr">
        <is>
          <t>Floating</t>
        </is>
      </c>
    </row>
    <row r="17">
      <c r="A17" s="4" t="inlineStr">
        <is>
          <t>Nominal interest rate basis</t>
        </is>
      </c>
      <c r="B17" s="4" t="inlineStr">
        <is>
          <t>Euribor+2%-Euribor+4.0%</t>
        </is>
      </c>
      <c r="C17" s="4" t="inlineStr">
        <is>
          <t>Euribor+2.0%-Euribor+4.0%</t>
        </is>
      </c>
    </row>
    <row r="18">
      <c r="A18" s="4" t="inlineStr">
        <is>
          <t>Carrying amount</t>
        </is>
      </c>
      <c r="B18" s="6" t="n">
        <v>31951968</v>
      </c>
      <c r="C18" s="6" t="n">
        <v>37272708</v>
      </c>
    </row>
    <row r="19">
      <c r="A19" s="4" t="inlineStr">
        <is>
          <t>Unsecured bank loans | EUR | Floating interest rate | Minimum</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Payment period</t>
        </is>
      </c>
      <c r="B21" s="4" t="inlineStr">
        <is>
          <t>2025</t>
        </is>
      </c>
      <c r="C21" s="4" t="inlineStr">
        <is>
          <t>2024</t>
        </is>
      </c>
    </row>
    <row r="22">
      <c r="A22" s="4" t="inlineStr">
        <is>
          <t>Unsecured bank loans | EUR | Floating interest rate | Maximum</t>
        </is>
      </c>
      <c r="B22" s="4" t="inlineStr">
        <is>
          <t xml:space="preserve"> </t>
        </is>
      </c>
      <c r="C22" s="4" t="inlineStr">
        <is>
          <t xml:space="preserve"> </t>
        </is>
      </c>
    </row>
    <row r="23">
      <c r="A23" s="3" t="inlineStr">
        <is>
          <t>Loans and Borrowings</t>
        </is>
      </c>
      <c r="B23" s="4" t="inlineStr">
        <is>
          <t xml:space="preserve"> </t>
        </is>
      </c>
      <c r="C23" s="4" t="inlineStr">
        <is>
          <t xml:space="preserve"> </t>
        </is>
      </c>
    </row>
    <row r="24">
      <c r="A24" s="4" t="inlineStr">
        <is>
          <t>Payment period</t>
        </is>
      </c>
      <c r="B24" s="4" t="inlineStr">
        <is>
          <t>2030</t>
        </is>
      </c>
      <c r="C24" s="4" t="inlineStr">
        <is>
          <t>2028</t>
        </is>
      </c>
    </row>
    <row r="25">
      <c r="A25" s="4" t="inlineStr">
        <is>
          <t>Unsecured bank loans | EUR | EURIBOR [member] | Minimum</t>
        </is>
      </c>
      <c r="B25" s="4" t="inlineStr">
        <is>
          <t xml:space="preserve"> </t>
        </is>
      </c>
      <c r="C25" s="4" t="inlineStr">
        <is>
          <t xml:space="preserve"> </t>
        </is>
      </c>
    </row>
    <row r="26">
      <c r="A26" s="3" t="inlineStr">
        <is>
          <t>Loans and Borrowings</t>
        </is>
      </c>
      <c r="B26" s="4" t="inlineStr">
        <is>
          <t xml:space="preserve"> </t>
        </is>
      </c>
      <c r="C26" s="4" t="inlineStr">
        <is>
          <t xml:space="preserve"> </t>
        </is>
      </c>
    </row>
    <row r="27">
      <c r="A27" s="4" t="inlineStr">
        <is>
          <t>Borrowings, adjustment to variable interest rate</t>
        </is>
      </c>
      <c r="B27" s="10" t="n">
        <v>0.02</v>
      </c>
      <c r="C27" s="10" t="n">
        <v>0.02</v>
      </c>
    </row>
    <row r="28">
      <c r="A28" s="4" t="inlineStr">
        <is>
          <t>Unsecured bank loans | EUR | EURIBOR [member] | Maximum</t>
        </is>
      </c>
      <c r="B28" s="4" t="inlineStr">
        <is>
          <t xml:space="preserve"> </t>
        </is>
      </c>
      <c r="C28" s="4" t="inlineStr">
        <is>
          <t xml:space="preserve"> </t>
        </is>
      </c>
    </row>
    <row r="29">
      <c r="A29" s="3" t="inlineStr">
        <is>
          <t>Loans and Borrowings</t>
        </is>
      </c>
      <c r="B29" s="4" t="inlineStr">
        <is>
          <t xml:space="preserve"> </t>
        </is>
      </c>
      <c r="C29" s="4" t="inlineStr">
        <is>
          <t xml:space="preserve"> </t>
        </is>
      </c>
    </row>
    <row r="30">
      <c r="A30" s="4" t="inlineStr">
        <is>
          <t>Borrowings, adjustment to variable interest rate</t>
        </is>
      </c>
      <c r="B30" s="10" t="n">
        <v>0.04</v>
      </c>
      <c r="C30" s="10" t="n">
        <v>0.04</v>
      </c>
    </row>
    <row r="31">
      <c r="A31" s="4" t="inlineStr">
        <is>
          <t>Unsecured bank loans | EUR | Fixed rate instruments [member]</t>
        </is>
      </c>
      <c r="B31" s="4" t="inlineStr">
        <is>
          <t xml:space="preserve"> </t>
        </is>
      </c>
      <c r="C31" s="4" t="inlineStr">
        <is>
          <t xml:space="preserve"> </t>
        </is>
      </c>
    </row>
    <row r="32">
      <c r="A32" s="3" t="inlineStr">
        <is>
          <t>Loans and Borrowings</t>
        </is>
      </c>
      <c r="B32" s="4" t="inlineStr">
        <is>
          <t xml:space="preserve"> </t>
        </is>
      </c>
      <c r="C32" s="4" t="inlineStr">
        <is>
          <t xml:space="preserve"> </t>
        </is>
      </c>
    </row>
    <row r="33">
      <c r="A33" s="4" t="inlineStr">
        <is>
          <t>Currency</t>
        </is>
      </c>
      <c r="B33" s="4" t="inlineStr">
        <is>
          <t>EUR</t>
        </is>
      </c>
      <c r="C33" s="4" t="inlineStr">
        <is>
          <t>EUR</t>
        </is>
      </c>
    </row>
    <row r="34">
      <c r="A34" s="4" t="inlineStr">
        <is>
          <t>Interest rate type</t>
        </is>
      </c>
      <c r="B34" s="4" t="inlineStr">
        <is>
          <t>Fixed</t>
        </is>
      </c>
      <c r="C34" s="4" t="inlineStr">
        <is>
          <t>Fixed</t>
        </is>
      </c>
    </row>
    <row r="35">
      <c r="A35" s="4" t="inlineStr">
        <is>
          <t>Payment period</t>
        </is>
      </c>
      <c r="B35" s="4" t="inlineStr">
        <is>
          <t>2025</t>
        </is>
      </c>
      <c r="C35" s="4" t="inlineStr">
        <is>
          <t>2024</t>
        </is>
      </c>
    </row>
    <row r="36">
      <c r="A36" s="4" t="inlineStr">
        <is>
          <t>Fixed interest rate</t>
        </is>
      </c>
      <c r="B36" s="10" t="n">
        <v>0.05</v>
      </c>
      <c r="C36" s="10" t="n">
        <v>0.06</v>
      </c>
    </row>
    <row r="37">
      <c r="A37" s="4" t="inlineStr">
        <is>
          <t>Carrying amount</t>
        </is>
      </c>
      <c r="B37" s="6" t="n">
        <v>370134</v>
      </c>
      <c r="C37" s="6" t="n">
        <v>498729</v>
      </c>
    </row>
    <row r="38">
      <c r="A38" s="4" t="inlineStr">
        <is>
          <t>Unsecured bank loans | USD | Floating interest rate</t>
        </is>
      </c>
      <c r="B38" s="4" t="inlineStr">
        <is>
          <t xml:space="preserve"> </t>
        </is>
      </c>
      <c r="C38" s="4" t="inlineStr">
        <is>
          <t xml:space="preserve"> </t>
        </is>
      </c>
    </row>
    <row r="39">
      <c r="A39" s="3" t="inlineStr">
        <is>
          <t>Loans and Borrowings</t>
        </is>
      </c>
      <c r="B39" s="4" t="inlineStr">
        <is>
          <t xml:space="preserve"> </t>
        </is>
      </c>
      <c r="C39" s="4" t="inlineStr">
        <is>
          <t xml:space="preserve"> </t>
        </is>
      </c>
    </row>
    <row r="40">
      <c r="A40" s="4" t="inlineStr">
        <is>
          <t>Currency</t>
        </is>
      </c>
      <c r="B40" s="4" t="inlineStr">
        <is>
          <t>USD</t>
        </is>
      </c>
      <c r="C40" s="4" t="inlineStr">
        <is>
          <t>USD</t>
        </is>
      </c>
    </row>
    <row r="41">
      <c r="A41" s="4" t="inlineStr">
        <is>
          <t>Interest rate type</t>
        </is>
      </c>
      <c r="B41" s="4" t="inlineStr">
        <is>
          <t>Floating</t>
        </is>
      </c>
      <c r="C41" s="4" t="inlineStr">
        <is>
          <t>Floating</t>
        </is>
      </c>
    </row>
    <row r="42">
      <c r="A42" s="4" t="inlineStr">
        <is>
          <t>Nominal interest rate basis</t>
        </is>
      </c>
      <c r="B42" s="4" t="inlineStr">
        <is>
          <t>Sofr+ 2.2%</t>
        </is>
      </c>
      <c r="C42" s="4" t="inlineStr">
        <is>
          <t>Sofr 2.2%</t>
        </is>
      </c>
    </row>
    <row r="43">
      <c r="A43" s="4" t="inlineStr">
        <is>
          <t>Carrying amount</t>
        </is>
      </c>
      <c r="B43" s="6" t="n">
        <v>5111643</v>
      </c>
      <c r="C43" s="6" t="n">
        <v>6472710</v>
      </c>
    </row>
    <row r="44">
      <c r="A44" s="4" t="inlineStr">
        <is>
          <t>Unsecured bank loans | USD | Floating interest rate | Minimum</t>
        </is>
      </c>
      <c r="B44" s="4" t="inlineStr">
        <is>
          <t xml:space="preserve"> </t>
        </is>
      </c>
      <c r="C44" s="4" t="inlineStr">
        <is>
          <t xml:space="preserve"> </t>
        </is>
      </c>
    </row>
    <row r="45">
      <c r="A45" s="3" t="inlineStr">
        <is>
          <t>Loans and Borrowings</t>
        </is>
      </c>
      <c r="B45" s="4" t="inlineStr">
        <is>
          <t xml:space="preserve"> </t>
        </is>
      </c>
      <c r="C45" s="4" t="inlineStr">
        <is>
          <t xml:space="preserve"> </t>
        </is>
      </c>
    </row>
    <row r="46">
      <c r="A46" s="4" t="inlineStr">
        <is>
          <t>Payment period</t>
        </is>
      </c>
      <c r="B46" s="4" t="inlineStr">
        <is>
          <t>2026</t>
        </is>
      </c>
      <c r="C46" s="4" t="inlineStr">
        <is>
          <t>2024</t>
        </is>
      </c>
    </row>
    <row r="47">
      <c r="A47" s="4" t="inlineStr">
        <is>
          <t>Unsecured bank loans | USD | Floating interest rate | Maximum</t>
        </is>
      </c>
      <c r="B47" s="4" t="inlineStr">
        <is>
          <t xml:space="preserve"> </t>
        </is>
      </c>
      <c r="C47" s="4" t="inlineStr">
        <is>
          <t xml:space="preserve"> </t>
        </is>
      </c>
    </row>
    <row r="48">
      <c r="A48" s="3" t="inlineStr">
        <is>
          <t>Loans and Borrowings</t>
        </is>
      </c>
      <c r="B48" s="4" t="inlineStr">
        <is>
          <t xml:space="preserve"> </t>
        </is>
      </c>
      <c r="C48" s="4" t="inlineStr">
        <is>
          <t xml:space="preserve"> </t>
        </is>
      </c>
    </row>
    <row r="49">
      <c r="A49" s="4" t="inlineStr">
        <is>
          <t>Payment period</t>
        </is>
      </c>
      <c r="B49" s="4" t="inlineStr">
        <is>
          <t>2029</t>
        </is>
      </c>
      <c r="C49" s="4" t="inlineStr">
        <is>
          <t>2028</t>
        </is>
      </c>
    </row>
    <row r="50">
      <c r="A50" s="4" t="inlineStr">
        <is>
          <t>Unsecured bank loans | USD | SOFR [member]</t>
        </is>
      </c>
      <c r="B50" s="4" t="inlineStr">
        <is>
          <t xml:space="preserve"> </t>
        </is>
      </c>
      <c r="C50" s="4" t="inlineStr">
        <is>
          <t xml:space="preserve"> </t>
        </is>
      </c>
    </row>
    <row r="51">
      <c r="A51" s="3" t="inlineStr">
        <is>
          <t>Loans and Borrowings</t>
        </is>
      </c>
      <c r="B51" s="4" t="inlineStr">
        <is>
          <t xml:space="preserve"> </t>
        </is>
      </c>
      <c r="C51" s="4" t="inlineStr">
        <is>
          <t xml:space="preserve"> </t>
        </is>
      </c>
    </row>
    <row r="52">
      <c r="A52" s="4" t="inlineStr">
        <is>
          <t>Borrowings, adjustment to variable interest rate</t>
        </is>
      </c>
      <c r="B52" s="11" t="n">
        <v>0.022</v>
      </c>
      <c r="C52" s="11" t="n">
        <v>0.022</v>
      </c>
    </row>
    <row r="53">
      <c r="A53" s="4" t="inlineStr">
        <is>
          <t>Unsecured bank loans | USD | Fixed rate instruments [member]</t>
        </is>
      </c>
      <c r="B53" s="4" t="inlineStr">
        <is>
          <t xml:space="preserve"> </t>
        </is>
      </c>
      <c r="C53" s="4" t="inlineStr">
        <is>
          <t xml:space="preserve"> </t>
        </is>
      </c>
    </row>
    <row r="54">
      <c r="A54" s="3" t="inlineStr">
        <is>
          <t>Loans and Borrowings</t>
        </is>
      </c>
      <c r="B54" s="4" t="inlineStr">
        <is>
          <t xml:space="preserve"> </t>
        </is>
      </c>
      <c r="C54" s="4" t="inlineStr">
        <is>
          <t xml:space="preserve"> </t>
        </is>
      </c>
    </row>
    <row r="55">
      <c r="A55" s="4" t="inlineStr">
        <is>
          <t>Currency</t>
        </is>
      </c>
      <c r="B55" s="4" t="inlineStr">
        <is>
          <t>USD</t>
        </is>
      </c>
      <c r="C55" s="4" t="inlineStr">
        <is>
          <t>USD</t>
        </is>
      </c>
    </row>
    <row r="56">
      <c r="A56" s="4" t="inlineStr">
        <is>
          <t>Interest rate type</t>
        </is>
      </c>
      <c r="B56" s="4" t="inlineStr">
        <is>
          <t>Fixed</t>
        </is>
      </c>
      <c r="C56" s="4" t="inlineStr">
        <is>
          <t>Fixed</t>
        </is>
      </c>
    </row>
    <row r="57">
      <c r="A57" s="4" t="inlineStr">
        <is>
          <t>Payment period</t>
        </is>
      </c>
      <c r="B57" s="4" t="inlineStr">
        <is>
          <t>2026</t>
        </is>
      </c>
      <c r="C57" s="4" t="inlineStr">
        <is>
          <t xml:space="preserve"> </t>
        </is>
      </c>
    </row>
    <row r="58">
      <c r="A58" s="4" t="inlineStr">
        <is>
          <t>Fixed interest rate</t>
        </is>
      </c>
      <c r="B58" s="11" t="n">
        <v>0.0256</v>
      </c>
      <c r="C58" s="11" t="n">
        <v>0.026</v>
      </c>
    </row>
    <row r="59">
      <c r="A59" s="4" t="inlineStr">
        <is>
          <t>Carrying amount</t>
        </is>
      </c>
      <c r="B59" s="6" t="n">
        <v>154599</v>
      </c>
      <c r="C59" s="6" t="n">
        <v>289293</v>
      </c>
    </row>
    <row r="60">
      <c r="A60" s="4" t="inlineStr">
        <is>
          <t>Unsecured bank loans | USD | Fixed rate instruments [member] | Minimum</t>
        </is>
      </c>
      <c r="B60" s="4" t="inlineStr">
        <is>
          <t xml:space="preserve"> </t>
        </is>
      </c>
      <c r="C60" s="4" t="inlineStr">
        <is>
          <t xml:space="preserve"> </t>
        </is>
      </c>
    </row>
    <row r="61">
      <c r="A61" s="3" t="inlineStr">
        <is>
          <t>Loans and Borrowings</t>
        </is>
      </c>
      <c r="B61" s="4" t="inlineStr">
        <is>
          <t xml:space="preserve"> </t>
        </is>
      </c>
      <c r="C61" s="4" t="inlineStr">
        <is>
          <t xml:space="preserve"> </t>
        </is>
      </c>
    </row>
    <row r="62">
      <c r="A62" s="4" t="inlineStr">
        <is>
          <t>Payment period</t>
        </is>
      </c>
      <c r="B62" s="4" t="inlineStr">
        <is>
          <t xml:space="preserve"> </t>
        </is>
      </c>
      <c r="C62" s="4" t="inlineStr">
        <is>
          <t>2024</t>
        </is>
      </c>
    </row>
    <row r="63">
      <c r="A63" s="4" t="inlineStr">
        <is>
          <t>Unsecured bank loans | USD | Fixed rate instruments [member] | Maximum</t>
        </is>
      </c>
      <c r="B63" s="4" t="inlineStr">
        <is>
          <t xml:space="preserve"> </t>
        </is>
      </c>
      <c r="C63" s="4" t="inlineStr">
        <is>
          <t xml:space="preserve"> </t>
        </is>
      </c>
    </row>
    <row r="64">
      <c r="A64" s="3" t="inlineStr">
        <is>
          <t>Loans and Borrowings</t>
        </is>
      </c>
      <c r="B64" s="4" t="inlineStr">
        <is>
          <t xml:space="preserve"> </t>
        </is>
      </c>
      <c r="C64" s="4" t="inlineStr">
        <is>
          <t xml:space="preserve"> </t>
        </is>
      </c>
    </row>
    <row r="65">
      <c r="A65" s="4" t="inlineStr">
        <is>
          <t>Payment period</t>
        </is>
      </c>
      <c r="B65" s="4" t="inlineStr">
        <is>
          <t xml:space="preserve"> </t>
        </is>
      </c>
      <c r="C65" s="4" t="inlineStr">
        <is>
          <t>2026</t>
        </is>
      </c>
    </row>
    <row r="66">
      <c r="A66" s="4" t="inlineStr">
        <is>
          <t>Unsecured bank loans | TRY | Fixed rate instruments [member]</t>
        </is>
      </c>
      <c r="B66" s="4" t="inlineStr">
        <is>
          <t xml:space="preserve"> </t>
        </is>
      </c>
      <c r="C66" s="4" t="inlineStr">
        <is>
          <t xml:space="preserve"> </t>
        </is>
      </c>
    </row>
    <row r="67">
      <c r="A67" s="3" t="inlineStr">
        <is>
          <t>Loans and Borrowings</t>
        </is>
      </c>
      <c r="B67" s="4" t="inlineStr">
        <is>
          <t xml:space="preserve"> </t>
        </is>
      </c>
      <c r="C67" s="4" t="inlineStr">
        <is>
          <t xml:space="preserve"> </t>
        </is>
      </c>
    </row>
    <row r="68">
      <c r="A68" s="4" t="inlineStr">
        <is>
          <t>Currency</t>
        </is>
      </c>
      <c r="B68" s="4" t="inlineStr">
        <is>
          <t>TRY</t>
        </is>
      </c>
      <c r="C68" s="4" t="inlineStr">
        <is>
          <t>TRY</t>
        </is>
      </c>
    </row>
    <row r="69">
      <c r="A69" s="4" t="inlineStr">
        <is>
          <t>Interest rate type</t>
        </is>
      </c>
      <c r="B69" s="4" t="inlineStr">
        <is>
          <t>Fixed</t>
        </is>
      </c>
      <c r="C69" s="4" t="inlineStr">
        <is>
          <t>Fixed</t>
        </is>
      </c>
    </row>
    <row r="70">
      <c r="A70" s="4" t="inlineStr">
        <is>
          <t>Carrying amount</t>
        </is>
      </c>
      <c r="B70" s="6" t="n">
        <v>14419059</v>
      </c>
      <c r="C70" s="6" t="n">
        <v>17241862</v>
      </c>
    </row>
    <row r="71">
      <c r="A71" s="4" t="inlineStr">
        <is>
          <t>Unsecured bank loans | TRY | Fixed rate instruments [member] | Minimum</t>
        </is>
      </c>
      <c r="B71" s="4" t="inlineStr">
        <is>
          <t xml:space="preserve"> </t>
        </is>
      </c>
      <c r="C71" s="4" t="inlineStr">
        <is>
          <t xml:space="preserve"> </t>
        </is>
      </c>
    </row>
    <row r="72">
      <c r="A72" s="3" t="inlineStr">
        <is>
          <t>Loans and Borrowings</t>
        </is>
      </c>
      <c r="B72" s="4" t="inlineStr">
        <is>
          <t xml:space="preserve"> </t>
        </is>
      </c>
      <c r="C72" s="4" t="inlineStr">
        <is>
          <t xml:space="preserve"> </t>
        </is>
      </c>
    </row>
    <row r="73">
      <c r="A73" s="4" t="inlineStr">
        <is>
          <t>Payment period</t>
        </is>
      </c>
      <c r="B73" s="4" t="inlineStr">
        <is>
          <t>2025</t>
        </is>
      </c>
      <c r="C73" s="4" t="inlineStr">
        <is>
          <t>2024</t>
        </is>
      </c>
    </row>
    <row r="74">
      <c r="A74" s="4" t="inlineStr">
        <is>
          <t>Fixed interest rate</t>
        </is>
      </c>
      <c r="B74" s="11" t="n">
        <v>0.244</v>
      </c>
      <c r="C74" s="11" t="n">
        <v>0.115</v>
      </c>
    </row>
    <row r="75">
      <c r="A75" s="4" t="inlineStr">
        <is>
          <t>Unsecured bank loans | TRY | Fixed rate instruments [member] | Maximum</t>
        </is>
      </c>
      <c r="B75" s="4" t="inlineStr">
        <is>
          <t xml:space="preserve"> </t>
        </is>
      </c>
      <c r="C75" s="4" t="inlineStr">
        <is>
          <t xml:space="preserve"> </t>
        </is>
      </c>
    </row>
    <row r="76">
      <c r="A76" s="3" t="inlineStr">
        <is>
          <t>Loans and Borrowings</t>
        </is>
      </c>
      <c r="B76" s="4" t="inlineStr">
        <is>
          <t xml:space="preserve"> </t>
        </is>
      </c>
      <c r="C76" s="4" t="inlineStr">
        <is>
          <t xml:space="preserve"> </t>
        </is>
      </c>
    </row>
    <row r="77">
      <c r="A77" s="4" t="inlineStr">
        <is>
          <t>Payment period</t>
        </is>
      </c>
      <c r="B77" s="4" t="inlineStr">
        <is>
          <t>2027</t>
        </is>
      </c>
      <c r="C77" s="4" t="inlineStr">
        <is>
          <t>2025</t>
        </is>
      </c>
    </row>
    <row r="78">
      <c r="A78" s="4" t="inlineStr">
        <is>
          <t>Fixed interest rate</t>
        </is>
      </c>
      <c r="B78" s="11" t="n">
        <v>0.673</v>
      </c>
      <c r="C78" s="11" t="n">
        <v>0.589</v>
      </c>
    </row>
    <row r="79">
      <c r="A79" s="4" t="inlineStr">
        <is>
          <t>Unsecured bank loans | CNY | Fixed rate instruments [member]</t>
        </is>
      </c>
      <c r="B79" s="4" t="inlineStr">
        <is>
          <t xml:space="preserve"> </t>
        </is>
      </c>
      <c r="C79" s="4" t="inlineStr">
        <is>
          <t xml:space="preserve"> </t>
        </is>
      </c>
    </row>
    <row r="80">
      <c r="A80" s="3" t="inlineStr">
        <is>
          <t>Loans and Borrowings</t>
        </is>
      </c>
      <c r="B80" s="4" t="inlineStr">
        <is>
          <t xml:space="preserve"> </t>
        </is>
      </c>
      <c r="C80" s="4" t="inlineStr">
        <is>
          <t xml:space="preserve"> </t>
        </is>
      </c>
    </row>
    <row r="81">
      <c r="A81" s="4" t="inlineStr">
        <is>
          <t>Currency</t>
        </is>
      </c>
      <c r="B81" s="4" t="inlineStr">
        <is>
          <t>CNY</t>
        </is>
      </c>
      <c r="C81" s="4" t="inlineStr">
        <is>
          <t>CNY</t>
        </is>
      </c>
    </row>
    <row r="82">
      <c r="A82" s="4" t="inlineStr">
        <is>
          <t>Interest rate type</t>
        </is>
      </c>
      <c r="B82" s="4" t="inlineStr">
        <is>
          <t>Fixed</t>
        </is>
      </c>
      <c r="C82" s="4" t="inlineStr">
        <is>
          <t>Fixed</t>
        </is>
      </c>
    </row>
    <row r="83">
      <c r="A83" s="4" t="inlineStr">
        <is>
          <t>Carrying amount</t>
        </is>
      </c>
      <c r="B83" s="6" t="n">
        <v>2570134</v>
      </c>
      <c r="C83" s="6" t="n">
        <v>3265249</v>
      </c>
    </row>
    <row r="84">
      <c r="A84" s="4" t="inlineStr">
        <is>
          <t>Unsecured bank loans | CNY | Fixed rate instruments [member] | Minimum</t>
        </is>
      </c>
      <c r="B84" s="4" t="inlineStr">
        <is>
          <t xml:space="preserve"> </t>
        </is>
      </c>
      <c r="C84" s="4" t="inlineStr">
        <is>
          <t xml:space="preserve"> </t>
        </is>
      </c>
    </row>
    <row r="85">
      <c r="A85" s="3" t="inlineStr">
        <is>
          <t>Loans and Borrowings</t>
        </is>
      </c>
      <c r="B85" s="4" t="inlineStr">
        <is>
          <t xml:space="preserve"> </t>
        </is>
      </c>
      <c r="C85" s="4" t="inlineStr">
        <is>
          <t xml:space="preserve"> </t>
        </is>
      </c>
    </row>
    <row r="86">
      <c r="A86" s="4" t="inlineStr">
        <is>
          <t>Payment period</t>
        </is>
      </c>
      <c r="B86" s="4" t="inlineStr">
        <is>
          <t>2026</t>
        </is>
      </c>
      <c r="C86" s="4" t="inlineStr">
        <is>
          <t>2024</t>
        </is>
      </c>
    </row>
    <row r="87">
      <c r="A87" s="4" t="inlineStr">
        <is>
          <t>Fixed interest rate</t>
        </is>
      </c>
      <c r="B87" s="11" t="n">
        <v>0.052</v>
      </c>
      <c r="C87" s="11" t="n">
        <v>0.052</v>
      </c>
    </row>
    <row r="88">
      <c r="A88" s="4" t="inlineStr">
        <is>
          <t>Unsecured bank loans | CNY | Fixed rate instruments [member] | Maximum</t>
        </is>
      </c>
      <c r="B88" s="4" t="inlineStr">
        <is>
          <t xml:space="preserve"> </t>
        </is>
      </c>
      <c r="C88" s="4" t="inlineStr">
        <is>
          <t xml:space="preserve"> </t>
        </is>
      </c>
    </row>
    <row r="89">
      <c r="A89" s="3" t="inlineStr">
        <is>
          <t>Loans and Borrowings</t>
        </is>
      </c>
      <c r="B89" s="4" t="inlineStr">
        <is>
          <t xml:space="preserve"> </t>
        </is>
      </c>
      <c r="C89" s="4" t="inlineStr">
        <is>
          <t xml:space="preserve"> </t>
        </is>
      </c>
    </row>
    <row r="90">
      <c r="A90" s="4" t="inlineStr">
        <is>
          <t>Payment period</t>
        </is>
      </c>
      <c r="B90" s="4" t="inlineStr">
        <is>
          <t>2028</t>
        </is>
      </c>
      <c r="C90" s="4" t="inlineStr">
        <is>
          <t>2028</t>
        </is>
      </c>
    </row>
    <row r="91">
      <c r="A91" s="4" t="inlineStr">
        <is>
          <t>Fixed interest rate</t>
        </is>
      </c>
      <c r="B91" s="11" t="n">
        <v>0.055</v>
      </c>
      <c r="C91" s="11" t="n">
        <v>0.055</v>
      </c>
    </row>
    <row r="92">
      <c r="A92" s="4" t="inlineStr">
        <is>
          <t>Unsecured bank loans | BYN | Fixed rate instruments [member]</t>
        </is>
      </c>
      <c r="B92" s="4" t="inlineStr">
        <is>
          <t xml:space="preserve"> </t>
        </is>
      </c>
      <c r="C92" s="4" t="inlineStr">
        <is>
          <t xml:space="preserve"> </t>
        </is>
      </c>
    </row>
    <row r="93">
      <c r="A93" s="3" t="inlineStr">
        <is>
          <t>Loans and Borrowings</t>
        </is>
      </c>
      <c r="B93" s="4" t="inlineStr">
        <is>
          <t xml:space="preserve"> </t>
        </is>
      </c>
      <c r="C93" s="4" t="inlineStr">
        <is>
          <t xml:space="preserve"> </t>
        </is>
      </c>
    </row>
    <row r="94">
      <c r="A94" s="4" t="inlineStr">
        <is>
          <t>Currency</t>
        </is>
      </c>
      <c r="B94" s="4" t="inlineStr">
        <is>
          <t xml:space="preserve"> </t>
        </is>
      </c>
      <c r="C94" s="4" t="inlineStr">
        <is>
          <t>BYR</t>
        </is>
      </c>
    </row>
    <row r="95">
      <c r="A95" s="4" t="inlineStr">
        <is>
          <t>Interest rate type</t>
        </is>
      </c>
      <c r="B95" s="4" t="inlineStr">
        <is>
          <t xml:space="preserve"> </t>
        </is>
      </c>
      <c r="C95" s="4" t="inlineStr">
        <is>
          <t>Fixed</t>
        </is>
      </c>
    </row>
    <row r="96">
      <c r="A96" s="4" t="inlineStr">
        <is>
          <t>Payment period</t>
        </is>
      </c>
      <c r="B96" s="4" t="inlineStr">
        <is>
          <t xml:space="preserve"> </t>
        </is>
      </c>
      <c r="C96" s="4" t="inlineStr">
        <is>
          <t>2024</t>
        </is>
      </c>
    </row>
    <row r="97">
      <c r="A97" s="4" t="inlineStr">
        <is>
          <t>Fixed interest rate</t>
        </is>
      </c>
      <c r="B97" s="4" t="inlineStr">
        <is>
          <t xml:space="preserve"> </t>
        </is>
      </c>
      <c r="C97" s="10" t="n">
        <v>0.14</v>
      </c>
    </row>
    <row r="98">
      <c r="A98" s="4" t="inlineStr">
        <is>
          <t>Carrying amount</t>
        </is>
      </c>
      <c r="B98" s="4" t="inlineStr">
        <is>
          <t xml:space="preserve"> </t>
        </is>
      </c>
      <c r="C98" s="6" t="n">
        <v>22894</v>
      </c>
    </row>
    <row r="99">
      <c r="A99" s="4" t="inlineStr">
        <is>
          <t>Secured bank loans | EUR | Floating interest rate</t>
        </is>
      </c>
      <c r="B99" s="4" t="inlineStr">
        <is>
          <t xml:space="preserve"> </t>
        </is>
      </c>
      <c r="C99" s="4" t="inlineStr">
        <is>
          <t xml:space="preserve"> </t>
        </is>
      </c>
    </row>
    <row r="100">
      <c r="A100" s="3" t="inlineStr">
        <is>
          <t>Loans and Borrowings</t>
        </is>
      </c>
      <c r="B100" s="4" t="inlineStr">
        <is>
          <t xml:space="preserve"> </t>
        </is>
      </c>
      <c r="C100" s="4" t="inlineStr">
        <is>
          <t xml:space="preserve"> </t>
        </is>
      </c>
    </row>
    <row r="101">
      <c r="A101" s="4" t="inlineStr">
        <is>
          <t>Currency</t>
        </is>
      </c>
      <c r="B101" s="4" t="inlineStr">
        <is>
          <t>EUR</t>
        </is>
      </c>
      <c r="C101" s="4" t="inlineStr">
        <is>
          <t xml:space="preserve"> </t>
        </is>
      </c>
    </row>
    <row r="102">
      <c r="A102" s="4" t="inlineStr">
        <is>
          <t>Interest rate type</t>
        </is>
      </c>
      <c r="B102" s="4" t="inlineStr">
        <is>
          <t>Floating</t>
        </is>
      </c>
      <c r="C102" s="4" t="inlineStr">
        <is>
          <t xml:space="preserve"> </t>
        </is>
      </c>
    </row>
    <row r="103">
      <c r="A103" s="4" t="inlineStr">
        <is>
          <t>Payment period</t>
        </is>
      </c>
      <c r="B103" s="4" t="inlineStr">
        <is>
          <t>2036</t>
        </is>
      </c>
      <c r="C103" s="4" t="inlineStr">
        <is>
          <t xml:space="preserve"> </t>
        </is>
      </c>
    </row>
    <row r="104">
      <c r="A104" s="4" t="inlineStr">
        <is>
          <t>Nominal interest rate basis</t>
        </is>
      </c>
      <c r="B104" s="4" t="inlineStr">
        <is>
          <t>Euribor+0.7%</t>
        </is>
      </c>
      <c r="C104" s="4" t="inlineStr">
        <is>
          <t xml:space="preserve"> </t>
        </is>
      </c>
    </row>
    <row r="105">
      <c r="A105" s="4" t="inlineStr">
        <is>
          <t>Carrying amount</t>
        </is>
      </c>
      <c r="B105" s="6" t="n">
        <v>1125022</v>
      </c>
      <c r="C105" s="4" t="inlineStr">
        <is>
          <t xml:space="preserve"> </t>
        </is>
      </c>
    </row>
    <row r="106">
      <c r="A106" s="4" t="inlineStr">
        <is>
          <t>Secured bank loans | EUR | EURIBOR [member]</t>
        </is>
      </c>
      <c r="B106" s="4" t="inlineStr">
        <is>
          <t xml:space="preserve"> </t>
        </is>
      </c>
      <c r="C106" s="4" t="inlineStr">
        <is>
          <t xml:space="preserve"> </t>
        </is>
      </c>
    </row>
    <row r="107">
      <c r="A107" s="3" t="inlineStr">
        <is>
          <t>Loans and Borrowings</t>
        </is>
      </c>
      <c r="B107" s="4" t="inlineStr">
        <is>
          <t xml:space="preserve"> </t>
        </is>
      </c>
      <c r="C107" s="4" t="inlineStr">
        <is>
          <t xml:space="preserve"> </t>
        </is>
      </c>
    </row>
    <row r="108">
      <c r="A108" s="4" t="inlineStr">
        <is>
          <t>Borrowings, adjustment to variable interest rate</t>
        </is>
      </c>
      <c r="B108" s="11" t="n">
        <v>0.007</v>
      </c>
      <c r="C108" s="4" t="inlineStr">
        <is>
          <t xml:space="preserve"> </t>
        </is>
      </c>
    </row>
    <row r="109">
      <c r="A109" s="4" t="inlineStr">
        <is>
          <t>Secured bank loans | USD | Floating interest rate</t>
        </is>
      </c>
      <c r="B109" s="4" t="inlineStr">
        <is>
          <t xml:space="preserve"> </t>
        </is>
      </c>
      <c r="C109" s="4" t="inlineStr">
        <is>
          <t xml:space="preserve"> </t>
        </is>
      </c>
    </row>
    <row r="110">
      <c r="A110" s="3" t="inlineStr">
        <is>
          <t>Loans and Borrowings</t>
        </is>
      </c>
      <c r="B110" s="4" t="inlineStr">
        <is>
          <t xml:space="preserve"> </t>
        </is>
      </c>
      <c r="C110" s="4" t="inlineStr">
        <is>
          <t xml:space="preserve"> </t>
        </is>
      </c>
    </row>
    <row r="111">
      <c r="A111" s="4" t="inlineStr">
        <is>
          <t>Currency</t>
        </is>
      </c>
      <c r="B111" s="4" t="inlineStr">
        <is>
          <t>USD</t>
        </is>
      </c>
      <c r="C111" s="4" t="inlineStr">
        <is>
          <t>USD</t>
        </is>
      </c>
    </row>
    <row r="112">
      <c r="A112" s="4" t="inlineStr">
        <is>
          <t>Interest rate type</t>
        </is>
      </c>
      <c r="B112" s="4" t="inlineStr">
        <is>
          <t>Floating</t>
        </is>
      </c>
      <c r="C112" s="4" t="inlineStr">
        <is>
          <t>Floating</t>
        </is>
      </c>
    </row>
    <row r="113">
      <c r="A113" s="4" t="inlineStr">
        <is>
          <t>Nominal interest rate basis</t>
        </is>
      </c>
      <c r="B113" s="4" t="inlineStr">
        <is>
          <t>Sofr+0.6% &amp; Sofr+1.6%</t>
        </is>
      </c>
      <c r="C113" s="4" t="inlineStr">
        <is>
          <t>Sofr+0.6% &amp; Libor+1.6%</t>
        </is>
      </c>
    </row>
    <row r="114">
      <c r="A114" s="4" t="inlineStr">
        <is>
          <t>Carrying amount</t>
        </is>
      </c>
      <c r="B114" s="6" t="n">
        <v>788460</v>
      </c>
      <c r="C114" s="6" t="n">
        <v>1229788</v>
      </c>
    </row>
    <row r="115">
      <c r="A115" s="4" t="inlineStr">
        <is>
          <t>Secured bank loans | USD | Floating interest rate | Minimum</t>
        </is>
      </c>
      <c r="B115" s="4" t="inlineStr">
        <is>
          <t xml:space="preserve"> </t>
        </is>
      </c>
      <c r="C115" s="4" t="inlineStr">
        <is>
          <t xml:space="preserve"> </t>
        </is>
      </c>
    </row>
    <row r="116">
      <c r="A116" s="3" t="inlineStr">
        <is>
          <t>Loans and Borrowings</t>
        </is>
      </c>
      <c r="B116" s="4" t="inlineStr">
        <is>
          <t xml:space="preserve"> </t>
        </is>
      </c>
      <c r="C116" s="4" t="inlineStr">
        <is>
          <t xml:space="preserve"> </t>
        </is>
      </c>
    </row>
    <row r="117">
      <c r="A117" s="4" t="inlineStr">
        <is>
          <t>Payment period</t>
        </is>
      </c>
      <c r="B117" s="4" t="inlineStr">
        <is>
          <t>2026</t>
        </is>
      </c>
      <c r="C117" s="4" t="inlineStr">
        <is>
          <t>2024</t>
        </is>
      </c>
    </row>
    <row r="118">
      <c r="A118" s="4" t="inlineStr">
        <is>
          <t>Secured bank loans | USD | Floating interest rate | Maximum</t>
        </is>
      </c>
      <c r="B118" s="4" t="inlineStr">
        <is>
          <t xml:space="preserve"> </t>
        </is>
      </c>
      <c r="C118" s="4" t="inlineStr">
        <is>
          <t xml:space="preserve"> </t>
        </is>
      </c>
    </row>
    <row r="119">
      <c r="A119" s="3" t="inlineStr">
        <is>
          <t>Loans and Borrowings</t>
        </is>
      </c>
      <c r="B119" s="4" t="inlineStr">
        <is>
          <t xml:space="preserve"> </t>
        </is>
      </c>
      <c r="C119" s="4" t="inlineStr">
        <is>
          <t xml:space="preserve"> </t>
        </is>
      </c>
    </row>
    <row r="120">
      <c r="A120" s="4" t="inlineStr">
        <is>
          <t>Payment period</t>
        </is>
      </c>
      <c r="B120" s="4" t="inlineStr">
        <is>
          <t>2028</t>
        </is>
      </c>
      <c r="C120" s="4" t="inlineStr">
        <is>
          <t>2028</t>
        </is>
      </c>
    </row>
    <row r="121">
      <c r="A121" s="4" t="inlineStr">
        <is>
          <t>Secured bank loans | USD | SOFR [member] | Minimum</t>
        </is>
      </c>
      <c r="B121" s="4" t="inlineStr">
        <is>
          <t xml:space="preserve"> </t>
        </is>
      </c>
      <c r="C121" s="4" t="inlineStr">
        <is>
          <t xml:space="preserve"> </t>
        </is>
      </c>
    </row>
    <row r="122">
      <c r="A122" s="3" t="inlineStr">
        <is>
          <t>Loans and Borrowings</t>
        </is>
      </c>
      <c r="B122" s="4" t="inlineStr">
        <is>
          <t xml:space="preserve"> </t>
        </is>
      </c>
      <c r="C122" s="4" t="inlineStr">
        <is>
          <t xml:space="preserve"> </t>
        </is>
      </c>
    </row>
    <row r="123">
      <c r="A123" s="4" t="inlineStr">
        <is>
          <t>Borrowings, adjustment to variable interest rate</t>
        </is>
      </c>
      <c r="B123" s="11" t="n">
        <v>0.006</v>
      </c>
      <c r="C123" s="11" t="n">
        <v>0.006</v>
      </c>
    </row>
    <row r="124">
      <c r="A124" s="4" t="inlineStr">
        <is>
          <t>Secured bank loans | USD | SOFR [member] | Maximum</t>
        </is>
      </c>
      <c r="B124" s="4" t="inlineStr">
        <is>
          <t xml:space="preserve"> </t>
        </is>
      </c>
      <c r="C124" s="4" t="inlineStr">
        <is>
          <t xml:space="preserve"> </t>
        </is>
      </c>
    </row>
    <row r="125">
      <c r="A125" s="3" t="inlineStr">
        <is>
          <t>Loans and Borrowings</t>
        </is>
      </c>
      <c r="B125" s="4" t="inlineStr">
        <is>
          <t xml:space="preserve"> </t>
        </is>
      </c>
      <c r="C125" s="4" t="inlineStr">
        <is>
          <t xml:space="preserve"> </t>
        </is>
      </c>
    </row>
    <row r="126">
      <c r="A126" s="4" t="inlineStr">
        <is>
          <t>Borrowings, adjustment to variable interest rate</t>
        </is>
      </c>
      <c r="B126" s="11" t="n">
        <v>0.016</v>
      </c>
      <c r="C126" s="4" t="inlineStr">
        <is>
          <t xml:space="preserve"> </t>
        </is>
      </c>
    </row>
    <row r="127">
      <c r="A127" s="4" t="inlineStr">
        <is>
          <t>Secured bank loans | USD | LIBOR [member] | Maximum</t>
        </is>
      </c>
      <c r="B127" s="4" t="inlineStr">
        <is>
          <t xml:space="preserve"> </t>
        </is>
      </c>
      <c r="C127" s="4" t="inlineStr">
        <is>
          <t xml:space="preserve"> </t>
        </is>
      </c>
    </row>
    <row r="128">
      <c r="A128" s="3" t="inlineStr">
        <is>
          <t>Loans and Borrowings</t>
        </is>
      </c>
      <c r="B128" s="4" t="inlineStr">
        <is>
          <t xml:space="preserve"> </t>
        </is>
      </c>
      <c r="C128" s="4" t="inlineStr">
        <is>
          <t xml:space="preserve"> </t>
        </is>
      </c>
    </row>
    <row r="129">
      <c r="A129" s="4" t="inlineStr">
        <is>
          <t>Borrowings, adjustment to variable interest rate</t>
        </is>
      </c>
      <c r="B129" s="4" t="inlineStr">
        <is>
          <t xml:space="preserve"> </t>
        </is>
      </c>
      <c r="C129" s="11" t="n">
        <v>0.016</v>
      </c>
    </row>
    <row r="130">
      <c r="A130" s="4" t="inlineStr">
        <is>
          <t>Secured bank loans | USD | Fixed rate instruments [member]</t>
        </is>
      </c>
      <c r="B130" s="4" t="inlineStr">
        <is>
          <t xml:space="preserve"> </t>
        </is>
      </c>
      <c r="C130" s="4" t="inlineStr">
        <is>
          <t xml:space="preserve"> </t>
        </is>
      </c>
    </row>
    <row r="131">
      <c r="A131" s="3" t="inlineStr">
        <is>
          <t>Loans and Borrowings</t>
        </is>
      </c>
      <c r="B131" s="4" t="inlineStr">
        <is>
          <t xml:space="preserve"> </t>
        </is>
      </c>
      <c r="C131" s="4" t="inlineStr">
        <is>
          <t xml:space="preserve"> </t>
        </is>
      </c>
    </row>
    <row r="132">
      <c r="A132" s="4" t="inlineStr">
        <is>
          <t>Currency</t>
        </is>
      </c>
      <c r="B132" s="4" t="inlineStr">
        <is>
          <t>USD</t>
        </is>
      </c>
      <c r="C132" s="4" t="inlineStr">
        <is>
          <t>USD</t>
        </is>
      </c>
    </row>
    <row r="133">
      <c r="A133" s="4" t="inlineStr">
        <is>
          <t>Interest rate type</t>
        </is>
      </c>
      <c r="B133" s="4" t="inlineStr">
        <is>
          <t>Fixed</t>
        </is>
      </c>
      <c r="C133" s="4" t="inlineStr">
        <is>
          <t>Fixed</t>
        </is>
      </c>
    </row>
    <row r="134">
      <c r="A134" s="4" t="inlineStr">
        <is>
          <t>Carrying amount</t>
        </is>
      </c>
      <c r="B134" s="6" t="n">
        <v>4142583</v>
      </c>
      <c r="C134" s="6" t="n">
        <v>5591030</v>
      </c>
    </row>
    <row r="135">
      <c r="A135" s="4" t="inlineStr">
        <is>
          <t>Secured bank loans | USD | Fixed rate instruments [member] | Minimum</t>
        </is>
      </c>
      <c r="B135" s="4" t="inlineStr">
        <is>
          <t xml:space="preserve"> </t>
        </is>
      </c>
      <c r="C135" s="4" t="inlineStr">
        <is>
          <t xml:space="preserve"> </t>
        </is>
      </c>
    </row>
    <row r="136">
      <c r="A136" s="3" t="inlineStr">
        <is>
          <t>Loans and Borrowings</t>
        </is>
      </c>
      <c r="B136" s="4" t="inlineStr">
        <is>
          <t xml:space="preserve"> </t>
        </is>
      </c>
      <c r="C136" s="4" t="inlineStr">
        <is>
          <t xml:space="preserve"> </t>
        </is>
      </c>
    </row>
    <row r="137">
      <c r="A137" s="4" t="inlineStr">
        <is>
          <t>Payment period</t>
        </is>
      </c>
      <c r="B137" s="4" t="inlineStr">
        <is>
          <t>2029</t>
        </is>
      </c>
      <c r="C137" s="4" t="inlineStr">
        <is>
          <t>2024</t>
        </is>
      </c>
    </row>
    <row r="138">
      <c r="A138" s="4" t="inlineStr">
        <is>
          <t>Fixed interest rate</t>
        </is>
      </c>
      <c r="B138" s="11" t="n">
        <v>0.015</v>
      </c>
      <c r="C138" s="11" t="n">
        <v>0.015</v>
      </c>
    </row>
    <row r="139">
      <c r="A139" s="4" t="inlineStr">
        <is>
          <t>Secured bank loans | USD | Fixed rate instruments [member] | Maximum</t>
        </is>
      </c>
      <c r="B139" s="4" t="inlineStr">
        <is>
          <t xml:space="preserve"> </t>
        </is>
      </c>
      <c r="C139" s="4" t="inlineStr">
        <is>
          <t xml:space="preserve"> </t>
        </is>
      </c>
    </row>
    <row r="140">
      <c r="A140" s="3" t="inlineStr">
        <is>
          <t>Loans and Borrowings</t>
        </is>
      </c>
      <c r="B140" s="4" t="inlineStr">
        <is>
          <t xml:space="preserve"> </t>
        </is>
      </c>
      <c r="C140" s="4" t="inlineStr">
        <is>
          <t xml:space="preserve"> </t>
        </is>
      </c>
    </row>
    <row r="141">
      <c r="A141" s="4" t="inlineStr">
        <is>
          <t>Payment period</t>
        </is>
      </c>
      <c r="B141" s="4" t="inlineStr">
        <is>
          <t>2033</t>
        </is>
      </c>
      <c r="C141" s="4" t="inlineStr">
        <is>
          <t>2033</t>
        </is>
      </c>
    </row>
    <row r="142">
      <c r="A142" s="4" t="inlineStr">
        <is>
          <t>Fixed interest rate</t>
        </is>
      </c>
      <c r="B142" s="11" t="n">
        <v>0.038</v>
      </c>
      <c r="C142" s="11" t="n">
        <v>0.038</v>
      </c>
    </row>
    <row r="143">
      <c r="A143" s="4" t="inlineStr">
        <is>
          <t>Secured bank loans | CNY | Fixed rate instruments [member]</t>
        </is>
      </c>
      <c r="B143" s="4" t="inlineStr">
        <is>
          <t xml:space="preserve"> </t>
        </is>
      </c>
      <c r="C143" s="4" t="inlineStr">
        <is>
          <t xml:space="preserve"> </t>
        </is>
      </c>
    </row>
    <row r="144">
      <c r="A144" s="3" t="inlineStr">
        <is>
          <t>Loans and Borrowings</t>
        </is>
      </c>
      <c r="B144" s="4" t="inlineStr">
        <is>
          <t xml:space="preserve"> </t>
        </is>
      </c>
      <c r="C144" s="4" t="inlineStr">
        <is>
          <t xml:space="preserve"> </t>
        </is>
      </c>
    </row>
    <row r="145">
      <c r="A145" s="4" t="inlineStr">
        <is>
          <t>Currency</t>
        </is>
      </c>
      <c r="B145" s="4" t="inlineStr">
        <is>
          <t>CNY</t>
        </is>
      </c>
      <c r="C145" s="4" t="inlineStr">
        <is>
          <t xml:space="preserve"> </t>
        </is>
      </c>
    </row>
    <row r="146">
      <c r="A146" s="4" t="inlineStr">
        <is>
          <t>Interest rate type</t>
        </is>
      </c>
      <c r="B146" s="4" t="inlineStr">
        <is>
          <t>Fixed</t>
        </is>
      </c>
      <c r="C146" s="4" t="inlineStr">
        <is>
          <t xml:space="preserve"> </t>
        </is>
      </c>
    </row>
    <row r="147">
      <c r="A147" s="4" t="inlineStr">
        <is>
          <t>Payment period</t>
        </is>
      </c>
      <c r="B147" s="4" t="inlineStr">
        <is>
          <t>2034</t>
        </is>
      </c>
      <c r="C147" s="4" t="inlineStr">
        <is>
          <t xml:space="preserve"> </t>
        </is>
      </c>
    </row>
    <row r="148">
      <c r="A148" s="4" t="inlineStr">
        <is>
          <t>Fixed interest rate</t>
        </is>
      </c>
      <c r="B148" s="10" t="n">
        <v>0.04</v>
      </c>
      <c r="C148" s="4" t="inlineStr">
        <is>
          <t xml:space="preserve"> </t>
        </is>
      </c>
    </row>
    <row r="149">
      <c r="A149" s="4" t="inlineStr">
        <is>
          <t>Carrying amount</t>
        </is>
      </c>
      <c r="B149" s="6" t="n">
        <v>1766511</v>
      </c>
      <c r="C149" s="4" t="inlineStr">
        <is>
          <t xml:space="preserve"> </t>
        </is>
      </c>
    </row>
    <row r="150">
      <c r="A150" s="4" t="inlineStr">
        <is>
          <t>Debt securities issued | USD | Fixed rate instruments [member]</t>
        </is>
      </c>
      <c r="B150" s="4" t="inlineStr">
        <is>
          <t xml:space="preserve"> </t>
        </is>
      </c>
      <c r="C150" s="4" t="inlineStr">
        <is>
          <t xml:space="preserve"> </t>
        </is>
      </c>
    </row>
    <row r="151">
      <c r="A151" s="3" t="inlineStr">
        <is>
          <t>Loans and Borrowings</t>
        </is>
      </c>
      <c r="B151" s="4" t="inlineStr">
        <is>
          <t xml:space="preserve"> </t>
        </is>
      </c>
      <c r="C151" s="4" t="inlineStr">
        <is>
          <t xml:space="preserve"> </t>
        </is>
      </c>
    </row>
    <row r="152">
      <c r="A152" s="4" t="inlineStr">
        <is>
          <t>Currency</t>
        </is>
      </c>
      <c r="B152" s="4" t="inlineStr">
        <is>
          <t>USD</t>
        </is>
      </c>
      <c r="C152" s="4" t="inlineStr">
        <is>
          <t>USD</t>
        </is>
      </c>
    </row>
    <row r="153">
      <c r="A153" s="4" t="inlineStr">
        <is>
          <t>Interest rate type</t>
        </is>
      </c>
      <c r="B153" s="4" t="inlineStr">
        <is>
          <t>Fixed</t>
        </is>
      </c>
      <c r="C153" s="4" t="inlineStr">
        <is>
          <t>Fixed</t>
        </is>
      </c>
    </row>
    <row r="154">
      <c r="A154" s="4" t="inlineStr">
        <is>
          <t>Fixed interest rate</t>
        </is>
      </c>
      <c r="B154" s="11" t="n">
        <v>0.058</v>
      </c>
      <c r="C154" s="11" t="n">
        <v>0.058</v>
      </c>
    </row>
    <row r="155">
      <c r="A155" s="4" t="inlineStr">
        <is>
          <t>Carrying amount</t>
        </is>
      </c>
      <c r="B155" s="6" t="n">
        <v>34114065</v>
      </c>
      <c r="C155" s="6" t="n">
        <v>41047910</v>
      </c>
    </row>
    <row r="156">
      <c r="A156" s="4" t="inlineStr">
        <is>
          <t>Debt securities issued | USD | Fixed rate instruments [member] | Minimum</t>
        </is>
      </c>
      <c r="B156" s="4" t="inlineStr">
        <is>
          <t xml:space="preserve"> </t>
        </is>
      </c>
      <c r="C156" s="4" t="inlineStr">
        <is>
          <t xml:space="preserve"> </t>
        </is>
      </c>
    </row>
    <row r="157">
      <c r="A157" s="3" t="inlineStr">
        <is>
          <t>Loans and Borrowings</t>
        </is>
      </c>
      <c r="B157" s="4" t="inlineStr">
        <is>
          <t xml:space="preserve"> </t>
        </is>
      </c>
      <c r="C157" s="4" t="inlineStr">
        <is>
          <t xml:space="preserve"> </t>
        </is>
      </c>
    </row>
    <row r="158">
      <c r="A158" s="4" t="inlineStr">
        <is>
          <t>Payment period</t>
        </is>
      </c>
      <c r="B158" s="4" t="inlineStr">
        <is>
          <t>2025</t>
        </is>
      </c>
      <c r="C158" s="4" t="inlineStr">
        <is>
          <t>2024</t>
        </is>
      </c>
    </row>
    <row r="159">
      <c r="A159" s="4" t="inlineStr">
        <is>
          <t>Debt securities issued | USD | Fixed rate instruments [member] | Maximum</t>
        </is>
      </c>
      <c r="B159" s="4" t="inlineStr">
        <is>
          <t xml:space="preserve"> </t>
        </is>
      </c>
      <c r="C159" s="4" t="inlineStr">
        <is>
          <t xml:space="preserve"> </t>
        </is>
      </c>
    </row>
    <row r="160">
      <c r="A160" s="3" t="inlineStr">
        <is>
          <t>Loans and Borrowings</t>
        </is>
      </c>
      <c r="B160" s="4" t="inlineStr">
        <is>
          <t xml:space="preserve"> </t>
        </is>
      </c>
      <c r="C160" s="4" t="inlineStr">
        <is>
          <t xml:space="preserve"> </t>
        </is>
      </c>
    </row>
    <row r="161">
      <c r="A161" s="4" t="inlineStr">
        <is>
          <t>Payment period</t>
        </is>
      </c>
      <c r="B161" s="4" t="inlineStr">
        <is>
          <t>2028</t>
        </is>
      </c>
      <c r="C161" s="4" t="inlineStr">
        <is>
          <t>2028</t>
        </is>
      </c>
    </row>
    <row r="162">
      <c r="A162" s="4" t="inlineStr">
        <is>
          <t>Debt securities issued | TRY | Fixed rate instruments [member]</t>
        </is>
      </c>
      <c r="B162" s="4" t="inlineStr">
        <is>
          <t xml:space="preserve"> </t>
        </is>
      </c>
      <c r="C162" s="4" t="inlineStr">
        <is>
          <t xml:space="preserve"> </t>
        </is>
      </c>
    </row>
    <row r="163">
      <c r="A163" s="3" t="inlineStr">
        <is>
          <t>Loans and Borrowings</t>
        </is>
      </c>
      <c r="B163" s="4" t="inlineStr">
        <is>
          <t xml:space="preserve"> </t>
        </is>
      </c>
      <c r="C163" s="4" t="inlineStr">
        <is>
          <t xml:space="preserve"> </t>
        </is>
      </c>
    </row>
    <row r="164">
      <c r="A164" s="4" t="inlineStr">
        <is>
          <t>Currency</t>
        </is>
      </c>
      <c r="B164" s="4" t="inlineStr">
        <is>
          <t>TRY</t>
        </is>
      </c>
      <c r="C164" s="4" t="inlineStr">
        <is>
          <t>TRY</t>
        </is>
      </c>
    </row>
    <row r="165">
      <c r="A165" s="4" t="inlineStr">
        <is>
          <t>Interest rate type</t>
        </is>
      </c>
      <c r="B165" s="4" t="inlineStr">
        <is>
          <t>Fixed</t>
        </is>
      </c>
      <c r="C165" s="4" t="inlineStr">
        <is>
          <t>Fixed</t>
        </is>
      </c>
    </row>
    <row r="166">
      <c r="A166" s="4" t="inlineStr">
        <is>
          <t>Payment period</t>
        </is>
      </c>
      <c r="B166" s="4" t="inlineStr">
        <is>
          <t>2025</t>
        </is>
      </c>
      <c r="C166" s="4" t="inlineStr">
        <is>
          <t>2024</t>
        </is>
      </c>
    </row>
    <row r="167">
      <c r="A167" s="4" t="inlineStr">
        <is>
          <t>Carrying amount</t>
        </is>
      </c>
      <c r="B167" s="6" t="n">
        <v>3003557</v>
      </c>
      <c r="C167" s="6" t="n">
        <v>4962654</v>
      </c>
    </row>
    <row r="168">
      <c r="A168" s="4" t="inlineStr">
        <is>
          <t>Debt securities issued | TRY | Fixed rate instruments [member] | Minimum</t>
        </is>
      </c>
      <c r="B168" s="4" t="inlineStr">
        <is>
          <t xml:space="preserve"> </t>
        </is>
      </c>
      <c r="C168" s="4" t="inlineStr">
        <is>
          <t xml:space="preserve"> </t>
        </is>
      </c>
    </row>
    <row r="169">
      <c r="A169" s="3" t="inlineStr">
        <is>
          <t>Loans and Borrowings</t>
        </is>
      </c>
      <c r="B169" s="4" t="inlineStr">
        <is>
          <t xml:space="preserve"> </t>
        </is>
      </c>
      <c r="C169" s="4" t="inlineStr">
        <is>
          <t xml:space="preserve"> </t>
        </is>
      </c>
    </row>
    <row r="170">
      <c r="A170" s="4" t="inlineStr">
        <is>
          <t>Fixed interest rate</t>
        </is>
      </c>
      <c r="B170" s="10" t="n">
        <v>0.42</v>
      </c>
      <c r="C170" s="11" t="n">
        <v>0.295</v>
      </c>
    </row>
    <row r="171">
      <c r="A171" s="4" t="inlineStr">
        <is>
          <t>Debt securities issued | TRY | Fixed rate instruments [member] | Maximum</t>
        </is>
      </c>
      <c r="B171" s="4" t="inlineStr">
        <is>
          <t xml:space="preserve"> </t>
        </is>
      </c>
      <c r="C171" s="4" t="inlineStr">
        <is>
          <t xml:space="preserve"> </t>
        </is>
      </c>
    </row>
    <row r="172">
      <c r="A172" s="3" t="inlineStr">
        <is>
          <t>Loans and Borrowings</t>
        </is>
      </c>
      <c r="B172" s="4" t="inlineStr">
        <is>
          <t xml:space="preserve"> </t>
        </is>
      </c>
      <c r="C172" s="4" t="inlineStr">
        <is>
          <t xml:space="preserve"> </t>
        </is>
      </c>
    </row>
    <row r="173">
      <c r="A173" s="4" t="inlineStr">
        <is>
          <t>Fixed interest rate</t>
        </is>
      </c>
      <c r="B173" s="11" t="n">
        <v>0.495</v>
      </c>
      <c r="C173" s="10" t="n">
        <v>0.45</v>
      </c>
    </row>
    <row r="174">
      <c r="A174" s="4" t="inlineStr">
        <is>
          <t>Lease liabilities | EUR | Fixed rate instruments [member]</t>
        </is>
      </c>
      <c r="B174" s="4" t="inlineStr">
        <is>
          <t xml:space="preserve"> </t>
        </is>
      </c>
      <c r="C174" s="4" t="inlineStr">
        <is>
          <t xml:space="preserve"> </t>
        </is>
      </c>
    </row>
    <row r="175">
      <c r="A175" s="3" t="inlineStr">
        <is>
          <t>Loans and Borrowings</t>
        </is>
      </c>
      <c r="B175" s="4" t="inlineStr">
        <is>
          <t xml:space="preserve"> </t>
        </is>
      </c>
      <c r="C175" s="4" t="inlineStr">
        <is>
          <t xml:space="preserve"> </t>
        </is>
      </c>
    </row>
    <row r="176">
      <c r="A176" s="4" t="inlineStr">
        <is>
          <t>Currency</t>
        </is>
      </c>
      <c r="B176" s="4" t="inlineStr">
        <is>
          <t>EUR</t>
        </is>
      </c>
      <c r="C176" s="4" t="inlineStr">
        <is>
          <t>EUR</t>
        </is>
      </c>
    </row>
    <row r="177">
      <c r="A177" s="4" t="inlineStr">
        <is>
          <t>Interest rate type</t>
        </is>
      </c>
      <c r="B177" s="4" t="inlineStr">
        <is>
          <t>Fixed</t>
        </is>
      </c>
      <c r="C177" s="4" t="inlineStr">
        <is>
          <t>Fixed</t>
        </is>
      </c>
    </row>
    <row r="178">
      <c r="A178" s="4" t="inlineStr">
        <is>
          <t>Carrying amount</t>
        </is>
      </c>
      <c r="B178" s="6" t="n">
        <v>350365</v>
      </c>
      <c r="C178" s="6" t="n">
        <v>588931</v>
      </c>
    </row>
    <row r="179">
      <c r="A179" s="4" t="inlineStr">
        <is>
          <t>Lease liabilities | EUR | Fixed rate instruments [member] | Minimum</t>
        </is>
      </c>
      <c r="B179" s="4" t="inlineStr">
        <is>
          <t xml:space="preserve"> </t>
        </is>
      </c>
      <c r="C179" s="4" t="inlineStr">
        <is>
          <t xml:space="preserve"> </t>
        </is>
      </c>
    </row>
    <row r="180">
      <c r="A180" s="3" t="inlineStr">
        <is>
          <t>Loans and Borrowings</t>
        </is>
      </c>
      <c r="B180" s="4" t="inlineStr">
        <is>
          <t xml:space="preserve"> </t>
        </is>
      </c>
      <c r="C180" s="4" t="inlineStr">
        <is>
          <t xml:space="preserve"> </t>
        </is>
      </c>
    </row>
    <row r="181">
      <c r="A181" s="4" t="inlineStr">
        <is>
          <t>Payment period</t>
        </is>
      </c>
      <c r="B181" s="4" t="inlineStr">
        <is>
          <t>2025</t>
        </is>
      </c>
      <c r="C181" s="4" t="inlineStr">
        <is>
          <t>2024</t>
        </is>
      </c>
    </row>
    <row r="182">
      <c r="A182" s="4" t="inlineStr">
        <is>
          <t>Fixed interest rate</t>
        </is>
      </c>
      <c r="B182" s="11" t="n">
        <v>0.029</v>
      </c>
      <c r="C182" s="10" t="n">
        <v>0.01</v>
      </c>
    </row>
    <row r="183">
      <c r="A183" s="4" t="inlineStr">
        <is>
          <t>Lease liabilities | EUR | Fixed rate instruments [member] | Maximum</t>
        </is>
      </c>
      <c r="B183" s="4" t="inlineStr">
        <is>
          <t xml:space="preserve"> </t>
        </is>
      </c>
      <c r="C183" s="4" t="inlineStr">
        <is>
          <t xml:space="preserve"> </t>
        </is>
      </c>
    </row>
    <row r="184">
      <c r="A184" s="3" t="inlineStr">
        <is>
          <t>Loans and Borrowings</t>
        </is>
      </c>
      <c r="B184" s="4" t="inlineStr">
        <is>
          <t xml:space="preserve"> </t>
        </is>
      </c>
      <c r="C184" s="4" t="inlineStr">
        <is>
          <t xml:space="preserve"> </t>
        </is>
      </c>
    </row>
    <row r="185">
      <c r="A185" s="4" t="inlineStr">
        <is>
          <t>Payment period</t>
        </is>
      </c>
      <c r="B185" s="4" t="inlineStr">
        <is>
          <t>2034</t>
        </is>
      </c>
      <c r="C185" s="4" t="inlineStr">
        <is>
          <t>2034</t>
        </is>
      </c>
    </row>
    <row r="186">
      <c r="A186" s="4" t="inlineStr">
        <is>
          <t>Fixed interest rate</t>
        </is>
      </c>
      <c r="B186" s="11" t="n">
        <v>0.103</v>
      </c>
      <c r="C186" s="10" t="n">
        <v>0.11</v>
      </c>
    </row>
    <row r="187">
      <c r="A187" s="4" t="inlineStr">
        <is>
          <t>Lease liabilities | USD | Fixed rate instruments [member]</t>
        </is>
      </c>
      <c r="B187" s="4" t="inlineStr">
        <is>
          <t xml:space="preserve"> </t>
        </is>
      </c>
      <c r="C187" s="4" t="inlineStr">
        <is>
          <t xml:space="preserve"> </t>
        </is>
      </c>
    </row>
    <row r="188">
      <c r="A188" s="3" t="inlineStr">
        <is>
          <t>Loans and Borrowings</t>
        </is>
      </c>
      <c r="B188" s="4" t="inlineStr">
        <is>
          <t xml:space="preserve"> </t>
        </is>
      </c>
      <c r="C188" s="4" t="inlineStr">
        <is>
          <t xml:space="preserve"> </t>
        </is>
      </c>
    </row>
    <row r="189">
      <c r="A189" s="4" t="inlineStr">
        <is>
          <t>Currency</t>
        </is>
      </c>
      <c r="B189" s="4" t="inlineStr">
        <is>
          <t>USD</t>
        </is>
      </c>
      <c r="C189" s="4" t="inlineStr">
        <is>
          <t>USD</t>
        </is>
      </c>
    </row>
    <row r="190">
      <c r="A190" s="4" t="inlineStr">
        <is>
          <t>Interest rate type</t>
        </is>
      </c>
      <c r="B190" s="4" t="inlineStr">
        <is>
          <t>Fixed</t>
        </is>
      </c>
      <c r="C190" s="4" t="inlineStr">
        <is>
          <t>Fixed</t>
        </is>
      </c>
    </row>
    <row r="191">
      <c r="A191" s="4" t="inlineStr">
        <is>
          <t>Carrying amount</t>
        </is>
      </c>
      <c r="B191" s="6" t="n">
        <v>47439</v>
      </c>
      <c r="C191" s="6" t="n">
        <v>49559</v>
      </c>
    </row>
    <row r="192">
      <c r="A192" s="4" t="inlineStr">
        <is>
          <t>Lease liabilities | USD | Fixed rate instruments [member] | Minimum</t>
        </is>
      </c>
      <c r="B192" s="4" t="inlineStr">
        <is>
          <t xml:space="preserve"> </t>
        </is>
      </c>
      <c r="C192" s="4" t="inlineStr">
        <is>
          <t xml:space="preserve"> </t>
        </is>
      </c>
    </row>
    <row r="193">
      <c r="A193" s="3" t="inlineStr">
        <is>
          <t>Loans and Borrowings</t>
        </is>
      </c>
      <c r="B193" s="4" t="inlineStr">
        <is>
          <t xml:space="preserve"> </t>
        </is>
      </c>
      <c r="C193" s="4" t="inlineStr">
        <is>
          <t xml:space="preserve"> </t>
        </is>
      </c>
    </row>
    <row r="194">
      <c r="A194" s="4" t="inlineStr">
        <is>
          <t>Payment period</t>
        </is>
      </c>
      <c r="B194" s="4" t="inlineStr">
        <is>
          <t>2025</t>
        </is>
      </c>
      <c r="C194" s="4" t="inlineStr">
        <is>
          <t>2024</t>
        </is>
      </c>
    </row>
    <row r="195">
      <c r="A195" s="4" t="inlineStr">
        <is>
          <t>Fixed interest rate</t>
        </is>
      </c>
      <c r="B195" s="10" t="n">
        <v>0.04</v>
      </c>
      <c r="C195" s="11" t="n">
        <v>0.039</v>
      </c>
    </row>
    <row r="196">
      <c r="A196" s="4" t="inlineStr">
        <is>
          <t>Lease liabilities | USD | Fixed rate instruments [member] | Maximum</t>
        </is>
      </c>
      <c r="B196" s="4" t="inlineStr">
        <is>
          <t xml:space="preserve"> </t>
        </is>
      </c>
      <c r="C196" s="4" t="inlineStr">
        <is>
          <t xml:space="preserve"> </t>
        </is>
      </c>
    </row>
    <row r="197">
      <c r="A197" s="3" t="inlineStr">
        <is>
          <t>Loans and Borrowings</t>
        </is>
      </c>
      <c r="B197" s="4" t="inlineStr">
        <is>
          <t xml:space="preserve"> </t>
        </is>
      </c>
      <c r="C197" s="4" t="inlineStr">
        <is>
          <t xml:space="preserve"> </t>
        </is>
      </c>
    </row>
    <row r="198">
      <c r="A198" s="4" t="inlineStr">
        <is>
          <t>Payment period</t>
        </is>
      </c>
      <c r="B198" s="4" t="inlineStr">
        <is>
          <t>2037</t>
        </is>
      </c>
      <c r="C198" s="4" t="inlineStr">
        <is>
          <t>2052</t>
        </is>
      </c>
    </row>
    <row r="199">
      <c r="A199" s="4" t="inlineStr">
        <is>
          <t>Fixed interest rate</t>
        </is>
      </c>
      <c r="B199" s="11" t="n">
        <v>0.116</v>
      </c>
      <c r="C199" s="11" t="n">
        <v>0.116</v>
      </c>
    </row>
    <row r="200">
      <c r="A200" s="4" t="inlineStr">
        <is>
          <t>Lease liabilities | TRY | Fixed rate instruments [member]</t>
        </is>
      </c>
      <c r="B200" s="4" t="inlineStr">
        <is>
          <t xml:space="preserve"> </t>
        </is>
      </c>
      <c r="C200" s="4" t="inlineStr">
        <is>
          <t xml:space="preserve"> </t>
        </is>
      </c>
    </row>
    <row r="201">
      <c r="A201" s="3" t="inlineStr">
        <is>
          <t>Loans and Borrowings</t>
        </is>
      </c>
      <c r="B201" s="4" t="inlineStr">
        <is>
          <t xml:space="preserve"> </t>
        </is>
      </c>
      <c r="C201" s="4" t="inlineStr">
        <is>
          <t xml:space="preserve"> </t>
        </is>
      </c>
    </row>
    <row r="202">
      <c r="A202" s="4" t="inlineStr">
        <is>
          <t>Currency</t>
        </is>
      </c>
      <c r="B202" s="4" t="inlineStr">
        <is>
          <t>TRY</t>
        </is>
      </c>
      <c r="C202" s="4" t="inlineStr">
        <is>
          <t>TRY</t>
        </is>
      </c>
    </row>
    <row r="203">
      <c r="A203" s="4" t="inlineStr">
        <is>
          <t>Interest rate type</t>
        </is>
      </c>
      <c r="B203" s="4" t="inlineStr">
        <is>
          <t>Fixed</t>
        </is>
      </c>
      <c r="C203" s="4" t="inlineStr">
        <is>
          <t>Fixed</t>
        </is>
      </c>
    </row>
    <row r="204">
      <c r="A204" s="4" t="inlineStr">
        <is>
          <t>Carrying amount</t>
        </is>
      </c>
      <c r="B204" s="6" t="n">
        <v>3959814</v>
      </c>
      <c r="C204" s="6" t="n">
        <v>2266451</v>
      </c>
    </row>
    <row r="205">
      <c r="A205" s="4" t="inlineStr">
        <is>
          <t>Lease liabilities | TRY | Fixed rate instruments [member] | Minimum</t>
        </is>
      </c>
      <c r="B205" s="4" t="inlineStr">
        <is>
          <t xml:space="preserve"> </t>
        </is>
      </c>
      <c r="C205" s="4" t="inlineStr">
        <is>
          <t xml:space="preserve"> </t>
        </is>
      </c>
    </row>
    <row r="206">
      <c r="A206" s="3" t="inlineStr">
        <is>
          <t>Loans and Borrowings</t>
        </is>
      </c>
      <c r="B206" s="4" t="inlineStr">
        <is>
          <t xml:space="preserve"> </t>
        </is>
      </c>
      <c r="C206" s="4" t="inlineStr">
        <is>
          <t xml:space="preserve"> </t>
        </is>
      </c>
    </row>
    <row r="207">
      <c r="A207" s="4" t="inlineStr">
        <is>
          <t>Payment period</t>
        </is>
      </c>
      <c r="B207" s="4" t="inlineStr">
        <is>
          <t>2025</t>
        </is>
      </c>
      <c r="C207" s="4" t="inlineStr">
        <is>
          <t>2024</t>
        </is>
      </c>
    </row>
    <row r="208">
      <c r="A208" s="4" t="inlineStr">
        <is>
          <t>Fixed interest rate</t>
        </is>
      </c>
      <c r="B208" s="11" t="n">
        <v>0.075</v>
      </c>
      <c r="C208" s="11" t="n">
        <v>0.098</v>
      </c>
    </row>
    <row r="209">
      <c r="A209" s="4" t="inlineStr">
        <is>
          <t>Lease liabilities | TRY | Fixed rate instruments [member] | Maximum</t>
        </is>
      </c>
      <c r="B209" s="4" t="inlineStr">
        <is>
          <t xml:space="preserve"> </t>
        </is>
      </c>
      <c r="C209" s="4" t="inlineStr">
        <is>
          <t xml:space="preserve"> </t>
        </is>
      </c>
    </row>
    <row r="210">
      <c r="A210" s="3" t="inlineStr">
        <is>
          <t>Loans and Borrowings</t>
        </is>
      </c>
      <c r="B210" s="4" t="inlineStr">
        <is>
          <t xml:space="preserve"> </t>
        </is>
      </c>
      <c r="C210" s="4" t="inlineStr">
        <is>
          <t xml:space="preserve"> </t>
        </is>
      </c>
    </row>
    <row r="211">
      <c r="A211" s="4" t="inlineStr">
        <is>
          <t>Payment period</t>
        </is>
      </c>
      <c r="B211" s="4" t="inlineStr">
        <is>
          <t>2069</t>
        </is>
      </c>
      <c r="C211" s="4" t="inlineStr">
        <is>
          <t>2057</t>
        </is>
      </c>
    </row>
    <row r="212">
      <c r="A212" s="4" t="inlineStr">
        <is>
          <t>Fixed interest rate</t>
        </is>
      </c>
      <c r="B212" s="11" t="n">
        <v>0.623</v>
      </c>
      <c r="C212" s="10" t="n">
        <v>0.45</v>
      </c>
    </row>
    <row r="213">
      <c r="A213" s="4" t="inlineStr">
        <is>
          <t>Lease liabilities | BYN | Fixed rate instruments [member]</t>
        </is>
      </c>
      <c r="B213" s="4" t="inlineStr">
        <is>
          <t xml:space="preserve"> </t>
        </is>
      </c>
      <c r="C213" s="4" t="inlineStr">
        <is>
          <t xml:space="preserve"> </t>
        </is>
      </c>
    </row>
    <row r="214">
      <c r="A214" s="3" t="inlineStr">
        <is>
          <t>Loans and Borrowings</t>
        </is>
      </c>
      <c r="B214" s="4" t="inlineStr">
        <is>
          <t xml:space="preserve"> </t>
        </is>
      </c>
      <c r="C214" s="4" t="inlineStr">
        <is>
          <t xml:space="preserve"> </t>
        </is>
      </c>
    </row>
    <row r="215">
      <c r="A215" s="4" t="inlineStr">
        <is>
          <t>Currency</t>
        </is>
      </c>
      <c r="B215" s="4" t="inlineStr">
        <is>
          <t>BYN</t>
        </is>
      </c>
      <c r="C215" s="4" t="inlineStr">
        <is>
          <t>BYN</t>
        </is>
      </c>
    </row>
    <row r="216">
      <c r="A216" s="4" t="inlineStr">
        <is>
          <t>Interest rate type</t>
        </is>
      </c>
      <c r="B216" s="4" t="inlineStr">
        <is>
          <t>Fixed</t>
        </is>
      </c>
      <c r="C216" s="4" t="inlineStr">
        <is>
          <t>Fixed</t>
        </is>
      </c>
    </row>
    <row r="217">
      <c r="A217" s="4" t="inlineStr">
        <is>
          <t>Carrying amount</t>
        </is>
      </c>
      <c r="B217" s="6" t="n">
        <v>464845</v>
      </c>
      <c r="C217" s="6" t="n">
        <v>599980</v>
      </c>
    </row>
    <row r="218">
      <c r="A218" s="4" t="inlineStr">
        <is>
          <t>Lease liabilities | BYN | Fixed rate instruments [member] | Minimum</t>
        </is>
      </c>
      <c r="B218" s="4" t="inlineStr">
        <is>
          <t xml:space="preserve"> </t>
        </is>
      </c>
      <c r="C218" s="4" t="inlineStr">
        <is>
          <t xml:space="preserve"> </t>
        </is>
      </c>
    </row>
    <row r="219">
      <c r="A219" s="3" t="inlineStr">
        <is>
          <t>Loans and Borrowings</t>
        </is>
      </c>
      <c r="B219" s="4" t="inlineStr">
        <is>
          <t xml:space="preserve"> </t>
        </is>
      </c>
      <c r="C219" s="4" t="inlineStr">
        <is>
          <t xml:space="preserve"> </t>
        </is>
      </c>
    </row>
    <row r="220">
      <c r="A220" s="4" t="inlineStr">
        <is>
          <t>Payment period</t>
        </is>
      </c>
      <c r="B220" s="4" t="inlineStr">
        <is>
          <t>2025</t>
        </is>
      </c>
      <c r="C220" s="4" t="inlineStr">
        <is>
          <t>2024</t>
        </is>
      </c>
    </row>
    <row r="221">
      <c r="A221" s="4" t="inlineStr">
        <is>
          <t>Fixed interest rate</t>
        </is>
      </c>
      <c r="B221" s="11" t="n">
        <v>0.108</v>
      </c>
      <c r="C221" s="11" t="n">
        <v>0.108</v>
      </c>
    </row>
    <row r="222">
      <c r="A222" s="4" t="inlineStr">
        <is>
          <t>Lease liabilities | BYN | Fixed rate instruments [member] | Maximum</t>
        </is>
      </c>
      <c r="B222" s="4" t="inlineStr">
        <is>
          <t xml:space="preserve"> </t>
        </is>
      </c>
      <c r="C222" s="4" t="inlineStr">
        <is>
          <t xml:space="preserve"> </t>
        </is>
      </c>
    </row>
    <row r="223">
      <c r="A223" s="3" t="inlineStr">
        <is>
          <t>Loans and Borrowings</t>
        </is>
      </c>
      <c r="B223" s="4" t="inlineStr">
        <is>
          <t xml:space="preserve"> </t>
        </is>
      </c>
      <c r="C223" s="4" t="inlineStr">
        <is>
          <t xml:space="preserve"> </t>
        </is>
      </c>
    </row>
    <row r="224">
      <c r="A224" s="4" t="inlineStr">
        <is>
          <t>Payment period</t>
        </is>
      </c>
      <c r="B224" s="4" t="inlineStr">
        <is>
          <t>2037</t>
        </is>
      </c>
      <c r="C224" s="4" t="inlineStr">
        <is>
          <t>2037</t>
        </is>
      </c>
    </row>
    <row r="225">
      <c r="A225" s="4" t="inlineStr">
        <is>
          <t>Fixed interest rate</t>
        </is>
      </c>
      <c r="B225" s="10" t="n">
        <v>0.2</v>
      </c>
      <c r="C225" s="10" t="n">
        <v>0.2</v>
      </c>
    </row>
    <row r="226">
      <c r="A226" s="4" t="inlineStr">
        <is>
          <t>Lease liabilities | GBP | Fixed rate instruments [member]</t>
        </is>
      </c>
      <c r="B226" s="4" t="inlineStr">
        <is>
          <t xml:space="preserve"> </t>
        </is>
      </c>
      <c r="C226" s="4" t="inlineStr">
        <is>
          <t xml:space="preserve"> </t>
        </is>
      </c>
    </row>
    <row r="227">
      <c r="A227" s="3" t="inlineStr">
        <is>
          <t>Loans and Borrowings</t>
        </is>
      </c>
      <c r="B227" s="4" t="inlineStr">
        <is>
          <t xml:space="preserve"> </t>
        </is>
      </c>
      <c r="C227" s="4" t="inlineStr">
        <is>
          <t xml:space="preserve"> </t>
        </is>
      </c>
    </row>
    <row r="228">
      <c r="A228" s="4" t="inlineStr">
        <is>
          <t>Currency</t>
        </is>
      </c>
      <c r="B228" s="4" t="inlineStr">
        <is>
          <t>GBP</t>
        </is>
      </c>
      <c r="C228" s="4" t="inlineStr">
        <is>
          <t xml:space="preserve"> </t>
        </is>
      </c>
    </row>
    <row r="229">
      <c r="A229" s="4" t="inlineStr">
        <is>
          <t>Interest rate type</t>
        </is>
      </c>
      <c r="B229" s="4" t="inlineStr">
        <is>
          <t>Fixed</t>
        </is>
      </c>
      <c r="C229" s="4" t="inlineStr">
        <is>
          <t xml:space="preserve"> </t>
        </is>
      </c>
    </row>
    <row r="230">
      <c r="A230" s="4" t="inlineStr">
        <is>
          <t>Payment period</t>
        </is>
      </c>
      <c r="B230" s="4" t="inlineStr">
        <is>
          <t>2025</t>
        </is>
      </c>
      <c r="C230" s="4" t="inlineStr">
        <is>
          <t xml:space="preserve"> </t>
        </is>
      </c>
    </row>
    <row r="231">
      <c r="A231" s="4" t="inlineStr">
        <is>
          <t>Carrying amount</t>
        </is>
      </c>
      <c r="B231" s="6" t="n">
        <v>61</v>
      </c>
      <c r="C231" s="4" t="inlineStr">
        <is>
          <t xml:space="preserve"> </t>
        </is>
      </c>
    </row>
    <row r="232">
      <c r="A232" s="4" t="inlineStr">
        <is>
          <t>Lease liabilities | GBP | Fixed rate instruments [member] | Minimum</t>
        </is>
      </c>
      <c r="B232" s="4" t="inlineStr">
        <is>
          <t xml:space="preserve"> </t>
        </is>
      </c>
      <c r="C232" s="4" t="inlineStr">
        <is>
          <t xml:space="preserve"> </t>
        </is>
      </c>
    </row>
    <row r="233">
      <c r="A233" s="3" t="inlineStr">
        <is>
          <t>Loans and Borrowings</t>
        </is>
      </c>
      <c r="B233" s="4" t="inlineStr">
        <is>
          <t xml:space="preserve"> </t>
        </is>
      </c>
      <c r="C233" s="4" t="inlineStr">
        <is>
          <t xml:space="preserve"> </t>
        </is>
      </c>
    </row>
    <row r="234">
      <c r="A234" s="4" t="inlineStr">
        <is>
          <t>Fixed interest rate</t>
        </is>
      </c>
      <c r="B234" s="11" t="n">
        <v>0.027</v>
      </c>
      <c r="C234" s="4" t="inlineStr">
        <is>
          <t xml:space="preserve"> </t>
        </is>
      </c>
    </row>
    <row r="235">
      <c r="A235" s="4" t="inlineStr">
        <is>
          <t>Lease liabilities | GBP | Fixed rate instruments [member] | Maximum</t>
        </is>
      </c>
      <c r="B235" s="4" t="inlineStr">
        <is>
          <t xml:space="preserve"> </t>
        </is>
      </c>
      <c r="C235" s="4" t="inlineStr">
        <is>
          <t xml:space="preserve"> </t>
        </is>
      </c>
    </row>
    <row r="236">
      <c r="A236" s="3" t="inlineStr">
        <is>
          <t>Loans and Borrowings</t>
        </is>
      </c>
      <c r="B236" s="4" t="inlineStr">
        <is>
          <t xml:space="preserve"> </t>
        </is>
      </c>
      <c r="C236" s="4" t="inlineStr">
        <is>
          <t xml:space="preserve"> </t>
        </is>
      </c>
    </row>
    <row r="237">
      <c r="A237" s="4" t="inlineStr">
        <is>
          <t>Fixed interest rate</t>
        </is>
      </c>
      <c r="B237" s="11" t="n">
        <v>0.059</v>
      </c>
      <c r="C237" s="4" t="inlineStr">
        <is>
          <t xml:space="preserve"> </t>
        </is>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4</t>
        </is>
      </c>
    </row>
    <row r="3">
      <c r="A3" s="3" t="inlineStr">
        <is>
          <t>Text blocks [abstract]</t>
        </is>
      </c>
      <c r="B3" s="4" t="inlineStr">
        <is>
          <t xml:space="preserve"> </t>
        </is>
      </c>
    </row>
    <row r="4">
      <c r="A4" s="4" t="inlineStr">
        <is>
          <t>Finance income and costs</t>
        </is>
      </c>
      <c r="B4" s="4" t="inlineStr">
        <is>
          <t>9 . Recognized in the statement of profit or loss: ​ ​ ​ ​ ​ ​ ​ ​ ​ 31 December 31 December 31 December ​ ​ 2024 ​ 2023 ​ 2022 Interest income ​ 7,539,961 ​ 4,502,121 ​ 3,070,183 Income from financial assets carried at fair value ​ 1,706,465 ​ 6,648,585 ​ 2,510,355 Cash flow hedges – reclassified to profit or loss(*) ​ - ​ 4,746,542 ​ - Net fair value gains on derivative financial instruments and interest - 1,652,279 - Other 1,132,007 ​ 734,142 ​ 133,517 Finance income 10,378,433 ​ 18,283,669 ​ 5,714,055 ​ ​ ​ ​ ​ ​ ​ Net foreign exchange losses (3,753,432) ​ (20,236,739) ​ (10,330,380) Net interest expenses for financial assets and liabilities measured at amortized cost (11,456,857) ​ (8,427,797) ​ (6,164,873) Net fair value losses on derivative financial instruments and interest (1,148,598) ​ - ​ (9,501,159) Cash flow hedges - reclassified to profit or loss(*) (613,555) ​ - ​ 9,028,985 Other (53,448) ​ (112,488) ​ (284,622) Finance costs (17,025,890) ​ (28,777,024) ​ (17,252,049) Monetary gain (loss) ​ 5,850,537 ​ 5,510,752 ​ 11,214,047 Net finance costs (796,920) ​ (4,982,603) ​ (323,947) (*) Reclassification adjustments relating to cash flow hedge are TL 142,580, TL 5,317,587 and TL 10,292,928 and reclassification adjustments relating to cost of hedging reserve are TL (756,135), TL (571,045) and TL (1,263,943) for the years ended 31 December 2024, 2023, 2022 respectively. ​ Net foreign exchange losses mainly include foreign exchange losses on borrowings, bonds issued and foreign exchange gains on cash and cash equivalents. Interest income and expense on financial assets and liabilities measured at amortized cost are shown as netted on consolidated statement of profit or loss. The Group has gross interest income on financial assets measured at amortized cost and interest expense on financial liabilities measured at amortized cost amounting to TL 1,662,613, TL (13,119,470), TL 1,116,928, TL (9,544,725), and TL 1,767,578, TL (7,932,451) for the years ended 31 December 2024, 2023 and 2022, respectively. 9 . ​ Foreign exchange gains and losses are shown as netted on consolidated statement of profit or loss. The company has gross foreign exchange gains and losses amounting to TL 11,389,863, TL (15,143,295), TL 30,445,505 TL (50,682,245) and TL 22,785,893, TL (33,116,273) for the years ended 31 December 2024, 2023 and 2022,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Employee Benefits Provision (Detail) - TRY (₺) ₺ in Thousands</t>
        </is>
      </c>
      <c r="B1" s="2" t="inlineStr">
        <is>
          <t>Dec. 31, 2024</t>
        </is>
      </c>
      <c r="C1" s="2" t="inlineStr">
        <is>
          <t>Dec. 31, 2023</t>
        </is>
      </c>
      <c r="D1" s="2" t="inlineStr">
        <is>
          <t>Dec. 31, 2022</t>
        </is>
      </c>
    </row>
    <row r="2">
      <c r="A2" s="3" t="inlineStr">
        <is>
          <t>Classes of employee benefits expense [abstract]</t>
        </is>
      </c>
      <c r="B2" s="4" t="inlineStr">
        <is>
          <t xml:space="preserve"> </t>
        </is>
      </c>
      <c r="C2" s="4" t="inlineStr">
        <is>
          <t xml:space="preserve"> </t>
        </is>
      </c>
      <c r="D2" s="4" t="inlineStr">
        <is>
          <t xml:space="preserve"> </t>
        </is>
      </c>
    </row>
    <row r="3">
      <c r="A3" s="4" t="inlineStr">
        <is>
          <t>Retirement pay liability provision</t>
        </is>
      </c>
      <c r="B3" s="6" t="n">
        <v>2402432</v>
      </c>
      <c r="C3" s="6" t="n">
        <v>2432042</v>
      </c>
      <c r="D3" s="6" t="n">
        <v>3784363</v>
      </c>
    </row>
    <row r="4">
      <c r="A4" s="4" t="inlineStr">
        <is>
          <t>Unused vacation provision</t>
        </is>
      </c>
      <c r="B4" s="5" t="n">
        <v>629646</v>
      </c>
      <c r="C4" s="5" t="n">
        <v>531080</v>
      </c>
      <c r="D4" s="4" t="inlineStr">
        <is>
          <t xml:space="preserve"> </t>
        </is>
      </c>
    </row>
    <row r="5">
      <c r="A5" s="4" t="inlineStr">
        <is>
          <t>Total</t>
        </is>
      </c>
      <c r="B5" s="6" t="n">
        <v>3032078</v>
      </c>
      <c r="C5" s="6" t="n">
        <v>2963122</v>
      </c>
      <c r="D5"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Reserve for Employee Termination Benefits (Detail) - TRY (₺) ₺ in Thousands</t>
        </is>
      </c>
      <c r="B1" s="2" t="inlineStr">
        <is>
          <t>12 Months Ended</t>
        </is>
      </c>
    </row>
    <row r="2">
      <c r="B2" s="2" t="inlineStr">
        <is>
          <t>Dec. 31, 2024</t>
        </is>
      </c>
      <c r="C2" s="2" t="inlineStr">
        <is>
          <t>Dec. 31, 2023</t>
        </is>
      </c>
    </row>
    <row r="3">
      <c r="A3" s="3" t="inlineStr">
        <is>
          <t>Disclosure of defined benefit plans [abstract]</t>
        </is>
      </c>
      <c r="B3" s="4" t="inlineStr">
        <is>
          <t xml:space="preserve"> </t>
        </is>
      </c>
      <c r="C3" s="4" t="inlineStr">
        <is>
          <t xml:space="preserve"> </t>
        </is>
      </c>
    </row>
    <row r="4">
      <c r="A4" s="4" t="inlineStr">
        <is>
          <t>Defined benefit plans provision at beginning of period</t>
        </is>
      </c>
      <c r="B4" s="6" t="n">
        <v>2432042</v>
      </c>
      <c r="C4" s="6" t="n">
        <v>3784363</v>
      </c>
    </row>
    <row r="5">
      <c r="A5" s="4" t="inlineStr">
        <is>
          <t>Service cost</t>
        </is>
      </c>
      <c r="B5" s="5" t="n">
        <v>493885</v>
      </c>
      <c r="C5" s="5" t="n">
        <v>511033</v>
      </c>
    </row>
    <row r="6">
      <c r="A6" s="4" t="inlineStr">
        <is>
          <t>Past service cost</t>
        </is>
      </c>
      <c r="B6" s="4" t="inlineStr">
        <is>
          <t xml:space="preserve"> </t>
        </is>
      </c>
      <c r="C6" s="5" t="n">
        <v>3354</v>
      </c>
    </row>
    <row r="7">
      <c r="A7" s="4" t="inlineStr">
        <is>
          <t>Remeasurements</t>
        </is>
      </c>
      <c r="B7" s="5" t="n">
        <v>176940</v>
      </c>
      <c r="C7" s="5" t="n">
        <v>216218</v>
      </c>
    </row>
    <row r="8">
      <c r="A8" s="4" t="inlineStr">
        <is>
          <t>Interest expense</t>
        </is>
      </c>
      <c r="B8" s="5" t="n">
        <v>532145</v>
      </c>
      <c r="C8" s="5" t="n">
        <v>235215</v>
      </c>
    </row>
    <row r="9">
      <c r="A9" s="4" t="inlineStr">
        <is>
          <t>Benefit payments</t>
        </is>
      </c>
      <c r="B9" s="5" t="n">
        <v>-408583</v>
      </c>
      <c r="C9" s="5" t="n">
        <v>-814327</v>
      </c>
    </row>
    <row r="10">
      <c r="A10" s="4" t="inlineStr">
        <is>
          <t>Inflation adjustment</t>
        </is>
      </c>
      <c r="B10" s="5" t="n">
        <v>-823997</v>
      </c>
      <c r="C10" s="5" t="n">
        <v>-1503814</v>
      </c>
    </row>
    <row r="11">
      <c r="A11" s="4" t="inlineStr">
        <is>
          <t>Defined benefit plans provision at end of period</t>
        </is>
      </c>
      <c r="B11" s="6" t="n">
        <v>2402432</v>
      </c>
      <c r="C11" s="6" t="n">
        <v>2432042</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of Provision for Employee Termination Benefits to Changes in the Significant Actuarial Assumptions (Detail) - TRY (₺) ₺ in Thousands</t>
        </is>
      </c>
      <c r="B1" s="2" t="inlineStr">
        <is>
          <t>Dec. 31, 2024</t>
        </is>
      </c>
      <c r="C1" s="2" t="inlineStr">
        <is>
          <t>Dec. 31, 2023</t>
        </is>
      </c>
    </row>
    <row r="2">
      <c r="A2" s="4" t="inlineStr">
        <is>
          <t>Interest rate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10" t="n">
        <v>0.01</v>
      </c>
      <c r="C4" s="10" t="n">
        <v>0.01</v>
      </c>
    </row>
    <row r="5">
      <c r="A5" s="4" t="inlineStr">
        <is>
          <t>Percentage of reasonably possible decrease in actuarial assumption</t>
        </is>
      </c>
      <c r="B5" s="10" t="n">
        <v>0.01</v>
      </c>
      <c r="C5" s="10" t="n">
        <v>0.01</v>
      </c>
    </row>
    <row r="6">
      <c r="A6" s="4" t="inlineStr">
        <is>
          <t>Impact on provision for increase in assumption, percentage</t>
        </is>
      </c>
      <c r="B6" s="4" t="inlineStr">
        <is>
          <t>(14.20%)</t>
        </is>
      </c>
      <c r="C6" s="4" t="inlineStr">
        <is>
          <t>(14.10%)</t>
        </is>
      </c>
    </row>
    <row r="7">
      <c r="A7" s="4" t="inlineStr">
        <is>
          <t>Impact on provision for decrease in assumption, percentage</t>
        </is>
      </c>
      <c r="B7" s="11" t="n">
        <v>0.172</v>
      </c>
      <c r="C7" s="10" t="n">
        <v>0.17</v>
      </c>
    </row>
    <row r="8">
      <c r="A8" s="4" t="inlineStr">
        <is>
          <t>Impact on provision for increase in assumption</t>
        </is>
      </c>
      <c r="B8" s="6" t="n">
        <v>-341145</v>
      </c>
      <c r="C8" s="6" t="n">
        <v>-342918</v>
      </c>
    </row>
    <row r="9">
      <c r="A9" s="4" t="inlineStr">
        <is>
          <t>Impact on provision for decrease in assumption</t>
        </is>
      </c>
      <c r="B9" s="6" t="n">
        <v>412978</v>
      </c>
      <c r="C9" s="6" t="n">
        <v>413204</v>
      </c>
    </row>
    <row r="10">
      <c r="A10" s="4" t="inlineStr">
        <is>
          <t>Inflation rate [member]</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Percentage of reasonably possible increase in actuarial assumption</t>
        </is>
      </c>
      <c r="B12" s="10" t="n">
        <v>0.01</v>
      </c>
      <c r="C12" s="10" t="n">
        <v>0.01</v>
      </c>
    </row>
    <row r="13">
      <c r="A13" s="4" t="inlineStr">
        <is>
          <t>Percentage of reasonably possible decrease in actuarial assumption</t>
        </is>
      </c>
      <c r="B13" s="10" t="n">
        <v>0.01</v>
      </c>
      <c r="C13" s="10" t="n">
        <v>0.01</v>
      </c>
    </row>
    <row r="14">
      <c r="A14" s="4" t="inlineStr">
        <is>
          <t>Impact on provision for increase in assumption, percentage</t>
        </is>
      </c>
      <c r="B14" s="11" t="n">
        <v>0.066</v>
      </c>
      <c r="C14" s="11" t="n">
        <v>0.172</v>
      </c>
    </row>
    <row r="15">
      <c r="A15" s="4" t="inlineStr">
        <is>
          <t>Impact on provision for decrease in assumption, percentage</t>
        </is>
      </c>
      <c r="B15" s="4" t="inlineStr">
        <is>
          <t>(22.70%)</t>
        </is>
      </c>
      <c r="C15" s="4" t="inlineStr">
        <is>
          <t>(14.40%)</t>
        </is>
      </c>
    </row>
    <row r="16">
      <c r="A16" s="4" t="inlineStr">
        <is>
          <t>Impact on provision for increase in assumption</t>
        </is>
      </c>
      <c r="B16" s="6" t="n">
        <v>158561</v>
      </c>
      <c r="C16" s="6" t="n">
        <v>419284</v>
      </c>
    </row>
    <row r="17">
      <c r="A17" s="4" t="inlineStr">
        <is>
          <t>Impact on provision for decrease in assumption</t>
        </is>
      </c>
      <c r="B17" s="6" t="n">
        <v>-545352</v>
      </c>
      <c r="C17" s="6" t="n">
        <v>-35021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TRY (₺) ₺ in Thousands</t>
        </is>
      </c>
      <c r="B1" s="2" t="inlineStr">
        <is>
          <t>12 Months Ended</t>
        </is>
      </c>
    </row>
    <row r="2">
      <c r="B2" s="2" t="inlineStr">
        <is>
          <t>Dec. 31, 2024</t>
        </is>
      </c>
      <c r="C2" s="2" t="inlineStr">
        <is>
          <t>Dec. 31, 2023</t>
        </is>
      </c>
      <c r="D2" s="2" t="inlineStr">
        <is>
          <t>Dec. 31,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Defined contribution retirement plan</t>
        </is>
      </c>
      <c r="B4" s="6" t="n">
        <v>95366</v>
      </c>
      <c r="C4" s="6" t="n">
        <v>109007</v>
      </c>
      <c r="D4" s="6" t="n">
        <v>152990</v>
      </c>
    </row>
    <row r="5">
      <c r="A5" s="4" t="inlineStr">
        <is>
          <t>Expense from share-based payments</t>
        </is>
      </c>
      <c r="B5" s="6" t="n">
        <v>1388603</v>
      </c>
      <c r="C5" s="6" t="n">
        <v>290398</v>
      </c>
      <c r="D5" s="4" t="inlineStr">
        <is>
          <t xml:space="preserve"> </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Revenue - Additional Information (Detail) - TRY (₺) ₺ in Thousands</t>
        </is>
      </c>
      <c r="B1" s="2" t="inlineStr">
        <is>
          <t>Dec. 31, 2024</t>
        </is>
      </c>
      <c r="C1" s="2" t="inlineStr">
        <is>
          <t>Dec. 31, 2023</t>
        </is>
      </c>
    </row>
    <row r="2">
      <c r="A2" s="3" t="inlineStr">
        <is>
          <t>Deferred revenues [Abstract]</t>
        </is>
      </c>
      <c r="B2" s="4" t="inlineStr">
        <is>
          <t xml:space="preserve"> </t>
        </is>
      </c>
      <c r="C2" s="4" t="inlineStr">
        <is>
          <t xml:space="preserve"> </t>
        </is>
      </c>
    </row>
    <row r="3">
      <c r="A3" s="4" t="inlineStr">
        <is>
          <t>Deferred revenue</t>
        </is>
      </c>
      <c r="B3" s="6" t="n">
        <v>507561</v>
      </c>
      <c r="C3" s="6" t="n">
        <v>35806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Current and Non-current Contract Liabilities (Detail) - TRY (₺) ₺ in Thousands</t>
        </is>
      </c>
      <c r="B1" s="2" t="inlineStr">
        <is>
          <t>12 Months Ended</t>
        </is>
      </c>
    </row>
    <row r="2">
      <c r="B2" s="2" t="inlineStr">
        <is>
          <t>Dec. 31, 2024</t>
        </is>
      </c>
      <c r="C2" s="2" t="inlineStr">
        <is>
          <t>Dec. 31, 2023</t>
        </is>
      </c>
    </row>
    <row r="3">
      <c r="A3" s="3" t="inlineStr">
        <is>
          <t>Contract liabilities [abstract]</t>
        </is>
      </c>
      <c r="B3" s="4" t="inlineStr">
        <is>
          <t xml:space="preserve"> </t>
        </is>
      </c>
      <c r="C3" s="4" t="inlineStr">
        <is>
          <t xml:space="preserve"> </t>
        </is>
      </c>
    </row>
    <row r="4">
      <c r="A4" s="4" t="inlineStr">
        <is>
          <t>Long-term contract liabilities</t>
        </is>
      </c>
      <c r="B4" s="6" t="n">
        <v>2152853</v>
      </c>
      <c r="C4" s="6" t="n">
        <v>1723399</v>
      </c>
    </row>
    <row r="5">
      <c r="A5" s="4" t="inlineStr">
        <is>
          <t>Short-term contract liabilities</t>
        </is>
      </c>
      <c r="B5" s="5" t="n">
        <v>1522500</v>
      </c>
      <c r="C5" s="5" t="n">
        <v>1894999</v>
      </c>
    </row>
    <row r="6">
      <c r="A6" s="4" t="inlineStr">
        <is>
          <t>Total</t>
        </is>
      </c>
      <c r="B6" s="5" t="n">
        <v>3675353</v>
      </c>
      <c r="C6" s="5" t="n">
        <v>3618398</v>
      </c>
    </row>
    <row r="7">
      <c r="A7" s="4" t="inlineStr">
        <is>
          <t>Revenue related to liabilities carried forward</t>
        </is>
      </c>
      <c r="B7" s="6" t="n">
        <v>1894999</v>
      </c>
      <c r="C7" s="6" t="n">
        <v>2023712</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Unsatisfied Performance Obligation of Contract Liabilities (Detail) - TRY (₺) ₺ in Thousands</t>
        </is>
      </c>
      <c r="B1" s="2" t="inlineStr">
        <is>
          <t>Dec. 31, 2024</t>
        </is>
      </c>
      <c r="C1" s="2" t="inlineStr">
        <is>
          <t>Dec. 31, 2023</t>
        </is>
      </c>
    </row>
    <row r="2">
      <c r="A2" s="3" t="inlineStr">
        <is>
          <t>Disclosure of performance obligations [line items]</t>
        </is>
      </c>
      <c r="B2" s="4" t="inlineStr">
        <is>
          <t xml:space="preserve"> </t>
        </is>
      </c>
      <c r="C2" s="4" t="inlineStr">
        <is>
          <t xml:space="preserve"> </t>
        </is>
      </c>
    </row>
    <row r="3">
      <c r="A3" s="4" t="inlineStr">
        <is>
          <t>Unsatisfied performance obligation</t>
        </is>
      </c>
      <c r="B3" s="6" t="n">
        <v>3792216</v>
      </c>
      <c r="C3" s="6" t="n">
        <v>4381341</v>
      </c>
    </row>
    <row r="4">
      <c r="A4" s="4" t="inlineStr">
        <is>
          <t>Not later than one year [member]</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Transaction price allocated to unsatisfied contracts</t>
        </is>
      </c>
      <c r="B6" s="10" t="n">
        <v>0.49</v>
      </c>
      <c r="C6" s="4" t="inlineStr">
        <is>
          <t xml:space="preserve"> </t>
        </is>
      </c>
    </row>
    <row r="7">
      <c r="A7" s="4" t="inlineStr">
        <is>
          <t>Later than one year [membe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Transaction price allocated to unsatisfied contracts</t>
        </is>
      </c>
      <c r="B9" s="10" t="n">
        <v>0.51</v>
      </c>
      <c r="C9" s="4" t="inlineStr">
        <is>
          <t xml:space="preserve"> </t>
        </is>
      </c>
    </row>
    <row r="10">
      <c r="A10" s="4" t="inlineStr">
        <is>
          <t>Telecommunications service [membe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Unsatisfied performance obligation</t>
        </is>
      </c>
      <c r="B12" s="6" t="n">
        <v>2338217</v>
      </c>
      <c r="C12" s="5" t="n">
        <v>3032965</v>
      </c>
    </row>
    <row r="13">
      <c r="A13" s="4" t="inlineStr">
        <is>
          <t>Equipment revenues [member]</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Unsatisfied performance obligation</t>
        </is>
      </c>
      <c r="B15" s="6" t="n">
        <v>1453999</v>
      </c>
      <c r="C15" s="6" t="n">
        <v>134837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Non-Current Provisions (Detail) - TRY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 for the period</t>
        </is>
      </c>
      <c r="B4" s="6" t="n">
        <v>1991611</v>
      </c>
      <c r="C4" s="4" t="inlineStr">
        <is>
          <t xml:space="preserve"> </t>
        </is>
      </c>
    </row>
    <row r="5">
      <c r="A5" s="4" t="inlineStr">
        <is>
          <t>Ending balance for the period</t>
        </is>
      </c>
      <c r="B5" s="5" t="n">
        <v>1918775</v>
      </c>
      <c r="C5" s="6" t="n">
        <v>1991611</v>
      </c>
    </row>
    <row r="6">
      <c r="A6" s="4" t="inlineStr">
        <is>
          <t>Non-current provis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Beginning balance for the period</t>
        </is>
      </c>
      <c r="B8" s="5" t="n">
        <v>1991611</v>
      </c>
      <c r="C8" s="5" t="n">
        <v>2304578</v>
      </c>
    </row>
    <row r="9">
      <c r="A9" s="4" t="inlineStr">
        <is>
          <t>Provisions recognized</t>
        </is>
      </c>
      <c r="B9" s="5" t="n">
        <v>242360</v>
      </c>
      <c r="C9" s="5" t="n">
        <v>284627</v>
      </c>
    </row>
    <row r="10">
      <c r="A10" s="4" t="inlineStr">
        <is>
          <t>Payments</t>
        </is>
      </c>
      <c r="B10" s="5" t="n">
        <v>-26535</v>
      </c>
      <c r="C10" s="5" t="n">
        <v>-32674</v>
      </c>
    </row>
    <row r="11">
      <c r="A11" s="4" t="inlineStr">
        <is>
          <t>Unwinding of discount</t>
        </is>
      </c>
      <c r="B11" s="5" t="n">
        <v>281789</v>
      </c>
      <c r="C11" s="5" t="n">
        <v>160070</v>
      </c>
    </row>
    <row r="12">
      <c r="A12" s="4" t="inlineStr">
        <is>
          <t>Transfers to current provisions</t>
        </is>
      </c>
      <c r="B12" s="5" t="n">
        <v>-83117</v>
      </c>
      <c r="C12" s="5" t="n">
        <v>-66452</v>
      </c>
    </row>
    <row r="13">
      <c r="A13" s="4" t="inlineStr">
        <is>
          <t>Remeasurements</t>
        </is>
      </c>
      <c r="B13" s="5" t="n">
        <v>176581</v>
      </c>
      <c r="C13" s="5" t="n">
        <v>394089</v>
      </c>
    </row>
    <row r="14">
      <c r="A14" s="4" t="inlineStr">
        <is>
          <t>Transfers to asset held for sale</t>
        </is>
      </c>
      <c r="B14" s="4" t="inlineStr">
        <is>
          <t xml:space="preserve"> </t>
        </is>
      </c>
      <c r="C14" s="5" t="n">
        <v>-294614</v>
      </c>
    </row>
    <row r="15">
      <c r="A15" s="4" t="inlineStr">
        <is>
          <t>Effect of changes in exchange rates</t>
        </is>
      </c>
      <c r="B15" s="5" t="n">
        <v>19715</v>
      </c>
      <c r="C15" s="5" t="n">
        <v>295301</v>
      </c>
    </row>
    <row r="16">
      <c r="A16" s="4" t="inlineStr">
        <is>
          <t>Inflation adjustment</t>
        </is>
      </c>
      <c r="B16" s="5" t="n">
        <v>-683629</v>
      </c>
      <c r="C16" s="5" t="n">
        <v>-1053314</v>
      </c>
    </row>
    <row r="17">
      <c r="A17" s="4" t="inlineStr">
        <is>
          <t>Ending balance for the period</t>
        </is>
      </c>
      <c r="B17" s="5" t="n">
        <v>1918775</v>
      </c>
      <c r="C17" s="5" t="n">
        <v>1991611</v>
      </c>
    </row>
    <row r="18">
      <c r="A18" s="4" t="inlineStr">
        <is>
          <t>Non-current provision | Legal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Beginning balance for the period</t>
        </is>
      </c>
      <c r="B20" s="5" t="n">
        <v>159679</v>
      </c>
      <c r="C20" s="5" t="n">
        <v>113460</v>
      </c>
    </row>
    <row r="21">
      <c r="A21" s="4" t="inlineStr">
        <is>
          <t>Provisions recognized</t>
        </is>
      </c>
      <c r="B21" s="5" t="n">
        <v>223229</v>
      </c>
      <c r="C21" s="5" t="n">
        <v>179870</v>
      </c>
    </row>
    <row r="22">
      <c r="A22" s="4" t="inlineStr">
        <is>
          <t>Transfers to current provisions</t>
        </is>
      </c>
      <c r="B22" s="5" t="n">
        <v>-83117</v>
      </c>
      <c r="C22" s="5" t="n">
        <v>-66452</v>
      </c>
    </row>
    <row r="23">
      <c r="A23" s="4" t="inlineStr">
        <is>
          <t>Inflation adjustment</t>
        </is>
      </c>
      <c r="B23" s="5" t="n">
        <v>-66019</v>
      </c>
      <c r="C23" s="5" t="n">
        <v>-67199</v>
      </c>
    </row>
    <row r="24">
      <c r="A24" s="4" t="inlineStr">
        <is>
          <t>Ending balance for the period</t>
        </is>
      </c>
      <c r="B24" s="5" t="n">
        <v>233772</v>
      </c>
      <c r="C24" s="5" t="n">
        <v>159679</v>
      </c>
    </row>
    <row r="25">
      <c r="A25" s="4" t="inlineStr">
        <is>
          <t>Non-current provision | Obligations for dismantling, removing and site restoration [member]</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Beginning balance for the period</t>
        </is>
      </c>
      <c r="B27" s="5" t="n">
        <v>1831932</v>
      </c>
      <c r="C27" s="5" t="n">
        <v>2191118</v>
      </c>
    </row>
    <row r="28">
      <c r="A28" s="4" t="inlineStr">
        <is>
          <t>Provisions recognized</t>
        </is>
      </c>
      <c r="B28" s="5" t="n">
        <v>19131</v>
      </c>
      <c r="C28" s="5" t="n">
        <v>104757</v>
      </c>
    </row>
    <row r="29">
      <c r="A29" s="4" t="inlineStr">
        <is>
          <t>Payments</t>
        </is>
      </c>
      <c r="B29" s="5" t="n">
        <v>-26535</v>
      </c>
      <c r="C29" s="5" t="n">
        <v>-32674</v>
      </c>
    </row>
    <row r="30">
      <c r="A30" s="4" t="inlineStr">
        <is>
          <t>Unwinding of discount</t>
        </is>
      </c>
      <c r="B30" s="5" t="n">
        <v>281789</v>
      </c>
      <c r="C30" s="5" t="n">
        <v>160070</v>
      </c>
    </row>
    <row r="31">
      <c r="A31" s="4" t="inlineStr">
        <is>
          <t>Remeasurements</t>
        </is>
      </c>
      <c r="B31" s="5" t="n">
        <v>176581</v>
      </c>
      <c r="C31" s="5" t="n">
        <v>394089</v>
      </c>
    </row>
    <row r="32">
      <c r="A32" s="4" t="inlineStr">
        <is>
          <t>Transfers to asset held for sale</t>
        </is>
      </c>
      <c r="B32" s="4" t="inlineStr">
        <is>
          <t xml:space="preserve"> </t>
        </is>
      </c>
      <c r="C32" s="5" t="n">
        <v>-294614</v>
      </c>
    </row>
    <row r="33">
      <c r="A33" s="4" t="inlineStr">
        <is>
          <t>Effect of changes in exchange rates</t>
        </is>
      </c>
      <c r="B33" s="5" t="n">
        <v>19715</v>
      </c>
      <c r="C33" s="5" t="n">
        <v>295301</v>
      </c>
    </row>
    <row r="34">
      <c r="A34" s="4" t="inlineStr">
        <is>
          <t>Inflation adjustment</t>
        </is>
      </c>
      <c r="B34" s="5" t="n">
        <v>-617610</v>
      </c>
      <c r="C34" s="5" t="n">
        <v>-986115</v>
      </c>
    </row>
    <row r="35">
      <c r="A35" s="4" t="inlineStr">
        <is>
          <t>Ending balance for the period</t>
        </is>
      </c>
      <c r="B35" s="6" t="n">
        <v>1685003</v>
      </c>
      <c r="C35" s="6" t="n">
        <v>1831932</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Current Provisions (Detail) - TRY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 for the period</t>
        </is>
      </c>
      <c r="B4" s="6" t="n">
        <v>2852265</v>
      </c>
      <c r="C4" s="4" t="inlineStr">
        <is>
          <t xml:space="preserve"> </t>
        </is>
      </c>
    </row>
    <row r="5">
      <c r="A5" s="4" t="inlineStr">
        <is>
          <t>Ending balance for the period</t>
        </is>
      </c>
      <c r="B5" s="5" t="n">
        <v>4650358</v>
      </c>
      <c r="C5" s="6" t="n">
        <v>2852265</v>
      </c>
    </row>
    <row r="6">
      <c r="A6" s="4" t="inlineStr">
        <is>
          <t>Current provis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Beginning balance for the period</t>
        </is>
      </c>
      <c r="B8" s="5" t="n">
        <v>2852265</v>
      </c>
      <c r="C8" s="5" t="n">
        <v>1793804</v>
      </c>
    </row>
    <row r="9">
      <c r="A9" s="4" t="inlineStr">
        <is>
          <t>Provisions recognized</t>
        </is>
      </c>
      <c r="B9" s="4" t="inlineStr">
        <is>
          <t xml:space="preserve"> </t>
        </is>
      </c>
      <c r="C9" s="5" t="n">
        <v>4575488</v>
      </c>
    </row>
    <row r="10">
      <c r="A10" s="4" t="inlineStr">
        <is>
          <t>Provisions recognized / reversals</t>
        </is>
      </c>
      <c r="B10" s="5" t="n">
        <v>5517160</v>
      </c>
      <c r="C10" s="4" t="inlineStr">
        <is>
          <t xml:space="preserve"> </t>
        </is>
      </c>
    </row>
    <row r="11">
      <c r="A11" s="4" t="inlineStr">
        <is>
          <t>Payments</t>
        </is>
      </c>
      <c r="B11" s="5" t="n">
        <v>-2562611</v>
      </c>
      <c r="C11" s="5" t="n">
        <v>-2174299</v>
      </c>
    </row>
    <row r="12">
      <c r="A12" s="4" t="inlineStr">
        <is>
          <t>Transfers from non-current provisions</t>
        </is>
      </c>
      <c r="B12" s="5" t="n">
        <v>83117</v>
      </c>
      <c r="C12" s="5" t="n">
        <v>66452</v>
      </c>
    </row>
    <row r="13">
      <c r="A13" s="4" t="inlineStr">
        <is>
          <t>Transfers to asset held for sale</t>
        </is>
      </c>
      <c r="B13" s="4" t="inlineStr">
        <is>
          <t xml:space="preserve"> </t>
        </is>
      </c>
      <c r="C13" s="5" t="n">
        <v>-267758</v>
      </c>
    </row>
    <row r="14">
      <c r="A14" s="4" t="inlineStr">
        <is>
          <t>Effect of changes in exchange rates</t>
        </is>
      </c>
      <c r="B14" s="5" t="n">
        <v>4362</v>
      </c>
      <c r="C14" s="5" t="n">
        <v>55392</v>
      </c>
    </row>
    <row r="15">
      <c r="A15" s="4" t="inlineStr">
        <is>
          <t>Inflation adjustment</t>
        </is>
      </c>
      <c r="B15" s="5" t="n">
        <v>-1243935</v>
      </c>
      <c r="C15" s="5" t="n">
        <v>-1196814</v>
      </c>
    </row>
    <row r="16">
      <c r="A16" s="4" t="inlineStr">
        <is>
          <t>Ending balance for the period</t>
        </is>
      </c>
      <c r="B16" s="5" t="n">
        <v>4650358</v>
      </c>
      <c r="C16" s="5" t="n">
        <v>2852265</v>
      </c>
    </row>
    <row r="17">
      <c r="A17" s="4" t="inlineStr">
        <is>
          <t>Current provision | Legal [member]</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Beginning balance for the period</t>
        </is>
      </c>
      <c r="B19" s="5" t="n">
        <v>649603</v>
      </c>
      <c r="C19" s="5" t="n">
        <v>75821</v>
      </c>
    </row>
    <row r="20">
      <c r="A20" s="4" t="inlineStr">
        <is>
          <t>Provisions recognized</t>
        </is>
      </c>
      <c r="B20" s="4" t="inlineStr">
        <is>
          <t xml:space="preserve"> </t>
        </is>
      </c>
      <c r="C20" s="5" t="n">
        <v>739276</v>
      </c>
    </row>
    <row r="21">
      <c r="A21" s="4" t="inlineStr">
        <is>
          <t>Provisions recognized / reversals</t>
        </is>
      </c>
      <c r="B21" s="5" t="n">
        <v>-29560</v>
      </c>
      <c r="C21" s="4" t="inlineStr">
        <is>
          <t xml:space="preserve"> </t>
        </is>
      </c>
    </row>
    <row r="22">
      <c r="A22" s="4" t="inlineStr">
        <is>
          <t>Payments</t>
        </is>
      </c>
      <c r="B22" s="5" t="n">
        <v>-198164</v>
      </c>
      <c r="C22" s="5" t="n">
        <v>-34060</v>
      </c>
    </row>
    <row r="23">
      <c r="A23" s="4" t="inlineStr">
        <is>
          <t>Transfers from non-current provisions</t>
        </is>
      </c>
      <c r="B23" s="5" t="n">
        <v>83117</v>
      </c>
      <c r="C23" s="5" t="n">
        <v>66452</v>
      </c>
    </row>
    <row r="24">
      <c r="A24" s="4" t="inlineStr">
        <is>
          <t>Transfers to asset held for sale</t>
        </is>
      </c>
      <c r="B24" s="4" t="inlineStr">
        <is>
          <t xml:space="preserve"> </t>
        </is>
      </c>
      <c r="C24" s="5" t="n">
        <v>-14460</v>
      </c>
    </row>
    <row r="25">
      <c r="A25" s="4" t="inlineStr">
        <is>
          <t>Effect of changes in exchange rates</t>
        </is>
      </c>
      <c r="B25" s="4" t="inlineStr">
        <is>
          <t xml:space="preserve"> </t>
        </is>
      </c>
      <c r="C25" s="5" t="n">
        <v>131</v>
      </c>
    </row>
    <row r="26">
      <c r="A26" s="4" t="inlineStr">
        <is>
          <t>Inflation adjustment</t>
        </is>
      </c>
      <c r="B26" s="5" t="n">
        <v>-182192</v>
      </c>
      <c r="C26" s="5" t="n">
        <v>-183557</v>
      </c>
    </row>
    <row r="27">
      <c r="A27" s="4" t="inlineStr">
        <is>
          <t>Ending balance for the period</t>
        </is>
      </c>
      <c r="B27" s="5" t="n">
        <v>322804</v>
      </c>
      <c r="C27" s="5" t="n">
        <v>649603</v>
      </c>
    </row>
    <row r="28">
      <c r="A28" s="4" t="inlineStr">
        <is>
          <t>Current provision | Bonus [member]</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Beginning balance for the period</t>
        </is>
      </c>
      <c r="B30" s="5" t="n">
        <v>2202662</v>
      </c>
      <c r="C30" s="5" t="n">
        <v>1717983</v>
      </c>
    </row>
    <row r="31">
      <c r="A31" s="4" t="inlineStr">
        <is>
          <t>Provisions recognized</t>
        </is>
      </c>
      <c r="B31" s="4" t="inlineStr">
        <is>
          <t xml:space="preserve"> </t>
        </is>
      </c>
      <c r="C31" s="5" t="n">
        <v>3836212</v>
      </c>
    </row>
    <row r="32">
      <c r="A32" s="4" t="inlineStr">
        <is>
          <t>Provisions recognized / reversals</t>
        </is>
      </c>
      <c r="B32" s="5" t="n">
        <v>5546720</v>
      </c>
      <c r="C32" s="4" t="inlineStr">
        <is>
          <t xml:space="preserve"> </t>
        </is>
      </c>
    </row>
    <row r="33">
      <c r="A33" s="4" t="inlineStr">
        <is>
          <t>Payments</t>
        </is>
      </c>
      <c r="B33" s="5" t="n">
        <v>-2364447</v>
      </c>
      <c r="C33" s="5" t="n">
        <v>-2140239</v>
      </c>
    </row>
    <row r="34">
      <c r="A34" s="4" t="inlineStr">
        <is>
          <t>Transfers to asset held for sale</t>
        </is>
      </c>
      <c r="B34" s="4" t="inlineStr">
        <is>
          <t xml:space="preserve"> </t>
        </is>
      </c>
      <c r="C34" s="5" t="n">
        <v>-253298</v>
      </c>
    </row>
    <row r="35">
      <c r="A35" s="4" t="inlineStr">
        <is>
          <t>Effect of changes in exchange rates</t>
        </is>
      </c>
      <c r="B35" s="5" t="n">
        <v>4362</v>
      </c>
      <c r="C35" s="5" t="n">
        <v>55261</v>
      </c>
    </row>
    <row r="36">
      <c r="A36" s="4" t="inlineStr">
        <is>
          <t>Inflation adjustment</t>
        </is>
      </c>
      <c r="B36" s="5" t="n">
        <v>-1061743</v>
      </c>
      <c r="C36" s="5" t="n">
        <v>-1013257</v>
      </c>
    </row>
    <row r="37">
      <c r="A37" s="4" t="inlineStr">
        <is>
          <t>Ending balance for the period</t>
        </is>
      </c>
      <c r="B37" s="6" t="n">
        <v>4327554</v>
      </c>
      <c r="C37" s="6" t="n">
        <v>2202662</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 (Detail) - TRY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Payables to suppliers</t>
        </is>
      </c>
      <c r="B3" s="6" t="n">
        <v>20358995</v>
      </c>
      <c r="C3" s="6" t="n">
        <v>18300375</v>
      </c>
    </row>
    <row r="4">
      <c r="A4" s="4" t="inlineStr">
        <is>
          <t>Taxes payable</t>
        </is>
      </c>
      <c r="B4" s="5" t="n">
        <v>4051266</v>
      </c>
      <c r="C4" s="5" t="n">
        <v>3942708</v>
      </c>
    </row>
    <row r="5">
      <c r="A5" s="4" t="inlineStr">
        <is>
          <t>Accrued treasury share, universal service fund contribution and contributions to the ICTA's expenses</t>
        </is>
      </c>
      <c r="B5" s="5" t="n">
        <v>2878900</v>
      </c>
      <c r="C5" s="5" t="n">
        <v>2541937</v>
      </c>
    </row>
    <row r="6">
      <c r="A6" s="4" t="inlineStr">
        <is>
          <t>Accrued selling and marketing expenses</t>
        </is>
      </c>
      <c r="B6" s="5" t="n">
        <v>394087</v>
      </c>
      <c r="C6" s="5" t="n">
        <v>240822</v>
      </c>
    </row>
    <row r="7">
      <c r="A7" s="4" t="inlineStr">
        <is>
          <t>Payables related with donation</t>
        </is>
      </c>
      <c r="B7" s="5" t="n">
        <v>3145</v>
      </c>
      <c r="C7" s="5" t="n">
        <v>2526628</v>
      </c>
    </row>
    <row r="8">
      <c r="A8" s="4" t="inlineStr">
        <is>
          <t>Others</t>
        </is>
      </c>
      <c r="B8" s="5" t="n">
        <v>1986021</v>
      </c>
      <c r="C8" s="5" t="n">
        <v>2198541</v>
      </c>
    </row>
    <row r="9">
      <c r="A9" s="4" t="inlineStr">
        <is>
          <t>Trade and other payables</t>
        </is>
      </c>
      <c r="B9" s="6" t="n">
        <v>29672414</v>
      </c>
      <c r="C9" s="6" t="n">
        <v>2975101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 expense</t>
        </is>
      </c>
      <c r="B1" s="2" t="inlineStr">
        <is>
          <t>12 Months Ended</t>
        </is>
      </c>
    </row>
    <row r="2">
      <c r="B2" s="2" t="inlineStr">
        <is>
          <t>Dec. 31, 2024</t>
        </is>
      </c>
    </row>
    <row r="3">
      <c r="A3" s="3" t="inlineStr">
        <is>
          <t>Text blocks [abstract]</t>
        </is>
      </c>
      <c r="B3" s="4" t="inlineStr">
        <is>
          <t xml:space="preserve"> </t>
        </is>
      </c>
    </row>
    <row r="4">
      <c r="A4" s="4" t="inlineStr">
        <is>
          <t>Income tax expense</t>
        </is>
      </c>
      <c r="B4" s="4" t="inlineStr">
        <is>
          <t>10. ​ ​ ​ ​ ​ ​ ​ ​ ​ 31 December 31 December 31 December ​ ​ 2024 ​ 2023 ​ 2022 Current income tax expense (3,302,541) ​ (986,192) ​ (1,248,214) Deferred income tax expense (1,563,492) ​ 7,737,186 ​ 5,269,546 Total income tax expense (4,866,033) ​ 6,750,994 ​ 4,021,332 ​ Income tax relating to each component of other comprehensive income ​ ​ ​ ​ ​ ​ ​ ​ ​ ​ ​ ​ Tax (expense) / ​ ​ 31 December 2024 Before tax benefit Net of tax Foreign currency translation differences ​ (7,293,767) ​ - ​ (7,293,767) Change in cash flow hedge reserve (514,553) ​ 122,397 ​ (392,156) Change in cost of hedging reserve 1,511,265 ​ (377,816) ​ 1,133,449 Fair value reserve 100,930 ​ (25,233) ​ 75,697 Hedges of net investments in foreign operations 1,632,047 ​ (408,012) ​ 1,224,035 Remeasurements of defined benefit plan (176,940) ​ 44,177 ​ (132,763) ​ ​ (4,741,018) ​ (644,487) ​ (5,385,505) ​ ​ ​ ​ ​ ​ ​ ​ ​ ​ ​ Tax (expense) / ​ ​ 31 December 2023 Before tax benefit Net of tax Foreign currency translation differences 4,129,565 ​ (708,985) ​ 3,420,580 Change in cash flow hedge reserve 2,271,364 ​ 36,819 ​ 2,308,183 Change in cost of hedging reserve (562,159) ​ 395,647 ​ (166,512) Fair value reserve 215,993 ​ (7,961) ​ 208,032 Hedges of net investments in foreign operations (3,382,331) ​ 1,705,773 ​ (1,676,558) Remeasurements of defined benefit plan (216,218) ​ 219,713 ​ 3,495 ​ 2,456,214 ​ 1,641,006 ​ 4,097,220 ​ ​ ​ ​ ​ ​ ​ ​ ​ ​ ​ Tax (expense) / ​ ​ 31 December 2022 Before tax benefit Net of tax Foreign currency translation differences (1,080,920) ​ (1,280,907) ​ (2,361,827) Change in cash flow hedge reserve 3,301,693 ​ (129,706) ​ 3,171,987 Change in cost of hedging reserve (3,133,985) ​ 626,797 ​ (2,507,188) Fair value reserve ​ (176,141) ​ 51,959 ​ (124,182) Hedges of net investments in foreign operations ​ (752,112) ​ 635,461 ​ (116,651) Remeasurements of defined benefit plan (2,634,730) ​ 525,362 ​ (2,109,368) ​ (4,476,195) ​ 428,966 ​ (4,047,229) ​ ​ 10. ​ Reconciliation of income tax expense ​ ​ ​ ​ ​ ​ ​ ​ ​ 31 December 31 December 31 December ​ ​ 2024 ​ 2023 ​ 2022 Profit from continuing operations before income tax expense 15,952,932 8,499,116 4,694,072 Profit before income tax expense 15,952,932 8,499,116 4,694,072 ​ ​ ​ ​ ​ ​ ​ Tax at the Turkiye’s tax rate (3,988,233) ​ (2,124,779) ​ (1,079,637) Difference in overseas tax rates 110,336 ​ 147,241 ​ 211,550 Effect of exemptions (*) 3,130,417 ​ 2,849,329 ​ 1,793,820 Effect of amounts which are not deductible and permanent differences 3,544,601 ​ (909,418) ​ (633,510) Change in unrecognized deferred tax assets (**) (3,242,154) ​ 308,452 ​ (333,765) Adjustments for current tax of prior years (50,230) ​ 120,388 ​ 23,038 Effect of increase in corporate tax rate in Turkiye - ​ (1,540,146) ​ 560,340 Tax effect of investment in associate and joint venture ​ 546,025 ​ (592,708) ​ (112,923) Tax effect of Law No 7440 (***) ​ - ​ (407,988) ​ - Inflation adjustments (4,847,375) ​ 8,895,367 ​ 3,597,035 Other ​ (69,420) ​ 5,256 ​ (4,616) Total income tax expense (4,866,033) ​ 6,750,994 ​ 4,021,332 (*) Effect of exemptions mainly consist of R&amp;D discounts and exemptions due to capital investments. (**) Net deferred tax assets not reflected in the statement of financial position mainly consist of unused current period losses on which no deferred tax asset has been recognized. (***) In accordance with the Law No. 7440 on the “Restructuring of Certain Receivables and Amending Certain Laws” published in the Official Gazette on 12 March 2023, it has been decided that an additional tax of 10% should be calculated over the deduction amounts (included in 2022 tax returns) and tax bases subject to reduced corporate tax. An amendment to Turkey’s Corporate Tax Law (No. 5520) was submitted on July 5, 2023, and published in the Official Gazette on July 15, 2023. According to this; the corporate tax rate has been increased from 20% to 25% for companies, 25% to 30% for banks, and companies within the scope of Law No. 6361, electronic payment and money institutions, authorized foreign exchange institutions, asset management companies, capital market institutions, insurance and reinsurance companies and pension companies. New tax rates became effective starting from the declarations that was submitted as of 1 October 2023 but it is applied for the annual taxable income. Previously, corporate tax rates in Türkiye were 23% for the year 2022 and 25% for the year 2021. These corporate rates were enacted with a temporary article that was added to the Turkiye’s Corporate Tax Law No. 5220 on 22 April 2021. This Law increased the corporate tax rate under Corporate Tax Law from 20% to 25% for the tax year 2021 and to 23% for the tax year 2022. Based on this Law, corporate tax rate would continue with 20% starting 1 January 2023 so as of 31 December 2021 and 2022, for temporary difference that are expected to be reversed in 2023 onwards 20% tax rate was used to recognised deferred taxes. 10. In addition, with the publication of the Law No. 7394 in the Official Gazette on 15 April 2022, corporate tax rates of banks, consumer finance companies, factoring and financial leasing companies, electronic payment and money institutions, authorized foreign exchange institutions, asset management companies, capital market institutions, insurance and reinsurance companies has been permanently increased to 25%, which became effective immediately for 2022 annual taxable income. In accordance with the “General Communiqué on Tax Procedure Law No: 555” published in the Official Gazette on 30 December 2023 and the repeated article 298 of the Tax Procedure Law No: 213, it is declared that the (tax base) financial statements of the entities operating in Turkiye should be subject to inflation adjustment as of 31 December 2023. The inflation adjusted (tax base) financial statements will constitute an opening balance sheet base for tax returns to be prepared starting from 1 January 2024 and opening balance sheet inflation effects will not be taken into consideration in the calculation of 2023 corporate tax charge. In Turkiye, the transfer pricing provisions have been stated under Article 13 of Corporate Tax Law with the heading of “disguised profit distribution via transfer pricing”. The General Communiqué on disguised profit distribution via Transfer Pricing, dated 18 November 2007 sets out the details of implementation. If a taxpayer enters into transactions regarding the sale or purchase of goods and services with related parties, where the prices are not set in accordance with arm’s length principle, then related profits are considered to be distributed in a disguised manner through transfer pricing. Such disguised profit distributions through transfer pricing are not accepted as tax deductible for corporate income tax purposes. The deduction of 100% of the research and development expenses is allowed when the taxpayers made these expenditures exclusively for new technology and information researches. Dividend payments of Turkish resident corporations to Turkish real persons, foreign corporations and foreign real persons are subject to 10% withholding tax. It is possible to apply reduced withholding tax rate for dividend payments made to abroad, under the scope of provisions of an applicable double taxation treaty. On the other hand, dividend payments made to Turkish resident companies are not subject to withholding tax. Dividend income of Turkish taxpayers received from other Turkish taxpayers is exempted from corporate tax. However, dividends received from participation shares and stocks of fund and investment partnerships cannot utilize from this exemption. 75% of the gains from the sale of equity shares held by corporations for at least two ​ The Group has applied the exception to recognizing and disclosing information about deferred tax assets and liabilities related to Pillar Two income tax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TRY (₺) ₺ in Thousands</t>
        </is>
      </c>
      <c r="B1" s="2" t="inlineStr">
        <is>
          <t>Dec. 31, 2024</t>
        </is>
      </c>
      <c r="C1" s="2" t="inlineStr">
        <is>
          <t>Dec. 31, 2023</t>
        </is>
      </c>
    </row>
    <row r="2">
      <c r="A2" s="3" t="inlineStr">
        <is>
          <t>Derivative financial instruments [abstract]</t>
        </is>
      </c>
      <c r="B2" s="4" t="inlineStr">
        <is>
          <t xml:space="preserve"> </t>
        </is>
      </c>
      <c r="C2" s="4" t="inlineStr">
        <is>
          <t xml:space="preserve"> </t>
        </is>
      </c>
    </row>
    <row r="3">
      <c r="A3" s="4" t="inlineStr">
        <is>
          <t>Derivative financial assets, Held for trading</t>
        </is>
      </c>
      <c r="B3" s="6" t="n">
        <v>1964325</v>
      </c>
      <c r="C3" s="6" t="n">
        <v>877115</v>
      </c>
    </row>
    <row r="4">
      <c r="A4" s="4" t="inlineStr">
        <is>
          <t>Derivative financial assets, Derivatives used for hedge accounting</t>
        </is>
      </c>
      <c r="B4" s="4" t="inlineStr">
        <is>
          <t xml:space="preserve"> </t>
        </is>
      </c>
      <c r="C4" s="5" t="n">
        <v>1884713</v>
      </c>
    </row>
    <row r="5">
      <c r="A5" s="4" t="inlineStr">
        <is>
          <t>Derivative financial assets</t>
        </is>
      </c>
      <c r="B5" s="5" t="n">
        <v>1964325</v>
      </c>
      <c r="C5" s="5" t="n">
        <v>2761828</v>
      </c>
    </row>
    <row r="6">
      <c r="A6" s="4" t="inlineStr">
        <is>
          <t>Derivative financial liabilities, Held for trading</t>
        </is>
      </c>
      <c r="B6" s="5" t="n">
        <v>501322</v>
      </c>
      <c r="C6" s="5" t="n">
        <v>453068</v>
      </c>
    </row>
    <row r="7">
      <c r="A7" s="4" t="inlineStr">
        <is>
          <t>Derivative financial liabilities, Derivatives used for hedge accounting</t>
        </is>
      </c>
      <c r="B7" s="4" t="inlineStr">
        <is>
          <t xml:space="preserve"> </t>
        </is>
      </c>
      <c r="C7" s="5" t="n">
        <v>70181</v>
      </c>
    </row>
    <row r="8">
      <c r="A8" s="4" t="inlineStr">
        <is>
          <t>Derivative financial liabilities</t>
        </is>
      </c>
      <c r="B8" s="6" t="n">
        <v>501322</v>
      </c>
      <c r="C8" s="6" t="n">
        <v>52324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Summary of Financial Assets and Financial Liabilities Measured and Recognised at Fair Value (Detail) ₺ in Thousands, € in Thousands, ¥ in Thousands, $ in Thousands</t>
        </is>
      </c>
      <c r="D1" s="2" t="inlineStr">
        <is>
          <t>12 Months Ended</t>
        </is>
      </c>
    </row>
    <row r="2">
      <c r="B2" s="2" t="inlineStr">
        <is>
          <t>Dec. 31, 2024 EUR (€)</t>
        </is>
      </c>
      <c r="C2" s="2" t="inlineStr">
        <is>
          <t>Dec. 31, 2023 EUR (€)</t>
        </is>
      </c>
      <c r="D2" s="2" t="inlineStr">
        <is>
          <t>Dec. 31, 2023 TRY (₺)</t>
        </is>
      </c>
      <c r="E2" s="2" t="inlineStr">
        <is>
          <t>Dec. 31, 2024 TRY (₺)</t>
        </is>
      </c>
      <c r="F2" s="2" t="inlineStr">
        <is>
          <t>Dec. 31, 2024 USD ($)</t>
        </is>
      </c>
      <c r="G2" s="2" t="inlineStr">
        <is>
          <t>Dec. 31, 2024 CNY (¥)</t>
        </is>
      </c>
      <c r="H2" s="2" t="inlineStr">
        <is>
          <t>Dec. 31, 2023 TRY (₺)</t>
        </is>
      </c>
      <c r="I2" s="2" t="inlineStr">
        <is>
          <t>Dec. 31, 2023 USD ($)</t>
        </is>
      </c>
      <c r="J2" s="2" t="inlineStr">
        <is>
          <t>Dec. 31, 2023 CNY (¥)</t>
        </is>
      </c>
    </row>
    <row r="3">
      <c r="A3" s="3" t="inlineStr">
        <is>
          <t>Disclosure of financial assets and liabilities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derivative financial assets (liabilities) used for hedge accoun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14532</v>
      </c>
      <c r="I4" s="4" t="inlineStr">
        <is>
          <t xml:space="preserve"> </t>
        </is>
      </c>
      <c r="J4" s="4" t="inlineStr">
        <is>
          <t xml:space="preserve"> </t>
        </is>
      </c>
    </row>
    <row r="5">
      <c r="A5" s="4" t="inlineStr">
        <is>
          <t>Net derivative financial assets (liabilities) used for trading</t>
        </is>
      </c>
      <c r="B5" s="4" t="inlineStr">
        <is>
          <t xml:space="preserve"> </t>
        </is>
      </c>
      <c r="C5" s="4" t="inlineStr">
        <is>
          <t xml:space="preserve"> </t>
        </is>
      </c>
      <c r="D5" s="4" t="inlineStr">
        <is>
          <t xml:space="preserve"> </t>
        </is>
      </c>
      <c r="E5" s="6" t="n">
        <v>1463003</v>
      </c>
      <c r="F5" s="4" t="inlineStr">
        <is>
          <t xml:space="preserve"> </t>
        </is>
      </c>
      <c r="G5" s="4" t="inlineStr">
        <is>
          <t xml:space="preserve"> </t>
        </is>
      </c>
      <c r="H5" s="5" t="n">
        <v>424047</v>
      </c>
      <c r="I5" s="4" t="inlineStr">
        <is>
          <t xml:space="preserve"> </t>
        </is>
      </c>
      <c r="J5" s="4" t="inlineStr">
        <is>
          <t xml:space="preserve"> </t>
        </is>
      </c>
    </row>
    <row r="6">
      <c r="A6" s="4" t="inlineStr">
        <is>
          <t>Participating cross currency swap contracts [member] | 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financial assets and liabilities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derivative financial assets (liabilities) used for trading, notional | €</t>
        </is>
      </c>
      <c r="B8" s="13" t="n">
        <v>156539</v>
      </c>
      <c r="C8" s="13" t="n">
        <v>4006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derivative financial assets (liabilities) used for trading</t>
        </is>
      </c>
      <c r="B9" s="4" t="inlineStr">
        <is>
          <t xml:space="preserve"> </t>
        </is>
      </c>
      <c r="C9" s="4" t="inlineStr">
        <is>
          <t xml:space="preserve"> </t>
        </is>
      </c>
      <c r="D9" s="4" t="inlineStr">
        <is>
          <t xml:space="preserve"> </t>
        </is>
      </c>
      <c r="E9" s="5" t="n">
        <v>563282</v>
      </c>
      <c r="F9" s="4" t="inlineStr">
        <is>
          <t xml:space="preserve"> </t>
        </is>
      </c>
      <c r="G9" s="4" t="inlineStr">
        <is>
          <t xml:space="preserve"> </t>
        </is>
      </c>
      <c r="H9" s="5" t="n">
        <v>362496</v>
      </c>
      <c r="I9" s="4" t="inlineStr">
        <is>
          <t xml:space="preserve"> </t>
        </is>
      </c>
      <c r="J9" s="4" t="inlineStr">
        <is>
          <t xml:space="preserve"> </t>
        </is>
      </c>
    </row>
    <row r="10">
      <c r="A10" s="4" t="inlineStr">
        <is>
          <t>Maturity, trading</t>
        </is>
      </c>
      <c r="B10" s="4" t="inlineStr">
        <is>
          <t>October 2025 -April 2026</t>
        </is>
      </c>
      <c r="C10" s="4" t="inlineStr">
        <is>
          <t>April 202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ticipating cross currency swap contracts [member] |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financial assets and liabilities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derivative financial assets (liabilities) used for hedge accounting, notional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124186</v>
      </c>
      <c r="J13" s="4" t="inlineStr">
        <is>
          <t xml:space="preserve"> </t>
        </is>
      </c>
    </row>
    <row r="14">
      <c r="A14" s="4" t="inlineStr">
        <is>
          <t>Net derivative financial assets (liabilities) used for hedge accoun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18486</v>
      </c>
      <c r="I14" s="4" t="inlineStr">
        <is>
          <t xml:space="preserve"> </t>
        </is>
      </c>
      <c r="J14" s="4" t="inlineStr">
        <is>
          <t xml:space="preserve"> </t>
        </is>
      </c>
    </row>
    <row r="15">
      <c r="A15" s="4" t="inlineStr">
        <is>
          <t>Maturity date, Derivatives used for hedging</t>
        </is>
      </c>
      <c r="B15" s="4" t="inlineStr">
        <is>
          <t xml:space="preserve"> </t>
        </is>
      </c>
      <c r="C15" s="4" t="inlineStr">
        <is>
          <t>April 2026</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edge ratio, Derivatives used for hedging</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 in intrinsic value of outstanding hedging instruments</t>
        </is>
      </c>
      <c r="B17" s="4" t="inlineStr">
        <is>
          <t xml:space="preserve"> </t>
        </is>
      </c>
      <c r="C17" s="4" t="inlineStr">
        <is>
          <t xml:space="preserve"> </t>
        </is>
      </c>
      <c r="D17" s="6" t="n">
        <v>-97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derivative financial assets (liabilities) used for trading, notional | $</t>
        </is>
      </c>
      <c r="B18" s="4" t="inlineStr">
        <is>
          <t xml:space="preserve"> </t>
        </is>
      </c>
      <c r="C18" s="4" t="inlineStr">
        <is>
          <t xml:space="preserve"> </t>
        </is>
      </c>
      <c r="D18" s="4" t="inlineStr">
        <is>
          <t xml:space="preserve"> </t>
        </is>
      </c>
      <c r="E18" s="4" t="inlineStr">
        <is>
          <t xml:space="preserve"> </t>
        </is>
      </c>
      <c r="F18" s="12" t="n">
        <v>91894</v>
      </c>
      <c r="G18" s="4" t="inlineStr">
        <is>
          <t xml:space="preserve"> </t>
        </is>
      </c>
      <c r="H18" s="4" t="inlineStr">
        <is>
          <t xml:space="preserve"> </t>
        </is>
      </c>
      <c r="I18" s="5" t="n">
        <v>18000</v>
      </c>
      <c r="J18" s="4" t="inlineStr">
        <is>
          <t xml:space="preserve"> </t>
        </is>
      </c>
    </row>
    <row r="19">
      <c r="A19" s="4" t="inlineStr">
        <is>
          <t>Net derivative financial assets (liabilities) used for trading</t>
        </is>
      </c>
      <c r="B19" s="4" t="inlineStr">
        <is>
          <t xml:space="preserve"> </t>
        </is>
      </c>
      <c r="C19" s="4" t="inlineStr">
        <is>
          <t xml:space="preserve"> </t>
        </is>
      </c>
      <c r="D19" s="4" t="inlineStr">
        <is>
          <t xml:space="preserve"> </t>
        </is>
      </c>
      <c r="E19" s="5" t="n">
        <v>484368</v>
      </c>
      <c r="F19" s="4" t="inlineStr">
        <is>
          <t xml:space="preserve"> </t>
        </is>
      </c>
      <c r="G19" s="4" t="inlineStr">
        <is>
          <t xml:space="preserve"> </t>
        </is>
      </c>
      <c r="H19" s="5" t="n">
        <v>104680</v>
      </c>
      <c r="I19" s="4" t="inlineStr">
        <is>
          <t xml:space="preserve"> </t>
        </is>
      </c>
      <c r="J19" s="4" t="inlineStr">
        <is>
          <t xml:space="preserve"> </t>
        </is>
      </c>
    </row>
    <row r="20">
      <c r="A20" s="4" t="inlineStr">
        <is>
          <t>Maturity, trading</t>
        </is>
      </c>
      <c r="B20" s="4" t="inlineStr">
        <is>
          <t>November 2025 -April 2026</t>
        </is>
      </c>
      <c r="C20" s="4" t="inlineStr">
        <is>
          <t>November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rticipating cross currency swap contracts one | E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financial assets and liabilities measured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derivative financial assets (liabilities) used for hedge accounting, notional | €</t>
        </is>
      </c>
      <c r="B23" s="4" t="inlineStr">
        <is>
          <t xml:space="preserve"> </t>
        </is>
      </c>
      <c r="C23" s="13" t="n">
        <v>16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derivative financial assets (liabilities) used for hedge accoun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4358</v>
      </c>
      <c r="I24" s="4" t="inlineStr">
        <is>
          <t xml:space="preserve"> </t>
        </is>
      </c>
      <c r="J24" s="4" t="inlineStr">
        <is>
          <t xml:space="preserve"> </t>
        </is>
      </c>
    </row>
    <row r="25">
      <c r="A25" s="4" t="inlineStr">
        <is>
          <t>Maturity date, Derivatives used for hedging</t>
        </is>
      </c>
      <c r="B25" s="4" t="inlineStr">
        <is>
          <t xml:space="preserve"> </t>
        </is>
      </c>
      <c r="C25" s="4" t="inlineStr">
        <is>
          <t>October 202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edge ratio, Derivatives used for hedging</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nge in intrinsic value of outstanding hedging instruments</t>
        </is>
      </c>
      <c r="B27" s="4" t="inlineStr">
        <is>
          <t xml:space="preserve"> </t>
        </is>
      </c>
      <c r="C27" s="4" t="inlineStr">
        <is>
          <t xml:space="preserve"> </t>
        </is>
      </c>
      <c r="D27" s="6" t="n">
        <v>-608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rticipating cross currency swap contracts two [member] | E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financial assets and liabilities measured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derivative financial assets (liabilities) used for hedge accounting, notional | €</t>
        </is>
      </c>
      <c r="B30" s="4" t="inlineStr">
        <is>
          <t xml:space="preserve"> </t>
        </is>
      </c>
      <c r="C30" s="13" t="n">
        <v>380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derivative financial assets (liabilities) used for hedge accoun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393</v>
      </c>
      <c r="I31" s="4" t="inlineStr">
        <is>
          <t xml:space="preserve"> </t>
        </is>
      </c>
      <c r="J31" s="4" t="inlineStr">
        <is>
          <t xml:space="preserve"> </t>
        </is>
      </c>
    </row>
    <row r="32">
      <c r="A32" s="4" t="inlineStr">
        <is>
          <t>Maturity date, Derivatives used for hedging</t>
        </is>
      </c>
      <c r="B32" s="4" t="inlineStr">
        <is>
          <t xml:space="preserve"> </t>
        </is>
      </c>
      <c r="C32" s="4" t="inlineStr">
        <is>
          <t>April 2026</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edge ratio, Derivatives used for hedging</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intrinsic value of outstanding hedging instruments</t>
        </is>
      </c>
      <c r="B34" s="4" t="inlineStr">
        <is>
          <t xml:space="preserve"> </t>
        </is>
      </c>
      <c r="C34" s="4" t="inlineStr">
        <is>
          <t xml:space="preserve"> </t>
        </is>
      </c>
      <c r="D34" s="6" t="n">
        <v>-27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oss currency swap contracts |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financial assets and liabilities measured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derivative financial assets (liabilities) used for trading, notional | $</t>
        </is>
      </c>
      <c r="B37" s="4" t="inlineStr">
        <is>
          <t xml:space="preserve"> </t>
        </is>
      </c>
      <c r="C37" s="4" t="inlineStr">
        <is>
          <t xml:space="preserve"> </t>
        </is>
      </c>
      <c r="D37" s="4" t="inlineStr">
        <is>
          <t xml:space="preserve"> </t>
        </is>
      </c>
      <c r="E37" s="4" t="inlineStr">
        <is>
          <t xml:space="preserve"> </t>
        </is>
      </c>
      <c r="F37" s="5" t="n">
        <v>4000</v>
      </c>
      <c r="G37" s="4" t="inlineStr">
        <is>
          <t xml:space="preserve"> </t>
        </is>
      </c>
      <c r="H37" s="4" t="inlineStr">
        <is>
          <t xml:space="preserve"> </t>
        </is>
      </c>
      <c r="I37" s="5" t="n">
        <v>8000</v>
      </c>
      <c r="J37" s="4" t="inlineStr">
        <is>
          <t xml:space="preserve"> </t>
        </is>
      </c>
    </row>
    <row r="38">
      <c r="A38" s="4" t="inlineStr">
        <is>
          <t>Net derivative financial assets (liabilities) used for trading</t>
        </is>
      </c>
      <c r="B38" s="4" t="inlineStr">
        <is>
          <t xml:space="preserve"> </t>
        </is>
      </c>
      <c r="C38" s="4" t="inlineStr">
        <is>
          <t xml:space="preserve"> </t>
        </is>
      </c>
      <c r="D38" s="4" t="inlineStr">
        <is>
          <t xml:space="preserve"> </t>
        </is>
      </c>
      <c r="E38" s="5" t="n">
        <v>113643</v>
      </c>
      <c r="F38" s="4" t="inlineStr">
        <is>
          <t xml:space="preserve"> </t>
        </is>
      </c>
      <c r="G38" s="4" t="inlineStr">
        <is>
          <t xml:space="preserve"> </t>
        </is>
      </c>
      <c r="H38" s="5" t="n">
        <v>267255</v>
      </c>
      <c r="I38" s="4" t="inlineStr">
        <is>
          <t xml:space="preserve"> </t>
        </is>
      </c>
      <c r="J38" s="4" t="inlineStr">
        <is>
          <t xml:space="preserve"> </t>
        </is>
      </c>
    </row>
    <row r="39">
      <c r="A39" s="4" t="inlineStr">
        <is>
          <t>Maturity, trading</t>
        </is>
      </c>
      <c r="B39" s="4" t="inlineStr">
        <is>
          <t xml:space="preserve"> November 2025</t>
        </is>
      </c>
      <c r="C39" s="4" t="inlineStr">
        <is>
          <t>November 20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oss currency swap contracts | C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financial assets and liabilities measured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derivative financial assets (liabilities) used for hedge accounting, notional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5" t="n">
        <v>81162</v>
      </c>
    </row>
    <row r="43">
      <c r="A43" s="4" t="inlineStr">
        <is>
          <t>Net derivative financial assets (liabilities) used for hedge accoun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47275</v>
      </c>
      <c r="I43" s="4" t="inlineStr">
        <is>
          <t xml:space="preserve"> </t>
        </is>
      </c>
      <c r="J43" s="4" t="inlineStr">
        <is>
          <t xml:space="preserve"> </t>
        </is>
      </c>
    </row>
    <row r="44">
      <c r="A44" s="4" t="inlineStr">
        <is>
          <t>Maturity date, Derivatives used for hedging</t>
        </is>
      </c>
      <c r="B44" s="4" t="inlineStr">
        <is>
          <t xml:space="preserve"> </t>
        </is>
      </c>
      <c r="C44" s="4" t="inlineStr">
        <is>
          <t>April 2026</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edge ratio, Derivatives used for hedging</t>
        </is>
      </c>
      <c r="B45" s="4" t="inlineStr">
        <is>
          <t xml:space="preserve"> </t>
        </is>
      </c>
      <c r="C45" s="4" t="inlineStr">
        <is>
          <t xml:space="preserve"> </t>
        </is>
      </c>
      <c r="D45" s="5"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hange in intrinsic value of outstanding hedging instruments</t>
        </is>
      </c>
      <c r="B46" s="4" t="inlineStr">
        <is>
          <t xml:space="preserve"> </t>
        </is>
      </c>
      <c r="C46" s="4" t="inlineStr">
        <is>
          <t xml:space="preserve"> </t>
        </is>
      </c>
      <c r="D46" s="6" t="n">
        <v>19084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derivative financial assets (liabilities) used for trading, notional | ¥</t>
        </is>
      </c>
      <c r="B47" s="4" t="inlineStr">
        <is>
          <t xml:space="preserve"> </t>
        </is>
      </c>
      <c r="C47" s="4" t="inlineStr">
        <is>
          <t xml:space="preserve"> </t>
        </is>
      </c>
      <c r="D47" s="4" t="inlineStr">
        <is>
          <t xml:space="preserve"> </t>
        </is>
      </c>
      <c r="E47" s="4" t="inlineStr">
        <is>
          <t xml:space="preserve"> </t>
        </is>
      </c>
      <c r="F47" s="4" t="inlineStr">
        <is>
          <t xml:space="preserve"> </t>
        </is>
      </c>
      <c r="G47" s="15" t="n">
        <v>67141</v>
      </c>
      <c r="H47" s="4" t="inlineStr">
        <is>
          <t xml:space="preserve"> </t>
        </is>
      </c>
      <c r="I47" s="4" t="inlineStr">
        <is>
          <t xml:space="preserve"> </t>
        </is>
      </c>
      <c r="J47" s="15" t="n">
        <v>19425</v>
      </c>
    </row>
    <row r="48">
      <c r="A48" s="4" t="inlineStr">
        <is>
          <t>Net derivative financial assets (liabilities) used for trading</t>
        </is>
      </c>
      <c r="B48" s="4" t="inlineStr">
        <is>
          <t xml:space="preserve"> </t>
        </is>
      </c>
      <c r="C48" s="4" t="inlineStr">
        <is>
          <t xml:space="preserve"> </t>
        </is>
      </c>
      <c r="D48" s="4" t="inlineStr">
        <is>
          <t xml:space="preserve"> </t>
        </is>
      </c>
      <c r="E48" s="5" t="n">
        <v>273946</v>
      </c>
      <c r="F48" s="4" t="inlineStr">
        <is>
          <t xml:space="preserve"> </t>
        </is>
      </c>
      <c r="G48" s="4" t="inlineStr">
        <is>
          <t xml:space="preserve"> </t>
        </is>
      </c>
      <c r="H48" s="5" t="n">
        <v>102561</v>
      </c>
      <c r="I48" s="4" t="inlineStr">
        <is>
          <t xml:space="preserve"> </t>
        </is>
      </c>
      <c r="J48" s="4" t="inlineStr">
        <is>
          <t xml:space="preserve"> </t>
        </is>
      </c>
    </row>
    <row r="49">
      <c r="A49" s="4" t="inlineStr">
        <is>
          <t>Maturity, trading</t>
        </is>
      </c>
      <c r="B49" s="4" t="inlineStr">
        <is>
          <t>April 2026</t>
        </is>
      </c>
      <c r="C49" s="4" t="inlineStr">
        <is>
          <t>April 2026</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swap contracts |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financial assets and liabilities measured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derivative financial assets (liabilities) used for hedge accounting, notional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0135</v>
      </c>
      <c r="J52" s="4" t="inlineStr">
        <is>
          <t xml:space="preserve"> </t>
        </is>
      </c>
    </row>
    <row r="53">
      <c r="A53" s="4" t="inlineStr">
        <is>
          <t>Net derivative financial assets (liabilities) used for hedge accoun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9020</v>
      </c>
      <c r="I53" s="4" t="inlineStr">
        <is>
          <t xml:space="preserve"> </t>
        </is>
      </c>
      <c r="J53" s="4" t="inlineStr">
        <is>
          <t xml:space="preserve"> </t>
        </is>
      </c>
    </row>
    <row r="54">
      <c r="A54" s="4" t="inlineStr">
        <is>
          <t>Maturity date, Derivatives used for hedging</t>
        </is>
      </c>
      <c r="B54" s="4" t="inlineStr">
        <is>
          <t xml:space="preserve"> </t>
        </is>
      </c>
      <c r="C54" s="4" t="inlineStr">
        <is>
          <t>April 2026</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Hedge ratio, Derivatives used for hedging</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derivative financial assets (liabilities) used for trading, notional | $</t>
        </is>
      </c>
      <c r="B56" s="4" t="inlineStr">
        <is>
          <t xml:space="preserve"> </t>
        </is>
      </c>
      <c r="C56" s="4" t="inlineStr">
        <is>
          <t xml:space="preserve"> </t>
        </is>
      </c>
      <c r="D56" s="4" t="inlineStr">
        <is>
          <t xml:space="preserve"> </t>
        </is>
      </c>
      <c r="E56" s="4" t="inlineStr">
        <is>
          <t xml:space="preserve"> </t>
        </is>
      </c>
      <c r="F56" s="5" t="n">
        <v>108911</v>
      </c>
      <c r="G56" s="4" t="inlineStr">
        <is>
          <t xml:space="preserve"> </t>
        </is>
      </c>
      <c r="H56" s="4" t="inlineStr">
        <is>
          <t xml:space="preserve"> </t>
        </is>
      </c>
      <c r="I56" s="5" t="n">
        <v>64655</v>
      </c>
      <c r="J56" s="4" t="inlineStr">
        <is>
          <t xml:space="preserve"> </t>
        </is>
      </c>
    </row>
    <row r="57">
      <c r="A57" s="4" t="inlineStr">
        <is>
          <t>Net derivative financial assets (liabilities) used for trading</t>
        </is>
      </c>
      <c r="B57" s="4" t="inlineStr">
        <is>
          <t xml:space="preserve"> </t>
        </is>
      </c>
      <c r="C57" s="4" t="inlineStr">
        <is>
          <t xml:space="preserve"> </t>
        </is>
      </c>
      <c r="D57" s="4" t="inlineStr">
        <is>
          <t xml:space="preserve"> </t>
        </is>
      </c>
      <c r="E57" s="5" t="n">
        <v>73168</v>
      </c>
      <c r="F57" s="4" t="inlineStr">
        <is>
          <t xml:space="preserve"> </t>
        </is>
      </c>
      <c r="G57" s="4" t="inlineStr">
        <is>
          <t xml:space="preserve"> </t>
        </is>
      </c>
      <c r="H57" s="5" t="n">
        <v>34234</v>
      </c>
      <c r="I57" s="4" t="inlineStr">
        <is>
          <t xml:space="preserve"> </t>
        </is>
      </c>
      <c r="J57" s="4" t="inlineStr">
        <is>
          <t xml:space="preserve"> </t>
        </is>
      </c>
    </row>
    <row r="58">
      <c r="A58" s="4" t="inlineStr">
        <is>
          <t>Maturity, trading</t>
        </is>
      </c>
      <c r="B58" s="4" t="inlineStr">
        <is>
          <t>April 2026- April2033</t>
        </is>
      </c>
      <c r="C58" s="4" t="inlineStr">
        <is>
          <t>April 2026</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 swap contracts | T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financial assets and liabilities measured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derivative financial assets (liabilities) used for trading, notion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00000</v>
      </c>
      <c r="I61" s="4" t="inlineStr">
        <is>
          <t xml:space="preserve"> </t>
        </is>
      </c>
      <c r="J61" s="4" t="inlineStr">
        <is>
          <t xml:space="preserve"> </t>
        </is>
      </c>
    </row>
    <row r="62">
      <c r="A62" s="4" t="inlineStr">
        <is>
          <t>Net derivative financial assets (liabilities) used for tra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787</v>
      </c>
      <c r="I62" s="4" t="inlineStr">
        <is>
          <t xml:space="preserve"> </t>
        </is>
      </c>
      <c r="J62" s="4" t="inlineStr">
        <is>
          <t xml:space="preserve"> </t>
        </is>
      </c>
    </row>
    <row r="63">
      <c r="A63" s="4" t="inlineStr">
        <is>
          <t>Maturity, trading</t>
        </is>
      </c>
      <c r="B63" s="4" t="inlineStr">
        <is>
          <t>-</t>
        </is>
      </c>
      <c r="C63" s="4" t="inlineStr">
        <is>
          <t>Octomber 2026</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X swap contract | E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financial assets and liabilities measured at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derivative financial assets (liabilities) used for trading, notional | €</t>
        </is>
      </c>
      <c r="B66" s="13" t="n">
        <v>101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derivative financial assets (liabilities) used for trading</t>
        </is>
      </c>
      <c r="B67" s="4" t="inlineStr">
        <is>
          <t xml:space="preserve"> </t>
        </is>
      </c>
      <c r="C67" s="4" t="inlineStr">
        <is>
          <t xml:space="preserve"> </t>
        </is>
      </c>
      <c r="D67" s="4" t="inlineStr">
        <is>
          <t xml:space="preserve"> </t>
        </is>
      </c>
      <c r="E67" s="5" t="n">
        <v>-959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turity, trading</t>
        </is>
      </c>
      <c r="B68" s="4" t="inlineStr">
        <is>
          <t>January 202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X swap contract | US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financial assets and liabilities measured at fair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derivative financial assets (liabilities) used for trading, notional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53972</v>
      </c>
      <c r="J71" s="4" t="inlineStr">
        <is>
          <t xml:space="preserve"> </t>
        </is>
      </c>
    </row>
    <row r="72">
      <c r="A72" s="4" t="inlineStr">
        <is>
          <t>Net derivative financial assets (liabilities) used for tra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14564</v>
      </c>
      <c r="I72" s="4" t="inlineStr">
        <is>
          <t xml:space="preserve"> </t>
        </is>
      </c>
      <c r="J72" s="4" t="inlineStr">
        <is>
          <t xml:space="preserve"> </t>
        </is>
      </c>
    </row>
    <row r="73">
      <c r="A73" s="4" t="inlineStr">
        <is>
          <t>Maturity, trading</t>
        </is>
      </c>
      <c r="B73" s="4" t="inlineStr">
        <is>
          <t>-</t>
        </is>
      </c>
      <c r="C73" s="4" t="inlineStr">
        <is>
          <t>February 2024</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X swap contract | C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isclosure of financial assets and liabilities measured at fair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derivative financial assets (liabilities) used for trading, notional | ¥</t>
        </is>
      </c>
      <c r="B76" s="4" t="inlineStr">
        <is>
          <t xml:space="preserve"> </t>
        </is>
      </c>
      <c r="C76" s="4" t="inlineStr">
        <is>
          <t xml:space="preserve"> </t>
        </is>
      </c>
      <c r="D76" s="4" t="inlineStr">
        <is>
          <t xml:space="preserve"> </t>
        </is>
      </c>
      <c r="E76" s="4" t="inlineStr">
        <is>
          <t xml:space="preserve"> </t>
        </is>
      </c>
      <c r="F76" s="4" t="inlineStr">
        <is>
          <t xml:space="preserve"> </t>
        </is>
      </c>
      <c r="G76" s="15" t="n">
        <v>290949</v>
      </c>
      <c r="H76" s="4" t="inlineStr">
        <is>
          <t xml:space="preserve"> </t>
        </is>
      </c>
      <c r="I76" s="4" t="inlineStr">
        <is>
          <t xml:space="preserve"> </t>
        </is>
      </c>
      <c r="J76" s="4" t="inlineStr">
        <is>
          <t xml:space="preserve"> </t>
        </is>
      </c>
    </row>
    <row r="77">
      <c r="A77" s="4" t="inlineStr">
        <is>
          <t>Net derivative financial assets (liabilities) used for trading</t>
        </is>
      </c>
      <c r="B77" s="4" t="inlineStr">
        <is>
          <t xml:space="preserve"> </t>
        </is>
      </c>
      <c r="C77" s="4" t="inlineStr">
        <is>
          <t xml:space="preserve"> </t>
        </is>
      </c>
      <c r="D77" s="4" t="inlineStr">
        <is>
          <t xml:space="preserve"> </t>
        </is>
      </c>
      <c r="E77" s="5" t="n">
        <v>26277</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turity, trading</t>
        </is>
      </c>
      <c r="B78" s="4" t="inlineStr">
        <is>
          <t>February 2025</t>
        </is>
      </c>
      <c r="C78" s="4" t="inlineStr">
        <is>
          <t>-</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urrency forward contracts | EU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financial assets and liabilities measured at fair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derivative financial assets (liabilities) used for trading, notional | €</t>
        </is>
      </c>
      <c r="B81" s="13" t="n">
        <v>20000</v>
      </c>
      <c r="C81" s="13" t="n">
        <v>1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derivative financial assets (liabilities) used for trading</t>
        </is>
      </c>
      <c r="B82" s="4" t="inlineStr">
        <is>
          <t xml:space="preserve"> </t>
        </is>
      </c>
      <c r="C82" s="4" t="inlineStr">
        <is>
          <t xml:space="preserve"> </t>
        </is>
      </c>
      <c r="D82" s="4" t="inlineStr">
        <is>
          <t xml:space="preserve"> </t>
        </is>
      </c>
      <c r="E82" s="5" t="n">
        <v>-796</v>
      </c>
      <c r="F82" s="4" t="inlineStr">
        <is>
          <t xml:space="preserve"> </t>
        </is>
      </c>
      <c r="G82" s="4" t="inlineStr">
        <is>
          <t xml:space="preserve"> </t>
        </is>
      </c>
      <c r="H82" s="5" t="n">
        <v>-28740</v>
      </c>
      <c r="I82" s="4" t="inlineStr">
        <is>
          <t xml:space="preserve"> </t>
        </is>
      </c>
      <c r="J82" s="4" t="inlineStr">
        <is>
          <t xml:space="preserve"> </t>
        </is>
      </c>
    </row>
    <row r="83">
      <c r="A83" s="4" t="inlineStr">
        <is>
          <t>Maturity, trading</t>
        </is>
      </c>
      <c r="B83" s="4" t="inlineStr">
        <is>
          <t>November 2025</t>
        </is>
      </c>
      <c r="C83" s="4" t="inlineStr">
        <is>
          <t>January 2024</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urrency forward contracts | US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financial assets and liabilities measured at fair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derivative financial assets (liabilities) used for trading, notional | $</t>
        </is>
      </c>
      <c r="B86" s="4" t="inlineStr">
        <is>
          <t xml:space="preserve"> </t>
        </is>
      </c>
      <c r="C86" s="4" t="inlineStr">
        <is>
          <t xml:space="preserve"> </t>
        </is>
      </c>
      <c r="D86" s="4" t="inlineStr">
        <is>
          <t xml:space="preserve"> </t>
        </is>
      </c>
      <c r="E86" s="4" t="inlineStr">
        <is>
          <t xml:space="preserve"> </t>
        </is>
      </c>
      <c r="F86" s="12" t="n">
        <v>405000</v>
      </c>
      <c r="G86" s="4" t="inlineStr">
        <is>
          <t xml:space="preserve"> </t>
        </is>
      </c>
      <c r="H86" s="4" t="inlineStr">
        <is>
          <t xml:space="preserve"> </t>
        </is>
      </c>
      <c r="I86" s="12" t="n">
        <v>334900</v>
      </c>
      <c r="J86" s="4" t="inlineStr">
        <is>
          <t xml:space="preserve"> </t>
        </is>
      </c>
    </row>
    <row r="87">
      <c r="A87" s="4" t="inlineStr">
        <is>
          <t>Net derivative financial assets (liabilities) used for trading</t>
        </is>
      </c>
      <c r="B87" s="4" t="inlineStr">
        <is>
          <t xml:space="preserve"> </t>
        </is>
      </c>
      <c r="C87" s="4" t="inlineStr">
        <is>
          <t xml:space="preserve"> </t>
        </is>
      </c>
      <c r="D87" s="4" t="inlineStr">
        <is>
          <t xml:space="preserve"> </t>
        </is>
      </c>
      <c r="E87" s="6" t="n">
        <v>-61287</v>
      </c>
      <c r="F87" s="4" t="inlineStr">
        <is>
          <t xml:space="preserve"> </t>
        </is>
      </c>
      <c r="G87" s="4" t="inlineStr">
        <is>
          <t xml:space="preserve"> </t>
        </is>
      </c>
      <c r="H87" s="6" t="n">
        <v>-178088</v>
      </c>
      <c r="I87" s="4" t="inlineStr">
        <is>
          <t xml:space="preserve"> </t>
        </is>
      </c>
      <c r="J87" s="4" t="inlineStr">
        <is>
          <t xml:space="preserve"> </t>
        </is>
      </c>
    </row>
    <row r="88">
      <c r="A88" s="4" t="inlineStr">
        <is>
          <t>Maturity, trading</t>
        </is>
      </c>
      <c r="B88" s="4" t="inlineStr">
        <is>
          <t>January-December2025</t>
        </is>
      </c>
      <c r="C88" s="4" t="inlineStr">
        <is>
          <t>March 2024</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H1:J1"/>
    <mergeCell ref="E1:G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Summary of Fair Value of Financial Assets and Financial Liabilities (Detail) - TRY (₺) ₺ in Thousands</t>
        </is>
      </c>
      <c r="B1" s="2" t="inlineStr">
        <is>
          <t>12 Months Ended</t>
        </is>
      </c>
    </row>
    <row r="2">
      <c r="B2" s="2" t="inlineStr">
        <is>
          <t>Dec. 31, 2024</t>
        </is>
      </c>
      <c r="C2" s="2" t="inlineStr">
        <is>
          <t>Dec. 31, 2023</t>
        </is>
      </c>
    </row>
    <row r="3">
      <c r="A3" s="4" t="inlineStr">
        <is>
          <t>Non-recurring fair value measurement</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Financial assets carried at fair value</t>
        </is>
      </c>
      <c r="B5" s="6" t="n">
        <v>0</v>
      </c>
      <c r="C5" s="4" t="inlineStr">
        <is>
          <t xml:space="preserve"> </t>
        </is>
      </c>
    </row>
    <row r="6">
      <c r="A6" s="4" t="inlineStr">
        <is>
          <t>Financial liabilities carried at fair value</t>
        </is>
      </c>
      <c r="B6" s="6" t="n">
        <v>0</v>
      </c>
      <c r="C6" s="4" t="inlineStr">
        <is>
          <t xml:space="preserve"> </t>
        </is>
      </c>
    </row>
    <row r="7">
      <c r="A7" s="4" t="inlineStr">
        <is>
          <t>Level 2 | Participating cross currency swap contrac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Valuation Techniques</t>
        </is>
      </c>
      <c r="B9" s="4" t="inlineStr">
        <is>
          <t>Pricing models based on discounted cash present value of the estimated future cash flows based on observable yield curves and end period FX rates</t>
        </is>
      </c>
      <c r="C9" s="4" t="inlineStr">
        <is>
          <t xml:space="preserve"> </t>
        </is>
      </c>
    </row>
    <row r="10">
      <c r="A10" s="4" t="inlineStr">
        <is>
          <t>Increase (decrease) in fair value if mid prices used</t>
        </is>
      </c>
      <c r="B10" s="6" t="n">
        <v>0</v>
      </c>
      <c r="C10" s="6" t="n">
        <v>0</v>
      </c>
    </row>
    <row r="11">
      <c r="A11" s="4" t="inlineStr">
        <is>
          <t>Level 2 | FX swap, currency, interest swap and option contrac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Valuation Techniques</t>
        </is>
      </c>
      <c r="B13" s="4" t="inlineStr">
        <is>
          <t>Present value of the estimated future cash flows based on observable yield curves and end period FX rates</t>
        </is>
      </c>
      <c r="C13" s="4" t="inlineStr">
        <is>
          <t xml:space="preserve"> </t>
        </is>
      </c>
    </row>
    <row r="14">
      <c r="A14" s="4" t="inlineStr">
        <is>
          <t>Level 2 | Currency forward contrac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Valuation Techniques</t>
        </is>
      </c>
      <c r="B16" s="4" t="inlineStr">
        <is>
          <t>Forward exchange rates at the balance sheet date</t>
        </is>
      </c>
      <c r="C16" s="4" t="inlineStr">
        <is>
          <t xml:space="preserve"> </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Cross Currency Swap Contracts (Detail) - Participating cross currency swap contracts [member] - Level 3 ₺ in Thousands</t>
        </is>
      </c>
      <c r="B1" s="2" t="inlineStr">
        <is>
          <t>12 Months Ended</t>
        </is>
      </c>
    </row>
    <row r="2">
      <c r="B2" s="2" t="inlineStr">
        <is>
          <t>Dec. 31, 2023 TRY (₺)</t>
        </is>
      </c>
    </row>
    <row r="3">
      <c r="A3" s="3" t="inlineStr">
        <is>
          <t>Disclosure of detailed information about financial instruments [line items]</t>
        </is>
      </c>
      <c r="B3" s="4" t="inlineStr">
        <is>
          <t xml:space="preserve"> </t>
        </is>
      </c>
    </row>
    <row r="4">
      <c r="A4" s="4" t="inlineStr">
        <is>
          <t>Opening balance</t>
        </is>
      </c>
      <c r="B4" s="6" t="n">
        <v>2727971</v>
      </c>
    </row>
    <row r="5">
      <c r="A5" s="4" t="inlineStr">
        <is>
          <t>Cash flow effect</t>
        </is>
      </c>
      <c r="B5" s="5" t="n">
        <v>-3185616</v>
      </c>
    </row>
    <row r="6">
      <c r="A6" s="4" t="inlineStr">
        <is>
          <t>Gains recognized in profit or loss</t>
        </is>
      </c>
      <c r="B6" s="5" t="n">
        <v>3285098</v>
      </c>
    </row>
    <row r="7">
      <c r="A7" s="4" t="inlineStr">
        <is>
          <t>Inflation adjustments</t>
        </is>
      </c>
      <c r="B7" s="5" t="n">
        <v>-1132040</v>
      </c>
    </row>
    <row r="8">
      <c r="A8" s="4" t="inlineStr">
        <is>
          <t>Transfer to Level 2</t>
        </is>
      </c>
      <c r="B8" s="6" t="n">
        <v>-1695413</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Derivative Financial Instruments - Cash Flow Sensitivity (Detail) ₺ in Thousands</t>
        </is>
      </c>
      <c r="B1" s="2" t="inlineStr">
        <is>
          <t>Dec. 31, 2024</t>
        </is>
      </c>
      <c r="C1" s="2" t="inlineStr">
        <is>
          <t>Dec. 31, 2023 TRY (₺)</t>
        </is>
      </c>
    </row>
    <row r="2">
      <c r="A2" s="3" t="inlineStr">
        <is>
          <t>Cash flow sensitivity analysis for variable rate instruments [line items]</t>
        </is>
      </c>
      <c r="B2" s="4" t="inlineStr">
        <is>
          <t xml:space="preserve"> </t>
        </is>
      </c>
      <c r="C2" s="4" t="inlineStr">
        <is>
          <t xml:space="preserve"> </t>
        </is>
      </c>
    </row>
    <row r="3">
      <c r="A3" s="4" t="inlineStr">
        <is>
          <t>Change in interest rate for sensitivity analysis</t>
        </is>
      </c>
      <c r="B3" s="16" t="n">
        <v>0.01</v>
      </c>
      <c r="C3" s="16" t="n">
        <v>0.01</v>
      </c>
    </row>
    <row r="4">
      <c r="A4" s="4" t="inlineStr">
        <is>
          <t>Change in foreign exchange for sensitivity analysis</t>
        </is>
      </c>
      <c r="B4" s="10" t="n">
        <v>0.1</v>
      </c>
      <c r="C4" s="10" t="n">
        <v>0.1</v>
      </c>
    </row>
    <row r="5">
      <c r="A5" s="4" t="inlineStr">
        <is>
          <t>Interest rate risk and currency risk | Derivative financial instruments</t>
        </is>
      </c>
      <c r="B5" s="4" t="inlineStr">
        <is>
          <t xml:space="preserve"> </t>
        </is>
      </c>
      <c r="C5" s="4" t="inlineStr">
        <is>
          <t xml:space="preserve"> </t>
        </is>
      </c>
    </row>
    <row r="6">
      <c r="A6" s="3" t="inlineStr">
        <is>
          <t>Cash flow sensitivity analysis for variable rate instruments [line items]</t>
        </is>
      </c>
      <c r="B6" s="4" t="inlineStr">
        <is>
          <t xml:space="preserve"> </t>
        </is>
      </c>
      <c r="C6" s="4" t="inlineStr">
        <is>
          <t xml:space="preserve"> </t>
        </is>
      </c>
    </row>
    <row r="7">
      <c r="A7" s="4" t="inlineStr">
        <is>
          <t>Increase (decrease) in profit (loss) due to potential increase in interest rate</t>
        </is>
      </c>
      <c r="B7" s="4" t="inlineStr">
        <is>
          <t xml:space="preserve"> </t>
        </is>
      </c>
      <c r="C7" s="6" t="n">
        <v>125025</v>
      </c>
    </row>
    <row r="8">
      <c r="A8" s="4" t="inlineStr">
        <is>
          <t>Increase (decrease) in profit (loss) due to potential decrease in interest rate</t>
        </is>
      </c>
      <c r="B8" s="4" t="inlineStr">
        <is>
          <t xml:space="preserve"> </t>
        </is>
      </c>
      <c r="C8" s="5" t="n">
        <v>204869</v>
      </c>
    </row>
    <row r="9">
      <c r="A9" s="4" t="inlineStr">
        <is>
          <t>Increase (decrease) in equity due to potential increase in interest rate</t>
        </is>
      </c>
      <c r="B9" s="4" t="inlineStr">
        <is>
          <t xml:space="preserve"> </t>
        </is>
      </c>
      <c r="C9" s="5" t="n">
        <v>791425</v>
      </c>
    </row>
    <row r="10">
      <c r="A10" s="4" t="inlineStr">
        <is>
          <t>Increase (decrease) in equity due to potential decrease in interest rate</t>
        </is>
      </c>
      <c r="B10" s="4" t="inlineStr">
        <is>
          <t xml:space="preserve"> </t>
        </is>
      </c>
      <c r="C10" s="5" t="n">
        <v>813915</v>
      </c>
    </row>
    <row r="11">
      <c r="A11" s="4" t="inlineStr">
        <is>
          <t>Interest rate risk and currency risk | Participating cross currency swap contracts</t>
        </is>
      </c>
      <c r="B11" s="4" t="inlineStr">
        <is>
          <t xml:space="preserve"> </t>
        </is>
      </c>
      <c r="C11" s="4" t="inlineStr">
        <is>
          <t xml:space="preserve"> </t>
        </is>
      </c>
    </row>
    <row r="12">
      <c r="A12" s="3" t="inlineStr">
        <is>
          <t>Cash flow sensitivity analysis for variable rate instruments [line items]</t>
        </is>
      </c>
      <c r="B12" s="4" t="inlineStr">
        <is>
          <t xml:space="preserve"> </t>
        </is>
      </c>
      <c r="C12" s="4" t="inlineStr">
        <is>
          <t xml:space="preserve"> </t>
        </is>
      </c>
    </row>
    <row r="13">
      <c r="A13" s="4" t="inlineStr">
        <is>
          <t>Increase (decrease) in profit (loss) due to potential increase in interest rate</t>
        </is>
      </c>
      <c r="B13" s="4" t="inlineStr">
        <is>
          <t xml:space="preserve"> </t>
        </is>
      </c>
      <c r="C13" s="5" t="n">
        <v>-74274</v>
      </c>
    </row>
    <row r="14">
      <c r="A14" s="4" t="inlineStr">
        <is>
          <t>Increase (decrease) in profit (loss) due to potential decrease in interest rate</t>
        </is>
      </c>
      <c r="B14" s="4" t="inlineStr">
        <is>
          <t xml:space="preserve"> </t>
        </is>
      </c>
      <c r="C14" s="5" t="n">
        <v>18587</v>
      </c>
    </row>
    <row r="15">
      <c r="A15" s="4" t="inlineStr">
        <is>
          <t>Increase (decrease) in equity due to potential increase in interest rate</t>
        </is>
      </c>
      <c r="B15" s="4" t="inlineStr">
        <is>
          <t xml:space="preserve"> </t>
        </is>
      </c>
      <c r="C15" s="5" t="n">
        <v>802499</v>
      </c>
    </row>
    <row r="16">
      <c r="A16" s="4" t="inlineStr">
        <is>
          <t>Increase (decrease) in equity due to potential decrease in interest rate</t>
        </is>
      </c>
      <c r="B16" s="4" t="inlineStr">
        <is>
          <t xml:space="preserve"> </t>
        </is>
      </c>
      <c r="C16" s="5" t="n">
        <v>826454</v>
      </c>
    </row>
    <row r="17">
      <c r="A17" s="4" t="inlineStr">
        <is>
          <t>Interest rate risk and currency risk | Cross currency swap contracts</t>
        </is>
      </c>
      <c r="B17" s="4" t="inlineStr">
        <is>
          <t xml:space="preserve"> </t>
        </is>
      </c>
      <c r="C17" s="4" t="inlineStr">
        <is>
          <t xml:space="preserve"> </t>
        </is>
      </c>
    </row>
    <row r="18">
      <c r="A18" s="3" t="inlineStr">
        <is>
          <t>Cash flow sensitivity analysis for variable rate instruments [line items]</t>
        </is>
      </c>
      <c r="B18" s="4" t="inlineStr">
        <is>
          <t xml:space="preserve"> </t>
        </is>
      </c>
      <c r="C18" s="4" t="inlineStr">
        <is>
          <t xml:space="preserve"> </t>
        </is>
      </c>
    </row>
    <row r="19">
      <c r="A19" s="4" t="inlineStr">
        <is>
          <t>Increase (decrease) in profit (loss) due to potential increase in interest rate</t>
        </is>
      </c>
      <c r="B19" s="4" t="inlineStr">
        <is>
          <t xml:space="preserve"> </t>
        </is>
      </c>
      <c r="C19" s="5" t="n">
        <v>199299</v>
      </c>
    </row>
    <row r="20">
      <c r="A20" s="4" t="inlineStr">
        <is>
          <t>Increase (decrease) in profit (loss) due to potential decrease in interest rate</t>
        </is>
      </c>
      <c r="B20" s="4" t="inlineStr">
        <is>
          <t xml:space="preserve"> </t>
        </is>
      </c>
      <c r="C20" s="5" t="n">
        <v>186282</v>
      </c>
    </row>
    <row r="21">
      <c r="A21" s="4" t="inlineStr">
        <is>
          <t>Increase (decrease) in equity due to potential increase in interest rate</t>
        </is>
      </c>
      <c r="B21" s="4" t="inlineStr">
        <is>
          <t xml:space="preserve"> </t>
        </is>
      </c>
      <c r="C21" s="5" t="n">
        <v>-11074</v>
      </c>
    </row>
    <row r="22">
      <c r="A22" s="4" t="inlineStr">
        <is>
          <t>Increase (decrease) in equity due to potential decrease in interest rate</t>
        </is>
      </c>
      <c r="B22" s="4" t="inlineStr">
        <is>
          <t xml:space="preserve"> </t>
        </is>
      </c>
      <c r="C22" s="6" t="n">
        <v>-1253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Additional Information (Detail) ₺ in Thousands, € in Thousands, $ in Thousands</t>
        </is>
      </c>
      <c r="B1" s="2" t="inlineStr">
        <is>
          <t>12 Months Ended</t>
        </is>
      </c>
    </row>
    <row r="2">
      <c r="B2" s="2" t="inlineStr">
        <is>
          <t>Dec. 31, 2024 TRY (₺)</t>
        </is>
      </c>
      <c r="C2" s="2" t="inlineStr">
        <is>
          <t>Dec. 31, 2024 EUR (€)</t>
        </is>
      </c>
      <c r="D2" s="2" t="inlineStr">
        <is>
          <t>Dec. 31, 2023 TRY (₺)</t>
        </is>
      </c>
      <c r="E2" s="2" t="inlineStr">
        <is>
          <t>Dec. 31, 2022 TRY (₺)</t>
        </is>
      </c>
      <c r="F2" s="2" t="inlineStr">
        <is>
          <t>Dec. 31, 2024 USD ($)</t>
        </is>
      </c>
      <c r="G2" s="2" t="inlineStr">
        <is>
          <t>Dec. 31, 2024 EUR (€)</t>
        </is>
      </c>
      <c r="H2" s="2" t="inlineStr">
        <is>
          <t>Dec. 31, 2023 EUR (€)</t>
        </is>
      </c>
      <c r="I2" s="2" t="inlineStr">
        <is>
          <t>Jun. 25, 2019 EUR (€)</t>
        </is>
      </c>
      <c r="J2" s="2" t="inlineStr">
        <is>
          <t>Aug. 09, 2018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rivative assets</t>
        </is>
      </c>
      <c r="B4" s="6" t="n">
        <v>2043112</v>
      </c>
      <c r="C4" s="4" t="inlineStr">
        <is>
          <t xml:space="preserve"> </t>
        </is>
      </c>
      <c r="D4" s="6" t="n">
        <v>295220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income accrual included in current derivative financial instruments assets</t>
        </is>
      </c>
      <c r="B5" s="5" t="n">
        <v>78787</v>
      </c>
      <c r="C5" s="4" t="inlineStr">
        <is>
          <t xml:space="preserve"> </t>
        </is>
      </c>
      <c r="D5" s="5" t="n">
        <v>1903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derivative liabilities</t>
        </is>
      </c>
      <c r="B6" s="5" t="n">
        <v>495467</v>
      </c>
      <c r="C6" s="4" t="inlineStr">
        <is>
          <t xml:space="preserve"> </t>
        </is>
      </c>
      <c r="D6" s="5" t="n">
        <v>5116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income accrual included in current derivative financial instruments liabilities</t>
        </is>
      </c>
      <c r="B7" s="5" t="n">
        <v>5855</v>
      </c>
      <c r="C7" s="4" t="inlineStr">
        <is>
          <t xml:space="preserve"> </t>
        </is>
      </c>
      <c r="D7" s="5" t="n">
        <v>116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Hedges of net investments in foreign operations</t>
        </is>
      </c>
      <c r="B8" s="5" t="n">
        <v>1224035</v>
      </c>
      <c r="C8" s="4" t="inlineStr">
        <is>
          <t xml:space="preserve"> </t>
        </is>
      </c>
      <c r="D8" s="5" t="n">
        <v>-1676558</v>
      </c>
      <c r="E8" s="6" t="n">
        <v>-11665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edges of net investment in foreig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edges of net investments in foreign operations</t>
        </is>
      </c>
      <c r="B11" s="5" t="n">
        <v>1224035</v>
      </c>
      <c r="C11" s="4" t="inlineStr">
        <is>
          <t xml:space="preserve"> </t>
        </is>
      </c>
      <c r="D11" s="5" t="n">
        <v>-167655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rticipating cross currency swap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ticipating cross currency swaps with guarantees | €</t>
        </is>
      </c>
      <c r="B14" s="4" t="inlineStr">
        <is>
          <t xml:space="preserve"> </t>
        </is>
      </c>
      <c r="C14" s="4" t="inlineStr">
        <is>
          <t xml:space="preserve"> </t>
        </is>
      </c>
      <c r="D14" s="4" t="inlineStr">
        <is>
          <t xml:space="preserve"> </t>
        </is>
      </c>
      <c r="E14" s="4" t="inlineStr">
        <is>
          <t xml:space="preserve"> </t>
        </is>
      </c>
      <c r="F14" s="4" t="inlineStr">
        <is>
          <t xml:space="preserve"> </t>
        </is>
      </c>
      <c r="G14" s="13" t="n">
        <v>120440</v>
      </c>
      <c r="H14" s="13" t="n">
        <v>191036</v>
      </c>
      <c r="I14" s="4" t="inlineStr">
        <is>
          <t xml:space="preserve"> </t>
        </is>
      </c>
      <c r="J14" s="4" t="inlineStr">
        <is>
          <t xml:space="preserve"> </t>
        </is>
      </c>
    </row>
    <row r="15">
      <c r="A15" s="4" t="inlineStr">
        <is>
          <t>Guarantees included in current derivative financial instruments assets used for hedging</t>
        </is>
      </c>
      <c r="B15" s="5" t="n">
        <v>415930</v>
      </c>
      <c r="C15" s="4" t="inlineStr">
        <is>
          <t xml:space="preserve"> </t>
        </is>
      </c>
      <c r="D15" s="5" t="n">
        <v>143815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s subject to offsetting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24036</v>
      </c>
      <c r="J16" s="13" t="n">
        <v>167000</v>
      </c>
    </row>
    <row r="17">
      <c r="A17" s="4" t="inlineStr">
        <is>
          <t>Threshold market value change | €</t>
        </is>
      </c>
      <c r="B17" s="4" t="inlineStr">
        <is>
          <t xml:space="preserve"> </t>
        </is>
      </c>
      <c r="C17" s="13"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shold amount for transfer | €</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fer amount as collateral to the company</t>
        </is>
      </c>
      <c r="B19" s="5" t="n">
        <v>12670017</v>
      </c>
      <c r="C19" s="5" t="n">
        <v>3448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fer amount as collateral to the bank</t>
        </is>
      </c>
      <c r="B20" s="5" t="n">
        <v>12254088</v>
      </c>
      <c r="C20" s="13" t="n">
        <v>3335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set amount</t>
        </is>
      </c>
      <c r="B21" s="5" t="n">
        <v>415929</v>
      </c>
      <c r="C21" s="4" t="inlineStr">
        <is>
          <t xml:space="preserve"> </t>
        </is>
      </c>
      <c r="D21" s="5" t="n">
        <v>144193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financial assets without offsetting</t>
        </is>
      </c>
      <c r="B22" s="5" t="n">
        <v>2273548</v>
      </c>
      <c r="C22" s="4" t="inlineStr">
        <is>
          <t xml:space="preserve"> </t>
        </is>
      </c>
      <c r="D22" s="5" t="n">
        <v>41442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financial liabilities without offsetting</t>
        </is>
      </c>
      <c r="B23" s="5" t="n">
        <v>309975</v>
      </c>
      <c r="C23" s="4" t="inlineStr">
        <is>
          <t xml:space="preserve"> </t>
        </is>
      </c>
      <c r="D23" s="5" t="n">
        <v>2617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without offsetting</t>
        </is>
      </c>
      <c r="B24" s="6" t="n">
        <v>52321024</v>
      </c>
      <c r="C24" s="4" t="inlineStr">
        <is>
          <t xml:space="preserve"> </t>
        </is>
      </c>
      <c r="D24" s="6" t="n">
        <v>438497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nk loans | Cash flow hed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 | $</t>
        </is>
      </c>
      <c r="B27" s="4" t="inlineStr">
        <is>
          <t xml:space="preserve"> </t>
        </is>
      </c>
      <c r="C27" s="4" t="inlineStr">
        <is>
          <t xml:space="preserve"> </t>
        </is>
      </c>
      <c r="D27" s="4" t="inlineStr">
        <is>
          <t xml:space="preserve"> </t>
        </is>
      </c>
      <c r="E27" s="4" t="inlineStr">
        <is>
          <t xml:space="preserve"> </t>
        </is>
      </c>
      <c r="F27" s="12" t="n">
        <v>6582</v>
      </c>
      <c r="G27" s="4" t="inlineStr">
        <is>
          <t xml:space="preserve"> </t>
        </is>
      </c>
      <c r="H27" s="4" t="inlineStr">
        <is>
          <t xml:space="preserve"> </t>
        </is>
      </c>
      <c r="I27" s="4" t="inlineStr">
        <is>
          <t xml:space="preserve"> </t>
        </is>
      </c>
      <c r="J27" s="4" t="inlineStr">
        <is>
          <t xml:space="preserve"> </t>
        </is>
      </c>
    </row>
    <row r="28">
      <c r="A28" s="4" t="inlineStr">
        <is>
          <t>Bank loans | Hedges of net investment in foreign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amount | €</t>
        </is>
      </c>
      <c r="B30" s="4" t="inlineStr">
        <is>
          <t xml:space="preserve"> </t>
        </is>
      </c>
      <c r="C30" s="4" t="inlineStr">
        <is>
          <t xml:space="preserve"> </t>
        </is>
      </c>
      <c r="D30" s="4" t="inlineStr">
        <is>
          <t xml:space="preserve"> </t>
        </is>
      </c>
      <c r="E30" s="4" t="inlineStr">
        <is>
          <t xml:space="preserve"> </t>
        </is>
      </c>
      <c r="F30" s="4" t="inlineStr">
        <is>
          <t xml:space="preserve"> </t>
        </is>
      </c>
      <c r="G30" s="5" t="n">
        <v>56576</v>
      </c>
      <c r="H30" s="4" t="inlineStr">
        <is>
          <t xml:space="preserve"> </t>
        </is>
      </c>
      <c r="I30" s="4" t="inlineStr">
        <is>
          <t xml:space="preserve"> </t>
        </is>
      </c>
      <c r="J30" s="4" t="inlineStr">
        <is>
          <t xml:space="preserve"> </t>
        </is>
      </c>
    </row>
    <row r="31">
      <c r="A31" s="4" t="inlineStr">
        <is>
          <t>Lease liabilities | 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 | €</t>
        </is>
      </c>
      <c r="B33" s="4" t="inlineStr">
        <is>
          <t xml:space="preserve"> </t>
        </is>
      </c>
      <c r="C33" s="4" t="inlineStr">
        <is>
          <t xml:space="preserve"> </t>
        </is>
      </c>
      <c r="D33" s="4" t="inlineStr">
        <is>
          <t xml:space="preserve"> </t>
        </is>
      </c>
      <c r="E33" s="4" t="inlineStr">
        <is>
          <t xml:space="preserve"> </t>
        </is>
      </c>
      <c r="F33" s="4" t="inlineStr">
        <is>
          <t xml:space="preserve"> </t>
        </is>
      </c>
      <c r="G33" s="13" t="n">
        <v>59086</v>
      </c>
      <c r="H33" s="4" t="inlineStr">
        <is>
          <t xml:space="preserve"> </t>
        </is>
      </c>
      <c r="I33" s="4" t="inlineStr">
        <is>
          <t xml:space="preserve"> </t>
        </is>
      </c>
      <c r="J33" s="4" t="inlineStr">
        <is>
          <t xml:space="preserve"> </t>
        </is>
      </c>
    </row>
  </sheetData>
  <mergeCells count="3">
    <mergeCell ref="F1:G1"/>
    <mergeCell ref="B1:E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redit Risk (Detail) - TRY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127158768</v>
      </c>
      <c r="C3" s="6" t="n">
        <v>120422696</v>
      </c>
    </row>
    <row r="4">
      <c r="A4" s="4" t="inlineStr">
        <is>
          <t>Trade receiv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t>
        </is>
      </c>
      <c r="B6" s="5" t="n">
        <v>16791281</v>
      </c>
      <c r="C6" s="5" t="n">
        <v>16244788</v>
      </c>
    </row>
    <row r="7">
      <c r="A7" s="4" t="inlineStr">
        <is>
          <t>Contract asse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ximum exposure to credit risk</t>
        </is>
      </c>
      <c r="B9" s="5" t="n">
        <v>5365452</v>
      </c>
      <c r="C9" s="5" t="n">
        <v>4754422</v>
      </c>
    </row>
    <row r="10">
      <c r="A10" s="4" t="inlineStr">
        <is>
          <t>Receivables from financial servic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ximum exposure to credit risk</t>
        </is>
      </c>
      <c r="B12" s="5" t="n">
        <v>7509494</v>
      </c>
      <c r="C12" s="5" t="n">
        <v>9291730</v>
      </c>
    </row>
    <row r="13">
      <c r="A13" s="4" t="inlineStr">
        <is>
          <t>Cash and cash equival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Maximum exposure to credit risk</t>
        </is>
      </c>
      <c r="B15" s="5" t="n">
        <v>68933837</v>
      </c>
      <c r="C15" s="5" t="n">
        <v>72158173</v>
      </c>
    </row>
    <row r="16">
      <c r="A16" s="4" t="inlineStr">
        <is>
          <t>Derivative financial instrume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Maximum exposure to credit risk</t>
        </is>
      </c>
      <c r="B18" s="5" t="n">
        <v>2043112</v>
      </c>
      <c r="C18" s="5" t="n">
        <v>2952207</v>
      </c>
    </row>
    <row r="19">
      <c r="A19" s="4" t="inlineStr">
        <is>
          <t>Other current &amp; non-current asse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Maximum exposure to credit risk</t>
        </is>
      </c>
      <c r="B21" s="5" t="n">
        <v>1574144</v>
      </c>
      <c r="C21" s="5" t="n">
        <v>1032929</v>
      </c>
    </row>
    <row r="22">
      <c r="A22" s="4" t="inlineStr">
        <is>
          <t>Financial assets at amortized cost</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Maximum exposure to credit risk</t>
        </is>
      </c>
      <c r="B24" s="5" t="n">
        <v>1065899</v>
      </c>
      <c r="C24" s="4" t="inlineStr">
        <is>
          <t xml:space="preserve"> </t>
        </is>
      </c>
    </row>
    <row r="25">
      <c r="A25" s="4" t="inlineStr">
        <is>
          <t>Financial assets at fair value through profit or los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Maximum exposure to credit risk</t>
        </is>
      </c>
      <c r="B27" s="5" t="n">
        <v>9535419</v>
      </c>
      <c r="C27" s="5" t="n">
        <v>13587946</v>
      </c>
    </row>
    <row r="28">
      <c r="A28" s="4" t="inlineStr">
        <is>
          <t>Financial assets at fair value through other comprehensive income</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Maximum exposure to credit risk</t>
        </is>
      </c>
      <c r="B30" s="5" t="n">
        <v>14093601</v>
      </c>
      <c r="C30" s="5" t="n">
        <v>153075</v>
      </c>
    </row>
    <row r="31">
      <c r="A31" s="4" t="inlineStr">
        <is>
          <t>Due from related par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Maximum exposure to credit risk</t>
        </is>
      </c>
      <c r="B33" s="6" t="n">
        <v>246529</v>
      </c>
      <c r="C33" s="6" t="n">
        <v>24742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ximum Exposure to Credit Risk for Trade and Subscriber Receivables, Other Assets and Cash and Cash Equivalent Arising from Sales Transactions Including those Classified as Due from Related Parties (Detail) - TRY (₺) ₺ in Thousands</t>
        </is>
      </c>
      <c r="B1" s="2" t="inlineStr">
        <is>
          <t>Dec. 31, 2024</t>
        </is>
      </c>
      <c r="C1" s="2" t="inlineStr">
        <is>
          <t>Dec. 31, 2023</t>
        </is>
      </c>
      <c r="D1" s="2" t="inlineStr">
        <is>
          <t>Dec. 31, 2022</t>
        </is>
      </c>
    </row>
    <row r="2">
      <c r="A2" s="4" t="inlineStr">
        <is>
          <t>Gross Carrying Amount | Other assets</t>
        </is>
      </c>
      <c r="B2" s="4" t="inlineStr">
        <is>
          <t xml:space="preserve"> </t>
        </is>
      </c>
      <c r="C2" s="4" t="inlineStr">
        <is>
          <t xml:space="preserve"> </t>
        </is>
      </c>
      <c r="D2" s="4" t="inlineStr">
        <is>
          <t xml:space="preserve"> </t>
        </is>
      </c>
    </row>
    <row r="3">
      <c r="A3" s="3" t="inlineStr">
        <is>
          <t>Disclosure of provision matrix [line items]</t>
        </is>
      </c>
      <c r="B3" s="4" t="inlineStr">
        <is>
          <t xml:space="preserve"> </t>
        </is>
      </c>
      <c r="C3" s="4" t="inlineStr">
        <is>
          <t xml:space="preserve"> </t>
        </is>
      </c>
      <c r="D3" s="4" t="inlineStr">
        <is>
          <t xml:space="preserve"> </t>
        </is>
      </c>
    </row>
    <row r="4">
      <c r="A4" s="4" t="inlineStr">
        <is>
          <t>Financial assets</t>
        </is>
      </c>
      <c r="B4" s="6" t="n">
        <v>114942434</v>
      </c>
      <c r="C4" s="6" t="n">
        <v>107250359</v>
      </c>
      <c r="D4" s="4" t="inlineStr">
        <is>
          <t xml:space="preserve"> </t>
        </is>
      </c>
    </row>
    <row r="5">
      <c r="A5" s="4" t="inlineStr">
        <is>
          <t>Gross Carrying Amount | Other assets | Not Due</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Financial assets</t>
        </is>
      </c>
      <c r="B7" s="5" t="n">
        <v>110985804</v>
      </c>
      <c r="C7" s="5" t="n">
        <v>103420211</v>
      </c>
      <c r="D7" s="4" t="inlineStr">
        <is>
          <t xml:space="preserve"> </t>
        </is>
      </c>
    </row>
    <row r="8">
      <c r="A8" s="4" t="inlineStr">
        <is>
          <t>Gross Carrying Amount | Other assets | Less Than 30 Days Past Due</t>
        </is>
      </c>
      <c r="B8" s="4" t="inlineStr">
        <is>
          <t xml:space="preserve"> </t>
        </is>
      </c>
      <c r="C8" s="4" t="inlineStr">
        <is>
          <t xml:space="preserve"> </t>
        </is>
      </c>
      <c r="D8" s="4" t="inlineStr">
        <is>
          <t xml:space="preserve"> </t>
        </is>
      </c>
    </row>
    <row r="9">
      <c r="A9" s="3" t="inlineStr">
        <is>
          <t>Disclosure of provision matrix [line items]</t>
        </is>
      </c>
      <c r="B9" s="4" t="inlineStr">
        <is>
          <t xml:space="preserve"> </t>
        </is>
      </c>
      <c r="C9" s="4" t="inlineStr">
        <is>
          <t xml:space="preserve"> </t>
        </is>
      </c>
      <c r="D9" s="4" t="inlineStr">
        <is>
          <t xml:space="preserve"> </t>
        </is>
      </c>
    </row>
    <row r="10">
      <c r="A10" s="4" t="inlineStr">
        <is>
          <t>Financial assets</t>
        </is>
      </c>
      <c r="B10" s="5" t="n">
        <v>1545456</v>
      </c>
      <c r="C10" s="5" t="n">
        <v>1205275</v>
      </c>
      <c r="D10" s="4" t="inlineStr">
        <is>
          <t xml:space="preserve"> </t>
        </is>
      </c>
    </row>
    <row r="11">
      <c r="A11" s="4" t="inlineStr">
        <is>
          <t>Gross Carrying Amount | Other assets | Less Than 60 Days Past Due</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Financial assets</t>
        </is>
      </c>
      <c r="B13" s="5" t="n">
        <v>315159</v>
      </c>
      <c r="C13" s="5" t="n">
        <v>280259</v>
      </c>
      <c r="D13" s="4" t="inlineStr">
        <is>
          <t xml:space="preserve"> </t>
        </is>
      </c>
    </row>
    <row r="14">
      <c r="A14" s="4" t="inlineStr">
        <is>
          <t>Gross Carrying Amount | Other assets | Less Than 90 Days Past Due</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Financial assets</t>
        </is>
      </c>
      <c r="B16" s="5" t="n">
        <v>200441</v>
      </c>
      <c r="C16" s="5" t="n">
        <v>187635</v>
      </c>
      <c r="D16" s="4" t="inlineStr">
        <is>
          <t xml:space="preserve"> </t>
        </is>
      </c>
    </row>
    <row r="17">
      <c r="A17" s="4" t="inlineStr">
        <is>
          <t>Gross Carrying Amount | Other assets | Less Than 120 Days Past Due</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Financial assets</t>
        </is>
      </c>
      <c r="B19" s="5" t="n">
        <v>163139</v>
      </c>
      <c r="C19" s="5" t="n">
        <v>135722</v>
      </c>
      <c r="D19" s="4" t="inlineStr">
        <is>
          <t xml:space="preserve"> </t>
        </is>
      </c>
    </row>
    <row r="20">
      <c r="A20" s="4" t="inlineStr">
        <is>
          <t>Gross Carrying Amount | Other assets | Less Than 150 Days Past Due</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Financial assets</t>
        </is>
      </c>
      <c r="B22" s="5" t="n">
        <v>278217</v>
      </c>
      <c r="C22" s="5" t="n">
        <v>125027</v>
      </c>
      <c r="D22" s="4" t="inlineStr">
        <is>
          <t xml:space="preserve"> </t>
        </is>
      </c>
    </row>
    <row r="23">
      <c r="A23" s="4" t="inlineStr">
        <is>
          <t>Gross Carrying Amount | Other assets | Less Than 3 years Past Due</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Financial assets</t>
        </is>
      </c>
      <c r="B25" s="5" t="n">
        <v>1065717</v>
      </c>
      <c r="C25" s="5" t="n">
        <v>1240427</v>
      </c>
      <c r="D25" s="4" t="inlineStr">
        <is>
          <t xml:space="preserve"> </t>
        </is>
      </c>
    </row>
    <row r="26">
      <c r="A26" s="4" t="inlineStr">
        <is>
          <t>Gross Carrying Amount | Other assets | Less Than 4 years Past Due</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Financial assets</t>
        </is>
      </c>
      <c r="B28" s="5" t="n">
        <v>265058</v>
      </c>
      <c r="C28" s="5" t="n">
        <v>423662</v>
      </c>
      <c r="D28" s="4" t="inlineStr">
        <is>
          <t xml:space="preserve"> </t>
        </is>
      </c>
    </row>
    <row r="29">
      <c r="A29" s="4" t="inlineStr">
        <is>
          <t>Gross Carrying Amount | Other assets | Less Than 5 years Past Due</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Financial assets</t>
        </is>
      </c>
      <c r="B31" s="5" t="n">
        <v>123443</v>
      </c>
      <c r="C31" s="5" t="n">
        <v>232141</v>
      </c>
      <c r="D31" s="4" t="inlineStr">
        <is>
          <t xml:space="preserve"> </t>
        </is>
      </c>
    </row>
    <row r="32">
      <c r="A32" s="4" t="inlineStr">
        <is>
          <t>Gross Carrying Amount | Derivative financial instruments, financial assets, other assets and cash and cash equivalent</t>
        </is>
      </c>
      <c r="B32" s="4" t="inlineStr">
        <is>
          <t xml:space="preserve"> </t>
        </is>
      </c>
      <c r="C32" s="4" t="inlineStr">
        <is>
          <t xml:space="preserve"> </t>
        </is>
      </c>
      <c r="D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row>
    <row r="34">
      <c r="A34" s="4" t="inlineStr">
        <is>
          <t>Financial assets</t>
        </is>
      </c>
      <c r="B34" s="5" t="n">
        <v>97242368</v>
      </c>
      <c r="C34" s="4" t="inlineStr">
        <is>
          <t xml:space="preserve"> </t>
        </is>
      </c>
      <c r="D34" s="4" t="inlineStr">
        <is>
          <t xml:space="preserve"> </t>
        </is>
      </c>
    </row>
    <row r="35">
      <c r="A35" s="4" t="inlineStr">
        <is>
          <t>Gross Carrying Amount | Derivative financial instruments, financial assets, other assets and cash and cash equivalent | Not Due</t>
        </is>
      </c>
      <c r="B35" s="4" t="inlineStr">
        <is>
          <t xml:space="preserve"> </t>
        </is>
      </c>
      <c r="C35" s="4" t="inlineStr">
        <is>
          <t xml:space="preserve"> </t>
        </is>
      </c>
      <c r="D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row>
    <row r="37">
      <c r="A37" s="4" t="inlineStr">
        <is>
          <t>Financial assets</t>
        </is>
      </c>
      <c r="B37" s="5" t="n">
        <v>97084546</v>
      </c>
      <c r="C37" s="4" t="inlineStr">
        <is>
          <t xml:space="preserve"> </t>
        </is>
      </c>
      <c r="D37" s="4" t="inlineStr">
        <is>
          <t xml:space="preserve"> </t>
        </is>
      </c>
    </row>
    <row r="38">
      <c r="A38" s="4" t="inlineStr">
        <is>
          <t>Gross Carrying Amount | Derivative financial instruments, financial assets, other assets and cash and cash equivalent | Overdue</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Financial assets</t>
        </is>
      </c>
      <c r="B40" s="5" t="n">
        <v>157821</v>
      </c>
      <c r="C40" s="4" t="inlineStr">
        <is>
          <t xml:space="preserve"> </t>
        </is>
      </c>
      <c r="D40" s="4" t="inlineStr">
        <is>
          <t xml:space="preserve"> </t>
        </is>
      </c>
    </row>
    <row r="41">
      <c r="A41" s="4" t="inlineStr">
        <is>
          <t>Gross Carrying Amount | Contract assets</t>
        </is>
      </c>
      <c r="B41" s="4" t="inlineStr">
        <is>
          <t xml:space="preserve"> </t>
        </is>
      </c>
      <c r="C41" s="4" t="inlineStr">
        <is>
          <t xml:space="preserve"> </t>
        </is>
      </c>
      <c r="D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row>
    <row r="43">
      <c r="A43" s="4" t="inlineStr">
        <is>
          <t>Financial assets</t>
        </is>
      </c>
      <c r="B43" s="5" t="n">
        <v>5370915</v>
      </c>
      <c r="C43" s="5" t="n">
        <v>4759315</v>
      </c>
      <c r="D43" s="4" t="inlineStr">
        <is>
          <t xml:space="preserve"> </t>
        </is>
      </c>
    </row>
    <row r="44">
      <c r="A44" s="4" t="inlineStr">
        <is>
          <t>Gross Carrying Amount | Contract assets | Not Due</t>
        </is>
      </c>
      <c r="B44" s="4" t="inlineStr">
        <is>
          <t xml:space="preserve"> </t>
        </is>
      </c>
      <c r="C44" s="4" t="inlineStr">
        <is>
          <t xml:space="preserve"> </t>
        </is>
      </c>
      <c r="D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row>
    <row r="46">
      <c r="A46" s="4" t="inlineStr">
        <is>
          <t>Financial assets</t>
        </is>
      </c>
      <c r="B46" s="5" t="n">
        <v>5370915</v>
      </c>
      <c r="C46" s="5" t="n">
        <v>4759315</v>
      </c>
      <c r="D46" s="4" t="inlineStr">
        <is>
          <t xml:space="preserve"> </t>
        </is>
      </c>
    </row>
    <row r="47">
      <c r="A47" s="4" t="inlineStr">
        <is>
          <t>Gross Carrying Amount | Other assets from financial services</t>
        </is>
      </c>
      <c r="B47" s="4" t="inlineStr">
        <is>
          <t xml:space="preserve"> </t>
        </is>
      </c>
      <c r="C47" s="4" t="inlineStr">
        <is>
          <t xml:space="preserve"> </t>
        </is>
      </c>
      <c r="D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row>
    <row r="49">
      <c r="A49" s="4" t="inlineStr">
        <is>
          <t>Financial assets</t>
        </is>
      </c>
      <c r="B49" s="5" t="n">
        <v>7670985</v>
      </c>
      <c r="C49" s="5" t="n">
        <v>9503897</v>
      </c>
      <c r="D49" s="4" t="inlineStr">
        <is>
          <t xml:space="preserve"> </t>
        </is>
      </c>
    </row>
    <row r="50">
      <c r="A50" s="4" t="inlineStr">
        <is>
          <t>Gross Carrying Amount | Other assets from financial services | Not Due</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Financial assets</t>
        </is>
      </c>
      <c r="B52" s="5" t="n">
        <v>5810498</v>
      </c>
      <c r="C52" s="5" t="n">
        <v>8473931</v>
      </c>
      <c r="D52" s="4" t="inlineStr">
        <is>
          <t xml:space="preserve"> </t>
        </is>
      </c>
    </row>
    <row r="53">
      <c r="A53" s="4" t="inlineStr">
        <is>
          <t>Gross Carrying Amount | Other assets from financial services | Less Than 30 Days Past Due</t>
        </is>
      </c>
      <c r="B53" s="4" t="inlineStr">
        <is>
          <t xml:space="preserve"> </t>
        </is>
      </c>
      <c r="C53" s="4" t="inlineStr">
        <is>
          <t xml:space="preserve"> </t>
        </is>
      </c>
      <c r="D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row>
    <row r="55">
      <c r="A55" s="4" t="inlineStr">
        <is>
          <t>Financial assets</t>
        </is>
      </c>
      <c r="B55" s="5" t="n">
        <v>1150837</v>
      </c>
      <c r="C55" s="5" t="n">
        <v>651486</v>
      </c>
      <c r="D55" s="4" t="inlineStr">
        <is>
          <t xml:space="preserve"> </t>
        </is>
      </c>
    </row>
    <row r="56">
      <c r="A56" s="4" t="inlineStr">
        <is>
          <t>Gross Carrying Amount | Other assets from financial services | Less Than 60 Days Past Due</t>
        </is>
      </c>
      <c r="B56" s="4" t="inlineStr">
        <is>
          <t xml:space="preserve"> </t>
        </is>
      </c>
      <c r="C56" s="4" t="inlineStr">
        <is>
          <t xml:space="preserve"> </t>
        </is>
      </c>
      <c r="D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row>
    <row r="58">
      <c r="A58" s="4" t="inlineStr">
        <is>
          <t>Financial assets</t>
        </is>
      </c>
      <c r="B58" s="5" t="n">
        <v>306997</v>
      </c>
      <c r="C58" s="5" t="n">
        <v>120539</v>
      </c>
      <c r="D58" s="4" t="inlineStr">
        <is>
          <t xml:space="preserve"> </t>
        </is>
      </c>
    </row>
    <row r="59">
      <c r="A59" s="4" t="inlineStr">
        <is>
          <t>Gross Carrying Amount | Other assets from financial services | Less Than 90 Days Past Due</t>
        </is>
      </c>
      <c r="B59" s="4" t="inlineStr">
        <is>
          <t xml:space="preserve"> </t>
        </is>
      </c>
      <c r="C59" s="4" t="inlineStr">
        <is>
          <t xml:space="preserve"> </t>
        </is>
      </c>
      <c r="D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row>
    <row r="61">
      <c r="A61" s="4" t="inlineStr">
        <is>
          <t>Financial assets</t>
        </is>
      </c>
      <c r="B61" s="5" t="n">
        <v>150378</v>
      </c>
      <c r="C61" s="5" t="n">
        <v>30901</v>
      </c>
      <c r="D61" s="4" t="inlineStr">
        <is>
          <t xml:space="preserve"> </t>
        </is>
      </c>
    </row>
    <row r="62">
      <c r="A62" s="4" t="inlineStr">
        <is>
          <t>Gross Carrying Amount | Other assets from financial services | Less Than 120 Days Past Due</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Financial assets</t>
        </is>
      </c>
      <c r="B64" s="5" t="n">
        <v>73566</v>
      </c>
      <c r="C64" s="5" t="n">
        <v>37716</v>
      </c>
      <c r="D64" s="4" t="inlineStr">
        <is>
          <t xml:space="preserve"> </t>
        </is>
      </c>
    </row>
    <row r="65">
      <c r="A65" s="4" t="inlineStr">
        <is>
          <t>Gross Carrying Amount | Other assets from financial services | Less Than 150 Days Past Due</t>
        </is>
      </c>
      <c r="B65" s="4" t="inlineStr">
        <is>
          <t xml:space="preserve"> </t>
        </is>
      </c>
      <c r="C65" s="4" t="inlineStr">
        <is>
          <t xml:space="preserve"> </t>
        </is>
      </c>
      <c r="D65" s="4" t="inlineStr">
        <is>
          <t xml:space="preserve"> </t>
        </is>
      </c>
    </row>
    <row r="66">
      <c r="A66" s="3" t="inlineStr">
        <is>
          <t>Disclosure of provision matrix [line items]</t>
        </is>
      </c>
      <c r="B66" s="4" t="inlineStr">
        <is>
          <t xml:space="preserve"> </t>
        </is>
      </c>
      <c r="C66" s="4" t="inlineStr">
        <is>
          <t xml:space="preserve"> </t>
        </is>
      </c>
      <c r="D66" s="4" t="inlineStr">
        <is>
          <t xml:space="preserve"> </t>
        </is>
      </c>
    </row>
    <row r="67">
      <c r="A67" s="4" t="inlineStr">
        <is>
          <t>Financial assets</t>
        </is>
      </c>
      <c r="B67" s="5" t="n">
        <v>29922</v>
      </c>
      <c r="C67" s="5" t="n">
        <v>13186</v>
      </c>
      <c r="D67" s="4" t="inlineStr">
        <is>
          <t xml:space="preserve"> </t>
        </is>
      </c>
    </row>
    <row r="68">
      <c r="A68" s="4" t="inlineStr">
        <is>
          <t>Gross Carrying Amount | Other assets from financial services | Less Than 3 years Past Due</t>
        </is>
      </c>
      <c r="B68" s="4" t="inlineStr">
        <is>
          <t xml:space="preserve"> </t>
        </is>
      </c>
      <c r="C68" s="4" t="inlineStr">
        <is>
          <t xml:space="preserve"> </t>
        </is>
      </c>
      <c r="D68" s="4" t="inlineStr">
        <is>
          <t xml:space="preserve"> </t>
        </is>
      </c>
    </row>
    <row r="69">
      <c r="A69" s="3" t="inlineStr">
        <is>
          <t>Disclosure of provision matrix [line items]</t>
        </is>
      </c>
      <c r="B69" s="4" t="inlineStr">
        <is>
          <t xml:space="preserve"> </t>
        </is>
      </c>
      <c r="C69" s="4" t="inlineStr">
        <is>
          <t xml:space="preserve"> </t>
        </is>
      </c>
      <c r="D69" s="4" t="inlineStr">
        <is>
          <t xml:space="preserve"> </t>
        </is>
      </c>
    </row>
    <row r="70">
      <c r="A70" s="4" t="inlineStr">
        <is>
          <t>Financial assets</t>
        </is>
      </c>
      <c r="B70" s="5" t="n">
        <v>140447</v>
      </c>
      <c r="C70" s="5" t="n">
        <v>164149</v>
      </c>
      <c r="D70" s="4" t="inlineStr">
        <is>
          <t xml:space="preserve"> </t>
        </is>
      </c>
    </row>
    <row r="71">
      <c r="A71" s="4" t="inlineStr">
        <is>
          <t>Gross Carrying Amount | Other assets from financial services | Less Than 4 years Past Due</t>
        </is>
      </c>
      <c r="B71" s="4" t="inlineStr">
        <is>
          <t xml:space="preserve"> </t>
        </is>
      </c>
      <c r="C71" s="4" t="inlineStr">
        <is>
          <t xml:space="preserve"> </t>
        </is>
      </c>
      <c r="D71" s="4" t="inlineStr">
        <is>
          <t xml:space="preserve"> </t>
        </is>
      </c>
    </row>
    <row r="72">
      <c r="A72" s="3" t="inlineStr">
        <is>
          <t>Disclosure of provision matrix [line items]</t>
        </is>
      </c>
      <c r="B72" s="4" t="inlineStr">
        <is>
          <t xml:space="preserve"> </t>
        </is>
      </c>
      <c r="C72" s="4" t="inlineStr">
        <is>
          <t xml:space="preserve"> </t>
        </is>
      </c>
      <c r="D72" s="4" t="inlineStr">
        <is>
          <t xml:space="preserve"> </t>
        </is>
      </c>
    </row>
    <row r="73">
      <c r="A73" s="4" t="inlineStr">
        <is>
          <t>Financial assets</t>
        </is>
      </c>
      <c r="B73" s="5" t="n">
        <v>1542</v>
      </c>
      <c r="C73" s="5" t="n">
        <v>2989</v>
      </c>
      <c r="D73" s="4" t="inlineStr">
        <is>
          <t xml:space="preserve"> </t>
        </is>
      </c>
    </row>
    <row r="74">
      <c r="A74" s="4" t="inlineStr">
        <is>
          <t>Gross Carrying Amount | Other assets from financial services | Less Than 5 years Past Due</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Financial assets</t>
        </is>
      </c>
      <c r="B76" s="5" t="n">
        <v>6798</v>
      </c>
      <c r="C76" s="5" t="n">
        <v>9000</v>
      </c>
      <c r="D76" s="4" t="inlineStr">
        <is>
          <t xml:space="preserve"> </t>
        </is>
      </c>
    </row>
    <row r="77">
      <c r="A77" s="4" t="inlineStr">
        <is>
          <t>Loss Allowance | Other assets</t>
        </is>
      </c>
      <c r="B77" s="4" t="inlineStr">
        <is>
          <t xml:space="preserve"> </t>
        </is>
      </c>
      <c r="C77" s="4" t="inlineStr">
        <is>
          <t xml:space="preserve"> </t>
        </is>
      </c>
      <c r="D77" s="4" t="inlineStr">
        <is>
          <t xml:space="preserve"> </t>
        </is>
      </c>
    </row>
    <row r="78">
      <c r="A78" s="3" t="inlineStr">
        <is>
          <t>Disclosure of provision matrix [line items]</t>
        </is>
      </c>
      <c r="B78" s="4" t="inlineStr">
        <is>
          <t xml:space="preserve"> </t>
        </is>
      </c>
      <c r="C78" s="4" t="inlineStr">
        <is>
          <t xml:space="preserve"> </t>
        </is>
      </c>
      <c r="D78" s="4" t="inlineStr">
        <is>
          <t xml:space="preserve"> </t>
        </is>
      </c>
    </row>
    <row r="79">
      <c r="A79" s="4" t="inlineStr">
        <is>
          <t>Financial assets</t>
        </is>
      </c>
      <c r="B79" s="5" t="n">
        <v>-658612</v>
      </c>
      <c r="C79" s="5" t="n">
        <v>-873816</v>
      </c>
      <c r="D79" s="6" t="n">
        <v>-1574960</v>
      </c>
    </row>
    <row r="80">
      <c r="A80" s="4" t="inlineStr">
        <is>
          <t>Loss Allowance | Other assets | Not Due</t>
        </is>
      </c>
      <c r="B80" s="4" t="inlineStr">
        <is>
          <t xml:space="preserve"> </t>
        </is>
      </c>
      <c r="C80" s="4" t="inlineStr">
        <is>
          <t xml:space="preserve"> </t>
        </is>
      </c>
      <c r="D80" s="4" t="inlineStr">
        <is>
          <t xml:space="preserve"> </t>
        </is>
      </c>
    </row>
    <row r="81">
      <c r="A81" s="3" t="inlineStr">
        <is>
          <t>Disclosure of provision matrix [line items]</t>
        </is>
      </c>
      <c r="B81" s="4" t="inlineStr">
        <is>
          <t xml:space="preserve"> </t>
        </is>
      </c>
      <c r="C81" s="4" t="inlineStr">
        <is>
          <t xml:space="preserve"> </t>
        </is>
      </c>
      <c r="D81" s="4" t="inlineStr">
        <is>
          <t xml:space="preserve"> </t>
        </is>
      </c>
    </row>
    <row r="82">
      <c r="A82" s="4" t="inlineStr">
        <is>
          <t>Financial assets</t>
        </is>
      </c>
      <c r="B82" s="5" t="n">
        <v>-128504</v>
      </c>
      <c r="C82" s="5" t="n">
        <v>-115419</v>
      </c>
      <c r="D82" s="4" t="inlineStr">
        <is>
          <t xml:space="preserve"> </t>
        </is>
      </c>
    </row>
    <row r="83">
      <c r="A83" s="4" t="inlineStr">
        <is>
          <t>Loss Allowance | Other assets | Less Than 30 Days Past Due</t>
        </is>
      </c>
      <c r="B83" s="4" t="inlineStr">
        <is>
          <t xml:space="preserve"> </t>
        </is>
      </c>
      <c r="C83" s="4" t="inlineStr">
        <is>
          <t xml:space="preserve"> </t>
        </is>
      </c>
      <c r="D83" s="4" t="inlineStr">
        <is>
          <t xml:space="preserve"> </t>
        </is>
      </c>
    </row>
    <row r="84">
      <c r="A84" s="3" t="inlineStr">
        <is>
          <t>Disclosure of provision matrix [line items]</t>
        </is>
      </c>
      <c r="B84" s="4" t="inlineStr">
        <is>
          <t xml:space="preserve"> </t>
        </is>
      </c>
      <c r="C84" s="4" t="inlineStr">
        <is>
          <t xml:space="preserve"> </t>
        </is>
      </c>
      <c r="D84" s="4" t="inlineStr">
        <is>
          <t xml:space="preserve"> </t>
        </is>
      </c>
    </row>
    <row r="85">
      <c r="A85" s="4" t="inlineStr">
        <is>
          <t>Financial assets</t>
        </is>
      </c>
      <c r="B85" s="5" t="n">
        <v>-39809</v>
      </c>
      <c r="C85" s="5" t="n">
        <v>-20825</v>
      </c>
      <c r="D85" s="4" t="inlineStr">
        <is>
          <t xml:space="preserve"> </t>
        </is>
      </c>
    </row>
    <row r="86">
      <c r="A86" s="4" t="inlineStr">
        <is>
          <t>Loss Allowance | Other assets | Less Than 60 Days Past Due</t>
        </is>
      </c>
      <c r="B86" s="4" t="inlineStr">
        <is>
          <t xml:space="preserve"> </t>
        </is>
      </c>
      <c r="C86" s="4" t="inlineStr">
        <is>
          <t xml:space="preserve"> </t>
        </is>
      </c>
      <c r="D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row>
    <row r="88">
      <c r="A88" s="4" t="inlineStr">
        <is>
          <t>Financial assets</t>
        </is>
      </c>
      <c r="B88" s="5" t="n">
        <v>-12336</v>
      </c>
      <c r="C88" s="5" t="n">
        <v>-12907</v>
      </c>
      <c r="D88" s="4" t="inlineStr">
        <is>
          <t xml:space="preserve"> </t>
        </is>
      </c>
    </row>
    <row r="89">
      <c r="A89" s="4" t="inlineStr">
        <is>
          <t>Loss Allowance | Other assets | Less Than 90 Days Past Due</t>
        </is>
      </c>
      <c r="B89" s="4" t="inlineStr">
        <is>
          <t xml:space="preserve"> </t>
        </is>
      </c>
      <c r="C89" s="4" t="inlineStr">
        <is>
          <t xml:space="preserve"> </t>
        </is>
      </c>
      <c r="D89" s="4" t="inlineStr">
        <is>
          <t xml:space="preserve"> </t>
        </is>
      </c>
    </row>
    <row r="90">
      <c r="A90" s="3" t="inlineStr">
        <is>
          <t>Disclosure of provision matrix [line items]</t>
        </is>
      </c>
      <c r="B90" s="4" t="inlineStr">
        <is>
          <t xml:space="preserve"> </t>
        </is>
      </c>
      <c r="C90" s="4" t="inlineStr">
        <is>
          <t xml:space="preserve"> </t>
        </is>
      </c>
      <c r="D90" s="4" t="inlineStr">
        <is>
          <t xml:space="preserve"> </t>
        </is>
      </c>
    </row>
    <row r="91">
      <c r="A91" s="4" t="inlineStr">
        <is>
          <t>Financial assets</t>
        </is>
      </c>
      <c r="B91" s="5" t="n">
        <v>-9641</v>
      </c>
      <c r="C91" s="5" t="n">
        <v>-9545</v>
      </c>
      <c r="D91" s="4" t="inlineStr">
        <is>
          <t xml:space="preserve"> </t>
        </is>
      </c>
    </row>
    <row r="92">
      <c r="A92" s="4" t="inlineStr">
        <is>
          <t>Loss Allowance | Other assets | Less Than 120 Days Past Due</t>
        </is>
      </c>
      <c r="B92" s="4" t="inlineStr">
        <is>
          <t xml:space="preserve"> </t>
        </is>
      </c>
      <c r="C92" s="4" t="inlineStr">
        <is>
          <t xml:space="preserve"> </t>
        </is>
      </c>
      <c r="D92" s="4" t="inlineStr">
        <is>
          <t xml:space="preserve"> </t>
        </is>
      </c>
    </row>
    <row r="93">
      <c r="A93" s="3" t="inlineStr">
        <is>
          <t>Disclosure of provision matrix [line items]</t>
        </is>
      </c>
      <c r="B93" s="4" t="inlineStr">
        <is>
          <t xml:space="preserve"> </t>
        </is>
      </c>
      <c r="C93" s="4" t="inlineStr">
        <is>
          <t xml:space="preserve"> </t>
        </is>
      </c>
      <c r="D93" s="4" t="inlineStr">
        <is>
          <t xml:space="preserve"> </t>
        </is>
      </c>
    </row>
    <row r="94">
      <c r="A94" s="4" t="inlineStr">
        <is>
          <t>Financial assets</t>
        </is>
      </c>
      <c r="B94" s="5" t="n">
        <v>-12499</v>
      </c>
      <c r="C94" s="5" t="n">
        <v>-9802</v>
      </c>
      <c r="D94" s="4" t="inlineStr">
        <is>
          <t xml:space="preserve"> </t>
        </is>
      </c>
    </row>
    <row r="95">
      <c r="A95" s="4" t="inlineStr">
        <is>
          <t>Loss Allowance | Other assets | Less Than 150 Days Past Due</t>
        </is>
      </c>
      <c r="B95" s="4" t="inlineStr">
        <is>
          <t xml:space="preserve"> </t>
        </is>
      </c>
      <c r="C95" s="4" t="inlineStr">
        <is>
          <t xml:space="preserve"> </t>
        </is>
      </c>
      <c r="D95" s="4" t="inlineStr">
        <is>
          <t xml:space="preserve"> </t>
        </is>
      </c>
    </row>
    <row r="96">
      <c r="A96" s="3" t="inlineStr">
        <is>
          <t>Disclosure of provision matrix [line items]</t>
        </is>
      </c>
      <c r="B96" s="4" t="inlineStr">
        <is>
          <t xml:space="preserve"> </t>
        </is>
      </c>
      <c r="C96" s="4" t="inlineStr">
        <is>
          <t xml:space="preserve"> </t>
        </is>
      </c>
      <c r="D96" s="4" t="inlineStr">
        <is>
          <t xml:space="preserve"> </t>
        </is>
      </c>
    </row>
    <row r="97">
      <c r="A97" s="4" t="inlineStr">
        <is>
          <t>Financial assets</t>
        </is>
      </c>
      <c r="B97" s="5" t="n">
        <v>-11917</v>
      </c>
      <c r="C97" s="5" t="n">
        <v>-10531</v>
      </c>
      <c r="D97" s="4" t="inlineStr">
        <is>
          <t xml:space="preserve"> </t>
        </is>
      </c>
    </row>
    <row r="98">
      <c r="A98" s="4" t="inlineStr">
        <is>
          <t>Loss Allowance | Other assets | Less Than 3 years Past Due</t>
        </is>
      </c>
      <c r="B98" s="4" t="inlineStr">
        <is>
          <t xml:space="preserve"> </t>
        </is>
      </c>
      <c r="C98" s="4" t="inlineStr">
        <is>
          <t xml:space="preserve"> </t>
        </is>
      </c>
      <c r="D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row>
    <row r="100">
      <c r="A100" s="4" t="inlineStr">
        <is>
          <t>Financial assets</t>
        </is>
      </c>
      <c r="B100" s="5" t="n">
        <v>-210105</v>
      </c>
      <c r="C100" s="5" t="n">
        <v>-265920</v>
      </c>
      <c r="D100" s="4" t="inlineStr">
        <is>
          <t xml:space="preserve"> </t>
        </is>
      </c>
    </row>
    <row r="101">
      <c r="A101" s="4" t="inlineStr">
        <is>
          <t>Loss Allowance | Other assets | Less Than 4 years Past Due</t>
        </is>
      </c>
      <c r="B101" s="4" t="inlineStr">
        <is>
          <t xml:space="preserve"> </t>
        </is>
      </c>
      <c r="C101" s="4" t="inlineStr">
        <is>
          <t xml:space="preserve"> </t>
        </is>
      </c>
      <c r="D101" s="4" t="inlineStr">
        <is>
          <t xml:space="preserve"> </t>
        </is>
      </c>
    </row>
    <row r="102">
      <c r="A102" s="3" t="inlineStr">
        <is>
          <t>Disclosure of provision matrix [line items]</t>
        </is>
      </c>
      <c r="B102" s="4" t="inlineStr">
        <is>
          <t xml:space="preserve"> </t>
        </is>
      </c>
      <c r="C102" s="4" t="inlineStr">
        <is>
          <t xml:space="preserve"> </t>
        </is>
      </c>
      <c r="D102" s="4" t="inlineStr">
        <is>
          <t xml:space="preserve"> </t>
        </is>
      </c>
    </row>
    <row r="103">
      <c r="A103" s="4" t="inlineStr">
        <is>
          <t>Financial assets</t>
        </is>
      </c>
      <c r="B103" s="5" t="n">
        <v>-182562</v>
      </c>
      <c r="C103" s="5" t="n">
        <v>-301470</v>
      </c>
      <c r="D103" s="4" t="inlineStr">
        <is>
          <t xml:space="preserve"> </t>
        </is>
      </c>
    </row>
    <row r="104">
      <c r="A104" s="4" t="inlineStr">
        <is>
          <t>Loss Allowance | Other assets | Less Than 5 years Past Due</t>
        </is>
      </c>
      <c r="B104" s="4" t="inlineStr">
        <is>
          <t xml:space="preserve"> </t>
        </is>
      </c>
      <c r="C104" s="4" t="inlineStr">
        <is>
          <t xml:space="preserve"> </t>
        </is>
      </c>
      <c r="D104" s="4" t="inlineStr">
        <is>
          <t xml:space="preserve"> </t>
        </is>
      </c>
    </row>
    <row r="105">
      <c r="A105" s="3" t="inlineStr">
        <is>
          <t>Disclosure of provision matrix [line items]</t>
        </is>
      </c>
      <c r="B105" s="4" t="inlineStr">
        <is>
          <t xml:space="preserve"> </t>
        </is>
      </c>
      <c r="C105" s="4" t="inlineStr">
        <is>
          <t xml:space="preserve"> </t>
        </is>
      </c>
      <c r="D105" s="4" t="inlineStr">
        <is>
          <t xml:space="preserve"> </t>
        </is>
      </c>
    </row>
    <row r="106">
      <c r="A106" s="4" t="inlineStr">
        <is>
          <t>Financial assets</t>
        </is>
      </c>
      <c r="B106" s="5" t="n">
        <v>-51239</v>
      </c>
      <c r="C106" s="5" t="n">
        <v>-127397</v>
      </c>
      <c r="D106" s="4" t="inlineStr">
        <is>
          <t xml:space="preserve"> </t>
        </is>
      </c>
    </row>
    <row r="107">
      <c r="A107" s="4" t="inlineStr">
        <is>
          <t>Loss Allowance | Derivative financial instruments, financial assets, other assets and cash and cash equivalent | Not Due</t>
        </is>
      </c>
      <c r="B107" s="4" t="inlineStr">
        <is>
          <t xml:space="preserve"> </t>
        </is>
      </c>
      <c r="C107" s="4" t="inlineStr">
        <is>
          <t xml:space="preserve"> </t>
        </is>
      </c>
      <c r="D107" s="4" t="inlineStr">
        <is>
          <t xml:space="preserve"> </t>
        </is>
      </c>
    </row>
    <row r="108">
      <c r="A108" s="3" t="inlineStr">
        <is>
          <t>Disclosure of provision matrix [line items]</t>
        </is>
      </c>
      <c r="B108" s="4" t="inlineStr">
        <is>
          <t xml:space="preserve"> </t>
        </is>
      </c>
      <c r="C108" s="4" t="inlineStr">
        <is>
          <t xml:space="preserve"> </t>
        </is>
      </c>
      <c r="D108" s="4" t="inlineStr">
        <is>
          <t xml:space="preserve"> </t>
        </is>
      </c>
    </row>
    <row r="109">
      <c r="A109" s="4" t="inlineStr">
        <is>
          <t>Financial assets</t>
        </is>
      </c>
      <c r="B109" s="5" t="n">
        <v>-9790</v>
      </c>
      <c r="C109" s="4" t="inlineStr">
        <is>
          <t xml:space="preserve"> </t>
        </is>
      </c>
      <c r="D109" s="4" t="inlineStr">
        <is>
          <t xml:space="preserve"> </t>
        </is>
      </c>
    </row>
    <row r="110">
      <c r="A110" s="4" t="inlineStr">
        <is>
          <t>Loss Allowance | Contract assets</t>
        </is>
      </c>
      <c r="B110" s="4" t="inlineStr">
        <is>
          <t xml:space="preserve"> </t>
        </is>
      </c>
      <c r="C110" s="4" t="inlineStr">
        <is>
          <t xml:space="preserve"> </t>
        </is>
      </c>
      <c r="D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row>
    <row r="112">
      <c r="A112" s="4" t="inlineStr">
        <is>
          <t>Financial assets</t>
        </is>
      </c>
      <c r="B112" s="5" t="n">
        <v>-5463</v>
      </c>
      <c r="C112" s="5" t="n">
        <v>-4893</v>
      </c>
      <c r="D112" s="5" t="n">
        <v>-17476</v>
      </c>
    </row>
    <row r="113">
      <c r="A113" s="4" t="inlineStr">
        <is>
          <t>Loss Allowance | Contract assets | Not Due</t>
        </is>
      </c>
      <c r="B113" s="4" t="inlineStr">
        <is>
          <t xml:space="preserve"> </t>
        </is>
      </c>
      <c r="C113" s="4" t="inlineStr">
        <is>
          <t xml:space="preserve"> </t>
        </is>
      </c>
      <c r="D113" s="4" t="inlineStr">
        <is>
          <t xml:space="preserve"> </t>
        </is>
      </c>
    </row>
    <row r="114">
      <c r="A114" s="3" t="inlineStr">
        <is>
          <t>Disclosure of provision matrix [line items]</t>
        </is>
      </c>
      <c r="B114" s="4" t="inlineStr">
        <is>
          <t xml:space="preserve"> </t>
        </is>
      </c>
      <c r="C114" s="4" t="inlineStr">
        <is>
          <t xml:space="preserve"> </t>
        </is>
      </c>
      <c r="D114" s="4" t="inlineStr">
        <is>
          <t xml:space="preserve"> </t>
        </is>
      </c>
    </row>
    <row r="115">
      <c r="A115" s="4" t="inlineStr">
        <is>
          <t>Financial assets</t>
        </is>
      </c>
      <c r="B115" s="5" t="n">
        <v>-5463</v>
      </c>
      <c r="C115" s="5" t="n">
        <v>-4893</v>
      </c>
      <c r="D115" s="4" t="inlineStr">
        <is>
          <t xml:space="preserve"> </t>
        </is>
      </c>
    </row>
    <row r="116">
      <c r="A116" s="4" t="inlineStr">
        <is>
          <t>Loss Allowance | Other assets from financial services</t>
        </is>
      </c>
      <c r="B116" s="4" t="inlineStr">
        <is>
          <t xml:space="preserve"> </t>
        </is>
      </c>
      <c r="C116" s="4" t="inlineStr">
        <is>
          <t xml:space="preserve"> </t>
        </is>
      </c>
      <c r="D116" s="4" t="inlineStr">
        <is>
          <t xml:space="preserve"> </t>
        </is>
      </c>
    </row>
    <row r="117">
      <c r="A117" s="3" t="inlineStr">
        <is>
          <t>Disclosure of provision matrix [line items]</t>
        </is>
      </c>
      <c r="B117" s="4" t="inlineStr">
        <is>
          <t xml:space="preserve"> </t>
        </is>
      </c>
      <c r="C117" s="4" t="inlineStr">
        <is>
          <t xml:space="preserve"> </t>
        </is>
      </c>
      <c r="D117" s="4" t="inlineStr">
        <is>
          <t xml:space="preserve"> </t>
        </is>
      </c>
    </row>
    <row r="118">
      <c r="A118" s="4" t="inlineStr">
        <is>
          <t>Financial assets</t>
        </is>
      </c>
      <c r="B118" s="5" t="n">
        <v>-161491</v>
      </c>
      <c r="C118" s="5" t="n">
        <v>-212167</v>
      </c>
      <c r="D118" s="6" t="n">
        <v>-213910</v>
      </c>
    </row>
    <row r="119">
      <c r="A119" s="4" t="inlineStr">
        <is>
          <t>Loss Allowance | Other assets from financial services | Not Due</t>
        </is>
      </c>
      <c r="B119" s="4" t="inlineStr">
        <is>
          <t xml:space="preserve"> </t>
        </is>
      </c>
      <c r="C119" s="4" t="inlineStr">
        <is>
          <t xml:space="preserve"> </t>
        </is>
      </c>
      <c r="D119" s="4" t="inlineStr">
        <is>
          <t xml:space="preserve"> </t>
        </is>
      </c>
    </row>
    <row r="120">
      <c r="A120" s="3" t="inlineStr">
        <is>
          <t>Disclosure of provision matrix [line items]</t>
        </is>
      </c>
      <c r="B120" s="4" t="inlineStr">
        <is>
          <t xml:space="preserve"> </t>
        </is>
      </c>
      <c r="C120" s="4" t="inlineStr">
        <is>
          <t xml:space="preserve"> </t>
        </is>
      </c>
      <c r="D120" s="4" t="inlineStr">
        <is>
          <t xml:space="preserve"> </t>
        </is>
      </c>
    </row>
    <row r="121">
      <c r="A121" s="4" t="inlineStr">
        <is>
          <t>Financial assets</t>
        </is>
      </c>
      <c r="B121" s="5" t="n">
        <v>-11894</v>
      </c>
      <c r="C121" s="5" t="n">
        <v>-48342</v>
      </c>
      <c r="D121" s="4" t="inlineStr">
        <is>
          <t xml:space="preserve"> </t>
        </is>
      </c>
    </row>
    <row r="122">
      <c r="A122" s="4" t="inlineStr">
        <is>
          <t>Loss Allowance | Other assets from financial services | Less Than 30 Days Past Due</t>
        </is>
      </c>
      <c r="B122" s="4" t="inlineStr">
        <is>
          <t xml:space="preserve"> </t>
        </is>
      </c>
      <c r="C122" s="4" t="inlineStr">
        <is>
          <t xml:space="preserve"> </t>
        </is>
      </c>
      <c r="D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row>
    <row r="124">
      <c r="A124" s="4" t="inlineStr">
        <is>
          <t>Financial assets</t>
        </is>
      </c>
      <c r="B124" s="5" t="n">
        <v>-3230</v>
      </c>
      <c r="C124" s="5" t="n">
        <v>-5023</v>
      </c>
      <c r="D124" s="4" t="inlineStr">
        <is>
          <t xml:space="preserve"> </t>
        </is>
      </c>
    </row>
    <row r="125">
      <c r="A125" s="4" t="inlineStr">
        <is>
          <t>Loss Allowance | Other assets from financial services | Less Than 60 Days Past Due</t>
        </is>
      </c>
      <c r="B125" s="4" t="inlineStr">
        <is>
          <t xml:space="preserve"> </t>
        </is>
      </c>
      <c r="C125" s="4" t="inlineStr">
        <is>
          <t xml:space="preserve"> </t>
        </is>
      </c>
      <c r="D125" s="4" t="inlineStr">
        <is>
          <t xml:space="preserve"> </t>
        </is>
      </c>
    </row>
    <row r="126">
      <c r="A126" s="3" t="inlineStr">
        <is>
          <t>Disclosure of provision matrix [line items]</t>
        </is>
      </c>
      <c r="B126" s="4" t="inlineStr">
        <is>
          <t xml:space="preserve"> </t>
        </is>
      </c>
      <c r="C126" s="4" t="inlineStr">
        <is>
          <t xml:space="preserve"> </t>
        </is>
      </c>
      <c r="D126" s="4" t="inlineStr">
        <is>
          <t xml:space="preserve"> </t>
        </is>
      </c>
    </row>
    <row r="127">
      <c r="A127" s="4" t="inlineStr">
        <is>
          <t>Financial assets</t>
        </is>
      </c>
      <c r="B127" s="5" t="n">
        <v>-1016</v>
      </c>
      <c r="C127" s="5" t="n">
        <v>-1862</v>
      </c>
      <c r="D127" s="4" t="inlineStr">
        <is>
          <t xml:space="preserve"> </t>
        </is>
      </c>
    </row>
    <row r="128">
      <c r="A128" s="4" t="inlineStr">
        <is>
          <t>Loss Allowance | Other assets from financial services | Less Than 90 Days Past Due</t>
        </is>
      </c>
      <c r="B128" s="4" t="inlineStr">
        <is>
          <t xml:space="preserve"> </t>
        </is>
      </c>
      <c r="C128" s="4" t="inlineStr">
        <is>
          <t xml:space="preserve"> </t>
        </is>
      </c>
      <c r="D128" s="4" t="inlineStr">
        <is>
          <t xml:space="preserve"> </t>
        </is>
      </c>
    </row>
    <row r="129">
      <c r="A129" s="3" t="inlineStr">
        <is>
          <t>Disclosure of provision matrix [line items]</t>
        </is>
      </c>
      <c r="B129" s="4" t="inlineStr">
        <is>
          <t xml:space="preserve"> </t>
        </is>
      </c>
      <c r="C129" s="4" t="inlineStr">
        <is>
          <t xml:space="preserve"> </t>
        </is>
      </c>
      <c r="D129" s="4" t="inlineStr">
        <is>
          <t xml:space="preserve"> </t>
        </is>
      </c>
    </row>
    <row r="130">
      <c r="A130" s="4" t="inlineStr">
        <is>
          <t>Financial assets</t>
        </is>
      </c>
      <c r="B130" s="5" t="n">
        <v>-2003</v>
      </c>
      <c r="C130" s="5" t="n">
        <v>-2153</v>
      </c>
      <c r="D130" s="4" t="inlineStr">
        <is>
          <t xml:space="preserve"> </t>
        </is>
      </c>
    </row>
    <row r="131">
      <c r="A131" s="4" t="inlineStr">
        <is>
          <t>Loss Allowance | Other assets from financial services | Less Than 120 Days Past Due</t>
        </is>
      </c>
      <c r="B131" s="4" t="inlineStr">
        <is>
          <t xml:space="preserve"> </t>
        </is>
      </c>
      <c r="C131" s="4" t="inlineStr">
        <is>
          <t xml:space="preserve"> </t>
        </is>
      </c>
      <c r="D131" s="4" t="inlineStr">
        <is>
          <t xml:space="preserve"> </t>
        </is>
      </c>
    </row>
    <row r="132">
      <c r="A132" s="3" t="inlineStr">
        <is>
          <t>Disclosure of provision matrix [line items]</t>
        </is>
      </c>
      <c r="B132" s="4" t="inlineStr">
        <is>
          <t xml:space="preserve"> </t>
        </is>
      </c>
      <c r="C132" s="4" t="inlineStr">
        <is>
          <t xml:space="preserve"> </t>
        </is>
      </c>
      <c r="D132" s="4" t="inlineStr">
        <is>
          <t xml:space="preserve"> </t>
        </is>
      </c>
    </row>
    <row r="133">
      <c r="A133" s="4" t="inlineStr">
        <is>
          <t>Financial assets</t>
        </is>
      </c>
      <c r="B133" s="5" t="n">
        <v>-30093</v>
      </c>
      <c r="C133" s="5" t="n">
        <v>-14893</v>
      </c>
      <c r="D133" s="4" t="inlineStr">
        <is>
          <t xml:space="preserve"> </t>
        </is>
      </c>
    </row>
    <row r="134">
      <c r="A134" s="4" t="inlineStr">
        <is>
          <t>Loss Allowance | Other assets from financial services | Less Than 150 Days Past Due</t>
        </is>
      </c>
      <c r="B134" s="4" t="inlineStr">
        <is>
          <t xml:space="preserve"> </t>
        </is>
      </c>
      <c r="C134" s="4" t="inlineStr">
        <is>
          <t xml:space="preserve"> </t>
        </is>
      </c>
      <c r="D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row>
    <row r="136">
      <c r="A136" s="4" t="inlineStr">
        <is>
          <t>Financial assets</t>
        </is>
      </c>
      <c r="B136" s="5" t="n">
        <v>-17036</v>
      </c>
      <c r="C136" s="5" t="n">
        <v>-6816</v>
      </c>
      <c r="D136" s="4" t="inlineStr">
        <is>
          <t xml:space="preserve"> </t>
        </is>
      </c>
    </row>
    <row r="137">
      <c r="A137" s="4" t="inlineStr">
        <is>
          <t>Loss Allowance | Other assets from financial services | Less Than 3 years Past Due</t>
        </is>
      </c>
      <c r="B137" s="4" t="inlineStr">
        <is>
          <t xml:space="preserve"> </t>
        </is>
      </c>
      <c r="C137" s="4" t="inlineStr">
        <is>
          <t xml:space="preserve"> </t>
        </is>
      </c>
      <c r="D137" s="4" t="inlineStr">
        <is>
          <t xml:space="preserve"> </t>
        </is>
      </c>
    </row>
    <row r="138">
      <c r="A138" s="3" t="inlineStr">
        <is>
          <t>Disclosure of provision matrix [line items]</t>
        </is>
      </c>
      <c r="B138" s="4" t="inlineStr">
        <is>
          <t xml:space="preserve"> </t>
        </is>
      </c>
      <c r="C138" s="4" t="inlineStr">
        <is>
          <t xml:space="preserve"> </t>
        </is>
      </c>
      <c r="D138" s="4" t="inlineStr">
        <is>
          <t xml:space="preserve"> </t>
        </is>
      </c>
    </row>
    <row r="139">
      <c r="A139" s="4" t="inlineStr">
        <is>
          <t>Financial assets</t>
        </is>
      </c>
      <c r="B139" s="5" t="n">
        <v>-87730</v>
      </c>
      <c r="C139" s="5" t="n">
        <v>-121101</v>
      </c>
      <c r="D139" s="4" t="inlineStr">
        <is>
          <t xml:space="preserve"> </t>
        </is>
      </c>
    </row>
    <row r="140">
      <c r="A140" s="4" t="inlineStr">
        <is>
          <t>Loss Allowance | Other assets from financial services | Less Than 4 years Past Due</t>
        </is>
      </c>
      <c r="B140" s="4" t="inlineStr">
        <is>
          <t xml:space="preserve"> </t>
        </is>
      </c>
      <c r="C140" s="4" t="inlineStr">
        <is>
          <t xml:space="preserve"> </t>
        </is>
      </c>
      <c r="D140" s="4" t="inlineStr">
        <is>
          <t xml:space="preserve"> </t>
        </is>
      </c>
    </row>
    <row r="141">
      <c r="A141" s="3" t="inlineStr">
        <is>
          <t>Disclosure of provision matrix [line items]</t>
        </is>
      </c>
      <c r="B141" s="4" t="inlineStr">
        <is>
          <t xml:space="preserve"> </t>
        </is>
      </c>
      <c r="C141" s="4" t="inlineStr">
        <is>
          <t xml:space="preserve"> </t>
        </is>
      </c>
      <c r="D141" s="4" t="inlineStr">
        <is>
          <t xml:space="preserve"> </t>
        </is>
      </c>
    </row>
    <row r="142">
      <c r="A142" s="4" t="inlineStr">
        <is>
          <t>Financial assets</t>
        </is>
      </c>
      <c r="B142" s="5" t="n">
        <v>-1547</v>
      </c>
      <c r="C142" s="5" t="n">
        <v>-2979</v>
      </c>
      <c r="D142" s="4" t="inlineStr">
        <is>
          <t xml:space="preserve"> </t>
        </is>
      </c>
    </row>
    <row r="143">
      <c r="A143" s="4" t="inlineStr">
        <is>
          <t>Loss Allowance | Other assets from financial services | Less Than 5 years Past Due</t>
        </is>
      </c>
      <c r="B143" s="4" t="inlineStr">
        <is>
          <t xml:space="preserve"> </t>
        </is>
      </c>
      <c r="C143" s="4" t="inlineStr">
        <is>
          <t xml:space="preserve"> </t>
        </is>
      </c>
      <c r="D143" s="4" t="inlineStr">
        <is>
          <t xml:space="preserve"> </t>
        </is>
      </c>
    </row>
    <row r="144">
      <c r="A144" s="3" t="inlineStr">
        <is>
          <t>Disclosure of provision matrix [line items]</t>
        </is>
      </c>
      <c r="B144" s="4" t="inlineStr">
        <is>
          <t xml:space="preserve"> </t>
        </is>
      </c>
      <c r="C144" s="4" t="inlineStr">
        <is>
          <t xml:space="preserve"> </t>
        </is>
      </c>
      <c r="D144" s="4" t="inlineStr">
        <is>
          <t xml:space="preserve"> </t>
        </is>
      </c>
    </row>
    <row r="145">
      <c r="A145" s="4" t="inlineStr">
        <is>
          <t>Financial assets</t>
        </is>
      </c>
      <c r="B145" s="6" t="n">
        <v>-6942</v>
      </c>
      <c r="C145" s="6" t="n">
        <v>-8998</v>
      </c>
      <c r="D145"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s in Provision for Impairment of Receivables from Financial Services, Trade Receivables and Due from Related Parties (Detail) - Loss Allowance - TRY (₺) ₺ in Thousands</t>
        </is>
      </c>
      <c r="B1" s="2" t="inlineStr">
        <is>
          <t>12 Months Ended</t>
        </is>
      </c>
    </row>
    <row r="2">
      <c r="B2" s="2" t="inlineStr">
        <is>
          <t>Dec. 31, 2024</t>
        </is>
      </c>
      <c r="C2" s="2" t="inlineStr">
        <is>
          <t>Dec. 31, 2023</t>
        </is>
      </c>
    </row>
    <row r="3">
      <c r="A3" s="4" t="inlineStr">
        <is>
          <t>Contract assets</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Opening balance</t>
        </is>
      </c>
      <c r="B5" s="6" t="n">
        <v>4893</v>
      </c>
      <c r="C5" s="6" t="n">
        <v>17476</v>
      </c>
    </row>
    <row r="6">
      <c r="A6" s="4" t="inlineStr">
        <is>
          <t>Provision for impairment recognized during the year</t>
        </is>
      </c>
      <c r="B6" s="5" t="n">
        <v>2359</v>
      </c>
      <c r="C6" s="5" t="n">
        <v>-7135</v>
      </c>
    </row>
    <row r="7">
      <c r="A7" s="4" t="inlineStr">
        <is>
          <t>Inflation adjustment</t>
        </is>
      </c>
      <c r="B7" s="5" t="n">
        <v>-1789</v>
      </c>
      <c r="C7" s="5" t="n">
        <v>-5448</v>
      </c>
    </row>
    <row r="8">
      <c r="A8" s="4" t="inlineStr">
        <is>
          <t>Closing balance</t>
        </is>
      </c>
      <c r="B8" s="5" t="n">
        <v>5463</v>
      </c>
      <c r="C8" s="5" t="n">
        <v>4893</v>
      </c>
    </row>
    <row r="9">
      <c r="A9" s="4" t="inlineStr">
        <is>
          <t>Trade Receivables and Other Assets</t>
        </is>
      </c>
      <c r="B9" s="4" t="inlineStr">
        <is>
          <t xml:space="preserve"> </t>
        </is>
      </c>
      <c r="C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row>
    <row r="11">
      <c r="A11" s="4" t="inlineStr">
        <is>
          <t>Opening balance</t>
        </is>
      </c>
      <c r="B11" s="5" t="n">
        <v>873816</v>
      </c>
      <c r="C11" s="5" t="n">
        <v>1574960</v>
      </c>
    </row>
    <row r="12">
      <c r="A12" s="4" t="inlineStr">
        <is>
          <t>Provision for impairment recognized during the year</t>
        </is>
      </c>
      <c r="B12" s="5" t="n">
        <v>1244121</v>
      </c>
      <c r="C12" s="5" t="n">
        <v>1724550</v>
      </c>
    </row>
    <row r="13">
      <c r="A13" s="4" t="inlineStr">
        <is>
          <t>Amounts collected</t>
        </is>
      </c>
      <c r="B13" s="5" t="n">
        <v>-434224</v>
      </c>
      <c r="C13" s="5" t="n">
        <v>-421358</v>
      </c>
    </row>
    <row r="14">
      <c r="A14" s="4" t="inlineStr">
        <is>
          <t>Receivables written off during the year as uncollectible</t>
        </is>
      </c>
      <c r="B14" s="5" t="n">
        <v>-764786</v>
      </c>
      <c r="C14" s="5" t="n">
        <v>-1374926</v>
      </c>
    </row>
    <row r="15">
      <c r="A15" s="4" t="inlineStr">
        <is>
          <t>Transfer to asset held for sale</t>
        </is>
      </c>
      <c r="B15" s="4" t="inlineStr">
        <is>
          <t xml:space="preserve"> </t>
        </is>
      </c>
      <c r="C15" s="5" t="n">
        <v>-128858</v>
      </c>
    </row>
    <row r="16">
      <c r="A16" s="4" t="inlineStr">
        <is>
          <t>Effect of changes in exchange rates</t>
        </is>
      </c>
      <c r="B16" s="5" t="n">
        <v>15617</v>
      </c>
      <c r="C16" s="5" t="n">
        <v>130225</v>
      </c>
    </row>
    <row r="17">
      <c r="A17" s="4" t="inlineStr">
        <is>
          <t>Inflation adjustment</t>
        </is>
      </c>
      <c r="B17" s="5" t="n">
        <v>-275932</v>
      </c>
      <c r="C17" s="5" t="n">
        <v>-630777</v>
      </c>
    </row>
    <row r="18">
      <c r="A18" s="4" t="inlineStr">
        <is>
          <t>Closing balance</t>
        </is>
      </c>
      <c r="B18" s="5" t="n">
        <v>658612</v>
      </c>
      <c r="C18" s="5" t="n">
        <v>873816</v>
      </c>
    </row>
    <row r="19">
      <c r="A19" s="4" t="inlineStr">
        <is>
          <t>Assets held for sale</t>
        </is>
      </c>
      <c r="B19" s="4" t="inlineStr">
        <is>
          <t xml:space="preserve"> </t>
        </is>
      </c>
      <c r="C19" s="5" t="n">
        <v>-128858</v>
      </c>
    </row>
    <row r="20">
      <c r="A20" s="4" t="inlineStr">
        <is>
          <t>Other assets from financial services</t>
        </is>
      </c>
      <c r="B20" s="4" t="inlineStr">
        <is>
          <t xml:space="preserve"> </t>
        </is>
      </c>
      <c r="C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row>
    <row r="22">
      <c r="A22" s="4" t="inlineStr">
        <is>
          <t>Opening balance</t>
        </is>
      </c>
      <c r="B22" s="5" t="n">
        <v>212167</v>
      </c>
      <c r="C22" s="5" t="n">
        <v>213910</v>
      </c>
    </row>
    <row r="23">
      <c r="A23" s="4" t="inlineStr">
        <is>
          <t>Provision for impairment recognized during the year</t>
        </is>
      </c>
      <c r="B23" s="5" t="n">
        <v>413530</v>
      </c>
      <c r="C23" s="5" t="n">
        <v>233277</v>
      </c>
    </row>
    <row r="24">
      <c r="A24" s="4" t="inlineStr">
        <is>
          <t>Amounts collected</t>
        </is>
      </c>
      <c r="B24" s="5" t="n">
        <v>-211129</v>
      </c>
      <c r="C24" s="5" t="n">
        <v>-120687</v>
      </c>
    </row>
    <row r="25">
      <c r="A25" s="4" t="inlineStr">
        <is>
          <t>Receivables transferred with receivables transfer contract</t>
        </is>
      </c>
      <c r="B25" s="5" t="n">
        <v>-185863</v>
      </c>
      <c r="C25" s="5" t="n">
        <v>-9753</v>
      </c>
    </row>
    <row r="26">
      <c r="A26" s="4" t="inlineStr">
        <is>
          <t>Inflation adjustment</t>
        </is>
      </c>
      <c r="B26" s="5" t="n">
        <v>-67214</v>
      </c>
      <c r="C26" s="5" t="n">
        <v>-104580</v>
      </c>
    </row>
    <row r="27">
      <c r="A27" s="4" t="inlineStr">
        <is>
          <t>Closing balance</t>
        </is>
      </c>
      <c r="B27" s="6" t="n">
        <v>161491</v>
      </c>
      <c r="C27" s="6" t="n">
        <v>212167</v>
      </c>
    </row>
  </sheetData>
  <mergeCells count="2">
    <mergeCell ref="B1:C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alysis of Group's Financial Liabilities into Relevant Maturity Groupings Based on Contractual Maturities (Detail) - Liquidity risk - TRY (₺) ₺ in Thousands</t>
        </is>
      </c>
      <c r="B1" s="2" t="inlineStr">
        <is>
          <t>Dec. 31, 2024</t>
        </is>
      </c>
      <c r="C1" s="2" t="inlineStr">
        <is>
          <t>Dec. 31, 2023</t>
        </is>
      </c>
    </row>
    <row r="2">
      <c r="A2" s="3" t="inlineStr">
        <is>
          <t>Disclosure of Risks [line items]</t>
        </is>
      </c>
      <c r="B2" s="4" t="inlineStr">
        <is>
          <t xml:space="preserve"> </t>
        </is>
      </c>
      <c r="C2" s="4" t="inlineStr">
        <is>
          <t xml:space="preserve"> </t>
        </is>
      </c>
    </row>
    <row r="3">
      <c r="A3" s="4" t="inlineStr">
        <is>
          <t>Financial liabilities</t>
        </is>
      </c>
      <c r="B3" s="6" t="n">
        <v>127628395</v>
      </c>
      <c r="C3" s="6" t="n">
        <v>144151195</v>
      </c>
    </row>
    <row r="4">
      <c r="A4" s="4" t="inlineStr">
        <is>
          <t>Financial liabilities contractual cash flows</t>
        </is>
      </c>
      <c r="B4" s="5" t="n">
        <v>-145506441</v>
      </c>
      <c r="C4" s="5" t="n">
        <v>-166149603</v>
      </c>
    </row>
    <row r="5">
      <c r="A5" s="4" t="inlineStr">
        <is>
          <t>6 months or less</t>
        </is>
      </c>
      <c r="B5" s="4" t="inlineStr">
        <is>
          <t xml:space="preserve"> </t>
        </is>
      </c>
      <c r="C5" s="4" t="inlineStr">
        <is>
          <t xml:space="preserve"> </t>
        </is>
      </c>
    </row>
    <row r="6">
      <c r="A6" s="3" t="inlineStr">
        <is>
          <t>Disclosure of Risks [line items]</t>
        </is>
      </c>
      <c r="B6" s="4" t="inlineStr">
        <is>
          <t xml:space="preserve"> </t>
        </is>
      </c>
      <c r="C6" s="4" t="inlineStr">
        <is>
          <t xml:space="preserve"> </t>
        </is>
      </c>
    </row>
    <row r="7">
      <c r="A7" s="4" t="inlineStr">
        <is>
          <t>Financial liabilities contractual cash flows</t>
        </is>
      </c>
      <c r="B7" s="5" t="n">
        <v>-49182704</v>
      </c>
      <c r="C7" s="5" t="n">
        <v>-48900947</v>
      </c>
    </row>
    <row r="8">
      <c r="A8" s="4" t="inlineStr">
        <is>
          <t>6-12 months</t>
        </is>
      </c>
      <c r="B8" s="4" t="inlineStr">
        <is>
          <t xml:space="preserve"> </t>
        </is>
      </c>
      <c r="C8" s="4" t="inlineStr">
        <is>
          <t xml:space="preserve"> </t>
        </is>
      </c>
    </row>
    <row r="9">
      <c r="A9" s="3" t="inlineStr">
        <is>
          <t>Disclosure of Risks [line items]</t>
        </is>
      </c>
      <c r="B9" s="4" t="inlineStr">
        <is>
          <t xml:space="preserve"> </t>
        </is>
      </c>
      <c r="C9" s="4" t="inlineStr">
        <is>
          <t xml:space="preserve"> </t>
        </is>
      </c>
    </row>
    <row r="10">
      <c r="A10" s="4" t="inlineStr">
        <is>
          <t>Financial liabilities contractual cash flows</t>
        </is>
      </c>
      <c r="B10" s="5" t="n">
        <v>-28466770</v>
      </c>
      <c r="C10" s="5" t="n">
        <v>-13335895</v>
      </c>
    </row>
    <row r="11">
      <c r="A11" s="4" t="inlineStr">
        <is>
          <t>1-2 years</t>
        </is>
      </c>
      <c r="B11" s="4" t="inlineStr">
        <is>
          <t xml:space="preserve"> </t>
        </is>
      </c>
      <c r="C11" s="4" t="inlineStr">
        <is>
          <t xml:space="preserve"> </t>
        </is>
      </c>
    </row>
    <row r="12">
      <c r="A12" s="3" t="inlineStr">
        <is>
          <t>Disclosure of Risks [line items]</t>
        </is>
      </c>
      <c r="B12" s="4" t="inlineStr">
        <is>
          <t xml:space="preserve"> </t>
        </is>
      </c>
      <c r="C12" s="4" t="inlineStr">
        <is>
          <t xml:space="preserve"> </t>
        </is>
      </c>
    </row>
    <row r="13">
      <c r="A13" s="4" t="inlineStr">
        <is>
          <t>Financial liabilities contractual cash flows</t>
        </is>
      </c>
      <c r="B13" s="5" t="n">
        <v>-15441384</v>
      </c>
      <c r="C13" s="5" t="n">
        <v>-41440269</v>
      </c>
    </row>
    <row r="14">
      <c r="A14" s="4" t="inlineStr">
        <is>
          <t>2-5 years</t>
        </is>
      </c>
      <c r="B14" s="4" t="inlineStr">
        <is>
          <t xml:space="preserve"> </t>
        </is>
      </c>
      <c r="C14" s="4" t="inlineStr">
        <is>
          <t xml:space="preserve"> </t>
        </is>
      </c>
    </row>
    <row r="15">
      <c r="A15" s="3" t="inlineStr">
        <is>
          <t>Disclosure of Risks [line items]</t>
        </is>
      </c>
      <c r="B15" s="4" t="inlineStr">
        <is>
          <t xml:space="preserve"> </t>
        </is>
      </c>
      <c r="C15" s="4" t="inlineStr">
        <is>
          <t xml:space="preserve"> </t>
        </is>
      </c>
    </row>
    <row r="16">
      <c r="A16" s="4" t="inlineStr">
        <is>
          <t>Financial liabilities contractual cash flows</t>
        </is>
      </c>
      <c r="B16" s="5" t="n">
        <v>-43318153</v>
      </c>
      <c r="C16" s="5" t="n">
        <v>-54860663</v>
      </c>
    </row>
    <row r="17">
      <c r="A17" s="4" t="inlineStr">
        <is>
          <t>More than 5 Years</t>
        </is>
      </c>
      <c r="B17" s="4" t="inlineStr">
        <is>
          <t xml:space="preserve"> </t>
        </is>
      </c>
      <c r="C17" s="4" t="inlineStr">
        <is>
          <t xml:space="preserve"> </t>
        </is>
      </c>
    </row>
    <row r="18">
      <c r="A18" s="3" t="inlineStr">
        <is>
          <t>Disclosure of Risks [line items]</t>
        </is>
      </c>
      <c r="B18" s="4" t="inlineStr">
        <is>
          <t xml:space="preserve"> </t>
        </is>
      </c>
      <c r="C18" s="4" t="inlineStr">
        <is>
          <t xml:space="preserve"> </t>
        </is>
      </c>
    </row>
    <row r="19">
      <c r="A19" s="4" t="inlineStr">
        <is>
          <t>Financial liabilities contractual cash flows</t>
        </is>
      </c>
      <c r="B19" s="5" t="n">
        <v>-9097430</v>
      </c>
      <c r="C19" s="5" t="n">
        <v>-7611829</v>
      </c>
    </row>
    <row r="20">
      <c r="A20" s="4" t="inlineStr">
        <is>
          <t>Secured bank loans</t>
        </is>
      </c>
      <c r="B20" s="4" t="inlineStr">
        <is>
          <t xml:space="preserve"> </t>
        </is>
      </c>
      <c r="C20" s="4" t="inlineStr">
        <is>
          <t xml:space="preserve"> </t>
        </is>
      </c>
    </row>
    <row r="21">
      <c r="A21" s="3" t="inlineStr">
        <is>
          <t>Disclosure of Risks [line items]</t>
        </is>
      </c>
      <c r="B21" s="4" t="inlineStr">
        <is>
          <t xml:space="preserve"> </t>
        </is>
      </c>
      <c r="C21" s="4" t="inlineStr">
        <is>
          <t xml:space="preserve"> </t>
        </is>
      </c>
    </row>
    <row r="22">
      <c r="A22" s="4" t="inlineStr">
        <is>
          <t>Financial liabilities</t>
        </is>
      </c>
      <c r="B22" s="5" t="n">
        <v>7822576</v>
      </c>
      <c r="C22" s="5" t="n">
        <v>6820818</v>
      </c>
    </row>
    <row r="23">
      <c r="A23" s="4" t="inlineStr">
        <is>
          <t>Non-derivative financial liabilities, Contractual cash flows</t>
        </is>
      </c>
      <c r="B23" s="5" t="n">
        <v>-9525187</v>
      </c>
      <c r="C23" s="5" t="n">
        <v>-9006197</v>
      </c>
    </row>
    <row r="24">
      <c r="A24" s="4" t="inlineStr">
        <is>
          <t>Secured bank loans | 6 months or less</t>
        </is>
      </c>
      <c r="B24" s="4" t="inlineStr">
        <is>
          <t xml:space="preserve"> </t>
        </is>
      </c>
      <c r="C24" s="4" t="inlineStr">
        <is>
          <t xml:space="preserve"> </t>
        </is>
      </c>
    </row>
    <row r="25">
      <c r="A25" s="3" t="inlineStr">
        <is>
          <t>Disclosure of Risks [line items]</t>
        </is>
      </c>
      <c r="B25" s="4" t="inlineStr">
        <is>
          <t xml:space="preserve"> </t>
        </is>
      </c>
      <c r="C25" s="4" t="inlineStr">
        <is>
          <t xml:space="preserve"> </t>
        </is>
      </c>
    </row>
    <row r="26">
      <c r="A26" s="4" t="inlineStr">
        <is>
          <t>Non-derivative financial liabilities, Contractual cash flows</t>
        </is>
      </c>
      <c r="B26" s="5" t="n">
        <v>-631143</v>
      </c>
      <c r="C26" s="5" t="n">
        <v>-1656178</v>
      </c>
    </row>
    <row r="27">
      <c r="A27" s="4" t="inlineStr">
        <is>
          <t>Secured bank loans | 6-12 months</t>
        </is>
      </c>
      <c r="B27" s="4" t="inlineStr">
        <is>
          <t xml:space="preserve"> </t>
        </is>
      </c>
      <c r="C27" s="4" t="inlineStr">
        <is>
          <t xml:space="preserve"> </t>
        </is>
      </c>
    </row>
    <row r="28">
      <c r="A28" s="3" t="inlineStr">
        <is>
          <t>Disclosure of Risks [line items]</t>
        </is>
      </c>
      <c r="B28" s="4" t="inlineStr">
        <is>
          <t xml:space="preserve"> </t>
        </is>
      </c>
      <c r="C28" s="4" t="inlineStr">
        <is>
          <t xml:space="preserve"> </t>
        </is>
      </c>
    </row>
    <row r="29">
      <c r="A29" s="4" t="inlineStr">
        <is>
          <t>Non-derivative financial liabilities, Contractual cash flows</t>
        </is>
      </c>
      <c r="B29" s="5" t="n">
        <v>-616730</v>
      </c>
      <c r="C29" s="5" t="n">
        <v>-630472</v>
      </c>
    </row>
    <row r="30">
      <c r="A30" s="4" t="inlineStr">
        <is>
          <t>Secured bank loans | 1-2 years</t>
        </is>
      </c>
      <c r="B30" s="4" t="inlineStr">
        <is>
          <t xml:space="preserve"> </t>
        </is>
      </c>
      <c r="C30" s="4" t="inlineStr">
        <is>
          <t xml:space="preserve"> </t>
        </is>
      </c>
    </row>
    <row r="31">
      <c r="A31" s="3" t="inlineStr">
        <is>
          <t>Disclosure of Risks [line items]</t>
        </is>
      </c>
      <c r="B31" s="4" t="inlineStr">
        <is>
          <t xml:space="preserve"> </t>
        </is>
      </c>
      <c r="C31" s="4" t="inlineStr">
        <is>
          <t xml:space="preserve"> </t>
        </is>
      </c>
    </row>
    <row r="32">
      <c r="A32" s="4" t="inlineStr">
        <is>
          <t>Non-derivative financial liabilities, Contractual cash flows</t>
        </is>
      </c>
      <c r="B32" s="5" t="n">
        <v>-1209845</v>
      </c>
      <c r="C32" s="5" t="n">
        <v>-1230874</v>
      </c>
    </row>
    <row r="33">
      <c r="A33" s="4" t="inlineStr">
        <is>
          <t>Secured bank loans | 2-5 years</t>
        </is>
      </c>
      <c r="B33" s="4" t="inlineStr">
        <is>
          <t xml:space="preserve"> </t>
        </is>
      </c>
      <c r="C33" s="4" t="inlineStr">
        <is>
          <t xml:space="preserve"> </t>
        </is>
      </c>
    </row>
    <row r="34">
      <c r="A34" s="3" t="inlineStr">
        <is>
          <t>Disclosure of Risks [line items]</t>
        </is>
      </c>
      <c r="B34" s="4" t="inlineStr">
        <is>
          <t xml:space="preserve"> </t>
        </is>
      </c>
      <c r="C34" s="4" t="inlineStr">
        <is>
          <t xml:space="preserve"> </t>
        </is>
      </c>
    </row>
    <row r="35">
      <c r="A35" s="4" t="inlineStr">
        <is>
          <t>Non-derivative financial liabilities, Contractual cash flows</t>
        </is>
      </c>
      <c r="B35" s="5" t="n">
        <v>-3293947</v>
      </c>
      <c r="C35" s="5" t="n">
        <v>-3401684</v>
      </c>
    </row>
    <row r="36">
      <c r="A36" s="4" t="inlineStr">
        <is>
          <t>Secured bank loans | More than 5 Years</t>
        </is>
      </c>
      <c r="B36" s="4" t="inlineStr">
        <is>
          <t xml:space="preserve"> </t>
        </is>
      </c>
      <c r="C36" s="4" t="inlineStr">
        <is>
          <t xml:space="preserve"> </t>
        </is>
      </c>
    </row>
    <row r="37">
      <c r="A37" s="3" t="inlineStr">
        <is>
          <t>Disclosure of Risks [line items]</t>
        </is>
      </c>
      <c r="B37" s="4" t="inlineStr">
        <is>
          <t xml:space="preserve"> </t>
        </is>
      </c>
      <c r="C37" s="4" t="inlineStr">
        <is>
          <t xml:space="preserve"> </t>
        </is>
      </c>
    </row>
    <row r="38">
      <c r="A38" s="4" t="inlineStr">
        <is>
          <t>Non-derivative financial liabilities, Contractual cash flows</t>
        </is>
      </c>
      <c r="B38" s="5" t="n">
        <v>-3773522</v>
      </c>
      <c r="C38" s="5" t="n">
        <v>-2086989</v>
      </c>
    </row>
    <row r="39">
      <c r="A39" s="4" t="inlineStr">
        <is>
          <t>Unsecured bank loans</t>
        </is>
      </c>
      <c r="B39" s="4" t="inlineStr">
        <is>
          <t xml:space="preserve"> </t>
        </is>
      </c>
      <c r="C39" s="4" t="inlineStr">
        <is>
          <t xml:space="preserve"> </t>
        </is>
      </c>
    </row>
    <row r="40">
      <c r="A40" s="3" t="inlineStr">
        <is>
          <t>Disclosure of Risks [line items]</t>
        </is>
      </c>
      <c r="B40" s="4" t="inlineStr">
        <is>
          <t xml:space="preserve"> </t>
        </is>
      </c>
      <c r="C40" s="4" t="inlineStr">
        <is>
          <t xml:space="preserve"> </t>
        </is>
      </c>
    </row>
    <row r="41">
      <c r="A41" s="4" t="inlineStr">
        <is>
          <t>Financial liabilities</t>
        </is>
      </c>
      <c r="B41" s="5" t="n">
        <v>54577537</v>
      </c>
      <c r="C41" s="5" t="n">
        <v>65063445</v>
      </c>
    </row>
    <row r="42">
      <c r="A42" s="4" t="inlineStr">
        <is>
          <t>Non-derivative financial liabilities, Contractual cash flows</t>
        </is>
      </c>
      <c r="B42" s="5" t="n">
        <v>-60072310</v>
      </c>
      <c r="C42" s="5" t="n">
        <v>-71879595</v>
      </c>
    </row>
    <row r="43">
      <c r="A43" s="4" t="inlineStr">
        <is>
          <t>Unsecured bank loans | 6 months or less</t>
        </is>
      </c>
      <c r="B43" s="4" t="inlineStr">
        <is>
          <t xml:space="preserve"> </t>
        </is>
      </c>
      <c r="C43" s="4" t="inlineStr">
        <is>
          <t xml:space="preserve"> </t>
        </is>
      </c>
    </row>
    <row r="44">
      <c r="A44" s="3" t="inlineStr">
        <is>
          <t>Disclosure of Risks [line items]</t>
        </is>
      </c>
      <c r="B44" s="4" t="inlineStr">
        <is>
          <t xml:space="preserve"> </t>
        </is>
      </c>
      <c r="C44" s="4" t="inlineStr">
        <is>
          <t xml:space="preserve"> </t>
        </is>
      </c>
    </row>
    <row r="45">
      <c r="A45" s="4" t="inlineStr">
        <is>
          <t>Non-derivative financial liabilities, Contractual cash flows</t>
        </is>
      </c>
      <c r="B45" s="5" t="n">
        <v>-21423967</v>
      </c>
      <c r="C45" s="5" t="n">
        <v>-19842525</v>
      </c>
    </row>
    <row r="46">
      <c r="A46" s="4" t="inlineStr">
        <is>
          <t>Unsecured bank loans | 6-12 months</t>
        </is>
      </c>
      <c r="B46" s="4" t="inlineStr">
        <is>
          <t xml:space="preserve"> </t>
        </is>
      </c>
      <c r="C46" s="4" t="inlineStr">
        <is>
          <t xml:space="preserve"> </t>
        </is>
      </c>
    </row>
    <row r="47">
      <c r="A47" s="3" t="inlineStr">
        <is>
          <t>Disclosure of Risks [line items]</t>
        </is>
      </c>
      <c r="B47" s="4" t="inlineStr">
        <is>
          <t xml:space="preserve"> </t>
        </is>
      </c>
      <c r="C47" s="4" t="inlineStr">
        <is>
          <t xml:space="preserve"> </t>
        </is>
      </c>
    </row>
    <row r="48">
      <c r="A48" s="4" t="inlineStr">
        <is>
          <t>Non-derivative financial liabilities, Contractual cash flows</t>
        </is>
      </c>
      <c r="B48" s="5" t="n">
        <v>-9172079</v>
      </c>
      <c r="C48" s="5" t="n">
        <v>-10659577</v>
      </c>
    </row>
    <row r="49">
      <c r="A49" s="4" t="inlineStr">
        <is>
          <t>Unsecured bank loans | 1-2 years</t>
        </is>
      </c>
      <c r="B49" s="4" t="inlineStr">
        <is>
          <t xml:space="preserve"> </t>
        </is>
      </c>
      <c r="C49" s="4" t="inlineStr">
        <is>
          <t xml:space="preserve"> </t>
        </is>
      </c>
    </row>
    <row r="50">
      <c r="A50" s="3" t="inlineStr">
        <is>
          <t>Disclosure of Risks [line items]</t>
        </is>
      </c>
      <c r="B50" s="4" t="inlineStr">
        <is>
          <t xml:space="preserve"> </t>
        </is>
      </c>
      <c r="C50" s="4" t="inlineStr">
        <is>
          <t xml:space="preserve"> </t>
        </is>
      </c>
    </row>
    <row r="51">
      <c r="A51" s="4" t="inlineStr">
        <is>
          <t>Non-derivative financial liabilities, Contractual cash flows</t>
        </is>
      </c>
      <c r="B51" s="5" t="n">
        <v>-11050680</v>
      </c>
      <c r="C51" s="5" t="n">
        <v>-16613808</v>
      </c>
    </row>
    <row r="52">
      <c r="A52" s="4" t="inlineStr">
        <is>
          <t>Unsecured bank loans | 2-5 years</t>
        </is>
      </c>
      <c r="B52" s="4" t="inlineStr">
        <is>
          <t xml:space="preserve"> </t>
        </is>
      </c>
      <c r="C52" s="4" t="inlineStr">
        <is>
          <t xml:space="preserve"> </t>
        </is>
      </c>
    </row>
    <row r="53">
      <c r="A53" s="3" t="inlineStr">
        <is>
          <t>Disclosure of Risks [line items]</t>
        </is>
      </c>
      <c r="B53" s="4" t="inlineStr">
        <is>
          <t xml:space="preserve"> </t>
        </is>
      </c>
      <c r="C53" s="4" t="inlineStr">
        <is>
          <t xml:space="preserve"> </t>
        </is>
      </c>
    </row>
    <row r="54">
      <c r="A54" s="4" t="inlineStr">
        <is>
          <t>Non-derivative financial liabilities, Contractual cash flows</t>
        </is>
      </c>
      <c r="B54" s="5" t="n">
        <v>-17781180</v>
      </c>
      <c r="C54" s="5" t="n">
        <v>-24763685</v>
      </c>
    </row>
    <row r="55">
      <c r="A55" s="4" t="inlineStr">
        <is>
          <t>Unsecured bank loans | More than 5 Years</t>
        </is>
      </c>
      <c r="B55" s="4" t="inlineStr">
        <is>
          <t xml:space="preserve"> </t>
        </is>
      </c>
      <c r="C55" s="4" t="inlineStr">
        <is>
          <t xml:space="preserve"> </t>
        </is>
      </c>
    </row>
    <row r="56">
      <c r="A56" s="3" t="inlineStr">
        <is>
          <t>Disclosure of Risks [line items]</t>
        </is>
      </c>
      <c r="B56" s="4" t="inlineStr">
        <is>
          <t xml:space="preserve"> </t>
        </is>
      </c>
      <c r="C56" s="4" t="inlineStr">
        <is>
          <t xml:space="preserve"> </t>
        </is>
      </c>
    </row>
    <row r="57">
      <c r="A57" s="4" t="inlineStr">
        <is>
          <t>Non-derivative financial liabilities, Contractual cash flows</t>
        </is>
      </c>
      <c r="B57" s="5" t="n">
        <v>-644404</v>
      </c>
      <c r="C57" s="4" t="inlineStr">
        <is>
          <t xml:space="preserve"> </t>
        </is>
      </c>
    </row>
    <row r="58">
      <c r="A58" s="4" t="inlineStr">
        <is>
          <t>Debt securities issued</t>
        </is>
      </c>
      <c r="B58" s="4" t="inlineStr">
        <is>
          <t xml:space="preserve"> </t>
        </is>
      </c>
      <c r="C58" s="4" t="inlineStr">
        <is>
          <t xml:space="preserve"> </t>
        </is>
      </c>
    </row>
    <row r="59">
      <c r="A59" s="3" t="inlineStr">
        <is>
          <t>Disclosure of Risks [line items]</t>
        </is>
      </c>
      <c r="B59" s="4" t="inlineStr">
        <is>
          <t xml:space="preserve"> </t>
        </is>
      </c>
      <c r="C59" s="4" t="inlineStr">
        <is>
          <t xml:space="preserve"> </t>
        </is>
      </c>
    </row>
    <row r="60">
      <c r="A60" s="4" t="inlineStr">
        <is>
          <t>Financial liabilities</t>
        </is>
      </c>
      <c r="B60" s="5" t="n">
        <v>37117622</v>
      </c>
      <c r="C60" s="5" t="n">
        <v>46010564</v>
      </c>
    </row>
    <row r="61">
      <c r="A61" s="4" t="inlineStr">
        <is>
          <t>Non-derivative financial liabilities, Contractual cash flows</t>
        </is>
      </c>
      <c r="B61" s="5" t="n">
        <v>-42058710</v>
      </c>
      <c r="C61" s="5" t="n">
        <v>-53874373</v>
      </c>
    </row>
    <row r="62">
      <c r="A62" s="4" t="inlineStr">
        <is>
          <t>Debt securities issued | 6 months or less</t>
        </is>
      </c>
      <c r="B62" s="4" t="inlineStr">
        <is>
          <t xml:space="preserve"> </t>
        </is>
      </c>
      <c r="C62" s="4" t="inlineStr">
        <is>
          <t xml:space="preserve"> </t>
        </is>
      </c>
    </row>
    <row r="63">
      <c r="A63" s="3" t="inlineStr">
        <is>
          <t>Disclosure of Risks [line items]</t>
        </is>
      </c>
      <c r="B63" s="4" t="inlineStr">
        <is>
          <t xml:space="preserve"> </t>
        </is>
      </c>
      <c r="C63" s="4" t="inlineStr">
        <is>
          <t xml:space="preserve"> </t>
        </is>
      </c>
    </row>
    <row r="64">
      <c r="A64" s="4" t="inlineStr">
        <is>
          <t>Non-derivative financial liabilities, Contractual cash flows</t>
        </is>
      </c>
      <c r="B64" s="5" t="n">
        <v>-4644736</v>
      </c>
      <c r="C64" s="5" t="n">
        <v>-6365080</v>
      </c>
    </row>
    <row r="65">
      <c r="A65" s="4" t="inlineStr">
        <is>
          <t>Debt securities issued | 6-12 months</t>
        </is>
      </c>
      <c r="B65" s="4" t="inlineStr">
        <is>
          <t xml:space="preserve"> </t>
        </is>
      </c>
      <c r="C65" s="4" t="inlineStr">
        <is>
          <t xml:space="preserve"> </t>
        </is>
      </c>
    </row>
    <row r="66">
      <c r="A66" s="3" t="inlineStr">
        <is>
          <t>Disclosure of Risks [line items]</t>
        </is>
      </c>
      <c r="B66" s="4" t="inlineStr">
        <is>
          <t xml:space="preserve"> </t>
        </is>
      </c>
      <c r="C66" s="4" t="inlineStr">
        <is>
          <t xml:space="preserve"> </t>
        </is>
      </c>
    </row>
    <row r="67">
      <c r="A67" s="4" t="inlineStr">
        <is>
          <t>Non-derivative financial liabilities, Contractual cash flows</t>
        </is>
      </c>
      <c r="B67" s="5" t="n">
        <v>-17490618</v>
      </c>
      <c r="C67" s="5" t="n">
        <v>-1181693</v>
      </c>
    </row>
    <row r="68">
      <c r="A68" s="4" t="inlineStr">
        <is>
          <t>Debt securities issued | 1-2 years</t>
        </is>
      </c>
      <c r="B68" s="4" t="inlineStr">
        <is>
          <t xml:space="preserve"> </t>
        </is>
      </c>
      <c r="C68" s="4" t="inlineStr">
        <is>
          <t xml:space="preserve"> </t>
        </is>
      </c>
    </row>
    <row r="69">
      <c r="A69" s="3" t="inlineStr">
        <is>
          <t>Disclosure of Risks [line items]</t>
        </is>
      </c>
      <c r="B69" s="4" t="inlineStr">
        <is>
          <t xml:space="preserve"> </t>
        </is>
      </c>
      <c r="C69" s="4" t="inlineStr">
        <is>
          <t xml:space="preserve"> </t>
        </is>
      </c>
    </row>
    <row r="70">
      <c r="A70" s="4" t="inlineStr">
        <is>
          <t>Non-derivative financial liabilities, Contractual cash flows</t>
        </is>
      </c>
      <c r="B70" s="5" t="n">
        <v>-1009218</v>
      </c>
      <c r="C70" s="5" t="n">
        <v>-22286903</v>
      </c>
    </row>
    <row r="71">
      <c r="A71" s="4" t="inlineStr">
        <is>
          <t>Debt securities issued | 2-5 years</t>
        </is>
      </c>
      <c r="B71" s="4" t="inlineStr">
        <is>
          <t xml:space="preserve"> </t>
        </is>
      </c>
      <c r="C71" s="4" t="inlineStr">
        <is>
          <t xml:space="preserve"> </t>
        </is>
      </c>
    </row>
    <row r="72">
      <c r="A72" s="3" t="inlineStr">
        <is>
          <t>Disclosure of Risks [line items]</t>
        </is>
      </c>
      <c r="B72" s="4" t="inlineStr">
        <is>
          <t xml:space="preserve"> </t>
        </is>
      </c>
      <c r="C72" s="4" t="inlineStr">
        <is>
          <t xml:space="preserve"> </t>
        </is>
      </c>
    </row>
    <row r="73">
      <c r="A73" s="4" t="inlineStr">
        <is>
          <t>Non-derivative financial liabilities, Contractual cash flows</t>
        </is>
      </c>
      <c r="B73" s="5" t="n">
        <v>-18914138</v>
      </c>
      <c r="C73" s="5" t="n">
        <v>-24040697</v>
      </c>
    </row>
    <row r="74">
      <c r="A74" s="4" t="inlineStr">
        <is>
          <t>Lease liabilities</t>
        </is>
      </c>
      <c r="B74" s="4" t="inlineStr">
        <is>
          <t xml:space="preserve"> </t>
        </is>
      </c>
      <c r="C74" s="4" t="inlineStr">
        <is>
          <t xml:space="preserve"> </t>
        </is>
      </c>
    </row>
    <row r="75">
      <c r="A75" s="3" t="inlineStr">
        <is>
          <t>Disclosure of Risks [line items]</t>
        </is>
      </c>
      <c r="B75" s="4" t="inlineStr">
        <is>
          <t xml:space="preserve"> </t>
        </is>
      </c>
      <c r="C75" s="4" t="inlineStr">
        <is>
          <t xml:space="preserve"> </t>
        </is>
      </c>
    </row>
    <row r="76">
      <c r="A76" s="4" t="inlineStr">
        <is>
          <t>Financial liabilities</t>
        </is>
      </c>
      <c r="B76" s="5" t="n">
        <v>4822524</v>
      </c>
      <c r="C76" s="5" t="n">
        <v>3504921</v>
      </c>
    </row>
    <row r="77">
      <c r="A77" s="4" t="inlineStr">
        <is>
          <t>Non-derivative financial liabilities, Contractual cash flows</t>
        </is>
      </c>
      <c r="B77" s="5" t="n">
        <v>-8472645</v>
      </c>
      <c r="C77" s="5" t="n">
        <v>-6101031</v>
      </c>
    </row>
    <row r="78">
      <c r="A78" s="4" t="inlineStr">
        <is>
          <t>Lease liabilities | 6 months or less</t>
        </is>
      </c>
      <c r="B78" s="4" t="inlineStr">
        <is>
          <t xml:space="preserve"> </t>
        </is>
      </c>
      <c r="C78" s="4" t="inlineStr">
        <is>
          <t xml:space="preserve"> </t>
        </is>
      </c>
    </row>
    <row r="79">
      <c r="A79" s="3" t="inlineStr">
        <is>
          <t>Disclosure of Risks [line items]</t>
        </is>
      </c>
      <c r="B79" s="4" t="inlineStr">
        <is>
          <t xml:space="preserve"> </t>
        </is>
      </c>
      <c r="C79" s="4" t="inlineStr">
        <is>
          <t xml:space="preserve"> </t>
        </is>
      </c>
    </row>
    <row r="80">
      <c r="A80" s="4" t="inlineStr">
        <is>
          <t>Non-derivative financial liabilities, Contractual cash flows</t>
        </is>
      </c>
      <c r="B80" s="5" t="n">
        <v>-1324092</v>
      </c>
      <c r="C80" s="5" t="n">
        <v>-966971</v>
      </c>
    </row>
    <row r="81">
      <c r="A81" s="4" t="inlineStr">
        <is>
          <t>Lease liabilities | 6-12 months</t>
        </is>
      </c>
      <c r="B81" s="4" t="inlineStr">
        <is>
          <t xml:space="preserve"> </t>
        </is>
      </c>
      <c r="C81" s="4" t="inlineStr">
        <is>
          <t xml:space="preserve"> </t>
        </is>
      </c>
    </row>
    <row r="82">
      <c r="A82" s="3" t="inlineStr">
        <is>
          <t>Disclosure of Risks [line items]</t>
        </is>
      </c>
      <c r="B82" s="4" t="inlineStr">
        <is>
          <t xml:space="preserve"> </t>
        </is>
      </c>
      <c r="C82" s="4" t="inlineStr">
        <is>
          <t xml:space="preserve"> </t>
        </is>
      </c>
    </row>
    <row r="83">
      <c r="A83" s="4" t="inlineStr">
        <is>
          <t>Non-derivative financial liabilities, Contractual cash flows</t>
        </is>
      </c>
      <c r="B83" s="5" t="n">
        <v>-1103511</v>
      </c>
      <c r="C83" s="5" t="n">
        <v>-785877</v>
      </c>
    </row>
    <row r="84">
      <c r="A84" s="4" t="inlineStr">
        <is>
          <t>Lease liabilities | 1-2 years</t>
        </is>
      </c>
      <c r="B84" s="4" t="inlineStr">
        <is>
          <t xml:space="preserve"> </t>
        </is>
      </c>
      <c r="C84" s="4" t="inlineStr">
        <is>
          <t xml:space="preserve"> </t>
        </is>
      </c>
    </row>
    <row r="85">
      <c r="A85" s="3" t="inlineStr">
        <is>
          <t>Disclosure of Risks [line items]</t>
        </is>
      </c>
      <c r="B85" s="4" t="inlineStr">
        <is>
          <t xml:space="preserve"> </t>
        </is>
      </c>
      <c r="C85" s="4" t="inlineStr">
        <is>
          <t xml:space="preserve"> </t>
        </is>
      </c>
    </row>
    <row r="86">
      <c r="A86" s="4" t="inlineStr">
        <is>
          <t>Non-derivative financial liabilities, Contractual cash flows</t>
        </is>
      </c>
      <c r="B86" s="5" t="n">
        <v>-2074779</v>
      </c>
      <c r="C86" s="5" t="n">
        <v>-1000757</v>
      </c>
    </row>
    <row r="87">
      <c r="A87" s="4" t="inlineStr">
        <is>
          <t>Lease liabilities | 2-5 years</t>
        </is>
      </c>
      <c r="B87" s="4" t="inlineStr">
        <is>
          <t xml:space="preserve"> </t>
        </is>
      </c>
      <c r="C87" s="4" t="inlineStr">
        <is>
          <t xml:space="preserve"> </t>
        </is>
      </c>
    </row>
    <row r="88">
      <c r="A88" s="3" t="inlineStr">
        <is>
          <t>Disclosure of Risks [line items]</t>
        </is>
      </c>
      <c r="B88" s="4" t="inlineStr">
        <is>
          <t xml:space="preserve"> </t>
        </is>
      </c>
      <c r="C88" s="4" t="inlineStr">
        <is>
          <t xml:space="preserve"> </t>
        </is>
      </c>
    </row>
    <row r="89">
      <c r="A89" s="4" t="inlineStr">
        <is>
          <t>Non-derivative financial liabilities, Contractual cash flows</t>
        </is>
      </c>
      <c r="B89" s="5" t="n">
        <v>-2910862</v>
      </c>
      <c r="C89" s="5" t="n">
        <v>-1865739</v>
      </c>
    </row>
    <row r="90">
      <c r="A90" s="4" t="inlineStr">
        <is>
          <t>Lease liabilities | More than 5 Years</t>
        </is>
      </c>
      <c r="B90" s="4" t="inlineStr">
        <is>
          <t xml:space="preserve"> </t>
        </is>
      </c>
      <c r="C90" s="4" t="inlineStr">
        <is>
          <t xml:space="preserve"> </t>
        </is>
      </c>
    </row>
    <row r="91">
      <c r="A91" s="3" t="inlineStr">
        <is>
          <t>Disclosure of Risks [line items]</t>
        </is>
      </c>
      <c r="B91" s="4" t="inlineStr">
        <is>
          <t xml:space="preserve"> </t>
        </is>
      </c>
      <c r="C91" s="4" t="inlineStr">
        <is>
          <t xml:space="preserve"> </t>
        </is>
      </c>
    </row>
    <row r="92">
      <c r="A92" s="4" t="inlineStr">
        <is>
          <t>Non-derivative financial liabilities, Contractual cash flows</t>
        </is>
      </c>
      <c r="B92" s="5" t="n">
        <v>-1059401</v>
      </c>
      <c r="C92" s="5" t="n">
        <v>-1481687</v>
      </c>
    </row>
    <row r="93">
      <c r="A93" s="4" t="inlineStr">
        <is>
          <t>Trade and other payables</t>
        </is>
      </c>
      <c r="B93" s="4" t="inlineStr">
        <is>
          <t xml:space="preserve"> </t>
        </is>
      </c>
      <c r="C93" s="4" t="inlineStr">
        <is>
          <t xml:space="preserve"> </t>
        </is>
      </c>
    </row>
    <row r="94">
      <c r="A94" s="3" t="inlineStr">
        <is>
          <t>Disclosure of Risks [line items]</t>
        </is>
      </c>
      <c r="B94" s="4" t="inlineStr">
        <is>
          <t xml:space="preserve"> </t>
        </is>
      </c>
      <c r="C94" s="4" t="inlineStr">
        <is>
          <t xml:space="preserve"> </t>
        </is>
      </c>
    </row>
    <row r="95">
      <c r="A95" s="4" t="inlineStr">
        <is>
          <t>Financial liabilities</t>
        </is>
      </c>
      <c r="B95" s="5" t="n">
        <v>20527814</v>
      </c>
      <c r="C95" s="5" t="n">
        <v>19903990</v>
      </c>
    </row>
    <row r="96">
      <c r="A96" s="4" t="inlineStr">
        <is>
          <t>Non-derivative financial liabilities, Contractual cash flows</t>
        </is>
      </c>
      <c r="B96" s="5" t="n">
        <v>-20527814</v>
      </c>
      <c r="C96" s="5" t="n">
        <v>-19903990</v>
      </c>
    </row>
    <row r="97">
      <c r="A97" s="4" t="inlineStr">
        <is>
          <t>Trade and other payables | 6 months or less</t>
        </is>
      </c>
      <c r="B97" s="4" t="inlineStr">
        <is>
          <t xml:space="preserve"> </t>
        </is>
      </c>
      <c r="C97" s="4" t="inlineStr">
        <is>
          <t xml:space="preserve"> </t>
        </is>
      </c>
    </row>
    <row r="98">
      <c r="A98" s="3" t="inlineStr">
        <is>
          <t>Disclosure of Risks [line items]</t>
        </is>
      </c>
      <c r="B98" s="4" t="inlineStr">
        <is>
          <t xml:space="preserve"> </t>
        </is>
      </c>
      <c r="C98" s="4" t="inlineStr">
        <is>
          <t xml:space="preserve"> </t>
        </is>
      </c>
    </row>
    <row r="99">
      <c r="A99" s="4" t="inlineStr">
        <is>
          <t>Non-derivative financial liabilities, Contractual cash flows</t>
        </is>
      </c>
      <c r="B99" s="5" t="n">
        <v>-20256183</v>
      </c>
      <c r="C99" s="5" t="n">
        <v>-19695803</v>
      </c>
    </row>
    <row r="100">
      <c r="A100" s="4" t="inlineStr">
        <is>
          <t>Trade and other payables | More than 5 Years</t>
        </is>
      </c>
      <c r="B100" s="4" t="inlineStr">
        <is>
          <t xml:space="preserve"> </t>
        </is>
      </c>
      <c r="C100" s="4" t="inlineStr">
        <is>
          <t xml:space="preserve"> </t>
        </is>
      </c>
    </row>
    <row r="101">
      <c r="A101" s="3" t="inlineStr">
        <is>
          <t>Disclosure of Risks [line items]</t>
        </is>
      </c>
      <c r="B101" s="4" t="inlineStr">
        <is>
          <t xml:space="preserve"> </t>
        </is>
      </c>
      <c r="C101" s="4" t="inlineStr">
        <is>
          <t xml:space="preserve"> </t>
        </is>
      </c>
    </row>
    <row r="102">
      <c r="A102" s="4" t="inlineStr">
        <is>
          <t>Non-derivative financial liabilities, Contractual cash flows</t>
        </is>
      </c>
      <c r="B102" s="5" t="n">
        <v>-271632</v>
      </c>
      <c r="C102" s="5" t="n">
        <v>-208187</v>
      </c>
    </row>
    <row r="103">
      <c r="A103" s="4" t="inlineStr">
        <is>
          <t>Due to related parties</t>
        </is>
      </c>
      <c r="B103" s="4" t="inlineStr">
        <is>
          <t xml:space="preserve"> </t>
        </is>
      </c>
      <c r="C103" s="4" t="inlineStr">
        <is>
          <t xml:space="preserve"> </t>
        </is>
      </c>
    </row>
    <row r="104">
      <c r="A104" s="3" t="inlineStr">
        <is>
          <t>Disclosure of Risks [line items]</t>
        </is>
      </c>
      <c r="B104" s="4" t="inlineStr">
        <is>
          <t xml:space="preserve"> </t>
        </is>
      </c>
      <c r="C104" s="4" t="inlineStr">
        <is>
          <t xml:space="preserve"> </t>
        </is>
      </c>
    </row>
    <row r="105">
      <c r="A105" s="4" t="inlineStr">
        <is>
          <t>Financial liabilities</t>
        </is>
      </c>
      <c r="B105" s="5" t="n">
        <v>960149</v>
      </c>
      <c r="C105" s="5" t="n">
        <v>852969</v>
      </c>
    </row>
    <row r="106">
      <c r="A106" s="4" t="inlineStr">
        <is>
          <t>Non-derivative financial liabilities, Contractual cash flows</t>
        </is>
      </c>
      <c r="B106" s="5" t="n">
        <v>-960149</v>
      </c>
      <c r="C106" s="5" t="n">
        <v>-852969</v>
      </c>
    </row>
    <row r="107">
      <c r="A107" s="4" t="inlineStr">
        <is>
          <t>Due to related parties | 6 months or less</t>
        </is>
      </c>
      <c r="B107" s="4" t="inlineStr">
        <is>
          <t xml:space="preserve"> </t>
        </is>
      </c>
      <c r="C107" s="4" t="inlineStr">
        <is>
          <t xml:space="preserve"> </t>
        </is>
      </c>
    </row>
    <row r="108">
      <c r="A108" s="3" t="inlineStr">
        <is>
          <t>Disclosure of Risks [line items]</t>
        </is>
      </c>
      <c r="B108" s="4" t="inlineStr">
        <is>
          <t xml:space="preserve"> </t>
        </is>
      </c>
      <c r="C108" s="4" t="inlineStr">
        <is>
          <t xml:space="preserve"> </t>
        </is>
      </c>
    </row>
    <row r="109">
      <c r="A109" s="4" t="inlineStr">
        <is>
          <t>Non-derivative financial liabilities, Contractual cash flows</t>
        </is>
      </c>
      <c r="B109" s="5" t="n">
        <v>-950321</v>
      </c>
      <c r="C109" s="5" t="n">
        <v>-797619</v>
      </c>
    </row>
    <row r="110">
      <c r="A110" s="4" t="inlineStr">
        <is>
          <t>Due to related parties | 6-12 months</t>
        </is>
      </c>
      <c r="B110" s="4" t="inlineStr">
        <is>
          <t xml:space="preserve"> </t>
        </is>
      </c>
      <c r="C110" s="4" t="inlineStr">
        <is>
          <t xml:space="preserve"> </t>
        </is>
      </c>
    </row>
    <row r="111">
      <c r="A111" s="3" t="inlineStr">
        <is>
          <t>Disclosure of Risks [line items]</t>
        </is>
      </c>
      <c r="B111" s="4" t="inlineStr">
        <is>
          <t xml:space="preserve"> </t>
        </is>
      </c>
      <c r="C111" s="4" t="inlineStr">
        <is>
          <t xml:space="preserve"> </t>
        </is>
      </c>
    </row>
    <row r="112">
      <c r="A112" s="4" t="inlineStr">
        <is>
          <t>Non-derivative financial liabilities, Contractual cash flows</t>
        </is>
      </c>
      <c r="B112" s="5" t="n">
        <v>-9574</v>
      </c>
      <c r="C112" s="4" t="inlineStr">
        <is>
          <t xml:space="preserve"> </t>
        </is>
      </c>
    </row>
    <row r="113">
      <c r="A113" s="4" t="inlineStr">
        <is>
          <t>Due to related parties | 1-2 years</t>
        </is>
      </c>
      <c r="B113" s="4" t="inlineStr">
        <is>
          <t xml:space="preserve"> </t>
        </is>
      </c>
      <c r="C113" s="4" t="inlineStr">
        <is>
          <t xml:space="preserve"> </t>
        </is>
      </c>
    </row>
    <row r="114">
      <c r="A114" s="3" t="inlineStr">
        <is>
          <t>Disclosure of Risks [line items]</t>
        </is>
      </c>
      <c r="B114" s="4" t="inlineStr">
        <is>
          <t xml:space="preserve"> </t>
        </is>
      </c>
      <c r="C114" s="4" t="inlineStr">
        <is>
          <t xml:space="preserve"> </t>
        </is>
      </c>
    </row>
    <row r="115">
      <c r="A115" s="4" t="inlineStr">
        <is>
          <t>Non-derivative financial liabilities, Contractual cash flows</t>
        </is>
      </c>
      <c r="B115" s="4" t="inlineStr">
        <is>
          <t xml:space="preserve"> </t>
        </is>
      </c>
      <c r="C115" s="5" t="n">
        <v>-55350</v>
      </c>
    </row>
    <row r="116">
      <c r="A116" s="4" t="inlineStr">
        <is>
          <t>Due to related parties | 2-5 years</t>
        </is>
      </c>
      <c r="B116" s="4" t="inlineStr">
        <is>
          <t xml:space="preserve"> </t>
        </is>
      </c>
      <c r="C116" s="4" t="inlineStr">
        <is>
          <t xml:space="preserve"> </t>
        </is>
      </c>
    </row>
    <row r="117">
      <c r="A117" s="3" t="inlineStr">
        <is>
          <t>Disclosure of Risks [line items]</t>
        </is>
      </c>
      <c r="B117" s="4" t="inlineStr">
        <is>
          <t xml:space="preserve"> </t>
        </is>
      </c>
      <c r="C117" s="4" t="inlineStr">
        <is>
          <t xml:space="preserve"> </t>
        </is>
      </c>
    </row>
    <row r="118">
      <c r="A118" s="4" t="inlineStr">
        <is>
          <t>Non-derivative financial liabilities, Contractual cash flows</t>
        </is>
      </c>
      <c r="B118" s="5" t="n">
        <v>-253</v>
      </c>
      <c r="C118" s="4" t="inlineStr">
        <is>
          <t xml:space="preserve"> </t>
        </is>
      </c>
    </row>
    <row r="119">
      <c r="A119" s="4" t="inlineStr">
        <is>
          <t>Consideration payable in relation to acquisition of Belarusian Telecom and Boyut Enerji</t>
        </is>
      </c>
      <c r="B119" s="4" t="inlineStr">
        <is>
          <t xml:space="preserve"> </t>
        </is>
      </c>
      <c r="C119" s="4" t="inlineStr">
        <is>
          <t xml:space="preserve"> </t>
        </is>
      </c>
    </row>
    <row r="120">
      <c r="A120" s="3" t="inlineStr">
        <is>
          <t>Disclosure of Risks [line items]</t>
        </is>
      </c>
      <c r="B120" s="4" t="inlineStr">
        <is>
          <t xml:space="preserve"> </t>
        </is>
      </c>
      <c r="C120" s="4" t="inlineStr">
        <is>
          <t xml:space="preserve"> </t>
        </is>
      </c>
    </row>
    <row r="121">
      <c r="A121" s="4" t="inlineStr">
        <is>
          <t>Financial liabilities</t>
        </is>
      </c>
      <c r="B121" s="5" t="n">
        <v>1304706</v>
      </c>
      <c r="C121" s="5" t="n">
        <v>1482853</v>
      </c>
    </row>
    <row r="122">
      <c r="A122" s="4" t="inlineStr">
        <is>
          <t>Non-derivative financial liabilities, Contractual cash flows</t>
        </is>
      </c>
      <c r="B122" s="5" t="n">
        <v>-3522330</v>
      </c>
      <c r="C122" s="5" t="n">
        <v>-4271293</v>
      </c>
    </row>
    <row r="123">
      <c r="A123" s="4" t="inlineStr">
        <is>
          <t>Consideration payable in relation to acquisition of Belarusian Telecom and Boyut Enerji | 1-2 years</t>
        </is>
      </c>
      <c r="B123" s="4" t="inlineStr">
        <is>
          <t xml:space="preserve"> </t>
        </is>
      </c>
      <c r="C123" s="4" t="inlineStr">
        <is>
          <t xml:space="preserve"> </t>
        </is>
      </c>
    </row>
    <row r="124">
      <c r="A124" s="3" t="inlineStr">
        <is>
          <t>Disclosure of Risks [line items]</t>
        </is>
      </c>
      <c r="B124" s="4" t="inlineStr">
        <is>
          <t xml:space="preserve"> </t>
        </is>
      </c>
      <c r="C124" s="4" t="inlineStr">
        <is>
          <t xml:space="preserve"> </t>
        </is>
      </c>
    </row>
    <row r="125">
      <c r="A125" s="4" t="inlineStr">
        <is>
          <t>Non-derivative financial liabilities, Contractual cash flows</t>
        </is>
      </c>
      <c r="B125" s="4" t="inlineStr">
        <is>
          <t xml:space="preserve"> </t>
        </is>
      </c>
      <c r="C125" s="5" t="n">
        <v>-21042</v>
      </c>
    </row>
    <row r="126">
      <c r="A126" s="4" t="inlineStr">
        <is>
          <t>Consideration payable in relation to acquisition of Belarusian Telecom and Boyut Enerji | 2-5 years</t>
        </is>
      </c>
      <c r="B126" s="4" t="inlineStr">
        <is>
          <t xml:space="preserve"> </t>
        </is>
      </c>
      <c r="C126" s="4" t="inlineStr">
        <is>
          <t xml:space="preserve"> </t>
        </is>
      </c>
    </row>
    <row r="127">
      <c r="A127" s="3" t="inlineStr">
        <is>
          <t>Disclosure of Risks [line items]</t>
        </is>
      </c>
      <c r="B127" s="4" t="inlineStr">
        <is>
          <t xml:space="preserve"> </t>
        </is>
      </c>
      <c r="C127" s="4" t="inlineStr">
        <is>
          <t xml:space="preserve"> </t>
        </is>
      </c>
    </row>
    <row r="128">
      <c r="A128" s="4" t="inlineStr">
        <is>
          <t>Non-derivative financial liabilities, Contractual cash flows</t>
        </is>
      </c>
      <c r="B128" s="5" t="n">
        <v>-173859</v>
      </c>
      <c r="C128" s="5" t="n">
        <v>-415285</v>
      </c>
    </row>
    <row r="129">
      <c r="A129" s="4" t="inlineStr">
        <is>
          <t>Consideration payable in relation to acquisition of Belarusian Telecom and Boyut Enerji | More than 5 Years</t>
        </is>
      </c>
      <c r="B129" s="4" t="inlineStr">
        <is>
          <t xml:space="preserve"> </t>
        </is>
      </c>
      <c r="C129" s="4" t="inlineStr">
        <is>
          <t xml:space="preserve"> </t>
        </is>
      </c>
    </row>
    <row r="130">
      <c r="A130" s="3" t="inlineStr">
        <is>
          <t>Disclosure of Risks [line items]</t>
        </is>
      </c>
      <c r="B130" s="4" t="inlineStr">
        <is>
          <t xml:space="preserve"> </t>
        </is>
      </c>
      <c r="C130" s="4" t="inlineStr">
        <is>
          <t xml:space="preserve"> </t>
        </is>
      </c>
    </row>
    <row r="131">
      <c r="A131" s="4" t="inlineStr">
        <is>
          <t>Non-derivative financial liabilities, Contractual cash flows</t>
        </is>
      </c>
      <c r="B131" s="5" t="n">
        <v>-3348471</v>
      </c>
      <c r="C131" s="5" t="n">
        <v>-3834966</v>
      </c>
    </row>
    <row r="132">
      <c r="A132" s="4" t="inlineStr">
        <is>
          <t>Currency and interest swap contracts</t>
        </is>
      </c>
      <c r="B132" s="4" t="inlineStr">
        <is>
          <t xml:space="preserve"> </t>
        </is>
      </c>
      <c r="C132" s="4" t="inlineStr">
        <is>
          <t xml:space="preserve"> </t>
        </is>
      </c>
    </row>
    <row r="133">
      <c r="A133" s="3" t="inlineStr">
        <is>
          <t>Disclosure of Risks [line items]</t>
        </is>
      </c>
      <c r="B133" s="4" t="inlineStr">
        <is>
          <t xml:space="preserve"> </t>
        </is>
      </c>
      <c r="C133" s="4" t="inlineStr">
        <is>
          <t xml:space="preserve"> </t>
        </is>
      </c>
    </row>
    <row r="134">
      <c r="A134" s="4" t="inlineStr">
        <is>
          <t>Financial liabilities</t>
        </is>
      </c>
      <c r="B134" s="5" t="n">
        <v>495467</v>
      </c>
      <c r="C134" s="5" t="n">
        <v>511635</v>
      </c>
    </row>
    <row r="135">
      <c r="A135" s="4" t="inlineStr">
        <is>
          <t>Derivative financial liabilities, Contractual cash flows</t>
        </is>
      </c>
      <c r="B135" s="5" t="n">
        <v>-367296</v>
      </c>
      <c r="C135" s="5" t="n">
        <v>-260155</v>
      </c>
    </row>
    <row r="136">
      <c r="A136" s="4" t="inlineStr">
        <is>
          <t>Currency and interest swap contracts | 6 months or less</t>
        </is>
      </c>
      <c r="B136" s="4" t="inlineStr">
        <is>
          <t xml:space="preserve"> </t>
        </is>
      </c>
      <c r="C136" s="4" t="inlineStr">
        <is>
          <t xml:space="preserve"> </t>
        </is>
      </c>
    </row>
    <row r="137">
      <c r="A137" s="3" t="inlineStr">
        <is>
          <t>Disclosure of Risks [line items]</t>
        </is>
      </c>
      <c r="B137" s="4" t="inlineStr">
        <is>
          <t xml:space="preserve"> </t>
        </is>
      </c>
      <c r="C137" s="4" t="inlineStr">
        <is>
          <t xml:space="preserve"> </t>
        </is>
      </c>
    </row>
    <row r="138">
      <c r="A138" s="4" t="inlineStr">
        <is>
          <t>Derivative financial liabilities, Contractual cash flows</t>
        </is>
      </c>
      <c r="B138" s="5" t="n">
        <v>47738</v>
      </c>
      <c r="C138" s="5" t="n">
        <v>423229</v>
      </c>
    </row>
    <row r="139">
      <c r="A139" s="4" t="inlineStr">
        <is>
          <t>Currency and interest swap contracts | 6-12 months</t>
        </is>
      </c>
      <c r="B139" s="4" t="inlineStr">
        <is>
          <t xml:space="preserve"> </t>
        </is>
      </c>
      <c r="C139" s="4" t="inlineStr">
        <is>
          <t xml:space="preserve"> </t>
        </is>
      </c>
    </row>
    <row r="140">
      <c r="A140" s="3" t="inlineStr">
        <is>
          <t>Disclosure of Risks [line items]</t>
        </is>
      </c>
      <c r="B140" s="4" t="inlineStr">
        <is>
          <t xml:space="preserve"> </t>
        </is>
      </c>
      <c r="C140" s="4" t="inlineStr">
        <is>
          <t xml:space="preserve"> </t>
        </is>
      </c>
    </row>
    <row r="141">
      <c r="A141" s="4" t="inlineStr">
        <is>
          <t>Derivative financial liabilities, Contractual cash flows</t>
        </is>
      </c>
      <c r="B141" s="5" t="n">
        <v>-74258</v>
      </c>
      <c r="C141" s="5" t="n">
        <v>-78276</v>
      </c>
    </row>
    <row r="142">
      <c r="A142" s="4" t="inlineStr">
        <is>
          <t>Currency and interest swap contracts | 1-2 years</t>
        </is>
      </c>
      <c r="B142" s="4" t="inlineStr">
        <is>
          <t xml:space="preserve"> </t>
        </is>
      </c>
      <c r="C142" s="4" t="inlineStr">
        <is>
          <t xml:space="preserve"> </t>
        </is>
      </c>
    </row>
    <row r="143">
      <c r="A143" s="3" t="inlineStr">
        <is>
          <t>Disclosure of Risks [line items]</t>
        </is>
      </c>
      <c r="B143" s="4" t="inlineStr">
        <is>
          <t xml:space="preserve"> </t>
        </is>
      </c>
      <c r="C143" s="4" t="inlineStr">
        <is>
          <t xml:space="preserve"> </t>
        </is>
      </c>
    </row>
    <row r="144">
      <c r="A144" s="4" t="inlineStr">
        <is>
          <t>Derivative financial liabilities, Contractual cash flows</t>
        </is>
      </c>
      <c r="B144" s="5" t="n">
        <v>-96862</v>
      </c>
      <c r="C144" s="5" t="n">
        <v>-231535</v>
      </c>
    </row>
    <row r="145">
      <c r="A145" s="4" t="inlineStr">
        <is>
          <t>Currency and interest swap contracts | 2-5 years</t>
        </is>
      </c>
      <c r="B145" s="4" t="inlineStr">
        <is>
          <t xml:space="preserve"> </t>
        </is>
      </c>
      <c r="C145" s="4" t="inlineStr">
        <is>
          <t xml:space="preserve"> </t>
        </is>
      </c>
    </row>
    <row r="146">
      <c r="A146" s="3" t="inlineStr">
        <is>
          <t>Disclosure of Risks [line items]</t>
        </is>
      </c>
      <c r="B146" s="4" t="inlineStr">
        <is>
          <t xml:space="preserve"> </t>
        </is>
      </c>
      <c r="C146" s="4" t="inlineStr">
        <is>
          <t xml:space="preserve"> </t>
        </is>
      </c>
    </row>
    <row r="147">
      <c r="A147" s="4" t="inlineStr">
        <is>
          <t>Derivative financial liabilities, Contractual cash flows</t>
        </is>
      </c>
      <c r="B147" s="5" t="n">
        <v>-243914</v>
      </c>
      <c r="C147" s="5" t="n">
        <v>-373573</v>
      </c>
    </row>
    <row r="148">
      <c r="A148" s="4" t="inlineStr">
        <is>
          <t>Currency and interest swap contracts buy option</t>
        </is>
      </c>
      <c r="B148" s="4" t="inlineStr">
        <is>
          <t xml:space="preserve"> </t>
        </is>
      </c>
      <c r="C148" s="4" t="inlineStr">
        <is>
          <t xml:space="preserve"> </t>
        </is>
      </c>
    </row>
    <row r="149">
      <c r="A149" s="3" t="inlineStr">
        <is>
          <t>Disclosure of Risks [line items]</t>
        </is>
      </c>
      <c r="B149" s="4" t="inlineStr">
        <is>
          <t xml:space="preserve"> </t>
        </is>
      </c>
      <c r="C149" s="4" t="inlineStr">
        <is>
          <t xml:space="preserve"> </t>
        </is>
      </c>
    </row>
    <row r="150">
      <c r="A150" s="4" t="inlineStr">
        <is>
          <t>Derivative financial liabilities, Contractual cash flows</t>
        </is>
      </c>
      <c r="B150" s="5" t="n">
        <v>-4547999</v>
      </c>
      <c r="C150" s="5" t="n">
        <v>-35198892</v>
      </c>
    </row>
    <row r="151">
      <c r="A151" s="4" t="inlineStr">
        <is>
          <t>Currency and interest swap contracts buy option | 6 months or less</t>
        </is>
      </c>
      <c r="B151" s="4" t="inlineStr">
        <is>
          <t xml:space="preserve"> </t>
        </is>
      </c>
      <c r="C151" s="4" t="inlineStr">
        <is>
          <t xml:space="preserve"> </t>
        </is>
      </c>
    </row>
    <row r="152">
      <c r="A152" s="3" t="inlineStr">
        <is>
          <t>Disclosure of Risks [line items]</t>
        </is>
      </c>
      <c r="B152" s="4" t="inlineStr">
        <is>
          <t xml:space="preserve"> </t>
        </is>
      </c>
      <c r="C152" s="4" t="inlineStr">
        <is>
          <t xml:space="preserve"> </t>
        </is>
      </c>
    </row>
    <row r="153">
      <c r="A153" s="4" t="inlineStr">
        <is>
          <t>Derivative financial liabilities, Contractual cash flows</t>
        </is>
      </c>
      <c r="B153" s="5" t="n">
        <v>-2917288</v>
      </c>
      <c r="C153" s="5" t="n">
        <v>-32233094</v>
      </c>
    </row>
    <row r="154">
      <c r="A154" s="4" t="inlineStr">
        <is>
          <t>Currency and interest swap contracts buy option | 6-12 months</t>
        </is>
      </c>
      <c r="B154" s="4" t="inlineStr">
        <is>
          <t xml:space="preserve"> </t>
        </is>
      </c>
      <c r="C154" s="4" t="inlineStr">
        <is>
          <t xml:space="preserve"> </t>
        </is>
      </c>
    </row>
    <row r="155">
      <c r="A155" s="3" t="inlineStr">
        <is>
          <t>Disclosure of Risks [line items]</t>
        </is>
      </c>
      <c r="B155" s="4" t="inlineStr">
        <is>
          <t xml:space="preserve"> </t>
        </is>
      </c>
      <c r="C155" s="4" t="inlineStr">
        <is>
          <t xml:space="preserve"> </t>
        </is>
      </c>
    </row>
    <row r="156">
      <c r="A156" s="4" t="inlineStr">
        <is>
          <t>Derivative financial liabilities, Contractual cash flows</t>
        </is>
      </c>
      <c r="B156" s="5" t="n">
        <v>-185693</v>
      </c>
      <c r="C156" s="5" t="n">
        <v>-276745</v>
      </c>
    </row>
    <row r="157">
      <c r="A157" s="4" t="inlineStr">
        <is>
          <t>Currency and interest swap contracts buy option | 1-2 years</t>
        </is>
      </c>
      <c r="B157" s="4" t="inlineStr">
        <is>
          <t xml:space="preserve"> </t>
        </is>
      </c>
      <c r="C157" s="4" t="inlineStr">
        <is>
          <t xml:space="preserve"> </t>
        </is>
      </c>
    </row>
    <row r="158">
      <c r="A158" s="3" t="inlineStr">
        <is>
          <t>Disclosure of Risks [line items]</t>
        </is>
      </c>
      <c r="B158" s="4" t="inlineStr">
        <is>
          <t xml:space="preserve"> </t>
        </is>
      </c>
      <c r="C158" s="4" t="inlineStr">
        <is>
          <t xml:space="preserve"> </t>
        </is>
      </c>
    </row>
    <row r="159">
      <c r="A159" s="4" t="inlineStr">
        <is>
          <t>Derivative financial liabilities, Contractual cash flows</t>
        </is>
      </c>
      <c r="B159" s="5" t="n">
        <v>-182674</v>
      </c>
      <c r="C159" s="5" t="n">
        <v>-507968</v>
      </c>
    </row>
    <row r="160">
      <c r="A160" s="4" t="inlineStr">
        <is>
          <t>Currency and interest swap contracts buy option | 2-5 years</t>
        </is>
      </c>
      <c r="B160" s="4" t="inlineStr">
        <is>
          <t xml:space="preserve"> </t>
        </is>
      </c>
      <c r="C160" s="4" t="inlineStr">
        <is>
          <t xml:space="preserve"> </t>
        </is>
      </c>
    </row>
    <row r="161">
      <c r="A161" s="3" t="inlineStr">
        <is>
          <t>Disclosure of Risks [line items]</t>
        </is>
      </c>
      <c r="B161" s="4" t="inlineStr">
        <is>
          <t xml:space="preserve"> </t>
        </is>
      </c>
      <c r="C161" s="4" t="inlineStr">
        <is>
          <t xml:space="preserve"> </t>
        </is>
      </c>
    </row>
    <row r="162">
      <c r="A162" s="4" t="inlineStr">
        <is>
          <t>Derivative financial liabilities, Contractual cash flows</t>
        </is>
      </c>
      <c r="B162" s="5" t="n">
        <v>-1262344</v>
      </c>
      <c r="C162" s="5" t="n">
        <v>-2181085</v>
      </c>
    </row>
    <row r="163">
      <c r="A163" s="4" t="inlineStr">
        <is>
          <t>Currency and interest swap contracts sell option</t>
        </is>
      </c>
      <c r="B163" s="4" t="inlineStr">
        <is>
          <t xml:space="preserve"> </t>
        </is>
      </c>
      <c r="C163" s="4" t="inlineStr">
        <is>
          <t xml:space="preserve"> </t>
        </is>
      </c>
    </row>
    <row r="164">
      <c r="A164" s="3" t="inlineStr">
        <is>
          <t>Disclosure of Risks [line items]</t>
        </is>
      </c>
      <c r="B164" s="4" t="inlineStr">
        <is>
          <t xml:space="preserve"> </t>
        </is>
      </c>
      <c r="C164" s="4" t="inlineStr">
        <is>
          <t xml:space="preserve"> </t>
        </is>
      </c>
    </row>
    <row r="165">
      <c r="A165" s="4" t="inlineStr">
        <is>
          <t>Derivative financial liabilities, Contractual cash flows</t>
        </is>
      </c>
      <c r="B165" s="5" t="n">
        <v>4180703</v>
      </c>
      <c r="C165" s="5" t="n">
        <v>34938737</v>
      </c>
    </row>
    <row r="166">
      <c r="A166" s="4" t="inlineStr">
        <is>
          <t>Currency and interest swap contracts sell option | 6 months or less</t>
        </is>
      </c>
      <c r="B166" s="4" t="inlineStr">
        <is>
          <t xml:space="preserve"> </t>
        </is>
      </c>
      <c r="C166" s="4" t="inlineStr">
        <is>
          <t xml:space="preserve"> </t>
        </is>
      </c>
    </row>
    <row r="167">
      <c r="A167" s="3" t="inlineStr">
        <is>
          <t>Disclosure of Risks [line items]</t>
        </is>
      </c>
      <c r="B167" s="4" t="inlineStr">
        <is>
          <t xml:space="preserve"> </t>
        </is>
      </c>
      <c r="C167" s="4" t="inlineStr">
        <is>
          <t xml:space="preserve"> </t>
        </is>
      </c>
    </row>
    <row r="168">
      <c r="A168" s="4" t="inlineStr">
        <is>
          <t>Derivative financial liabilities, Contractual cash flows</t>
        </is>
      </c>
      <c r="B168" s="5" t="n">
        <v>2965026</v>
      </c>
      <c r="C168" s="5" t="n">
        <v>32656323</v>
      </c>
    </row>
    <row r="169">
      <c r="A169" s="4" t="inlineStr">
        <is>
          <t>Currency and interest swap contracts sell option | 6-12 months</t>
        </is>
      </c>
      <c r="B169" s="4" t="inlineStr">
        <is>
          <t xml:space="preserve"> </t>
        </is>
      </c>
      <c r="C169" s="4" t="inlineStr">
        <is>
          <t xml:space="preserve"> </t>
        </is>
      </c>
    </row>
    <row r="170">
      <c r="A170" s="3" t="inlineStr">
        <is>
          <t>Disclosure of Risks [line items]</t>
        </is>
      </c>
      <c r="B170" s="4" t="inlineStr">
        <is>
          <t xml:space="preserve"> </t>
        </is>
      </c>
      <c r="C170" s="4" t="inlineStr">
        <is>
          <t xml:space="preserve"> </t>
        </is>
      </c>
    </row>
    <row r="171">
      <c r="A171" s="4" t="inlineStr">
        <is>
          <t>Derivative financial liabilities, Contractual cash flows</t>
        </is>
      </c>
      <c r="B171" s="5" t="n">
        <v>111435</v>
      </c>
      <c r="C171" s="5" t="n">
        <v>198469</v>
      </c>
    </row>
    <row r="172">
      <c r="A172" s="4" t="inlineStr">
        <is>
          <t>Currency and interest swap contracts sell option | 1-2 years</t>
        </is>
      </c>
      <c r="B172" s="4" t="inlineStr">
        <is>
          <t xml:space="preserve"> </t>
        </is>
      </c>
      <c r="C172" s="4" t="inlineStr">
        <is>
          <t xml:space="preserve"> </t>
        </is>
      </c>
    </row>
    <row r="173">
      <c r="A173" s="3" t="inlineStr">
        <is>
          <t>Disclosure of Risks [line items]</t>
        </is>
      </c>
      <c r="B173" s="4" t="inlineStr">
        <is>
          <t xml:space="preserve"> </t>
        </is>
      </c>
      <c r="C173" s="4" t="inlineStr">
        <is>
          <t xml:space="preserve"> </t>
        </is>
      </c>
    </row>
    <row r="174">
      <c r="A174" s="4" t="inlineStr">
        <is>
          <t>Derivative financial liabilities, Contractual cash flows</t>
        </is>
      </c>
      <c r="B174" s="5" t="n">
        <v>85812</v>
      </c>
      <c r="C174" s="5" t="n">
        <v>276433</v>
      </c>
    </row>
    <row r="175">
      <c r="A175" s="4" t="inlineStr">
        <is>
          <t>Currency and interest swap contracts sell option | 2-5 years</t>
        </is>
      </c>
      <c r="B175" s="4" t="inlineStr">
        <is>
          <t xml:space="preserve"> </t>
        </is>
      </c>
      <c r="C175" s="4" t="inlineStr">
        <is>
          <t xml:space="preserve"> </t>
        </is>
      </c>
    </row>
    <row r="176">
      <c r="A176" s="3" t="inlineStr">
        <is>
          <t>Disclosure of Risks [line items]</t>
        </is>
      </c>
      <c r="B176" s="4" t="inlineStr">
        <is>
          <t xml:space="preserve"> </t>
        </is>
      </c>
      <c r="C176" s="4" t="inlineStr">
        <is>
          <t xml:space="preserve"> </t>
        </is>
      </c>
    </row>
    <row r="177">
      <c r="A177" s="4" t="inlineStr">
        <is>
          <t>Derivative financial liabilities, Contractual cash flows</t>
        </is>
      </c>
      <c r="B177" s="6" t="n">
        <v>1018430</v>
      </c>
      <c r="C177" s="6" t="n">
        <v>180751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Dec. 31, 2024</t>
        </is>
      </c>
    </row>
    <row r="3">
      <c r="A3" s="3" t="inlineStr">
        <is>
          <t>Text blocks [abstract]</t>
        </is>
      </c>
      <c r="B3" s="4" t="inlineStr">
        <is>
          <t xml:space="preserve"> </t>
        </is>
      </c>
    </row>
    <row r="4">
      <c r="A4" s="4" t="inlineStr">
        <is>
          <t>Expenses by nature</t>
        </is>
      </c>
      <c r="B4" s="4" t="inlineStr">
        <is>
          <t>11. Expenses by nature Breakdown of expenses by nature for the years ended 31 December 2024, 2023 and 2022 is as follows: Cost of revenue: ​ ​ ​ ​ ​ ​ ​ ​ ​ 31 December 31 December 31 December ​ ​ 2024 ​ 2023 ​ 2022 Depreciation and amortization (*) (47,563,030) ​ (45,189,101) ​ (47,061,700) Cost of goods sold (12,182,412) ​ (15,441,587) ​ (15,521,569) Share of Turkish Treasury (14,821,032) ​ (13,413,178) ​ (11,247,895) Employee benefit expenses (15,414,658) ​ (12,196,530) ​ (8,670,401) Interconnection and termination expenses (4,491,621) ​ (5,710,941) ​ (7,495,929) Energy expenses ​ (4,464,183) ​ (5,308,700) ​ (6,598,219) Radio expenses (2,090,696) ​ (1,976,264) ​ (1,436,111) Frequency expenses (5,440,768) ​ (4,944,635) ​ (4,122,272) Transmission expenses (1,925,475) ​ (2,115,653) ​ (2,216,304) Roaming expenses (1,513,595) ​ (1,638,439) ​ (1,584,388) Universal service fund (1,953,063) ​ (1,793,768) ​ (1,566,928) Cost of revenue from financial services (**) (4,501,493) ​ (2,672,321) ​ (1,538,422) Maintenance and repair expenses (1,194,426) (1,063,895) (1,058,016) Internet expense ​ (1,507,043) ​ (1,712,690) ​ (1,808,639) Datacenter expenses ​ (13,386) ​ (59,857) ​ (948,903) Others (6,465,733) (6,644,163) (5,054,225) ​ (125,542,614) (121,881,722) ​ (117,929,921) (*) As at 31 December 2024, depreciation and amortization expenses include depreciation and amortization expenses related to the financial services amounting to TL 606,930 (31 December 2023: TL 471,929 and 31 December 2022: TL 367,739). (**) As at 31 December 2024, cost of revenue from financial services includes employee benefit expenses related to the financial services amounting to TL 330,210 (31 December 2023: TL 269,069 and 31 December 2022: TL 190,993). Selling and marketing expenses: ​ ​ ​ ​ ​ ​ ​ ​ ​ 31 December 31 December 31 December ​ ​ 2024 ​ 2023 ​ 2022 Employee benefit expenses (5,837,216) ​ (4,532,805) ​ (3,045,683) Marketing expenses (4,133,666) ​ (2,843,881) ​ (2,598,652) Selling expenses (527,125) ​ (442,832) ​ (524,475) Others (450,671) (384,584) (462,208) ​ (10,948,678) (8,204,102) ​ (6,631,018) ​ ​ 11. Expense by nature (continued) Administrative expenses: ​ ​ ​ ​ ​ ​ ​ ​ ​ 31 December 31 December 31 December ​ ​ 2024 ​ 2023 ​ 2022 Employee benefit expenses (4,993,571) ​ (3,530,633) ​ (2,438,672) Consultancy expenses (327,385) ​ (297,541) ​ (329,147) Service expenses ​ (266,841) ​ (227,629) ​ (198,849) Maintenance and repair expenses (105,056) ​ (103,594) ​ (126,193) Collection expenses (301,800) ​ (186,048) ​ (130,001) Travel and entertainment expenses (172,857) ​ (120,415) ​ (90,750) Utility expenses ​ (9,548) ​ (11,558) ​ (56,895) Others (742,804) ​ (474,078) ​ (353,615) ​ (6,919,862) ​ (4,951,496) ​ (3,724,122) ​ Net impairment losses on financial and contract assets: ​ ​ ​ ​ ​ ​ ​ ​ ​ 31 December 31 December 31 December ​ ​ 2024 ​ 2023 ​ 2022 Net impairment losses on financial and contract assets (1,021,230) ​ (1,455,575) ​ (898,004) ​ (1,021,230) ​ (1,455,575) ​ (898,00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ummary of Group's Exposure to Foreign Currency Risk Based on Notional Amounts (Detail) - Currency risk € in Thousands, ¥ in Thousands, $ in Thousands</t>
        </is>
      </c>
      <c r="B1" s="2" t="inlineStr">
        <is>
          <t>Dec. 31, 2024 USD ($)</t>
        </is>
      </c>
      <c r="C1" s="2" t="inlineStr">
        <is>
          <t>Dec. 31, 2024 EUR (€)</t>
        </is>
      </c>
      <c r="D1" s="2" t="inlineStr">
        <is>
          <t>Dec. 31, 2024 CNY (¥)</t>
        </is>
      </c>
      <c r="E1" s="2" t="inlineStr">
        <is>
          <t>Dec. 31, 2023 USD ($)</t>
        </is>
      </c>
      <c r="F1" s="2" t="inlineStr">
        <is>
          <t>Dec. 31, 2023 EUR (€)</t>
        </is>
      </c>
      <c r="G1" s="2" t="inlineStr">
        <is>
          <t>Dec. 31, 2023 CNY (¥)</t>
        </is>
      </c>
    </row>
    <row r="2">
      <c r="A2" s="4" t="inlineStr">
        <is>
          <t>US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Ris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liabilities)</t>
        </is>
      </c>
      <c r="B4" s="12" t="n">
        <v>276585</v>
      </c>
      <c r="C4" s="4" t="inlineStr">
        <is>
          <t xml:space="preserve"> </t>
        </is>
      </c>
      <c r="D4" s="4" t="inlineStr">
        <is>
          <t xml:space="preserve"> </t>
        </is>
      </c>
      <c r="E4" s="12" t="n">
        <v>216392</v>
      </c>
      <c r="F4" s="4" t="inlineStr">
        <is>
          <t xml:space="preserve"> </t>
        </is>
      </c>
      <c r="G4" s="4" t="inlineStr">
        <is>
          <t xml:space="preserve"> </t>
        </is>
      </c>
    </row>
    <row r="5">
      <c r="A5" s="4" t="inlineStr">
        <is>
          <t>USD | Financi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Risk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t>
        </is>
      </c>
      <c r="B7" s="5" t="n">
        <v>1535734</v>
      </c>
      <c r="C7" s="4" t="inlineStr">
        <is>
          <t xml:space="preserve"> </t>
        </is>
      </c>
      <c r="D7" s="4" t="inlineStr">
        <is>
          <t xml:space="preserve"> </t>
        </is>
      </c>
      <c r="E7" s="5" t="n">
        <v>705630</v>
      </c>
      <c r="F7" s="4" t="inlineStr">
        <is>
          <t xml:space="preserve"> </t>
        </is>
      </c>
      <c r="G7" s="4" t="inlineStr">
        <is>
          <t xml:space="preserve"> </t>
        </is>
      </c>
    </row>
    <row r="8">
      <c r="A8" s="4" t="inlineStr">
        <is>
          <t>USD | 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Risk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assets</t>
        </is>
      </c>
      <c r="B10" s="5" t="n">
        <v>69</v>
      </c>
      <c r="C10" s="4" t="inlineStr">
        <is>
          <t xml:space="preserve"> </t>
        </is>
      </c>
      <c r="D10" s="4" t="inlineStr">
        <is>
          <t xml:space="preserve"> </t>
        </is>
      </c>
      <c r="E10" s="5" t="n">
        <v>69</v>
      </c>
      <c r="F10" s="4" t="inlineStr">
        <is>
          <t xml:space="preserve"> </t>
        </is>
      </c>
      <c r="G10" s="4" t="inlineStr">
        <is>
          <t xml:space="preserve"> </t>
        </is>
      </c>
    </row>
    <row r="11">
      <c r="A11" s="4" t="inlineStr">
        <is>
          <t>USD | Financial asset at fair value through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Risk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assets</t>
        </is>
      </c>
      <c r="B13" s="5" t="n">
        <v>442921</v>
      </c>
      <c r="C13" s="4" t="inlineStr">
        <is>
          <t xml:space="preserve"> </t>
        </is>
      </c>
      <c r="D13" s="4" t="inlineStr">
        <is>
          <t xml:space="preserve"> </t>
        </is>
      </c>
      <c r="E13" s="5" t="n">
        <v>156278</v>
      </c>
      <c r="F13" s="4" t="inlineStr">
        <is>
          <t xml:space="preserve"> </t>
        </is>
      </c>
      <c r="G13" s="4" t="inlineStr">
        <is>
          <t xml:space="preserve"> </t>
        </is>
      </c>
    </row>
    <row r="14">
      <c r="A14" s="4" t="inlineStr">
        <is>
          <t>USD | Due from related parties -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Risk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assets</t>
        </is>
      </c>
      <c r="B16" s="5" t="n">
        <v>103</v>
      </c>
      <c r="C16" s="4" t="inlineStr">
        <is>
          <t xml:space="preserve"> </t>
        </is>
      </c>
      <c r="D16" s="4" t="inlineStr">
        <is>
          <t xml:space="preserve"> </t>
        </is>
      </c>
      <c r="E16" s="5" t="n">
        <v>1059</v>
      </c>
      <c r="F16" s="4" t="inlineStr">
        <is>
          <t xml:space="preserve"> </t>
        </is>
      </c>
      <c r="G16" s="4" t="inlineStr">
        <is>
          <t xml:space="preserve"> </t>
        </is>
      </c>
    </row>
    <row r="17">
      <c r="A17" s="4" t="inlineStr">
        <is>
          <t>USD | Trade receivables and contrac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Risk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assets</t>
        </is>
      </c>
      <c r="B19" s="5" t="n">
        <v>39575</v>
      </c>
      <c r="C19" s="4" t="inlineStr">
        <is>
          <t xml:space="preserve"> </t>
        </is>
      </c>
      <c r="D19" s="4" t="inlineStr">
        <is>
          <t xml:space="preserve"> </t>
        </is>
      </c>
      <c r="E19" s="5" t="n">
        <v>11566</v>
      </c>
      <c r="F19" s="4" t="inlineStr">
        <is>
          <t xml:space="preserve"> </t>
        </is>
      </c>
      <c r="G19" s="4" t="inlineStr">
        <is>
          <t xml:space="preserve"> </t>
        </is>
      </c>
    </row>
    <row r="20">
      <c r="A20" s="4" t="inlineStr">
        <is>
          <t>USD |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Risk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assets</t>
        </is>
      </c>
      <c r="B22" s="5" t="n">
        <v>7806</v>
      </c>
      <c r="C22" s="4" t="inlineStr">
        <is>
          <t xml:space="preserve"> </t>
        </is>
      </c>
      <c r="D22" s="4" t="inlineStr">
        <is>
          <t xml:space="preserve"> </t>
        </is>
      </c>
      <c r="E22" s="5" t="n">
        <v>2340</v>
      </c>
      <c r="F22" s="4" t="inlineStr">
        <is>
          <t xml:space="preserve"> </t>
        </is>
      </c>
      <c r="G22" s="4" t="inlineStr">
        <is>
          <t xml:space="preserve"> </t>
        </is>
      </c>
    </row>
    <row r="23">
      <c r="A23" s="4" t="inlineStr">
        <is>
          <t>USD | 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Risk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assets</t>
        </is>
      </c>
      <c r="B25" s="5" t="n">
        <v>1045260</v>
      </c>
      <c r="C25" s="4" t="inlineStr">
        <is>
          <t xml:space="preserve"> </t>
        </is>
      </c>
      <c r="D25" s="4" t="inlineStr">
        <is>
          <t xml:space="preserve"> </t>
        </is>
      </c>
      <c r="E25" s="5" t="n">
        <v>534318</v>
      </c>
      <c r="F25" s="4" t="inlineStr">
        <is>
          <t xml:space="preserve"> </t>
        </is>
      </c>
      <c r="G25" s="4" t="inlineStr">
        <is>
          <t xml:space="preserve"> </t>
        </is>
      </c>
    </row>
    <row r="26">
      <c r="A26" s="4" t="inlineStr">
        <is>
          <t>USD |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Risk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al liabilities</t>
        </is>
      </c>
      <c r="B28" s="5" t="n">
        <v>-1492159</v>
      </c>
      <c r="C28" s="4" t="inlineStr">
        <is>
          <t xml:space="preserve"> </t>
        </is>
      </c>
      <c r="D28" s="4" t="inlineStr">
        <is>
          <t xml:space="preserve"> </t>
        </is>
      </c>
      <c r="E28" s="5" t="n">
        <v>-1462666</v>
      </c>
      <c r="F28" s="4" t="inlineStr">
        <is>
          <t xml:space="preserve"> </t>
        </is>
      </c>
      <c r="G28" s="4" t="inlineStr">
        <is>
          <t xml:space="preserve"> </t>
        </is>
      </c>
    </row>
    <row r="29">
      <c r="A29" s="4" t="inlineStr">
        <is>
          <t>USD | Loans and borrowings - 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Risk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liabilities</t>
        </is>
      </c>
      <c r="B31" s="5" t="n">
        <v>-198028</v>
      </c>
      <c r="C31" s="4" t="inlineStr">
        <is>
          <t xml:space="preserve"> </t>
        </is>
      </c>
      <c r="D31" s="4" t="inlineStr">
        <is>
          <t xml:space="preserve"> </t>
        </is>
      </c>
      <c r="E31" s="5" t="n">
        <v>-234458</v>
      </c>
      <c r="F31" s="4" t="inlineStr">
        <is>
          <t xml:space="preserve"> </t>
        </is>
      </c>
      <c r="G31" s="4" t="inlineStr">
        <is>
          <t xml:space="preserve"> </t>
        </is>
      </c>
    </row>
    <row r="32">
      <c r="A32" s="4" t="inlineStr">
        <is>
          <t>USD | Debt securities issued -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Risk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liabilities</t>
        </is>
      </c>
      <c r="B34" s="5" t="n">
        <v>-467354</v>
      </c>
      <c r="C34" s="4" t="inlineStr">
        <is>
          <t xml:space="preserve"> </t>
        </is>
      </c>
      <c r="D34" s="4" t="inlineStr">
        <is>
          <t xml:space="preserve"> </t>
        </is>
      </c>
      <c r="E34" s="5" t="n">
        <v>-911923</v>
      </c>
      <c r="F34" s="4" t="inlineStr">
        <is>
          <t xml:space="preserve"> </t>
        </is>
      </c>
      <c r="G34" s="4" t="inlineStr">
        <is>
          <t xml:space="preserve"> </t>
        </is>
      </c>
    </row>
    <row r="35">
      <c r="A35" s="4" t="inlineStr">
        <is>
          <t>USD | Lease obligations - 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Risk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al liabilities</t>
        </is>
      </c>
      <c r="B37" s="5" t="n">
        <v>-1287</v>
      </c>
      <c r="C37" s="4" t="inlineStr">
        <is>
          <t xml:space="preserve"> </t>
        </is>
      </c>
      <c r="D37" s="4" t="inlineStr">
        <is>
          <t xml:space="preserve"> </t>
        </is>
      </c>
      <c r="E37" s="5" t="n">
        <v>-1063</v>
      </c>
      <c r="F37" s="4" t="inlineStr">
        <is>
          <t xml:space="preserve"> </t>
        </is>
      </c>
      <c r="G37" s="4" t="inlineStr">
        <is>
          <t xml:space="preserve"> </t>
        </is>
      </c>
    </row>
    <row r="38">
      <c r="A38" s="4" t="inlineStr">
        <is>
          <t>USD | Other non-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Risk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liabilities</t>
        </is>
      </c>
      <c r="B40" s="5" t="n">
        <v>-37041</v>
      </c>
      <c r="C40" s="4" t="inlineStr">
        <is>
          <t xml:space="preserve"> </t>
        </is>
      </c>
      <c r="D40" s="4" t="inlineStr">
        <is>
          <t xml:space="preserve"> </t>
        </is>
      </c>
      <c r="E40" s="5" t="n">
        <v>-34889</v>
      </c>
      <c r="F40" s="4" t="inlineStr">
        <is>
          <t xml:space="preserve"> </t>
        </is>
      </c>
      <c r="G40" s="4" t="inlineStr">
        <is>
          <t xml:space="preserve"> </t>
        </is>
      </c>
    </row>
    <row r="41">
      <c r="A41" s="4" t="inlineStr">
        <is>
          <t>USD | Loans and borrowings -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Risk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al liabilities</t>
        </is>
      </c>
      <c r="B43" s="5" t="n">
        <v>-91476</v>
      </c>
      <c r="C43" s="4" t="inlineStr">
        <is>
          <t xml:space="preserve"> </t>
        </is>
      </c>
      <c r="D43" s="4" t="inlineStr">
        <is>
          <t xml:space="preserve"> </t>
        </is>
      </c>
      <c r="E43" s="5" t="n">
        <v>-85119</v>
      </c>
      <c r="F43" s="4" t="inlineStr">
        <is>
          <t xml:space="preserve"> </t>
        </is>
      </c>
      <c r="G43" s="4" t="inlineStr">
        <is>
          <t xml:space="preserve"> </t>
        </is>
      </c>
    </row>
    <row r="44">
      <c r="A44" s="4" t="inlineStr">
        <is>
          <t>USD | Debt securities issued -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Risk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al liabilities</t>
        </is>
      </c>
      <c r="B46" s="5" t="n">
        <v>-501154</v>
      </c>
      <c r="C46" s="4" t="inlineStr">
        <is>
          <t xml:space="preserve"> </t>
        </is>
      </c>
      <c r="D46" s="4" t="inlineStr">
        <is>
          <t xml:space="preserve"> </t>
        </is>
      </c>
      <c r="E46" s="5" t="n">
        <v>-53853</v>
      </c>
      <c r="F46" s="4" t="inlineStr">
        <is>
          <t xml:space="preserve"> </t>
        </is>
      </c>
      <c r="G46" s="4" t="inlineStr">
        <is>
          <t xml:space="preserve"> </t>
        </is>
      </c>
    </row>
    <row r="47">
      <c r="A47" s="4" t="inlineStr">
        <is>
          <t>USD | Lease obligations -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Risk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al liabilities</t>
        </is>
      </c>
      <c r="B49" s="5" t="n">
        <v>-60</v>
      </c>
      <c r="C49" s="4" t="inlineStr">
        <is>
          <t xml:space="preserve"> </t>
        </is>
      </c>
      <c r="D49" s="4" t="inlineStr">
        <is>
          <t xml:space="preserve"> </t>
        </is>
      </c>
      <c r="E49" s="5" t="n">
        <v>-103</v>
      </c>
      <c r="F49" s="4" t="inlineStr">
        <is>
          <t xml:space="preserve"> </t>
        </is>
      </c>
      <c r="G49" s="4" t="inlineStr">
        <is>
          <t xml:space="preserve"> </t>
        </is>
      </c>
    </row>
    <row r="50">
      <c r="A50" s="4" t="inlineStr">
        <is>
          <t>USD |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Risk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al liabilities</t>
        </is>
      </c>
      <c r="B52" s="4" t="inlineStr">
        <is>
          <t xml:space="preserve"> </t>
        </is>
      </c>
      <c r="C52" s="4" t="inlineStr">
        <is>
          <t xml:space="preserve"> </t>
        </is>
      </c>
      <c r="D52" s="4" t="inlineStr">
        <is>
          <t xml:space="preserve"> </t>
        </is>
      </c>
      <c r="E52" s="5" t="n">
        <v>-848</v>
      </c>
      <c r="F52" s="4" t="inlineStr">
        <is>
          <t xml:space="preserve"> </t>
        </is>
      </c>
      <c r="G52" s="4" t="inlineStr">
        <is>
          <t xml:space="preserve"> </t>
        </is>
      </c>
    </row>
    <row r="53">
      <c r="A53" s="4" t="inlineStr">
        <is>
          <t>USD | Trade and other payables -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Risk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al liabilities</t>
        </is>
      </c>
      <c r="B55" s="5" t="n">
        <v>-194302</v>
      </c>
      <c r="C55" s="4" t="inlineStr">
        <is>
          <t xml:space="preserve"> </t>
        </is>
      </c>
      <c r="D55" s="4" t="inlineStr">
        <is>
          <t xml:space="preserve"> </t>
        </is>
      </c>
      <c r="E55" s="5" t="n">
        <v>-134540</v>
      </c>
      <c r="F55" s="4" t="inlineStr">
        <is>
          <t xml:space="preserve"> </t>
        </is>
      </c>
      <c r="G55" s="4" t="inlineStr">
        <is>
          <t xml:space="preserve"> </t>
        </is>
      </c>
    </row>
    <row r="56">
      <c r="A56" s="4" t="inlineStr">
        <is>
          <t>USD | Due to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Risk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al liabilities</t>
        </is>
      </c>
      <c r="B58" s="5" t="n">
        <v>-1457</v>
      </c>
      <c r="C58" s="4" t="inlineStr">
        <is>
          <t xml:space="preserve"> </t>
        </is>
      </c>
      <c r="D58" s="4" t="inlineStr">
        <is>
          <t xml:space="preserve"> </t>
        </is>
      </c>
      <c r="E58" s="5" t="n">
        <v>-5870</v>
      </c>
      <c r="F58" s="4" t="inlineStr">
        <is>
          <t xml:space="preserve"> </t>
        </is>
      </c>
      <c r="G58" s="4" t="inlineStr">
        <is>
          <t xml:space="preserve"> </t>
        </is>
      </c>
    </row>
    <row r="59">
      <c r="A59" s="4" t="inlineStr">
        <is>
          <t>USD | Financial liabilities defined as hedging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Risk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assets (liabilities)</t>
        </is>
      </c>
      <c r="B61" s="5" t="n">
        <v>6582</v>
      </c>
      <c r="C61" s="4" t="inlineStr">
        <is>
          <t xml:space="preserve"> </t>
        </is>
      </c>
      <c r="D61" s="4" t="inlineStr">
        <is>
          <t xml:space="preserve"> </t>
        </is>
      </c>
      <c r="E61" s="5" t="n">
        <v>10097</v>
      </c>
      <c r="F61" s="4" t="inlineStr">
        <is>
          <t xml:space="preserve"> </t>
        </is>
      </c>
      <c r="G61" s="4" t="inlineStr">
        <is>
          <t xml:space="preserve"> </t>
        </is>
      </c>
    </row>
    <row r="62">
      <c r="A62" s="4" t="inlineStr">
        <is>
          <t>USD | Participating cross currency swap and FX swap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Risk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al assets (liabilities)</t>
        </is>
      </c>
      <c r="B64" s="5" t="n">
        <v>-23572</v>
      </c>
      <c r="C64" s="4" t="inlineStr">
        <is>
          <t xml:space="preserve"> </t>
        </is>
      </c>
      <c r="D64" s="4" t="inlineStr">
        <is>
          <t xml:space="preserve"> </t>
        </is>
      </c>
      <c r="E64" s="5" t="n">
        <v>361971</v>
      </c>
      <c r="F64" s="4" t="inlineStr">
        <is>
          <t xml:space="preserve"> </t>
        </is>
      </c>
      <c r="G64" s="4" t="inlineStr">
        <is>
          <t xml:space="preserve"> </t>
        </is>
      </c>
    </row>
    <row r="65">
      <c r="A65" s="4" t="inlineStr">
        <is>
          <t>USD | Currency forward contra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Risk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ial assets (liabilities)</t>
        </is>
      </c>
      <c r="B67" s="12" t="n">
        <v>250000</v>
      </c>
      <c r="C67" s="4" t="inlineStr">
        <is>
          <t xml:space="preserve"> </t>
        </is>
      </c>
      <c r="D67" s="4" t="inlineStr">
        <is>
          <t xml:space="preserve"> </t>
        </is>
      </c>
      <c r="E67" s="12" t="n">
        <v>601360</v>
      </c>
      <c r="F67" s="4" t="inlineStr">
        <is>
          <t xml:space="preserve"> </t>
        </is>
      </c>
      <c r="G67" s="4" t="inlineStr">
        <is>
          <t xml:space="preserve"> </t>
        </is>
      </c>
    </row>
    <row r="68">
      <c r="A68" s="4" t="inlineStr">
        <is>
          <t>E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Risk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al assets (liabilities) | €</t>
        </is>
      </c>
      <c r="B70" s="4" t="inlineStr">
        <is>
          <t xml:space="preserve"> </t>
        </is>
      </c>
      <c r="C70" s="13" t="n">
        <v>-409681</v>
      </c>
      <c r="D70" s="4" t="inlineStr">
        <is>
          <t xml:space="preserve"> </t>
        </is>
      </c>
      <c r="E70" s="4" t="inlineStr">
        <is>
          <t xml:space="preserve"> </t>
        </is>
      </c>
      <c r="F70" s="13" t="n">
        <v>-186969</v>
      </c>
      <c r="G70" s="4" t="inlineStr">
        <is>
          <t xml:space="preserve"> </t>
        </is>
      </c>
    </row>
    <row r="71">
      <c r="A71" s="4" t="inlineStr">
        <is>
          <t>EUR | Financial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Risk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al assets | €</t>
        </is>
      </c>
      <c r="B73" s="4" t="inlineStr">
        <is>
          <t xml:space="preserve"> </t>
        </is>
      </c>
      <c r="C73" s="5" t="n">
        <v>499408</v>
      </c>
      <c r="D73" s="4" t="inlineStr">
        <is>
          <t xml:space="preserve"> </t>
        </is>
      </c>
      <c r="E73" s="4" t="inlineStr">
        <is>
          <t xml:space="preserve"> </t>
        </is>
      </c>
      <c r="F73" s="5" t="n">
        <v>734036</v>
      </c>
      <c r="G73" s="4" t="inlineStr">
        <is>
          <t xml:space="preserve"> </t>
        </is>
      </c>
    </row>
    <row r="74">
      <c r="A74" s="4" t="inlineStr">
        <is>
          <t>EUR | Other non-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Risk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al assets | €</t>
        </is>
      </c>
      <c r="B76" s="4" t="inlineStr">
        <is>
          <t xml:space="preserve"> </t>
        </is>
      </c>
      <c r="C76" s="5" t="n">
        <v>11</v>
      </c>
      <c r="D76" s="4" t="inlineStr">
        <is>
          <t xml:space="preserve"> </t>
        </is>
      </c>
      <c r="E76" s="4" t="inlineStr">
        <is>
          <t xml:space="preserve"> </t>
        </is>
      </c>
      <c r="F76" s="5" t="n">
        <v>11</v>
      </c>
      <c r="G76" s="4" t="inlineStr">
        <is>
          <t xml:space="preserve"> </t>
        </is>
      </c>
    </row>
    <row r="77">
      <c r="A77" s="4" t="inlineStr">
        <is>
          <t>EUR | Financial asset at fair value through other comprehensiv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Risk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al assets | €</t>
        </is>
      </c>
      <c r="B79" s="4" t="inlineStr">
        <is>
          <t xml:space="preserve"> </t>
        </is>
      </c>
      <c r="C79" s="5" t="n">
        <v>43369</v>
      </c>
      <c r="D79" s="4" t="inlineStr">
        <is>
          <t xml:space="preserve"> </t>
        </is>
      </c>
      <c r="E79" s="4" t="inlineStr">
        <is>
          <t xml:space="preserve"> </t>
        </is>
      </c>
      <c r="F79" s="5" t="n">
        <v>75622</v>
      </c>
      <c r="G79" s="4" t="inlineStr">
        <is>
          <t xml:space="preserve"> </t>
        </is>
      </c>
    </row>
    <row r="80">
      <c r="A80" s="4" t="inlineStr">
        <is>
          <t>EUR | Trade receivables and contrac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Risk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ial assets | €</t>
        </is>
      </c>
      <c r="B82" s="4" t="inlineStr">
        <is>
          <t xml:space="preserve"> </t>
        </is>
      </c>
      <c r="C82" s="5" t="n">
        <v>23748</v>
      </c>
      <c r="D82" s="4" t="inlineStr">
        <is>
          <t xml:space="preserve"> </t>
        </is>
      </c>
      <c r="E82" s="4" t="inlineStr">
        <is>
          <t xml:space="preserve"> </t>
        </is>
      </c>
      <c r="F82" s="5" t="n">
        <v>15857</v>
      </c>
      <c r="G82" s="4" t="inlineStr">
        <is>
          <t xml:space="preserve"> </t>
        </is>
      </c>
    </row>
    <row r="83">
      <c r="A83" s="4" t="inlineStr">
        <is>
          <t>EUR | Other 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Risk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ial assets | €</t>
        </is>
      </c>
      <c r="B85" s="4" t="inlineStr">
        <is>
          <t xml:space="preserve"> </t>
        </is>
      </c>
      <c r="C85" s="5" t="n">
        <v>2552</v>
      </c>
      <c r="D85" s="4" t="inlineStr">
        <is>
          <t xml:space="preserve"> </t>
        </is>
      </c>
      <c r="E85" s="4" t="inlineStr">
        <is>
          <t xml:space="preserve"> </t>
        </is>
      </c>
      <c r="F85" s="5" t="n">
        <v>3184</v>
      </c>
      <c r="G85" s="4" t="inlineStr">
        <is>
          <t xml:space="preserve"> </t>
        </is>
      </c>
    </row>
    <row r="86">
      <c r="A86" s="4" t="inlineStr">
        <is>
          <t>EUR | Cash and cash equival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Risk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ial assets | €</t>
        </is>
      </c>
      <c r="B88" s="4" t="inlineStr">
        <is>
          <t xml:space="preserve"> </t>
        </is>
      </c>
      <c r="C88" s="5" t="n">
        <v>429728</v>
      </c>
      <c r="D88" s="4" t="inlineStr">
        <is>
          <t xml:space="preserve"> </t>
        </is>
      </c>
      <c r="E88" s="4" t="inlineStr">
        <is>
          <t xml:space="preserve"> </t>
        </is>
      </c>
      <c r="F88" s="5" t="n">
        <v>639362</v>
      </c>
      <c r="G88" s="4" t="inlineStr">
        <is>
          <t xml:space="preserve"> </t>
        </is>
      </c>
    </row>
    <row r="89">
      <c r="A89" s="4" t="inlineStr">
        <is>
          <t>EUR | 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Risk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ial liabilities | €</t>
        </is>
      </c>
      <c r="B91" s="4" t="inlineStr">
        <is>
          <t xml:space="preserve"> </t>
        </is>
      </c>
      <c r="C91" s="5" t="n">
        <v>-1012511</v>
      </c>
      <c r="D91" s="4" t="inlineStr">
        <is>
          <t xml:space="preserve"> </t>
        </is>
      </c>
      <c r="E91" s="4" t="inlineStr">
        <is>
          <t xml:space="preserve"> </t>
        </is>
      </c>
      <c r="F91" s="5" t="n">
        <v>-935895</v>
      </c>
      <c r="G91" s="4" t="inlineStr">
        <is>
          <t xml:space="preserve"> </t>
        </is>
      </c>
    </row>
    <row r="92">
      <c r="A92" s="4" t="inlineStr">
        <is>
          <t>EUR | Loans and borrowings - non-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Risk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ancial liabilities | €</t>
        </is>
      </c>
      <c r="B94" s="4" t="inlineStr">
        <is>
          <t xml:space="preserve"> </t>
        </is>
      </c>
      <c r="C94" s="5" t="n">
        <v>-581532</v>
      </c>
      <c r="D94" s="4" t="inlineStr">
        <is>
          <t xml:space="preserve"> </t>
        </is>
      </c>
      <c r="E94" s="4" t="inlineStr">
        <is>
          <t xml:space="preserve"> </t>
        </is>
      </c>
      <c r="F94" s="5" t="n">
        <v>-631844</v>
      </c>
      <c r="G94" s="4" t="inlineStr">
        <is>
          <t xml:space="preserve"> </t>
        </is>
      </c>
    </row>
    <row r="95">
      <c r="A95" s="4" t="inlineStr">
        <is>
          <t>EUR | Lease obligations - non-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Risk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nancial liabilities | €</t>
        </is>
      </c>
      <c r="B97" s="4" t="inlineStr">
        <is>
          <t xml:space="preserve"> </t>
        </is>
      </c>
      <c r="C97" s="5" t="n">
        <v>-8264</v>
      </c>
      <c r="D97" s="4" t="inlineStr">
        <is>
          <t xml:space="preserve"> </t>
        </is>
      </c>
      <c r="E97" s="4" t="inlineStr">
        <is>
          <t xml:space="preserve"> </t>
        </is>
      </c>
      <c r="F97" s="5" t="n">
        <v>-9425</v>
      </c>
      <c r="G97" s="4" t="inlineStr">
        <is>
          <t xml:space="preserve"> </t>
        </is>
      </c>
    </row>
    <row r="98">
      <c r="A98" s="4" t="inlineStr">
        <is>
          <t>EUR | Loans and borrowings -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Risk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ancial liabilities | €</t>
        </is>
      </c>
      <c r="B100" s="4" t="inlineStr">
        <is>
          <t xml:space="preserve"> </t>
        </is>
      </c>
      <c r="C100" s="5" t="n">
        <v>-340089</v>
      </c>
      <c r="D100" s="4" t="inlineStr">
        <is>
          <t xml:space="preserve"> </t>
        </is>
      </c>
      <c r="E100" s="4" t="inlineStr">
        <is>
          <t xml:space="preserve"> </t>
        </is>
      </c>
      <c r="F100" s="5" t="n">
        <v>-201955</v>
      </c>
      <c r="G100" s="4" t="inlineStr">
        <is>
          <t xml:space="preserve"> </t>
        </is>
      </c>
    </row>
    <row r="101">
      <c r="A101" s="4" t="inlineStr">
        <is>
          <t>EUR | Lease obligations -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Risk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ancial liabilities | €</t>
        </is>
      </c>
      <c r="B103" s="4" t="inlineStr">
        <is>
          <t xml:space="preserve"> </t>
        </is>
      </c>
      <c r="C103" s="5" t="n">
        <v>-1272</v>
      </c>
      <c r="D103" s="4" t="inlineStr">
        <is>
          <t xml:space="preserve"> </t>
        </is>
      </c>
      <c r="E103" s="4" t="inlineStr">
        <is>
          <t xml:space="preserve"> </t>
        </is>
      </c>
      <c r="F103" s="5" t="n">
        <v>-3097</v>
      </c>
      <c r="G103" s="4" t="inlineStr">
        <is>
          <t xml:space="preserve"> </t>
        </is>
      </c>
    </row>
    <row r="104">
      <c r="A104" s="4" t="inlineStr">
        <is>
          <t>EUR | Other 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Risk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nancial liabilities | €</t>
        </is>
      </c>
      <c r="B106" s="4" t="inlineStr">
        <is>
          <t xml:space="preserve"> </t>
        </is>
      </c>
      <c r="C106" s="5" t="n">
        <v>-9247</v>
      </c>
      <c r="D106" s="4" t="inlineStr">
        <is>
          <t xml:space="preserve"> </t>
        </is>
      </c>
      <c r="E106" s="4" t="inlineStr">
        <is>
          <t xml:space="preserve"> </t>
        </is>
      </c>
      <c r="F106" s="5" t="n">
        <v>-2160</v>
      </c>
      <c r="G106" s="4" t="inlineStr">
        <is>
          <t xml:space="preserve"> </t>
        </is>
      </c>
    </row>
    <row r="107">
      <c r="A107" s="4" t="inlineStr">
        <is>
          <t>EUR | Trade and other payables - cur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Risk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inancial liabilities | €</t>
        </is>
      </c>
      <c r="B109" s="4" t="inlineStr">
        <is>
          <t xml:space="preserve"> </t>
        </is>
      </c>
      <c r="C109" s="5" t="n">
        <v>-72107</v>
      </c>
      <c r="D109" s="4" t="inlineStr">
        <is>
          <t xml:space="preserve"> </t>
        </is>
      </c>
      <c r="E109" s="4" t="inlineStr">
        <is>
          <t xml:space="preserve"> </t>
        </is>
      </c>
      <c r="F109" s="5" t="n">
        <v>-87414</v>
      </c>
      <c r="G109" s="4" t="inlineStr">
        <is>
          <t xml:space="preserve"> </t>
        </is>
      </c>
    </row>
    <row r="110">
      <c r="A110" s="4" t="inlineStr">
        <is>
          <t>EUR | Financial liabilities defined as hedging instru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Risk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ancial assets (liabilities) | €</t>
        </is>
      </c>
      <c r="B112" s="4" t="inlineStr">
        <is>
          <t xml:space="preserve"> </t>
        </is>
      </c>
      <c r="C112" s="5" t="n">
        <v>115662</v>
      </c>
      <c r="D112" s="4" t="inlineStr">
        <is>
          <t xml:space="preserve"> </t>
        </is>
      </c>
      <c r="E112" s="4" t="inlineStr">
        <is>
          <t xml:space="preserve"> </t>
        </is>
      </c>
      <c r="F112" s="5" t="n">
        <v>329890</v>
      </c>
      <c r="G112" s="4" t="inlineStr">
        <is>
          <t xml:space="preserve"> </t>
        </is>
      </c>
    </row>
    <row r="113">
      <c r="A113" s="4" t="inlineStr">
        <is>
          <t>EUR | Participating cross currency swap and FX swap contrac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Risk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inancial assets (liabilities) | €</t>
        </is>
      </c>
      <c r="B115" s="4" t="inlineStr">
        <is>
          <t xml:space="preserve"> </t>
        </is>
      </c>
      <c r="C115" s="13" t="n">
        <v>-12240</v>
      </c>
      <c r="D115" s="4" t="inlineStr">
        <is>
          <t xml:space="preserve"> </t>
        </is>
      </c>
      <c r="E115" s="4" t="inlineStr">
        <is>
          <t xml:space="preserve"> </t>
        </is>
      </c>
      <c r="F115" s="5" t="n">
        <v>-325000</v>
      </c>
      <c r="G115" s="4" t="inlineStr">
        <is>
          <t xml:space="preserve"> </t>
        </is>
      </c>
    </row>
    <row r="116">
      <c r="A116" s="4" t="inlineStr">
        <is>
          <t>EUR | Currency forward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Risk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nancial assets (liabilities) | €</t>
        </is>
      </c>
      <c r="B118" s="4" t="inlineStr">
        <is>
          <t xml:space="preserve"> </t>
        </is>
      </c>
      <c r="C118" s="4" t="inlineStr">
        <is>
          <t xml:space="preserve"> </t>
        </is>
      </c>
      <c r="D118" s="4" t="inlineStr">
        <is>
          <t xml:space="preserve"> </t>
        </is>
      </c>
      <c r="E118" s="4" t="inlineStr">
        <is>
          <t xml:space="preserve"> </t>
        </is>
      </c>
      <c r="F118" s="13" t="n">
        <v>10000</v>
      </c>
      <c r="G118" s="4" t="inlineStr">
        <is>
          <t xml:space="preserve"> </t>
        </is>
      </c>
    </row>
    <row r="119">
      <c r="A119" s="4" t="inlineStr">
        <is>
          <t>CN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Risk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inancial assets (liabilities) | ¥</t>
        </is>
      </c>
      <c r="B121" s="4" t="inlineStr">
        <is>
          <t xml:space="preserve"> </t>
        </is>
      </c>
      <c r="C121" s="4" t="inlineStr">
        <is>
          <t xml:space="preserve"> </t>
        </is>
      </c>
      <c r="D121" s="15" t="n">
        <v>-589023</v>
      </c>
      <c r="E121" s="4" t="inlineStr">
        <is>
          <t xml:space="preserve"> </t>
        </is>
      </c>
      <c r="F121" s="4" t="inlineStr">
        <is>
          <t xml:space="preserve"> </t>
        </is>
      </c>
      <c r="G121" s="15" t="n">
        <v>-514648</v>
      </c>
    </row>
    <row r="122">
      <c r="A122" s="4" t="inlineStr">
        <is>
          <t>CNY | Financial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Risk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ial assets | ¥</t>
        </is>
      </c>
      <c r="B124" s="4" t="inlineStr">
        <is>
          <t xml:space="preserve"> </t>
        </is>
      </c>
      <c r="C124" s="4" t="inlineStr">
        <is>
          <t xml:space="preserve"> </t>
        </is>
      </c>
      <c r="D124" s="5" t="n">
        <v>213954</v>
      </c>
      <c r="E124" s="4" t="inlineStr">
        <is>
          <t xml:space="preserve"> </t>
        </is>
      </c>
      <c r="F124" s="4" t="inlineStr">
        <is>
          <t xml:space="preserve"> </t>
        </is>
      </c>
      <c r="G124" s="5" t="n">
        <v>257212</v>
      </c>
    </row>
    <row r="125">
      <c r="A125" s="4" t="inlineStr">
        <is>
          <t>CNY | Other current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Risk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al assets | ¥</t>
        </is>
      </c>
      <c r="B127" s="4" t="inlineStr">
        <is>
          <t xml:space="preserve"> </t>
        </is>
      </c>
      <c r="C127" s="4" t="inlineStr">
        <is>
          <t xml:space="preserve"> </t>
        </is>
      </c>
      <c r="D127" s="5" t="n">
        <v>2</v>
      </c>
      <c r="E127" s="4" t="inlineStr">
        <is>
          <t xml:space="preserve"> </t>
        </is>
      </c>
      <c r="F127" s="4" t="inlineStr">
        <is>
          <t xml:space="preserve"> </t>
        </is>
      </c>
      <c r="G127" s="5" t="n">
        <v>56</v>
      </c>
    </row>
    <row r="128">
      <c r="A128" s="4" t="inlineStr">
        <is>
          <t>CNY | Cash and cash equival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Risk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inancial assets | ¥</t>
        </is>
      </c>
      <c r="B130" s="4" t="inlineStr">
        <is>
          <t xml:space="preserve"> </t>
        </is>
      </c>
      <c r="C130" s="4" t="inlineStr">
        <is>
          <t xml:space="preserve"> </t>
        </is>
      </c>
      <c r="D130" s="5" t="n">
        <v>213952</v>
      </c>
      <c r="E130" s="4" t="inlineStr">
        <is>
          <t xml:space="preserve"> </t>
        </is>
      </c>
      <c r="F130" s="4" t="inlineStr">
        <is>
          <t xml:space="preserve"> </t>
        </is>
      </c>
      <c r="G130" s="5" t="n">
        <v>257156</v>
      </c>
    </row>
    <row r="131">
      <c r="A131" s="4" t="inlineStr">
        <is>
          <t>CNY | Financial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Risk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nancial liabilities | ¥</t>
        </is>
      </c>
      <c r="B133" s="4" t="inlineStr">
        <is>
          <t xml:space="preserve"> </t>
        </is>
      </c>
      <c r="C133" s="4" t="inlineStr">
        <is>
          <t xml:space="preserve"> </t>
        </is>
      </c>
      <c r="D133" s="5" t="n">
        <v>-1161067</v>
      </c>
      <c r="E133" s="4" t="inlineStr">
        <is>
          <t xml:space="preserve"> </t>
        </is>
      </c>
      <c r="F133" s="4" t="inlineStr">
        <is>
          <t xml:space="preserve"> </t>
        </is>
      </c>
      <c r="G133" s="5" t="n">
        <v>-872446</v>
      </c>
    </row>
    <row r="134">
      <c r="A134" s="4" t="inlineStr">
        <is>
          <t>CNY | Loans and borrowings - non-cur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Risk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inancial liabilities | ¥</t>
        </is>
      </c>
      <c r="B136" s="4" t="inlineStr">
        <is>
          <t xml:space="preserve"> </t>
        </is>
      </c>
      <c r="C136" s="4" t="inlineStr">
        <is>
          <t xml:space="preserve"> </t>
        </is>
      </c>
      <c r="D136" s="5" t="n">
        <v>-773392</v>
      </c>
      <c r="E136" s="4" t="inlineStr">
        <is>
          <t xml:space="preserve"> </t>
        </is>
      </c>
      <c r="F136" s="4" t="inlineStr">
        <is>
          <t xml:space="preserve"> </t>
        </is>
      </c>
      <c r="G136" s="5" t="n">
        <v>-473134</v>
      </c>
    </row>
    <row r="137">
      <c r="A137" s="4" t="inlineStr">
        <is>
          <t>CNY | Loans and borrowings - curr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Risk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inancial liabilities | ¥</t>
        </is>
      </c>
      <c r="B139" s="4" t="inlineStr">
        <is>
          <t xml:space="preserve"> </t>
        </is>
      </c>
      <c r="C139" s="4" t="inlineStr">
        <is>
          <t xml:space="preserve"> </t>
        </is>
      </c>
      <c r="D139" s="5" t="n">
        <v>-130358</v>
      </c>
      <c r="E139" s="4" t="inlineStr">
        <is>
          <t xml:space="preserve"> </t>
        </is>
      </c>
      <c r="F139" s="4" t="inlineStr">
        <is>
          <t xml:space="preserve"> </t>
        </is>
      </c>
      <c r="G139" s="5" t="n">
        <v>-75635</v>
      </c>
    </row>
    <row r="140">
      <c r="A140" s="4" t="inlineStr">
        <is>
          <t>CNY | Trade and other payables - curr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Risk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inancial liabilities | ¥</t>
        </is>
      </c>
      <c r="B142" s="4" t="inlineStr">
        <is>
          <t xml:space="preserve"> </t>
        </is>
      </c>
      <c r="C142" s="4" t="inlineStr">
        <is>
          <t xml:space="preserve"> </t>
        </is>
      </c>
      <c r="D142" s="5" t="n">
        <v>-257317</v>
      </c>
      <c r="E142" s="4" t="inlineStr">
        <is>
          <t xml:space="preserve"> </t>
        </is>
      </c>
      <c r="F142" s="4" t="inlineStr">
        <is>
          <t xml:space="preserve"> </t>
        </is>
      </c>
      <c r="G142" s="5" t="n">
        <v>-323677</v>
      </c>
    </row>
    <row r="143">
      <c r="A143" s="4" t="inlineStr">
        <is>
          <t>CNY | Participating cross currency swap and FX swap contrac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Risk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Financial assets (liabilities) | ¥</t>
        </is>
      </c>
      <c r="B145" s="4" t="inlineStr">
        <is>
          <t xml:space="preserve"> </t>
        </is>
      </c>
      <c r="C145" s="4" t="inlineStr">
        <is>
          <t xml:space="preserve"> </t>
        </is>
      </c>
      <c r="D145" s="15" t="n">
        <v>358090</v>
      </c>
      <c r="E145" s="4" t="inlineStr">
        <is>
          <t xml:space="preserve"> </t>
        </is>
      </c>
      <c r="F145" s="4" t="inlineStr">
        <is>
          <t xml:space="preserve"> </t>
        </is>
      </c>
      <c r="G145" s="15" t="n">
        <v>10058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10 Percentage Strengthening/Weakening of Foreign Exchange Rate (Detail) - TRY (₺) ₺ in Thousands</t>
        </is>
      </c>
      <c r="B1" s="2" t="inlineStr">
        <is>
          <t>Dec. 31, 2024</t>
        </is>
      </c>
      <c r="C1" s="2" t="inlineStr">
        <is>
          <t>Dec. 31, 2023</t>
        </is>
      </c>
    </row>
    <row r="2">
      <c r="A2" s="3" t="inlineStr">
        <is>
          <t>Disclosure Of Effect Of Changes In Foreign Exchange Rates Gain Loss [line items]</t>
        </is>
      </c>
      <c r="B2" s="4" t="inlineStr">
        <is>
          <t xml:space="preserve"> </t>
        </is>
      </c>
      <c r="C2" s="4" t="inlineStr">
        <is>
          <t xml:space="preserve"> </t>
        </is>
      </c>
    </row>
    <row r="3">
      <c r="A3" s="4" t="inlineStr">
        <is>
          <t>Percentage of change in foreign exchange rate for sensitivity analysis</t>
        </is>
      </c>
      <c r="B3" s="10" t="n">
        <v>0.1</v>
      </c>
      <c r="C3" s="10" t="n">
        <v>0.1</v>
      </c>
    </row>
    <row r="4">
      <c r="A4" s="4" t="inlineStr">
        <is>
          <t>Increase (decrease) in profit (loss) due to potential appreciation of foreign currency</t>
        </is>
      </c>
      <c r="B4" s="6" t="n">
        <v>-813706</v>
      </c>
      <c r="C4" s="6" t="n">
        <v>-275927</v>
      </c>
    </row>
    <row r="5">
      <c r="A5" s="4" t="inlineStr">
        <is>
          <t>Increase (decrease) in profit (loss) due to potential depreciation of foreign currency</t>
        </is>
      </c>
      <c r="B5" s="5" t="n">
        <v>813706</v>
      </c>
      <c r="C5" s="5" t="n">
        <v>275927</v>
      </c>
    </row>
    <row r="6">
      <c r="A6" s="4" t="inlineStr">
        <is>
          <t>Increase (decrease) in equity due to potential appreciation of foreign currency</t>
        </is>
      </c>
      <c r="B6" s="5" t="n">
        <v>-240283</v>
      </c>
      <c r="C6" s="5" t="n">
        <v>-87259</v>
      </c>
    </row>
    <row r="7">
      <c r="A7" s="4" t="inlineStr">
        <is>
          <t>Increase (decrease) in equity due to potential depreciation of foreign currency</t>
        </is>
      </c>
      <c r="B7" s="5" t="n">
        <v>240283</v>
      </c>
      <c r="C7" s="5" t="n">
        <v>87259</v>
      </c>
    </row>
    <row r="8">
      <c r="A8" s="4" t="inlineStr">
        <is>
          <t>USD</t>
        </is>
      </c>
      <c r="B8" s="4" t="inlineStr">
        <is>
          <t xml:space="preserve"> </t>
        </is>
      </c>
      <c r="C8" s="4" t="inlineStr">
        <is>
          <t xml:space="preserve"> </t>
        </is>
      </c>
    </row>
    <row r="9">
      <c r="A9" s="3" t="inlineStr">
        <is>
          <t>Disclosure Of Effect Of Changes In Foreign Exchange Rates Gain Loss [line items]</t>
        </is>
      </c>
      <c r="B9" s="4" t="inlineStr">
        <is>
          <t xml:space="preserve"> </t>
        </is>
      </c>
      <c r="C9" s="4" t="inlineStr">
        <is>
          <t xml:space="preserve"> </t>
        </is>
      </c>
    </row>
    <row r="10">
      <c r="A10" s="4" t="inlineStr">
        <is>
          <t>Increase (decrease) in profit (loss) due to potential appreciation of foreign currency</t>
        </is>
      </c>
      <c r="B10" s="5" t="n">
        <v>974224</v>
      </c>
      <c r="C10" s="5" t="n">
        <v>913412</v>
      </c>
    </row>
    <row r="11">
      <c r="A11" s="4" t="inlineStr">
        <is>
          <t>Increase (decrease) in profit (loss) due to potential depreciation of foreign currency</t>
        </is>
      </c>
      <c r="B11" s="5" t="n">
        <v>-974224</v>
      </c>
      <c r="C11" s="5" t="n">
        <v>-913412</v>
      </c>
    </row>
    <row r="12">
      <c r="A12" s="4" t="inlineStr">
        <is>
          <t>Increase (decrease) in equity due to potential appreciation of foreign currency</t>
        </is>
      </c>
      <c r="B12" s="5" t="n">
        <v>-23185</v>
      </c>
      <c r="C12" s="5" t="n">
        <v>-42915</v>
      </c>
    </row>
    <row r="13">
      <c r="A13" s="4" t="inlineStr">
        <is>
          <t>Increase (decrease) in equity due to potential depreciation of foreign currency</t>
        </is>
      </c>
      <c r="B13" s="5" t="n">
        <v>23185</v>
      </c>
      <c r="C13" s="5" t="n">
        <v>42915</v>
      </c>
    </row>
    <row r="14">
      <c r="A14" s="4" t="inlineStr">
        <is>
          <t>USD | Net assets and liability</t>
        </is>
      </c>
      <c r="B14" s="4" t="inlineStr">
        <is>
          <t xml:space="preserve"> </t>
        </is>
      </c>
      <c r="C14" s="4" t="inlineStr">
        <is>
          <t xml:space="preserve"> </t>
        </is>
      </c>
    </row>
    <row r="15">
      <c r="A15" s="3" t="inlineStr">
        <is>
          <t>Disclosure Of Effect Of Changes In Foreign Exchange Rates Gain Loss [line items]</t>
        </is>
      </c>
      <c r="B15" s="4" t="inlineStr">
        <is>
          <t xml:space="preserve"> </t>
        </is>
      </c>
      <c r="C15" s="4" t="inlineStr">
        <is>
          <t xml:space="preserve"> </t>
        </is>
      </c>
    </row>
    <row r="16">
      <c r="A16" s="4" t="inlineStr">
        <is>
          <t>Increase (decrease) in profit (loss) due to potential appreciation of foreign currency</t>
        </is>
      </c>
      <c r="B16" s="5" t="n">
        <v>974224</v>
      </c>
      <c r="C16" s="5" t="n">
        <v>913412</v>
      </c>
    </row>
    <row r="17">
      <c r="A17" s="4" t="inlineStr">
        <is>
          <t>Increase (decrease) in profit (loss) due to potential depreciation of foreign currency</t>
        </is>
      </c>
      <c r="B17" s="5" t="n">
        <v>-974224</v>
      </c>
      <c r="C17" s="5" t="n">
        <v>-913412</v>
      </c>
    </row>
    <row r="18">
      <c r="A18" s="4" t="inlineStr">
        <is>
          <t>USD | Hedged portion of risk</t>
        </is>
      </c>
      <c r="B18" s="4" t="inlineStr">
        <is>
          <t xml:space="preserve"> </t>
        </is>
      </c>
      <c r="C18" s="4" t="inlineStr">
        <is>
          <t xml:space="preserve"> </t>
        </is>
      </c>
    </row>
    <row r="19">
      <c r="A19" s="3" t="inlineStr">
        <is>
          <t>Disclosure Of Effect Of Changes In Foreign Exchange Rates Gain Loss [line items]</t>
        </is>
      </c>
      <c r="B19" s="4" t="inlineStr">
        <is>
          <t xml:space="preserve"> </t>
        </is>
      </c>
      <c r="C19" s="4" t="inlineStr">
        <is>
          <t xml:space="preserve"> </t>
        </is>
      </c>
    </row>
    <row r="20">
      <c r="A20" s="4" t="inlineStr">
        <is>
          <t>Increase (decrease) in equity due to potential appreciation of foreign currency</t>
        </is>
      </c>
      <c r="B20" s="5" t="n">
        <v>-23185</v>
      </c>
      <c r="C20" s="5" t="n">
        <v>-42915</v>
      </c>
    </row>
    <row r="21">
      <c r="A21" s="4" t="inlineStr">
        <is>
          <t>Increase (decrease) in equity due to potential depreciation of foreign currency</t>
        </is>
      </c>
      <c r="B21" s="5" t="n">
        <v>23185</v>
      </c>
      <c r="C21" s="5" t="n">
        <v>42915</v>
      </c>
    </row>
    <row r="22">
      <c r="A22" s="4" t="inlineStr">
        <is>
          <t>EUR</t>
        </is>
      </c>
      <c r="B22" s="4" t="inlineStr">
        <is>
          <t xml:space="preserve"> </t>
        </is>
      </c>
      <c r="C22" s="4" t="inlineStr">
        <is>
          <t xml:space="preserve"> </t>
        </is>
      </c>
    </row>
    <row r="23">
      <c r="A23" s="3" t="inlineStr">
        <is>
          <t>Disclosure Of Effect Of Changes In Foreign Exchange Rates Gain Loss [line items]</t>
        </is>
      </c>
      <c r="B23" s="4" t="inlineStr">
        <is>
          <t xml:space="preserve"> </t>
        </is>
      </c>
      <c r="C23" s="4" t="inlineStr">
        <is>
          <t xml:space="preserve"> </t>
        </is>
      </c>
    </row>
    <row r="24">
      <c r="A24" s="4" t="inlineStr">
        <is>
          <t>Increase (decrease) in profit (loss) due to potential appreciation of foreign currency</t>
        </is>
      </c>
      <c r="B24" s="5" t="n">
        <v>-1505287</v>
      </c>
      <c r="C24" s="5" t="n">
        <v>-883116</v>
      </c>
    </row>
    <row r="25">
      <c r="A25" s="4" t="inlineStr">
        <is>
          <t>Increase (decrease) in profit (loss) due to potential depreciation of foreign currency</t>
        </is>
      </c>
      <c r="B25" s="5" t="n">
        <v>1505287</v>
      </c>
      <c r="C25" s="5" t="n">
        <v>883116</v>
      </c>
    </row>
    <row r="26">
      <c r="A26" s="4" t="inlineStr">
        <is>
          <t>Increase (decrease) in equity due to potential appreciation of foreign currency</t>
        </is>
      </c>
      <c r="B26" s="5" t="n">
        <v>-217098</v>
      </c>
      <c r="C26" s="5" t="n">
        <v>-46476</v>
      </c>
    </row>
    <row r="27">
      <c r="A27" s="4" t="inlineStr">
        <is>
          <t>Increase (decrease) in equity due to potential depreciation of foreign currency</t>
        </is>
      </c>
      <c r="B27" s="5" t="n">
        <v>217098</v>
      </c>
      <c r="C27" s="5" t="n">
        <v>46476</v>
      </c>
    </row>
    <row r="28">
      <c r="A28" s="4" t="inlineStr">
        <is>
          <t>EUR | Net assets and liability</t>
        </is>
      </c>
      <c r="B28" s="4" t="inlineStr">
        <is>
          <t xml:space="preserve"> </t>
        </is>
      </c>
      <c r="C28" s="4" t="inlineStr">
        <is>
          <t xml:space="preserve"> </t>
        </is>
      </c>
    </row>
    <row r="29">
      <c r="A29" s="3" t="inlineStr">
        <is>
          <t>Disclosure Of Effect Of Changes In Foreign Exchange Rates Gain Loss [line items]</t>
        </is>
      </c>
      <c r="B29" s="4" t="inlineStr">
        <is>
          <t xml:space="preserve"> </t>
        </is>
      </c>
      <c r="C29" s="4" t="inlineStr">
        <is>
          <t xml:space="preserve"> </t>
        </is>
      </c>
    </row>
    <row r="30">
      <c r="A30" s="4" t="inlineStr">
        <is>
          <t>Increase (decrease) in profit (loss) due to potential appreciation of foreign currency</t>
        </is>
      </c>
      <c r="B30" s="5" t="n">
        <v>-1505287</v>
      </c>
      <c r="C30" s="5" t="n">
        <v>-883116</v>
      </c>
    </row>
    <row r="31">
      <c r="A31" s="4" t="inlineStr">
        <is>
          <t>Increase (decrease) in profit (loss) due to potential depreciation of foreign currency</t>
        </is>
      </c>
      <c r="B31" s="5" t="n">
        <v>1505287</v>
      </c>
      <c r="C31" s="5" t="n">
        <v>883116</v>
      </c>
    </row>
    <row r="32">
      <c r="A32" s="4" t="inlineStr">
        <is>
          <t>EUR | Hedged portion of risk</t>
        </is>
      </c>
      <c r="B32" s="4" t="inlineStr">
        <is>
          <t xml:space="preserve"> </t>
        </is>
      </c>
      <c r="C32" s="4" t="inlineStr">
        <is>
          <t xml:space="preserve"> </t>
        </is>
      </c>
    </row>
    <row r="33">
      <c r="A33" s="3" t="inlineStr">
        <is>
          <t>Disclosure Of Effect Of Changes In Foreign Exchange Rates Gain Loss [line items]</t>
        </is>
      </c>
      <c r="B33" s="4" t="inlineStr">
        <is>
          <t xml:space="preserve"> </t>
        </is>
      </c>
      <c r="C33" s="4" t="inlineStr">
        <is>
          <t xml:space="preserve"> </t>
        </is>
      </c>
    </row>
    <row r="34">
      <c r="A34" s="4" t="inlineStr">
        <is>
          <t>Increase (decrease) in equity due to potential appreciation of foreign currency</t>
        </is>
      </c>
      <c r="B34" s="5" t="n">
        <v>-217098</v>
      </c>
      <c r="C34" s="5" t="n">
        <v>-46476</v>
      </c>
    </row>
    <row r="35">
      <c r="A35" s="4" t="inlineStr">
        <is>
          <t>Increase (decrease) in equity due to potential depreciation of foreign currency</t>
        </is>
      </c>
      <c r="B35" s="5" t="n">
        <v>217098</v>
      </c>
      <c r="C35" s="5" t="n">
        <v>46476</v>
      </c>
    </row>
    <row r="36">
      <c r="A36" s="4" t="inlineStr">
        <is>
          <t>CNY</t>
        </is>
      </c>
      <c r="B36" s="4" t="inlineStr">
        <is>
          <t xml:space="preserve"> </t>
        </is>
      </c>
      <c r="C36" s="4" t="inlineStr">
        <is>
          <t xml:space="preserve"> </t>
        </is>
      </c>
    </row>
    <row r="37">
      <c r="A37" s="3" t="inlineStr">
        <is>
          <t>Disclosure Of Effect Of Changes In Foreign Exchange Rates Gain Loss [line items]</t>
        </is>
      </c>
      <c r="B37" s="4" t="inlineStr">
        <is>
          <t xml:space="preserve"> </t>
        </is>
      </c>
      <c r="C37" s="4" t="inlineStr">
        <is>
          <t xml:space="preserve"> </t>
        </is>
      </c>
    </row>
    <row r="38">
      <c r="A38" s="4" t="inlineStr">
        <is>
          <t>Increase (decrease) in profit (loss) due to potential appreciation of foreign currency</t>
        </is>
      </c>
      <c r="B38" s="5" t="n">
        <v>-282643</v>
      </c>
      <c r="C38" s="5" t="n">
        <v>-306223</v>
      </c>
    </row>
    <row r="39">
      <c r="A39" s="4" t="inlineStr">
        <is>
          <t>Increase (decrease) in profit (loss) due to potential depreciation of foreign currency</t>
        </is>
      </c>
      <c r="B39" s="5" t="n">
        <v>282643</v>
      </c>
      <c r="C39" s="5" t="n">
        <v>306223</v>
      </c>
    </row>
    <row r="40">
      <c r="A40" s="4" t="inlineStr">
        <is>
          <t>Increase (decrease) in equity due to potential appreciation of foreign currency</t>
        </is>
      </c>
      <c r="B40" s="4" t="inlineStr">
        <is>
          <t xml:space="preserve"> </t>
        </is>
      </c>
      <c r="C40" s="5" t="n">
        <v>2132</v>
      </c>
    </row>
    <row r="41">
      <c r="A41" s="4" t="inlineStr">
        <is>
          <t>Increase (decrease) in equity due to potential depreciation of foreign currency</t>
        </is>
      </c>
      <c r="B41" s="4" t="inlineStr">
        <is>
          <t xml:space="preserve"> </t>
        </is>
      </c>
      <c r="C41" s="5" t="n">
        <v>-2132</v>
      </c>
    </row>
    <row r="42">
      <c r="A42" s="4" t="inlineStr">
        <is>
          <t>CNY | Net assets and liability</t>
        </is>
      </c>
      <c r="B42" s="4" t="inlineStr">
        <is>
          <t xml:space="preserve"> </t>
        </is>
      </c>
      <c r="C42" s="4" t="inlineStr">
        <is>
          <t xml:space="preserve"> </t>
        </is>
      </c>
    </row>
    <row r="43">
      <c r="A43" s="3" t="inlineStr">
        <is>
          <t>Disclosure Of Effect Of Changes In Foreign Exchange Rates Gain Loss [line items]</t>
        </is>
      </c>
      <c r="B43" s="4" t="inlineStr">
        <is>
          <t xml:space="preserve"> </t>
        </is>
      </c>
      <c r="C43" s="4" t="inlineStr">
        <is>
          <t xml:space="preserve"> </t>
        </is>
      </c>
    </row>
    <row r="44">
      <c r="A44" s="4" t="inlineStr">
        <is>
          <t>Increase (decrease) in profit (loss) due to potential appreciation of foreign currency</t>
        </is>
      </c>
      <c r="B44" s="5" t="n">
        <v>-282643</v>
      </c>
      <c r="C44" s="5" t="n">
        <v>-306223</v>
      </c>
    </row>
    <row r="45">
      <c r="A45" s="4" t="inlineStr">
        <is>
          <t>Increase (decrease) in profit (loss) due to potential depreciation of foreign currency</t>
        </is>
      </c>
      <c r="B45" s="6" t="n">
        <v>282643</v>
      </c>
      <c r="C45" s="5" t="n">
        <v>306223</v>
      </c>
    </row>
    <row r="46">
      <c r="A46" s="4" t="inlineStr">
        <is>
          <t>CNY | Hedged portion of risk</t>
        </is>
      </c>
      <c r="B46" s="4" t="inlineStr">
        <is>
          <t xml:space="preserve"> </t>
        </is>
      </c>
      <c r="C46" s="4" t="inlineStr">
        <is>
          <t xml:space="preserve"> </t>
        </is>
      </c>
    </row>
    <row r="47">
      <c r="A47" s="3" t="inlineStr">
        <is>
          <t>Disclosure Of Effect Of Changes In Foreign Exchange Rates Gain Loss [line items]</t>
        </is>
      </c>
      <c r="B47" s="4" t="inlineStr">
        <is>
          <t xml:space="preserve"> </t>
        </is>
      </c>
      <c r="C47" s="4" t="inlineStr">
        <is>
          <t xml:space="preserve"> </t>
        </is>
      </c>
    </row>
    <row r="48">
      <c r="A48" s="4" t="inlineStr">
        <is>
          <t>Increase (decrease) in equity due to potential appreciation of foreign currency</t>
        </is>
      </c>
      <c r="B48" s="4" t="inlineStr">
        <is>
          <t xml:space="preserve"> </t>
        </is>
      </c>
      <c r="C48" s="5" t="n">
        <v>2132</v>
      </c>
    </row>
    <row r="49">
      <c r="A49" s="4" t="inlineStr">
        <is>
          <t>Increase (decrease) in equity due to potential depreciation of foreign currency</t>
        </is>
      </c>
      <c r="B49" s="4" t="inlineStr">
        <is>
          <t xml:space="preserve"> </t>
        </is>
      </c>
      <c r="C49" s="6" t="n">
        <v>-213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Bearing Financial Instruments (Detail) - TRY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Carrying amount</t>
        </is>
      </c>
      <c r="B3" s="6" t="n">
        <v>-104340259</v>
      </c>
      <c r="C3" s="6" t="n">
        <v>-121399748</v>
      </c>
    </row>
    <row r="4">
      <c r="A4" s="4" t="inlineStr">
        <is>
          <t>USD | Floating interest rat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Borrowings, interest rate</t>
        </is>
      </c>
      <c r="B6" s="11" t="n">
        <v>0.058</v>
      </c>
      <c r="C6" s="11" t="n">
        <v>0.039</v>
      </c>
    </row>
    <row r="7">
      <c r="A7" s="4" t="inlineStr">
        <is>
          <t>Carrying amount</t>
        </is>
      </c>
      <c r="B7" s="6" t="n">
        <v>-5900103</v>
      </c>
      <c r="C7" s="6" t="n">
        <v>-7702498</v>
      </c>
    </row>
    <row r="8">
      <c r="A8" s="4" t="inlineStr">
        <is>
          <t>EUR | Floating interest rat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orrowings, interest rate</t>
        </is>
      </c>
      <c r="B10" s="11" t="n">
        <v>0.045</v>
      </c>
      <c r="C10" s="11" t="n">
        <v>0.021</v>
      </c>
    </row>
    <row r="11">
      <c r="A11" s="4" t="inlineStr">
        <is>
          <t>Carrying amount</t>
        </is>
      </c>
      <c r="B11" s="6" t="n">
        <v>-33076990</v>
      </c>
      <c r="C11" s="6" t="n">
        <v>-3727270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Flow Sensitivity Analysis for Variable Rate Instruments (Detail) - Interest rate risk - TRY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Percentage of change in interest rate rate for sensitivity analysis</t>
        </is>
      </c>
      <c r="B3" s="10" t="n">
        <v>0.01</v>
      </c>
      <c r="C3" s="10" t="n">
        <v>0.01</v>
      </c>
    </row>
    <row r="4">
      <c r="A4" s="4" t="inlineStr">
        <is>
          <t>Variable rate instru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Increase (decrease) in profit (loss) due to potential increase in interest rate</t>
        </is>
      </c>
      <c r="B6" s="6" t="n">
        <v>1418256</v>
      </c>
      <c r="C6" s="6" t="n">
        <v>-2720152</v>
      </c>
    </row>
    <row r="7">
      <c r="A7" s="4" t="inlineStr">
        <is>
          <t>Increase (decrease) in profit (loss) due to potential decrease in interest rate</t>
        </is>
      </c>
      <c r="B7" s="5" t="n">
        <v>-1418256</v>
      </c>
      <c r="C7" s="5" t="n">
        <v>2720152</v>
      </c>
    </row>
    <row r="8">
      <c r="A8" s="4" t="inlineStr">
        <is>
          <t>Financial liabil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crease (decrease) in profit (loss) due to potential increase in interest rate</t>
        </is>
      </c>
      <c r="B10" s="5" t="n">
        <v>1418256</v>
      </c>
      <c r="C10" s="5" t="n">
        <v>-2720152</v>
      </c>
    </row>
    <row r="11">
      <c r="A11" s="4" t="inlineStr">
        <is>
          <t>Increase (decrease) in profit (loss) due to potential decrease in interest rate</t>
        </is>
      </c>
      <c r="B11" s="6" t="n">
        <v>-1418256</v>
      </c>
      <c r="C11" s="6" t="n">
        <v>272015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tailed Information About In Carrying And Fair value of Borrowings (Detail) - TRY (₺) ₺ in Thousands</t>
        </is>
      </c>
      <c r="B1" s="2" t="inlineStr">
        <is>
          <t>Dec. 31, 2024</t>
        </is>
      </c>
      <c r="C1" s="2" t="inlineStr">
        <is>
          <t>Dec. 31, 2023</t>
        </is>
      </c>
    </row>
    <row r="2">
      <c r="A2" s="4" t="inlineStr">
        <is>
          <t>Bank loan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liabilities</t>
        </is>
      </c>
      <c r="B4" s="6" t="n">
        <v>8890170</v>
      </c>
      <c r="C4" s="6" t="n">
        <v>9251180</v>
      </c>
    </row>
    <row r="5">
      <c r="A5" s="4" t="inlineStr">
        <is>
          <t>Financial liabilities, at fair value</t>
        </is>
      </c>
      <c r="B5" s="5" t="n">
        <v>8882444</v>
      </c>
      <c r="C5" s="5" t="n">
        <v>9037496</v>
      </c>
    </row>
    <row r="6">
      <c r="A6" s="4" t="inlineStr">
        <is>
          <t>Debt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liabilities</t>
        </is>
      </c>
      <c r="B8" s="5" t="n">
        <v>34114065</v>
      </c>
      <c r="C8" s="5" t="n">
        <v>41047910</v>
      </c>
    </row>
    <row r="9">
      <c r="A9" s="4" t="inlineStr">
        <is>
          <t>Financial liabilities, at fair value</t>
        </is>
      </c>
      <c r="B9" s="6" t="n">
        <v>33913271</v>
      </c>
      <c r="C9" s="6" t="n">
        <v>4017908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uarantees and purchase obligations - Additional Information (Detail) ₺ in Thousands, $ in Thousands</t>
        </is>
      </c>
      <c r="B1" s="2" t="inlineStr">
        <is>
          <t>12 Months Ended</t>
        </is>
      </c>
    </row>
    <row r="2">
      <c r="B2" s="2" t="inlineStr">
        <is>
          <t>Dec. 31, 2024 USD ($)</t>
        </is>
      </c>
      <c r="C2" s="2" t="inlineStr">
        <is>
          <t>Dec. 31, 2024 TRY (₺)</t>
        </is>
      </c>
      <c r="D2" s="2" t="inlineStr">
        <is>
          <t>Dec. 31, 2023 TRY (₺)</t>
        </is>
      </c>
      <c r="E2" s="2" t="inlineStr">
        <is>
          <t>Nov. 30, 2022 USD ($)</t>
        </is>
      </c>
    </row>
    <row r="3">
      <c r="A3" s="3" t="inlineStr">
        <is>
          <t>Disclosure of guarantees and purchase obligations [line items]</t>
        </is>
      </c>
      <c r="B3" s="4" t="inlineStr">
        <is>
          <t xml:space="preserve"> </t>
        </is>
      </c>
      <c r="C3" s="4" t="inlineStr">
        <is>
          <t xml:space="preserve"> </t>
        </is>
      </c>
      <c r="D3" s="4" t="inlineStr">
        <is>
          <t xml:space="preserve"> </t>
        </is>
      </c>
      <c r="E3" s="4" t="inlineStr">
        <is>
          <t xml:space="preserve"> </t>
        </is>
      </c>
    </row>
    <row r="4">
      <c r="A4" s="4" t="inlineStr">
        <is>
          <t>Purchase commitments</t>
        </is>
      </c>
      <c r="B4" s="4" t="inlineStr">
        <is>
          <t xml:space="preserve"> </t>
        </is>
      </c>
      <c r="C4" s="6" t="n">
        <v>4282294</v>
      </c>
      <c r="D4" s="6" t="n">
        <v>7305345</v>
      </c>
      <c r="E4" s="4" t="inlineStr">
        <is>
          <t xml:space="preserve"> </t>
        </is>
      </c>
    </row>
    <row r="5">
      <c r="A5" s="4" t="inlineStr">
        <is>
          <t>Purchase commitments settlement term</t>
        </is>
      </c>
      <c r="B5" s="4" t="inlineStr">
        <is>
          <t>4 years</t>
        </is>
      </c>
      <c r="C5" s="4" t="inlineStr">
        <is>
          <t xml:space="preserve"> </t>
        </is>
      </c>
      <c r="D5" s="4" t="inlineStr">
        <is>
          <t xml:space="preserve"> </t>
        </is>
      </c>
      <c r="E5" s="4" t="inlineStr">
        <is>
          <t xml:space="preserve"> </t>
        </is>
      </c>
    </row>
    <row r="6">
      <c r="A6" s="4" t="inlineStr">
        <is>
          <t>Guarantees</t>
        </is>
      </c>
      <c r="B6" s="4" t="inlineStr">
        <is>
          <t xml:space="preserve"> </t>
        </is>
      </c>
      <c r="C6" s="5" t="n">
        <v>20511888</v>
      </c>
      <c r="D6" s="6" t="n">
        <v>25830970</v>
      </c>
      <c r="E6" s="4" t="inlineStr">
        <is>
          <t xml:space="preserve"> </t>
        </is>
      </c>
    </row>
    <row r="7">
      <c r="A7" s="4" t="inlineStr">
        <is>
          <t>BeST</t>
        </is>
      </c>
      <c r="B7" s="4" t="inlineStr">
        <is>
          <t xml:space="preserve"> </t>
        </is>
      </c>
      <c r="C7" s="4" t="inlineStr">
        <is>
          <t xml:space="preserve"> </t>
        </is>
      </c>
      <c r="D7" s="4" t="inlineStr">
        <is>
          <t xml:space="preserve"> </t>
        </is>
      </c>
      <c r="E7" s="4" t="inlineStr">
        <is>
          <t xml:space="preserve"> </t>
        </is>
      </c>
    </row>
    <row r="8">
      <c r="A8" s="3" t="inlineStr">
        <is>
          <t>Disclosure of guarantees and purchase obligations [line items]</t>
        </is>
      </c>
      <c r="B8" s="4" t="inlineStr">
        <is>
          <t xml:space="preserve"> </t>
        </is>
      </c>
      <c r="C8" s="4" t="inlineStr">
        <is>
          <t xml:space="preserve"> </t>
        </is>
      </c>
      <c r="D8" s="4" t="inlineStr">
        <is>
          <t xml:space="preserve"> </t>
        </is>
      </c>
      <c r="E8" s="4" t="inlineStr">
        <is>
          <t xml:space="preserve"> </t>
        </is>
      </c>
    </row>
    <row r="9">
      <c r="A9" s="4" t="inlineStr">
        <is>
          <t>Investment commitment</t>
        </is>
      </c>
      <c r="B9" s="12" t="n">
        <v>100000</v>
      </c>
      <c r="C9" s="5" t="n">
        <v>3522330</v>
      </c>
      <c r="D9" s="4" t="inlineStr">
        <is>
          <t xml:space="preserve"> </t>
        </is>
      </c>
      <c r="E9" s="12" t="n">
        <v>100000</v>
      </c>
    </row>
    <row r="10">
      <c r="A10" s="4" t="inlineStr">
        <is>
          <t>Remaining investment commitment</t>
        </is>
      </c>
      <c r="B10" s="12" t="n">
        <v>76997</v>
      </c>
      <c r="C10" s="6" t="n">
        <v>2712095</v>
      </c>
      <c r="D10" s="4" t="inlineStr">
        <is>
          <t xml:space="preserve"> </t>
        </is>
      </c>
      <c r="E10"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ispute on Special Communication Tax (Detail) - Dispute on special communication tax ₺ in Thousands</t>
        </is>
      </c>
      <c r="B1" s="2" t="inlineStr">
        <is>
          <t>Dec. 31, 2024 TRY (₺)</t>
        </is>
      </c>
    </row>
    <row r="2">
      <c r="A2" s="3" t="inlineStr">
        <is>
          <t>Disclosure of commitments and contingencies [line items]</t>
        </is>
      </c>
      <c r="B2" s="4" t="inlineStr">
        <is>
          <t xml:space="preserve"> </t>
        </is>
      </c>
    </row>
    <row r="3">
      <c r="A3" s="4" t="inlineStr">
        <is>
          <t>Principal amount of tax under lawsuit</t>
        </is>
      </c>
      <c r="B3" s="6" t="n">
        <v>47405</v>
      </c>
    </row>
    <row r="4">
      <c r="A4" s="4" t="inlineStr">
        <is>
          <t>Damage with interest under lawsuit</t>
        </is>
      </c>
      <c r="B4" s="5" t="n">
        <v>36000</v>
      </c>
    </row>
    <row r="5">
      <c r="A5" s="4" t="inlineStr">
        <is>
          <t>Principal amount to be returned as result of court decision</t>
        </is>
      </c>
      <c r="B5" s="6" t="n">
        <v>47269</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Commitments and Contingencies - Disputes Regarding the Law on the Protection of Competition - Additional Information (Detail) ₺ in Thousands</t>
        </is>
      </c>
      <c r="E1" s="2" t="inlineStr">
        <is>
          <t>1 Months Ended</t>
        </is>
      </c>
      <c r="G1" s="2" t="inlineStr">
        <is>
          <t>12 Months Ended</t>
        </is>
      </c>
    </row>
    <row r="2">
      <c r="B2" s="2" t="inlineStr">
        <is>
          <t>May 03, 2024 TRY (₺)</t>
        </is>
      </c>
      <c r="C2" s="2" t="inlineStr">
        <is>
          <t>Feb. 27, 2024 TRY (₺)</t>
        </is>
      </c>
      <c r="D2" s="2" t="inlineStr">
        <is>
          <t>Jun. 12, 2019 TRY (₺)</t>
        </is>
      </c>
      <c r="E2" s="2" t="inlineStr">
        <is>
          <t>Apr. 30, 2022 TRY (₺)</t>
        </is>
      </c>
      <c r="F2" s="2" t="inlineStr">
        <is>
          <t>Jun. 30, 2011 TRY (₺)</t>
        </is>
      </c>
      <c r="G2" s="2" t="inlineStr">
        <is>
          <t>Dec. 31, 2024 TRY (₺) lawsuit</t>
        </is>
      </c>
      <c r="H2" s="2" t="inlineStr">
        <is>
          <t>Dec. 31, 2023 TRY (₺)</t>
        </is>
      </c>
    </row>
    <row r="3">
      <c r="A3" s="4" t="inlineStr">
        <is>
          <t>Disputes regarding the law on the protection of compet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ministrative fine imposed</t>
        </is>
      </c>
      <c r="B5" s="4" t="inlineStr">
        <is>
          <t xml:space="preserve"> </t>
        </is>
      </c>
      <c r="C5" s="4" t="inlineStr">
        <is>
          <t xml:space="preserve"> </t>
        </is>
      </c>
      <c r="D5" s="4" t="inlineStr">
        <is>
          <t xml:space="preserve"> </t>
        </is>
      </c>
      <c r="E5" s="4" t="inlineStr">
        <is>
          <t xml:space="preserve"> </t>
        </is>
      </c>
      <c r="F5" s="6" t="n">
        <v>91942</v>
      </c>
      <c r="G5" s="4" t="inlineStr">
        <is>
          <t xml:space="preserve"> </t>
        </is>
      </c>
      <c r="H5" s="4" t="inlineStr">
        <is>
          <t xml:space="preserve"> </t>
        </is>
      </c>
    </row>
    <row r="6">
      <c r="A6" s="4" t="inlineStr">
        <is>
          <t>Administrative fine deducted from the receivables</t>
        </is>
      </c>
      <c r="B6" s="4" t="inlineStr">
        <is>
          <t xml:space="preserve"> </t>
        </is>
      </c>
      <c r="C6" s="4" t="inlineStr">
        <is>
          <t xml:space="preserve"> </t>
        </is>
      </c>
      <c r="D6" s="4" t="inlineStr">
        <is>
          <t xml:space="preserve"> </t>
        </is>
      </c>
      <c r="E6" s="6" t="n">
        <v>47780</v>
      </c>
      <c r="F6" s="4" t="inlineStr">
        <is>
          <t xml:space="preserve"> </t>
        </is>
      </c>
      <c r="G6" s="4" t="inlineStr">
        <is>
          <t xml:space="preserve"> </t>
        </is>
      </c>
      <c r="H6" s="4" t="inlineStr">
        <is>
          <t xml:space="preserve"> </t>
        </is>
      </c>
    </row>
    <row r="7">
      <c r="A7" s="4" t="inlineStr">
        <is>
          <t>Administrative fine paid</t>
        </is>
      </c>
      <c r="B7" s="4" t="inlineStr">
        <is>
          <t xml:space="preserve"> </t>
        </is>
      </c>
      <c r="C7" s="4" t="inlineStr">
        <is>
          <t xml:space="preserve"> </t>
        </is>
      </c>
      <c r="D7" s="4" t="inlineStr">
        <is>
          <t xml:space="preserve"> </t>
        </is>
      </c>
      <c r="E7" s="6" t="n">
        <v>44162</v>
      </c>
      <c r="F7" s="4" t="inlineStr">
        <is>
          <t xml:space="preserve"> </t>
        </is>
      </c>
      <c r="G7" s="4" t="inlineStr">
        <is>
          <t xml:space="preserve"> </t>
        </is>
      </c>
      <c r="H7" s="4" t="inlineStr">
        <is>
          <t xml:space="preserve"> </t>
        </is>
      </c>
    </row>
    <row r="8">
      <c r="A8" s="4" t="inlineStr">
        <is>
          <t>Number of lawsuits | lawsuit</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row>
    <row r="9">
      <c r="A9" s="4" t="inlineStr">
        <is>
          <t>Amount claimed from company in lawsuit</t>
        </is>
      </c>
      <c r="B9" s="4" t="inlineStr">
        <is>
          <t xml:space="preserve"> </t>
        </is>
      </c>
      <c r="C9" s="4" t="inlineStr">
        <is>
          <t xml:space="preserve"> </t>
        </is>
      </c>
      <c r="D9" s="4" t="inlineStr">
        <is>
          <t xml:space="preserve"> </t>
        </is>
      </c>
      <c r="E9" s="4" t="inlineStr">
        <is>
          <t xml:space="preserve"> </t>
        </is>
      </c>
      <c r="F9" s="4" t="inlineStr">
        <is>
          <t xml:space="preserve"> </t>
        </is>
      </c>
      <c r="G9" s="6" t="n">
        <v>112084</v>
      </c>
      <c r="H9" s="4" t="inlineStr">
        <is>
          <t xml:space="preserve"> </t>
        </is>
      </c>
    </row>
    <row r="10">
      <c r="A10" s="4" t="inlineStr">
        <is>
          <t>Disputes regarding the law on the protection of competition - disput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claimed from company in law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0484</v>
      </c>
    </row>
    <row r="13">
      <c r="A13" s="4" t="inlineStr">
        <is>
          <t>Multiplication factor of loss amount clai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v>
      </c>
    </row>
    <row r="14">
      <c r="A14" s="4" t="inlineStr">
        <is>
          <t>Settlement amount paid</t>
        </is>
      </c>
      <c r="B14" s="6" t="n">
        <v>1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utes regarding the law on the protection of competition - disput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claimed from company in lawsuit</t>
        </is>
      </c>
      <c r="B17" s="4" t="inlineStr">
        <is>
          <t xml:space="preserve"> </t>
        </is>
      </c>
      <c r="C17" s="4" t="inlineStr">
        <is>
          <t xml:space="preserve"> </t>
        </is>
      </c>
      <c r="D17" s="4" t="inlineStr">
        <is>
          <t xml:space="preserve"> </t>
        </is>
      </c>
      <c r="E17" s="4" t="inlineStr">
        <is>
          <t xml:space="preserve"> </t>
        </is>
      </c>
      <c r="F17" s="4" t="inlineStr">
        <is>
          <t xml:space="preserve"> </t>
        </is>
      </c>
      <c r="G17" s="6" t="n">
        <v>500</v>
      </c>
      <c r="H17" s="4" t="inlineStr">
        <is>
          <t xml:space="preserve"> </t>
        </is>
      </c>
    </row>
    <row r="18">
      <c r="A18" s="4" t="inlineStr">
        <is>
          <t>Disputes regarding the law on the protection of competition - disput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ministrative fine imposed</t>
        </is>
      </c>
      <c r="B20" s="4" t="inlineStr">
        <is>
          <t xml:space="preserve"> </t>
        </is>
      </c>
      <c r="C20" s="4" t="inlineStr">
        <is>
          <t xml:space="preserve"> </t>
        </is>
      </c>
      <c r="D20" s="6" t="n">
        <v>91942</v>
      </c>
      <c r="E20" s="4" t="inlineStr">
        <is>
          <t xml:space="preserve"> </t>
        </is>
      </c>
      <c r="F20" s="4" t="inlineStr">
        <is>
          <t xml:space="preserve"> </t>
        </is>
      </c>
      <c r="G20" s="4" t="inlineStr">
        <is>
          <t xml:space="preserve"> </t>
        </is>
      </c>
      <c r="H20" s="6" t="n">
        <v>61294</v>
      </c>
    </row>
    <row r="21">
      <c r="A21" s="4" t="inlineStr">
        <is>
          <t>Discounted administrative fi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971</v>
      </c>
    </row>
    <row r="22">
      <c r="A22" s="4" t="inlineStr">
        <is>
          <t>Disputes regarding the law on the protection of competition - investigation on gentleman's agreements for the labour mark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ministrative fine imposed</t>
        </is>
      </c>
      <c r="B24" s="4" t="inlineStr">
        <is>
          <t xml:space="preserve"> </t>
        </is>
      </c>
      <c r="C24" s="6" t="n">
        <v>57301</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G1:H1"/>
    <mergeCell ref="E1:F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22" customWidth="1" min="5" max="5"/>
    <col width="22" customWidth="1" min="6" max="6"/>
  </cols>
  <sheetData>
    <row r="1">
      <c r="A1" s="1" t="inlineStr">
        <is>
          <t>Commitments and Contingencies - ICTA Investigation Regarding the R&amp;D Obligations - Additional Information (Detail) ₺ in Thousands</t>
        </is>
      </c>
      <c r="D1" s="2" t="inlineStr">
        <is>
          <t>12 Months Ended</t>
        </is>
      </c>
      <c r="F1" s="2" t="inlineStr">
        <is>
          <t>48 Months Ended</t>
        </is>
      </c>
    </row>
    <row r="2">
      <c r="B2" s="2" t="inlineStr">
        <is>
          <t>Jan. 31, 2024 TRY (₺) lawsuit</t>
        </is>
      </c>
      <c r="C2" s="2" t="inlineStr">
        <is>
          <t>May 18, 2023 TRY (₺)</t>
        </is>
      </c>
      <c r="D2" s="2" t="inlineStr">
        <is>
          <t>Dec. 31, 2024 TRY (₺) item</t>
        </is>
      </c>
      <c r="E2" s="2" t="inlineStr">
        <is>
          <t>Dec. 31, 2023 TRY (₺)</t>
        </is>
      </c>
      <c r="F2" s="2" t="inlineStr">
        <is>
          <t>Dec. 31, 2024 TRY (₺)</t>
        </is>
      </c>
    </row>
    <row r="3">
      <c r="A3" s="4" t="inlineStr">
        <is>
          <t>ICTA Investigation Regarding Research And Development Obligations 2013 To 201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fine imposed</t>
        </is>
      </c>
      <c r="B5" s="4" t="inlineStr">
        <is>
          <t xml:space="preserve"> </t>
        </is>
      </c>
      <c r="C5" s="4" t="inlineStr">
        <is>
          <t xml:space="preserve"> </t>
        </is>
      </c>
      <c r="D5" s="4" t="inlineStr">
        <is>
          <t xml:space="preserve"> </t>
        </is>
      </c>
      <c r="E5" s="4" t="inlineStr">
        <is>
          <t xml:space="preserve"> </t>
        </is>
      </c>
      <c r="F5" s="6" t="n">
        <v>95487</v>
      </c>
    </row>
    <row r="6">
      <c r="A6" s="4" t="inlineStr">
        <is>
          <t>Administrative fine paid</t>
        </is>
      </c>
      <c r="B6" s="4" t="inlineStr">
        <is>
          <t xml:space="preserve"> </t>
        </is>
      </c>
      <c r="C6" s="4" t="inlineStr">
        <is>
          <t xml:space="preserve"> </t>
        </is>
      </c>
      <c r="D6" s="4" t="inlineStr">
        <is>
          <t xml:space="preserve"> </t>
        </is>
      </c>
      <c r="E6" s="4" t="inlineStr">
        <is>
          <t xml:space="preserve"> </t>
        </is>
      </c>
      <c r="F6" s="6" t="n">
        <v>71615</v>
      </c>
    </row>
    <row r="7">
      <c r="A7" s="4" t="inlineStr">
        <is>
          <t>ICTA - Refunds Inves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deposited in to the Ministry's account with default interest</t>
        </is>
      </c>
      <c r="B9" s="4" t="inlineStr">
        <is>
          <t xml:space="preserve"> </t>
        </is>
      </c>
      <c r="C9" s="6" t="n">
        <v>98333</v>
      </c>
      <c r="D9" s="4" t="inlineStr">
        <is>
          <t xml:space="preserve"> </t>
        </is>
      </c>
      <c r="E9" s="4" t="inlineStr">
        <is>
          <t xml:space="preserve"> </t>
        </is>
      </c>
      <c r="F9" s="4" t="inlineStr">
        <is>
          <t xml:space="preserve"> </t>
        </is>
      </c>
    </row>
    <row r="10">
      <c r="A10" s="4" t="inlineStr">
        <is>
          <t>ICTA - Investigation Regarding the Subscription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fine imposed</t>
        </is>
      </c>
      <c r="B12" s="4" t="inlineStr">
        <is>
          <t xml:space="preserve"> </t>
        </is>
      </c>
      <c r="C12" s="4" t="inlineStr">
        <is>
          <t xml:space="preserve"> </t>
        </is>
      </c>
      <c r="D12" s="4" t="inlineStr">
        <is>
          <t xml:space="preserve"> </t>
        </is>
      </c>
      <c r="E12" s="6" t="n">
        <v>99132</v>
      </c>
      <c r="F12" s="4" t="inlineStr">
        <is>
          <t xml:space="preserve"> </t>
        </is>
      </c>
    </row>
    <row r="13">
      <c r="A13" s="4" t="inlineStr">
        <is>
          <t>Discounted administrative fine</t>
        </is>
      </c>
      <c r="B13" s="6" t="n">
        <v>74349</v>
      </c>
      <c r="C13" s="4" t="inlineStr">
        <is>
          <t xml:space="preserve"> </t>
        </is>
      </c>
      <c r="D13" s="4" t="inlineStr">
        <is>
          <t xml:space="preserve"> </t>
        </is>
      </c>
      <c r="E13" s="4" t="inlineStr">
        <is>
          <t xml:space="preserve"> </t>
        </is>
      </c>
      <c r="F13" s="4" t="inlineStr">
        <is>
          <t xml:space="preserve"> </t>
        </is>
      </c>
    </row>
    <row r="14">
      <c r="A14" s="4" t="inlineStr">
        <is>
          <t>Number of lawsuits | lawsuit</t>
        </is>
      </c>
      <c r="B14" s="5" t="n">
        <v>5</v>
      </c>
      <c r="C14" s="4" t="inlineStr">
        <is>
          <t xml:space="preserve"> </t>
        </is>
      </c>
      <c r="D14" s="4" t="inlineStr">
        <is>
          <t xml:space="preserve"> </t>
        </is>
      </c>
      <c r="E14" s="4" t="inlineStr">
        <is>
          <t xml:space="preserve"> </t>
        </is>
      </c>
      <c r="F14" s="4" t="inlineStr">
        <is>
          <t xml:space="preserve"> </t>
        </is>
      </c>
    </row>
    <row r="15">
      <c r="A15" s="4" t="inlineStr">
        <is>
          <t>ICTA- Investigation on Identity Verification Regu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ifferent violations | item</t>
        </is>
      </c>
      <c r="B17" s="4" t="inlineStr">
        <is>
          <t xml:space="preserve"> </t>
        </is>
      </c>
      <c r="C17" s="4" t="inlineStr">
        <is>
          <t xml:space="preserve"> </t>
        </is>
      </c>
      <c r="D17" s="5" t="n">
        <v>4</v>
      </c>
      <c r="E17" s="4" t="inlineStr">
        <is>
          <t xml:space="preserve"> </t>
        </is>
      </c>
      <c r="F17" s="4" t="inlineStr">
        <is>
          <t xml:space="preserve"> </t>
        </is>
      </c>
    </row>
    <row r="18">
      <c r="A18" s="4" t="inlineStr">
        <is>
          <t>Other Investigations Conducted By ICT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fine imposed</t>
        </is>
      </c>
      <c r="B20" s="4" t="inlineStr">
        <is>
          <t xml:space="preserve"> </t>
        </is>
      </c>
      <c r="C20" s="4" t="inlineStr">
        <is>
          <t xml:space="preserve"> </t>
        </is>
      </c>
      <c r="D20" s="6" t="n">
        <v>30515</v>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Other ongoing lawsuits and tax investigations (Detail) - TRY (₺) ₺ in Thousands</t>
        </is>
      </c>
      <c r="C1" s="2" t="inlineStr">
        <is>
          <t>1 Months Ended</t>
        </is>
      </c>
    </row>
    <row r="2">
      <c r="B2" s="2" t="inlineStr">
        <is>
          <t>Jan. 29, 2021</t>
        </is>
      </c>
      <c r="C2" s="2" t="inlineStr">
        <is>
          <t>Nov. 30, 2019</t>
        </is>
      </c>
      <c r="D2" s="2" t="inlineStr">
        <is>
          <t>Dec. 31, 2024</t>
        </is>
      </c>
      <c r="E2" s="2" t="inlineStr">
        <is>
          <t>Dec. 31, 2023</t>
        </is>
      </c>
    </row>
    <row r="3">
      <c r="A3" s="4" t="inlineStr">
        <is>
          <t>Arbitration related to frequency license</t>
        </is>
      </c>
      <c r="B3" s="4" t="inlineStr">
        <is>
          <t xml:space="preserve"> </t>
        </is>
      </c>
      <c r="C3" s="4" t="inlineStr">
        <is>
          <t xml:space="preserve"> </t>
        </is>
      </c>
      <c r="D3" s="4" t="inlineStr">
        <is>
          <t xml:space="preserve"> </t>
        </is>
      </c>
      <c r="E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row>
    <row r="5">
      <c r="A5" s="4" t="inlineStr">
        <is>
          <t>Amount paid with reservation of right to take legal action</t>
        </is>
      </c>
      <c r="B5" s="6" t="n">
        <v>13465</v>
      </c>
      <c r="C5" s="6" t="n">
        <v>128429</v>
      </c>
      <c r="D5" s="4" t="inlineStr">
        <is>
          <t xml:space="preserve"> </t>
        </is>
      </c>
      <c r="E5" s="4" t="inlineStr">
        <is>
          <t xml:space="preserve"> </t>
        </is>
      </c>
    </row>
    <row r="6">
      <c r="A6" s="4" t="inlineStr">
        <is>
          <t>Ongoing investigations and lawsuits</t>
        </is>
      </c>
      <c r="B6" s="4" t="inlineStr">
        <is>
          <t xml:space="preserve"> </t>
        </is>
      </c>
      <c r="C6" s="4" t="inlineStr">
        <is>
          <t xml:space="preserve"> </t>
        </is>
      </c>
      <c r="D6" s="4" t="inlineStr">
        <is>
          <t xml:space="preserve"> </t>
        </is>
      </c>
      <c r="E6" s="4" t="inlineStr">
        <is>
          <t xml:space="preserve"> </t>
        </is>
      </c>
    </row>
    <row r="7">
      <c r="A7" s="3" t="inlineStr">
        <is>
          <t>Disclosure of commitments and contingencies [line items]</t>
        </is>
      </c>
      <c r="B7" s="4" t="inlineStr">
        <is>
          <t xml:space="preserve"> </t>
        </is>
      </c>
      <c r="C7" s="4" t="inlineStr">
        <is>
          <t xml:space="preserve"> </t>
        </is>
      </c>
      <c r="D7" s="4" t="inlineStr">
        <is>
          <t xml:space="preserve"> </t>
        </is>
      </c>
      <c r="E7" s="4" t="inlineStr">
        <is>
          <t xml:space="preserve"> </t>
        </is>
      </c>
    </row>
    <row r="8">
      <c r="A8" s="4" t="inlineStr">
        <is>
          <t>Provisions</t>
        </is>
      </c>
      <c r="B8" s="4" t="inlineStr">
        <is>
          <t xml:space="preserve"> </t>
        </is>
      </c>
      <c r="C8" s="4" t="inlineStr">
        <is>
          <t xml:space="preserve"> </t>
        </is>
      </c>
      <c r="D8" s="6" t="n">
        <v>249519</v>
      </c>
      <c r="E8" s="6" t="n">
        <v>37951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Text blocks [abstract]</t>
        </is>
      </c>
      <c r="B3" s="4" t="inlineStr">
        <is>
          <t xml:space="preserve"> </t>
        </is>
      </c>
    </row>
    <row r="4">
      <c r="A4" s="4" t="inlineStr">
        <is>
          <t>Property, plant and equipment</t>
        </is>
      </c>
      <c r="B4" s="4" t="inlineStr">
        <is>
          <t>12. ​ ​ ​ ​ ​ ​ ​ ​ ​ ​ ​ ​ ​ ​ ​ ​ ​ ​ ​ ​ ​ ​ ​ ​ ​ ​ ​ ​ ​ ​ ​ ​ Impairment ​ Transfer to ​ Effects of ​ Balance at ​ ​ Balance at ​ ​ ​ ​ ​ ​ ​ Asset Held ​ expenses/ ​ investment ​ movements in ​ 31 December Cost 1 January 2024 Additions Disposals Transfers for Sale (reversals) property exchange rates 2024 Network infrastructure (All operational) ​ 262,524,269 ​ 6,661,908 ​ (6,928,047) ​ 14,215,645 ​ - ​ - ​ - ​ (1,652,429) ​ 274,821,346 Land and buildings ​ 16,554,828 ​ 1,575,790 ​ (32,410) ​ 3,071,341 ​ - ​ - ​ - ​ (230,093) ​ 20,939,456 Equipment, fixtures and fittings ​ 17,282,003 ​ 1,741,655 ​ (709,955) ​ 409,490 ​ - ​ - ​ - ​ (654,412) ​ 18,068,781 Motor vehicles ​ 272,091 ​ 15,630 ​ (25,244) ​ - ​ - ​ - ​ - ​ (7,786) ​ 254,691 Leasehold improvements ​ 5,463,625 ​ 74,651 ​ (1,114) ​ 22,109 ​ - ​ - ​ - ​ (195) ​ 5,559,076 Electricity production power plant ​ 489,643 ​ 4,546 ​ - ​ - ​ - ​ - ​ - ​ 19 ​ 494,208 Construction in progress ​ 3,520,523 ​ 19,287,242 ​ (83,315) ​ (17,682,695) ​ - ​ - ​ - ​ (25,189) ​ 5,016,566 Total ​ 306,106,982 ​ 29,361,422 ​ (7,780,085) ​ 35,890 ​ - ​ - ​ - ​ (2,570,085) ​ 325,154,124 ​ ​ ​ ​ ​ ​ ​ ​ ​ ​ ​ ​ ​ ​ ​ ​ ​ ​ ​ Accumulated depreciation ​ ​ ​ ​ ​ ​ ​ ​ ​ ​ ​ ​ ​ ​ ​ ​ ​ ​ Network infrastructure (All operational) ​ 183,042,029 ​ 17,105,348 ​ (5,638,083) ​ - ​ - ​ 16,611 ​ - ​ (2,466,196) ​ 192,059,709 Land and buildings ​ 4,127,782 ​ 775,368 ​ - ​ - ​ - ​ - ​ - ​ (125,484) ​ 4,777,666 Equipment, fixtures and fittings ​ 17,521,935 ​ 1,832,636 ​ (153,228) ​ - ​ - ​ 2 ​ - ​ (1,162,731) ​ 18,038,614 Motor vehicles ​ 257,078 ​ 26,288 ​ (22,177) ​ - ​ - ​ - ​ - ​ (43,147) ​ 218,042 Leasehold improvements ​ 4,905,519 ​ 443,277 ​ (21) ​ - ​ - ​ - ​ - ​ 1,467 ​ 5,350,242 Electricity production power plant ​ 23,833 ​ 25,321 ​ - ​ - ​ - ​ - ​ - ​ 34,953 ​ 84,107 Total ​ 209,878,176 ​ 20,208,238 ​ (5,813,509) ​ - ​ - ​ 16,613 ​ - ​ (3,761,138) ​ 220,528,380 ​ ​ ​ ​ ​ ​ ​ ​ ​ ​ ​ ​ ​ ​ ​ ​ ​ ​ ​ Net book value ​ 96,228,806 ​ 9,153,184 ​ (1,966,576) ​ 35,890 ​ - ​ (16,613) ​ - ​ 1,191,053 ​ 104,625,744 ​ Depreciation expenses for the years ended 31 December 2024 and 2023 amounting to TL 20,224,851 and TL 17,235,704 respectively include impairment losses and are recognized in cost of revenue. Impaired network infrastructure mainly consists of damaged or technologically inadequate mobile and fixed network infrastructure investments. Expenses from impairment losses on property, plant and equipment for the year ended 31 December 2024 is TL 16,613 and is recognized under depreciation expenses (31 December 2023 Reversal from impairment losses: TL 35,796). ​ 12. Property, plant and equipment (continued) ​ ​ ​ ​ ​ ​ ​ ​ ​ ​ ​ ​ ​ ​ ​ ​ ​ ​ ​ ​ ​ ​ ​ ​ ​ ​ ​ ​ ​ ​ ​ ​ Impairment ​ Transfer to ​ Effects of ​ Balance at ​ Balance at ​ ​ ​ Asset Held ​ expenses/ investment movements in 31 December Cost ​ 1 January 2023 ​ Additions ​ Disposals ​ Transfers ​ for Sale (reversals) ​ property ​ exchange rates ​ 2023 Network infrastructure (All operational) 272,692,565 7,807,662 (3,963,934) 10,742,609 (21,562,779) ​ - - ​ (3,191,854) ​ 262,524,269 Land and buildings 14,440,765 ​ 2,173,950 ​ (32,572) ​ 75,698 ​ (143,545) ​ - ​ 204,167 ​ (163,635) ​ 16,554,828 Equipment, fixtures and fittings 16,322,521 ​ 1,694,639 ​ (257,563) ​ 464,988 ​ (249,176) ​ - ​ - ​ (693,406) ​ 17,282,003 Motor vehicles 250,342 ​ 44,319 ​ (12,044) ​ 295 ​ (3,572) ​ - ​ - ​ (7,249) ​ 272,091 Leasehold improvements 5,401,828 ​ 102,035 ​ (788) ​ (3) ​ (36,366) ​ - ​ - ​ (3,081) ​ 5,463,625 Electricity production power plant (Note 3) ​ 489,643 ​ - ​ - ​ - ​ - ​ - ​ - ​ - ​ 489,643 Construction in progress 5,515,742 ​ 10,417,845 ​ (132,938) ​ (12,038,902) ​ (529,600) ​ 1,262 ​ - ​ 287,114 ​ 3,520,523 Total 315,113,406 ​ 22,240,450 ​ (4,399,839) ​ (755,315) ​ (22,525,038) ​ 1,262 ​ 204,167 ​ (3,772,111) ​ 306,106,982 ​ ​ ​ ​ ​ ​ ​ ​ ​ ​ ​ ​ ​ ​ ​ ​ ​ ​ ​ Accumulated depreciation ​ ​ ​ ​ ​ ​ ​ ​ ​ ​ Network infrastructure (All operational) 187,851,459 ​ 13,111,126 ​ (3,925,764) ​ - ​ (13,834,432) ​ (34,198) ​ - ​ (126,162) ​ 183,042,029 Land and buildings 2,861,457 ​ 980,232 ​ (11,903) ​ - ​ (101,293) ​ (316) ​ 163,899 ​ 235,706 ​ 4,127,782 Equipment, fixtures and fittings 16,022,790 ​ 3,057,392 ​ (183,416) ​ - ​ (183,352) ​ (20) ​ - ​ (1,191,459) ​ 17,521,935 Motor vehicles 233,069 ​ 45,352 ​ (11,428) ​ - ​ (2,970) ​ - ​ - ​ (6,945) ​ 257,078 Leasehold improvements 4,886,988 ​ 52,718 ​ - ​ - ​ (32,067) ​ - ​ - ​ (2,120) ​ 4,905,519 Electricity production power plant (Note 3) ​ 34,912 ​ 24,680 ​ - ​ - ​ - ​ - ​ - ​ (35,759) ​ 23,833 Total ​ 211,890,675 ​ 17,271,500 ​ (4,132,511) ​ - ​ (14,154,114) ​ (34,534) ​ 163,899 ​ (1,126,739) ​ 209,878,176 ​ ​ ​ ​ ​ ​ ​ ​ ​ ​ ​ ​ ​ ​ ​ ​ ​ ​ ​ Net book value 103,222,731 ​ 4,968,950 ​ (267,328) ​ (755,315) ​ (8,370,924) ​ 35,796 ​ 40,268 ​ (2,645,372) ​ 96,228,80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Additional Information (Detail) - TRY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Key management executive officers personnel loans</t>
        </is>
      </c>
      <c r="B3" s="6" t="n">
        <v>0</v>
      </c>
      <c r="C3" s="6" t="n">
        <v>0</v>
      </c>
    </row>
    <row r="4">
      <c r="A4" s="4" t="inlineStr">
        <is>
          <t>Amount of letters of guarantee given to the related parties</t>
        </is>
      </c>
      <c r="B4" s="6" t="n">
        <v>585510</v>
      </c>
      <c r="C4" s="6" t="n">
        <v>481654</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Total Compensation Provided to Key Management Personnel (Detail) - TRY (₺) ₺ in Thousands</t>
        </is>
      </c>
      <c r="B1" s="2" t="inlineStr">
        <is>
          <t>12 Months Ended</t>
        </is>
      </c>
    </row>
    <row r="2">
      <c r="B2" s="2" t="inlineStr">
        <is>
          <t>Dec. 31, 2024</t>
        </is>
      </c>
      <c r="C2" s="2" t="inlineStr">
        <is>
          <t>Dec. 31, 2023</t>
        </is>
      </c>
    </row>
    <row r="3">
      <c r="A3" s="3" t="inlineStr">
        <is>
          <t>Disclosure Of Key Management Personnel Compensation [Abstract]</t>
        </is>
      </c>
      <c r="B3" s="4" t="inlineStr">
        <is>
          <t xml:space="preserve"> </t>
        </is>
      </c>
      <c r="C3" s="4" t="inlineStr">
        <is>
          <t xml:space="preserve"> </t>
        </is>
      </c>
    </row>
    <row r="4">
      <c r="A4" s="4" t="inlineStr">
        <is>
          <t>Short-term benefits</t>
        </is>
      </c>
      <c r="B4" s="6" t="n">
        <v>338944</v>
      </c>
      <c r="C4" s="6" t="n">
        <v>529358</v>
      </c>
    </row>
    <row r="5">
      <c r="A5" s="4" t="inlineStr">
        <is>
          <t>Long-term benefits</t>
        </is>
      </c>
      <c r="B5" s="5" t="n">
        <v>371</v>
      </c>
      <c r="C5" s="5" t="n">
        <v>3529</v>
      </c>
    </row>
    <row r="6">
      <c r="A6" s="4" t="inlineStr">
        <is>
          <t>Termination benefits</t>
        </is>
      </c>
      <c r="B6" s="5" t="n">
        <v>664</v>
      </c>
      <c r="C6" s="5" t="n">
        <v>986</v>
      </c>
    </row>
    <row r="7">
      <c r="A7" s="4" t="inlineStr">
        <is>
          <t>Share based payments</t>
        </is>
      </c>
      <c r="B7" s="5" t="n">
        <v>365860</v>
      </c>
      <c r="C7" s="5" t="n">
        <v>42097</v>
      </c>
    </row>
    <row r="8">
      <c r="A8" s="4" t="inlineStr">
        <is>
          <t>Key management personnel compensation</t>
        </is>
      </c>
      <c r="B8" s="6" t="n">
        <v>705839</v>
      </c>
      <c r="C8" s="6" t="n">
        <v>575970</v>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ies - Schedule of Transactions with Related Parties (Detail) - TRY (₺) ₺ in Thousands</t>
        </is>
      </c>
      <c r="C1" s="2" t="inlineStr">
        <is>
          <t>12 Months Ended</t>
        </is>
      </c>
    </row>
    <row r="2">
      <c r="B2" s="2" t="inlineStr">
        <is>
          <t>Mar. 31, 2022</t>
        </is>
      </c>
      <c r="C2" s="2" t="inlineStr">
        <is>
          <t>Dec. 31, 2024</t>
        </is>
      </c>
      <c r="D2" s="2" t="inlineStr">
        <is>
          <t>Dec. 31, 2023</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related parties</t>
        </is>
      </c>
      <c r="B4" s="4" t="inlineStr">
        <is>
          <t xml:space="preserve"> </t>
        </is>
      </c>
      <c r="C4" s="6" t="n">
        <v>3111372</v>
      </c>
      <c r="D4" s="6" t="n">
        <v>4966402</v>
      </c>
    </row>
    <row r="5">
      <c r="A5" s="4" t="inlineStr">
        <is>
          <t>Related party expenses</t>
        </is>
      </c>
      <c r="B5" s="4" t="inlineStr">
        <is>
          <t xml:space="preserve"> </t>
        </is>
      </c>
      <c r="C5" s="5" t="n">
        <v>6046607</v>
      </c>
      <c r="D5" s="5" t="n">
        <v>6243927</v>
      </c>
    </row>
    <row r="6">
      <c r="A6" s="4" t="inlineStr">
        <is>
          <t>Turk Telekom Mobil Iletisim Hizmetleri A.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 from related parties</t>
        </is>
      </c>
      <c r="B8" s="4" t="inlineStr">
        <is>
          <t xml:space="preserve"> </t>
        </is>
      </c>
      <c r="C8" s="5" t="n">
        <v>1116059</v>
      </c>
      <c r="D8" s="5" t="n">
        <v>1559659</v>
      </c>
    </row>
    <row r="9">
      <c r="A9" s="4" t="inlineStr">
        <is>
          <t>Related party expenses</t>
        </is>
      </c>
      <c r="B9" s="4" t="inlineStr">
        <is>
          <t xml:space="preserve"> </t>
        </is>
      </c>
      <c r="C9" s="5" t="n">
        <v>1079552</v>
      </c>
      <c r="D9" s="5" t="n">
        <v>1661860</v>
      </c>
    </row>
    <row r="10">
      <c r="A10" s="4" t="inlineStr">
        <is>
          <t>Turk Hava Yollari A.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Revenue from related parties</t>
        </is>
      </c>
      <c r="B12" s="4" t="inlineStr">
        <is>
          <t xml:space="preserve"> </t>
        </is>
      </c>
      <c r="C12" s="5" t="n">
        <v>429967</v>
      </c>
      <c r="D12" s="5" t="n">
        <v>433375</v>
      </c>
    </row>
    <row r="13">
      <c r="A13" s="4" t="inlineStr">
        <is>
          <t>Enerji Piyasalari Isletme A.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Revenue from related parties</t>
        </is>
      </c>
      <c r="B15" s="4" t="inlineStr">
        <is>
          <t xml:space="preserve"> </t>
        </is>
      </c>
      <c r="C15" s="5" t="n">
        <v>371836</v>
      </c>
      <c r="D15" s="5" t="n">
        <v>378272</v>
      </c>
    </row>
    <row r="16">
      <c r="A16" s="4" t="inlineStr">
        <is>
          <t>Related party expenses</t>
        </is>
      </c>
      <c r="B16" s="4" t="inlineStr">
        <is>
          <t xml:space="preserve"> </t>
        </is>
      </c>
      <c r="C16" s="5" t="n">
        <v>756455</v>
      </c>
      <c r="D16" s="5" t="n">
        <v>1145205</v>
      </c>
    </row>
    <row r="17">
      <c r="A17" s="4" t="inlineStr">
        <is>
          <t>Istanbul Takas ve Saklama Bankasi A.S.</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Related party expenses</t>
        </is>
      </c>
      <c r="B19" s="4" t="inlineStr">
        <is>
          <t xml:space="preserve"> </t>
        </is>
      </c>
      <c r="C19" s="5" t="n">
        <v>551925</v>
      </c>
      <c r="D19" s="5" t="n">
        <v>549566</v>
      </c>
    </row>
    <row r="20">
      <c r="A20" s="4" t="inlineStr">
        <is>
          <t>Posta ve Telgraf Teskilati A.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Related party expenses</t>
        </is>
      </c>
      <c r="B22" s="4" t="inlineStr">
        <is>
          <t xml:space="preserve"> </t>
        </is>
      </c>
      <c r="C22" s="5" t="n">
        <v>132375</v>
      </c>
      <c r="D22" s="5" t="n">
        <v>103921</v>
      </c>
    </row>
    <row r="23">
      <c r="A23" s="4" t="inlineStr">
        <is>
          <t>Boru Hatlari Ile Petrol Tasima A.S.</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Related party expenses</t>
        </is>
      </c>
      <c r="B25" s="4" t="inlineStr">
        <is>
          <t xml:space="preserve"> </t>
        </is>
      </c>
      <c r="C25" s="5" t="n">
        <v>87634</v>
      </c>
      <c r="D25" s="5" t="n">
        <v>83949</v>
      </c>
    </row>
    <row r="26">
      <c r="A26" s="4" t="inlineStr">
        <is>
          <t>Gunes Express Havacilik A.S.</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Revenue from related parties</t>
        </is>
      </c>
      <c r="B28" s="4" t="inlineStr">
        <is>
          <t xml:space="preserve"> </t>
        </is>
      </c>
      <c r="C28" s="5" t="n">
        <v>251654</v>
      </c>
      <c r="D28" s="5" t="n">
        <v>224997</v>
      </c>
    </row>
    <row r="29">
      <c r="A29" s="4" t="inlineStr">
        <is>
          <t>Ziraat Bankasi</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Revenue from related parties</t>
        </is>
      </c>
      <c r="B31" s="4" t="inlineStr">
        <is>
          <t xml:space="preserve"> </t>
        </is>
      </c>
      <c r="C31" s="5" t="n">
        <v>199168</v>
      </c>
      <c r="D31" s="5" t="n">
        <v>1066995</v>
      </c>
    </row>
    <row r="32">
      <c r="A32" s="4" t="inlineStr">
        <is>
          <t>Turksat Uydu Haberlesme Kablo TV ve Isletme A.S.</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Revenue from related parties</t>
        </is>
      </c>
      <c r="B34" s="4" t="inlineStr">
        <is>
          <t xml:space="preserve"> </t>
        </is>
      </c>
      <c r="C34" s="5" t="n">
        <v>169652</v>
      </c>
      <c r="D34" s="5" t="n">
        <v>113441</v>
      </c>
    </row>
    <row r="35">
      <c r="A35" s="4" t="inlineStr">
        <is>
          <t>Related party expenses</t>
        </is>
      </c>
      <c r="B35" s="4" t="inlineStr">
        <is>
          <t xml:space="preserve"> </t>
        </is>
      </c>
      <c r="C35" s="5" t="n">
        <v>66682</v>
      </c>
      <c r="D35" s="5" t="n">
        <v>103293</v>
      </c>
    </row>
    <row r="36">
      <c r="A36" s="4" t="inlineStr">
        <is>
          <t>Turk Telekomunikasyon A.S.</t>
        </is>
      </c>
      <c r="B36" s="4" t="inlineStr">
        <is>
          <t xml:space="preserve"> </t>
        </is>
      </c>
      <c r="C36" s="4" t="inlineStr">
        <is>
          <t xml:space="preserve"> </t>
        </is>
      </c>
      <c r="D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row>
    <row r="38">
      <c r="A38" s="4" t="inlineStr">
        <is>
          <t>Revenue from related parties</t>
        </is>
      </c>
      <c r="B38" s="4" t="inlineStr">
        <is>
          <t xml:space="preserve"> </t>
        </is>
      </c>
      <c r="C38" s="5" t="n">
        <v>135516</v>
      </c>
      <c r="D38" s="5" t="n">
        <v>171596</v>
      </c>
    </row>
    <row r="39">
      <c r="A39" s="4" t="inlineStr">
        <is>
          <t>Related party expenses</t>
        </is>
      </c>
      <c r="B39" s="4" t="inlineStr">
        <is>
          <t xml:space="preserve"> </t>
        </is>
      </c>
      <c r="C39" s="5" t="n">
        <v>2083003</v>
      </c>
      <c r="D39" s="5" t="n">
        <v>2026342</v>
      </c>
    </row>
    <row r="40">
      <c r="A40" s="4" t="inlineStr">
        <is>
          <t>Turk Telekomunikasyon A.S. | Turkiye Varlik Fonu</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Proportion of ownership interest in subsidiary</t>
        </is>
      </c>
      <c r="B42" s="11" t="n">
        <v>0.6168</v>
      </c>
      <c r="C42" s="4" t="inlineStr">
        <is>
          <t xml:space="preserve"> </t>
        </is>
      </c>
      <c r="D42" s="4" t="inlineStr">
        <is>
          <t xml:space="preserve"> </t>
        </is>
      </c>
    </row>
    <row r="43">
      <c r="A43" s="4" t="inlineStr">
        <is>
          <t>Turkiye Sigorta A.S.</t>
        </is>
      </c>
      <c r="B43" s="4" t="inlineStr">
        <is>
          <t xml:space="preserve"> </t>
        </is>
      </c>
      <c r="C43" s="4" t="inlineStr">
        <is>
          <t xml:space="preserve"> </t>
        </is>
      </c>
      <c r="D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row>
    <row r="45">
      <c r="A45" s="4" t="inlineStr">
        <is>
          <t>Revenue from related parties</t>
        </is>
      </c>
      <c r="B45" s="4" t="inlineStr">
        <is>
          <t xml:space="preserve"> </t>
        </is>
      </c>
      <c r="C45" s="5" t="n">
        <v>81041</v>
      </c>
      <c r="D45" s="5" t="n">
        <v>510470</v>
      </c>
    </row>
    <row r="46">
      <c r="A46" s="4" t="inlineStr">
        <is>
          <t>TOGG</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Revenue from related parties</t>
        </is>
      </c>
      <c r="B48" s="4" t="inlineStr">
        <is>
          <t xml:space="preserve"> </t>
        </is>
      </c>
      <c r="C48" s="5" t="n">
        <v>77976</v>
      </c>
      <c r="D48" s="5" t="n">
        <v>22525</v>
      </c>
    </row>
    <row r="49">
      <c r="A49" s="4" t="inlineStr">
        <is>
          <t>Turkiye Hayat ve Emeklilik A.S.</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Revenue from related parties</t>
        </is>
      </c>
      <c r="B51" s="4" t="inlineStr">
        <is>
          <t xml:space="preserve"> </t>
        </is>
      </c>
      <c r="C51" s="5" t="n">
        <v>77122</v>
      </c>
      <c r="D51" s="5" t="n">
        <v>44401</v>
      </c>
    </row>
    <row r="52">
      <c r="A52" s="4" t="inlineStr">
        <is>
          <t>Turkiye Halk Bankasi A.S.</t>
        </is>
      </c>
      <c r="B52" s="4" t="inlineStr">
        <is>
          <t xml:space="preserve"> </t>
        </is>
      </c>
      <c r="C52" s="4" t="inlineStr">
        <is>
          <t xml:space="preserve"> </t>
        </is>
      </c>
      <c r="D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row>
    <row r="54">
      <c r="A54" s="4" t="inlineStr">
        <is>
          <t>Revenue from related parties</t>
        </is>
      </c>
      <c r="B54" s="4" t="inlineStr">
        <is>
          <t xml:space="preserve"> </t>
        </is>
      </c>
      <c r="C54" s="5" t="n">
        <v>43518</v>
      </c>
      <c r="D54" s="5" t="n">
        <v>37328</v>
      </c>
    </row>
    <row r="55">
      <c r="A55" s="4" t="inlineStr">
        <is>
          <t>Turkiye Vakiflar Bankasi TAO</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Revenue from related parties</t>
        </is>
      </c>
      <c r="B57" s="4" t="inlineStr">
        <is>
          <t xml:space="preserve"> </t>
        </is>
      </c>
      <c r="C57" s="5" t="n">
        <v>39454</v>
      </c>
      <c r="D57" s="5" t="n">
        <v>105835</v>
      </c>
    </row>
    <row r="58">
      <c r="A58" s="4" t="inlineStr">
        <is>
          <t>TVF IFM Gayrimenkul Insaat ve Yonetim A.S.</t>
        </is>
      </c>
      <c r="B58" s="4" t="inlineStr">
        <is>
          <t xml:space="preserve"> </t>
        </is>
      </c>
      <c r="C58" s="4" t="inlineStr">
        <is>
          <t xml:space="preserve"> </t>
        </is>
      </c>
      <c r="D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row>
    <row r="60">
      <c r="A60" s="4" t="inlineStr">
        <is>
          <t>Revenue from related parties</t>
        </is>
      </c>
      <c r="B60" s="4" t="inlineStr">
        <is>
          <t xml:space="preserve"> </t>
        </is>
      </c>
      <c r="C60" s="5" t="n">
        <v>23509</v>
      </c>
      <c r="D60" s="5" t="n">
        <v>117975</v>
      </c>
    </row>
    <row r="61">
      <c r="A61" s="4" t="inlineStr">
        <is>
          <t>Ziraat Katilim Bankasi A.S.</t>
        </is>
      </c>
      <c r="B61" s="4" t="inlineStr">
        <is>
          <t xml:space="preserve"> </t>
        </is>
      </c>
      <c r="C61" s="4" t="inlineStr">
        <is>
          <t xml:space="preserve"> </t>
        </is>
      </c>
      <c r="D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row>
    <row r="63">
      <c r="A63" s="4" t="inlineStr">
        <is>
          <t>Revenue from related parties</t>
        </is>
      </c>
      <c r="B63" s="4" t="inlineStr">
        <is>
          <t xml:space="preserve"> </t>
        </is>
      </c>
      <c r="C63" s="5" t="n">
        <v>10996</v>
      </c>
      <c r="D63" s="5" t="n">
        <v>107139</v>
      </c>
    </row>
    <row r="64">
      <c r="A64" s="4" t="inlineStr">
        <is>
          <t>Borsa Istanbul A.S.</t>
        </is>
      </c>
      <c r="B64" s="4" t="inlineStr">
        <is>
          <t xml:space="preserve"> </t>
        </is>
      </c>
      <c r="C64" s="4" t="inlineStr">
        <is>
          <t xml:space="preserve"> </t>
        </is>
      </c>
      <c r="D64" s="4" t="inlineStr">
        <is>
          <t xml:space="preserve"> </t>
        </is>
      </c>
    </row>
    <row r="65">
      <c r="A65" s="3" t="inlineStr">
        <is>
          <t>Disclosure of transactions between related parties [line items]</t>
        </is>
      </c>
      <c r="B65" s="4" t="inlineStr">
        <is>
          <t xml:space="preserve"> </t>
        </is>
      </c>
      <c r="C65" s="4" t="inlineStr">
        <is>
          <t xml:space="preserve"> </t>
        </is>
      </c>
      <c r="D65" s="4" t="inlineStr">
        <is>
          <t xml:space="preserve"> </t>
        </is>
      </c>
    </row>
    <row r="66">
      <c r="A66" s="4" t="inlineStr">
        <is>
          <t>Revenue from related parties</t>
        </is>
      </c>
      <c r="B66" s="4" t="inlineStr">
        <is>
          <t xml:space="preserve"> </t>
        </is>
      </c>
      <c r="C66" s="5" t="n">
        <v>7277</v>
      </c>
      <c r="D66" s="5" t="n">
        <v>24270</v>
      </c>
    </row>
    <row r="67">
      <c r="A67" s="4" t="inlineStr">
        <is>
          <t>Other</t>
        </is>
      </c>
      <c r="B67" s="4" t="inlineStr">
        <is>
          <t xml:space="preserve"> </t>
        </is>
      </c>
      <c r="C67" s="4" t="inlineStr">
        <is>
          <t xml:space="preserve"> </t>
        </is>
      </c>
      <c r="D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row>
    <row r="69">
      <c r="A69" s="4" t="inlineStr">
        <is>
          <t>Revenue from related parties</t>
        </is>
      </c>
      <c r="B69" s="4" t="inlineStr">
        <is>
          <t xml:space="preserve"> </t>
        </is>
      </c>
      <c r="C69" s="5" t="n">
        <v>76627</v>
      </c>
      <c r="D69" s="5" t="n">
        <v>48124</v>
      </c>
    </row>
    <row r="70">
      <c r="A70" s="4" t="inlineStr">
        <is>
          <t>Related party expenses</t>
        </is>
      </c>
      <c r="B70" s="4" t="inlineStr">
        <is>
          <t xml:space="preserve"> </t>
        </is>
      </c>
      <c r="C70" s="6" t="n">
        <v>1288981</v>
      </c>
      <c r="D70" s="6" t="n">
        <v>569791</v>
      </c>
    </row>
  </sheetData>
  <mergeCells count="2">
    <mergeCell ref="C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Financial Assets and Liabilities with Related Parties (Detail) - TRY (₺) ₺ in Thousands</t>
        </is>
      </c>
      <c r="B1" s="2" t="inlineStr">
        <is>
          <t>Dec. 31, 2024</t>
        </is>
      </c>
      <c r="C1" s="2" t="inlineStr">
        <is>
          <t>Dec. 31, 2023</t>
        </is>
      </c>
    </row>
    <row r="2">
      <c r="A2" s="3" t="inlineStr">
        <is>
          <t>Financial assets and liabilities with related parties</t>
        </is>
      </c>
      <c r="B2" s="4" t="inlineStr">
        <is>
          <t xml:space="preserve"> </t>
        </is>
      </c>
      <c r="C2" s="4" t="inlineStr">
        <is>
          <t xml:space="preserve"> </t>
        </is>
      </c>
    </row>
    <row r="3">
      <c r="A3" s="4" t="inlineStr">
        <is>
          <t>Financial assets (liabilities) with related parties</t>
        </is>
      </c>
      <c r="B3" s="6" t="n">
        <v>20591470</v>
      </c>
      <c r="C3" s="6" t="n">
        <v>43407567</v>
      </c>
    </row>
    <row r="4">
      <c r="A4" s="4" t="inlineStr">
        <is>
          <t>Loss Allowance</t>
        </is>
      </c>
      <c r="B4" s="4" t="inlineStr">
        <is>
          <t xml:space="preserve"> </t>
        </is>
      </c>
      <c r="C4" s="4" t="inlineStr">
        <is>
          <t xml:space="preserve"> </t>
        </is>
      </c>
    </row>
    <row r="5">
      <c r="A5" s="3" t="inlineStr">
        <is>
          <t>Financial assets and liabilities with related parties</t>
        </is>
      </c>
      <c r="B5" s="4" t="inlineStr">
        <is>
          <t xml:space="preserve"> </t>
        </is>
      </c>
      <c r="C5" s="4" t="inlineStr">
        <is>
          <t xml:space="preserve"> </t>
        </is>
      </c>
    </row>
    <row r="6">
      <c r="A6" s="4" t="inlineStr">
        <is>
          <t>Financial assets (liabilities) with related parties</t>
        </is>
      </c>
      <c r="B6" s="5" t="n">
        <v>-3721</v>
      </c>
      <c r="C6" s="5" t="n">
        <v>-46032</v>
      </c>
    </row>
    <row r="7">
      <c r="A7" s="4" t="inlineStr">
        <is>
          <t>Banks - Time deposits | Gross Carrying Amount</t>
        </is>
      </c>
      <c r="B7" s="4" t="inlineStr">
        <is>
          <t xml:space="preserve"> </t>
        </is>
      </c>
      <c r="C7" s="4" t="inlineStr">
        <is>
          <t xml:space="preserve"> </t>
        </is>
      </c>
    </row>
    <row r="8">
      <c r="A8" s="3" t="inlineStr">
        <is>
          <t>Financial assets and liabilities with related parties</t>
        </is>
      </c>
      <c r="B8" s="4" t="inlineStr">
        <is>
          <t xml:space="preserve"> </t>
        </is>
      </c>
      <c r="C8" s="4" t="inlineStr">
        <is>
          <t xml:space="preserve"> </t>
        </is>
      </c>
    </row>
    <row r="9">
      <c r="A9" s="4" t="inlineStr">
        <is>
          <t>Financial assets (liabilities) with related parties</t>
        </is>
      </c>
      <c r="B9" s="5" t="n">
        <v>25646258</v>
      </c>
      <c r="C9" s="5" t="n">
        <v>45290997</v>
      </c>
    </row>
    <row r="10">
      <c r="A10" s="4" t="inlineStr">
        <is>
          <t>Banks - Demand deposits | Gross Carrying Amount</t>
        </is>
      </c>
      <c r="B10" s="4" t="inlineStr">
        <is>
          <t xml:space="preserve"> </t>
        </is>
      </c>
      <c r="C10" s="4" t="inlineStr">
        <is>
          <t xml:space="preserve"> </t>
        </is>
      </c>
    </row>
    <row r="11">
      <c r="A11" s="3" t="inlineStr">
        <is>
          <t>Financial assets and liabilities with related parties</t>
        </is>
      </c>
      <c r="B11" s="4" t="inlineStr">
        <is>
          <t xml:space="preserve"> </t>
        </is>
      </c>
      <c r="C11" s="4" t="inlineStr">
        <is>
          <t xml:space="preserve"> </t>
        </is>
      </c>
    </row>
    <row r="12">
      <c r="A12" s="4" t="inlineStr">
        <is>
          <t>Financial assets (liabilities) with related parties</t>
        </is>
      </c>
      <c r="B12" s="5" t="n">
        <v>811532</v>
      </c>
      <c r="C12" s="5" t="n">
        <v>1040412</v>
      </c>
    </row>
    <row r="13">
      <c r="A13" s="4" t="inlineStr">
        <is>
          <t>Currency Protected Time Deposit | Gross Carrying Amount</t>
        </is>
      </c>
      <c r="B13" s="4" t="inlineStr">
        <is>
          <t xml:space="preserve"> </t>
        </is>
      </c>
      <c r="C13" s="4" t="inlineStr">
        <is>
          <t xml:space="preserve"> </t>
        </is>
      </c>
    </row>
    <row r="14">
      <c r="A14" s="3" t="inlineStr">
        <is>
          <t>Financial assets and liabilities with related parties</t>
        </is>
      </c>
      <c r="B14" s="4" t="inlineStr">
        <is>
          <t xml:space="preserve"> </t>
        </is>
      </c>
      <c r="C14" s="4" t="inlineStr">
        <is>
          <t xml:space="preserve"> </t>
        </is>
      </c>
    </row>
    <row r="15">
      <c r="A15" s="4" t="inlineStr">
        <is>
          <t>Financial assets (liabilities) with related parties</t>
        </is>
      </c>
      <c r="B15" s="5" t="n">
        <v>3132293</v>
      </c>
      <c r="C15" s="5" t="n">
        <v>8913765</v>
      </c>
    </row>
    <row r="16">
      <c r="A16" s="4" t="inlineStr">
        <is>
          <t>Receivables from reverse repo | Gross Carrying Amount</t>
        </is>
      </c>
      <c r="B16" s="4" t="inlineStr">
        <is>
          <t xml:space="preserve"> </t>
        </is>
      </c>
      <c r="C16" s="4" t="inlineStr">
        <is>
          <t xml:space="preserve"> </t>
        </is>
      </c>
    </row>
    <row r="17">
      <c r="A17" s="3" t="inlineStr">
        <is>
          <t>Financial assets and liabilities with related parties</t>
        </is>
      </c>
      <c r="B17" s="4" t="inlineStr">
        <is>
          <t xml:space="preserve"> </t>
        </is>
      </c>
      <c r="C17" s="4" t="inlineStr">
        <is>
          <t xml:space="preserve"> </t>
        </is>
      </c>
    </row>
    <row r="18">
      <c r="A18" s="4" t="inlineStr">
        <is>
          <t>Financial assets (liabilities) with related parties</t>
        </is>
      </c>
      <c r="B18" s="5" t="n">
        <v>1695149</v>
      </c>
      <c r="C18" s="4" t="inlineStr">
        <is>
          <t xml:space="preserve"> </t>
        </is>
      </c>
    </row>
    <row r="19">
      <c r="A19" s="4" t="inlineStr">
        <is>
          <t>Bank borrowings</t>
        </is>
      </c>
      <c r="B19" s="4" t="inlineStr">
        <is>
          <t xml:space="preserve"> </t>
        </is>
      </c>
      <c r="C19" s="4" t="inlineStr">
        <is>
          <t xml:space="preserve"> </t>
        </is>
      </c>
    </row>
    <row r="20">
      <c r="A20" s="3" t="inlineStr">
        <is>
          <t>Financial assets and liabilities with related parties</t>
        </is>
      </c>
      <c r="B20" s="4" t="inlineStr">
        <is>
          <t xml:space="preserve"> </t>
        </is>
      </c>
      <c r="C20" s="4" t="inlineStr">
        <is>
          <t xml:space="preserve"> </t>
        </is>
      </c>
    </row>
    <row r="21">
      <c r="A21" s="4" t="inlineStr">
        <is>
          <t>Financial assets (liabilities) with related parties</t>
        </is>
      </c>
      <c r="B21" s="5" t="n">
        <v>-9652466</v>
      </c>
      <c r="C21" s="5" t="n">
        <v>-10199160</v>
      </c>
    </row>
    <row r="22">
      <c r="A22" s="4" t="inlineStr">
        <is>
          <t>Debt securities issued</t>
        </is>
      </c>
      <c r="B22" s="4" t="inlineStr">
        <is>
          <t xml:space="preserve"> </t>
        </is>
      </c>
      <c r="C22" s="4" t="inlineStr">
        <is>
          <t xml:space="preserve"> </t>
        </is>
      </c>
    </row>
    <row r="23">
      <c r="A23" s="3" t="inlineStr">
        <is>
          <t>Financial assets and liabilities with related parties</t>
        </is>
      </c>
      <c r="B23" s="4" t="inlineStr">
        <is>
          <t xml:space="preserve"> </t>
        </is>
      </c>
      <c r="C23" s="4" t="inlineStr">
        <is>
          <t xml:space="preserve"> </t>
        </is>
      </c>
    </row>
    <row r="24">
      <c r="A24" s="4" t="inlineStr">
        <is>
          <t>Financial assets (liabilities) with related parties</t>
        </is>
      </c>
      <c r="B24" s="5" t="n">
        <v>-925603</v>
      </c>
      <c r="C24" s="5" t="n">
        <v>-1381581</v>
      </c>
    </row>
    <row r="25">
      <c r="A25" s="4" t="inlineStr">
        <is>
          <t>Lease liabilities</t>
        </is>
      </c>
      <c r="B25" s="4" t="inlineStr">
        <is>
          <t xml:space="preserve"> </t>
        </is>
      </c>
      <c r="C25" s="4" t="inlineStr">
        <is>
          <t xml:space="preserve"> </t>
        </is>
      </c>
    </row>
    <row r="26">
      <c r="A26" s="3" t="inlineStr">
        <is>
          <t>Financial assets and liabilities with related parties</t>
        </is>
      </c>
      <c r="B26" s="4" t="inlineStr">
        <is>
          <t xml:space="preserve"> </t>
        </is>
      </c>
      <c r="C26" s="4" t="inlineStr">
        <is>
          <t xml:space="preserve"> </t>
        </is>
      </c>
    </row>
    <row r="27">
      <c r="A27" s="4" t="inlineStr">
        <is>
          <t>Financial assets (liabilities) with related parties</t>
        </is>
      </c>
      <c r="B27" s="6" t="n">
        <v>-111972</v>
      </c>
      <c r="C27" s="6" t="n">
        <v>-210834</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Time Deposits at Related Parties (Detail) - TRY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Financial assets (liabilities) with related parties</t>
        </is>
      </c>
      <c r="B3" s="6" t="n">
        <v>20591470</v>
      </c>
      <c r="C3" s="6" t="n">
        <v>43407567</v>
      </c>
    </row>
    <row r="4">
      <c r="A4" s="4" t="inlineStr">
        <is>
          <t>Banks - Time deposits | Gross Carrying Amount</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Financial assets (liabilities) with related parties</t>
        </is>
      </c>
      <c r="B6" s="5" t="n">
        <v>25646258</v>
      </c>
      <c r="C6" s="5" t="n">
        <v>45290997</v>
      </c>
    </row>
    <row r="7">
      <c r="A7" s="4" t="inlineStr">
        <is>
          <t>Banks - Time deposits | Gross Carrying Amount | Ziraat Bankasi</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Financial assets (liabilities) with related parties</t>
        </is>
      </c>
      <c r="B9" s="5" t="n">
        <v>6312053</v>
      </c>
      <c r="C9" s="5" t="n">
        <v>11665907</v>
      </c>
    </row>
    <row r="10">
      <c r="A10" s="4" t="inlineStr">
        <is>
          <t>Banks - Time deposits | Gross Carrying Amount | Turkiye Halk Bankasi A.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Financial assets (liabilities) with related parties</t>
        </is>
      </c>
      <c r="B12" s="5" t="n">
        <v>6367808</v>
      </c>
      <c r="C12" s="5" t="n">
        <v>16374759</v>
      </c>
    </row>
    <row r="13">
      <c r="A13" s="4" t="inlineStr">
        <is>
          <t>Banks - Time deposits | Gross Carrying Amount | Turkiye Vakiflar Bankasi TAO</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Financial assets (liabilities) with related parties</t>
        </is>
      </c>
      <c r="B15" s="5" t="n">
        <v>8757588</v>
      </c>
      <c r="C15" s="5" t="n">
        <v>12524783</v>
      </c>
    </row>
    <row r="16">
      <c r="A16" s="4" t="inlineStr">
        <is>
          <t>Banks - Time deposits | Gross Carrying Amount | Ziraat Katilim Bankasi A.S.</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Financial assets (liabilities) with related parties</t>
        </is>
      </c>
      <c r="B18" s="6" t="n">
        <v>4208809</v>
      </c>
      <c r="C18" s="6" t="n">
        <v>472554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ies - Summary of Time Deposits, Bank Borrowings, Debt Securities Issued, Lease Liabilities at related parties (Detail) ₺ in Thousands, € in Thousands, $ in Thousands</t>
        </is>
      </c>
      <c r="B1" s="2" t="inlineStr">
        <is>
          <t>12 Months Ended</t>
        </is>
      </c>
    </row>
    <row r="2">
      <c r="B2" s="2" t="inlineStr">
        <is>
          <t>Dec. 31, 2024 TRY (₺)</t>
        </is>
      </c>
      <c r="C2" s="2" t="inlineStr">
        <is>
          <t>Dec. 31, 2023 TRY (₺)</t>
        </is>
      </c>
      <c r="D2" s="2" t="inlineStr">
        <is>
          <t>Dec. 31, 2024 USD ($)</t>
        </is>
      </c>
      <c r="E2" s="2" t="inlineStr">
        <is>
          <t>Dec. 31, 2024 EUR (€)</t>
        </is>
      </c>
      <c r="F2" s="2" t="inlineStr">
        <is>
          <t>Dec. 31, 2023 USD ($)</t>
        </is>
      </c>
      <c r="G2" s="2" t="inlineStr">
        <is>
          <t>Dec. 31, 2023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liabilities) with related parties</t>
        </is>
      </c>
      <c r="B4" s="6" t="n">
        <v>20591470</v>
      </c>
      <c r="C4" s="6" t="n">
        <v>43407567</v>
      </c>
      <c r="D4" s="4" t="inlineStr">
        <is>
          <t xml:space="preserve"> </t>
        </is>
      </c>
      <c r="E4" s="4" t="inlineStr">
        <is>
          <t xml:space="preserve"> </t>
        </is>
      </c>
      <c r="F4" s="4" t="inlineStr">
        <is>
          <t xml:space="preserve"> </t>
        </is>
      </c>
      <c r="G4" s="4" t="inlineStr">
        <is>
          <t xml:space="preserve"> </t>
        </is>
      </c>
    </row>
    <row r="5">
      <c r="A5" s="4" t="inlineStr">
        <is>
          <t>Banks - Time deposits | Gross 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 (liabilities) with related parties</t>
        </is>
      </c>
      <c r="B7" s="6" t="n">
        <v>25646258</v>
      </c>
      <c r="C7" s="6" t="n">
        <v>45290997</v>
      </c>
      <c r="D7" s="4" t="inlineStr">
        <is>
          <t xml:space="preserve"> </t>
        </is>
      </c>
      <c r="E7" s="4" t="inlineStr">
        <is>
          <t xml:space="preserve"> </t>
        </is>
      </c>
      <c r="F7" s="4" t="inlineStr">
        <is>
          <t xml:space="preserve"> </t>
        </is>
      </c>
      <c r="G7" s="4" t="inlineStr">
        <is>
          <t xml:space="preserve"> </t>
        </is>
      </c>
    </row>
    <row r="8">
      <c r="A8" s="4" t="inlineStr">
        <is>
          <t>Banks - Time deposits | Gross Carrying Amount | USD | January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minal amount, related party transactions | $</t>
        </is>
      </c>
      <c r="B10" s="4" t="inlineStr">
        <is>
          <t xml:space="preserve"> </t>
        </is>
      </c>
      <c r="C10" s="4" t="inlineStr">
        <is>
          <t xml:space="preserve"> </t>
        </is>
      </c>
      <c r="D10" s="12" t="n">
        <v>233940</v>
      </c>
      <c r="E10" s="4" t="inlineStr">
        <is>
          <t xml:space="preserve"> </t>
        </is>
      </c>
      <c r="F10" s="4" t="inlineStr">
        <is>
          <t xml:space="preserve"> </t>
        </is>
      </c>
      <c r="G10" s="4" t="inlineStr">
        <is>
          <t xml:space="preserve"> </t>
        </is>
      </c>
    </row>
    <row r="11">
      <c r="A11" s="4" t="inlineStr">
        <is>
          <t>Effective interest rate of financial assets, related party</t>
        </is>
      </c>
      <c r="B11" s="11" t="n">
        <v>0.02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assets (liabilities) with related parties</t>
        </is>
      </c>
      <c r="B12" s="6" t="n">
        <v>82415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s - Time deposits | Gross Carrying Amount | USD | January - February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minal amount, related party transactions | $</t>
        </is>
      </c>
      <c r="B15" s="4" t="inlineStr">
        <is>
          <t xml:space="preserve"> </t>
        </is>
      </c>
      <c r="C15" s="4" t="inlineStr">
        <is>
          <t xml:space="preserve"> </t>
        </is>
      </c>
      <c r="D15" s="4" t="inlineStr">
        <is>
          <t xml:space="preserve"> </t>
        </is>
      </c>
      <c r="E15" s="4" t="inlineStr">
        <is>
          <t xml:space="preserve"> </t>
        </is>
      </c>
      <c r="F15" s="12" t="n">
        <v>342372</v>
      </c>
      <c r="G15" s="4" t="inlineStr">
        <is>
          <t xml:space="preserve"> </t>
        </is>
      </c>
    </row>
    <row r="16">
      <c r="A16" s="4" t="inlineStr">
        <is>
          <t>Effective interest rate of financial assets, related party</t>
        </is>
      </c>
      <c r="B16" s="4" t="inlineStr">
        <is>
          <t xml:space="preserve"> </t>
        </is>
      </c>
      <c r="C16" s="11" t="n">
        <v>0.044</v>
      </c>
      <c r="D16" s="4" t="inlineStr">
        <is>
          <t xml:space="preserve"> </t>
        </is>
      </c>
      <c r="E16" s="4" t="inlineStr">
        <is>
          <t xml:space="preserve"> </t>
        </is>
      </c>
      <c r="F16" s="4" t="inlineStr">
        <is>
          <t xml:space="preserve"> </t>
        </is>
      </c>
      <c r="G16" s="4" t="inlineStr">
        <is>
          <t xml:space="preserve"> </t>
        </is>
      </c>
    </row>
    <row r="17">
      <c r="A17" s="4" t="inlineStr">
        <is>
          <t>Financial assets (liabilities) with related parties</t>
        </is>
      </c>
      <c r="B17" s="4" t="inlineStr">
        <is>
          <t xml:space="preserve"> </t>
        </is>
      </c>
      <c r="C17" s="6" t="n">
        <v>14569081</v>
      </c>
      <c r="D17" s="4" t="inlineStr">
        <is>
          <t xml:space="preserve"> </t>
        </is>
      </c>
      <c r="E17" s="4" t="inlineStr">
        <is>
          <t xml:space="preserve"> </t>
        </is>
      </c>
      <c r="F17" s="4" t="inlineStr">
        <is>
          <t xml:space="preserve"> </t>
        </is>
      </c>
      <c r="G17" s="4" t="inlineStr">
        <is>
          <t xml:space="preserve"> </t>
        </is>
      </c>
    </row>
    <row r="18">
      <c r="A18" s="4" t="inlineStr">
        <is>
          <t>Banks - Time deposits | Gross Carrying Amount | EUR | January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minal amount, related party transactions | €</t>
        </is>
      </c>
      <c r="B20" s="4" t="inlineStr">
        <is>
          <t xml:space="preserve"> </t>
        </is>
      </c>
      <c r="C20" s="4" t="inlineStr">
        <is>
          <t xml:space="preserve"> </t>
        </is>
      </c>
      <c r="D20" s="4" t="inlineStr">
        <is>
          <t xml:space="preserve"> </t>
        </is>
      </c>
      <c r="E20" s="13" t="n">
        <v>196070</v>
      </c>
      <c r="F20" s="4" t="inlineStr">
        <is>
          <t xml:space="preserve"> </t>
        </is>
      </c>
      <c r="G20" s="4" t="inlineStr">
        <is>
          <t xml:space="preserve"> </t>
        </is>
      </c>
    </row>
    <row r="21">
      <c r="A21" s="4" t="inlineStr">
        <is>
          <t>Effective interest rate of financial assets, related party</t>
        </is>
      </c>
      <c r="B21" s="11" t="n">
        <v>0.0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assets (liabilities) with related parties</t>
        </is>
      </c>
      <c r="B22" s="6" t="n">
        <v>721057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nks - Time deposits | Gross Carrying Amount | EUR | January - February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minal amount, related party transactions | €</t>
        </is>
      </c>
      <c r="B25" s="4" t="inlineStr">
        <is>
          <t xml:space="preserve"> </t>
        </is>
      </c>
      <c r="C25" s="4" t="inlineStr">
        <is>
          <t xml:space="preserve"> </t>
        </is>
      </c>
      <c r="D25" s="4" t="inlineStr">
        <is>
          <t xml:space="preserve"> </t>
        </is>
      </c>
      <c r="E25" s="4" t="inlineStr">
        <is>
          <t xml:space="preserve"> </t>
        </is>
      </c>
      <c r="F25" s="4" t="inlineStr">
        <is>
          <t xml:space="preserve"> </t>
        </is>
      </c>
      <c r="G25" s="13" t="n">
        <v>455757</v>
      </c>
    </row>
    <row r="26">
      <c r="A26" s="4" t="inlineStr">
        <is>
          <t>Effective interest rate of financial assets, related party</t>
        </is>
      </c>
      <c r="B26" s="4" t="inlineStr">
        <is>
          <t xml:space="preserve"> </t>
        </is>
      </c>
      <c r="C26" s="11" t="n">
        <v>0.037</v>
      </c>
      <c r="D26" s="4" t="inlineStr">
        <is>
          <t xml:space="preserve"> </t>
        </is>
      </c>
      <c r="E26" s="4" t="inlineStr">
        <is>
          <t xml:space="preserve"> </t>
        </is>
      </c>
      <c r="F26" s="4" t="inlineStr">
        <is>
          <t xml:space="preserve"> </t>
        </is>
      </c>
      <c r="G26" s="4" t="inlineStr">
        <is>
          <t xml:space="preserve"> </t>
        </is>
      </c>
    </row>
    <row r="27">
      <c r="A27" s="4" t="inlineStr">
        <is>
          <t>Financial assets (liabilities) with related parties</t>
        </is>
      </c>
      <c r="B27" s="4" t="inlineStr">
        <is>
          <t xml:space="preserve"> </t>
        </is>
      </c>
      <c r="C27" s="6" t="n">
        <v>21482276</v>
      </c>
      <c r="D27" s="4" t="inlineStr">
        <is>
          <t xml:space="preserve"> </t>
        </is>
      </c>
      <c r="E27" s="4" t="inlineStr">
        <is>
          <t xml:space="preserve"> </t>
        </is>
      </c>
      <c r="F27" s="4" t="inlineStr">
        <is>
          <t xml:space="preserve"> </t>
        </is>
      </c>
      <c r="G27" s="4" t="inlineStr">
        <is>
          <t xml:space="preserve"> </t>
        </is>
      </c>
    </row>
    <row r="28">
      <c r="A28" s="4" t="inlineStr">
        <is>
          <t>Banks - Time deposits | Gross Carrying Amount | TRY | January - May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minal amount, related party transactions</t>
        </is>
      </c>
      <c r="B30" s="6" t="n">
        <v>982835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ffective interest rate of financial assets, related party</t>
        </is>
      </c>
      <c r="B31" s="11" t="n">
        <v>0.47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al assets (liabilities) with related parties</t>
        </is>
      </c>
      <c r="B32" s="6" t="n">
        <v>1019408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nks - Time deposits | Gross Carrying Amount | TRY | January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minal amount, related party transactions</t>
        </is>
      </c>
      <c r="B35" s="4" t="inlineStr">
        <is>
          <t xml:space="preserve"> </t>
        </is>
      </c>
      <c r="C35" s="6" t="n">
        <v>6376563</v>
      </c>
      <c r="D35" s="4" t="inlineStr">
        <is>
          <t xml:space="preserve"> </t>
        </is>
      </c>
      <c r="E35" s="4" t="inlineStr">
        <is>
          <t xml:space="preserve"> </t>
        </is>
      </c>
      <c r="F35" s="4" t="inlineStr">
        <is>
          <t xml:space="preserve"> </t>
        </is>
      </c>
      <c r="G35" s="4" t="inlineStr">
        <is>
          <t xml:space="preserve"> </t>
        </is>
      </c>
    </row>
    <row r="36">
      <c r="A36" s="4" t="inlineStr">
        <is>
          <t>Effective interest rate of financial assets, related party</t>
        </is>
      </c>
      <c r="B36" s="4" t="inlineStr">
        <is>
          <t xml:space="preserve"> </t>
        </is>
      </c>
      <c r="C36" s="11" t="n">
        <v>0.407</v>
      </c>
      <c r="D36" s="4" t="inlineStr">
        <is>
          <t xml:space="preserve"> </t>
        </is>
      </c>
      <c r="E36" s="4" t="inlineStr">
        <is>
          <t xml:space="preserve"> </t>
        </is>
      </c>
      <c r="F36" s="4" t="inlineStr">
        <is>
          <t xml:space="preserve"> </t>
        </is>
      </c>
      <c r="G36" s="4" t="inlineStr">
        <is>
          <t xml:space="preserve"> </t>
        </is>
      </c>
    </row>
    <row r="37">
      <c r="A37" s="4" t="inlineStr">
        <is>
          <t>Financial assets (liabilities) with related parties</t>
        </is>
      </c>
      <c r="B37" s="4" t="inlineStr">
        <is>
          <t xml:space="preserve"> </t>
        </is>
      </c>
      <c r="C37" s="6" t="n">
        <v>9239640</v>
      </c>
      <c r="D37" s="4" t="inlineStr">
        <is>
          <t xml:space="preserve"> </t>
        </is>
      </c>
      <c r="E37" s="4" t="inlineStr">
        <is>
          <t xml:space="preserve"> </t>
        </is>
      </c>
      <c r="F37" s="4" t="inlineStr">
        <is>
          <t xml:space="preserve"> </t>
        </is>
      </c>
      <c r="G37" s="4" t="inlineStr">
        <is>
          <t xml:space="preserve"> </t>
        </is>
      </c>
    </row>
    <row r="38">
      <c r="A38" s="4" t="inlineStr">
        <is>
          <t>Bank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assets (liabilities) with related parties</t>
        </is>
      </c>
      <c r="B40" s="5" t="n">
        <v>-9652466</v>
      </c>
      <c r="C40" s="5" t="n">
        <v>-10199160</v>
      </c>
      <c r="D40" s="4" t="inlineStr">
        <is>
          <t xml:space="preserve"> </t>
        </is>
      </c>
      <c r="E40" s="4" t="inlineStr">
        <is>
          <t xml:space="preserve"> </t>
        </is>
      </c>
      <c r="F40" s="4" t="inlineStr">
        <is>
          <t xml:space="preserve"> </t>
        </is>
      </c>
      <c r="G40" s="4" t="inlineStr">
        <is>
          <t xml:space="preserve"> </t>
        </is>
      </c>
    </row>
    <row r="41">
      <c r="A41" s="4" t="inlineStr">
        <is>
          <t>Bank borrowings | TRY | January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minal amount, related party transactions</t>
        </is>
      </c>
      <c r="B43" s="5" t="n">
        <v>68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al assets (liabilities) with related parties</t>
        </is>
      </c>
      <c r="B44" s="5" t="n">
        <v>-68264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nk borrowings | TRY | January - Jun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minal amount, related party transactions</t>
        </is>
      </c>
      <c r="B47" s="5" t="n">
        <v>7297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nancial assets (liabilities) with related parties</t>
        </is>
      </c>
      <c r="B48" s="5" t="n">
        <v>-866321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nk borrowings | TRY | January 2025 - August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minal amount, related party transactions</t>
        </is>
      </c>
      <c r="B51" s="5" t="n">
        <v>28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al assets (liabilities) with related parties</t>
        </is>
      </c>
      <c r="B52" s="5" t="n">
        <v>-294044</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nk borrowings | TRY | April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minal amount, related party transactions</t>
        </is>
      </c>
      <c r="B55" s="5" t="n">
        <v>1198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al assets (liabilities) with related parties</t>
        </is>
      </c>
      <c r="B56" s="6" t="n">
        <v>-1255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nk borrowings | TRY | February - October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minal amount, related party transactions</t>
        </is>
      </c>
      <c r="B59" s="4" t="inlineStr">
        <is>
          <t xml:space="preserve"> </t>
        </is>
      </c>
      <c r="C59" s="5" t="n">
        <v>4673500</v>
      </c>
      <c r="D59" s="4" t="inlineStr">
        <is>
          <t xml:space="preserve"> </t>
        </is>
      </c>
      <c r="E59" s="4" t="inlineStr">
        <is>
          <t xml:space="preserve"> </t>
        </is>
      </c>
      <c r="F59" s="4" t="inlineStr">
        <is>
          <t xml:space="preserve"> </t>
        </is>
      </c>
      <c r="G59" s="4" t="inlineStr">
        <is>
          <t xml:space="preserve"> </t>
        </is>
      </c>
    </row>
    <row r="60">
      <c r="A60" s="4" t="inlineStr">
        <is>
          <t>Financial assets (liabilities) with related parties</t>
        </is>
      </c>
      <c r="B60" s="4" t="inlineStr">
        <is>
          <t xml:space="preserve"> </t>
        </is>
      </c>
      <c r="C60" s="5" t="n">
        <v>-7167928</v>
      </c>
      <c r="D60" s="4" t="inlineStr">
        <is>
          <t xml:space="preserve"> </t>
        </is>
      </c>
      <c r="E60" s="4" t="inlineStr">
        <is>
          <t xml:space="preserve"> </t>
        </is>
      </c>
      <c r="F60" s="4" t="inlineStr">
        <is>
          <t xml:space="preserve"> </t>
        </is>
      </c>
      <c r="G60" s="4" t="inlineStr">
        <is>
          <t xml:space="preserve"> </t>
        </is>
      </c>
    </row>
    <row r="61">
      <c r="A61" s="4" t="inlineStr">
        <is>
          <t>Bank borrowings | TRY | January - September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minal amount, related party transactions</t>
        </is>
      </c>
      <c r="B63" s="4" t="inlineStr">
        <is>
          <t xml:space="preserve"> </t>
        </is>
      </c>
      <c r="C63" s="5" t="n">
        <v>553450</v>
      </c>
      <c r="D63" s="4" t="inlineStr">
        <is>
          <t xml:space="preserve"> </t>
        </is>
      </c>
      <c r="E63" s="4" t="inlineStr">
        <is>
          <t xml:space="preserve"> </t>
        </is>
      </c>
      <c r="F63" s="4" t="inlineStr">
        <is>
          <t xml:space="preserve"> </t>
        </is>
      </c>
      <c r="G63" s="4" t="inlineStr">
        <is>
          <t xml:space="preserve"> </t>
        </is>
      </c>
    </row>
    <row r="64">
      <c r="A64" s="4" t="inlineStr">
        <is>
          <t>Financial assets (liabilities) with related parties</t>
        </is>
      </c>
      <c r="B64" s="4" t="inlineStr">
        <is>
          <t xml:space="preserve"> </t>
        </is>
      </c>
      <c r="C64" s="5" t="n">
        <v>-801896</v>
      </c>
      <c r="D64" s="4" t="inlineStr">
        <is>
          <t xml:space="preserve"> </t>
        </is>
      </c>
      <c r="E64" s="4" t="inlineStr">
        <is>
          <t xml:space="preserve"> </t>
        </is>
      </c>
      <c r="F64" s="4" t="inlineStr">
        <is>
          <t xml:space="preserve"> </t>
        </is>
      </c>
      <c r="G64" s="4" t="inlineStr">
        <is>
          <t xml:space="preserve"> </t>
        </is>
      </c>
    </row>
    <row r="65">
      <c r="A65" s="4" t="inlineStr">
        <is>
          <t>Bank borrowings | TRY | January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minal amount, related party transactions</t>
        </is>
      </c>
      <c r="B67" s="4" t="inlineStr">
        <is>
          <t xml:space="preserve"> </t>
        </is>
      </c>
      <c r="C67" s="5" t="n">
        <v>1349880</v>
      </c>
      <c r="D67" s="4" t="inlineStr">
        <is>
          <t xml:space="preserve"> </t>
        </is>
      </c>
      <c r="E67" s="4" t="inlineStr">
        <is>
          <t xml:space="preserve"> </t>
        </is>
      </c>
      <c r="F67" s="4" t="inlineStr">
        <is>
          <t xml:space="preserve"> </t>
        </is>
      </c>
      <c r="G67" s="4" t="inlineStr">
        <is>
          <t xml:space="preserve"> </t>
        </is>
      </c>
    </row>
    <row r="68">
      <c r="A68" s="4" t="inlineStr">
        <is>
          <t>Financial assets (liabilities) with related parties</t>
        </is>
      </c>
      <c r="B68" s="4" t="inlineStr">
        <is>
          <t xml:space="preserve"> </t>
        </is>
      </c>
      <c r="C68" s="5" t="n">
        <v>-1958601</v>
      </c>
      <c r="D68" s="4" t="inlineStr">
        <is>
          <t xml:space="preserve"> </t>
        </is>
      </c>
      <c r="E68" s="4" t="inlineStr">
        <is>
          <t xml:space="preserve"> </t>
        </is>
      </c>
      <c r="F68" s="4" t="inlineStr">
        <is>
          <t xml:space="preserve"> </t>
        </is>
      </c>
      <c r="G68" s="4" t="inlineStr">
        <is>
          <t xml:space="preserve"> </t>
        </is>
      </c>
    </row>
    <row r="69">
      <c r="A69" s="4" t="inlineStr">
        <is>
          <t>Bank borrowings | TRY | August 2024 - April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ominal amount, related party transactions</t>
        </is>
      </c>
      <c r="B71" s="4" t="inlineStr">
        <is>
          <t xml:space="preserve"> </t>
        </is>
      </c>
      <c r="C71" s="5" t="n">
        <v>72206</v>
      </c>
      <c r="D71" s="4" t="inlineStr">
        <is>
          <t xml:space="preserve"> </t>
        </is>
      </c>
      <c r="E71" s="4" t="inlineStr">
        <is>
          <t xml:space="preserve"> </t>
        </is>
      </c>
      <c r="F71" s="4" t="inlineStr">
        <is>
          <t xml:space="preserve"> </t>
        </is>
      </c>
      <c r="G71" s="4" t="inlineStr">
        <is>
          <t xml:space="preserve"> </t>
        </is>
      </c>
    </row>
    <row r="72">
      <c r="A72" s="4" t="inlineStr">
        <is>
          <t>Financial assets (liabilities) with related parties</t>
        </is>
      </c>
      <c r="B72" s="4" t="inlineStr">
        <is>
          <t xml:space="preserve"> </t>
        </is>
      </c>
      <c r="C72" s="5" t="n">
        <v>-111574</v>
      </c>
      <c r="D72" s="4" t="inlineStr">
        <is>
          <t xml:space="preserve"> </t>
        </is>
      </c>
      <c r="E72" s="4" t="inlineStr">
        <is>
          <t xml:space="preserve"> </t>
        </is>
      </c>
      <c r="F72" s="4" t="inlineStr">
        <is>
          <t xml:space="preserve"> </t>
        </is>
      </c>
      <c r="G72" s="4" t="inlineStr">
        <is>
          <t xml:space="preserve"> </t>
        </is>
      </c>
    </row>
    <row r="73">
      <c r="A73" s="4" t="inlineStr">
        <is>
          <t>Bank borrowings | TRY | February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minal amount, related party transactions</t>
        </is>
      </c>
      <c r="B75" s="4" t="inlineStr">
        <is>
          <t xml:space="preserve"> </t>
        </is>
      </c>
      <c r="C75" s="6" t="n">
        <v>104860</v>
      </c>
      <c r="D75" s="4" t="inlineStr">
        <is>
          <t xml:space="preserve"> </t>
        </is>
      </c>
      <c r="E75" s="4" t="inlineStr">
        <is>
          <t xml:space="preserve"> </t>
        </is>
      </c>
      <c r="F75" s="4" t="inlineStr">
        <is>
          <t xml:space="preserve"> </t>
        </is>
      </c>
      <c r="G75" s="4" t="inlineStr">
        <is>
          <t xml:space="preserve"> </t>
        </is>
      </c>
    </row>
    <row r="76">
      <c r="A76" s="4" t="inlineStr">
        <is>
          <t>Effective interest rate of financial liabilities, related party</t>
        </is>
      </c>
      <c r="B76" s="4" t="inlineStr">
        <is>
          <t xml:space="preserve"> </t>
        </is>
      </c>
      <c r="C76" s="11" t="n">
        <v>0.348</v>
      </c>
      <c r="D76" s="4" t="inlineStr">
        <is>
          <t xml:space="preserve"> </t>
        </is>
      </c>
      <c r="E76" s="4" t="inlineStr">
        <is>
          <t xml:space="preserve"> </t>
        </is>
      </c>
      <c r="F76" s="4" t="inlineStr">
        <is>
          <t xml:space="preserve"> </t>
        </is>
      </c>
      <c r="G76" s="4" t="inlineStr">
        <is>
          <t xml:space="preserve"> </t>
        </is>
      </c>
    </row>
    <row r="77">
      <c r="A77" s="4" t="inlineStr">
        <is>
          <t>Financial assets (liabilities) with related parties</t>
        </is>
      </c>
      <c r="B77" s="4" t="inlineStr">
        <is>
          <t xml:space="preserve"> </t>
        </is>
      </c>
      <c r="C77" s="6" t="n">
        <v>-159161</v>
      </c>
      <c r="D77" s="4" t="inlineStr">
        <is>
          <t xml:space="preserve"> </t>
        </is>
      </c>
      <c r="E77" s="4" t="inlineStr">
        <is>
          <t xml:space="preserve"> </t>
        </is>
      </c>
      <c r="F77" s="4" t="inlineStr">
        <is>
          <t xml:space="preserve"> </t>
        </is>
      </c>
      <c r="G77" s="4" t="inlineStr">
        <is>
          <t xml:space="preserve"> </t>
        </is>
      </c>
    </row>
    <row r="78">
      <c r="A78" s="4" t="inlineStr">
        <is>
          <t>Bank borrowings | TRY | Minimum | January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ffective interest rate of financial liabilities, related party</t>
        </is>
      </c>
      <c r="B80" s="11" t="n">
        <v>0.47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nk borrowings | TRY | Minimum | January - June 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ffective interest rate of financial liabilities, related party</t>
        </is>
      </c>
      <c r="B83" s="10" t="n">
        <v>0.4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nk borrowings | TRY | Minimum | January 2025 - August 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ffective interest rate of financial liabilities, related party</t>
        </is>
      </c>
      <c r="B86" s="11" t="n">
        <v>0.531</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nk borrowings | TRY | Minimum | April 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transactions between related pa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ffective interest rate of financial liabilities, related party</t>
        </is>
      </c>
      <c r="B89" s="11" t="n">
        <v>0.288</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nk borrowings | TRY | Minimum | February - October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ffective interest rate of financial liabilities, related party</t>
        </is>
      </c>
      <c r="B92" s="4" t="inlineStr">
        <is>
          <t xml:space="preserve"> </t>
        </is>
      </c>
      <c r="C92" s="11" t="n">
        <v>0.122</v>
      </c>
      <c r="D92" s="4" t="inlineStr">
        <is>
          <t xml:space="preserve"> </t>
        </is>
      </c>
      <c r="E92" s="4" t="inlineStr">
        <is>
          <t xml:space="preserve"> </t>
        </is>
      </c>
      <c r="F92" s="4" t="inlineStr">
        <is>
          <t xml:space="preserve"> </t>
        </is>
      </c>
      <c r="G92" s="4" t="inlineStr">
        <is>
          <t xml:space="preserve"> </t>
        </is>
      </c>
    </row>
    <row r="93">
      <c r="A93" s="4" t="inlineStr">
        <is>
          <t>Bank borrowings | TRY | Minimum | January - September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ffective interest rate of financial liabilities, related party</t>
        </is>
      </c>
      <c r="B95" s="4" t="inlineStr">
        <is>
          <t xml:space="preserve"> </t>
        </is>
      </c>
      <c r="C95" s="11" t="n">
        <v>0.198</v>
      </c>
      <c r="D95" s="4" t="inlineStr">
        <is>
          <t xml:space="preserve"> </t>
        </is>
      </c>
      <c r="E95" s="4" t="inlineStr">
        <is>
          <t xml:space="preserve"> </t>
        </is>
      </c>
      <c r="F95" s="4" t="inlineStr">
        <is>
          <t xml:space="preserve"> </t>
        </is>
      </c>
      <c r="G95" s="4" t="inlineStr">
        <is>
          <t xml:space="preserve"> </t>
        </is>
      </c>
    </row>
    <row r="96">
      <c r="A96" s="4" t="inlineStr">
        <is>
          <t>Bank borrowings | TRY | Minimum | January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ffective interest rate of financial liabilities, related party</t>
        </is>
      </c>
      <c r="B98" s="4" t="inlineStr">
        <is>
          <t xml:space="preserve"> </t>
        </is>
      </c>
      <c r="C98" s="11" t="n">
        <v>0.417</v>
      </c>
      <c r="D98" s="4" t="inlineStr">
        <is>
          <t xml:space="preserve"> </t>
        </is>
      </c>
      <c r="E98" s="4" t="inlineStr">
        <is>
          <t xml:space="preserve"> </t>
        </is>
      </c>
      <c r="F98" s="4" t="inlineStr">
        <is>
          <t xml:space="preserve"> </t>
        </is>
      </c>
      <c r="G98" s="4" t="inlineStr">
        <is>
          <t xml:space="preserve"> </t>
        </is>
      </c>
    </row>
    <row r="99">
      <c r="A99" s="4" t="inlineStr">
        <is>
          <t>Bank borrowings | TRY | Minimum | August 2024 - April 202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transactions between related pa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ffective interest rate of financial liabilities, related party</t>
        </is>
      </c>
      <c r="B101" s="4" t="inlineStr">
        <is>
          <t xml:space="preserve"> </t>
        </is>
      </c>
      <c r="C101" s="11" t="n">
        <v>0.288</v>
      </c>
      <c r="D101" s="4" t="inlineStr">
        <is>
          <t xml:space="preserve"> </t>
        </is>
      </c>
      <c r="E101" s="4" t="inlineStr">
        <is>
          <t xml:space="preserve"> </t>
        </is>
      </c>
      <c r="F101" s="4" t="inlineStr">
        <is>
          <t xml:space="preserve"> </t>
        </is>
      </c>
      <c r="G101" s="4" t="inlineStr">
        <is>
          <t xml:space="preserve"> </t>
        </is>
      </c>
    </row>
    <row r="102">
      <c r="A102" s="4" t="inlineStr">
        <is>
          <t>Bank borrowings | TRY | Maximum | January 202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ffective interest rate of financial liabilities, related party</t>
        </is>
      </c>
      <c r="B104" s="11" t="n">
        <v>0.476</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nk borrowings | TRY | Maximum | January - June 2025</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transactions between related par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ffective interest rate of financial liabilities, related party</t>
        </is>
      </c>
      <c r="B107" s="10" t="n">
        <v>0.5600000000000001</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nk borrowings | TRY | Maximum | January 2025 - August 202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ffective interest rate of financial liabilities, related party</t>
        </is>
      </c>
      <c r="B110" s="10" t="n">
        <v>0.58</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nk borrowings | TRY | Maximum | April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ffective interest rate of financial liabilities, related party</t>
        </is>
      </c>
      <c r="B113" s="11" t="n">
        <v>0.293</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nk borrowings | TRY | Maximum | February - October 2024</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transactions between related par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ffective interest rate of financial liabilities, related party</t>
        </is>
      </c>
      <c r="B116" s="4" t="inlineStr">
        <is>
          <t xml:space="preserve"> </t>
        </is>
      </c>
      <c r="C116" s="11" t="n">
        <v>0.544</v>
      </c>
      <c r="D116" s="4" t="inlineStr">
        <is>
          <t xml:space="preserve"> </t>
        </is>
      </c>
      <c r="E116" s="4" t="inlineStr">
        <is>
          <t xml:space="preserve"> </t>
        </is>
      </c>
      <c r="F116" s="4" t="inlineStr">
        <is>
          <t xml:space="preserve"> </t>
        </is>
      </c>
      <c r="G116" s="4" t="inlineStr">
        <is>
          <t xml:space="preserve"> </t>
        </is>
      </c>
    </row>
    <row r="117">
      <c r="A117" s="4" t="inlineStr">
        <is>
          <t>Bank borrowings | TRY | Maximum | January - September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transactions between related par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ffective interest rate of financial liabilities, related party</t>
        </is>
      </c>
      <c r="B119" s="4" t="inlineStr">
        <is>
          <t xml:space="preserve"> </t>
        </is>
      </c>
      <c r="C119" s="11" t="n">
        <v>0.552</v>
      </c>
      <c r="D119" s="4" t="inlineStr">
        <is>
          <t xml:space="preserve"> </t>
        </is>
      </c>
      <c r="E119" s="4" t="inlineStr">
        <is>
          <t xml:space="preserve"> </t>
        </is>
      </c>
      <c r="F119" s="4" t="inlineStr">
        <is>
          <t xml:space="preserve"> </t>
        </is>
      </c>
      <c r="G119" s="4" t="inlineStr">
        <is>
          <t xml:space="preserve"> </t>
        </is>
      </c>
    </row>
    <row r="120">
      <c r="A120" s="4" t="inlineStr">
        <is>
          <t>Bank borrowings | TRY | Maximum | January 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transactions between related par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ffective interest rate of financial liabilities, related party</t>
        </is>
      </c>
      <c r="B122" s="4" t="inlineStr">
        <is>
          <t xml:space="preserve"> </t>
        </is>
      </c>
      <c r="C122" s="11" t="n">
        <v>0.423</v>
      </c>
      <c r="D122" s="4" t="inlineStr">
        <is>
          <t xml:space="preserve"> </t>
        </is>
      </c>
      <c r="E122" s="4" t="inlineStr">
        <is>
          <t xml:space="preserve"> </t>
        </is>
      </c>
      <c r="F122" s="4" t="inlineStr">
        <is>
          <t xml:space="preserve"> </t>
        </is>
      </c>
      <c r="G122" s="4" t="inlineStr">
        <is>
          <t xml:space="preserve"> </t>
        </is>
      </c>
    </row>
    <row r="123">
      <c r="A123" s="4" t="inlineStr">
        <is>
          <t>Bank borrowings | TRY | Maximum | August 2024 - April 202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transactions between related par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Effective interest rate of financial liabilities, related party</t>
        </is>
      </c>
      <c r="B125" s="4" t="inlineStr">
        <is>
          <t xml:space="preserve"> </t>
        </is>
      </c>
      <c r="C125" s="11" t="n">
        <v>0.498</v>
      </c>
      <c r="D125" s="4" t="inlineStr">
        <is>
          <t xml:space="preserve"> </t>
        </is>
      </c>
      <c r="E125" s="4" t="inlineStr">
        <is>
          <t xml:space="preserve"> </t>
        </is>
      </c>
      <c r="F125" s="4" t="inlineStr">
        <is>
          <t xml:space="preserve"> </t>
        </is>
      </c>
      <c r="G125" s="4" t="inlineStr">
        <is>
          <t xml:space="preserve"> </t>
        </is>
      </c>
    </row>
    <row r="126">
      <c r="A126" s="4" t="inlineStr">
        <is>
          <t>Debt securiti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transactions between related par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Financial assets (liabilities) with related parties</t>
        </is>
      </c>
      <c r="B128" s="6" t="n">
        <v>-925603</v>
      </c>
      <c r="C128" s="6" t="n">
        <v>-1381581</v>
      </c>
      <c r="D128" s="4" t="inlineStr">
        <is>
          <t xml:space="preserve"> </t>
        </is>
      </c>
      <c r="E128" s="4" t="inlineStr">
        <is>
          <t xml:space="preserve"> </t>
        </is>
      </c>
      <c r="F128" s="4" t="inlineStr">
        <is>
          <t xml:space="preserve"> </t>
        </is>
      </c>
      <c r="G128" s="4" t="inlineStr">
        <is>
          <t xml:space="preserve"> </t>
        </is>
      </c>
    </row>
    <row r="129">
      <c r="A129" s="4" t="inlineStr">
        <is>
          <t>Debt securities issued | TRY | March - May 2025</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closure of transactions between related par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Nominal amount, related party transactions</t>
        </is>
      </c>
      <c r="B131" s="5" t="n">
        <v>900000</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Financial assets (liabilities) with related parties</t>
        </is>
      </c>
      <c r="B132" s="6" t="n">
        <v>-925603</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Debt securities issued | TRY | January 2024 - March 202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isclosure of transactions between related par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Nominal amount, related party transactions</t>
        </is>
      </c>
      <c r="B135" s="4" t="inlineStr">
        <is>
          <t xml:space="preserve"> </t>
        </is>
      </c>
      <c r="C135" s="5" t="n">
        <v>900000</v>
      </c>
      <c r="D135" s="4" t="inlineStr">
        <is>
          <t xml:space="preserve"> </t>
        </is>
      </c>
      <c r="E135" s="4" t="inlineStr">
        <is>
          <t xml:space="preserve"> </t>
        </is>
      </c>
      <c r="F135" s="4" t="inlineStr">
        <is>
          <t xml:space="preserve"> </t>
        </is>
      </c>
      <c r="G135" s="4" t="inlineStr">
        <is>
          <t xml:space="preserve"> </t>
        </is>
      </c>
    </row>
    <row r="136">
      <c r="A136" s="4" t="inlineStr">
        <is>
          <t>Financial assets (liabilities) with related parties</t>
        </is>
      </c>
      <c r="B136" s="4" t="inlineStr">
        <is>
          <t xml:space="preserve"> </t>
        </is>
      </c>
      <c r="C136" s="6" t="n">
        <v>-1381581</v>
      </c>
      <c r="D136" s="4" t="inlineStr">
        <is>
          <t xml:space="preserve"> </t>
        </is>
      </c>
      <c r="E136" s="4" t="inlineStr">
        <is>
          <t xml:space="preserve"> </t>
        </is>
      </c>
      <c r="F136" s="4" t="inlineStr">
        <is>
          <t xml:space="preserve"> </t>
        </is>
      </c>
      <c r="G136" s="4" t="inlineStr">
        <is>
          <t xml:space="preserve"> </t>
        </is>
      </c>
    </row>
    <row r="137">
      <c r="A137" s="4" t="inlineStr">
        <is>
          <t>Debt securities issued | TRY | Minimum | March - May 2025</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transactions between related par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Effective interest rate of financial liabilities, related party</t>
        </is>
      </c>
      <c r="B139" s="10" t="n">
        <v>0.42</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bt securities issued | TRY | Minimum | January 2024 - March 2024</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transactions between related parti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ffective interest rate of financial liabilities, related party</t>
        </is>
      </c>
      <c r="B142" s="4" t="inlineStr">
        <is>
          <t xml:space="preserve"> </t>
        </is>
      </c>
      <c r="C142" s="10" t="n">
        <v>0.39</v>
      </c>
      <c r="D142" s="4" t="inlineStr">
        <is>
          <t xml:space="preserve"> </t>
        </is>
      </c>
      <c r="E142" s="4" t="inlineStr">
        <is>
          <t xml:space="preserve"> </t>
        </is>
      </c>
      <c r="F142" s="4" t="inlineStr">
        <is>
          <t xml:space="preserve"> </t>
        </is>
      </c>
      <c r="G142" s="4" t="inlineStr">
        <is>
          <t xml:space="preserve"> </t>
        </is>
      </c>
    </row>
    <row r="143">
      <c r="A143" s="4" t="inlineStr">
        <is>
          <t>Debt securities issued | TRY | Maximum | March - May 2025</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transactions between related part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Effective interest rate of financial liabilities, related party</t>
        </is>
      </c>
      <c r="B145" s="11" t="n">
        <v>0.445</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bt securities issued | TRY | Maximum | January 2024 - March 2024</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transactions between related par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ffective interest rate of financial liabilities, related party</t>
        </is>
      </c>
      <c r="B148" s="4" t="inlineStr">
        <is>
          <t xml:space="preserve"> </t>
        </is>
      </c>
      <c r="C148" s="11" t="n">
        <v>0.445</v>
      </c>
      <c r="D148" s="4" t="inlineStr">
        <is>
          <t xml:space="preserve"> </t>
        </is>
      </c>
      <c r="E148" s="4" t="inlineStr">
        <is>
          <t xml:space="preserve"> </t>
        </is>
      </c>
      <c r="F148" s="4" t="inlineStr">
        <is>
          <t xml:space="preserve"> </t>
        </is>
      </c>
      <c r="G148" s="4" t="inlineStr">
        <is>
          <t xml:space="preserve"> </t>
        </is>
      </c>
    </row>
    <row r="149">
      <c r="A149" s="4" t="inlineStr">
        <is>
          <t>Lease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transactions between related par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inancial assets (liabilities) with related parties</t>
        </is>
      </c>
      <c r="B151" s="6" t="n">
        <v>-111972</v>
      </c>
      <c r="C151" s="6" t="n">
        <v>-210834</v>
      </c>
      <c r="D151" s="4" t="inlineStr">
        <is>
          <t xml:space="preserve"> </t>
        </is>
      </c>
      <c r="E151" s="4" t="inlineStr">
        <is>
          <t xml:space="preserve"> </t>
        </is>
      </c>
      <c r="F151" s="4" t="inlineStr">
        <is>
          <t xml:space="preserve"> </t>
        </is>
      </c>
      <c r="G151" s="4" t="inlineStr">
        <is>
          <t xml:space="preserve"> </t>
        </is>
      </c>
    </row>
    <row r="152">
      <c r="A152" s="4" t="inlineStr">
        <is>
          <t>Lease liabilities | EU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transactions between related par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inancial assets (liabilities) with related parties</t>
        </is>
      </c>
      <c r="B154" s="4" t="inlineStr">
        <is>
          <t xml:space="preserve"> </t>
        </is>
      </c>
      <c r="C154" s="6" t="n">
        <v>-88435</v>
      </c>
      <c r="D154" s="4" t="inlineStr">
        <is>
          <t xml:space="preserve"> </t>
        </is>
      </c>
      <c r="E154" s="4" t="inlineStr">
        <is>
          <t xml:space="preserve"> </t>
        </is>
      </c>
      <c r="F154" s="4" t="inlineStr">
        <is>
          <t xml:space="preserve"> </t>
        </is>
      </c>
      <c r="G154" s="4" t="inlineStr">
        <is>
          <t xml:space="preserve"> </t>
        </is>
      </c>
    </row>
    <row r="155">
      <c r="A155" s="4" t="inlineStr">
        <is>
          <t>Lease liabilities | EUR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transactions between related par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ffective interest rate of financial liabilities, related party</t>
        </is>
      </c>
      <c r="B157" s="4" t="inlineStr">
        <is>
          <t xml:space="preserve"> </t>
        </is>
      </c>
      <c r="C157" s="11" t="n">
        <v>0.003</v>
      </c>
      <c r="D157" s="4" t="inlineStr">
        <is>
          <t xml:space="preserve"> </t>
        </is>
      </c>
      <c r="E157" s="4" t="inlineStr">
        <is>
          <t xml:space="preserve"> </t>
        </is>
      </c>
      <c r="F157" s="4" t="inlineStr">
        <is>
          <t xml:space="preserve"> </t>
        </is>
      </c>
      <c r="G157" s="4" t="inlineStr">
        <is>
          <t xml:space="preserve"> </t>
        </is>
      </c>
    </row>
    <row r="158">
      <c r="A158" s="4" t="inlineStr">
        <is>
          <t>Lease liabilities | EUR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transactions between related par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Effective interest rate of financial liabilities, related party</t>
        </is>
      </c>
      <c r="B160" s="4" t="inlineStr">
        <is>
          <t xml:space="preserve"> </t>
        </is>
      </c>
      <c r="C160" s="11" t="n">
        <v>0.037</v>
      </c>
      <c r="D160" s="4" t="inlineStr">
        <is>
          <t xml:space="preserve"> </t>
        </is>
      </c>
      <c r="E160" s="4" t="inlineStr">
        <is>
          <t xml:space="preserve"> </t>
        </is>
      </c>
      <c r="F160" s="4" t="inlineStr">
        <is>
          <t xml:space="preserve"> </t>
        </is>
      </c>
      <c r="G160" s="4" t="inlineStr">
        <is>
          <t xml:space="preserve"> </t>
        </is>
      </c>
    </row>
    <row r="161">
      <c r="A161" s="4" t="inlineStr">
        <is>
          <t>Lease liabilities | TR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closure of transactions between related par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Financial assets (liabilities) with related parties</t>
        </is>
      </c>
      <c r="B163" s="6" t="n">
        <v>-111972</v>
      </c>
      <c r="C163" s="6" t="n">
        <v>-122399</v>
      </c>
      <c r="D163" s="4" t="inlineStr">
        <is>
          <t xml:space="preserve"> </t>
        </is>
      </c>
      <c r="E163" s="4" t="inlineStr">
        <is>
          <t xml:space="preserve"> </t>
        </is>
      </c>
      <c r="F163" s="4" t="inlineStr">
        <is>
          <t xml:space="preserve"> </t>
        </is>
      </c>
      <c r="G163" s="4" t="inlineStr">
        <is>
          <t xml:space="preserve"> </t>
        </is>
      </c>
    </row>
    <row r="164">
      <c r="A164" s="4" t="inlineStr">
        <is>
          <t>Lease liabilities | TRY | Min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transactions between related par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Effective interest rate of financial liabilities, related party</t>
        </is>
      </c>
      <c r="B166" s="11" t="n">
        <v>0.125</v>
      </c>
      <c r="C166" s="11" t="n">
        <v>0.125</v>
      </c>
      <c r="D166" s="4" t="inlineStr">
        <is>
          <t xml:space="preserve"> </t>
        </is>
      </c>
      <c r="E166" s="4" t="inlineStr">
        <is>
          <t xml:space="preserve"> </t>
        </is>
      </c>
      <c r="F166" s="4" t="inlineStr">
        <is>
          <t xml:space="preserve"> </t>
        </is>
      </c>
      <c r="G166" s="4" t="inlineStr">
        <is>
          <t xml:space="preserve"> </t>
        </is>
      </c>
    </row>
    <row r="167">
      <c r="A167" s="4" t="inlineStr">
        <is>
          <t>Lease liabilities | TRY | Max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transactions between related par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Effective interest rate of financial liabilities, related party</t>
        </is>
      </c>
      <c r="B169" s="10" t="n">
        <v>0.62</v>
      </c>
      <c r="C169" s="11" t="n">
        <v>0.5525</v>
      </c>
      <c r="D169" s="4" t="inlineStr">
        <is>
          <t xml:space="preserve"> </t>
        </is>
      </c>
      <c r="E169" s="4" t="inlineStr">
        <is>
          <t xml:space="preserve"> </t>
        </is>
      </c>
      <c r="F169" s="4" t="inlineStr">
        <is>
          <t xml:space="preserve"> </t>
        </is>
      </c>
      <c r="G169" s="4" t="inlineStr">
        <is>
          <t xml:space="preserve"> </t>
        </is>
      </c>
    </row>
  </sheetData>
  <mergeCells count="4">
    <mergeCell ref="B1:C1"/>
    <mergeCell ref="F1:G1"/>
    <mergeCell ref="D1:E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Interest Income from Related Parties and Interest Expense to Related Parties (Detail) - TRY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income from related parties</t>
        </is>
      </c>
      <c r="B4" s="6" t="n">
        <v>5850955</v>
      </c>
      <c r="C4" s="6" t="n">
        <v>4479843</v>
      </c>
      <c r="D4" s="6" t="n">
        <v>2232183</v>
      </c>
    </row>
    <row r="5">
      <c r="A5" s="4" t="inlineStr">
        <is>
          <t>Interest expense to related parties</t>
        </is>
      </c>
      <c r="B5" s="5" t="n">
        <v>2286900</v>
      </c>
      <c r="C5" s="5" t="n">
        <v>1580957</v>
      </c>
      <c r="D5" s="5" t="n">
        <v>1053952</v>
      </c>
    </row>
    <row r="6">
      <c r="A6" s="4" t="inlineStr">
        <is>
          <t>Turkiye Vakiflar Bankasi TAO</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Interest income from related parties</t>
        </is>
      </c>
      <c r="B8" s="5" t="n">
        <v>3703418</v>
      </c>
      <c r="C8" s="5" t="n">
        <v>3080795</v>
      </c>
      <c r="D8" s="5" t="n">
        <v>1192791</v>
      </c>
    </row>
    <row r="9">
      <c r="A9" s="4" t="inlineStr">
        <is>
          <t>Interest expense to related parties</t>
        </is>
      </c>
      <c r="B9" s="5" t="n">
        <v>1843714</v>
      </c>
      <c r="C9" s="5" t="n">
        <v>930256</v>
      </c>
      <c r="D9" s="5" t="n">
        <v>741697</v>
      </c>
    </row>
    <row r="10">
      <c r="A10" s="4" t="inlineStr">
        <is>
          <t>Ziraat Bankasi</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Interest income from related parties</t>
        </is>
      </c>
      <c r="B12" s="5" t="n">
        <v>1094589</v>
      </c>
      <c r="C12" s="5" t="n">
        <v>485791</v>
      </c>
      <c r="D12" s="5" t="n">
        <v>505431</v>
      </c>
    </row>
    <row r="13">
      <c r="A13" s="4" t="inlineStr">
        <is>
          <t>Interest expense to related parties</t>
        </is>
      </c>
      <c r="B13" s="5" t="n">
        <v>92767</v>
      </c>
      <c r="C13" s="5" t="n">
        <v>232383</v>
      </c>
      <c r="D13" s="5" t="n">
        <v>160395</v>
      </c>
    </row>
    <row r="14">
      <c r="A14" s="4" t="inlineStr">
        <is>
          <t>Halk Varlik Kiralama AS</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Interest expense to related parties</t>
        </is>
      </c>
      <c r="B16" s="5" t="n">
        <v>327904</v>
      </c>
      <c r="C16" s="5" t="n">
        <v>384601</v>
      </c>
      <c r="D16" s="5" t="n">
        <v>143660</v>
      </c>
    </row>
    <row r="17">
      <c r="A17" s="4" t="inlineStr">
        <is>
          <t>Turkiye Halk Bankasi A.S.</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Interest income from related parties</t>
        </is>
      </c>
      <c r="B19" s="5" t="n">
        <v>884857</v>
      </c>
      <c r="C19" s="5" t="n">
        <v>708380</v>
      </c>
      <c r="D19" s="5" t="n">
        <v>447613</v>
      </c>
    </row>
    <row r="20">
      <c r="A20" s="4" t="inlineStr">
        <is>
          <t>Interest expense to related parties</t>
        </is>
      </c>
      <c r="B20" s="5" t="n">
        <v>17586</v>
      </c>
      <c r="C20" s="5" t="n">
        <v>20776</v>
      </c>
      <c r="D20" s="5" t="n">
        <v>5537</v>
      </c>
    </row>
    <row r="21">
      <c r="A21" s="4" t="inlineStr">
        <is>
          <t>Ziraat Katilim Bankasi A.S.</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Interest income from related parties</t>
        </is>
      </c>
      <c r="B23" s="5" t="n">
        <v>135267</v>
      </c>
      <c r="C23" s="5" t="n">
        <v>204458</v>
      </c>
      <c r="D23" s="5" t="n">
        <v>86230</v>
      </c>
    </row>
    <row r="24">
      <c r="A24" s="4" t="inlineStr">
        <is>
          <t>Othe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Interest income from related parties</t>
        </is>
      </c>
      <c r="B26" s="5" t="n">
        <v>32824</v>
      </c>
      <c r="C26" s="5" t="n">
        <v>419</v>
      </c>
      <c r="D26" s="5" t="n">
        <v>118</v>
      </c>
    </row>
    <row r="27">
      <c r="A27" s="4" t="inlineStr">
        <is>
          <t>Interest expense to related parties</t>
        </is>
      </c>
      <c r="B27" s="6" t="n">
        <v>4929</v>
      </c>
      <c r="C27" s="6" t="n">
        <v>12941</v>
      </c>
      <c r="D27" s="6" t="n">
        <v>2663</v>
      </c>
    </row>
  </sheetData>
  <mergeCells count="2">
    <mergeCell ref="B1:D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Subsidiaries - Schedule of Subsidiaries, Associates and Joint Venture (Detail)</t>
        </is>
      </c>
      <c r="B1" s="2" t="inlineStr">
        <is>
          <t>Dec. 31, 2024</t>
        </is>
      </c>
      <c r="C1" s="2" t="inlineStr">
        <is>
          <t>Dec. 31, 2023</t>
        </is>
      </c>
    </row>
    <row r="2">
      <c r="A2" s="4" t="inlineStr">
        <is>
          <t>Turktell</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Name of Subsidiaries</t>
        </is>
      </c>
      <c r="B4" s="4" t="inlineStr">
        <is>
          <t>Turktell</t>
        </is>
      </c>
      <c r="C4" s="4" t="inlineStr">
        <is>
          <t xml:space="preserve"> </t>
        </is>
      </c>
    </row>
    <row r="5">
      <c r="A5" s="4" t="inlineStr">
        <is>
          <t>Country of Incorporation</t>
        </is>
      </c>
      <c r="B5" s="4" t="inlineStr">
        <is>
          <t>Türkiye</t>
        </is>
      </c>
      <c r="C5" s="4" t="inlineStr">
        <is>
          <t xml:space="preserve"> </t>
        </is>
      </c>
    </row>
    <row r="6">
      <c r="A6" s="4" t="inlineStr">
        <is>
          <t>Business</t>
        </is>
      </c>
      <c r="B6" s="4" t="inlineStr">
        <is>
          <t>Information technology, value added GSM services and entertainment investments</t>
        </is>
      </c>
      <c r="C6" s="4" t="inlineStr">
        <is>
          <t xml:space="preserve"> </t>
        </is>
      </c>
    </row>
    <row r="7">
      <c r="A7" s="4" t="inlineStr">
        <is>
          <t>Effective Ownership Interest</t>
        </is>
      </c>
      <c r="B7" s="10" t="n">
        <v>1</v>
      </c>
      <c r="C7" s="10" t="n">
        <v>1</v>
      </c>
    </row>
    <row r="8">
      <c r="A8" s="4" t="inlineStr">
        <is>
          <t>Turkcell Superonline</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Name of Subsidiaries</t>
        </is>
      </c>
      <c r="B10" s="4" t="inlineStr">
        <is>
          <t xml:space="preserve">Turkcell Superonline </t>
        </is>
      </c>
      <c r="C10" s="4" t="inlineStr">
        <is>
          <t xml:space="preserve"> </t>
        </is>
      </c>
    </row>
    <row r="11">
      <c r="A11" s="4" t="inlineStr">
        <is>
          <t>Country of Incorporation</t>
        </is>
      </c>
      <c r="B11" s="4" t="inlineStr">
        <is>
          <t>Türkiye</t>
        </is>
      </c>
      <c r="C11" s="4" t="inlineStr">
        <is>
          <t xml:space="preserve"> </t>
        </is>
      </c>
    </row>
    <row r="12">
      <c r="A12" s="4" t="inlineStr">
        <is>
          <t>Business</t>
        </is>
      </c>
      <c r="B12" s="4" t="inlineStr">
        <is>
          <t>Telecommunications, television services and content services</t>
        </is>
      </c>
      <c r="C12" s="4" t="inlineStr">
        <is>
          <t xml:space="preserve"> </t>
        </is>
      </c>
    </row>
    <row r="13">
      <c r="A13" s="4" t="inlineStr">
        <is>
          <t>Effective Ownership Interest</t>
        </is>
      </c>
      <c r="B13" s="10" t="n">
        <v>1</v>
      </c>
      <c r="C13" s="10" t="n">
        <v>1</v>
      </c>
    </row>
    <row r="14">
      <c r="A14" s="4" t="inlineStr">
        <is>
          <t>Turkcell Dijital</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Name of Subsidiaries</t>
        </is>
      </c>
      <c r="B16" s="4" t="inlineStr">
        <is>
          <t>Turkcell Dijital</t>
        </is>
      </c>
      <c r="C16" s="4" t="inlineStr">
        <is>
          <t xml:space="preserve"> </t>
        </is>
      </c>
    </row>
    <row r="17">
      <c r="A17" s="4" t="inlineStr">
        <is>
          <t>Country of Incorporation</t>
        </is>
      </c>
      <c r="B17" s="4" t="inlineStr">
        <is>
          <t>Türkiye</t>
        </is>
      </c>
      <c r="C17" s="4" t="inlineStr">
        <is>
          <t xml:space="preserve"> </t>
        </is>
      </c>
    </row>
    <row r="18">
      <c r="A18" s="4" t="inlineStr">
        <is>
          <t>Business</t>
        </is>
      </c>
      <c r="B18" s="4" t="inlineStr">
        <is>
          <t>Digitalization services and products</t>
        </is>
      </c>
      <c r="C18" s="4" t="inlineStr">
        <is>
          <t xml:space="preserve"> </t>
        </is>
      </c>
    </row>
    <row r="19">
      <c r="A19" s="4" t="inlineStr">
        <is>
          <t>Effective Ownership Interest</t>
        </is>
      </c>
      <c r="B19" s="10" t="n">
        <v>1</v>
      </c>
      <c r="C19" s="10" t="n">
        <v>1</v>
      </c>
    </row>
    <row r="20">
      <c r="A20" s="4" t="inlineStr">
        <is>
          <t>Dijital Egitim</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Name of Subsidiaries</t>
        </is>
      </c>
      <c r="B22" s="4" t="inlineStr">
        <is>
          <t>Dijital Egitim (**)</t>
        </is>
      </c>
      <c r="C22" s="4" t="inlineStr">
        <is>
          <t xml:space="preserve"> </t>
        </is>
      </c>
    </row>
    <row r="23">
      <c r="A23" s="4" t="inlineStr">
        <is>
          <t>Country of Incorporation</t>
        </is>
      </c>
      <c r="B23" s="4" t="inlineStr">
        <is>
          <t>Türkiye</t>
        </is>
      </c>
      <c r="C23" s="4" t="inlineStr">
        <is>
          <t xml:space="preserve"> </t>
        </is>
      </c>
    </row>
    <row r="24">
      <c r="A24" s="4" t="inlineStr">
        <is>
          <t>Business</t>
        </is>
      </c>
      <c r="B24" s="4" t="inlineStr">
        <is>
          <t>Dijital educations</t>
        </is>
      </c>
      <c r="C24" s="4" t="inlineStr">
        <is>
          <t xml:space="preserve"> </t>
        </is>
      </c>
    </row>
    <row r="25">
      <c r="A25" s="4" t="inlineStr">
        <is>
          <t>Effective Ownership Interest</t>
        </is>
      </c>
      <c r="B25" s="10" t="n">
        <v>1</v>
      </c>
      <c r="C25" s="10" t="n">
        <v>0.51</v>
      </c>
    </row>
    <row r="26">
      <c r="A26" s="4" t="inlineStr">
        <is>
          <t>Turkcell Satis</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Name of Subsidiaries</t>
        </is>
      </c>
      <c r="B28" s="4" t="inlineStr">
        <is>
          <t xml:space="preserve">Turkcell Satış </t>
        </is>
      </c>
      <c r="C28" s="4" t="inlineStr">
        <is>
          <t xml:space="preserve"> </t>
        </is>
      </c>
    </row>
    <row r="29">
      <c r="A29" s="4" t="inlineStr">
        <is>
          <t>Country of Incorporation</t>
        </is>
      </c>
      <c r="B29" s="4" t="inlineStr">
        <is>
          <t>Türkiye</t>
        </is>
      </c>
      <c r="C29" s="4" t="inlineStr">
        <is>
          <t xml:space="preserve"> </t>
        </is>
      </c>
    </row>
    <row r="30">
      <c r="A30" s="4" t="inlineStr">
        <is>
          <t>Business</t>
        </is>
      </c>
      <c r="B30" s="4" t="inlineStr">
        <is>
          <t>Sales, delivery and digital sales services</t>
        </is>
      </c>
      <c r="C30" s="4" t="inlineStr">
        <is>
          <t xml:space="preserve"> </t>
        </is>
      </c>
    </row>
    <row r="31">
      <c r="A31" s="4" t="inlineStr">
        <is>
          <t>Effective Ownership Interest</t>
        </is>
      </c>
      <c r="B31" s="10" t="n">
        <v>1</v>
      </c>
      <c r="C31" s="10" t="n">
        <v>1</v>
      </c>
    </row>
    <row r="32">
      <c r="A32" s="4" t="inlineStr">
        <is>
          <t>Turkcell Teknoloji</t>
        </is>
      </c>
      <c r="B32" s="4" t="inlineStr">
        <is>
          <t xml:space="preserve"> </t>
        </is>
      </c>
      <c r="C32" s="4" t="inlineStr">
        <is>
          <t xml:space="preserve"> </t>
        </is>
      </c>
    </row>
    <row r="33">
      <c r="A33" s="3" t="inlineStr">
        <is>
          <t>Disclosure of subsidiaries [line items]</t>
        </is>
      </c>
      <c r="B33" s="4" t="inlineStr">
        <is>
          <t xml:space="preserve"> </t>
        </is>
      </c>
      <c r="C33" s="4" t="inlineStr">
        <is>
          <t xml:space="preserve"> </t>
        </is>
      </c>
    </row>
    <row r="34">
      <c r="A34" s="4" t="inlineStr">
        <is>
          <t>Name of Subsidiaries</t>
        </is>
      </c>
      <c r="B34" s="4" t="inlineStr">
        <is>
          <t xml:space="preserve">Turkcell Teknoloji </t>
        </is>
      </c>
      <c r="C34" s="4" t="inlineStr">
        <is>
          <t xml:space="preserve"> </t>
        </is>
      </c>
    </row>
    <row r="35">
      <c r="A35" s="4" t="inlineStr">
        <is>
          <t>Country of Incorporation</t>
        </is>
      </c>
      <c r="B35" s="4" t="inlineStr">
        <is>
          <t>Türkiye</t>
        </is>
      </c>
      <c r="C35" s="4" t="inlineStr">
        <is>
          <t xml:space="preserve"> </t>
        </is>
      </c>
    </row>
    <row r="36">
      <c r="A36" s="4" t="inlineStr">
        <is>
          <t>Business</t>
        </is>
      </c>
      <c r="B36" s="4" t="inlineStr">
        <is>
          <t>Research and development</t>
        </is>
      </c>
      <c r="C36" s="4" t="inlineStr">
        <is>
          <t xml:space="preserve"> </t>
        </is>
      </c>
    </row>
    <row r="37">
      <c r="A37" s="4" t="inlineStr">
        <is>
          <t>Effective Ownership Interest</t>
        </is>
      </c>
      <c r="B37" s="10" t="n">
        <v>1</v>
      </c>
      <c r="C37" s="10" t="n">
        <v>1</v>
      </c>
    </row>
    <row r="38">
      <c r="A38" s="4" t="inlineStr">
        <is>
          <t>Turkcell Gayrimenkul</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Name of Subsidiaries</t>
        </is>
      </c>
      <c r="B40" s="4" t="inlineStr">
        <is>
          <t xml:space="preserve">Turkcell Gayrimenkul </t>
        </is>
      </c>
      <c r="C40" s="4" t="inlineStr">
        <is>
          <t xml:space="preserve"> </t>
        </is>
      </c>
    </row>
    <row r="41">
      <c r="A41" s="4" t="inlineStr">
        <is>
          <t>Country of Incorporation</t>
        </is>
      </c>
      <c r="B41" s="4" t="inlineStr">
        <is>
          <t>Türkiye</t>
        </is>
      </c>
      <c r="C41" s="4" t="inlineStr">
        <is>
          <t xml:space="preserve"> </t>
        </is>
      </c>
    </row>
    <row r="42">
      <c r="A42" s="4" t="inlineStr">
        <is>
          <t>Business</t>
        </is>
      </c>
      <c r="B42" s="4" t="inlineStr">
        <is>
          <t>Property investments</t>
        </is>
      </c>
      <c r="C42" s="4" t="inlineStr">
        <is>
          <t xml:space="preserve"> </t>
        </is>
      </c>
    </row>
    <row r="43">
      <c r="A43" s="4" t="inlineStr">
        <is>
          <t>Effective Ownership Interest</t>
        </is>
      </c>
      <c r="B43" s="10" t="n">
        <v>1</v>
      </c>
      <c r="C43" s="10" t="n">
        <v>1</v>
      </c>
    </row>
    <row r="44">
      <c r="A44" s="4" t="inlineStr">
        <is>
          <t>Turkcell Enerji</t>
        </is>
      </c>
      <c r="B44" s="4" t="inlineStr">
        <is>
          <t xml:space="preserve"> </t>
        </is>
      </c>
      <c r="C44" s="4" t="inlineStr">
        <is>
          <t xml:space="preserve"> </t>
        </is>
      </c>
    </row>
    <row r="45">
      <c r="A45" s="3" t="inlineStr">
        <is>
          <t>Disclosure of subsidiaries [line items]</t>
        </is>
      </c>
      <c r="B45" s="4" t="inlineStr">
        <is>
          <t xml:space="preserve"> </t>
        </is>
      </c>
      <c r="C45" s="4" t="inlineStr">
        <is>
          <t xml:space="preserve"> </t>
        </is>
      </c>
    </row>
    <row r="46">
      <c r="A46" s="4" t="inlineStr">
        <is>
          <t>Name of Subsidiaries</t>
        </is>
      </c>
      <c r="B46" s="4" t="inlineStr">
        <is>
          <t xml:space="preserve">Turkcell Enerji </t>
        </is>
      </c>
      <c r="C46" s="4" t="inlineStr">
        <is>
          <t xml:space="preserve"> </t>
        </is>
      </c>
    </row>
    <row r="47">
      <c r="A47" s="4" t="inlineStr">
        <is>
          <t>Country of Incorporation</t>
        </is>
      </c>
      <c r="B47" s="4" t="inlineStr">
        <is>
          <t>Türkiye</t>
        </is>
      </c>
      <c r="C47" s="4" t="inlineStr">
        <is>
          <t xml:space="preserve"> </t>
        </is>
      </c>
    </row>
    <row r="48">
      <c r="A48" s="4" t="inlineStr">
        <is>
          <t>Business</t>
        </is>
      </c>
      <c r="B48" s="4" t="inlineStr">
        <is>
          <t>Electricity energy trade and wholesale and retail electricity sales</t>
        </is>
      </c>
      <c r="C48" s="4" t="inlineStr">
        <is>
          <t xml:space="preserve"> </t>
        </is>
      </c>
    </row>
    <row r="49">
      <c r="A49" s="4" t="inlineStr">
        <is>
          <t>Effective Ownership Interest</t>
        </is>
      </c>
      <c r="B49" s="10" t="n">
        <v>1</v>
      </c>
      <c r="C49" s="10" t="n">
        <v>1</v>
      </c>
    </row>
    <row r="50">
      <c r="A50" s="4" t="inlineStr">
        <is>
          <t>Boyut Enerji</t>
        </is>
      </c>
      <c r="B50" s="4" t="inlineStr">
        <is>
          <t xml:space="preserve"> </t>
        </is>
      </c>
      <c r="C50" s="4" t="inlineStr">
        <is>
          <t xml:space="preserve"> </t>
        </is>
      </c>
    </row>
    <row r="51">
      <c r="A51" s="3" t="inlineStr">
        <is>
          <t>Disclosure of subsidiaries [line items]</t>
        </is>
      </c>
      <c r="B51" s="4" t="inlineStr">
        <is>
          <t xml:space="preserve"> </t>
        </is>
      </c>
      <c r="C51" s="4" t="inlineStr">
        <is>
          <t xml:space="preserve"> </t>
        </is>
      </c>
    </row>
    <row r="52">
      <c r="A52" s="4" t="inlineStr">
        <is>
          <t>Name of Subsidiaries</t>
        </is>
      </c>
      <c r="B52" s="4" t="inlineStr">
        <is>
          <t>Boyut Enerji</t>
        </is>
      </c>
      <c r="C52" s="4" t="inlineStr">
        <is>
          <t xml:space="preserve"> </t>
        </is>
      </c>
    </row>
    <row r="53">
      <c r="A53" s="4" t="inlineStr">
        <is>
          <t>Country of Incorporation</t>
        </is>
      </c>
      <c r="B53" s="4" t="inlineStr">
        <is>
          <t>Türkiye</t>
        </is>
      </c>
      <c r="C53" s="4" t="inlineStr">
        <is>
          <t xml:space="preserve"> </t>
        </is>
      </c>
    </row>
    <row r="54">
      <c r="A54" s="4" t="inlineStr">
        <is>
          <t>Business</t>
        </is>
      </c>
      <c r="B54" s="4" t="inlineStr">
        <is>
          <t>Electricity energy trade and wholesale and retail electricity sales</t>
        </is>
      </c>
      <c r="C54" s="4" t="inlineStr">
        <is>
          <t xml:space="preserve"> </t>
        </is>
      </c>
    </row>
    <row r="55">
      <c r="A55" s="4" t="inlineStr">
        <is>
          <t>Effective Ownership Interest</t>
        </is>
      </c>
      <c r="B55" s="10" t="n">
        <v>1</v>
      </c>
      <c r="C55" s="10" t="n">
        <v>1</v>
      </c>
    </row>
    <row r="56">
      <c r="A56" s="4" t="inlineStr">
        <is>
          <t>Turkcell Finansman</t>
        </is>
      </c>
      <c r="B56" s="4" t="inlineStr">
        <is>
          <t xml:space="preserve"> </t>
        </is>
      </c>
      <c r="C56" s="4" t="inlineStr">
        <is>
          <t xml:space="preserve"> </t>
        </is>
      </c>
    </row>
    <row r="57">
      <c r="A57" s="3" t="inlineStr">
        <is>
          <t>Disclosure of subsidiaries [line items]</t>
        </is>
      </c>
      <c r="B57" s="4" t="inlineStr">
        <is>
          <t xml:space="preserve"> </t>
        </is>
      </c>
      <c r="C57" s="4" t="inlineStr">
        <is>
          <t xml:space="preserve"> </t>
        </is>
      </c>
    </row>
    <row r="58">
      <c r="A58" s="4" t="inlineStr">
        <is>
          <t>Name of Subsidiaries</t>
        </is>
      </c>
      <c r="B58" s="4" t="inlineStr">
        <is>
          <t>Turkcell Finansman</t>
        </is>
      </c>
      <c r="C58" s="4" t="inlineStr">
        <is>
          <t xml:space="preserve"> </t>
        </is>
      </c>
    </row>
    <row r="59">
      <c r="A59" s="4" t="inlineStr">
        <is>
          <t>Country of Incorporation</t>
        </is>
      </c>
      <c r="B59" s="4" t="inlineStr">
        <is>
          <t>Türkiye</t>
        </is>
      </c>
      <c r="C59" s="4" t="inlineStr">
        <is>
          <t xml:space="preserve"> </t>
        </is>
      </c>
    </row>
    <row r="60">
      <c r="A60" s="4" t="inlineStr">
        <is>
          <t>Business</t>
        </is>
      </c>
      <c r="B60" s="4" t="inlineStr">
        <is>
          <t>Consumer financing services</t>
        </is>
      </c>
      <c r="C60" s="4" t="inlineStr">
        <is>
          <t xml:space="preserve"> </t>
        </is>
      </c>
    </row>
    <row r="61">
      <c r="A61" s="4" t="inlineStr">
        <is>
          <t>Effective Ownership Interest</t>
        </is>
      </c>
      <c r="B61" s="10" t="n">
        <v>1</v>
      </c>
      <c r="C61" s="10" t="n">
        <v>1</v>
      </c>
    </row>
    <row r="62">
      <c r="A62" s="4" t="inlineStr">
        <is>
          <t>Turkcell Sigorta</t>
        </is>
      </c>
      <c r="B62" s="4" t="inlineStr">
        <is>
          <t xml:space="preserve"> </t>
        </is>
      </c>
      <c r="C62" s="4" t="inlineStr">
        <is>
          <t xml:space="preserve"> </t>
        </is>
      </c>
    </row>
    <row r="63">
      <c r="A63" s="3" t="inlineStr">
        <is>
          <t>Disclosure of subsidiaries [line items]</t>
        </is>
      </c>
      <c r="B63" s="4" t="inlineStr">
        <is>
          <t xml:space="preserve"> </t>
        </is>
      </c>
      <c r="C63" s="4" t="inlineStr">
        <is>
          <t xml:space="preserve"> </t>
        </is>
      </c>
    </row>
    <row r="64">
      <c r="A64" s="4" t="inlineStr">
        <is>
          <t>Name of Subsidiaries</t>
        </is>
      </c>
      <c r="B64" s="4" t="inlineStr">
        <is>
          <t>Turkcell Sigorta</t>
        </is>
      </c>
      <c r="C64" s="4" t="inlineStr">
        <is>
          <t xml:space="preserve"> </t>
        </is>
      </c>
    </row>
    <row r="65">
      <c r="A65" s="4" t="inlineStr">
        <is>
          <t>Country of Incorporation</t>
        </is>
      </c>
      <c r="B65" s="4" t="inlineStr">
        <is>
          <t>Türkiye</t>
        </is>
      </c>
      <c r="C65" s="4" t="inlineStr">
        <is>
          <t xml:space="preserve"> </t>
        </is>
      </c>
    </row>
    <row r="66">
      <c r="A66" s="4" t="inlineStr">
        <is>
          <t>Business</t>
        </is>
      </c>
      <c r="B66" s="4" t="inlineStr">
        <is>
          <t>Insurance agency activities</t>
        </is>
      </c>
      <c r="C66" s="4" t="inlineStr">
        <is>
          <t xml:space="preserve"> </t>
        </is>
      </c>
    </row>
    <row r="67">
      <c r="A67" s="4" t="inlineStr">
        <is>
          <t>Effective Ownership Interest</t>
        </is>
      </c>
      <c r="B67" s="10" t="n">
        <v>1</v>
      </c>
      <c r="C67" s="10" t="n">
        <v>1</v>
      </c>
    </row>
    <row r="68">
      <c r="A68" s="4" t="inlineStr">
        <is>
          <t>Turkcell Dijital Sigorta</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Name of Subsidiaries</t>
        </is>
      </c>
      <c r="B70" s="4" t="inlineStr">
        <is>
          <t xml:space="preserve">Turkcell Dijital Sigorta </t>
        </is>
      </c>
      <c r="C70" s="4" t="inlineStr">
        <is>
          <t xml:space="preserve"> </t>
        </is>
      </c>
    </row>
    <row r="71">
      <c r="A71" s="4" t="inlineStr">
        <is>
          <t>Country of Incorporation</t>
        </is>
      </c>
      <c r="B71" s="4" t="inlineStr">
        <is>
          <t>Türkiye</t>
        </is>
      </c>
      <c r="C71" s="4" t="inlineStr">
        <is>
          <t xml:space="preserve"> </t>
        </is>
      </c>
    </row>
    <row r="72">
      <c r="A72" s="4" t="inlineStr">
        <is>
          <t>Business</t>
        </is>
      </c>
      <c r="B72" s="4" t="inlineStr">
        <is>
          <t>Dijital agency activities</t>
        </is>
      </c>
      <c r="C72" s="4" t="inlineStr">
        <is>
          <t xml:space="preserve"> </t>
        </is>
      </c>
    </row>
    <row r="73">
      <c r="A73" s="4" t="inlineStr">
        <is>
          <t>Effective Ownership Interest</t>
        </is>
      </c>
      <c r="B73" s="10" t="n">
        <v>1</v>
      </c>
      <c r="C73" s="10" t="n">
        <v>1</v>
      </c>
    </row>
    <row r="74">
      <c r="A74" s="4" t="inlineStr">
        <is>
          <t>Turkcell Odeme</t>
        </is>
      </c>
      <c r="B74" s="4" t="inlineStr">
        <is>
          <t xml:space="preserve"> </t>
        </is>
      </c>
      <c r="C74" s="4" t="inlineStr">
        <is>
          <t xml:space="preserve"> </t>
        </is>
      </c>
    </row>
    <row r="75">
      <c r="A75" s="3" t="inlineStr">
        <is>
          <t>Disclosure of subsidiaries [line items]</t>
        </is>
      </c>
      <c r="B75" s="4" t="inlineStr">
        <is>
          <t xml:space="preserve"> </t>
        </is>
      </c>
      <c r="C75" s="4" t="inlineStr">
        <is>
          <t xml:space="preserve"> </t>
        </is>
      </c>
    </row>
    <row r="76">
      <c r="A76" s="4" t="inlineStr">
        <is>
          <t>Name of Subsidiaries</t>
        </is>
      </c>
      <c r="B76" s="4" t="inlineStr">
        <is>
          <t>Turkcell Ödeme</t>
        </is>
      </c>
      <c r="C76" s="4" t="inlineStr">
        <is>
          <t xml:space="preserve"> </t>
        </is>
      </c>
    </row>
    <row r="77">
      <c r="A77" s="4" t="inlineStr">
        <is>
          <t>Country of Incorporation</t>
        </is>
      </c>
      <c r="B77" s="4" t="inlineStr">
        <is>
          <t>Türkiye</t>
        </is>
      </c>
      <c r="C77" s="4" t="inlineStr">
        <is>
          <t xml:space="preserve"> </t>
        </is>
      </c>
    </row>
    <row r="78">
      <c r="A78" s="4" t="inlineStr">
        <is>
          <t>Business</t>
        </is>
      </c>
      <c r="B78" s="4" t="inlineStr">
        <is>
          <t>Payment services and e-money license</t>
        </is>
      </c>
      <c r="C78" s="4" t="inlineStr">
        <is>
          <t xml:space="preserve"> </t>
        </is>
      </c>
    </row>
    <row r="79">
      <c r="A79" s="4" t="inlineStr">
        <is>
          <t>Effective Ownership Interest</t>
        </is>
      </c>
      <c r="B79" s="10" t="n">
        <v>1</v>
      </c>
      <c r="C79" s="10" t="n">
        <v>1</v>
      </c>
    </row>
    <row r="80">
      <c r="A80" s="4" t="inlineStr">
        <is>
          <t>Lifecell Dijital Servisler</t>
        </is>
      </c>
      <c r="B80" s="4" t="inlineStr">
        <is>
          <t xml:space="preserve"> </t>
        </is>
      </c>
      <c r="C80" s="4" t="inlineStr">
        <is>
          <t xml:space="preserve"> </t>
        </is>
      </c>
    </row>
    <row r="81">
      <c r="A81" s="3" t="inlineStr">
        <is>
          <t>Disclosure of subsidiaries [line items]</t>
        </is>
      </c>
      <c r="B81" s="4" t="inlineStr">
        <is>
          <t xml:space="preserve"> </t>
        </is>
      </c>
      <c r="C81" s="4" t="inlineStr">
        <is>
          <t xml:space="preserve"> </t>
        </is>
      </c>
    </row>
    <row r="82">
      <c r="A82" s="4" t="inlineStr">
        <is>
          <t>Name of Subsidiaries</t>
        </is>
      </c>
      <c r="B82" s="4" t="inlineStr">
        <is>
          <t xml:space="preserve">Lifecell Dijital Servisler </t>
        </is>
      </c>
      <c r="C82" s="4" t="inlineStr">
        <is>
          <t xml:space="preserve"> </t>
        </is>
      </c>
    </row>
    <row r="83">
      <c r="A83" s="4" t="inlineStr">
        <is>
          <t>Country of Incorporation</t>
        </is>
      </c>
      <c r="B83" s="4" t="inlineStr">
        <is>
          <t>Türkiye</t>
        </is>
      </c>
      <c r="C83" s="4" t="inlineStr">
        <is>
          <t xml:space="preserve"> </t>
        </is>
      </c>
    </row>
    <row r="84">
      <c r="A84" s="4" t="inlineStr">
        <is>
          <t>Business</t>
        </is>
      </c>
      <c r="B84" s="4" t="inlineStr">
        <is>
          <t xml:space="preserve">Development and providing of digital services and products </t>
        </is>
      </c>
      <c r="C84" s="4" t="inlineStr">
        <is>
          <t xml:space="preserve"> </t>
        </is>
      </c>
    </row>
    <row r="85">
      <c r="A85" s="4" t="inlineStr">
        <is>
          <t>Effective Ownership Interest</t>
        </is>
      </c>
      <c r="B85" s="10" t="n">
        <v>1</v>
      </c>
      <c r="C85" s="10" t="n">
        <v>1</v>
      </c>
    </row>
    <row r="86">
      <c r="A86" s="4" t="inlineStr">
        <is>
          <t>Lifecell Bulut</t>
        </is>
      </c>
      <c r="B86" s="4" t="inlineStr">
        <is>
          <t xml:space="preserve"> </t>
        </is>
      </c>
      <c r="C86" s="4" t="inlineStr">
        <is>
          <t xml:space="preserve"> </t>
        </is>
      </c>
    </row>
    <row r="87">
      <c r="A87" s="3" t="inlineStr">
        <is>
          <t>Disclosure of subsidiaries [line items]</t>
        </is>
      </c>
      <c r="B87" s="4" t="inlineStr">
        <is>
          <t xml:space="preserve"> </t>
        </is>
      </c>
      <c r="C87" s="4" t="inlineStr">
        <is>
          <t xml:space="preserve"> </t>
        </is>
      </c>
    </row>
    <row r="88">
      <c r="A88" s="4" t="inlineStr">
        <is>
          <t>Name of Subsidiaries</t>
        </is>
      </c>
      <c r="B88" s="4" t="inlineStr">
        <is>
          <t xml:space="preserve">Lifecell Bulut </t>
        </is>
      </c>
      <c r="C88" s="4" t="inlineStr">
        <is>
          <t xml:space="preserve"> </t>
        </is>
      </c>
    </row>
    <row r="89">
      <c r="A89" s="4" t="inlineStr">
        <is>
          <t>Country of Incorporation</t>
        </is>
      </c>
      <c r="B89" s="4" t="inlineStr">
        <is>
          <t>Türkiye</t>
        </is>
      </c>
      <c r="C89" s="4" t="inlineStr">
        <is>
          <t xml:space="preserve"> </t>
        </is>
      </c>
    </row>
    <row r="90">
      <c r="A90" s="4" t="inlineStr">
        <is>
          <t>Business</t>
        </is>
      </c>
      <c r="B90" s="4" t="inlineStr">
        <is>
          <t>Cloud solutions services</t>
        </is>
      </c>
      <c r="C90" s="4" t="inlineStr">
        <is>
          <t xml:space="preserve"> </t>
        </is>
      </c>
    </row>
    <row r="91">
      <c r="A91" s="4" t="inlineStr">
        <is>
          <t>Effective Ownership Interest</t>
        </is>
      </c>
      <c r="B91" s="10" t="n">
        <v>1</v>
      </c>
      <c r="C91" s="10" t="n">
        <v>1</v>
      </c>
    </row>
    <row r="92">
      <c r="A92" s="4" t="inlineStr">
        <is>
          <t>Lifecell TV</t>
        </is>
      </c>
      <c r="B92" s="4" t="inlineStr">
        <is>
          <t xml:space="preserve"> </t>
        </is>
      </c>
      <c r="C92" s="4" t="inlineStr">
        <is>
          <t xml:space="preserve"> </t>
        </is>
      </c>
    </row>
    <row r="93">
      <c r="A93" s="3" t="inlineStr">
        <is>
          <t>Disclosure of subsidiaries [line items]</t>
        </is>
      </c>
      <c r="B93" s="4" t="inlineStr">
        <is>
          <t xml:space="preserve"> </t>
        </is>
      </c>
      <c r="C93" s="4" t="inlineStr">
        <is>
          <t xml:space="preserve"> </t>
        </is>
      </c>
    </row>
    <row r="94">
      <c r="A94" s="4" t="inlineStr">
        <is>
          <t>Name of Subsidiaries</t>
        </is>
      </c>
      <c r="B94" s="4" t="inlineStr">
        <is>
          <t>Lifecell TV</t>
        </is>
      </c>
      <c r="C94" s="4" t="inlineStr">
        <is>
          <t xml:space="preserve"> </t>
        </is>
      </c>
    </row>
    <row r="95">
      <c r="A95" s="4" t="inlineStr">
        <is>
          <t>Country of Incorporation</t>
        </is>
      </c>
      <c r="B95" s="4" t="inlineStr">
        <is>
          <t>Türkiye</t>
        </is>
      </c>
      <c r="C95" s="4" t="inlineStr">
        <is>
          <t xml:space="preserve"> </t>
        </is>
      </c>
    </row>
    <row r="96">
      <c r="A96" s="4" t="inlineStr">
        <is>
          <t>Business</t>
        </is>
      </c>
      <c r="B96" s="4" t="inlineStr">
        <is>
          <t>Online radio, television and on-demand streaming services</t>
        </is>
      </c>
      <c r="C96" s="4" t="inlineStr">
        <is>
          <t xml:space="preserve"> </t>
        </is>
      </c>
    </row>
    <row r="97">
      <c r="A97" s="4" t="inlineStr">
        <is>
          <t>Effective Ownership Interest</t>
        </is>
      </c>
      <c r="B97" s="10" t="n">
        <v>1</v>
      </c>
      <c r="C97" s="10" t="n">
        <v>1</v>
      </c>
    </row>
    <row r="98">
      <c r="A98" s="4" t="inlineStr">
        <is>
          <t>Lifecell Muzik</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Name of Subsidiaries</t>
        </is>
      </c>
      <c r="B100" s="4" t="inlineStr">
        <is>
          <t>Lifecell Müzik</t>
        </is>
      </c>
      <c r="C100" s="4" t="inlineStr">
        <is>
          <t xml:space="preserve"> </t>
        </is>
      </c>
    </row>
    <row r="101">
      <c r="A101" s="4" t="inlineStr">
        <is>
          <t>Country of Incorporation</t>
        </is>
      </c>
      <c r="B101" s="4" t="inlineStr">
        <is>
          <t>Türkiye</t>
        </is>
      </c>
      <c r="C101" s="4" t="inlineStr">
        <is>
          <t xml:space="preserve"> </t>
        </is>
      </c>
    </row>
    <row r="102">
      <c r="A102" s="4" t="inlineStr">
        <is>
          <t>Business</t>
        </is>
      </c>
      <c r="B102" s="4" t="inlineStr">
        <is>
          <t>Radio, television and on-demand streaming services</t>
        </is>
      </c>
      <c r="C102" s="4" t="inlineStr">
        <is>
          <t xml:space="preserve"> </t>
        </is>
      </c>
    </row>
    <row r="103">
      <c r="A103" s="4" t="inlineStr">
        <is>
          <t>Effective Ownership Interest</t>
        </is>
      </c>
      <c r="B103" s="10" t="n">
        <v>1</v>
      </c>
      <c r="C103" s="10" t="n">
        <v>1</v>
      </c>
    </row>
    <row r="104">
      <c r="A104" s="4" t="inlineStr">
        <is>
          <t>Global Tower</t>
        </is>
      </c>
      <c r="B104" s="4" t="inlineStr">
        <is>
          <t xml:space="preserve"> </t>
        </is>
      </c>
      <c r="C104" s="4" t="inlineStr">
        <is>
          <t xml:space="preserve"> </t>
        </is>
      </c>
    </row>
    <row r="105">
      <c r="A105" s="3" t="inlineStr">
        <is>
          <t>Disclosure of subsidiaries [line items]</t>
        </is>
      </c>
      <c r="B105" s="4" t="inlineStr">
        <is>
          <t xml:space="preserve"> </t>
        </is>
      </c>
      <c r="C105" s="4" t="inlineStr">
        <is>
          <t xml:space="preserve"> </t>
        </is>
      </c>
    </row>
    <row r="106">
      <c r="A106" s="4" t="inlineStr">
        <is>
          <t>Name of Subsidiaries</t>
        </is>
      </c>
      <c r="B106" s="4" t="inlineStr">
        <is>
          <t>Global Tower</t>
        </is>
      </c>
      <c r="C106" s="4" t="inlineStr">
        <is>
          <t xml:space="preserve"> </t>
        </is>
      </c>
    </row>
    <row r="107">
      <c r="A107" s="4" t="inlineStr">
        <is>
          <t>Country of Incorporation</t>
        </is>
      </c>
      <c r="B107" s="4" t="inlineStr">
        <is>
          <t>Türkiye</t>
        </is>
      </c>
      <c r="C107" s="4" t="inlineStr">
        <is>
          <t xml:space="preserve"> </t>
        </is>
      </c>
    </row>
    <row r="108">
      <c r="A108" s="4" t="inlineStr">
        <is>
          <t>Business</t>
        </is>
      </c>
      <c r="B108" s="4" t="inlineStr">
        <is>
          <t>Telecommunications infrastructure business</t>
        </is>
      </c>
      <c r="C108" s="4" t="inlineStr">
        <is>
          <t xml:space="preserve"> </t>
        </is>
      </c>
    </row>
    <row r="109">
      <c r="A109" s="4" t="inlineStr">
        <is>
          <t>Effective Ownership Interest</t>
        </is>
      </c>
      <c r="B109" s="10" t="n">
        <v>1</v>
      </c>
      <c r="C109" s="10" t="n">
        <v>1</v>
      </c>
    </row>
    <row r="110">
      <c r="A110" s="4" t="inlineStr">
        <is>
          <t>Atmosware Teknoloji</t>
        </is>
      </c>
      <c r="B110" s="4" t="inlineStr">
        <is>
          <t xml:space="preserve"> </t>
        </is>
      </c>
      <c r="C110" s="4" t="inlineStr">
        <is>
          <t xml:space="preserve"> </t>
        </is>
      </c>
    </row>
    <row r="111">
      <c r="A111" s="3" t="inlineStr">
        <is>
          <t>Disclosure of subsidiaries [line items]</t>
        </is>
      </c>
      <c r="B111" s="4" t="inlineStr">
        <is>
          <t xml:space="preserve"> </t>
        </is>
      </c>
      <c r="C111" s="4" t="inlineStr">
        <is>
          <t xml:space="preserve"> </t>
        </is>
      </c>
    </row>
    <row r="112">
      <c r="A112" s="4" t="inlineStr">
        <is>
          <t>Name of Subsidiaries</t>
        </is>
      </c>
      <c r="B112" s="4" t="inlineStr">
        <is>
          <t>Atmosware Teknoloji</t>
        </is>
      </c>
      <c r="C112" s="4" t="inlineStr">
        <is>
          <t xml:space="preserve"> </t>
        </is>
      </c>
    </row>
    <row r="113">
      <c r="A113" s="4" t="inlineStr">
        <is>
          <t>Country of Incorporation</t>
        </is>
      </c>
      <c r="B113" s="4" t="inlineStr">
        <is>
          <t>Türkiye</t>
        </is>
      </c>
      <c r="C113" s="4" t="inlineStr">
        <is>
          <t xml:space="preserve"> </t>
        </is>
      </c>
    </row>
    <row r="114">
      <c r="A114" s="4" t="inlineStr">
        <is>
          <t>Business</t>
        </is>
      </c>
      <c r="B114" s="4" t="inlineStr">
        <is>
          <t>Develop software products and services, training software developers</t>
        </is>
      </c>
      <c r="C114" s="4" t="inlineStr">
        <is>
          <t xml:space="preserve"> </t>
        </is>
      </c>
    </row>
    <row r="115">
      <c r="A115" s="4" t="inlineStr">
        <is>
          <t>Effective Ownership Interest</t>
        </is>
      </c>
      <c r="B115" s="10" t="n">
        <v>1</v>
      </c>
      <c r="C115" s="10" t="n">
        <v>1</v>
      </c>
    </row>
    <row r="116">
      <c r="A116" s="4" t="inlineStr">
        <is>
          <t>UkrTower</t>
        </is>
      </c>
      <c r="B116" s="4" t="inlineStr">
        <is>
          <t xml:space="preserve"> </t>
        </is>
      </c>
      <c r="C116" s="4" t="inlineStr">
        <is>
          <t xml:space="preserve"> </t>
        </is>
      </c>
    </row>
    <row r="117">
      <c r="A117" s="3" t="inlineStr">
        <is>
          <t>Disclosure of subsidiaries [line items]</t>
        </is>
      </c>
      <c r="B117" s="4" t="inlineStr">
        <is>
          <t xml:space="preserve"> </t>
        </is>
      </c>
      <c r="C117" s="4" t="inlineStr">
        <is>
          <t xml:space="preserve"> </t>
        </is>
      </c>
    </row>
    <row r="118">
      <c r="A118" s="4" t="inlineStr">
        <is>
          <t>Name of Subsidiaries</t>
        </is>
      </c>
      <c r="B118" s="4" t="inlineStr">
        <is>
          <t>UkrTower (*)</t>
        </is>
      </c>
      <c r="C118" s="4" t="inlineStr">
        <is>
          <t xml:space="preserve"> </t>
        </is>
      </c>
    </row>
    <row r="119">
      <c r="A119" s="4" t="inlineStr">
        <is>
          <t>Country of Incorporation</t>
        </is>
      </c>
      <c r="B119" s="4" t="inlineStr">
        <is>
          <t>Ukraine</t>
        </is>
      </c>
      <c r="C119" s="4" t="inlineStr">
        <is>
          <t xml:space="preserve"> </t>
        </is>
      </c>
    </row>
    <row r="120">
      <c r="A120" s="4" t="inlineStr">
        <is>
          <t>Business</t>
        </is>
      </c>
      <c r="B120" s="4" t="inlineStr">
        <is>
          <t>Telecommunications infrastructure business</t>
        </is>
      </c>
      <c r="C120" s="4" t="inlineStr">
        <is>
          <t xml:space="preserve"> </t>
        </is>
      </c>
    </row>
    <row r="121">
      <c r="A121" s="4" t="inlineStr">
        <is>
          <t>Effective Ownership Interest</t>
        </is>
      </c>
      <c r="B121" s="4" t="inlineStr">
        <is>
          <t xml:space="preserve"> </t>
        </is>
      </c>
      <c r="C121" s="10" t="n">
        <v>1</v>
      </c>
    </row>
    <row r="122">
      <c r="A122" s="4" t="inlineStr">
        <is>
          <t>Beltower</t>
        </is>
      </c>
      <c r="B122" s="4" t="inlineStr">
        <is>
          <t xml:space="preserve"> </t>
        </is>
      </c>
      <c r="C122" s="4" t="inlineStr">
        <is>
          <t xml:space="preserve"> </t>
        </is>
      </c>
    </row>
    <row r="123">
      <c r="A123" s="3" t="inlineStr">
        <is>
          <t>Disclosure of subsidiaries [line items]</t>
        </is>
      </c>
      <c r="B123" s="4" t="inlineStr">
        <is>
          <t xml:space="preserve"> </t>
        </is>
      </c>
      <c r="C123" s="4" t="inlineStr">
        <is>
          <t xml:space="preserve"> </t>
        </is>
      </c>
    </row>
    <row r="124">
      <c r="A124" s="4" t="inlineStr">
        <is>
          <t>Name of Subsidiaries</t>
        </is>
      </c>
      <c r="B124" s="4" t="inlineStr">
        <is>
          <t xml:space="preserve">Beltower </t>
        </is>
      </c>
      <c r="C124" s="4" t="inlineStr">
        <is>
          <t xml:space="preserve"> </t>
        </is>
      </c>
    </row>
    <row r="125">
      <c r="A125" s="4" t="inlineStr">
        <is>
          <t>Country of Incorporation</t>
        </is>
      </c>
      <c r="B125" s="4" t="inlineStr">
        <is>
          <t>Republic of Belarus</t>
        </is>
      </c>
      <c r="C125" s="4" t="inlineStr">
        <is>
          <t xml:space="preserve"> </t>
        </is>
      </c>
    </row>
    <row r="126">
      <c r="A126" s="4" t="inlineStr">
        <is>
          <t>Business</t>
        </is>
      </c>
      <c r="B126" s="4" t="inlineStr">
        <is>
          <t>Telecommunications infrastructure business</t>
        </is>
      </c>
      <c r="C126" s="4" t="inlineStr">
        <is>
          <t xml:space="preserve"> </t>
        </is>
      </c>
    </row>
    <row r="127">
      <c r="A127" s="4" t="inlineStr">
        <is>
          <t>Effective Ownership Interest</t>
        </is>
      </c>
      <c r="B127" s="10" t="n">
        <v>1</v>
      </c>
      <c r="C127" s="10" t="n">
        <v>1</v>
      </c>
    </row>
    <row r="128">
      <c r="A128" s="4" t="inlineStr">
        <is>
          <t>East Asia</t>
        </is>
      </c>
      <c r="B128" s="4" t="inlineStr">
        <is>
          <t xml:space="preserve"> </t>
        </is>
      </c>
      <c r="C128" s="4" t="inlineStr">
        <is>
          <t xml:space="preserve"> </t>
        </is>
      </c>
    </row>
    <row r="129">
      <c r="A129" s="3" t="inlineStr">
        <is>
          <t>Disclosure of subsidiaries [line items]</t>
        </is>
      </c>
      <c r="B129" s="4" t="inlineStr">
        <is>
          <t xml:space="preserve"> </t>
        </is>
      </c>
      <c r="C129" s="4" t="inlineStr">
        <is>
          <t xml:space="preserve"> </t>
        </is>
      </c>
    </row>
    <row r="130">
      <c r="A130" s="4" t="inlineStr">
        <is>
          <t>Name of Subsidiaries</t>
        </is>
      </c>
      <c r="B130" s="4" t="inlineStr">
        <is>
          <t>East Asia</t>
        </is>
      </c>
      <c r="C130" s="4" t="inlineStr">
        <is>
          <t xml:space="preserve"> </t>
        </is>
      </c>
    </row>
    <row r="131">
      <c r="A131" s="4" t="inlineStr">
        <is>
          <t>Country of Incorporation</t>
        </is>
      </c>
      <c r="B131" s="4" t="inlineStr">
        <is>
          <t>Netherlands</t>
        </is>
      </c>
      <c r="C131" s="4" t="inlineStr">
        <is>
          <t xml:space="preserve"> </t>
        </is>
      </c>
    </row>
    <row r="132">
      <c r="A132" s="4" t="inlineStr">
        <is>
          <t>Business</t>
        </is>
      </c>
      <c r="B132" s="4" t="inlineStr">
        <is>
          <t>Telecommunications investments</t>
        </is>
      </c>
      <c r="C132" s="4" t="inlineStr">
        <is>
          <t xml:space="preserve"> </t>
        </is>
      </c>
    </row>
    <row r="133">
      <c r="A133" s="4" t="inlineStr">
        <is>
          <t>Effective Ownership Interest</t>
        </is>
      </c>
      <c r="B133" s="10" t="n">
        <v>1</v>
      </c>
      <c r="C133" s="10" t="n">
        <v>1</v>
      </c>
    </row>
    <row r="134">
      <c r="A134" s="4" t="inlineStr">
        <is>
          <t>Kibris Telekom</t>
        </is>
      </c>
      <c r="B134" s="4" t="inlineStr">
        <is>
          <t xml:space="preserve"> </t>
        </is>
      </c>
      <c r="C134" s="4" t="inlineStr">
        <is>
          <t xml:space="preserve"> </t>
        </is>
      </c>
    </row>
    <row r="135">
      <c r="A135" s="3" t="inlineStr">
        <is>
          <t>Disclosure of subsidiaries [line items]</t>
        </is>
      </c>
      <c r="B135" s="4" t="inlineStr">
        <is>
          <t xml:space="preserve"> </t>
        </is>
      </c>
      <c r="C135" s="4" t="inlineStr">
        <is>
          <t xml:space="preserve"> </t>
        </is>
      </c>
    </row>
    <row r="136">
      <c r="A136" s="4" t="inlineStr">
        <is>
          <t>Name of Subsidiaries</t>
        </is>
      </c>
      <c r="B136" s="4" t="inlineStr">
        <is>
          <t>Kıbrıs Telekom</t>
        </is>
      </c>
      <c r="C136" s="4" t="inlineStr">
        <is>
          <t xml:space="preserve"> </t>
        </is>
      </c>
    </row>
    <row r="137">
      <c r="A137" s="4" t="inlineStr">
        <is>
          <t>Country of Incorporation</t>
        </is>
      </c>
      <c r="B137" s="4" t="inlineStr">
        <is>
          <t>Turkish Republic of Northern Cyprus</t>
        </is>
      </c>
      <c r="C137" s="4" t="inlineStr">
        <is>
          <t xml:space="preserve"> </t>
        </is>
      </c>
    </row>
    <row r="138">
      <c r="A138" s="4" t="inlineStr">
        <is>
          <t>Business</t>
        </is>
      </c>
      <c r="B138" s="4" t="inlineStr">
        <is>
          <t>Telecommunications</t>
        </is>
      </c>
      <c r="C138" s="4" t="inlineStr">
        <is>
          <t xml:space="preserve"> </t>
        </is>
      </c>
    </row>
    <row r="139">
      <c r="A139" s="4" t="inlineStr">
        <is>
          <t>Effective Ownership Interest</t>
        </is>
      </c>
      <c r="B139" s="10" t="n">
        <v>1</v>
      </c>
      <c r="C139" s="10" t="n">
        <v>1</v>
      </c>
    </row>
    <row r="140">
      <c r="A140" s="4" t="inlineStr">
        <is>
          <t>Lifecell Digital</t>
        </is>
      </c>
      <c r="B140" s="4" t="inlineStr">
        <is>
          <t xml:space="preserve"> </t>
        </is>
      </c>
      <c r="C140" s="4" t="inlineStr">
        <is>
          <t xml:space="preserve"> </t>
        </is>
      </c>
    </row>
    <row r="141">
      <c r="A141" s="3" t="inlineStr">
        <is>
          <t>Disclosure of subsidiaries [line items]</t>
        </is>
      </c>
      <c r="B141" s="4" t="inlineStr">
        <is>
          <t xml:space="preserve"> </t>
        </is>
      </c>
      <c r="C141" s="4" t="inlineStr">
        <is>
          <t xml:space="preserve"> </t>
        </is>
      </c>
    </row>
    <row r="142">
      <c r="A142" s="4" t="inlineStr">
        <is>
          <t>Name of Subsidiaries</t>
        </is>
      </c>
      <c r="B142" s="4" t="inlineStr">
        <is>
          <t xml:space="preserve">Lifecell Digital </t>
        </is>
      </c>
      <c r="C142" s="4" t="inlineStr">
        <is>
          <t xml:space="preserve"> </t>
        </is>
      </c>
    </row>
    <row r="143">
      <c r="A143" s="4" t="inlineStr">
        <is>
          <t>Country of Incorporation</t>
        </is>
      </c>
      <c r="B143" s="4" t="inlineStr">
        <is>
          <t>Turkish Republic of Northern Cyprus</t>
        </is>
      </c>
      <c r="C143" s="4" t="inlineStr">
        <is>
          <t xml:space="preserve"> </t>
        </is>
      </c>
    </row>
    <row r="144">
      <c r="A144" s="4" t="inlineStr">
        <is>
          <t>Business</t>
        </is>
      </c>
      <c r="B144" s="4" t="inlineStr">
        <is>
          <t>Telecommunications</t>
        </is>
      </c>
      <c r="C144" s="4" t="inlineStr">
        <is>
          <t xml:space="preserve"> </t>
        </is>
      </c>
    </row>
    <row r="145">
      <c r="A145" s="4" t="inlineStr">
        <is>
          <t>Effective Ownership Interest</t>
        </is>
      </c>
      <c r="B145" s="10" t="n">
        <v>1</v>
      </c>
      <c r="C145" s="10" t="n">
        <v>1</v>
      </c>
    </row>
    <row r="146">
      <c r="A146" s="4" t="inlineStr">
        <is>
          <t>Turkcell Dijital Technologies</t>
        </is>
      </c>
      <c r="B146" s="4" t="inlineStr">
        <is>
          <t xml:space="preserve"> </t>
        </is>
      </c>
      <c r="C146" s="4" t="inlineStr">
        <is>
          <t xml:space="preserve"> </t>
        </is>
      </c>
    </row>
    <row r="147">
      <c r="A147" s="3" t="inlineStr">
        <is>
          <t>Disclosure of subsidiaries [line items]</t>
        </is>
      </c>
      <c r="B147" s="4" t="inlineStr">
        <is>
          <t xml:space="preserve"> </t>
        </is>
      </c>
      <c r="C147" s="4" t="inlineStr">
        <is>
          <t xml:space="preserve"> </t>
        </is>
      </c>
    </row>
    <row r="148">
      <c r="A148" s="4" t="inlineStr">
        <is>
          <t>Name of Subsidiaries</t>
        </is>
      </c>
      <c r="B148" s="4" t="inlineStr">
        <is>
          <t>Turkcell Dijital Technologies</t>
        </is>
      </c>
      <c r="C148" s="4" t="inlineStr">
        <is>
          <t xml:space="preserve"> </t>
        </is>
      </c>
    </row>
    <row r="149">
      <c r="A149" s="4" t="inlineStr">
        <is>
          <t>Country of Incorporation</t>
        </is>
      </c>
      <c r="B149" s="4" t="inlineStr">
        <is>
          <t>Turkish Republic of Northern Cyprus</t>
        </is>
      </c>
      <c r="C149" s="4" t="inlineStr">
        <is>
          <t xml:space="preserve"> </t>
        </is>
      </c>
    </row>
    <row r="150">
      <c r="A150" s="4" t="inlineStr">
        <is>
          <t>Business</t>
        </is>
      </c>
      <c r="B150" s="4" t="inlineStr">
        <is>
          <t>Electronic payment services</t>
        </is>
      </c>
      <c r="C150" s="4" t="inlineStr">
        <is>
          <t xml:space="preserve"> </t>
        </is>
      </c>
    </row>
    <row r="151">
      <c r="A151" s="4" t="inlineStr">
        <is>
          <t>Effective Ownership Interest</t>
        </is>
      </c>
      <c r="B151" s="10" t="n">
        <v>1</v>
      </c>
      <c r="C151" s="10" t="n">
        <v>1</v>
      </c>
    </row>
    <row r="152">
      <c r="A152" s="4" t="inlineStr">
        <is>
          <t>Turkcell Global Bilgi</t>
        </is>
      </c>
      <c r="B152" s="4" t="inlineStr">
        <is>
          <t xml:space="preserve"> </t>
        </is>
      </c>
      <c r="C152" s="4" t="inlineStr">
        <is>
          <t xml:space="preserve"> </t>
        </is>
      </c>
    </row>
    <row r="153">
      <c r="A153" s="3" t="inlineStr">
        <is>
          <t>Disclosure of subsidiaries [line items]</t>
        </is>
      </c>
      <c r="B153" s="4" t="inlineStr">
        <is>
          <t xml:space="preserve"> </t>
        </is>
      </c>
      <c r="C153" s="4" t="inlineStr">
        <is>
          <t xml:space="preserve"> </t>
        </is>
      </c>
    </row>
    <row r="154">
      <c r="A154" s="4" t="inlineStr">
        <is>
          <t>Name of Subsidiaries</t>
        </is>
      </c>
      <c r="B154" s="4" t="inlineStr">
        <is>
          <t xml:space="preserve">Turkcell Global Bilgi </t>
        </is>
      </c>
      <c r="C154" s="4" t="inlineStr">
        <is>
          <t xml:space="preserve"> </t>
        </is>
      </c>
    </row>
    <row r="155">
      <c r="A155" s="4" t="inlineStr">
        <is>
          <t>Country of Incorporation</t>
        </is>
      </c>
      <c r="B155" s="4" t="inlineStr">
        <is>
          <t>Türkiye</t>
        </is>
      </c>
      <c r="C155" s="4" t="inlineStr">
        <is>
          <t xml:space="preserve"> </t>
        </is>
      </c>
    </row>
    <row r="156">
      <c r="A156" s="4" t="inlineStr">
        <is>
          <t>Business</t>
        </is>
      </c>
      <c r="B156" s="4" t="inlineStr">
        <is>
          <t>Customer relations and human resources management</t>
        </is>
      </c>
      <c r="C156" s="4" t="inlineStr">
        <is>
          <t xml:space="preserve"> </t>
        </is>
      </c>
    </row>
    <row r="157">
      <c r="A157" s="4" t="inlineStr">
        <is>
          <t>Effective Ownership Interest</t>
        </is>
      </c>
      <c r="B157" s="10" t="n">
        <v>1</v>
      </c>
      <c r="C157" s="10" t="n">
        <v>1</v>
      </c>
    </row>
    <row r="158">
      <c r="A158" s="4" t="inlineStr">
        <is>
          <t>Global LLC</t>
        </is>
      </c>
      <c r="B158" s="4" t="inlineStr">
        <is>
          <t xml:space="preserve"> </t>
        </is>
      </c>
      <c r="C158" s="4" t="inlineStr">
        <is>
          <t xml:space="preserve"> </t>
        </is>
      </c>
    </row>
    <row r="159">
      <c r="A159" s="3" t="inlineStr">
        <is>
          <t>Disclosure of subsidiaries [line items]</t>
        </is>
      </c>
      <c r="B159" s="4" t="inlineStr">
        <is>
          <t xml:space="preserve"> </t>
        </is>
      </c>
      <c r="C159" s="4" t="inlineStr">
        <is>
          <t xml:space="preserve"> </t>
        </is>
      </c>
    </row>
    <row r="160">
      <c r="A160" s="4" t="inlineStr">
        <is>
          <t>Name of Subsidiaries</t>
        </is>
      </c>
      <c r="B160" s="4" t="inlineStr">
        <is>
          <t>Global LLC (*)</t>
        </is>
      </c>
      <c r="C160" s="4" t="inlineStr">
        <is>
          <t xml:space="preserve"> </t>
        </is>
      </c>
    </row>
    <row r="161">
      <c r="A161" s="4" t="inlineStr">
        <is>
          <t>Country of Incorporation</t>
        </is>
      </c>
      <c r="B161" s="4" t="inlineStr">
        <is>
          <t>Ukraine</t>
        </is>
      </c>
      <c r="C161" s="4" t="inlineStr">
        <is>
          <t xml:space="preserve"> </t>
        </is>
      </c>
    </row>
    <row r="162">
      <c r="A162" s="4" t="inlineStr">
        <is>
          <t>Business</t>
        </is>
      </c>
      <c r="B162" s="4" t="inlineStr">
        <is>
          <t>Customer relations management</t>
        </is>
      </c>
      <c r="C162" s="4" t="inlineStr">
        <is>
          <t xml:space="preserve"> </t>
        </is>
      </c>
    </row>
    <row r="163">
      <c r="A163" s="4" t="inlineStr">
        <is>
          <t>Effective Ownership Interest</t>
        </is>
      </c>
      <c r="B163" s="4" t="inlineStr">
        <is>
          <t xml:space="preserve"> </t>
        </is>
      </c>
      <c r="C163" s="10" t="n">
        <v>1</v>
      </c>
    </row>
    <row r="164">
      <c r="A164" s="4" t="inlineStr">
        <is>
          <t>Rehberlik</t>
        </is>
      </c>
      <c r="B164" s="4" t="inlineStr">
        <is>
          <t xml:space="preserve"> </t>
        </is>
      </c>
      <c r="C164" s="4" t="inlineStr">
        <is>
          <t xml:space="preserve"> </t>
        </is>
      </c>
    </row>
    <row r="165">
      <c r="A165" s="3" t="inlineStr">
        <is>
          <t>Disclosure of subsidiaries [line items]</t>
        </is>
      </c>
      <c r="B165" s="4" t="inlineStr">
        <is>
          <t xml:space="preserve"> </t>
        </is>
      </c>
      <c r="C165" s="4" t="inlineStr">
        <is>
          <t xml:space="preserve"> </t>
        </is>
      </c>
    </row>
    <row r="166">
      <c r="A166" s="4" t="inlineStr">
        <is>
          <t>Name of Subsidiaries</t>
        </is>
      </c>
      <c r="B166" s="4" t="inlineStr">
        <is>
          <t xml:space="preserve">Rehberlik </t>
        </is>
      </c>
      <c r="C166" s="4" t="inlineStr">
        <is>
          <t xml:space="preserve"> </t>
        </is>
      </c>
    </row>
    <row r="167">
      <c r="A167" s="4" t="inlineStr">
        <is>
          <t>Country of Incorporation</t>
        </is>
      </c>
      <c r="B167" s="4" t="inlineStr">
        <is>
          <t>Türkiye</t>
        </is>
      </c>
      <c r="C167" s="4" t="inlineStr">
        <is>
          <t xml:space="preserve"> </t>
        </is>
      </c>
    </row>
    <row r="168">
      <c r="A168" s="4" t="inlineStr">
        <is>
          <t>Business</t>
        </is>
      </c>
      <c r="B168" s="4" t="inlineStr">
        <is>
          <t>Directory assistance</t>
        </is>
      </c>
      <c r="C168" s="4" t="inlineStr">
        <is>
          <t xml:space="preserve"> </t>
        </is>
      </c>
    </row>
    <row r="169">
      <c r="A169" s="4" t="inlineStr">
        <is>
          <t>Effective Ownership Interest</t>
        </is>
      </c>
      <c r="B169" s="10" t="n">
        <v>1</v>
      </c>
      <c r="C169" s="10" t="n">
        <v>1</v>
      </c>
    </row>
    <row r="170">
      <c r="A170" s="4" t="inlineStr">
        <is>
          <t>Lifecell Ventures</t>
        </is>
      </c>
      <c r="B170" s="4" t="inlineStr">
        <is>
          <t xml:space="preserve"> </t>
        </is>
      </c>
      <c r="C170" s="4" t="inlineStr">
        <is>
          <t xml:space="preserve"> </t>
        </is>
      </c>
    </row>
    <row r="171">
      <c r="A171" s="3" t="inlineStr">
        <is>
          <t>Disclosure of subsidiaries [line items]</t>
        </is>
      </c>
      <c r="B171" s="4" t="inlineStr">
        <is>
          <t xml:space="preserve"> </t>
        </is>
      </c>
      <c r="C171" s="4" t="inlineStr">
        <is>
          <t xml:space="preserve"> </t>
        </is>
      </c>
    </row>
    <row r="172">
      <c r="A172" s="4" t="inlineStr">
        <is>
          <t>Name of Subsidiaries</t>
        </is>
      </c>
      <c r="B172" s="4" t="inlineStr">
        <is>
          <t xml:space="preserve">Lifecell Ventures </t>
        </is>
      </c>
      <c r="C172" s="4" t="inlineStr">
        <is>
          <t xml:space="preserve"> </t>
        </is>
      </c>
    </row>
    <row r="173">
      <c r="A173" s="4" t="inlineStr">
        <is>
          <t>Country of Incorporation</t>
        </is>
      </c>
      <c r="B173" s="4" t="inlineStr">
        <is>
          <t>Netherlands</t>
        </is>
      </c>
      <c r="C173" s="4" t="inlineStr">
        <is>
          <t xml:space="preserve"> </t>
        </is>
      </c>
    </row>
    <row r="174">
      <c r="A174" s="4" t="inlineStr">
        <is>
          <t>Business</t>
        </is>
      </c>
      <c r="B174" s="4" t="inlineStr">
        <is>
          <t>Telecommunications investments</t>
        </is>
      </c>
      <c r="C174" s="4" t="inlineStr">
        <is>
          <t xml:space="preserve"> </t>
        </is>
      </c>
    </row>
    <row r="175">
      <c r="A175" s="4" t="inlineStr">
        <is>
          <t>Effective Ownership Interest</t>
        </is>
      </c>
      <c r="B175" s="10" t="n">
        <v>1</v>
      </c>
      <c r="C175" s="10" t="n">
        <v>1</v>
      </c>
    </row>
    <row r="176">
      <c r="A176" s="4" t="inlineStr">
        <is>
          <t>Lifecell</t>
        </is>
      </c>
      <c r="B176" s="4" t="inlineStr">
        <is>
          <t xml:space="preserve"> </t>
        </is>
      </c>
      <c r="C176" s="4" t="inlineStr">
        <is>
          <t xml:space="preserve"> </t>
        </is>
      </c>
    </row>
    <row r="177">
      <c r="A177" s="3" t="inlineStr">
        <is>
          <t>Disclosure of subsidiaries [line items]</t>
        </is>
      </c>
      <c r="B177" s="4" t="inlineStr">
        <is>
          <t xml:space="preserve"> </t>
        </is>
      </c>
      <c r="C177" s="4" t="inlineStr">
        <is>
          <t xml:space="preserve"> </t>
        </is>
      </c>
    </row>
    <row r="178">
      <c r="A178" s="4" t="inlineStr">
        <is>
          <t>Name of Subsidiaries</t>
        </is>
      </c>
      <c r="B178" s="4" t="inlineStr">
        <is>
          <t>Lifecell (*)</t>
        </is>
      </c>
      <c r="C178" s="4" t="inlineStr">
        <is>
          <t xml:space="preserve"> </t>
        </is>
      </c>
    </row>
    <row r="179">
      <c r="A179" s="4" t="inlineStr">
        <is>
          <t>Country of Incorporation</t>
        </is>
      </c>
      <c r="B179" s="4" t="inlineStr">
        <is>
          <t>Ukraine</t>
        </is>
      </c>
      <c r="C179" s="4" t="inlineStr">
        <is>
          <t xml:space="preserve"> </t>
        </is>
      </c>
    </row>
    <row r="180">
      <c r="A180" s="4" t="inlineStr">
        <is>
          <t>Business</t>
        </is>
      </c>
      <c r="B180" s="4" t="inlineStr">
        <is>
          <t>Telecommunications</t>
        </is>
      </c>
      <c r="C180" s="4" t="inlineStr">
        <is>
          <t xml:space="preserve"> </t>
        </is>
      </c>
    </row>
    <row r="181">
      <c r="A181" s="4" t="inlineStr">
        <is>
          <t>Effective Ownership Interest</t>
        </is>
      </c>
      <c r="B181" s="4" t="inlineStr">
        <is>
          <t xml:space="preserve"> </t>
        </is>
      </c>
      <c r="C181" s="10" t="n">
        <v>1</v>
      </c>
    </row>
    <row r="182">
      <c r="A182" s="4" t="inlineStr">
        <is>
          <t>Paycell LLC</t>
        </is>
      </c>
      <c r="B182" s="4" t="inlineStr">
        <is>
          <t xml:space="preserve"> </t>
        </is>
      </c>
      <c r="C182" s="4" t="inlineStr">
        <is>
          <t xml:space="preserve"> </t>
        </is>
      </c>
    </row>
    <row r="183">
      <c r="A183" s="3" t="inlineStr">
        <is>
          <t>Disclosure of subsidiaries [line items]</t>
        </is>
      </c>
      <c r="B183" s="4" t="inlineStr">
        <is>
          <t xml:space="preserve"> </t>
        </is>
      </c>
      <c r="C183" s="4" t="inlineStr">
        <is>
          <t xml:space="preserve"> </t>
        </is>
      </c>
    </row>
    <row r="184">
      <c r="A184" s="4" t="inlineStr">
        <is>
          <t>Name of Subsidiaries</t>
        </is>
      </c>
      <c r="B184" s="4" t="inlineStr">
        <is>
          <t>Paycell LLC</t>
        </is>
      </c>
      <c r="C184" s="4" t="inlineStr">
        <is>
          <t xml:space="preserve"> </t>
        </is>
      </c>
    </row>
    <row r="185">
      <c r="A185" s="4" t="inlineStr">
        <is>
          <t>Country of Incorporation</t>
        </is>
      </c>
      <c r="B185" s="4" t="inlineStr">
        <is>
          <t>Ukraine</t>
        </is>
      </c>
      <c r="C185" s="4" t="inlineStr">
        <is>
          <t xml:space="preserve"> </t>
        </is>
      </c>
    </row>
    <row r="186">
      <c r="A186" s="4" t="inlineStr">
        <is>
          <t>Business</t>
        </is>
      </c>
      <c r="B186" s="4" t="inlineStr">
        <is>
          <t>Consumer financing services</t>
        </is>
      </c>
      <c r="C186" s="4" t="inlineStr">
        <is>
          <t xml:space="preserve"> </t>
        </is>
      </c>
    </row>
    <row r="187">
      <c r="A187" s="4" t="inlineStr">
        <is>
          <t>Effective Ownership Interest</t>
        </is>
      </c>
      <c r="B187" s="10" t="n">
        <v>1</v>
      </c>
      <c r="C187" s="10" t="n">
        <v>1</v>
      </c>
    </row>
    <row r="188">
      <c r="A188" s="4" t="inlineStr">
        <is>
          <t>Paycell Europe</t>
        </is>
      </c>
      <c r="B188" s="4" t="inlineStr">
        <is>
          <t xml:space="preserve"> </t>
        </is>
      </c>
      <c r="C188" s="4" t="inlineStr">
        <is>
          <t xml:space="preserve"> </t>
        </is>
      </c>
    </row>
    <row r="189">
      <c r="A189" s="3" t="inlineStr">
        <is>
          <t>Disclosure of subsidiaries [line items]</t>
        </is>
      </c>
      <c r="B189" s="4" t="inlineStr">
        <is>
          <t xml:space="preserve"> </t>
        </is>
      </c>
      <c r="C189" s="4" t="inlineStr">
        <is>
          <t xml:space="preserve"> </t>
        </is>
      </c>
    </row>
    <row r="190">
      <c r="A190" s="4" t="inlineStr">
        <is>
          <t>Name of Subsidiaries</t>
        </is>
      </c>
      <c r="B190" s="4" t="inlineStr">
        <is>
          <t xml:space="preserve">Paycell Europe </t>
        </is>
      </c>
      <c r="C190" s="4" t="inlineStr">
        <is>
          <t xml:space="preserve"> </t>
        </is>
      </c>
    </row>
    <row r="191">
      <c r="A191" s="4" t="inlineStr">
        <is>
          <t>Country of Incorporation</t>
        </is>
      </c>
      <c r="B191" s="4" t="inlineStr">
        <is>
          <t>Germany</t>
        </is>
      </c>
      <c r="C191" s="4" t="inlineStr">
        <is>
          <t xml:space="preserve"> </t>
        </is>
      </c>
    </row>
    <row r="192">
      <c r="A192" s="4" t="inlineStr">
        <is>
          <t>Business</t>
        </is>
      </c>
      <c r="B192" s="4" t="inlineStr">
        <is>
          <t>Payment services and e-money</t>
        </is>
      </c>
      <c r="C192" s="4" t="inlineStr">
        <is>
          <t xml:space="preserve"> </t>
        </is>
      </c>
    </row>
    <row r="193">
      <c r="A193" s="4" t="inlineStr">
        <is>
          <t>Effective Ownership Interest</t>
        </is>
      </c>
      <c r="B193" s="10" t="n">
        <v>1</v>
      </c>
      <c r="C193" s="10" t="n">
        <v>1</v>
      </c>
    </row>
    <row r="194">
      <c r="A194" s="4" t="inlineStr">
        <is>
          <t>Yaani</t>
        </is>
      </c>
      <c r="B194" s="4" t="inlineStr">
        <is>
          <t xml:space="preserve"> </t>
        </is>
      </c>
      <c r="C194" s="4" t="inlineStr">
        <is>
          <t xml:space="preserve"> </t>
        </is>
      </c>
    </row>
    <row r="195">
      <c r="A195" s="3" t="inlineStr">
        <is>
          <t>Disclosure of subsidiaries [line items]</t>
        </is>
      </c>
      <c r="B195" s="4" t="inlineStr">
        <is>
          <t xml:space="preserve"> </t>
        </is>
      </c>
      <c r="C195" s="4" t="inlineStr">
        <is>
          <t xml:space="preserve"> </t>
        </is>
      </c>
    </row>
    <row r="196">
      <c r="A196" s="4" t="inlineStr">
        <is>
          <t>Name of Subsidiaries</t>
        </is>
      </c>
      <c r="B196" s="4" t="inlineStr">
        <is>
          <t>Yaani</t>
        </is>
      </c>
      <c r="C196" s="4" t="inlineStr">
        <is>
          <t xml:space="preserve"> </t>
        </is>
      </c>
    </row>
    <row r="197">
      <c r="A197" s="4" t="inlineStr">
        <is>
          <t>Country of Incorporation</t>
        </is>
      </c>
      <c r="B197" s="4" t="inlineStr">
        <is>
          <t>Netherlands</t>
        </is>
      </c>
      <c r="C197" s="4" t="inlineStr">
        <is>
          <t xml:space="preserve"> </t>
        </is>
      </c>
    </row>
    <row r="198">
      <c r="A198" s="4" t="inlineStr">
        <is>
          <t>Business</t>
        </is>
      </c>
      <c r="B198" s="4" t="inlineStr">
        <is>
          <t>Internet search engine and browser services</t>
        </is>
      </c>
      <c r="C198" s="4" t="inlineStr">
        <is>
          <t xml:space="preserve"> </t>
        </is>
      </c>
    </row>
    <row r="199">
      <c r="A199" s="4" t="inlineStr">
        <is>
          <t>Effective Ownership Interest</t>
        </is>
      </c>
      <c r="B199" s="10" t="n">
        <v>1</v>
      </c>
      <c r="C199" s="10" t="n">
        <v>1</v>
      </c>
    </row>
    <row r="200">
      <c r="A200" s="4" t="inlineStr">
        <is>
          <t>BiP B.V.</t>
        </is>
      </c>
      <c r="B200" s="4" t="inlineStr">
        <is>
          <t xml:space="preserve"> </t>
        </is>
      </c>
      <c r="C200" s="4" t="inlineStr">
        <is>
          <t xml:space="preserve"> </t>
        </is>
      </c>
    </row>
    <row r="201">
      <c r="A201" s="3" t="inlineStr">
        <is>
          <t>Disclosure of subsidiaries [line items]</t>
        </is>
      </c>
      <c r="B201" s="4" t="inlineStr">
        <is>
          <t xml:space="preserve"> </t>
        </is>
      </c>
      <c r="C201" s="4" t="inlineStr">
        <is>
          <t xml:space="preserve"> </t>
        </is>
      </c>
    </row>
    <row r="202">
      <c r="A202" s="4" t="inlineStr">
        <is>
          <t>Name of Subsidiaries</t>
        </is>
      </c>
      <c r="B202" s="4" t="inlineStr">
        <is>
          <t>BiP B.V.</t>
        </is>
      </c>
      <c r="C202" s="4" t="inlineStr">
        <is>
          <t xml:space="preserve"> </t>
        </is>
      </c>
    </row>
    <row r="203">
      <c r="A203" s="4" t="inlineStr">
        <is>
          <t>Country of Incorporation</t>
        </is>
      </c>
      <c r="B203" s="4" t="inlineStr">
        <is>
          <t>Netherlands</t>
        </is>
      </c>
      <c r="C203" s="4" t="inlineStr">
        <is>
          <t xml:space="preserve"> </t>
        </is>
      </c>
    </row>
    <row r="204">
      <c r="A204" s="4" t="inlineStr">
        <is>
          <t>Business</t>
        </is>
      </c>
      <c r="B204" s="4" t="inlineStr">
        <is>
          <t>Providing digital services and products</t>
        </is>
      </c>
      <c r="C204" s="4" t="inlineStr">
        <is>
          <t xml:space="preserve"> </t>
        </is>
      </c>
    </row>
    <row r="205">
      <c r="A205" s="4" t="inlineStr">
        <is>
          <t>Effective Ownership Interest</t>
        </is>
      </c>
      <c r="B205" s="10" t="n">
        <v>1</v>
      </c>
      <c r="C205" s="10" t="n">
        <v>1</v>
      </c>
    </row>
    <row r="206">
      <c r="A206" s="4" t="inlineStr">
        <is>
          <t>BiP A.S.</t>
        </is>
      </c>
      <c r="B206" s="4" t="inlineStr">
        <is>
          <t xml:space="preserve"> </t>
        </is>
      </c>
      <c r="C206" s="4" t="inlineStr">
        <is>
          <t xml:space="preserve"> </t>
        </is>
      </c>
    </row>
    <row r="207">
      <c r="A207" s="3" t="inlineStr">
        <is>
          <t>Disclosure of subsidiaries [line items]</t>
        </is>
      </c>
      <c r="B207" s="4" t="inlineStr">
        <is>
          <t xml:space="preserve"> </t>
        </is>
      </c>
      <c r="C207" s="4" t="inlineStr">
        <is>
          <t xml:space="preserve"> </t>
        </is>
      </c>
    </row>
    <row r="208">
      <c r="A208" s="4" t="inlineStr">
        <is>
          <t>Name of Subsidiaries</t>
        </is>
      </c>
      <c r="B208" s="4" t="inlineStr">
        <is>
          <t>BiP A.S.</t>
        </is>
      </c>
      <c r="C208" s="4" t="inlineStr">
        <is>
          <t xml:space="preserve"> </t>
        </is>
      </c>
    </row>
    <row r="209">
      <c r="A209" s="4" t="inlineStr">
        <is>
          <t>Country of Incorporation</t>
        </is>
      </c>
      <c r="B209" s="4" t="inlineStr">
        <is>
          <t>Türkiye</t>
        </is>
      </c>
      <c r="C209" s="4" t="inlineStr">
        <is>
          <t xml:space="preserve"> </t>
        </is>
      </c>
    </row>
    <row r="210">
      <c r="A210" s="4" t="inlineStr">
        <is>
          <t>Business</t>
        </is>
      </c>
      <c r="B210" s="4" t="inlineStr">
        <is>
          <t>Providing digital services and products</t>
        </is>
      </c>
      <c r="C210" s="4" t="inlineStr">
        <is>
          <t xml:space="preserve"> </t>
        </is>
      </c>
    </row>
    <row r="211">
      <c r="A211" s="4" t="inlineStr">
        <is>
          <t>Effective Ownership Interest</t>
        </is>
      </c>
      <c r="B211" s="10" t="n">
        <v>1</v>
      </c>
      <c r="C211" s="10" t="n">
        <v>1</v>
      </c>
    </row>
    <row r="212">
      <c r="A212" s="4" t="inlineStr">
        <is>
          <t>BeST</t>
        </is>
      </c>
      <c r="B212" s="4" t="inlineStr">
        <is>
          <t xml:space="preserve"> </t>
        </is>
      </c>
      <c r="C212" s="4" t="inlineStr">
        <is>
          <t xml:space="preserve"> </t>
        </is>
      </c>
    </row>
    <row r="213">
      <c r="A213" s="3" t="inlineStr">
        <is>
          <t>Disclosure of subsidiaries [line items]</t>
        </is>
      </c>
      <c r="B213" s="4" t="inlineStr">
        <is>
          <t xml:space="preserve"> </t>
        </is>
      </c>
      <c r="C213" s="4" t="inlineStr">
        <is>
          <t xml:space="preserve"> </t>
        </is>
      </c>
    </row>
    <row r="214">
      <c r="A214" s="4" t="inlineStr">
        <is>
          <t>Name of Subsidiaries</t>
        </is>
      </c>
      <c r="B214" s="4" t="inlineStr">
        <is>
          <t xml:space="preserve">BeST </t>
        </is>
      </c>
      <c r="C214" s="4" t="inlineStr">
        <is>
          <t xml:space="preserve"> </t>
        </is>
      </c>
    </row>
    <row r="215">
      <c r="A215" s="4" t="inlineStr">
        <is>
          <t>Country of Incorporation</t>
        </is>
      </c>
      <c r="B215" s="4" t="inlineStr">
        <is>
          <t>Republic of Belarus</t>
        </is>
      </c>
      <c r="C215" s="4" t="inlineStr">
        <is>
          <t xml:space="preserve"> </t>
        </is>
      </c>
    </row>
    <row r="216">
      <c r="A216" s="4" t="inlineStr">
        <is>
          <t>Business</t>
        </is>
      </c>
      <c r="B216" s="4" t="inlineStr">
        <is>
          <t>Telecommunications</t>
        </is>
      </c>
      <c r="C216" s="4" t="inlineStr">
        <is>
          <t xml:space="preserve"> </t>
        </is>
      </c>
    </row>
    <row r="217">
      <c r="A217" s="4" t="inlineStr">
        <is>
          <t>Effective Ownership Interest</t>
        </is>
      </c>
      <c r="B217" s="10" t="n">
        <v>1</v>
      </c>
      <c r="C217" s="10" t="n">
        <v>1</v>
      </c>
    </row>
    <row r="218">
      <c r="A218" s="4" t="inlineStr">
        <is>
          <t>Turkcell GSYF</t>
        </is>
      </c>
      <c r="B218" s="4" t="inlineStr">
        <is>
          <t xml:space="preserve"> </t>
        </is>
      </c>
      <c r="C218" s="4" t="inlineStr">
        <is>
          <t xml:space="preserve"> </t>
        </is>
      </c>
    </row>
    <row r="219">
      <c r="A219" s="3" t="inlineStr">
        <is>
          <t>Disclosure of subsidiaries [line items]</t>
        </is>
      </c>
      <c r="B219" s="4" t="inlineStr">
        <is>
          <t xml:space="preserve"> </t>
        </is>
      </c>
      <c r="C219" s="4" t="inlineStr">
        <is>
          <t xml:space="preserve"> </t>
        </is>
      </c>
    </row>
    <row r="220">
      <c r="A220" s="4" t="inlineStr">
        <is>
          <t>Name of Subsidiaries</t>
        </is>
      </c>
      <c r="B220" s="4" t="inlineStr">
        <is>
          <t>Turkcell GSYF</t>
        </is>
      </c>
      <c r="C220" s="4" t="inlineStr">
        <is>
          <t xml:space="preserve"> </t>
        </is>
      </c>
    </row>
    <row r="221">
      <c r="A221" s="4" t="inlineStr">
        <is>
          <t>Country of Incorporation</t>
        </is>
      </c>
      <c r="B221" s="4" t="inlineStr">
        <is>
          <t>Türkiye</t>
        </is>
      </c>
      <c r="C221" s="4" t="inlineStr">
        <is>
          <t xml:space="preserve"> </t>
        </is>
      </c>
    </row>
    <row r="222">
      <c r="A222" s="4" t="inlineStr">
        <is>
          <t>Business</t>
        </is>
      </c>
      <c r="B222" s="4" t="inlineStr">
        <is>
          <t>Venture capital investment fund</t>
        </is>
      </c>
      <c r="C222" s="4" t="inlineStr">
        <is>
          <t xml:space="preserve"> </t>
        </is>
      </c>
    </row>
    <row r="223">
      <c r="A223" s="4" t="inlineStr">
        <is>
          <t>Effective Ownership Interest</t>
        </is>
      </c>
      <c r="B223" s="10" t="n">
        <v>1</v>
      </c>
      <c r="C223" s="10" t="n">
        <v>1</v>
      </c>
    </row>
    <row r="224">
      <c r="A224" s="4" t="inlineStr">
        <is>
          <t>W3</t>
        </is>
      </c>
      <c r="B224" s="4" t="inlineStr">
        <is>
          <t xml:space="preserve"> </t>
        </is>
      </c>
      <c r="C224" s="4" t="inlineStr">
        <is>
          <t xml:space="preserve"> </t>
        </is>
      </c>
    </row>
    <row r="225">
      <c r="A225" s="3" t="inlineStr">
        <is>
          <t>Disclosure of subsidiaries [line items]</t>
        </is>
      </c>
      <c r="B225" s="4" t="inlineStr">
        <is>
          <t xml:space="preserve"> </t>
        </is>
      </c>
      <c r="C225" s="4" t="inlineStr">
        <is>
          <t xml:space="preserve"> </t>
        </is>
      </c>
    </row>
    <row r="226">
      <c r="A226" s="4" t="inlineStr">
        <is>
          <t>Name of Subsidiaries</t>
        </is>
      </c>
      <c r="B226" s="4" t="inlineStr">
        <is>
          <t xml:space="preserve">W3 </t>
        </is>
      </c>
      <c r="C226" s="4" t="inlineStr">
        <is>
          <t xml:space="preserve"> </t>
        </is>
      </c>
    </row>
    <row r="227">
      <c r="A227" s="4" t="inlineStr">
        <is>
          <t>Country of Incorporation</t>
        </is>
      </c>
      <c r="B227" s="4" t="inlineStr">
        <is>
          <t>Türkiye</t>
        </is>
      </c>
      <c r="C227" s="4" t="inlineStr">
        <is>
          <t xml:space="preserve"> </t>
        </is>
      </c>
    </row>
    <row r="228">
      <c r="A228" s="4" t="inlineStr">
        <is>
          <t>Business</t>
        </is>
      </c>
      <c r="B228" s="4" t="inlineStr">
        <is>
          <t>Information technology</t>
        </is>
      </c>
      <c r="C228" s="4" t="inlineStr">
        <is>
          <t xml:space="preserve"> </t>
        </is>
      </c>
    </row>
    <row r="229">
      <c r="A229" s="4" t="inlineStr">
        <is>
          <t>Effective Ownership Interest</t>
        </is>
      </c>
      <c r="B229" s="4" t="inlineStr">
        <is>
          <t xml:space="preserve"> </t>
        </is>
      </c>
      <c r="C229" s="10" t="n">
        <v>1</v>
      </c>
    </row>
    <row r="230">
      <c r="A230" s="4" t="inlineStr">
        <is>
          <t>Sofra</t>
        </is>
      </c>
      <c r="B230" s="4" t="inlineStr">
        <is>
          <t xml:space="preserve"> </t>
        </is>
      </c>
      <c r="C230" s="4" t="inlineStr">
        <is>
          <t xml:space="preserve"> </t>
        </is>
      </c>
    </row>
    <row r="231">
      <c r="A231" s="3" t="inlineStr">
        <is>
          <t>Disclosure of subsidiaries [line items]</t>
        </is>
      </c>
      <c r="B231" s="4" t="inlineStr">
        <is>
          <t xml:space="preserve"> </t>
        </is>
      </c>
      <c r="C231" s="4" t="inlineStr">
        <is>
          <t xml:space="preserve"> </t>
        </is>
      </c>
    </row>
    <row r="232">
      <c r="A232" s="4" t="inlineStr">
        <is>
          <t>Name of Subsidiaries</t>
        </is>
      </c>
      <c r="B232" s="4" t="inlineStr">
        <is>
          <t>Sofra (***)</t>
        </is>
      </c>
      <c r="C232" s="4" t="inlineStr">
        <is>
          <t xml:space="preserve"> </t>
        </is>
      </c>
    </row>
    <row r="233">
      <c r="A233" s="4" t="inlineStr">
        <is>
          <t>Country of Incorporation</t>
        </is>
      </c>
      <c r="B233" s="4" t="inlineStr">
        <is>
          <t>Türkiye</t>
        </is>
      </c>
      <c r="C233" s="4" t="inlineStr">
        <is>
          <t xml:space="preserve"> </t>
        </is>
      </c>
    </row>
    <row r="234">
      <c r="A234" s="4" t="inlineStr">
        <is>
          <t>Business</t>
        </is>
      </c>
      <c r="B234" s="4" t="inlineStr">
        <is>
          <t>Meal coupons and cards</t>
        </is>
      </c>
      <c r="C234" s="4" t="inlineStr">
        <is>
          <t xml:space="preserve"> </t>
        </is>
      </c>
    </row>
    <row r="235">
      <c r="A235" s="4" t="inlineStr">
        <is>
          <t>Effective Ownership Interest</t>
        </is>
      </c>
      <c r="B235" s="10" t="n">
        <v>1</v>
      </c>
      <c r="C235" s="10" t="n">
        <v>0.66</v>
      </c>
    </row>
    <row r="236">
      <c r="A236" s="4" t="inlineStr">
        <is>
          <t>Artel</t>
        </is>
      </c>
      <c r="B236" s="4" t="inlineStr">
        <is>
          <t xml:space="preserve"> </t>
        </is>
      </c>
      <c r="C236" s="4" t="inlineStr">
        <is>
          <t xml:space="preserve"> </t>
        </is>
      </c>
    </row>
    <row r="237">
      <c r="A237" s="3" t="inlineStr">
        <is>
          <t>Disclosure of subsidiaries [line items]</t>
        </is>
      </c>
      <c r="B237" s="4" t="inlineStr">
        <is>
          <t xml:space="preserve"> </t>
        </is>
      </c>
      <c r="C237" s="4" t="inlineStr">
        <is>
          <t xml:space="preserve"> </t>
        </is>
      </c>
    </row>
    <row r="238">
      <c r="A238" s="4" t="inlineStr">
        <is>
          <t>Name of Subsidiaries</t>
        </is>
      </c>
      <c r="B238" s="4" t="inlineStr">
        <is>
          <t>Artel (*****)</t>
        </is>
      </c>
      <c r="C238" s="4" t="inlineStr">
        <is>
          <t xml:space="preserve"> </t>
        </is>
      </c>
    </row>
    <row r="239">
      <c r="A239" s="4" t="inlineStr">
        <is>
          <t>Country of Incorporation</t>
        </is>
      </c>
      <c r="B239" s="4" t="inlineStr">
        <is>
          <t>Türkiye</t>
        </is>
      </c>
      <c r="C239" s="4" t="inlineStr">
        <is>
          <t xml:space="preserve"> </t>
        </is>
      </c>
    </row>
    <row r="240">
      <c r="A240" s="4" t="inlineStr">
        <is>
          <t>Business</t>
        </is>
      </c>
      <c r="B240" s="4" t="inlineStr">
        <is>
          <t>Data processing</t>
        </is>
      </c>
      <c r="C240" s="4" t="inlineStr">
        <is>
          <t xml:space="preserve"> </t>
        </is>
      </c>
    </row>
    <row r="241">
      <c r="A241" s="4" t="inlineStr">
        <is>
          <t>Effective Ownership Interest</t>
        </is>
      </c>
      <c r="B241" s="10" t="n">
        <v>1</v>
      </c>
      <c r="C241" s="4" t="inlineStr">
        <is>
          <t xml:space="preserve"> </t>
        </is>
      </c>
    </row>
    <row r="242">
      <c r="A242" s="4" t="inlineStr">
        <is>
          <t>Ultia</t>
        </is>
      </c>
      <c r="B242" s="4" t="inlineStr">
        <is>
          <t xml:space="preserve"> </t>
        </is>
      </c>
      <c r="C242" s="4" t="inlineStr">
        <is>
          <t xml:space="preserve"> </t>
        </is>
      </c>
    </row>
    <row r="243">
      <c r="A243" s="3" t="inlineStr">
        <is>
          <t>Disclosure of subsidiaries [line items]</t>
        </is>
      </c>
      <c r="B243" s="4" t="inlineStr">
        <is>
          <t xml:space="preserve"> </t>
        </is>
      </c>
      <c r="C243" s="4" t="inlineStr">
        <is>
          <t xml:space="preserve"> </t>
        </is>
      </c>
    </row>
    <row r="244">
      <c r="A244" s="4" t="inlineStr">
        <is>
          <t>Name of Subsidiaries</t>
        </is>
      </c>
      <c r="B244" s="4" t="inlineStr">
        <is>
          <t>Ultia</t>
        </is>
      </c>
      <c r="C244" s="4" t="inlineStr">
        <is>
          <t xml:space="preserve"> </t>
        </is>
      </c>
    </row>
    <row r="245">
      <c r="A245" s="4" t="inlineStr">
        <is>
          <t>Country of Incorporation</t>
        </is>
      </c>
      <c r="B245" s="4" t="inlineStr">
        <is>
          <t>Türkiye</t>
        </is>
      </c>
      <c r="C245" s="4" t="inlineStr">
        <is>
          <t xml:space="preserve"> </t>
        </is>
      </c>
    </row>
    <row r="246">
      <c r="A246" s="4" t="inlineStr">
        <is>
          <t>Business</t>
        </is>
      </c>
      <c r="B246" s="4" t="inlineStr">
        <is>
          <t>Information technology</t>
        </is>
      </c>
      <c r="C246" s="4" t="inlineStr">
        <is>
          <t xml:space="preserve"> </t>
        </is>
      </c>
    </row>
    <row r="247">
      <c r="A247" s="4" t="inlineStr">
        <is>
          <t>Effective Ownership Interest</t>
        </is>
      </c>
      <c r="B247" s="10" t="n">
        <v>1</v>
      </c>
      <c r="C247" s="10" t="n">
        <v>1</v>
      </c>
    </row>
    <row r="248">
      <c r="A248" s="4" t="inlineStr">
        <is>
          <t>TDC</t>
        </is>
      </c>
      <c r="B248" s="4" t="inlineStr">
        <is>
          <t xml:space="preserve"> </t>
        </is>
      </c>
      <c r="C248" s="4" t="inlineStr">
        <is>
          <t xml:space="preserve"> </t>
        </is>
      </c>
    </row>
    <row r="249">
      <c r="A249" s="3" t="inlineStr">
        <is>
          <t>Disclosure of subsidiaries [line items]</t>
        </is>
      </c>
      <c r="B249" s="4" t="inlineStr">
        <is>
          <t xml:space="preserve"> </t>
        </is>
      </c>
      <c r="C249" s="4" t="inlineStr">
        <is>
          <t xml:space="preserve"> </t>
        </is>
      </c>
    </row>
    <row r="250">
      <c r="A250" s="4" t="inlineStr">
        <is>
          <t>Name of Subsidiaries</t>
        </is>
      </c>
      <c r="B250" s="4" t="inlineStr">
        <is>
          <t>TDC (****)</t>
        </is>
      </c>
      <c r="C250" s="4" t="inlineStr">
        <is>
          <t xml:space="preserve"> </t>
        </is>
      </c>
    </row>
    <row r="251">
      <c r="A251" s="4" t="inlineStr">
        <is>
          <t>Country of Incorporation</t>
        </is>
      </c>
      <c r="B251" s="4" t="inlineStr">
        <is>
          <t>Türkiye</t>
        </is>
      </c>
      <c r="C251" s="4" t="inlineStr">
        <is>
          <t xml:space="preserve"> </t>
        </is>
      </c>
    </row>
    <row r="252">
      <c r="A252" s="4" t="inlineStr">
        <is>
          <t>Business</t>
        </is>
      </c>
      <c r="B252" s="4" t="inlineStr">
        <is>
          <t>Data processing</t>
        </is>
      </c>
      <c r="C252" s="4" t="inlineStr">
        <is>
          <t xml:space="preserve"> </t>
        </is>
      </c>
    </row>
    <row r="253">
      <c r="A253" s="4" t="inlineStr">
        <is>
          <t>Effective Ownership Interest</t>
        </is>
      </c>
      <c r="B253" s="10" t="n">
        <v>1</v>
      </c>
      <c r="C253" s="4" t="inlineStr">
        <is>
          <t xml:space="preserve"> </t>
        </is>
      </c>
    </row>
    <row r="254">
      <c r="A254" s="4" t="inlineStr">
        <is>
          <t>Lifetech</t>
        </is>
      </c>
      <c r="B254" s="4" t="inlineStr">
        <is>
          <t xml:space="preserve"> </t>
        </is>
      </c>
      <c r="C254" s="4" t="inlineStr">
        <is>
          <t xml:space="preserve"> </t>
        </is>
      </c>
    </row>
    <row r="255">
      <c r="A255" s="3" t="inlineStr">
        <is>
          <t>Disclosure of subsidiaries [line items]</t>
        </is>
      </c>
      <c r="B255" s="4" t="inlineStr">
        <is>
          <t xml:space="preserve"> </t>
        </is>
      </c>
      <c r="C255" s="4" t="inlineStr">
        <is>
          <t xml:space="preserve"> </t>
        </is>
      </c>
    </row>
    <row r="256">
      <c r="A256" s="4" t="inlineStr">
        <is>
          <t>Name of Subsidiaries</t>
        </is>
      </c>
      <c r="B256" s="4" t="inlineStr">
        <is>
          <t xml:space="preserve">Lifetech </t>
        </is>
      </c>
      <c r="C256" s="4" t="inlineStr">
        <is>
          <t xml:space="preserve"> </t>
        </is>
      </c>
    </row>
    <row r="257">
      <c r="A257" s="4" t="inlineStr">
        <is>
          <t>Country of Incorporation</t>
        </is>
      </c>
      <c r="B257" s="4" t="inlineStr">
        <is>
          <t>Republic of Belarus</t>
        </is>
      </c>
      <c r="C257" s="4" t="inlineStr">
        <is>
          <t xml:space="preserve"> </t>
        </is>
      </c>
    </row>
    <row r="258">
      <c r="A258" s="4" t="inlineStr">
        <is>
          <t>Business</t>
        </is>
      </c>
      <c r="B258" s="4" t="inlineStr">
        <is>
          <t>Information technology, programming and technical support</t>
        </is>
      </c>
      <c r="C258" s="4" t="inlineStr">
        <is>
          <t xml:space="preserve"> </t>
        </is>
      </c>
    </row>
    <row r="259">
      <c r="A259" s="4" t="inlineStr">
        <is>
          <t>Effective Ownership Interest</t>
        </is>
      </c>
      <c r="B259" s="10" t="n">
        <v>1</v>
      </c>
      <c r="C259" s="10" t="n">
        <v>1</v>
      </c>
    </row>
    <row r="260">
      <c r="A260" s="4" t="inlineStr">
        <is>
          <t>TOGG</t>
        </is>
      </c>
      <c r="B260" s="4" t="inlineStr">
        <is>
          <t xml:space="preserve"> </t>
        </is>
      </c>
      <c r="C260" s="4" t="inlineStr">
        <is>
          <t xml:space="preserve"> </t>
        </is>
      </c>
    </row>
    <row r="261">
      <c r="A261" s="3" t="inlineStr">
        <is>
          <t>Disclosure of subsidiaries [line items]</t>
        </is>
      </c>
      <c r="B261" s="4" t="inlineStr">
        <is>
          <t xml:space="preserve"> </t>
        </is>
      </c>
      <c r="C261" s="4" t="inlineStr">
        <is>
          <t xml:space="preserve"> </t>
        </is>
      </c>
    </row>
    <row r="262">
      <c r="A262" s="4" t="inlineStr">
        <is>
          <t>Name of Associates</t>
        </is>
      </c>
      <c r="B262" s="4" t="inlineStr">
        <is>
          <t>TOGG</t>
        </is>
      </c>
      <c r="C262" s="4" t="inlineStr">
        <is>
          <t xml:space="preserve"> </t>
        </is>
      </c>
    </row>
    <row r="263">
      <c r="A263" s="4" t="inlineStr">
        <is>
          <t>Country of Incorporation</t>
        </is>
      </c>
      <c r="B263" s="4" t="inlineStr">
        <is>
          <t>Türkiye</t>
        </is>
      </c>
      <c r="C263" s="4" t="inlineStr">
        <is>
          <t xml:space="preserve"> </t>
        </is>
      </c>
    </row>
    <row r="264">
      <c r="A264" s="4" t="inlineStr">
        <is>
          <t>Business</t>
        </is>
      </c>
      <c r="B264" s="4" t="inlineStr">
        <is>
          <t>Electric passenger car development, production and trading activities</t>
        </is>
      </c>
      <c r="C264" s="4" t="inlineStr">
        <is>
          <t xml:space="preserve"> </t>
        </is>
      </c>
    </row>
    <row r="265">
      <c r="A265" s="4" t="inlineStr">
        <is>
          <t>Effective Ownership Interest</t>
        </is>
      </c>
      <c r="B265" s="10" t="n">
        <v>0.23</v>
      </c>
      <c r="C265" s="10" t="n">
        <v>0.23</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idiaries - Additional information (Detail)</t>
        </is>
      </c>
      <c r="B1" s="2" t="inlineStr">
        <is>
          <t>Oct. 21, 2024</t>
        </is>
      </c>
    </row>
    <row r="2">
      <c r="A2" s="4" t="inlineStr">
        <is>
          <t>Sofra</t>
        </is>
      </c>
      <c r="B2" s="4" t="inlineStr">
        <is>
          <t xml:space="preserve"> </t>
        </is>
      </c>
    </row>
    <row r="3">
      <c r="A3" s="3" t="inlineStr">
        <is>
          <t>Disclosure of subsidiaries [line items]</t>
        </is>
      </c>
      <c r="B3" s="4" t="inlineStr">
        <is>
          <t xml:space="preserve"> </t>
        </is>
      </c>
    </row>
    <row r="4">
      <c r="A4" s="4" t="inlineStr">
        <is>
          <t>Remaining shares acquired</t>
        </is>
      </c>
      <c r="B4" s="11" t="n">
        <v>0.33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accounted for using the equity method - Carrying value of Joint venture (Details) ₺ in Thousands</t>
        </is>
      </c>
      <c r="B1" s="2" t="inlineStr">
        <is>
          <t>Dec. 31, 2023 TRY (₺)</t>
        </is>
      </c>
    </row>
    <row r="2">
      <c r="A2" s="4" t="inlineStr">
        <is>
          <t>Sofra</t>
        </is>
      </c>
      <c r="B2" s="4" t="inlineStr">
        <is>
          <t xml:space="preserve"> </t>
        </is>
      </c>
    </row>
    <row r="3">
      <c r="A3" s="3" t="inlineStr">
        <is>
          <t>Joint ventures</t>
        </is>
      </c>
      <c r="B3" s="4" t="inlineStr">
        <is>
          <t xml:space="preserve"> </t>
        </is>
      </c>
    </row>
    <row r="4">
      <c r="A4" s="4" t="inlineStr">
        <is>
          <t>Investments in joint ventures</t>
        </is>
      </c>
      <c r="B4" s="6" t="n">
        <v>1782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4</t>
        </is>
      </c>
    </row>
    <row r="3">
      <c r="A3" s="3" t="inlineStr">
        <is>
          <t>Text blocks [abstract]</t>
        </is>
      </c>
      <c r="B3" s="4" t="inlineStr">
        <is>
          <t xml:space="preserve"> </t>
        </is>
      </c>
    </row>
    <row r="4">
      <c r="A4" s="4" t="inlineStr">
        <is>
          <t>Intangible assets</t>
        </is>
      </c>
      <c r="B4" s="4" t="inlineStr">
        <is>
          <t>13. ​ ​ ​ ​ ​ ​ ​ ​ ​ ​ ​ ​ ​ ​ ​ ​ ​ ​ ​ ​ ​ ​ ​ ​ Impairment Effects of ​ ​ ​ Balance at 1 ​ ​ ​ ​ ​ ​ ​ Asset held ​ expenses/ ​ movements in ​ Balance at 31 Cost ​ January 2024 ​ Additions ​ Disposals ​ Transfers for sale (reversals) exchange rates ​ December 2024 Telecommunication licenses 98,620,686 ​ 1,026 ​ (62,746) ​ - ​ - ​ - ​ 14,376 ​ 98,573,342 Computer software 149,697,122 10,551,603 (32,933) 292,253 - - ​ 888,707 161,396,752 Transmission line software 1,520,659 1,119 (506) - - - ​ 17,288 1,538,560 Indefeasible right of usage 1,466,364 ​ 110,686 - - - - ​ - 1,577,050 Brand name 15,547 ​ - ​ - ​ - ​ - ​ - ​ (3,402) ​ 12,145 Customer base 56,445 ​ - ​ - ​ - ​ - ​ - ​ (6,764) ​ 49,681 Goodwill 588,963 ​ - ​ - ​ - ​ - ​ - ​ - ​ 588,963 Subscriber acquisition cost 55,611,955 ​ 7,374,968 ​ - ​ - ​ - ​ - ​ 337,050 ​ 63,323,973 Electricity production license ​ 964,442 ​ - ​ - ​ - ​ - ​ - ​ (93,340) ​ 871,102 Others 1,800,954 ​ 282,042 ​ (1,989) ​ (35,890) ​ - ​ - ​ 68,348 ​ 2,113,465 Construction in progress 378,599 ​ 293,744 ​ (1,632) ​ (292,253) ​ - ​ - ​ (14,440) ​ 364,018 Total 310,721,736 ​ 18,615,188 ​ (99,806) ​ (35,890) ​ - ​ - ​ 1,207,823 ​ 330,409,051 ​ ​ ​ ​ ​ ​ ​ ​ ​ ​ ​ ​ ​ ​ ​ ​ ​ Accumulated amortization ​ ​ ​ ​ ​ ​ ​ Telecommunication licenses 69,428,856 ​ 5,688,680 ​ (14,921) ​ - ​ - ​ - ​ 159,167 ​ 75,261,782 Computer software 115,515,868 ​ 8,552,534 ​ (10,454) ​ - ​ - ​ 118,174 ​ 534,620 ​ 124,710,742 Transmission line software 1,506,223 ​ 32,121 ​ - ​ - ​ - ​ - ​ 13,617 ​ 1,551,961 Indefeasible right of usage 927,884 ​ 74,573 ​ (1,369) ​ - ​ - ​ - ​ (810) ​ 1,000,278 Brand name 14,170 ​ - ​ - ​ - ​ - ​ - ​ (11,395) ​ 2,775 Customer base 40,920 ​ 631 ​ - ​ - ​ - ​ - ​ (15,568) ​ 25,983 Subscriber acquisition cost 37,496,661 ​ 7,460,472 ​ - ​ - ​ - ​ - ​ (537,653) ​ 44,419,480 Electricity production license ​ 75,717 ​ 43,678 ​ - ​ - ​ - ​ - ​ 17,972 ​ 137,367 Others ​ 1,237,399 ​ 223,594 ​ (1,764) ​ - ​ - ​ 773 ​ (33,681) ​ 1,426,321 Total ​ 226,243,698 ​ 22,076,283 ​ (28,508) ​ - ​ - ​ 118,947 ​ 126,269 ​ 248,536,689 ​ ​ ​ ​ ​ ​ ​ ​ ​ ​ ​ ​ ​ ​ ​ ​ ​ Net book value 84,478,038 ​ (3,461,095) ​ (71,298) ​ (35,890) ​ - ​ (118,947) ​ 1,081,554 ​ 81,872,362 ​ ​ 13. Intangible assets (continued) ​ ​ ​ ​ ​ ​ ​ ​ ​ ​ ​ ​ ​ ​ ​ ​ ​ ​ ​ ​ ​ ​ ​ ​ ​ ​ ​ ​ ​ ​ ​ ​ ​ ​ ​ ​ ​ ​ ​ ​ ​ Impairment ​ Effects of ​ ​ ​ ​ Balance at 1 ​ ​ ​ ​ ​ ​ ​ Asset held ​ expenses/ ​ movements in ​ Balance at 31 Cost January 2023 Additions Disposals Transfers for sale (reversals) exchange rates December 2023 Telecommunication licenses 101,284,877 5,216,431 ​ (86,334) ​ 262,501 ​ (7,434,755) - ​ (622,034) ​ 98,620,686 Computer software 138,268,118 11,418,517 ​ (250,178) ​ 654,440 ​ (1,963,228) - ​ 1,569,453 ​ 149,697,122 Transmission line software 1,488,153 1,403 ​ (5,325) ​ - ​ - - ​ 36,428 ​ 1,520,659 Indefeasible right of usage 1,462,116 4,249 - - ​ - - ​ (1) 1,466,364 Brand name 16,303 77 ​ (71) ​ 271 ​ (886) - ​ (147) ​ 15,547 Customer base 70,698 - ​ - ​ - ​ - - ​ (14,253) ​ 56,445 Goodwill 606,037 - ​ - ​ - ​ - (10,361) ​ (6,713) ​ 588,963 Subscriber acquisition cost 49,237,523 7,263,978 ​ (180,615) ​ - ​ (830,279) - ​ 121,348 ​ 55,611,955 Electricity production license ​ 1,024,900 ​ - ​ - ​ - ​ - ​ - ​ (60,458) ​ 964,442 Others ​ 1,614,237 ​ 238,131 ​ (1,242) ​ (33,294) ​ (232) ​ - ​ (16,646) ​ 1,800,954 Construction in progress 109,604 536,249 ​ (191,947) ​ (128,603) ​ (1,255) - ​ 54,551 ​ 378,599 Total 295,182,566 24,679,035 ​ (715,712) ​ 755,315 ​ (10,230,635) (10,361) ​ 1,061,528 ​ 310,721,736 ​ ​ ​ ​ ​ ​ ​ ​ ​ ​ ​ ​ ​ ​ ​ ​ ​ Accumulated amortization ​ ​ ​ ​ Telecommunication licenses 68,226,836 6,172,793 ​ (6,881) - ​ (4,611,507) - ​ (352,385) ​ 69,428,856 Computer software 105,290,313 9,277,415 ​ (195,150) - ​ (295,352) 22,691 ​ 1,415,951 ​ 115,515,868 Transmission line software 1,465,803 37,976 ​ (5,325) - ​ - - ​ 7,769 ​ 1,506,223 Indefeasible right of usage 837,147 91,395 - - ​ - - ​ (658) 927,884 Brand name 23,840 94 ​ (30) - ​ (491) - ​ (9,243) ​ 14,170 Customer base 50,607 2,895 ​ - - ​ - - ​ (12,582) ​ 40,920 Subscriber acquisition cost 29,407,136 9,214,832 ​ (180,615) - ​ (558,856) - ​ (385,836) ​ 37,496,661 Electricity production license ​ 14,348 ​ 43,555 ​ - ​ - ​ - ​ - ​ 17,814 ​ 75,717 Others 1,075,416 188,860 ​ (1,185) - ​ (212) 689 ​ (26,169) ​ 1,237,399 Total 206,391,446 25,029,815 ​ (389,186) - ​ (5,466,418) 23,380 ​ 654,661 ​ 226,243,698 ​ ​ ​ ​ ​ ​ ​ ​ ​ ​ ​ ​ ​ ​ ​ ​ ​ Net book value 88,791,120 (350,780) ​ (326,526) 755,315 ​ (4,764,217) (33,741) ​ 406,867 ​ 84,478,038 ​ Amortization expenses for the years ended 31 December 2024 and 2023 amounting to TL 22,195,230 and TL 25,063,556, respectively include impairment losses and are recognized in cost of revenue. Impairment losses on intangible assets for the years ended 31 December 2024 and 2023 are TL 118,947 and TL 33,741, respectively and are recognized in amortization expenses. Computer software includes capitalized software development costs that meet the definition of an intangible asset. The amount of capitalized development costs is TL 3,085,043 for the year ended 31 December 2024 (31 December 2023: TL 2,373,151). Research and development expenses for the years ended 31 December 2024 and 2023 amounting to TL 191,497 and TL 190,994, respectively are recognized in cost of revenue. The carrying amounts of Turkcell’s 2G, 3G and 4.5G licenses are TL 3,764,773, TL 2,620,164 and TL 16,389,670, respectively (31 December 2023: TL 4,650,619, TL 3,275,205 and TL 20,494,839,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Carrying value associates (Details) - TRY (₺) ₺ in Thousands</t>
        </is>
      </c>
      <c r="B1" s="2" t="inlineStr">
        <is>
          <t>Dec. 31, 2024</t>
        </is>
      </c>
      <c r="C1" s="2" t="inlineStr">
        <is>
          <t>Dec. 31, 2023</t>
        </is>
      </c>
    </row>
    <row r="2">
      <c r="A2" s="4" t="inlineStr">
        <is>
          <t>TOGG</t>
        </is>
      </c>
      <c r="B2" s="4" t="inlineStr">
        <is>
          <t xml:space="preserve"> </t>
        </is>
      </c>
      <c r="C2" s="4" t="inlineStr">
        <is>
          <t xml:space="preserve"> </t>
        </is>
      </c>
    </row>
    <row r="3">
      <c r="A3" s="3" t="inlineStr">
        <is>
          <t>Associates</t>
        </is>
      </c>
      <c r="B3" s="4" t="inlineStr">
        <is>
          <t xml:space="preserve"> </t>
        </is>
      </c>
      <c r="C3" s="4" t="inlineStr">
        <is>
          <t xml:space="preserve"> </t>
        </is>
      </c>
    </row>
    <row r="4">
      <c r="A4" s="4" t="inlineStr">
        <is>
          <t>Investments in associates</t>
        </is>
      </c>
      <c r="B4" s="6" t="n">
        <v>5294025</v>
      </c>
      <c r="C4" s="6" t="n">
        <v>8456656</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Reconciliation (Details) - TRY (₺) ₺ in Thousands</t>
        </is>
      </c>
      <c r="B1" s="2" t="inlineStr">
        <is>
          <t>12 Months Ended</t>
        </is>
      </c>
    </row>
    <row r="2">
      <c r="B2" s="2" t="inlineStr">
        <is>
          <t>Dec. 31, 2024</t>
        </is>
      </c>
      <c r="C2" s="2" t="inlineStr">
        <is>
          <t>Dec. 31, 2023</t>
        </is>
      </c>
      <c r="D2" s="2" t="inlineStr">
        <is>
          <t>Dec. 31, 2022</t>
        </is>
      </c>
    </row>
    <row r="3">
      <c r="A3" s="3" t="inlineStr">
        <is>
          <t>Investments accounted for using the equity method</t>
        </is>
      </c>
      <c r="B3" s="4" t="inlineStr">
        <is>
          <t xml:space="preserve"> </t>
        </is>
      </c>
      <c r="C3" s="4" t="inlineStr">
        <is>
          <t xml:space="preserve"> </t>
        </is>
      </c>
      <c r="D3" s="4" t="inlineStr">
        <is>
          <t xml:space="preserve"> </t>
        </is>
      </c>
    </row>
    <row r="4">
      <c r="A4" s="4" t="inlineStr">
        <is>
          <t>Opening balance</t>
        </is>
      </c>
      <c r="B4" s="6" t="n">
        <v>8474482</v>
      </c>
      <c r="C4" s="6" t="n">
        <v>5487963</v>
      </c>
      <c r="D4" s="4" t="inlineStr">
        <is>
          <t xml:space="preserve"> </t>
        </is>
      </c>
    </row>
    <row r="5">
      <c r="A5" s="4" t="inlineStr">
        <is>
          <t>Shares of profit / (loss)</t>
        </is>
      </c>
      <c r="B5" s="5" t="n">
        <v>-3162643</v>
      </c>
      <c r="C5" s="5" t="n">
        <v>2202029</v>
      </c>
      <c r="D5" s="6" t="n">
        <v>753977</v>
      </c>
    </row>
    <row r="6">
      <c r="A6" s="4" t="inlineStr">
        <is>
          <t>Transfer from equity pickup to subsidiary</t>
        </is>
      </c>
      <c r="B6" s="5" t="n">
        <v>-17882</v>
      </c>
      <c r="C6" s="4" t="inlineStr">
        <is>
          <t xml:space="preserve"> </t>
        </is>
      </c>
      <c r="D6" s="4" t="inlineStr">
        <is>
          <t xml:space="preserve"> </t>
        </is>
      </c>
    </row>
    <row r="7">
      <c r="A7" s="4" t="inlineStr">
        <is>
          <t>Contribution to capital increase</t>
        </is>
      </c>
      <c r="B7" s="5" t="n">
        <v>68</v>
      </c>
      <c r="C7" s="5" t="n">
        <v>784490</v>
      </c>
      <c r="D7" s="5" t="n">
        <v>1464404</v>
      </c>
    </row>
    <row r="8">
      <c r="A8" s="4" t="inlineStr">
        <is>
          <t>Closing balance</t>
        </is>
      </c>
      <c r="B8" s="6" t="n">
        <v>5294025</v>
      </c>
      <c r="C8" s="6" t="n">
        <v>8474482</v>
      </c>
      <c r="D8" s="6" t="n">
        <v>5487963</v>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accounted for using the equity method - Additional information (Details)</t>
        </is>
      </c>
      <c r="B1" s="2" t="inlineStr">
        <is>
          <t>Oct. 21, 2024</t>
        </is>
      </c>
    </row>
    <row r="2">
      <c r="A2" s="4" t="inlineStr">
        <is>
          <t>Sofra</t>
        </is>
      </c>
      <c r="B2" s="4" t="inlineStr">
        <is>
          <t xml:space="preserve"> </t>
        </is>
      </c>
    </row>
    <row r="3">
      <c r="A3" s="3" t="inlineStr">
        <is>
          <t>Disclosure Of Joint Ventures And Associates [Line Items]</t>
        </is>
      </c>
      <c r="B3" s="4" t="inlineStr">
        <is>
          <t xml:space="preserve"> </t>
        </is>
      </c>
    </row>
    <row r="4">
      <c r="A4" s="4" t="inlineStr">
        <is>
          <t>Remaining shares acquired</t>
        </is>
      </c>
      <c r="B4" s="11" t="n">
        <v>0.333</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Reconciliation of Net Cash Flow to Movement in Net Debt (Detail) - TRY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18959176</v>
      </c>
      <c r="C4" s="6" t="n">
        <v>-123641931</v>
      </c>
    </row>
    <row r="5">
      <c r="A5" s="4" t="inlineStr">
        <is>
          <t>Cash inflows</t>
        </is>
      </c>
      <c r="B5" s="5" t="n">
        <v>-58570756</v>
      </c>
      <c r="C5" s="5" t="n">
        <v>-90618447</v>
      </c>
    </row>
    <row r="6">
      <c r="A6" s="4" t="inlineStr">
        <is>
          <t>Cash outflows</t>
        </is>
      </c>
      <c r="B6" s="5" t="n">
        <v>69145076</v>
      </c>
      <c r="C6" s="5" t="n">
        <v>95320359</v>
      </c>
    </row>
    <row r="7">
      <c r="A7" s="4" t="inlineStr">
        <is>
          <t>Other non-cash movements</t>
        </is>
      </c>
      <c r="B7" s="5" t="n">
        <v>-33642448</v>
      </c>
      <c r="C7" s="5" t="n">
        <v>-70687094</v>
      </c>
    </row>
    <row r="8">
      <c r="A8" s="4" t="inlineStr">
        <is>
          <t>Transfer to asset held for sale</t>
        </is>
      </c>
      <c r="B8" s="4" t="inlineStr">
        <is>
          <t xml:space="preserve"> </t>
        </is>
      </c>
      <c r="C8" s="5" t="n">
        <v>6532277</v>
      </c>
    </row>
    <row r="9">
      <c r="A9" s="4" t="inlineStr">
        <is>
          <t>Inflation adjustment</t>
        </is>
      </c>
      <c r="B9" s="5" t="n">
        <v>39234690</v>
      </c>
      <c r="C9" s="5" t="n">
        <v>64135660</v>
      </c>
    </row>
    <row r="10">
      <c r="A10" s="4" t="inlineStr">
        <is>
          <t>Ending balance</t>
        </is>
      </c>
      <c r="B10" s="5" t="n">
        <v>-102792614</v>
      </c>
      <c r="C10" s="5" t="n">
        <v>-118959176</v>
      </c>
    </row>
    <row r="11">
      <c r="A11" s="4" t="inlineStr">
        <is>
          <t>Liabilities arising from financing activities, liabilitie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121399748</v>
      </c>
      <c r="C13" s="5" t="n">
        <v>-128117946</v>
      </c>
    </row>
    <row r="14">
      <c r="A14" s="4" t="inlineStr">
        <is>
          <t>Cash inflows</t>
        </is>
      </c>
      <c r="B14" s="5" t="n">
        <v>-63988212</v>
      </c>
      <c r="C14" s="5" t="n">
        <v>-101807315</v>
      </c>
    </row>
    <row r="15">
      <c r="A15" s="4" t="inlineStr">
        <is>
          <t>Cash outflows</t>
        </is>
      </c>
      <c r="B15" s="5" t="n">
        <v>74936833</v>
      </c>
      <c r="C15" s="5" t="n">
        <v>102188067</v>
      </c>
    </row>
    <row r="16">
      <c r="A16" s="4" t="inlineStr">
        <is>
          <t>Other non-cash movements</t>
        </is>
      </c>
      <c r="B16" s="5" t="n">
        <v>-33951565</v>
      </c>
      <c r="C16" s="5" t="n">
        <v>-63043737</v>
      </c>
    </row>
    <row r="17">
      <c r="A17" s="4" t="inlineStr">
        <is>
          <t>Transfer to asset held for sale</t>
        </is>
      </c>
      <c r="B17" s="4" t="inlineStr">
        <is>
          <t xml:space="preserve"> </t>
        </is>
      </c>
      <c r="C17" s="5" t="n">
        <v>6532277</v>
      </c>
    </row>
    <row r="18">
      <c r="A18" s="4" t="inlineStr">
        <is>
          <t>Inflation adjustment</t>
        </is>
      </c>
      <c r="B18" s="5" t="n">
        <v>40062433</v>
      </c>
      <c r="C18" s="5" t="n">
        <v>62848906</v>
      </c>
    </row>
    <row r="19">
      <c r="A19" s="4" t="inlineStr">
        <is>
          <t>Ending balance</t>
        </is>
      </c>
      <c r="B19" s="5" t="n">
        <v>-104340259</v>
      </c>
      <c r="C19" s="5" t="n">
        <v>-121399748</v>
      </c>
    </row>
    <row r="20">
      <c r="A20" s="4" t="inlineStr">
        <is>
          <t>Debt securities issued</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5" t="n">
        <v>-46010564</v>
      </c>
      <c r="C22" s="5" t="n">
        <v>-45528562</v>
      </c>
    </row>
    <row r="23">
      <c r="A23" s="4" t="inlineStr">
        <is>
          <t>Cash inflows</t>
        </is>
      </c>
      <c r="B23" s="5" t="n">
        <v>-14870998</v>
      </c>
      <c r="C23" s="5" t="n">
        <v>-11296562</v>
      </c>
    </row>
    <row r="24">
      <c r="A24" s="4" t="inlineStr">
        <is>
          <t>Cash outflows</t>
        </is>
      </c>
      <c r="B24" s="5" t="n">
        <v>19756028</v>
      </c>
      <c r="C24" s="5" t="n">
        <v>10637336</v>
      </c>
    </row>
    <row r="25">
      <c r="A25" s="4" t="inlineStr">
        <is>
          <t>Other non-cash movements</t>
        </is>
      </c>
      <c r="B25" s="5" t="n">
        <v>-10856573</v>
      </c>
      <c r="C25" s="5" t="n">
        <v>-22293415</v>
      </c>
    </row>
    <row r="26">
      <c r="A26" s="4" t="inlineStr">
        <is>
          <t>Inflation adjustment</t>
        </is>
      </c>
      <c r="B26" s="5" t="n">
        <v>14864485</v>
      </c>
      <c r="C26" s="5" t="n">
        <v>22470639</v>
      </c>
    </row>
    <row r="27">
      <c r="A27" s="4" t="inlineStr">
        <is>
          <t>Ending balance</t>
        </is>
      </c>
      <c r="B27" s="5" t="n">
        <v>-37117622</v>
      </c>
      <c r="C27" s="5" t="n">
        <v>-46010564</v>
      </c>
    </row>
    <row r="28">
      <c r="A28" s="4" t="inlineStr">
        <is>
          <t>Loans and Borrowings</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eginning balance</t>
        </is>
      </c>
      <c r="B30" s="5" t="n">
        <v>-71884263</v>
      </c>
      <c r="C30" s="5" t="n">
        <v>-75321078</v>
      </c>
    </row>
    <row r="31">
      <c r="A31" s="4" t="inlineStr">
        <is>
          <t>Cash inflows</t>
        </is>
      </c>
      <c r="B31" s="5" t="n">
        <v>-49117214</v>
      </c>
      <c r="C31" s="5" t="n">
        <v>-90510753</v>
      </c>
    </row>
    <row r="32">
      <c r="A32" s="4" t="inlineStr">
        <is>
          <t>Cash outflows</t>
        </is>
      </c>
      <c r="B32" s="5" t="n">
        <v>50156380</v>
      </c>
      <c r="C32" s="5" t="n">
        <v>85599452</v>
      </c>
    </row>
    <row r="33">
      <c r="A33" s="4" t="inlineStr">
        <is>
          <t>Other non-cash movements</t>
        </is>
      </c>
      <c r="B33" s="5" t="n">
        <v>-15362228</v>
      </c>
      <c r="C33" s="5" t="n">
        <v>-32720676</v>
      </c>
    </row>
    <row r="34">
      <c r="A34" s="4" t="inlineStr">
        <is>
          <t>Transfer to asset held for sale</t>
        </is>
      </c>
      <c r="B34" s="4" t="inlineStr">
        <is>
          <t xml:space="preserve"> </t>
        </is>
      </c>
      <c r="C34" s="5" t="n">
        <v>3961827</v>
      </c>
    </row>
    <row r="35">
      <c r="A35" s="4" t="inlineStr">
        <is>
          <t>Inflation adjustment</t>
        </is>
      </c>
      <c r="B35" s="5" t="n">
        <v>23807212</v>
      </c>
      <c r="C35" s="5" t="n">
        <v>37106965</v>
      </c>
    </row>
    <row r="36">
      <c r="A36" s="4" t="inlineStr">
        <is>
          <t>Ending balance</t>
        </is>
      </c>
      <c r="B36" s="5" t="n">
        <v>-62400113</v>
      </c>
      <c r="C36" s="5" t="n">
        <v>-71884263</v>
      </c>
    </row>
    <row r="37">
      <c r="A37" s="4" t="inlineStr">
        <is>
          <t>Lease liabilities</t>
        </is>
      </c>
      <c r="B37" s="4" t="inlineStr">
        <is>
          <t xml:space="preserve"> </t>
        </is>
      </c>
      <c r="C37" s="4" t="inlineStr">
        <is>
          <t xml:space="preserve"> </t>
        </is>
      </c>
    </row>
    <row r="38">
      <c r="A38" s="3" t="inlineStr">
        <is>
          <t>Disclosure of reconciliation of liabilities arising from financing activities [line items]</t>
        </is>
      </c>
      <c r="B38" s="4" t="inlineStr">
        <is>
          <t xml:space="preserve"> </t>
        </is>
      </c>
      <c r="C38" s="4" t="inlineStr">
        <is>
          <t xml:space="preserve"> </t>
        </is>
      </c>
    </row>
    <row r="39">
      <c r="A39" s="4" t="inlineStr">
        <is>
          <t>Beginning balance</t>
        </is>
      </c>
      <c r="B39" s="5" t="n">
        <v>-3504921</v>
      </c>
      <c r="C39" s="5" t="n">
        <v>-7268306</v>
      </c>
    </row>
    <row r="40">
      <c r="A40" s="4" t="inlineStr">
        <is>
          <t>Cash outflows</t>
        </is>
      </c>
      <c r="B40" s="5" t="n">
        <v>5024425</v>
      </c>
      <c r="C40" s="5" t="n">
        <v>5951279</v>
      </c>
    </row>
    <row r="41">
      <c r="A41" s="4" t="inlineStr">
        <is>
          <t>Other non-cash movements</t>
        </is>
      </c>
      <c r="B41" s="5" t="n">
        <v>-7732764</v>
      </c>
      <c r="C41" s="5" t="n">
        <v>-8029646</v>
      </c>
    </row>
    <row r="42">
      <c r="A42" s="4" t="inlineStr">
        <is>
          <t>Transfer to asset held for sale</t>
        </is>
      </c>
      <c r="B42" s="4" t="inlineStr">
        <is>
          <t xml:space="preserve"> </t>
        </is>
      </c>
      <c r="C42" s="5" t="n">
        <v>2570450</v>
      </c>
    </row>
    <row r="43">
      <c r="A43" s="4" t="inlineStr">
        <is>
          <t>Inflation adjustment</t>
        </is>
      </c>
      <c r="B43" s="5" t="n">
        <v>1390736</v>
      </c>
      <c r="C43" s="5" t="n">
        <v>3271302</v>
      </c>
    </row>
    <row r="44">
      <c r="A44" s="4" t="inlineStr">
        <is>
          <t>Ending balance</t>
        </is>
      </c>
      <c r="B44" s="5" t="n">
        <v>-4822524</v>
      </c>
      <c r="C44" s="5" t="n">
        <v>-3504921</v>
      </c>
    </row>
    <row r="45">
      <c r="A45" s="4" t="inlineStr">
        <is>
          <t>Derivative Instruments, net</t>
        </is>
      </c>
      <c r="B45" s="4" t="inlineStr">
        <is>
          <t xml:space="preserve"> </t>
        </is>
      </c>
      <c r="C45" s="4" t="inlineStr">
        <is>
          <t xml:space="preserve"> </t>
        </is>
      </c>
    </row>
    <row r="46">
      <c r="A46" s="3" t="inlineStr">
        <is>
          <t>Disclosure of reconciliation of liabilities arising from financing activities [line items]</t>
        </is>
      </c>
      <c r="B46" s="4" t="inlineStr">
        <is>
          <t xml:space="preserve"> </t>
        </is>
      </c>
      <c r="C46" s="4" t="inlineStr">
        <is>
          <t xml:space="preserve"> </t>
        </is>
      </c>
    </row>
    <row r="47">
      <c r="A47" s="4" t="inlineStr">
        <is>
          <t>Beginning balance</t>
        </is>
      </c>
      <c r="B47" s="5" t="n">
        <v>2440572</v>
      </c>
      <c r="C47" s="5" t="n">
        <v>4476015</v>
      </c>
    </row>
    <row r="48">
      <c r="A48" s="4" t="inlineStr">
        <is>
          <t>Cash inflows</t>
        </is>
      </c>
      <c r="B48" s="5" t="n">
        <v>5417456</v>
      </c>
      <c r="C48" s="5" t="n">
        <v>11188868</v>
      </c>
    </row>
    <row r="49">
      <c r="A49" s="4" t="inlineStr">
        <is>
          <t>Cash outflows</t>
        </is>
      </c>
      <c r="B49" s="5" t="n">
        <v>-5791757</v>
      </c>
      <c r="C49" s="5" t="n">
        <v>-6867708</v>
      </c>
    </row>
    <row r="50">
      <c r="A50" s="4" t="inlineStr">
        <is>
          <t>Other non-cash movements</t>
        </is>
      </c>
      <c r="B50" s="5" t="n">
        <v>309117</v>
      </c>
      <c r="C50" s="5" t="n">
        <v>-7643357</v>
      </c>
    </row>
    <row r="51">
      <c r="A51" s="4" t="inlineStr">
        <is>
          <t>Inflation adjustment</t>
        </is>
      </c>
      <c r="B51" s="5" t="n">
        <v>-827743</v>
      </c>
      <c r="C51" s="5" t="n">
        <v>1286754</v>
      </c>
    </row>
    <row r="52">
      <c r="A52" s="4" t="inlineStr">
        <is>
          <t>Ending balance</t>
        </is>
      </c>
      <c r="B52" s="6" t="n">
        <v>1547645</v>
      </c>
      <c r="C52" s="6" t="n">
        <v>2440572</v>
      </c>
    </row>
  </sheetData>
  <mergeCells count="2">
    <mergeCell ref="B1:C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5" customWidth="1" min="2" max="2"/>
    <col width="22" customWidth="1" min="3" max="3"/>
    <col width="23" customWidth="1" min="4" max="4"/>
    <col width="21" customWidth="1" min="5" max="5"/>
    <col width="22" customWidth="1" min="6" max="6"/>
    <col width="22" customWidth="1" min="7" max="7"/>
    <col width="23" customWidth="1" min="8" max="8"/>
    <col width="22" customWidth="1" min="9" max="9"/>
    <col width="22" customWidth="1" min="10" max="10"/>
  </cols>
  <sheetData>
    <row r="1">
      <c r="A1" s="1" t="inlineStr">
        <is>
          <t>Subsequent events (Details) ₺ / shares in Units, ₺ in Thousands, Br in Thousands, $ in Millions</t>
        </is>
      </c>
      <c r="D1" s="2" t="inlineStr">
        <is>
          <t>3 Months Ended</t>
        </is>
      </c>
    </row>
    <row r="2">
      <c r="B2" s="2" t="inlineStr">
        <is>
          <t>Mar. 25, 2025 TRY (₺) installment ₺ / shares</t>
        </is>
      </c>
      <c r="C2" s="2" t="inlineStr">
        <is>
          <t>Jan. 24, 2025 USD ($)</t>
        </is>
      </c>
      <c r="D2" s="2" t="inlineStr">
        <is>
          <t>Mar. 31, 2025 BYN (Br)</t>
        </is>
      </c>
      <c r="E2" s="2" t="inlineStr">
        <is>
          <t>May 15, 2025 TRY (₺)</t>
        </is>
      </c>
      <c r="F2" s="2" t="inlineStr">
        <is>
          <t>Jan. 30, 2025 TRY (₺)</t>
        </is>
      </c>
      <c r="G2" s="2" t="inlineStr">
        <is>
          <t>Dec. 31, 2024 TRY (₺)</t>
        </is>
      </c>
      <c r="H2" s="2" t="inlineStr">
        <is>
          <t>Dec. 31, 2024 BYN (Br)</t>
        </is>
      </c>
      <c r="I2" s="2" t="inlineStr">
        <is>
          <t>Jun. 28, 2024 TRY (₺)</t>
        </is>
      </c>
      <c r="J2" s="2" t="inlineStr">
        <is>
          <t>Dec. 31, 2023 TR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nd issuance lim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00000</v>
      </c>
      <c r="J4" s="4" t="inlineStr">
        <is>
          <t xml:space="preserve"> </t>
        </is>
      </c>
    </row>
    <row r="5">
      <c r="A5" s="4" t="inlineStr">
        <is>
          <t>Issued capital</t>
        </is>
      </c>
      <c r="B5" s="4" t="inlineStr">
        <is>
          <t xml:space="preserve"> </t>
        </is>
      </c>
      <c r="C5" s="4" t="inlineStr">
        <is>
          <t xml:space="preserve"> </t>
        </is>
      </c>
      <c r="D5" s="4" t="inlineStr">
        <is>
          <t xml:space="preserve"> </t>
        </is>
      </c>
      <c r="E5" s="4" t="inlineStr">
        <is>
          <t xml:space="preserve"> </t>
        </is>
      </c>
      <c r="F5" s="4" t="inlineStr">
        <is>
          <t xml:space="preserve"> </t>
        </is>
      </c>
      <c r="G5" s="6" t="n">
        <v>2200000</v>
      </c>
      <c r="H5" s="4" t="inlineStr">
        <is>
          <t xml:space="preserve"> </t>
        </is>
      </c>
      <c r="I5" s="4" t="inlineStr">
        <is>
          <t xml:space="preserve"> </t>
        </is>
      </c>
      <c r="J5" s="6" t="n">
        <v>2200000</v>
      </c>
    </row>
    <row r="6">
      <c r="A6" s="4" t="inlineStr">
        <is>
          <t>Proposed distribution of gross dividend</t>
        </is>
      </c>
      <c r="B6" s="6" t="n">
        <v>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posed distribution of gross dividend per share | ₺ / shares</t>
        </is>
      </c>
      <c r="B7" s="17" t="n">
        <v>3.63636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equal installments in proposed distribution | installment</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stainable bond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minal amount | $</t>
        </is>
      </c>
      <c r="B11" s="4" t="inlineStr">
        <is>
          <t xml:space="preserve"> </t>
        </is>
      </c>
      <c r="C11" s="12" t="n">
        <v>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period</t>
        </is>
      </c>
      <c r="B12" s="4" t="inlineStr">
        <is>
          <t xml:space="preserve"> </t>
        </is>
      </c>
      <c r="C12" s="4" t="inlineStr">
        <is>
          <t>7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interest rate</t>
        </is>
      </c>
      <c r="B13" s="4" t="inlineStr">
        <is>
          <t xml:space="preserve"> </t>
        </is>
      </c>
      <c r="C13" s="11" t="n">
        <v>0.07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price as a percentage of nominal value</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ntional bond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minal amount | $</t>
        </is>
      </c>
      <c r="B17" s="4" t="inlineStr">
        <is>
          <t xml:space="preserve"> </t>
        </is>
      </c>
      <c r="C17" s="12"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period</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xed interest rate</t>
        </is>
      </c>
      <c r="B19" s="4" t="inlineStr">
        <is>
          <t xml:space="preserve"> </t>
        </is>
      </c>
      <c r="C19" s="11" t="n">
        <v>0.07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price as a percentage of nominal valu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bond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minal amount</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c r="I23" s="4" t="inlineStr">
        <is>
          <t xml:space="preserve"> </t>
        </is>
      </c>
      <c r="J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11" t="n">
        <v>0.435</v>
      </c>
      <c r="G24" s="4" t="inlineStr">
        <is>
          <t xml:space="preserve"> </t>
        </is>
      </c>
      <c r="H24" s="4" t="inlineStr">
        <is>
          <t xml:space="preserve"> </t>
        </is>
      </c>
      <c r="I24" s="4" t="inlineStr">
        <is>
          <t xml:space="preserve"> </t>
        </is>
      </c>
      <c r="J24" s="4" t="inlineStr">
        <is>
          <t xml:space="preserve"> </t>
        </is>
      </c>
    </row>
    <row r="25">
      <c r="A25" s="4" t="inlineStr">
        <is>
          <t>Bond issuance limit</t>
        </is>
      </c>
      <c r="B25" s="4" t="inlineStr">
        <is>
          <t xml:space="preserve"> </t>
        </is>
      </c>
      <c r="C25" s="4" t="inlineStr">
        <is>
          <t xml:space="preserve"> </t>
        </is>
      </c>
      <c r="D25" s="4" t="inlineStr">
        <is>
          <t xml:space="preserve"> </t>
        </is>
      </c>
      <c r="E25" s="4" t="inlineStr">
        <is>
          <t xml:space="preserve"> </t>
        </is>
      </c>
      <c r="F25" s="6" t="n">
        <v>8000000</v>
      </c>
      <c r="G25" s="4" t="inlineStr">
        <is>
          <t xml:space="preserve"> </t>
        </is>
      </c>
      <c r="H25" s="4" t="inlineStr">
        <is>
          <t xml:space="preserve"> </t>
        </is>
      </c>
      <c r="I25" s="4" t="inlineStr">
        <is>
          <t xml:space="preserve"> </t>
        </is>
      </c>
      <c r="J25" s="4" t="inlineStr">
        <is>
          <t xml:space="preserve"> </t>
        </is>
      </c>
    </row>
    <row r="26">
      <c r="A26" s="4" t="inlineStr">
        <is>
          <t>Capital increase | B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ed capital | Br</t>
        </is>
      </c>
      <c r="B28" s="4" t="inlineStr">
        <is>
          <t xml:space="preserve"> </t>
        </is>
      </c>
      <c r="C28" s="4" t="inlineStr">
        <is>
          <t xml:space="preserve"> </t>
        </is>
      </c>
      <c r="D28" s="18" t="n">
        <v>1363866</v>
      </c>
      <c r="E28" s="4" t="inlineStr">
        <is>
          <t xml:space="preserve"> </t>
        </is>
      </c>
      <c r="F28" s="4" t="inlineStr">
        <is>
          <t xml:space="preserve"> </t>
        </is>
      </c>
      <c r="G28" s="4" t="inlineStr">
        <is>
          <t xml:space="preserve"> </t>
        </is>
      </c>
      <c r="H28" s="18" t="n">
        <v>1322960</v>
      </c>
      <c r="I28" s="4" t="inlineStr">
        <is>
          <t xml:space="preserve"> </t>
        </is>
      </c>
      <c r="J28" s="4" t="inlineStr">
        <is>
          <t xml:space="preserve"> </t>
        </is>
      </c>
    </row>
    <row r="29">
      <c r="A29" s="4" t="inlineStr">
        <is>
          <t>Capital increase | Br</t>
        </is>
      </c>
      <c r="B29" s="4" t="inlineStr">
        <is>
          <t xml:space="preserve"> </t>
        </is>
      </c>
      <c r="C29" s="4" t="inlineStr">
        <is>
          <t xml:space="preserve"> </t>
        </is>
      </c>
      <c r="D29" s="18" t="n">
        <v>409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pany Share Buyback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yback program limit</t>
        </is>
      </c>
      <c r="B32" s="4" t="inlineStr">
        <is>
          <t xml:space="preserve"> </t>
        </is>
      </c>
      <c r="C32" s="4" t="inlineStr">
        <is>
          <t xml:space="preserve"> </t>
        </is>
      </c>
      <c r="D32" s="4" t="inlineStr">
        <is>
          <t xml:space="preserve"> </t>
        </is>
      </c>
      <c r="E32" s="6" t="n">
        <v>8500000</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G1:H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TRY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roperty, plant and equipment</t>
        </is>
      </c>
      <c r="B3" s="6" t="n">
        <v>104625744</v>
      </c>
      <c r="C3" s="6" t="n">
        <v>96228806</v>
      </c>
    </row>
    <row r="4">
      <c r="A4" s="4" t="inlineStr">
        <is>
          <t>Right-of-use assets</t>
        </is>
      </c>
      <c r="B4" s="5" t="n">
        <v>10173872</v>
      </c>
      <c r="C4" s="5" t="n">
        <v>8859214</v>
      </c>
    </row>
    <row r="5">
      <c r="A5" s="4" t="inlineStr">
        <is>
          <t>Intangible assets</t>
        </is>
      </c>
      <c r="B5" s="5" t="n">
        <v>81872362</v>
      </c>
      <c r="C5" s="5" t="n">
        <v>84478038</v>
      </c>
    </row>
    <row r="6">
      <c r="A6" s="4" t="inlineStr">
        <is>
          <t>Investment properties</t>
        </is>
      </c>
      <c r="B6" s="5" t="n">
        <v>187334</v>
      </c>
      <c r="C6" s="5" t="n">
        <v>205545</v>
      </c>
    </row>
    <row r="7">
      <c r="A7" s="4" t="inlineStr">
        <is>
          <t>Trade receivables</t>
        </is>
      </c>
      <c r="B7" s="5" t="n">
        <v>328034</v>
      </c>
      <c r="C7" s="5" t="n">
        <v>470476</v>
      </c>
    </row>
    <row r="8">
      <c r="A8" s="4" t="inlineStr">
        <is>
          <t>Receivables from financial services</t>
        </is>
      </c>
      <c r="B8" s="5" t="n">
        <v>367149</v>
      </c>
      <c r="C8" s="5" t="n">
        <v>856960</v>
      </c>
    </row>
    <row r="9">
      <c r="A9" s="4" t="inlineStr">
        <is>
          <t>Contract assets</t>
        </is>
      </c>
      <c r="B9" s="5" t="n">
        <v>165004</v>
      </c>
      <c r="C9" s="5" t="n">
        <v>146228</v>
      </c>
    </row>
    <row r="10">
      <c r="A10" s="4" t="inlineStr">
        <is>
          <t>Financial assets at fair value through other comprehensive income</t>
        </is>
      </c>
      <c r="B10" s="5" t="n">
        <v>11852172</v>
      </c>
      <c r="C10" s="5" t="n">
        <v>153075</v>
      </c>
    </row>
    <row r="11">
      <c r="A11" s="4" t="inlineStr">
        <is>
          <t>Financial assets at fair value through profit or loss</t>
        </is>
      </c>
      <c r="B11" s="5" t="n">
        <v>5961731</v>
      </c>
      <c r="C11" s="5" t="n">
        <v>781797</v>
      </c>
    </row>
    <row r="12">
      <c r="A12" s="4" t="inlineStr">
        <is>
          <t>Deferred tax assets</t>
        </is>
      </c>
      <c r="B12" s="5" t="n">
        <v>2537878</v>
      </c>
      <c r="C12" s="5" t="n">
        <v>1629674</v>
      </c>
    </row>
    <row r="13">
      <c r="A13" s="4" t="inlineStr">
        <is>
          <t>Investments in equity accounted investees</t>
        </is>
      </c>
      <c r="B13" s="5" t="n">
        <v>5294025</v>
      </c>
      <c r="C13" s="5" t="n">
        <v>8474482</v>
      </c>
    </row>
    <row r="14">
      <c r="A14" s="4" t="inlineStr">
        <is>
          <t>Other non-current assets</t>
        </is>
      </c>
      <c r="B14" s="5" t="n">
        <v>7217678</v>
      </c>
      <c r="C14" s="5" t="n">
        <v>6396589</v>
      </c>
    </row>
    <row r="15">
      <c r="A15" s="4" t="inlineStr">
        <is>
          <t>Total non-current assets</t>
        </is>
      </c>
      <c r="B15" s="5" t="n">
        <v>230582983</v>
      </c>
      <c r="C15" s="5" t="n">
        <v>208680884</v>
      </c>
    </row>
    <row r="16">
      <c r="A16" s="4" t="inlineStr">
        <is>
          <t>Inventories</t>
        </is>
      </c>
      <c r="B16" s="5" t="n">
        <v>674611</v>
      </c>
      <c r="C16" s="5" t="n">
        <v>780377</v>
      </c>
    </row>
    <row r="17">
      <c r="A17" s="4" t="inlineStr">
        <is>
          <t>Trade receivables</t>
        </is>
      </c>
      <c r="B17" s="5" t="n">
        <v>16463247</v>
      </c>
      <c r="C17" s="5" t="n">
        <v>15774312</v>
      </c>
    </row>
    <row r="18">
      <c r="A18" s="4" t="inlineStr">
        <is>
          <t>Due from related parties</t>
        </is>
      </c>
      <c r="B18" s="5" t="n">
        <v>246529</v>
      </c>
      <c r="C18" s="5" t="n">
        <v>247426</v>
      </c>
    </row>
    <row r="19">
      <c r="A19" s="4" t="inlineStr">
        <is>
          <t>Receivables from financial services</t>
        </is>
      </c>
      <c r="B19" s="5" t="n">
        <v>7142345</v>
      </c>
      <c r="C19" s="5" t="n">
        <v>8434770</v>
      </c>
    </row>
    <row r="20">
      <c r="A20" s="4" t="inlineStr">
        <is>
          <t>Contract assets</t>
        </is>
      </c>
      <c r="B20" s="5" t="n">
        <v>5200448</v>
      </c>
      <c r="C20" s="5" t="n">
        <v>4608194</v>
      </c>
    </row>
    <row r="21">
      <c r="A21" s="4" t="inlineStr">
        <is>
          <t>Derivative financial instruments</t>
        </is>
      </c>
      <c r="B21" s="5" t="n">
        <v>2043112</v>
      </c>
      <c r="C21" s="5" t="n">
        <v>2952207</v>
      </c>
    </row>
    <row r="22">
      <c r="A22" s="4" t="inlineStr">
        <is>
          <t>Financial assets at amortized cost</t>
        </is>
      </c>
      <c r="B22" s="5" t="n">
        <v>1065899</v>
      </c>
      <c r="C22" s="4" t="inlineStr">
        <is>
          <t xml:space="preserve"> </t>
        </is>
      </c>
    </row>
    <row r="23">
      <c r="A23" s="4" t="inlineStr">
        <is>
          <t>Financial assets at fair value through other comprehensive income</t>
        </is>
      </c>
      <c r="B23" s="5" t="n">
        <v>2241429</v>
      </c>
      <c r="C23" s="4" t="inlineStr">
        <is>
          <t xml:space="preserve"> </t>
        </is>
      </c>
    </row>
    <row r="24">
      <c r="A24" s="4" t="inlineStr">
        <is>
          <t>Financial assets at fair value through profit or loss</t>
        </is>
      </c>
      <c r="B24" s="5" t="n">
        <v>3573688</v>
      </c>
      <c r="C24" s="5" t="n">
        <v>12806149</v>
      </c>
    </row>
    <row r="25">
      <c r="A25" s="4" t="inlineStr">
        <is>
          <t>Cash and cash equivalents</t>
        </is>
      </c>
      <c r="B25" s="5" t="n">
        <v>68934333</v>
      </c>
      <c r="C25" s="5" t="n">
        <v>72158656</v>
      </c>
    </row>
    <row r="26">
      <c r="A26" s="4" t="inlineStr">
        <is>
          <t>Other current assets</t>
        </is>
      </c>
      <c r="B26" s="5" t="n">
        <v>6106995</v>
      </c>
      <c r="C26" s="5" t="n">
        <v>5595793</v>
      </c>
    </row>
    <row r="27">
      <c r="A27" s="4" t="inlineStr">
        <is>
          <t>Subtotal</t>
        </is>
      </c>
      <c r="B27" s="5" t="n">
        <v>113692636</v>
      </c>
      <c r="C27" s="5" t="n">
        <v>123357884</v>
      </c>
    </row>
    <row r="28">
      <c r="A28" s="4" t="inlineStr">
        <is>
          <t>Assets held for sale</t>
        </is>
      </c>
      <c r="B28" s="4" t="inlineStr">
        <is>
          <t xml:space="preserve"> </t>
        </is>
      </c>
      <c r="C28" s="5" t="n">
        <v>24697101</v>
      </c>
    </row>
    <row r="29">
      <c r="A29" s="4" t="inlineStr">
        <is>
          <t>Total current assets</t>
        </is>
      </c>
      <c r="B29" s="5" t="n">
        <v>113692636</v>
      </c>
      <c r="C29" s="5" t="n">
        <v>148054985</v>
      </c>
    </row>
    <row r="30">
      <c r="A30" s="4" t="inlineStr">
        <is>
          <t>Total assets</t>
        </is>
      </c>
      <c r="B30" s="5" t="n">
        <v>344275619</v>
      </c>
      <c r="C30" s="5" t="n">
        <v>356735869</v>
      </c>
    </row>
    <row r="31">
      <c r="A31" s="3" t="inlineStr">
        <is>
          <t>Equity</t>
        </is>
      </c>
      <c r="B31" s="4" t="inlineStr">
        <is>
          <t xml:space="preserve"> </t>
        </is>
      </c>
      <c r="C31" s="4" t="inlineStr">
        <is>
          <t xml:space="preserve"> </t>
        </is>
      </c>
    </row>
    <row r="32">
      <c r="A32" s="4" t="inlineStr">
        <is>
          <t>Share capital</t>
        </is>
      </c>
      <c r="B32" s="5" t="n">
        <v>46684221</v>
      </c>
      <c r="C32" s="5" t="n">
        <v>46684221</v>
      </c>
    </row>
    <row r="33">
      <c r="A33" s="4" t="inlineStr">
        <is>
          <t>Share premium</t>
        </is>
      </c>
      <c r="B33" s="5" t="n">
        <v>41937</v>
      </c>
      <c r="C33" s="5" t="n">
        <v>11093</v>
      </c>
    </row>
    <row r="34">
      <c r="A34" s="4" t="inlineStr">
        <is>
          <t>Treasury shares</t>
        </is>
      </c>
      <c r="B34" s="5" t="n">
        <v>-1328153</v>
      </c>
      <c r="C34" s="5" t="n">
        <v>-1070296</v>
      </c>
    </row>
    <row r="35">
      <c r="A35" s="4" t="inlineStr">
        <is>
          <t>Reserves</t>
        </is>
      </c>
      <c r="B35" s="5" t="n">
        <v>2210127</v>
      </c>
      <c r="C35" s="5" t="n">
        <v>8049087</v>
      </c>
    </row>
    <row r="36">
      <c r="A36" s="4" t="inlineStr">
        <is>
          <t>Remeasurements of defined benefit plan</t>
        </is>
      </c>
      <c r="B36" s="5" t="n">
        <v>-3088502</v>
      </c>
      <c r="C36" s="5" t="n">
        <v>-2955739</v>
      </c>
    </row>
    <row r="37">
      <c r="A37" s="4" t="inlineStr">
        <is>
          <t>Retained earnings</t>
        </is>
      </c>
      <c r="B37" s="5" t="n">
        <v>142446900</v>
      </c>
      <c r="C37" s="5" t="n">
        <v>125781534</v>
      </c>
    </row>
    <row r="38">
      <c r="A38" s="4" t="inlineStr">
        <is>
          <t>Total equity attributable to equity holders of Turkcell Iletisim Hizmetleri AS ("the Company")</t>
        </is>
      </c>
      <c r="B38" s="5" t="n">
        <v>186966530</v>
      </c>
      <c r="C38" s="5" t="n">
        <v>176499900</v>
      </c>
    </row>
    <row r="39">
      <c r="A39" s="4" t="inlineStr">
        <is>
          <t>Non-controlling interests</t>
        </is>
      </c>
      <c r="B39" s="4" t="inlineStr">
        <is>
          <t xml:space="preserve"> </t>
        </is>
      </c>
      <c r="C39" s="5" t="n">
        <v>-18703</v>
      </c>
    </row>
    <row r="40">
      <c r="A40" s="4" t="inlineStr">
        <is>
          <t>Total equity</t>
        </is>
      </c>
      <c r="B40" s="5" t="n">
        <v>186966530</v>
      </c>
      <c r="C40" s="5" t="n">
        <v>176481197</v>
      </c>
    </row>
    <row r="41">
      <c r="A41" s="3" t="inlineStr">
        <is>
          <t>Liabilities</t>
        </is>
      </c>
      <c r="B41" s="4" t="inlineStr">
        <is>
          <t xml:space="preserve"> </t>
        </is>
      </c>
      <c r="C41" s="4" t="inlineStr">
        <is>
          <t xml:space="preserve"> </t>
        </is>
      </c>
    </row>
    <row r="42">
      <c r="A42" s="4" t="inlineStr">
        <is>
          <t>Borrowings</t>
        </is>
      </c>
      <c r="B42" s="5" t="n">
        <v>52435164</v>
      </c>
      <c r="C42" s="5" t="n">
        <v>83662659</v>
      </c>
    </row>
    <row r="43">
      <c r="A43" s="4" t="inlineStr">
        <is>
          <t>Trade and other payables</t>
        </is>
      </c>
      <c r="B43" s="5" t="n">
        <v>168819</v>
      </c>
      <c r="C43" s="5" t="n">
        <v>1603615</v>
      </c>
    </row>
    <row r="44">
      <c r="A44" s="4" t="inlineStr">
        <is>
          <t>Due to related parties</t>
        </is>
      </c>
      <c r="B44" s="5" t="n">
        <v>253</v>
      </c>
      <c r="C44" s="5" t="n">
        <v>55350</v>
      </c>
    </row>
    <row r="45">
      <c r="A45" s="4" t="inlineStr">
        <is>
          <t>Employee benefit obligations</t>
        </is>
      </c>
      <c r="B45" s="5" t="n">
        <v>3032078</v>
      </c>
      <c r="C45" s="5" t="n">
        <v>2963122</v>
      </c>
    </row>
    <row r="46">
      <c r="A46" s="4" t="inlineStr">
        <is>
          <t>Provisions</t>
        </is>
      </c>
      <c r="B46" s="5" t="n">
        <v>1918775</v>
      </c>
      <c r="C46" s="5" t="n">
        <v>1991611</v>
      </c>
    </row>
    <row r="47">
      <c r="A47" s="4" t="inlineStr">
        <is>
          <t>Deferred tax liabilities</t>
        </is>
      </c>
      <c r="B47" s="5" t="n">
        <v>5249745</v>
      </c>
      <c r="C47" s="5" t="n">
        <v>3300735</v>
      </c>
    </row>
    <row r="48">
      <c r="A48" s="4" t="inlineStr">
        <is>
          <t>Contract liabilities</t>
        </is>
      </c>
      <c r="B48" s="5" t="n">
        <v>2152853</v>
      </c>
      <c r="C48" s="5" t="n">
        <v>1723399</v>
      </c>
    </row>
    <row r="49">
      <c r="A49" s="4" t="inlineStr">
        <is>
          <t>Other non-current liabilities</t>
        </is>
      </c>
      <c r="B49" s="5" t="n">
        <v>1517404</v>
      </c>
      <c r="C49" s="5" t="n">
        <v>1607611</v>
      </c>
    </row>
    <row r="50">
      <c r="A50" s="4" t="inlineStr">
        <is>
          <t>Total non-current liabilities</t>
        </is>
      </c>
      <c r="B50" s="5" t="n">
        <v>66475091</v>
      </c>
      <c r="C50" s="5" t="n">
        <v>96908102</v>
      </c>
    </row>
    <row r="51">
      <c r="A51" s="4" t="inlineStr">
        <is>
          <t>Borrowings</t>
        </is>
      </c>
      <c r="B51" s="5" t="n">
        <v>51905095</v>
      </c>
      <c r="C51" s="5" t="n">
        <v>37737089</v>
      </c>
    </row>
    <row r="52">
      <c r="A52" s="4" t="inlineStr">
        <is>
          <t>Current tax liabilities</t>
        </is>
      </c>
      <c r="B52" s="5" t="n">
        <v>1120707</v>
      </c>
      <c r="C52" s="5" t="n">
        <v>308067</v>
      </c>
    </row>
    <row r="53">
      <c r="A53" s="4" t="inlineStr">
        <is>
          <t>Trade and other payables</t>
        </is>
      </c>
      <c r="B53" s="5" t="n">
        <v>29672414</v>
      </c>
      <c r="C53" s="5" t="n">
        <v>29751011</v>
      </c>
    </row>
    <row r="54">
      <c r="A54" s="4" t="inlineStr">
        <is>
          <t>Due to related parties</t>
        </is>
      </c>
      <c r="B54" s="5" t="n">
        <v>959896</v>
      </c>
      <c r="C54" s="5" t="n">
        <v>797619</v>
      </c>
    </row>
    <row r="55">
      <c r="A55" s="4" t="inlineStr">
        <is>
          <t>Deferred revenue</t>
        </is>
      </c>
      <c r="B55" s="5" t="n">
        <v>507561</v>
      </c>
      <c r="C55" s="5" t="n">
        <v>358064</v>
      </c>
    </row>
    <row r="56">
      <c r="A56" s="4" t="inlineStr">
        <is>
          <t>Provisions</t>
        </is>
      </c>
      <c r="B56" s="5" t="n">
        <v>4650358</v>
      </c>
      <c r="C56" s="5" t="n">
        <v>2852265</v>
      </c>
    </row>
    <row r="57">
      <c r="A57" s="4" t="inlineStr">
        <is>
          <t>Contract liabilities</t>
        </is>
      </c>
      <c r="B57" s="5" t="n">
        <v>1522500</v>
      </c>
      <c r="C57" s="5" t="n">
        <v>1894999</v>
      </c>
    </row>
    <row r="58">
      <c r="A58" s="4" t="inlineStr">
        <is>
          <t>Derivative financial instruments</t>
        </is>
      </c>
      <c r="B58" s="5" t="n">
        <v>495467</v>
      </c>
      <c r="C58" s="5" t="n">
        <v>511635</v>
      </c>
    </row>
    <row r="59">
      <c r="A59" s="4" t="inlineStr">
        <is>
          <t>Subtotal</t>
        </is>
      </c>
      <c r="B59" s="5" t="n">
        <v>90833998</v>
      </c>
      <c r="C59" s="5" t="n">
        <v>74210749</v>
      </c>
    </row>
    <row r="60">
      <c r="A60" s="4" t="inlineStr">
        <is>
          <t>Liabilities directly associated with the assets held for sale</t>
        </is>
      </c>
      <c r="B60" s="4" t="inlineStr">
        <is>
          <t xml:space="preserve"> </t>
        </is>
      </c>
      <c r="C60" s="5" t="n">
        <v>9135821</v>
      </c>
    </row>
    <row r="61">
      <c r="A61" s="4" t="inlineStr">
        <is>
          <t>Total current liabilities</t>
        </is>
      </c>
      <c r="B61" s="5" t="n">
        <v>90833998</v>
      </c>
      <c r="C61" s="5" t="n">
        <v>83346570</v>
      </c>
    </row>
    <row r="62">
      <c r="A62" s="4" t="inlineStr">
        <is>
          <t>Total liabilities</t>
        </is>
      </c>
      <c r="B62" s="5" t="n">
        <v>157309089</v>
      </c>
      <c r="C62" s="5" t="n">
        <v>180254672</v>
      </c>
    </row>
    <row r="63">
      <c r="A63" s="4" t="inlineStr">
        <is>
          <t>Total equity and liabilities</t>
        </is>
      </c>
      <c r="B63" s="6" t="n">
        <v>344275619</v>
      </c>
      <c r="C63" s="6" t="n">
        <v>356735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non-financial assets</t>
        </is>
      </c>
      <c r="B1" s="2" t="inlineStr">
        <is>
          <t>12 Months Ended</t>
        </is>
      </c>
    </row>
    <row r="2">
      <c r="B2" s="2" t="inlineStr">
        <is>
          <t>Dec. 31, 2024</t>
        </is>
      </c>
    </row>
    <row r="3">
      <c r="A3" s="3" t="inlineStr">
        <is>
          <t>Impairment of non-financial assets</t>
        </is>
      </c>
      <c r="B3" s="4" t="inlineStr">
        <is>
          <t xml:space="preserve"> </t>
        </is>
      </c>
    </row>
    <row r="4">
      <c r="A4" s="4" t="inlineStr">
        <is>
          <t>Impairment of non-financial assets</t>
        </is>
      </c>
      <c r="B4" s="4" t="inlineStr">
        <is>
          <t>14. Impairment of non-financial assets The Group evaluates whether there is any indication of impairment for an asset on the relevant reporting date. If such an indication exists, the asset’s recoverable amount is estimated. If the recoverable amount of the asset or any cash-generating unit (“CGU”) to which the asset belongs exceeds its carrying amount, no impairment loss is recognized. As of 31 December 2024, and 2023, no indication of impairment was found in any CGU of the Group and no impairment test was performed. As explained at Note 3, the Company classified Ukrainian CGU as held-for-sale as of 31 December 2023. Prior to classification to assets held for sale, the Company performed an assessment and did not identify an indication of impairment for Ukrainian CG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12 Months Ended</t>
        </is>
      </c>
    </row>
    <row r="2">
      <c r="B2" s="2" t="inlineStr">
        <is>
          <t>Dec. 31, 2024</t>
        </is>
      </c>
    </row>
    <row r="3">
      <c r="A3" s="3" t="inlineStr">
        <is>
          <t>Text blocks [abstract]</t>
        </is>
      </c>
      <c r="B3" s="4" t="inlineStr">
        <is>
          <t xml:space="preserve"> </t>
        </is>
      </c>
    </row>
    <row r="4">
      <c r="A4" s="4" t="inlineStr">
        <is>
          <t>Investment properties</t>
        </is>
      </c>
      <c r="B4" s="4" t="inlineStr">
        <is>
          <t>15. ​ ​ ​ ​ ​ ​ ​ 31 December 31 December Cost ​ 2024 ​ 2023 Opening balance ​ 1,716,010 ​ 1,920,177 Transfer from property, plant and equipment - ​ (204,167) Closing balance 1,716,010 ​ 1,716,010 ​ ​ ​ ​ ​ Accumulated depreciation ​ Opening balance 1,510,465 ​ 1,661,616 Transfer from property, plant and equipment - ​ (163,899) Depreciation and impairment charges during the year 18,211 ​ 12,748 Closing balance 1,528,676 ​ 1,510,465 ​ ​ ​ ​ ​ Net book value ​ 187,334 ​ 205,545 ​ Depreciation expenses amounting TL 18,211 for the year ended 31 December 2024 (31 December 2023: TL 12,748) are recognized under cost of revenue. Determination of the fair values of the Group’s investment properties. The Group engages qualified external experts, authorized by the Capital Markets Board of Turkiye, to perform the valuation of investment properties. Management works closely with the qualified external experts to establish the appropriate valuation techniques and inputs to the model. The fair values of these investment properties were determined using a variety of valuation methods: income capitalization approach and market approach. In estimating the fair values of the properties, the highest and best use of the property is its current use. Rent income from investment properties during the year ended 31 December 2024 is TL 6,104 (31 December 2023: TL 34,746). There are no direct operating expenses for investment properties during the year ended 31 December 2024 (31 December 2023: None). ​ 15. Investment properties (continued) The Group’s investment properties and their fair values at 31 December 2024 and 2023 are as follows: ​ ​ ​ ​ ​ ​ ​ ​ ​ ​ 31 December 2024 Level 1 Level 2 Level 3 Valuation Method Investment properties in Gebze free zone ​ - ​ - ​ 195,000 ​ Discounted cash flow Investment properties in Ankara ​ - ​ 138,900 ​ - Market approach Investment properties in Adana ​ - ​ 47,000 ​ - ​ Market approach Investment properties in Aydın ​ - ​ 27,000 ​ - ​ Market approach Total ​ - ​ 212,900 ​ 195,000 ​ ​ ​ ​ ​ ​ ​ ​ ​ ​ ​ ​ 31 December 2023 Level 1 Level 2 Level 3 Valuation Method Investment properties in Gebze free zone ​ - ​ - ​ 236,781 ​ Discounted cash flow Investment properties in Ankara - 139,614 - Market approach Investment properties in Adana ​ - ​ 35,373 ​ - ​ Market approach Investment properties in Aydın ​ - ​ 23,101 ​ - ​ Market approach Total - 198,088 236,781 ​ ​ ​ Significant unobservable inputs and sensitivity of fair values of respective investment properties are as follows: In the “income capitalization” approach, a significant increase/(decrease) in rentals will cause a significant increase/(decrease) in the fair value. In addition, a slight decrease/(increase) in risk premium and discount rate which are calculated by considering current market conditions will cause a significant increase/(decrease) in the fair value. In the “market approach”, a significant increase/(decrease) in the market value of any properties which are located in similar areas with similar conditions will cause a significant increase/(decrease) in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12 Months Ended</t>
        </is>
      </c>
    </row>
    <row r="2">
      <c r="B2" s="2" t="inlineStr">
        <is>
          <t>Dec. 31, 2024</t>
        </is>
      </c>
    </row>
    <row r="3">
      <c r="A3" s="3" t="inlineStr">
        <is>
          <t>Text blocks [abstract]</t>
        </is>
      </c>
      <c r="B3" s="4" t="inlineStr">
        <is>
          <t xml:space="preserve"> </t>
        </is>
      </c>
    </row>
    <row r="4">
      <c r="A4" s="4" t="inlineStr">
        <is>
          <t>Right-of-use assets</t>
        </is>
      </c>
      <c r="B4" s="4" t="inlineStr">
        <is>
          <t>16. Closing balances of right-of-use assets as of 31 December 2024 and 31 December 2023 and depreciation and amortization expenses for the years ended 31 December 2024 and 31 December 2023 are as follows: ​ ​ ​ ​ ​ ​ ​ ​ ​ ​ ​ ​ ​ ​ ​ ​ ​ ​ ​ ​ ​ ​ ​ ​ Tangible ​ Intangible ​ ​ ​ ​ ​ ​ ​ ​ Network ​ ​ ​ ​ ​ Tangible ​ Right of ​ ​ ​ Intangible ​ ​ ​ Site Rent Building equipment Vehicles Other Total way License Total Total Balance at 1 January 2024 ​ 5,581,357 ​ 1,839,066 ​ 296,117 ​ 208,800 ​ 324,113 ​ 8,249,453 ​ 608,681 ​ 1,080 ​ 609,761 ​ 8,859,214 Depreciation and amortization charge for the year (2,370,122) (586,709) (1,270,748) ​ (316,959) (303,557) (4,848,095) (146,913) (129,730) (276,643) (5,124,738) Balance at 31 December 2024 5,216,199 1,890,705 251,298 ​ 1,580,773 488,143 9,427,118 718,028 28,726 746,754 10,173,872 ​ ​ ​ ​ ​ ​ ​ ​ ​ ​ ​ ​ ​ ​ ​ ​ ​ ​ ​ ​ ​ ​ ​ Tangible ​ Intangible ​ ​ ​ ​ ​ ​ ​ ​ Network ​ ​ ​ ​ ​ Tangible ​ Right of ​ ​ ​ Intangible ​ ​ ​ Site Rent Building equipment Vehicles Other Total way License Total Total Balance at 1 January 2023 ​ 6,703,258 ​ 1,647,369 ​ 327,389 ​ 433,893 ​ 485,478 ​ 9,597,387 ​ 520,448 ​ 1,510,871 ​ 2,031,319 ​ 11,628,706 Depreciation and amortization charge for the year (3,078,463) (453,882) (1,454,769) ​ (257,664) (400,579) (5,645,357) (115,299) (244,734) (360,033) (6,005,390) Balance at 31 December 2023 5,581,357 1,839,066 296,117 ​ 208,800 324,113 8,249,453 608,681 1,080 609,761 8,859,214 ​ As at 31 December 2024, the Company has additions to right-of-use assets amounting to TL 6,841,866 (31 December 2023: TL 5,761,599) and interest expense on lease liabilities amounting to TL 1,146,344 (31 December 2023: TL 1,200,653). Depreciation and amortization expenses amounting to TL 5,124,738 (31 December 2023: TL 6,005,390) are recognized in cost of revenues. As at 31 December 2023, a right of use assets amounting to 1,916,539 TL has been classified as assets held for sale.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17. ​ ​ ​ ​ ​ ​ ​ ​ 31 December ​ 31 December Other non-current assets 2024 2023 Advances given for property, plant and equipment ​ 5,579,973 4,876,960 Deposits and guarantees given ​ 781,399 865,074 Prepaid expenses ​ 269,916 ​ 538,810 VAT receivable ​ 378,752 115,525 Others ​ 207,638 220 ​ ​ 7,217,678 6,396,589 ​ ​ ​ ​ ​ ​ ​ ​ 31 December ​ 31 December Other current assets 2024 2023 VAT receivable ​ 1,708,430 ​ 1,776,387 Prepaid expenses 2,155,974 ​ 1,545,878 Prepaid taxes 207,005 ​ 567,554 Restricted cash 736,054 ​ 1,133,069 Receivables from the Ministry of Transport and Infrastructure of Turkiye - ​ 109,576 Advances given to suppliers 214,192 ​ 144,715 Receivables from tax office 280,645 ​ 168,796 Others (*) 804,695 ​ 149,818 ​ 6,106,995 ​ 5,595,793 (*) The amount of 677,553 TL consists of deferred receivables related to the subsidiaries disposed of, as presented in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Deferred tax assets and liabilities</t>
        </is>
      </c>
      <c r="B3" s="4" t="inlineStr">
        <is>
          <t xml:space="preserve"> </t>
        </is>
      </c>
    </row>
    <row r="4">
      <c r="A4" s="4" t="inlineStr">
        <is>
          <t>Deferred tax assets and liabilities</t>
        </is>
      </c>
      <c r="B4" s="4" t="inlineStr">
        <is>
          <t>18. Recognized deferred tax assets and liabilities Deferred tax assets and liabilities at 31 December 2024 and 2023 are attributable to the following: ​ ​ ​ ​ ​ ​ ​ ​ ​ ​ ​ ​ ​ ​ ​ ​ Assets ​ Liabilities ​ Net ​ 2024 2023 2024 2023 2024 2023 Property, plant and equipment and intangible assets 845,181 1,952,945 (10,807,405) (10,229,249) (9,962,224) (8,276,304) Derivative instruments 38,637 56,026 (448,951) (891,094) (410,314) (835,068) Reserve for defined benefit plan and provisions 2,194,978 2,041,197 (569) ​ (42,375) 2,194,409 1,998,822 Tax losses carried forward ​ 1,058,535 ​ 2,364,929 ​ - ​ - ​ 1,058,535 ​ 2,364,929 Tax allowances 2,111,083 834,428 - - 2,111,083 834,428 Other assets and liabilities (*) 3,650,676 2,481,626 (1,354,032) (239,494) 2,296,644 2,242,132 Deferred tax assets/(liabilities) 9,899,090 9,731,151 (12,610,957) (11,402,212) (2,711,867) (1,671,061) Offsetting (7,361,212) (8,101,477) 7,361,212 8,101,477 - - Net deferred tax assets/(liabilities) 2,537,878 1,629,674 (5,249,745) (3,300,735) (2,711,867) (1,671,061) (*) Mainly comprises of loans, bonds, prepaid expenses and lease liabilities’ deferred tax effects. Movement in deferred tax assets/ (liabilities) for the years ended 31 December 2024 and 2023 were as follows: ​ ​ ​ ​ ​ ​ ​ 2024 2023 Opening balance, net (1,671,061) (9,036,191) Income statement charge (1,563,492) 7,737,186 Tax charge relating to components of other comprehensive income (644,487) 1,641,006 Transferred to assets held for sale (Note 3) ​ - ​ (1,899,846) Exchange differences ​ 1,167,173 ​ (113,216) Closing balance, net (2,711,867) (1,671,061) ​ The Group did not recognize deferred income tax assets of TL 2,434,217 (31 December 2023: TL 2,621,286) in respect of tax losses amounting to TL 12,390,777 (31 December 2023: TL 12,320,113) that can be carried forward against future taxable income because it is not probable that future taxable profits will be available against which unrecognized tax losses can be utilized. The unused tax losses were incurred mainly by BeST. ​ Unused tax losses will expire at the following dates: ​ ​ ​ ​ Expiration Date Amount 2025 4,261,550 2026 179,663 2027 2,423,491 2028 633,291 2029 ​ 4,237,579 2030 ​ 271,319 2031 ​ 337,133 Indefinite 46,751 Total 12,390,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19. ​ ​ ​ ​ ​ ​ ​ ​ 31 December ​ 31 December ​ 2024 2023 Receivables from subscribers 11,486,814 ​ 10,035,178 Undue assigned contracted receivables 1,061,568 ​ 902,077 Accounts and notes receivable 3,914,865 4,837,057 ​ 16,463,247 ​ 15,774,312 ​ Trade receivables are shown net of provision for impairment amounting to TL 622,519 as at 31 December 2024 (31 December 2023: TL 805,115). Movements in provision for impairment of trade receivables and due from related parties are disclosed in Note 35. The accounts and notes receivable represent receivables from distributors and roaming receivables. The Group’s exposure to currency risk and credit risk arising from trade receivables are disclosed in Note 35. Letters of guarantee received with respect to the accounts and notes receivable amounted to TL 2,524,051 and TL 1,483,974 at 31 December 2024 and 2023, respectively. The undue assigned contracted receivables are the remaining portion of the assigned receivables from the distributors related to the handset campaigns which will be collected from subscribers by the Company in instalments. When the monthly instalment is billed to the subscriber, that portion is transferred to “Receivables from subscribers”. The Company measures the undue assigned contracted receivables at amortized cost, bears the credit risk and recognizes interest income throughout the contract period. The undue assigned contracted receivables related to handset campaigns, which will be billed after one year amounted to TL 160,699 (31 December 2023: TL 337,022) is presented under non-current trade receivable amounted to TL 328,034 (31 December 2023: TL 470,4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financial services</t>
        </is>
      </c>
      <c r="B1" s="2" t="inlineStr">
        <is>
          <t>12 Months Ended</t>
        </is>
      </c>
    </row>
    <row r="2">
      <c r="B2" s="2" t="inlineStr">
        <is>
          <t>Dec. 31, 2024</t>
        </is>
      </c>
    </row>
    <row r="3">
      <c r="A3" s="3" t="inlineStr">
        <is>
          <t>Text blocks [abstract]</t>
        </is>
      </c>
      <c r="B3" s="4" t="inlineStr">
        <is>
          <t xml:space="preserve"> </t>
        </is>
      </c>
    </row>
    <row r="4">
      <c r="A4" s="4" t="inlineStr">
        <is>
          <t>Receivables from financial services</t>
        </is>
      </c>
      <c r="B4" s="4" t="inlineStr">
        <is>
          <t>20. ​ ​ ​ ​ ​ ​ ​ ​ 31 December ​ 31 December ​ 2024 2023 Non-current receivables from financial services ​ 367,149 ​ 856,960 Current receivables from financial services ​ 7,142,345 ​ 8,434,770 ​ ​ 7,509,494 9,291,730 ​ Movements in provision for impairment of receivables from financial services are disclosed in Note 35. The Group and its distributors have offered handset campaigns where subscribers can buy handsets using loans placed by Turkcell Finansman. The Group assumes credit risk in these transactions. Turkcell Finansman collects the loan from the subscriber during the contract period and the Group does not recognize handset revenue unless it is acting as principal in the handset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 assets</t>
        </is>
      </c>
      <c r="B1" s="2" t="inlineStr">
        <is>
          <t>12 Months Ended</t>
        </is>
      </c>
    </row>
    <row r="2">
      <c r="B2" s="2" t="inlineStr">
        <is>
          <t>Dec. 31, 2024</t>
        </is>
      </c>
    </row>
    <row r="3">
      <c r="A3" s="3" t="inlineStr">
        <is>
          <t>Text blocks [abstract]</t>
        </is>
      </c>
      <c r="B3" s="4" t="inlineStr">
        <is>
          <t xml:space="preserve"> </t>
        </is>
      </c>
    </row>
    <row r="4">
      <c r="A4" s="4" t="inlineStr">
        <is>
          <t>Contract assets</t>
        </is>
      </c>
      <c r="B4" s="4" t="inlineStr">
        <is>
          <t>21. ​ ​ ​ ​ ​ ​ ​ ​ 31 December ​ 31 December ​ 2024 2023 Non-current contract assets ​ 165,004 146,228 Current contract assets ​ 5,200,448 ​ 4,608,194 ​ ​ 5,365,452 4,754,422 ​ The contract assets represent contract assets from subscribers. Contract asset is recorded when revenue is recognized in advance of the Group’s right to bill and receive consideration. The contract asset will decrease as services are provided and billed. Contract assets also include contracted receivables related to handset campaigns, and the portion which will be billed after one year is presented under non-current contrac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Text blocks [abstract]</t>
        </is>
      </c>
      <c r="B3" s="4" t="inlineStr">
        <is>
          <t xml:space="preserve"> </t>
        </is>
      </c>
    </row>
    <row r="4">
      <c r="A4" s="4" t="inlineStr">
        <is>
          <t>Inventories</t>
        </is>
      </c>
      <c r="B4" s="4" t="inlineStr">
        <is>
          <t>22. As of 31 December 2024, inventories amounting to TL 674,611 which consist of mainly mobile phone and its accessories, tablet, sim-cards, tower construction materials and other electronic products (31 December 2023: TL 780,3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23. ​ ​ ​ ​ ​ ​ ​ ​ 31 December ​ 31 December ​ 2024 2023 Cash in hand 496 483 Banks 63,671,048 72,225,583 - Demand deposits 4,606,177 6,086,541 - Time deposits 46,690,906 66,139,042 - Receivables from reverse repo 12,373,965 - Impairment loss provision ​ (9,790) ​ (67,410) Other (*) ​ 5,272,579 ​ - ​ 68,934,333 72,158,656 (*) It consists of US Treasury Bills with a maturity on 16 January 2025 and 23 January 2025. As of 31 December 2024, the average effective interest rates of TL, USD, EUR and RMB time deposits are 47.4%, 2.7%, 2.7% and 0.3% (31 December 2023: 42.2%, 4.1%, 3.7% and 0.7%) respectively. As of 31 December 2024, average maturity of time deposits is 35 days (31 December 2023: 39 days). As of 31 December 2024, the effective interest rates of USD receivables from reverse repo are 4.0%. As of 31 December 2024, maturity of receivables from reverse repo is 3 January 2025. ​ Reconciliation of cash and cash equivalents in consolidated statement of cash flows: ​ ​ ​ ​ ​ ​ ​ 31 December 31 December ​ ​ 2024 ​ 2023 Cash and cash equivalents 68,934,333 72,158,656 Interest accrual of cash and cash equivalents (280,270) (247,298) Asset held for sale (Note 3) - 5,800,335 Total 68,654,063 77,711,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TRY (₺) ₺ in Thousands</t>
        </is>
      </c>
      <c r="B1" s="2" t="inlineStr">
        <is>
          <t>12 Months Ended</t>
        </is>
      </c>
    </row>
    <row r="2">
      <c r="B2" s="2" t="inlineStr">
        <is>
          <t>Dec. 31, 2024</t>
        </is>
      </c>
      <c r="C2" s="2" t="inlineStr">
        <is>
          <t>Dec. 31, 2023</t>
        </is>
      </c>
      <c r="D2" s="2" t="inlineStr">
        <is>
          <t>Dec. 31, 2022</t>
        </is>
      </c>
    </row>
    <row r="3">
      <c r="A3" s="3" t="inlineStr">
        <is>
          <t>CONSOLIDATED STATEMENT OF PROFIT OR LOSS</t>
        </is>
      </c>
      <c r="B3" s="4" t="inlineStr">
        <is>
          <t xml:space="preserve"> </t>
        </is>
      </c>
      <c r="C3" s="4" t="inlineStr">
        <is>
          <t xml:space="preserve"> </t>
        </is>
      </c>
      <c r="D3" s="4" t="inlineStr">
        <is>
          <t xml:space="preserve"> </t>
        </is>
      </c>
    </row>
    <row r="4">
      <c r="A4" s="4" t="inlineStr">
        <is>
          <t>Revenue</t>
        </is>
      </c>
      <c r="B4" s="6" t="n">
        <v>158854007</v>
      </c>
      <c r="C4" s="6" t="n">
        <v>148656399</v>
      </c>
      <c r="D4" s="6" t="n">
        <v>130238756</v>
      </c>
    </row>
    <row r="5">
      <c r="A5" s="4" t="inlineStr">
        <is>
          <t>Revenue from financial services</t>
        </is>
      </c>
      <c r="B5" s="5" t="n">
        <v>7817357</v>
      </c>
      <c r="C5" s="5" t="n">
        <v>5996632</v>
      </c>
      <c r="D5" s="5" t="n">
        <v>4736403</v>
      </c>
    </row>
    <row r="6">
      <c r="A6" s="4" t="inlineStr">
        <is>
          <t>Total revenue</t>
        </is>
      </c>
      <c r="B6" s="5" t="n">
        <v>166671364</v>
      </c>
      <c r="C6" s="5" t="n">
        <v>154653031</v>
      </c>
      <c r="D6" s="5" t="n">
        <v>134975159</v>
      </c>
    </row>
    <row r="7">
      <c r="A7" s="4" t="inlineStr">
        <is>
          <t>Cost of revenue</t>
        </is>
      </c>
      <c r="B7" s="5" t="n">
        <v>-120434191</v>
      </c>
      <c r="C7" s="5" t="n">
        <v>-118737471</v>
      </c>
      <c r="D7" s="5" t="n">
        <v>-116023760</v>
      </c>
    </row>
    <row r="8">
      <c r="A8" s="4" t="inlineStr">
        <is>
          <t>Cost of revenue from financial services</t>
        </is>
      </c>
      <c r="B8" s="5" t="n">
        <v>-5108423</v>
      </c>
      <c r="C8" s="5" t="n">
        <v>-3144251</v>
      </c>
      <c r="D8" s="5" t="n">
        <v>-1906161</v>
      </c>
    </row>
    <row r="9">
      <c r="A9" s="4" t="inlineStr">
        <is>
          <t>Total cost of revenue</t>
        </is>
      </c>
      <c r="B9" s="5" t="n">
        <v>-125542614</v>
      </c>
      <c r="C9" s="5" t="n">
        <v>-121881722</v>
      </c>
      <c r="D9" s="5" t="n">
        <v>-117929921</v>
      </c>
    </row>
    <row r="10">
      <c r="A10" s="4" t="inlineStr">
        <is>
          <t>Gross profit</t>
        </is>
      </c>
      <c r="B10" s="5" t="n">
        <v>38419816</v>
      </c>
      <c r="C10" s="5" t="n">
        <v>29918928</v>
      </c>
      <c r="D10" s="5" t="n">
        <v>14214996</v>
      </c>
    </row>
    <row r="11">
      <c r="A11" s="4" t="inlineStr">
        <is>
          <t>Gross profit from financial services</t>
        </is>
      </c>
      <c r="B11" s="5" t="n">
        <v>2708934</v>
      </c>
      <c r="C11" s="5" t="n">
        <v>2852381</v>
      </c>
      <c r="D11" s="5" t="n">
        <v>2830242</v>
      </c>
    </row>
    <row r="12">
      <c r="A12" s="4" t="inlineStr">
        <is>
          <t>Total gross profit</t>
        </is>
      </c>
      <c r="B12" s="5" t="n">
        <v>41128750</v>
      </c>
      <c r="C12" s="5" t="n">
        <v>32771309</v>
      </c>
      <c r="D12" s="5" t="n">
        <v>17045238</v>
      </c>
    </row>
    <row r="13">
      <c r="A13" s="4" t="inlineStr">
        <is>
          <t>Other income</t>
        </is>
      </c>
      <c r="B13" s="5" t="n">
        <v>251419</v>
      </c>
      <c r="C13" s="5" t="n">
        <v>1274549</v>
      </c>
      <c r="D13" s="5" t="n">
        <v>503315</v>
      </c>
    </row>
    <row r="14">
      <c r="A14" s="4" t="inlineStr">
        <is>
          <t>Selling and marketing expenses</t>
        </is>
      </c>
      <c r="B14" s="5" t="n">
        <v>-10948678</v>
      </c>
      <c r="C14" s="5" t="n">
        <v>-8204102</v>
      </c>
      <c r="D14" s="5" t="n">
        <v>-6631018</v>
      </c>
    </row>
    <row r="15">
      <c r="A15" s="4" t="inlineStr">
        <is>
          <t>Administrative expenses</t>
        </is>
      </c>
      <c r="B15" s="5" t="n">
        <v>-6919862</v>
      </c>
      <c r="C15" s="5" t="n">
        <v>-4951496</v>
      </c>
      <c r="D15" s="5" t="n">
        <v>-3724122</v>
      </c>
    </row>
    <row r="16">
      <c r="A16" s="4" t="inlineStr">
        <is>
          <t>Net impairment losses on financial and contract assets</t>
        </is>
      </c>
      <c r="B16" s="5" t="n">
        <v>-1021230</v>
      </c>
      <c r="C16" s="5" t="n">
        <v>-1455575</v>
      </c>
      <c r="D16" s="5" t="n">
        <v>-898004</v>
      </c>
    </row>
    <row r="17">
      <c r="A17" s="4" t="inlineStr">
        <is>
          <t>Other expenses</t>
        </is>
      </c>
      <c r="B17" s="5" t="n">
        <v>-2577904</v>
      </c>
      <c r="C17" s="5" t="n">
        <v>-8154995</v>
      </c>
      <c r="D17" s="5" t="n">
        <v>-2031367</v>
      </c>
    </row>
    <row r="18">
      <c r="A18" s="4" t="inlineStr">
        <is>
          <t>Operating profit</t>
        </is>
      </c>
      <c r="B18" s="5" t="n">
        <v>19912495</v>
      </c>
      <c r="C18" s="5" t="n">
        <v>11279690</v>
      </c>
      <c r="D18" s="5" t="n">
        <v>4264042</v>
      </c>
    </row>
    <row r="19">
      <c r="A19" s="4" t="inlineStr">
        <is>
          <t>Finance income</t>
        </is>
      </c>
      <c r="B19" s="5" t="n">
        <v>10378433</v>
      </c>
      <c r="C19" s="5" t="n">
        <v>18283669</v>
      </c>
      <c r="D19" s="5" t="n">
        <v>5714055</v>
      </c>
    </row>
    <row r="20">
      <c r="A20" s="4" t="inlineStr">
        <is>
          <t>Finance costs</t>
        </is>
      </c>
      <c r="B20" s="5" t="n">
        <v>-17025890</v>
      </c>
      <c r="C20" s="5" t="n">
        <v>-28777024</v>
      </c>
      <c r="D20" s="5" t="n">
        <v>-17252049</v>
      </c>
    </row>
    <row r="21">
      <c r="A21" s="4" t="inlineStr">
        <is>
          <t>Monetary gain (loss)</t>
        </is>
      </c>
      <c r="B21" s="5" t="n">
        <v>5850537</v>
      </c>
      <c r="C21" s="5" t="n">
        <v>5510752</v>
      </c>
      <c r="D21" s="5" t="n">
        <v>11214047</v>
      </c>
    </row>
    <row r="22">
      <c r="A22" s="4" t="inlineStr">
        <is>
          <t>Net finance costs</t>
        </is>
      </c>
      <c r="B22" s="5" t="n">
        <v>-796920</v>
      </c>
      <c r="C22" s="5" t="n">
        <v>-4982603</v>
      </c>
      <c r="D22" s="5" t="n">
        <v>-323947</v>
      </c>
    </row>
    <row r="23">
      <c r="A23" s="4" t="inlineStr">
        <is>
          <t>Share of (loss)/ profit of equity accounted investees</t>
        </is>
      </c>
      <c r="B23" s="5" t="n">
        <v>-3162643</v>
      </c>
      <c r="C23" s="5" t="n">
        <v>2202029</v>
      </c>
      <c r="D23" s="5" t="n">
        <v>753977</v>
      </c>
    </row>
    <row r="24">
      <c r="A24" s="4" t="inlineStr">
        <is>
          <t>Profit before income tax</t>
        </is>
      </c>
      <c r="B24" s="5" t="n">
        <v>15952932</v>
      </c>
      <c r="C24" s="5" t="n">
        <v>8499116</v>
      </c>
      <c r="D24" s="5" t="n">
        <v>4694072</v>
      </c>
    </row>
    <row r="25">
      <c r="A25" s="4" t="inlineStr">
        <is>
          <t>Income tax (expense)/ benefit</t>
        </is>
      </c>
      <c r="B25" s="5" t="n">
        <v>-4866033</v>
      </c>
      <c r="C25" s="5" t="n">
        <v>6750994</v>
      </c>
      <c r="D25" s="5" t="n">
        <v>4021332</v>
      </c>
    </row>
    <row r="26">
      <c r="A26" s="4" t="inlineStr">
        <is>
          <t>Profit from continuing operations</t>
        </is>
      </c>
      <c r="B26" s="5" t="n">
        <v>11086899</v>
      </c>
      <c r="C26" s="5" t="n">
        <v>15250110</v>
      </c>
      <c r="D26" s="5" t="n">
        <v>8715404</v>
      </c>
    </row>
    <row r="27">
      <c r="A27" s="4" t="inlineStr">
        <is>
          <t>Profit from discontinued operations</t>
        </is>
      </c>
      <c r="B27" s="5" t="n">
        <v>12427963</v>
      </c>
      <c r="C27" s="5" t="n">
        <v>2843793</v>
      </c>
      <c r="D27" s="5" t="n">
        <v>1216203</v>
      </c>
    </row>
    <row r="28">
      <c r="A28" s="4" t="inlineStr">
        <is>
          <t>Profit for the year</t>
        </is>
      </c>
      <c r="B28" s="5" t="n">
        <v>23514862</v>
      </c>
      <c r="C28" s="5" t="n">
        <v>18093903</v>
      </c>
      <c r="D28" s="5" t="n">
        <v>9931607</v>
      </c>
    </row>
    <row r="29">
      <c r="A29" s="3" t="inlineStr">
        <is>
          <t>Profit for the year is attributable to:</t>
        </is>
      </c>
      <c r="B29" s="4" t="inlineStr">
        <is>
          <t xml:space="preserve"> </t>
        </is>
      </c>
      <c r="C29" s="4" t="inlineStr">
        <is>
          <t xml:space="preserve"> </t>
        </is>
      </c>
      <c r="D29" s="4" t="inlineStr">
        <is>
          <t xml:space="preserve"> </t>
        </is>
      </c>
    </row>
    <row r="30">
      <c r="A30" s="4" t="inlineStr">
        <is>
          <t>Owners of the Company</t>
        </is>
      </c>
      <c r="B30" s="5" t="n">
        <v>23523425</v>
      </c>
      <c r="C30" s="5" t="n">
        <v>18125305</v>
      </c>
      <c r="D30" s="5" t="n">
        <v>9933888</v>
      </c>
    </row>
    <row r="31">
      <c r="A31" s="4" t="inlineStr">
        <is>
          <t>Non-controlling interests</t>
        </is>
      </c>
      <c r="B31" s="5" t="n">
        <v>-8563</v>
      </c>
      <c r="C31" s="5" t="n">
        <v>-31402</v>
      </c>
      <c r="D31" s="5" t="n">
        <v>-2281</v>
      </c>
    </row>
    <row r="32">
      <c r="A32" s="4" t="inlineStr">
        <is>
          <t>Profit for the year</t>
        </is>
      </c>
      <c r="B32" s="6" t="n">
        <v>23514862</v>
      </c>
      <c r="C32" s="6" t="n">
        <v>18093903</v>
      </c>
      <c r="D32" s="6" t="n">
        <v>9931607</v>
      </c>
    </row>
    <row r="33">
      <c r="A33" s="4" t="inlineStr">
        <is>
          <t>Basic earnings per share for profit attributable to owners of the Company (in full TL)</t>
        </is>
      </c>
      <c r="B33" s="7" t="n">
        <v>10.79</v>
      </c>
      <c r="C33" s="7" t="n">
        <v>8.31</v>
      </c>
      <c r="D33" s="7" t="n">
        <v>4.55</v>
      </c>
    </row>
    <row r="34">
      <c r="A34" s="4" t="inlineStr">
        <is>
          <t>Diluted earnings per share for profit attributable to owners of the Company (in full TL)</t>
        </is>
      </c>
      <c r="B34" s="8" t="n">
        <v>10.79</v>
      </c>
      <c r="C34" s="8" t="n">
        <v>8.31</v>
      </c>
      <c r="D34" s="8" t="n">
        <v>4.55</v>
      </c>
    </row>
    <row r="35">
      <c r="A35" s="4" t="inlineStr">
        <is>
          <t>Basic earnings per share for profit from continuing operations attributable to owners of the Company (in full TL)</t>
        </is>
      </c>
      <c r="B35" s="8" t="n">
        <v>5.09</v>
      </c>
      <c r="C35" s="5" t="n">
        <v>7</v>
      </c>
      <c r="D35" s="8" t="n">
        <v>3.99</v>
      </c>
    </row>
    <row r="36">
      <c r="A36" s="4" t="inlineStr">
        <is>
          <t>Diluted earnings per share for profit from continuing operations attributable to owners of the Company (in full TL)</t>
        </is>
      </c>
      <c r="B36" s="8" t="n">
        <v>5.09</v>
      </c>
      <c r="C36" s="5" t="n">
        <v>7</v>
      </c>
      <c r="D36" s="8" t="n">
        <v>3.99</v>
      </c>
    </row>
    <row r="37">
      <c r="A37" s="4" t="inlineStr">
        <is>
          <t>Basic earnings per share for profit from discontinued operations attributable to owners of the Company (in full TL)</t>
        </is>
      </c>
      <c r="B37" s="8" t="n">
        <v>5.7</v>
      </c>
      <c r="C37" s="8" t="n">
        <v>1.3</v>
      </c>
      <c r="D37" s="8" t="n">
        <v>0.5600000000000001</v>
      </c>
    </row>
    <row r="38">
      <c r="A38" s="4" t="inlineStr">
        <is>
          <t>Diluted earnings per share for profit from discontinued operations attributable to owners of the Company (in full TL)</t>
        </is>
      </c>
      <c r="B38" s="9" t="n">
        <v>5.7</v>
      </c>
      <c r="C38" s="9" t="n">
        <v>1.3</v>
      </c>
      <c r="D38" s="7" t="n">
        <v>0.5600000000000001</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4</t>
        </is>
      </c>
    </row>
    <row r="3">
      <c r="A3" s="3" t="inlineStr">
        <is>
          <t>Financial assets</t>
        </is>
      </c>
      <c r="B3" s="4" t="inlineStr">
        <is>
          <t xml:space="preserve"> </t>
        </is>
      </c>
    </row>
    <row r="4">
      <c r="A4" s="4" t="inlineStr">
        <is>
          <t>Financial assets</t>
        </is>
      </c>
      <c r="B4" s="4" t="inlineStr">
        <is>
          <t>24. ​ The details of financial assets as of 31 December 2024 and 2023 are as follows: ​ ​ ​ ​ ​ ​ ​ ​ ​ ​ ​ ​ 31 December 2024 ​ 31 December 2023 ​ ​ Non- ​ ​ ​ Non- ​ ​ ​ current Current current Current Amortized cost - ​ 1,065,899 ​ - - - Time deposits with maturity of more than three months ​ - ​ 1,065,899 ​ - ​ - Fair value through profit or loss ​ 5,961,731 ​ 3,573,688 ​ 781,797 ​ 12,806,149 - Currency protected time deposits (*) ​ - ​ 3,573,688 ​ - ​ 12,806,149 - Investment funds (**) ​ 5,961,731 ​ - ​ 781,797 ​ - Fair value through other comprehensive income ​ 11,852,172 ​ 2,241,429 ​ 153,075 ​ - - Listed debt securities (***) ​ 11,852,172 ​ 2,241,429 ​ 153,075 ​ - ​ ​ 17,813,903 ​ 6,881,016 ​ 934,872 ​ 12,806,149 (*) In order to prioritize the TL in deposit preferences of savers and to increase the share of TL in banks’ balance sheets, the foreign currency protected deposit and participation account (“CPTD”) scheme was introduced in December 2021 by Ministry of Treasury and Finance of Turkiye (“MoTF”). The CPTD scheme consists of TL accounts to be opened under the support of the MoTF and conversions from foreign currency (FX) deposits to TL accounts to be supported by the CBRT. Savings of TL depositors are hedged against the exchange rate risk with the CPTD scheme supported by the MoTF. The CBRT-supported scheme enables FX deposit account holders to switch to TL deposit accounts. Depositors switching to TL accounts from their foreign currency accounts under the support of the CBRT will be able to continue to hedge their savings against the exchange rate risk by using the MoTF supported scheme at the end of the maturity period. Currency-protected time deposit accounts are classified as financial assets at fair value through profit or loss. The Group has converted its foreign currency deposit account amounting to USD 68,474 and EUR 15,000 into “Currency Protected TL Time Deposit Accounts”. Maturity of currency protected time deposit accounts is 1 year. (**) Investment funds mainly consist of free market funds and Turkcell Venture Capital Investment Fund (GSYF), established by Re-Pie Portfolio Management Inc., as well as the shares and financial assets related to this fund. These funds are measured at fair value, and the corresponding changes in value are recognized in profit or loss. (***) Listed debt securities are classified as financial assets at fair value through other comprehensive income. ​ ​ ​ ​ ​ ​ ​ ​ ​ ​ ​ ​ Fair Values ​ ​ 31 December ​ 31 December ​ Fair value ​ ​ ​ 2024 2023 hierarchy Valuation technique Financial assets at fair value through other comprehensive income 14,093,601 153,075 Level 1 Pricing models based on quoted market prices at the end of the reporting period, Financial assets at fair value through profit or loss ​ 5,427,500 ​ 118,840 ​ Level 1 ​ Pricing models based on quoted market prices at the end of the reporting period, Financial assets at fair value through profit or loss ​ 3,573,688 ​ 12,806,149 ​ Level 2 ​ Forward exchange rates at the reporting date Financial assets at fair value through profit or loss ​ 534,231 ​ 662,957 ​ Level 3 ​ Pricing models based on discounted cash flow ​ 23,629,020 13,741,021 ​ ​ 24. Financial assets (continued) The movement of the financial assets which is shown in Level 3 are as follows: ​ ​ ​ ​ ​ ​ ​ 2024 2023 Opening balance 662,957 ​ 567,730 Addition 153,467 ​ 27,058 Disposal (137,288) ​ - Remeasurement recognised in profit or loss ​ (144,905) ​ 68,169 Closing balance 534,231 ​ 662,957 ​ As of 31 December 2024, and 2023, the notional and fair value amounts of listed debt securities are as follows: ​ ​ ​ ​ ​ ​ ​ ​ 31 December 2024 ​ ​ Notional amount ​ Fair value ​ ​ Currency (original currency) (in TL) Maturity USD ​ 135,000 ​ 4,712,855 ​ 15 May 2034 USD ​ 54,500 ​ 2,109,168 ​ 16 October 2028 TRY ​ 988,000 ​ 1,108,232 ​ 12 August 2026 TRY ​ 1,001,000 ​ 1,066,790 ​ 12 September 2029 EUR ​ 24,500 ​ 985,303 ​ 21 May 2030 USD ​ 22,500 ​ 852,843 ​ 12 November 2026 USD ​ 20,000 ​ 723,456 ​ 23 January 2025 USD ​ 15,000 ​ 565,800 ​ 1 October 2025 USD ​ 13,000 ​ 468,617 ​ 12 December 2025 USD ​ 11,500 ​ 426,300 ​ 5 October 2034 USD ​ 11,000 ​ 416,006 ​ 16 January 2029 USD ​ 10,000 ​ 354,485 ​ 3 December 2025 USD ​ 4,500 ​ 174,675 ​ 19 October 2028 USD ​ 3,620 ​ 129,071 ​ 31 March 2025 Total listed debt securities ​ 14,093,601 ​ ​ ​ ​ ​ ​ ​ ​ ​ 31 December 2023 ​ Notional amount Fair value ​ Currency ​ (original currency) ​ (in TL) ​ Maturity TRY ​ 73,426 ​ 153,075 ​ Indefinite Total listed debt securities ​ 153,075 ​ ​ As of 31 December 2024, and 2023, the notional and fair value amounts of currency protected time deposits are as follows: ​ ​ ​ ​ ​ ​ ​ ​ 31 December 2024 ​ Notional amount Fair value ​ Currency ​ (original currency) ​ (in TL) ​ Maturity TRY 1,644,192 2,204,151 25 April 2025 TRY 505,259 650,212 26 February 2025 TRY 246,418 318,588 21 February 2025 TRY 155,895 200,435 28 February 2025 TRY ​ 155,646 ​ 200,302 ​ 27 February 2025 Total currency protected time deposits 3,573,688 ​ 24. Financial assets (continued) ​ ​ ​ ​ ​ ​ ​ ​ 31 December 2023 ​ ​ Notional amount ​ Fair value ​ ​ Currency (original currency) (in TL) Maturity TL 1,191,635 2,501,231 22 February 2024 TL 1,071,635 2,486,610 26 February 2024 TL 955,742 1,668,658 27 February 2024 TL 599,368 1,032,389 26 April 2024 TL ​ 972,020 ​ 721,410 ​ 10 May 2024 TL ​ 207,853 ​ 604,290 ​ 12 February 2024 TL ​ 700,000 ​ 1,123,365 ​ 28 February 2024 TL ​ 428,045 ​ 684,812 ​ 31 July 2024 TL ​ 269,857 ​ 470,494 ​ 16 August 2024 TL ​ 274,462 ​ 467,039 ​ 28 August 2024 TL ​ 229,780 ​ 365,499 ​ 2 October 2024 TL ​ 140,639 ​ 245,793 ​ 1 April 2024 TL 94,501 217,423 15 April 2024 TL 94,501 217,136 24 October 2024 Total currency protected time deposits ​ 12,806,149 ​ ​ During the year, the following gains (losses) were recognized in other comprehensive income. ​ ​ ​ ​ ​ ​ ​ ​ 31 December ​ 31 December ​ 2024 2023 Gains / (Losses) recognized in other comprehensive income ​ ​ Related to financial assets 100,930 ​ 215,993 Related to financial assets, tax effect ​ (25,233) ​ (7,961) ​ ​ 75,697 ​ 208,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25. Share capital As at 31 December 2024, share capital represents 2,200,000,000 (31 December 2023: 2,200,000,000) authorized, issued and fully paid shares with a par value of TL 1 each. In this respect, share capital presented in the consolidated financial statements refers to nominal amount of registered share capital. Each holder of shares is entitled to receive dividends as declared and their vote entitlements are determined as explained in Note 1. Companies with their shareholding percentage are as follows: ​ ​ ​ ​ ​ ​ ​ ​ ​ ​ ​ ​ 31 December 2024 ​ 31 December 2023 ​ (%) TL (%) TL Public Share 53.95 1,187,004 53.95 1,187,004 TVF BTIH 26.20 576,400 26.20 576,400 IMTIS Holdings 19.80 435,600 19.80 435,600 Other 0.05 996 0.05 996 Total ​ ​ ​ 2,200,000 ​ ​ ​ 2,200,000 ​ ​ ​ ​ ​ Inflation adjustment to share capital 44,484,221 44,484,221 Inflation adjusted capital 46,684,221 46,684,221 ​ As at 31 December 2024, total number of shares pledged as security is 995,509 (2023: 995,509). ​ 25. Equity (continued) Legal reserves The legal reserves consist of first and second reserves, appropriated in accordance with the Turkish Commercial Code (“TCC”). The TCC stipulates that the first legal reserve is appropriated out of statutory profits at the rate of 5% per annum, until the total reserve reaches 20% of a company’s paid-in share capital. The second legal reserve is appropriated at the rate of 10% per annum of all cash dividends in excess of 5% of the paid-in share capital. Under the TCC, the legal reserves can only be used to offset losses and are not available for any other usage unless they exceed 50% of paid-in share capital. The Treasury shares In 2024, in accordance with the Board of Directors’ share buy - back decisions on 27 July 2016 and the following dates, the Company purchased a total of 1,398 shares at a price level of TRY 98.05 per share on 5 August 2024 and a total of 3,000,000 shares at an average price level of TRY 99.87 per share on 21 August 2024 Treasury shares are recognized by deducting from equity. The amounts are historical amounts that have not been indexed for the purpose of this disclosure. Dividends Turkcell: At the general assembly held on May 2, 2024, it was decided that a portion of the Company’s distributable profit for the period ending 31 December 2024, amounting to a gross nominal 6,276,998 TL, would be distributed to shareholders in cash as a gross 2.8532 TL per share with a nominal value of 1 TL, on 5 December 2024. The amount was paid to the shareholders on the relevant date. The total dividend, calculated based on purchasing power parity as of 31 December 2024, is 7,384,360 T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26. ​ ​ ​ ​ ​ ​ ​ ​ ​ 31 December ​ 31 December ​ 31 December ​ ​ 2024 2023 2022 Numerator: Profit attributable to owners of the Company 23,523,425 18,125,305 9,933,888 Denominator: ​ ​ ​ Weighted average number of shares (*) 2,181,023,660 2,182,106,193 2,183,106,193 Basic and diluted earnings per share for profit attributable to owners of the Company (in full TL) 10.79 8.31 4.55 ​ ​ ​ ​ ​ ​ ​ ​ Numerator: Profit from continuing operations attributable to owners of the Company 11,095,462 15,281,512 8,717,685 Denominator: ​ ​ ​ Weighted average number of shares (*) 2,181,023,660 2,182,106,193 2,183,106,193 Basic and diluted earnings per share for profit from continuing operations attributable to owners of the Company (in full TL) 5.09 7.00 3.99 ​ ​ 26. Earnings per share (continued) ​ ​ ​ ​ ​ ​ ​ ​ ​ 2024 2023 2022 Numerator: Profit from discontinuing operations attributable to owners of the Company 12,427,963 2,843,793 1,216,203 Denominator: Weighted average number of shares (*) 2,181,023,660 2,182,106,193 2,183,106,193 Basic and diluted earnings per share for profit from discontinued operations attributable to owners of the Company (in full TL) 5.70 1.30 0.56 (*) Refer to Note 25 - Treasu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t>
        </is>
      </c>
      <c r="B3" s="4" t="inlineStr">
        <is>
          <t xml:space="preserve"> </t>
        </is>
      </c>
    </row>
    <row r="4">
      <c r="A4" s="4" t="inlineStr">
        <is>
          <t>Other non-current liabilities</t>
        </is>
      </c>
      <c r="B4" s="4" t="inlineStr">
        <is>
          <t>27. Other non-current liabilities ​ ​ ​ ​ ​ ​ ​ ​ 31 December ​ 31 December ​ 2024 2023 Liabilities to BeST investment agreement 1,304,706 1,482,852 Deferred revenue ​ 212,698 ​ 124,759 ​ ​ 1,517,404 1,607,611 (*) The transfer of ownership of BeST’s 20% share in the Republic of Belarus was completed on 9 December 2022. On 30 November 2022, an agreement was signed between the Republic of Belarus, BeST and the Company for the development of telecommunications infrastructure, which covers the years 2022-2032 and involves a USD 100,000 obligation to be paid over a period of 10 years based on a minimum of 50% of the IFRS net profit earned by BeST, with the entire amount being paid by the Company to the Republic of Belarus if the specified amount is not reached at the end of the 10-year period. The liability recorded in the consolidated financial statements for the BeST investment agreement reflects the amortized cost value of future payments at the balance sheet date. The total future payments to be made is USD 100,000 (equivalent to TL 3,522,330 as of 31 December 2024) and will be paid depending on the financial performance of BeST. A discount rate of 14.99% was used in the amortized cost calculation. BeST expects the payment to be made in installments between 2027-2032 and changes in expected timing of payments is accounted within net interest expenses for financial assets and liabilities measured at amortized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t>
        </is>
      </c>
      <c r="B3" s="4" t="inlineStr">
        <is>
          <t xml:space="preserve"> </t>
        </is>
      </c>
    </row>
    <row r="4">
      <c r="A4" s="4" t="inlineStr">
        <is>
          <t>Loans and borrowings</t>
        </is>
      </c>
      <c r="B4" s="4" t="inlineStr">
        <is>
          <t>28. ​ ​ ​ ​ ​ ​ ​ ​ 31 December ​ 31 December Long-term borrowings 2024 2023 Unsecured bank loans 25,595,454 36,809,354 Secured bank loans 6,600,324 5,703,670 Lease liabilities 3,777,631 2,390,599 Debt securities issued 16,461,755 38,759,036 ​ ​ 52,435,164 83,662,659 ​ ​ ​ ​ ​ ​ ​ 31 December ​ 31 December Short-term borrowings 2024 2023 Unsecured bank loans 28,982,083 28,254,091 Secured bank loans 1,222,252 1,117,148 Lease liabilities 1,044,893 1,114,322 Debt securities issued 20,655,867 7,251,528 ​ ​ 51,905,095 37,737,089 ​ 28. Loans and borrowings (continued) The Company has obtained approval from CMB on 28 June 2024 for issuance of debt securities to 8,000,000 TL, the Company has issued debt securities up on 10 October 2024, amounting 1,870,000 TL with the maturity of 30 January 2025. Turkcell Superonline obtained approval from the CMB on 21 December 2023, for the issuance of sukuk up to 3,000,000 TL. In the fourth quarter of 2024, two lease certificates, each worth TL 300,000, were issued in November and December 2024, with maturities in April and May 2025, respectively. Turkcell Finansman A.Ş. has redeemed corporate bonds on 11 November 2024, with a nominal value of TRY 160,300. The Company’s issuance limit amounting to TRY 1,000,000, which was obtained for one year on 1 December 2023, has expired and no new issuance limit application has been made as of 31 December 2024. Turkcell Ödeme obtained approval from CMB on 21 November 2024 for the issuance of sukuk up to TL 1,500,000. During December 2024, Turkcell Ödeme issued several sukuks, each with in 2025 maturity for a total amount of TL 300,000. As of 31 December 2024, the outstanding issuance limit is TL 300,000. Terms and conditions of outstanding loans are as follows: ​ ​ ​ ​ ​ ​ ​ ​ ​ ​ ​ ​ ​ ​ ​ ​ ​ ​ ​ ​ ​ ​ ​ ​ 31 December 2024 ​ 31 December 2023 ​ ​ ​ ​ Interest ​ Payment ​ Nominal ​ Carrying ​ Payment ​ Nominal ​ Carrying ​ Currency rate type period interest rate amount period interest rate amount Unsecured Bank Loans EUR Floating ​ 2025 - 2030 ​ Euribor+ 2% -Euribor+ 4.0% 31,951,968 2024 - 2028 ​ Euribor+ 2.0% -Euribor+ 4.0% 37,272,708 Unsecured Bank Loans TRY Fixed ​ 2025 - 2027 ​ 24.4% - 67.3% ​ 14,419,059 2024 - 2025 ​ 11.5% - 58.9% 17,241,862 Unsecured Bank Loans USD Floating ​ 2026 - 2029 ​ Sofr+ 2.2% 5,111,643 2024 - 2028 ​ Sofr 2.2% 6,472,710 Unsecured Bank Loans CNY Fixed ​ 2026 - 2028 ​ 5.2% - 5.5% 2,570,134 2024 - 2028 ​ 5.2% - 5.5% 3,265,249 Unsecured Bank Loans EUR Fixed ​ 2025 ​ 5.0% 370,134 2024 ​ 6.0% 498,729 Unsecured Bank Loans USD Fixed ​ 2026 ​ 2.56% 154,599 2024 - 2026 ​ 2.6% 289,293 Unsecured Bank Loans BYR Fixed ​ - ​ - - 2024 ​ 14% 22,894 Secured bank loans ​ USD ​ Fixed ​ 2029 - 2033 ​ 1.5% - 3.8% ​ 4,142,583 ​ 2024 - 2033 ​ 1.5% - 3.8% ​ 5,591,030 Secured bank loans USD Floating ​ 2026 - 2028 ​ Sofr+ 0.6% &amp; Sofr+ 1.6% 788,460 2024 - 2028 ​ Sofr+ 0.6% &amp; Libor+ 1.6% 1,229,788 Secured bank loans EUR Floating ​ 2036 ​ Euribor+ 0.7% 1,125,022 - ​ - - Secured bank loans CNY Fixed ​ 2034 ​ 4.0% 1,766,511 - ​ - - Debt securities issued USD Fixed ​ 2025 - 2028 ​ 5.8% 34,114,065 2024 - 2028 ​ 5.8% 41,047,910 Debt securities issued ​ TRY ​ Fixed ​ 2025 ​ 42.0% - 49.5% ​ 3,003,557 ​ 2024 ​ 29.5% - 45.0% ​ 4,962,654 Lease liabilities ​ TRY ​ Fixed ​ 2025 - 2069 ​ 7.5% - 62.3% ​ 3,959,814 ​ 2024 - 2057 ​ 9.8% - 45.0% ​ 2,266,451 Lease liabilities ​ GBP ​ Fixed ​ 2025 ​ 2.7% - 5.9% ​ 61 ​ - ​ - ​ - Lease liabilities ​ EUR ​ Fixed ​ 2025 - 2034 ​ 2.9% - 10.3% ​ 350,365 ​ 2024 - 2034 ​ 1.0% - 11.0% ​ 588,931 Lease liabilities BYN Fixed ​ 2025 - 2037 ​ 10.8% - 20.0% 464,845 2024 - 2037 ​ 10.8% - 20.0% 599,980 Lease liabilities ​ USD ​ Fixed ​ 2025 - 2037 ​ 4.0 % -11.6% ​ 47,439 ​ 2024 - 2052 ​ 3.9% - 11.6% ​ 49,559 ​ ​ ​ ​ ​ ​ ​ ​ ​ ​ 104,340,259 ​ ​ ​ ​ 121,399,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t>
        </is>
      </c>
      <c r="B1" s="2" t="inlineStr">
        <is>
          <t>12 Months Ended</t>
        </is>
      </c>
    </row>
    <row r="2">
      <c r="B2" s="2" t="inlineStr">
        <is>
          <t>Dec. 31, 2024</t>
        </is>
      </c>
    </row>
    <row r="3">
      <c r="A3" s="3" t="inlineStr">
        <is>
          <t>Text blocks [abstract]</t>
        </is>
      </c>
      <c r="B3" s="4" t="inlineStr">
        <is>
          <t xml:space="preserve"> </t>
        </is>
      </c>
    </row>
    <row r="4">
      <c r="A4" s="4" t="inlineStr">
        <is>
          <t>Employee benefits</t>
        </is>
      </c>
      <c r="B4" s="4" t="inlineStr">
        <is>
          <t>29. Employee benefits ​ ​ ​ ​ ​ ​ ​ ​ 31 December ​ 31 December ​ 2024 2023 Retirement pay liability provision 2,402,432 ​ 2,432,042 Unused vacation provision 629,646 ​ 531,080 ​ ​ 3,032,078 ​ 2,963,122 ​ Provision for defined benefit plans Movements in provision for retirement pay liability are as follows: ​ ​ ​ ​ ​ ​ ​ 2024 2023 Balance at 1 January 2,432,042 ​ 3,784,363 Service cost 493,885 ​ 511,033 Past service cost - ​ 3,354 Remeasurements 176,940 ​ 216,218 Interest expense 532,145 ​ 235,215 Benefit payments ​ (408,583) ​ (814,327) Inflation adjustment ​ (823,997) ​ (1,503,814) Balance at 31 December 2,402,432 ​ 2,432,042 ​ The sensitivity of provision for retirement pay liability to changes in the significant actuarial assumptions is: ​ ​ ​ ​ ​ ​ ​ ​ ​ ​ ​ 31 December 2024 ​ Interest Rate ​ Inflation Rate ​ Sensitivity Level 1% increase 1% decrease 1% increase 1% decrease ​ Change in assumption (14.2) % 17.2 % 6.6 % (22.7) % Impact on provision for defined benefit plans (341,145) ​ 412,978 ​ 158,561 ​ (545,352) ​ ​ ​ ​ ​ ​ ​ ​ ​ ​ ​ ​ 31 December 2023 ​ Interest Rate ​ Inflation Rate ​ Sensitivity Level 1% increase 1% decrease 1% increase 1% decrease ​ Change in assumption (14.1) % 17.0 % 17.2 % (14.4) % Impact on provision for defined benefit plans (342,918) 413,204 419,284 (350,214) ​ ​ The above sensitivity analyses are based on a change in an assumption while holding all other assumptions constant. In practice, this is unlikely to occur, and changes in some of the assumptions may be correlated. ​ 29. Employee benefits (continued) Defined contribution plans Obligations for contribution to defined contribution plans are recognized as an expense in the consolidated statement of profit or loss as incurred. The Group is obliged to contribute a certain percentage of personnel wages to pension plans. The Group incurred TL 95,366 and TL 109,007 in relation to the defined contribution retirement plan for the years ended 31 December 2024 and 2023 respectively. Share based payments The Group has a share performance-based payment plan (cash settled incentive plan) in order to build a common interest with its shareholders, support sustainable success, and ensure loyalty of key employees. The KPIs of the plan are; the total shareholder return in excess of weighted average cost of capital (WACC), and ranking of total shareholder return in comparison with BIST-30 and peer group. Bonus amount is determined according to these evaluations, and it is distributed over a three-year payment plan. ​ As of 31 December 2024, the Group recognized expenses of TL 1,388,603 regarding this plan (31 December 2023: TL 290,3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revenue</t>
        </is>
      </c>
      <c r="B1" s="2" t="inlineStr">
        <is>
          <t>12 Months Ended</t>
        </is>
      </c>
    </row>
    <row r="2">
      <c r="B2" s="2" t="inlineStr">
        <is>
          <t>Dec. 31, 2024</t>
        </is>
      </c>
    </row>
    <row r="3">
      <c r="A3" s="3" t="inlineStr">
        <is>
          <t>Text blocks [abstract]</t>
        </is>
      </c>
      <c r="B3" s="4" t="inlineStr">
        <is>
          <t xml:space="preserve"> </t>
        </is>
      </c>
    </row>
    <row r="4">
      <c r="A4" s="4" t="inlineStr">
        <is>
          <t>Deferred revenue</t>
        </is>
      </c>
      <c r="B4" s="4" t="inlineStr">
        <is>
          <t>30. Deferred revenue primarily consists of rent income that are accounted with the scope of IFRS 16 and it is classified as current at 31 December 2024 and 2023. The amount of deferred revenue is TL 507,561 and TL 358,064 as at 31 December 2024 and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 liabilities</t>
        </is>
      </c>
      <c r="B1" s="2" t="inlineStr">
        <is>
          <t>12 Months Ended</t>
        </is>
      </c>
    </row>
    <row r="2">
      <c r="B2" s="2" t="inlineStr">
        <is>
          <t>Dec. 31, 2024</t>
        </is>
      </c>
    </row>
    <row r="3">
      <c r="A3" s="3" t="inlineStr">
        <is>
          <t>Text blocks [abstract]</t>
        </is>
      </c>
      <c r="B3" s="4" t="inlineStr">
        <is>
          <t xml:space="preserve"> </t>
        </is>
      </c>
    </row>
    <row r="4">
      <c r="A4" s="4" t="inlineStr">
        <is>
          <t>Contract liabilities</t>
        </is>
      </c>
      <c r="B4" s="4" t="inlineStr">
        <is>
          <t>31. ​ ​ ​ ​ ​ ​ ​ ​ 31 December ​ 31 December ​ 2024 2023 Long-term contract liabilities ​ 2,152,853 ​ 1,723,399 Short-term contract liabilities ​ 1,522,500 ​ 1,894,999 ​ ​ 3,675,353 ​ 3,618,398 ​ Contract liabilities primarily consists of telecommunication service for infrastructure usage and top-up made by prepaid subscribers. Revenue recognized in the current reporting period relating to carried forward contract liabilities is TL1,894,999 (2023: TL 2,023,712). The following table shows unsatisfied performance obligation result as of 31 December 2024; ​ ​ ​ ​ ​ ​ ​ 31 December 31 December ​ ​ 2024 ​ 2023 Telecommunications service 2,338,217 ​ 3,032,965 Equipment revenues 1,453,999 ​ 1,348,376 ​ 3,792,216 ​ 4,381,341 ​ Management expects that 49% of the transaction price allocated to the unsatisfied contracts as of 31 December 2024 will be recognized as revenue during 2025. The remaining 51% will be recognized in next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4</t>
        </is>
      </c>
    </row>
    <row r="3">
      <c r="A3" s="3" t="inlineStr">
        <is>
          <t>Text blocks [abstract]</t>
        </is>
      </c>
      <c r="B3" s="4" t="inlineStr">
        <is>
          <t xml:space="preserve"> </t>
        </is>
      </c>
    </row>
    <row r="4">
      <c r="A4" s="4" t="inlineStr">
        <is>
          <t>Provisions</t>
        </is>
      </c>
      <c r="B4" s="4" t="inlineStr">
        <is>
          <t>32. Non - ​ ​ ​ ​ ​ ​ ​ ​ ​ ​ ​ ​ Obligations for ​ ​ ​ ​ ​ ​ dismantling, ​ ​ ​ ​ Legal ​ removing and ​ ​ ​ claims site restoration Total Balance at 1 January 2024 ​ 159,679 ​ 1,831,932 ​ 1,991,611 Provisions recognized 223,229 ​ 19,131 ​ 242,360 Payments ​ - ​ (26,535) ​ (26,535) Unwinding of discount - ​ 281,789 ​ 281,789 Transfers to current provisions (83,117) ​ - ​ (83,117) Remeasurements ​ - ​ 176,581 ​ 176,581 Effect of changes in exchange rates ​ - ​ 19,715 ​ 19,715 Inflation adjustment ​ (66,019) ​ (617,610) ​ (683,629) Balance at 31 December 2024 233,772 ​ 1,685,003 ​ 1,918,775 ​ ​ ​ ​ ​ ​ ​ ​ ​ ​ ​ ​ Obligations for ​ ​ ​ ​ ​ ​ dismantling, ​ ​ ​ ​ Legal ​ removing and ​ ​ ​ claims site restoration Total Balance at 1 January 2023 ​ 113,460 ​ 2,191,118 ​ 2,304,578 Provisions recognized ​ 179,870 ​ 104,757 ​ 284,627 Payments ​ - ​ (32,674) ​ (32,674) Unwinding of discount ​ - ​ 160,070 ​ 160,070 Transfers to current provisions ​ (66,452) ​ - ​ (66,452) Remeasurements ​ - ​ 394,089 ​ 394,089 Transfers to asset held for sale ​ ​ ​ (294,614) ​ (294,614) Effect of changes in exchange rates ​ - ​ 295,301 ​ 295,301 Inflation adjustment ​ (67,199) ​ (986,115) ​ (1,053,314) Balance at 31 December 2023 ​ 159,679 ​ 1,831,932 ​ 1,991,611 ​ Provision for legal claims is recognized for the probable cash outflows related to legal disputes. Refer to Note 37.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 ​ 32. Current provisions: ​ ​ ​ ​ ​ ​ ​ ​ ​ Legal claims (**) Bonus (*) Total Balance at 1 January 2024 649,603 2,202,662 2,852,265 Provisions recognized (29,560) 5,546,720 5,517,160 Payments (198,164) (2,364,447) (2,562,611) Transfers from non-current provisions ​ 83,117 ​ - ​ 83,117 Effect of changes in exchange rates - 4,362 4,362 Inflation adjustment ​ (182,192) ​ (1,061,743) ​ (1,243,935) Balance at 31 December 2024 322,804 4,327,554 4,650,358 ​ ​ ​ ​ ​ ​ ​ ​ ​ Legal claims (**) Bonus (*) Total Balance at 1 January 2023 75,821 ​ 1,717,983 ​ 1,793,804 Provisions recognized 739,276 ​ 3,836,212 ​ 4,575,488 Payments (34,060) ​ (2,140,239) ​ (2,174,299) Transfers from non-current provisions 66,452 - 66,452 Transfers to asset held for sale ​ (14,460) ​ (253,298) ​ (267,758) Effect of changes in exchange rates 131 55,261 55,392 Inflation adjustment ​ (183,557) ​ (1,013,257) ​ (1,196,814) Balance at 31 December 2023 649,603 2,202,662 2,852,265 (*) Includes share-based payment (Note (**) Refer to Note 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ext blocks [abstract]</t>
        </is>
      </c>
      <c r="B3" s="4" t="inlineStr">
        <is>
          <t xml:space="preserve"> </t>
        </is>
      </c>
    </row>
    <row r="4">
      <c r="A4" s="4" t="inlineStr">
        <is>
          <t>Trade and other payables</t>
        </is>
      </c>
      <c r="B4" s="4" t="inlineStr">
        <is>
          <t>33. Trade and other payables ​ ​ ​ ​ ​ ​ ​ ​ 31 December ​ 31 December Short-term trade and other payables 2024 2023 Payables to suppliers 20,358,995 18,300,375 Taxes payable 4,051,266 3,942,708 Accrued treasury share, universal service fund contribution and contributions to the ICTA’s expenses 2,878,900 2,541,937 Accrued selling and marketing expenses 394,087 240,822 Payables related with donation ​ 3,145 ​ 2,526,628 Others 1,986,021 2,198,541 ​ ​ 29,672,414 29,751,011 ​ Payable to suppliers arises in the ordinary course of business. Taxes payables include VAT payables, special communications taxes payable, frequency usage fees payable to the ICTA and personnel income taxes payable. Accrued selling and marketing expenses mainly result from services received from third parties related to the marketing activities of the Group, but not yet invoic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THER COMPREHENSIVE INCOME - TRY (₺) ₺ in Thousands</t>
        </is>
      </c>
      <c r="B1" s="2" t="inlineStr">
        <is>
          <t>12 Months Ended</t>
        </is>
      </c>
    </row>
    <row r="2">
      <c r="B2" s="2" t="inlineStr">
        <is>
          <t>Dec. 31, 2024</t>
        </is>
      </c>
      <c r="C2" s="2" t="inlineStr">
        <is>
          <t>Dec. 31, 2023</t>
        </is>
      </c>
      <c r="D2" s="2" t="inlineStr">
        <is>
          <t>Dec. 31, 2022</t>
        </is>
      </c>
    </row>
    <row r="3">
      <c r="A3" s="3" t="inlineStr">
        <is>
          <t>CONSOLIDATED STATEMENT OF OTHER COMPREHENSIVE INCOME</t>
        </is>
      </c>
      <c r="B3" s="4" t="inlineStr">
        <is>
          <t xml:space="preserve"> </t>
        </is>
      </c>
      <c r="C3" s="4" t="inlineStr">
        <is>
          <t xml:space="preserve"> </t>
        </is>
      </c>
      <c r="D3" s="4" t="inlineStr">
        <is>
          <t xml:space="preserve"> </t>
        </is>
      </c>
    </row>
    <row r="4">
      <c r="A4" s="4" t="inlineStr">
        <is>
          <t>Profit for the period</t>
        </is>
      </c>
      <c r="B4" s="6" t="n">
        <v>23514862</v>
      </c>
      <c r="C4" s="6" t="n">
        <v>18093903</v>
      </c>
      <c r="D4" s="6" t="n">
        <v>9931607</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s of defined termination benefit</t>
        </is>
      </c>
      <c r="B6" s="5" t="n">
        <v>-176940</v>
      </c>
      <c r="C6" s="5" t="n">
        <v>-216218</v>
      </c>
      <c r="D6" s="5" t="n">
        <v>-2634730</v>
      </c>
    </row>
    <row r="7">
      <c r="A7" s="4" t="inlineStr">
        <is>
          <t>Income tax relating to remeasurements of defined termination benefit</t>
        </is>
      </c>
      <c r="B7" s="5" t="n">
        <v>44177</v>
      </c>
      <c r="C7" s="5" t="n">
        <v>219713</v>
      </c>
      <c r="D7" s="5" t="n">
        <v>525362</v>
      </c>
    </row>
    <row r="8">
      <c r="A8" s="4" t="inlineStr">
        <is>
          <t>Remeasurements of defined termination benefit, net of tax</t>
        </is>
      </c>
      <c r="B8" s="5" t="n">
        <v>-132763</v>
      </c>
      <c r="C8" s="5" t="n">
        <v>3495</v>
      </c>
      <c r="D8" s="5" t="n">
        <v>-2109368</v>
      </c>
    </row>
    <row r="9">
      <c r="A9" s="3" t="inlineStr">
        <is>
          <t>Items that may be reclassified to profit or loss:</t>
        </is>
      </c>
      <c r="B9" s="4" t="inlineStr">
        <is>
          <t xml:space="preserve"> </t>
        </is>
      </c>
      <c r="C9" s="4" t="inlineStr">
        <is>
          <t xml:space="preserve"> </t>
        </is>
      </c>
      <c r="D9" s="4" t="inlineStr">
        <is>
          <t xml:space="preserve"> </t>
        </is>
      </c>
    </row>
    <row r="10">
      <c r="A10" s="4" t="inlineStr">
        <is>
          <t>Exchange differences on translation of foreign operations</t>
        </is>
      </c>
      <c r="B10" s="5" t="n">
        <v>-7293767</v>
      </c>
      <c r="C10" s="5" t="n">
        <v>4129565</v>
      </c>
      <c r="D10" s="5" t="n">
        <v>-1080920</v>
      </c>
    </row>
    <row r="11">
      <c r="A11" s="4" t="inlineStr">
        <is>
          <t>Fair value reserve</t>
        </is>
      </c>
      <c r="B11" s="5" t="n">
        <v>100930</v>
      </c>
      <c r="C11" s="5" t="n">
        <v>215993</v>
      </c>
      <c r="D11" s="5" t="n">
        <v>-176141</v>
      </c>
    </row>
    <row r="12">
      <c r="A12" s="4" t="inlineStr">
        <is>
          <t>Cash flow hedges</t>
        </is>
      </c>
      <c r="B12" s="5" t="n">
        <v>-514553</v>
      </c>
      <c r="C12" s="5" t="n">
        <v>2271364</v>
      </c>
      <c r="D12" s="5" t="n">
        <v>3301693</v>
      </c>
    </row>
    <row r="13">
      <c r="A13" s="4" t="inlineStr">
        <is>
          <t>Cost of hedging reserve</t>
        </is>
      </c>
      <c r="B13" s="5" t="n">
        <v>1511265</v>
      </c>
      <c r="C13" s="5" t="n">
        <v>-562159</v>
      </c>
      <c r="D13" s="5" t="n">
        <v>-3133985</v>
      </c>
    </row>
    <row r="14">
      <c r="A14" s="4" t="inlineStr">
        <is>
          <t>Hedges of net investments in foreign operations</t>
        </is>
      </c>
      <c r="B14" s="5" t="n">
        <v>1632047</v>
      </c>
      <c r="C14" s="5" t="n">
        <v>-3382331</v>
      </c>
      <c r="D14" s="5" t="n">
        <v>-752112</v>
      </c>
    </row>
    <row r="15">
      <c r="A15" s="4" t="inlineStr">
        <is>
          <t>Income tax relating to these items</t>
        </is>
      </c>
      <c r="B15" s="5" t="n">
        <v>-688664</v>
      </c>
      <c r="C15" s="5" t="n">
        <v>1421293</v>
      </c>
      <c r="D15" s="5" t="n">
        <v>-96396</v>
      </c>
    </row>
    <row r="16">
      <c r="A16" s="4" t="inlineStr">
        <is>
          <t>-Income tax relating to exchange differences</t>
        </is>
      </c>
      <c r="B16" s="4" t="inlineStr">
        <is>
          <t xml:space="preserve"> </t>
        </is>
      </c>
      <c r="C16" s="5" t="n">
        <v>-708985</v>
      </c>
      <c r="D16" s="5" t="n">
        <v>-1280907</v>
      </c>
    </row>
    <row r="17">
      <c r="A17" s="4" t="inlineStr">
        <is>
          <t>- Income tax relating to cash flow hedges</t>
        </is>
      </c>
      <c r="B17" s="5" t="n">
        <v>122397</v>
      </c>
      <c r="C17" s="5" t="n">
        <v>36819</v>
      </c>
      <c r="D17" s="5" t="n">
        <v>-129706</v>
      </c>
    </row>
    <row r="18">
      <c r="A18" s="4" t="inlineStr">
        <is>
          <t>- Income tax relating to cost of hedging reserve</t>
        </is>
      </c>
      <c r="B18" s="5" t="n">
        <v>-377816</v>
      </c>
      <c r="C18" s="5" t="n">
        <v>395647</v>
      </c>
      <c r="D18" s="5" t="n">
        <v>626797</v>
      </c>
    </row>
    <row r="19">
      <c r="A19" s="4" t="inlineStr">
        <is>
          <t>- Income tax relating to fair value reserve</t>
        </is>
      </c>
      <c r="B19" s="5" t="n">
        <v>-25233</v>
      </c>
      <c r="C19" s="5" t="n">
        <v>-7961</v>
      </c>
      <c r="D19" s="5" t="n">
        <v>51959</v>
      </c>
    </row>
    <row r="20">
      <c r="A20" s="4" t="inlineStr">
        <is>
          <t>- Income tax relating to hedges of net investments</t>
        </is>
      </c>
      <c r="B20" s="5" t="n">
        <v>-408012</v>
      </c>
      <c r="C20" s="5" t="n">
        <v>1705773</v>
      </c>
      <c r="D20" s="5" t="n">
        <v>635461</v>
      </c>
    </row>
    <row r="21">
      <c r="A21" s="4" t="inlineStr">
        <is>
          <t>Items that may be reclassified to profit or loss, net of tax</t>
        </is>
      </c>
      <c r="B21" s="5" t="n">
        <v>-5252742</v>
      </c>
      <c r="C21" s="5" t="n">
        <v>4093725</v>
      </c>
      <c r="D21" s="5" t="n">
        <v>-1937861</v>
      </c>
    </row>
    <row r="22">
      <c r="A22" s="4" t="inlineStr">
        <is>
          <t>Other comprehensive income/(loss) for the year, net of income tax</t>
        </is>
      </c>
      <c r="B22" s="5" t="n">
        <v>-5385505</v>
      </c>
      <c r="C22" s="5" t="n">
        <v>4097220</v>
      </c>
      <c r="D22" s="5" t="n">
        <v>-4047229</v>
      </c>
    </row>
    <row r="23">
      <c r="A23" s="4" t="inlineStr">
        <is>
          <t>Total comprehensive income for the year</t>
        </is>
      </c>
      <c r="B23" s="5" t="n">
        <v>18129357</v>
      </c>
      <c r="C23" s="5" t="n">
        <v>22191123</v>
      </c>
      <c r="D23" s="5" t="n">
        <v>5884378</v>
      </c>
    </row>
    <row r="24">
      <c r="A24" s="3" t="inlineStr">
        <is>
          <t>Total comprehensive income for the year is attributable to:</t>
        </is>
      </c>
      <c r="B24" s="4" t="inlineStr">
        <is>
          <t xml:space="preserve"> </t>
        </is>
      </c>
      <c r="C24" s="4" t="inlineStr">
        <is>
          <t xml:space="preserve"> </t>
        </is>
      </c>
      <c r="D24" s="4" t="inlineStr">
        <is>
          <t xml:space="preserve"> </t>
        </is>
      </c>
    </row>
    <row r="25">
      <c r="A25" s="4" t="inlineStr">
        <is>
          <t>Owners of the Company</t>
        </is>
      </c>
      <c r="B25" s="5" t="n">
        <v>18137920</v>
      </c>
      <c r="C25" s="5" t="n">
        <v>22222525</v>
      </c>
      <c r="D25" s="5" t="n">
        <v>5886659</v>
      </c>
    </row>
    <row r="26">
      <c r="A26" s="4" t="inlineStr">
        <is>
          <t>Non-controlling interests</t>
        </is>
      </c>
      <c r="B26" s="5" t="n">
        <v>-8563</v>
      </c>
      <c r="C26" s="5" t="n">
        <v>-31402</v>
      </c>
      <c r="D26" s="5" t="n">
        <v>-2281</v>
      </c>
    </row>
    <row r="27">
      <c r="A27" s="4" t="inlineStr">
        <is>
          <t>Total comprehensive income for the year</t>
        </is>
      </c>
      <c r="B27" s="6" t="n">
        <v>18129357</v>
      </c>
      <c r="C27" s="6" t="n">
        <v>22191123</v>
      </c>
      <c r="D27" s="6" t="n">
        <v>588437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Text blocks [abstract]</t>
        </is>
      </c>
      <c r="B3" s="4" t="inlineStr">
        <is>
          <t xml:space="preserve"> </t>
        </is>
      </c>
    </row>
    <row r="4">
      <c r="A4" s="4" t="inlineStr">
        <is>
          <t>Derivative financial instruments</t>
        </is>
      </c>
      <c r="B4" s="4" t="inlineStr">
        <is>
          <t>34. The fair value of derivative financial instruments at 31 December 2024 and 2023 are attributable to the following: ​ ​ ​ ​ ​ ​ ​ ​ ​ ​ ​ ​ 31 December 2024 ​ 31 December 2023 ​ Assets Liabilities Assets Liabilities Held for trading ​ 1,964,325 ​ 501,322 877,115 453,068 Derivatives used for hedge accounting ​ - ​ - 1,884,713 70,181 ​ ​ 1,964,325 ​ 501,322 2,761,828 523,249 ​ At 31 December 2024, short-term derivative assets of TL 2,043,112 also include a net accrued interest income of TL 78,787 and the short-term derivative liabilities of TL 495,467 also includes a net accrued interest expense of TL 5,855. At 31 December 2023, the short-term derivative assets of TL 2,952,207 also include a net accrued interest income of TL 190,379 and the short-term derivative liabilities of TL 511,635 also includes a net accrued interest expense of TL 11,614. ​ 34. Derivative financial instruments (continued) Derivatives used for hedging The notional amount and the fair value of derivatives used for hedging contracts at 31 December 2024 and 2023 are as follows: ​ ​ ​ ​ ​ ​ ​ ​ ​ ​ ​ ​ ​ ​ ​ ​ ​ ​ ​ ​ 31 December 2024 ​ 31 December 2023 ​ ​ ​ ​ ​ ​ ​ ​ ​ ​ ​ ​ ​ ​ ​ ​ ​ ​ ​ ​ ​ ​ Change in ​ Change in ​ ​ ​ ​ ​ ​ ​ ​ ​ ​ ​ ​ ​ ​ intrinsic value ​ intrinsic value ​ ​ ​ ​ ​ ​ ​ ​ ​ ​ ​ ​ ​ ​ of outstanding ​ of outstanding ​ ​ Notional ​ ​ ​ Notional ​ ​ ​ ​ ​ ​ ​ hedging ​ hedging ​ ​ value ​ ​ ​ value ​ ​ ​ ​ ​ ​ ​ instruments ​ instruments ​ ​ in original ​ ​ ​ in original ​ ​ ​ ​ ​ Hedge ​ since 1 January ​ since 1 January Currency currency Fair value currency Fair value Maturity date ratio 2024 2023 Participating cross currency swap contracts ​ ​ ​ ​ ​ ​ ​ ​ ​ ​ ​ EUR Contracts ​ - ​ - ​ 167,000 ​ 374,358 ​ October 2025 ​ 01:01 ​ - ​ (6,087) EUR Contracts ​ - ​ - ​ 38,057 ​ 35,393 ​ April 2026 ​ 01:01 ​ - ​ (277) USD Contracts ​ - ​ - ​ 124,186 ​ 818,486 ​ April 2026 ​ 01:01 ​ - ​ (970) Cross currency swap contracts ​ ​ ​ ​ ​ ​ ​ ​ ​ ​ ​ ​ ​ ​ RMB Contracts ​ - ​ - ​ 81,162 ​ 447,275 ​ April 2026 ​ 01:01 ​ - ​ 190,846 Interest rate swap contracts ​ ​ ​ ​ ​ ​ ​ ​ ​ ​ ​ ​ ​ ​ ​ ​ USD Contracts ​ - ​ - ​ 90,135 ​ 139,020 ​ April 2026 ​ 01:01 ​ - ​ - Derivatives used for hedge accounting ​ ​ - ​ ​ ​ 1,814,532 ​ ​ ​ ​ ​ ​ ​ ​ EUR 120,440 (2023: EUR 191,036) participating cross currency swap contracts includes TL 415,930 (2023: TL 1,438,151) guarantees after the CSA agreement. As a result of the recent changes in the market due macroeconomic measures, the hedge accounting designated by the Company within the scope of its risk management has been ceased as of 1 July 2024 because the economic relationship between the hedged item and the hedging instrument no longer exists. With the discontinuation of cash flow hedge accounting for certain instruments, the nominal amounts related to changes in the time value of options held in the funds immediately transferred to the profit and loss accounts, while the nominal amounts related to cash flow hedge losses or gains held in the fund will be reflected in the profit or loss statement in future periods using the amortization method. ​ 34. Derivative financial instruments (continued) Held for trading The notional amount and the fair value of derivatives used held for trading contracts at 31 December 2024 and 2023 are as follows: ​ ​ ​ ​ ​ ​ ​ ​ ​ ​ ​ ​ ​ ​ ​ ​ 31 December 2024 ​ 31 December 2023 ​ Notional ​ ​ Notional ​ ​ ​ ​ value in ​ ​ ​ ​ ​ value in ​ ​ ​ ​ ​ ​ original ​ Fair ​ ​ ​ original ​ ​ ​ ​ Currency ​ currency ​ value ​ Maturity ​ currency ​ Fair value ​ Maturity Cross currency swap contracts ​ ​ ​ ​ ​ ​ ​ ​ ​ ​ ​ ​ USD Contracts ​ 4,000 ​ 113,643 ​ November 2025 ​ 8,000 ​ 267,255 ​ November 2025 RMB Contracts ​ 67,141 ​ 273,946 ​ April 2026 ​ 19,425 ​ 102,561 ​ April 2026 Currency forward contracts ​ ​ ​ ​ ​ ​ ​ ​ ​ ​ ​ ​ USD Contracts ​ 405,000 ​ (61,287) ​ January-December ​ 334,900 ​ (178,088) ​ March 2024 EUR Contracts ​ 20,000 ​ (796) ​ November 2025 ​ 10,000 ​ (28,740) ​ January 2024 FX swap contracts ​ ​ ​ ​ ​ ​ ​ ​ ​ ​ ​ ​ RMB Contracts ​ 290,949 ​ 26,277 ​ February 2025 ​ - ​ - ​ - EUR Contracts ​ 10,103 ​ (9,598) ​ January 2025 ​ - ​ - ​ - USD Contracts ​ - ​ - ​ - ​ 353,972 ​ (214,564) ​ February 2024 Participating cross currency swap contracts ​ ​ ​ ​ ​ ​ ​ ​ ​ ​ ​ ​ USD Contracts ​ 91,894 ​ 484,368 ​ November 2025 -April 2026 ​ 18,000 ​ 104,680 ​ November 2025 EUR Contracts ​ 156,539 ​ 563,282 ​ October 2025 - ​ 40,060 ​ 362,496 ​ April 2026 Interest rate swap contracts ​ ​ ​ ​ ​ ​ ​ ​ USD Contracts ​ 108,911 ​ 73,168 ​ April 2026- April ​ 64,655 ​ 34,234 ​ April 2026 TL Contracts ​ - ​ - ​ - ​ 600,000 ​ (25,787) ​ Octomber 2026 Derivatives held for trading ​ ​ ​ 1,463,003 ​ ​ ​ ​ ​ 424,047 ​ ​ ​ 34. Derivative financial instruments (continued) ​ Fair value of derivative instruments and risk management Fair value This section explains the judgments and estimates made in determining the fair values of the financial instruments that are recognized and measured at fair value in the financial statements. To provide an indication of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 ​ ​ ​ ​ ​ ​ Fair Value hierarchy Valuation Techniques a) Participating cross currency swap contracts ​ Level 2 Pricing models based on discounted cash present value of the estimated future cash flows based on observable yield curves and end period FX rates b) FX swap, currency, interest swap and option contracts ​ Level 2 Present value of the estimated future cash flows based on observable yield curves and end period FX rates c) Currency forward contracts ​ Level 2 Forward exchange rates at the balance sheet date ​ In the valuation of participating cross currency swap contracts, the Group uses bid prices in the bid- ask price range that were considered the most appropriate instead of mid prices. Using bid prices instead of mid ranges, has no impact on carried values as of 31 December 2024. (31 December 2023: None) ​ 34. Derivative financial instruments (continued) Fair value of derivative instruments and risk management (continued) Fair value (continued) ​ Movements in the participating cross currency swap contracts for the years ended 31 December 2024 and 2023 are stated below, and participating cross currency swap contracts are transferred to Level 2 from Level 3 as of 31 December 2023. ​ ​ ​ ​ ​ ​ ​ 31 December ​ 31 December ​ 2024 2023 Opening balance - 2,727,971 Cash flow effect - (3,185,616) Total gain/loss: - - Gains recognized in profit or loss - 3,285,098 Inflation adjustments ​ - ​ (1,132,040) Transfer to Level 2 ​ - ​ (1,695,413) Closing balance - ​ - ​ The Group transferred participating cross currency swap contracts from Level 3 to Level 2 hierarchy because the use of bid prices in the bid-ask price ranges in valuation are not considered significant unobservable input anymore, based on market data. As a policy, the Group makes transfers between fair value hierarchy levels at the end of the reporting period. ​ As of 31 December 2024, the Company has no financial assets and liabilities ​ Net off / Offset The Company signed a Credit Support Annex (CSA) against the default risk of parties in respect of a EUR 167,000 participating cross currency swap transaction executed on 15 July 2016 and restructured respectively on 26 May 2017 and 9 August 2018. Additionally, in the 25 June 2019, The Company signed a new CSA to EUR 24,036 participating cross currency swap transaction. As per the CSA, the swap’s current (mark-to-market) value will be determined on the 10th and 24th calendar day of each calendar month, and if the mark-to-market value is positive and exceeds a certain threshold, the bank will be posting cash collateral to the Company which will be equal to an amount exceeding the threshold (i.e. if the mark-to-market value is negative, the Company would be required to post collateral to the bank by an amount exceeding the threshold). With respect to valuations, on a bi-weekly basis, a transfer will take place between the parties only if the mark-to-market value changes by at least EUR 1,000. Following the execution of CSA, the bank transferred to the Company EUR 344,829 as collateral (31 December 2024: TL 12,670,017) which was the amount exceeding the threshold (EUR 10,000) and the Company transferred EUR 333,509 as collateral to the bank (31 December 2024: TL 12,254,088) which was the amount exceeding the threshold (EUR 10,000). The Company clarified this with the derivative assets included in the statement of financial position because it has the legal right to offset the collateral amount TL 415,929 (31 December 2023: TL 1,441,934) that it recognizes under the borrowings and intends to pay according to the net fair value, this amount was netted from the borrowings and deducted from the derivative instruments in the balance sheet. As of 31 December 2024, if this transaction was not conducted, derivative financial instruments assets, liabilities and borrowings would have been TL 2,273,548 (31 December 2023: TL 4,144,206), TL 309,975 (31 December 2023: TL 261,701) and TL 52,321,024 (31 December 2023: TL 43,849,703) respectively. ​ 34. Fair value of derivative instruments and risk management (continued) Market risk The Group uses various types of derivatives to manage market risks. All such transactions are carried out within the guidelines set by the treasury and risk management department. Generally, the Group seeks to apply hedge accounting to manage volatility in profit or loss. Currency risk The Group’s risk management policy is to hedge its estimated foreign currency exposure in respect of borrowing payments with various maturities at any point in time. The Group uses participating cross currency contracts to hedge its currency risk, mostly with a maturity of over one year from the reporting date. These contracts are generally designated as cash flow hedges. The Company started to apply hedge accounting as of 1 July 2018 for existing participating cross currency swap and cross currency swap transactions in accordance with IFRS 9 hedge accounting requirement. The Group designates the hedge ratio, between the amount of the hedged item and the hedging instrument is 1:1 to hedge its currency risk. The time value of options in participating cross currency swap contracts are included in the designation of the hedging instrument and are separately accounted for as a cost of hedging, which is recognized in equity in a cost of hedging reserve. The Group’s policy is for the critical terms of the participating cross currency contracts to align with the hedged item.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exchange rates; - The entire fair value of the derivative contracts including currency basis was designated as the hedging instrument in cash flow hedge. The hypothetical derivative is modelled to exclude the impact of currency basis. The Company’s bank loans are designated as hedging instruments again st the spot foreign exchange rate risk (USD/TL) associated with highly probable electricity sales. In this context, the Group started to apply cash flow hedge accounting effective from 10 September 2021. The amount of loans associated within this scope amounted to USD 6,582 as of 31 December 2024. The after tax foreign exchange gain and loss recognized under “cash flow hedges” in the statement of other comprehensive income of 2024. The Company’s lease liabilities are designated as hedging instruments against the spot foreign exchange rate risk (EUR/TL) associated with highly probable EUR telecommunication revenues. In this context, the Group started to apply cash flow hedge accounting effective from 1 October 2021. The amount of lease liabilities associated within this scope amounted to EUR 59,086 as of 31 December 2024. The after tax foreign exchange gain and loss recognized under “cash flow hedges” in the statement of other comprehensive income of 2024. ​ 34. Fair value of derivative instruments and risk management (continued) Currency risk (continued) The Company designated EUR 56,576 of bank loan, as hedging instruments in order to hedge the foreign currency risk arising from the translation of net assets of the subsidiaries operating in Europe from EUR to Turkish Lira. Foreign exchange gains/losses of the related loans are recognized under equity as “gains/(losses) on net investment hedges” in order to offset the foreign exchange gains/(losses) arising from the translation of the net assets of investments in foreign operations to Turkish Lira. The after - Interest rate risk The Group adopts a policy of ensuring that its interest rate risk exposure is at a fixed rate. This is achieved partly by entering into fixed-rate instruments and partly by borrowing at a floating rate and using cross currency and interest rate swaps as hedges of the variability in cash flows attributable to movements in interest rates. The Group applies a hedge ratio of 1:1. The Group determines the existence of an economic relationship between the hedging instrument and hedged item based on the reference interest rates, tenors, repricing dates and maturities and the notional or par amounts. The Group assesses whether the derivative designated in each hedging relationship is expected to be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interest rates; Cash flow sensitivity analysis for variable-rate instruments A reasonable potential change of 100 basis points in interest rates and 10% change in foreign exchange currency at the reporting date would have increased (decreased) equity and profit or loss by the amounts shown below. This analysis assumes that all other variables remain constant. ​ ​ ​ ​ ​ ​ ​ ​ ​ ​ ​ ​ Profit or Loss ​ Equity, net of tax ​ ​ 100 bp ​ 100 bp ​ 100 bp ​ 100 bp 31 December 2024 increase decrease increase decrease Participating cross currency swap contracts - ​ - ​ - ​ - Cross currency swap contracts - ​ - ​ - ​ - Cash Flow sensitivity (net) - ​ - ​ - ​ - ​ ​ 34. ​ Cash flow sensitivity analysis for variable-rate instruments (continued) ​ ​ ​ ​ ​ ​ ​ ​ ​ ​ ​ ​ Profit or Loss ​ Equity, net of tax ​ ​ 100 bp ​ 100 bp ​ 100 bp ​ 100 bp 31 December 2023 increase decrease increase decrease Participating cross currency swap contracts (74,274) ​ 18,587 ​ 802,499 ​ 826,454 Cross currency swap contracts 199,299 ​ 186,282 ​ (11,074) ​ (12,539) Cash Flow sensitivity (net) 125,025 ​ 204,869 ​ 791,425 ​ 813,9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Dec. 31, 2024</t>
        </is>
      </c>
    </row>
    <row r="3">
      <c r="A3" s="3" t="inlineStr">
        <is>
          <t>Text blocks [abstract]</t>
        </is>
      </c>
      <c r="B3" s="4" t="inlineStr">
        <is>
          <t xml:space="preserve"> </t>
        </is>
      </c>
    </row>
    <row r="4">
      <c r="A4" s="4" t="inlineStr">
        <is>
          <t>Financial instruments</t>
        </is>
      </c>
      <c r="B4" s="4" t="inlineStr">
        <is>
          <t>35. Credit risk Exposure to credit risk: The carrying amount of financial assets represents the maximum credit exposure. The maximum exposure to credit risk at the reporting date is: ​ ​ ​ ​ ​ ​ ​ ​ ​ 31 December 31 December ​ ​ Notes ​ 2024 ​ 2023 Trade receivables 19 16,791,281 ​ 16,244,788 Contract assets 21 5,365,452 ​ 4,754,422 Receivables from financial services 20 7,509,494 ​ 9,291,730 Cash and cash equivalents (*) 23 68,933,837 ​ 72,158,173 Derivative financial instruments 34 2,043,112 ​ 2,952,207 Other current &amp; non-current assets (**) 17 1,574,144 ​ 1,032,929 Financial assets at amortized cost ​ 24 1,065,899 ​ - Financial assets at fair value through profit or loss ​ 24 ​ 9,535,419 ​ 13,587,946 Financial assets at fair value through other comprehensive income 24 14,093,601 ​ 153,075 Due from related parties ​ 246,529 ​ 247,426 ​ ​ ​ ​ 127,158,768 ​ 120,422,696 (*) Cash in hand is excluded from cash and cash equivalents. (**) Prepaid expenses, VAT receivable, receivable from the Ministry of Transport and Infrastructure of Turkiye and advances given are excluded from other current assets and other non-current assets. ​ 35. Credit risk (continued) Credit quality: The maximum exposure to credit risk for trade receivables, other assets and cash and cash equivalent arising from sales transactions, including those classified as due from related parties at the reporting date by type of customer is: ​ ​ ​ ​ ​ ​ ​ ​ ​ ​ ​ ​ ​ ​ ​ ​ ​ ​ ​ ​ ​ ​ ​ ​ ​ ​ ​ ​ Less ​ Less ​ ​ ​ ​ ​ ​ ​ ​ ​ ​ ​ ​ ​ ​ ​ ​ Less Than ​ Than 60 ​ Than 90 ​ Less Than ​ Less Than ​ Less Than ​ Less Than ​ Less Than ​ ​ Other assets at ​ ​ ​ 30 Days Past ​ Days Past ​ Days Past ​ 120 Days ​ 150 Days ​ 3 years Past ​ 4 years ​ 5 years ​ ​ 31 December 2024 (*) Not Due Due Due Due Past Due Past Due Due Past Due Past Due Total Gross Carrying Amount 110,985,804 ​ 1,545,456 ​ 315,159 ​ 200,441 ​ 163,139 ​ 278,217 ​ 1,065,717 ​ 265,058 ​ 123,443 ​ 114,942,434 Loss Allowance 128,504 ​ 39,809 ​ 12,336 ​ 9,641 ​ 12,499 ​ 11,917 ​ 210,105 ​ 182,562 ​ 51,239 ​ 658,612 (*) Other Assets includes trade receivables, derivative financial instruments, financial assets, other current and non-current assets, cash and cash equivalent and due from related parties, ​ As of 31 December 2024, the total amount of derivative financial instruments, financial assets, other assets and cash and cash equivalent included in gross carrying amount is TL 97,242,368. TL and out of this total balance TL 97,084,546 is included within “not due” column with a total loss allowance of TL 9,790. Total overdue balance associated with these assets amounts to TL 157,821. Remaining balances represents trade receivables. ​ ​ ​ ​ ​ ​ ​ ​ ​ ​ ​ ​ ​ ​ ​ ​ ​ ​ ​ ​ ​ ​ ​ ​ ​ ​ ​ ​ Less ​ Less ​ ​ ​ ​ ​ ​ ​ ​ ​ ​ ​ ​ ​ ​ ​ ​ Less Than ​ Than 60 ​ Than 90 ​ Less Than ​ Less Than ​ Less Than ​ Less Than ​ Less Than ​ ​ Contract assets at ​ ​ ​ 30 Days Past ​ Days Past ​ Days Past ​ 120 Days ​ 150 Days ​ 3 years Past ​ 4 years ​ 5 years ​ ​ 31 December 2024 Not Due Due Due Due Past Due Past Due Due Past Due Past Due Total Gross Carrying Amount 5,370,915 ​ - ​ - ​ - ​ - ​ - ​ - ​ - ​ - ​ 5,370,915 Loss Allowance 5,463 ​ - ​ - ​ - ​ - ​ - ​ - ​ - ​ - ​ 5,463 ​ ​ ​ ​ ​ ​ ​ ​ ​ ​ ​ ​ ​ ​ ​ ​ ​ ​ ​ ​ ​ ​ ​ ​ ​ ​ ​ ​ Less ​ Less ​ ​ ​ ​ ​ ​ ​ ​ ​ ​ ​ ​ ​ ​ ​ ​ Less Than ​ Than 60 ​ Than 90 ​ Less Than ​ Less Than ​ Less Than ​ Less Than ​ Less Than ​ ​ Other assets from financial ​ ​ ​ 30 Days Past ​ Days Past ​ Days Past ​ 120 Days ​ 150 Days ​ 3 years Past ​ 4 years ​ 5 years ​ ​ services at 31 December 2024 (**) Not Due Due Due Due Past Due Past Due Due Past Due Past Due Total Gross Carrying Amount 5,810,498 ​ 1,150,837 ​ 306,997 ​ 150,378 ​ 73,566 ​ 29,922 ​ 140,447 ​ 1,542 ​ 6,798 ​ 7,670,985 Loss Allowance 11,894 ​ 3,230 ​ 1,016 ​ 2,003 ​ 30,093 ​ 17,036 ​ 87,730 ​ 1,547 ​ 6,942 ​ 161,491 (**) Other Assets includes receivables from financial services, ​ ​ ​ ​ ​ ​ ​ ​ ​ ​ ​ ​ ​ ​ ​ ​ ​ ​ ​ ​ ​ ​ ​ ​ ​ ​ ​ ​ Less ​ Less ​ ​ ​ ​ ​ ​ ​ ​ ​ ​ ​ ​ ​ ​ ​ ​ Less Than ​ Than 60 ​ Than 90 ​ Less Than ​ Less Than ​ Less Than ​ Less Than ​ Less Than ​ ​ Other assets at ​ ​ ​ 30 Days Past ​ Days Past ​ Days Past ​ 120 Days ​ 150 Days ​ 3 years Past ​ 4 years ​ 5 years ​ ​ 31 December 2023 (*) Not Due Due Due Due Past Due Past Due Due Past Due Past Due Total Gross Carrying Amount 103,420,211 ​ 1,205,275 ​ 280,259 ​ 187,635 ​ 135,722 ​ 125,027 ​ 1,240,427 ​ 423,662 ​ 232,141 ​ 107,250,359 Loss Allowance 115,419 ​ 20,825 ​ 12,907 ​ 9,545 ​ 9,802 ​ 10,531 ​ 265,920 ​ 301,470 ​ 127,397 ​ 873,816 (*) Other Assets includes trade receivables, derivative financial instruments, financial assets, other current and non-current assets, cash and cash equivalent and due from related parties, ​ 35. Credit risk (continued) Credit quality: (continued) ​ ​ ​ ​ ​ ​ ​ ​ ​ ​ ​ ​ ​ ​ ​ ​ ​ ​ ​ ​ ​ ​ ​ ​ ​ ​ ​ ​ Less ​ Less ​ ​ ​ ​ ​ ​ ​ ​ ​ ​ ​ ​ ​ ​ ​ ​ Less Than ​ Than 60 ​ Than 90 ​ Less Than ​ Less Than ​ Less Than ​ Less Than ​ Less Than ​ ​ Contract assets at ​ ​ ​ 30 Days Past ​ Days Past ​ Days Past ​ 120 Days ​ 150 Days ​ 3 years Past ​ 4 years ​ 5 years ​ ​ 31 December 2023 Not Due Due Due Due Past Due Past Due Due Past Due Past Due Total Gross Carrying Amount 4,759,315 ​ - ​ - ​ - ​ - ​ - ​ - ​ - ​ - ​ 4,759,315 Loss Allowance 4,893 ​ - ​ - ​ - ​ - ​ - ​ - ​ - ​ - ​ 4,893 ​ ​ ​ ​ ​ ​ ​ ​ ​ ​ ​ ​ ​ ​ ​ ​ ​ ​ ​ ​ ​ ​ ​ ​ ​ ​ ​ ​ Less ​ Less ​ ​ ​ ​ ​ ​ ​ ​ ​ ​ ​ ​ ​ ​ ​ ​ Less Than ​ Than 60 ​ Than 90 ​ Less Than ​ Less Than ​ Less Than ​ Less Than ​ Less Than ​ ​ Other assets from financial services at ​ ​ ​ 30 Days Past ​ Days Past ​ Days Past ​ 120 Days ​ 150 Days ​ 3 years Past ​ 4 years ​ 5 years ​ ​ 31 December 2023 (**) Not Due Due Due Due Past Due Past Due Due Past Due Past Due Total Gross Carrying Amount 8,473,931 ​ 651,486 ​ 120,539 ​ 30,901 ​ 37,716 ​ 13,186 ​ 164,149 ​ 2,989 ​ 9,000 ​ 9,503,897 Loss Allowance 48,342 ​ 5,023 ​ 1,862 ​ 2,153 ​ 14,893 ​ 6,816 ​ 121,101 ​ 2,979 ​ 8,998 ​ 212,167 (**) Other Assets includes receivables from financial services. Impairment losses Movements in the provision for trade receivables, contract assets, other assets and due from related parties are as follows: ​ ​ ​ ​ ​ ​ ​ ​ 31 December 2024 ​ ​ Contract ​ Trade Receivable &amp; ​ Assets Other Assets Opening balance 4,893 ​ 873,816 Provision for impairment recognized during the year 2,359 ​ 1,244,121 Amounts collected - ​ (434,224) Transfer to asset held for sale ​ - ​ - Receivables written off during the year as uncollectible - ​ (764,786) Effect of changes in exchange rates ​ - ​ 15,617 Inflation adjustment ​ (1,789) ​ (275,932) Closing balance 5,463 ​ 658,612 ​ ​ 35. Financial instruments (continued) Impairment losses (continued) ​ ​ ​ ​ ​ ​ ​ 31 December 2023 ​ ​ Contract ​ Trade Receivable &amp; ​ Assets Other Assets Opening balance 17,476 ​ 1,574,960 Provision for impairment recognized during the year (7,135) ​ 1,724,550 Amounts collected - ​ (421,358) Receivables written off during the year as uncollectible ​ - ​ (1,374,926) Transfer to asset held for sale - ​ (128,858) Effect of changes in exchange rates - ​ 130,225 Inflation adjustment ​ (5,448) ​ (630,777) Closing balance 4,893 873,816 ​ Movements in the provision for impairment of receivables from financial services are as follows: ​ ​ ​ ​ ​ ​ ​ ​ 31 December ​ 31 December ​ 2024 2023 Opening balance 212,167 ​ 213,910 Provision for impairment recognized during the year 413,530 ​ 233,277 Amounts collected (211,129) ​ (120,687) Receivables transferred with receivables transfer contract (*) (185,863) ​ (9,753) Inflation adjustment ​ (67,214) ​ (104,580) Closing balance 161,491 ​ 212,167 (*) Turkcell Finansman signed a transfer of claim agreement with a debt management company to transfer some of its doubtful receivables stemming from the years 2016 and 2022. Transferred doubtful receivables comprise of balances for which Turkcell Finansman initiated legal proceedings. ​ 35. Financial instruments (continued) ​ Liquidity risk 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 ​ ​ ​ ​ ​ ​ ​ ​ ​ ​ ​ ​ ​ ​ ​ ​ ​ ​ ​ ​ ​ ​ ​ ​ ​ ​ ​ ​ ​ 31 December 2024 31 December 2023 ​ ​ Carrying ​ Contractual ​ 6 months ​ 6-12 ​ 1-2 ​ 2-5 ​ More than 5 ​ Carrying ​ Contractual ​ 6 months ​ 6-12 ​ 1-2 ​ 2-5 ​ More than 5 ​ Amount cash flows or less Months years years Years Amount cash flows or less Months years years Years Non-derivative financial liabilities ​ ​ ​ ​ ​ ​ ​ ​ ​ ​ ​ ​ ​ ​ ​ ​ ​ ​ ​ ​ ​ ​ ​ ​ ​ ​ ​ Secured bank loans 7,822,576 ​ (9,525,187) ​ (631,143) ​ (616,730) ​ (1,209,845) ​ (3,293,947) ​ (3,773,522) ​ 6,820,818 ​ (9,006,197) ​ (1,656,178) ​ (630,472) ​ (1,230,874) ​ (3,401,684) ​ (2,086,989) Unsecured bank loans 54,577,537 ​ (60,072,310) ​ (21,423,967) ​ (9,172,079) ​ (11,050,680) ​ (17,781,180) ​ (644,404) ​ 65,063,445 ​ (71,879,595) ​ (19,842,525) ​ (10,659,577) ​ (16,613,808) ​ (24,763,685) ​ - Debt securities issued 37,117,622 ​ (42,058,710) ​ (4,644,736) ​ (17,490,618) ​ (1,009,218) ​ (18,914,138) ​ - ​ 46,010,564 ​ (53,874,373) ​ (6,365,080) ​ (1,181,693) ​ (22,286,903) ​ (24,040,697) ​ - Lease liabilities 4,822,524 ​ (8,472,645) ​ (1,324,092) ​ (1,103,511) ​ (2,074,779) ​ (2,910,862) ​ (1,059,401) ​ 3,504,921 ​ (6,101,031) ​ (966,971) ​ (785,877) ​ (1,000,757) ​ (1,865,739) ​ (1,481,687) Trade and other payables (*) 20,527,814 ​ (20,527,814) ​ (20,256,183) ​ - ​ - ​ - ​ (271,632) ​ 19,903,990 ​ (19,903,990) ​ (19,695,803) ​ - ​ - ​ - ​ (208,187) Due to related parties 960,149 ​ (960,149) ​ (950,321) ​ (9,574) ​ - ​ (253) ​ - ​ 852,969 ​ (852,969) ​ (797,619) ​ - ​ (55,350) ​ - ​ - Consideration payable in relation to acquisition of Belarusian Telecom and Boyut Enerji (Note 27) 1,304,706 ​ (3,522,330) ​ - ​ - ​ - ​ (173,859) ​ (3,348,471) ​ 1,482,853 ​ (4,271,293) ​ - ​ - ​ (21,042) ​ (415,285) ​ (3,834,966) Derivative financial liabilities ​ ​ ​ ​ ​ ​ ​ ​ ​ ​ ​ ​ ​ ​ ​ ​ ​ ​ ​ ​ ​ ​ ​ ​ ​ ​ ​ ​ Participating Cross Currency Swap and FX swap contracts 495,467 ​ (367,296) ​ 47,738 ​ (74,258) ​ (96,862) ​ (243,914) ​ - ​ 511,635 ​ (260,155) ​ 423,229 ​ (78,276) ​ (231,535) ​ (373,573) ​ - Buy - ​ (4,547,999) ​ (2,917,288) ​ (185,693) ​ (182,674) ​ (1,262,344) ​ - ​ - ​ (35,198,892) ​ (32,233,094) ​ (276,745) ​ (507,968) ​ (2,181,085) ​ - Sell - ​ 4,180,703 ​ 2,965,026 ​ 111,435 ​ 85,812 ​ 1,018,430 ​ - ​ - ​ 34,938,737 ​ 32,656,323 ​ 198,469 ​ 276,433 ​ 1,807,512 ​ - TOTAL 127,628,395 ​ (145,506,441) ​ (49,182,704) ​ (28,466,770) ​ (15,441,384) ​ (43,318,153) ​ (9,097,430) ​ 144,151,195 ​ (166,149,603) ​ (48,900,947) ​ (13,335,895) ​ (41,440,269) ​ (54,860,663) ​ (7,611,829) (*) Advances received, license fee accruals, taxes and withholding taxes payable are excluded from trade and other payables. ​ 35. Foreign exchange risk The Group’s exposure to foreign exchange risk at the end of the reporting period, based on notional amounts, was as follows: ​ ​ ​ ​ ​ ​ ​ ​ ​ ​ 31 December 2024 ​ USD EUR RMB Foreign currency denominated assets ​ ​ ​ ​ ​ Other non-current assets 69 ​ 11 ​ - Financial asset at fair value through other comprehensive income 442,921 ​ 43,369 ​ - Due from related parties - current 103 ​ - ​ - Trade receivables and contract assets 39,575 ​ 23,748 ​ - Other current assets 7,806 ​ 2,552 ​ 2 Cash and cash equivalents 1,045,260 ​ 429,728 ​ 213,952 ​ ​ 1,535,734 ​ 499,408 ​ 213,954 Foreign currency denominated liabilities ​ ​ ​ ​ ​ Loans and borrowings - non-current (198,028) ​ (581,532) ​ (773,392) Debt securities issued - non-current (467,354) ​ - ​ - Lease obligations - non-current (1,287) ​ (8,264) ​ - Other non-current liabilities (37,041) ​ - ​ - Loans and borrowings - current (91,476) ​ (340,089) ​ (130,358) Debt securities issued - current (501,154) ​ - ​ - Lease obligations - current (60) ​ (1,272) ​ - Other current liabilities ​ - ​ (9,247) ​ - Trade and other payables - current (194,302) ​ (72,107) ​ (257,317) Due to related parties (1,457) ​ - ​ - ​ ​ (1,492,159) ​ (1,012,511) ​ (1,161,067) ​ ​ ​ ​ ​ ​ ​ Financial liabilities defined as hedging instruments 6,582 ​ 115,662 ​ - Exposure related to derivative instruments ​ ​ ​ ​ ​ Participating cross currency swap and FX swap contracts (23,572) ​ (12,240) ​ 358,090 Currency forward contracts ​ 250,000 ​ - ​ - Net exposure 276,585 ​ (409,681) ​ (589,023) ​ ​ 35. Financial instruments (continued) Foreign exchange risk (continued) ​ ​ ​ ​ ​ ​ ​ ​ ​ 31 December 2023 ​ USD EUR RMB Foreign currency denominated assets Other non-current assets 69 ​ 11 ​ - Financial asset at fair value through other comprehensive income 156,278 ​ 75,622 ​ - Due from related parties - current 1,059 ​ - ​ - Trade receivables and contract assets 11,566 ​ 15,857 ​ - Other current assets 2,340 ​ 3,184 ​ 56 Cash and cash equivalents 534,318 ​ 639,362 ​ 257,156 ​ 705,630 ​ 734,036 ​ 257,212 Foreign currency denominated liabilities ​ ​ ​ ​ ​ Loans and borrowings - non-current (234,458) ​ (631,844) ​ (473,134) Debt securities issued - non-current (911,923) ​ - ​ - Lease obligations - non-current (1,063) ​ (9,425) ​ - Other non-current liabilities (34,889) ​ - ​ - Loans and borrowings - current (85,119) ​ (201,955) ​ (75,635) Debt securities issued - current (53,853) ​ - ​ - Lease obligations - current (103) ​ (3,097) ​ - Other current liabilities ​ (848) ​ (2,160) ​ - Trade and other payables - current (134,540) ​ (87,414) ​ (323,677) Due to related parties (5,870) ​ - ​ - ​ ​ (1,462,666) ​ (935,895) ​ (872,446) ​ ​ ​ ​ ​ ​ ​ Financial liabilities defined as hedging instruments 10,097 ​ 329,890 ​ - Exposure related to derivative instruments ​ ​ ​ ​ ​ Participating cross currency swap and FX swap contracts 361,971 ​ (325,000) ​ 100,586 Currency forward contracts ​ 601,360 ​ 10,000 ​ - Net exposure 216,392 ​ (186,969) ​ (514,648) ​ ​ 35. Financial instruments (continued) Exposure to currency risk Sensitivity analysis The basis for the sensitivity analysis to measure foreign exchange risk is an aggregate corporate-level currency exposure. The aggregate foreign exchange exposure is composed of all assets and liabilities denominated in foreign currencies; the analysis excludes net foreign currency investments. A 10% strengthening/weakening of the USD, UAH, BYN, EUR against the following currencies as at 31 December 2024 and 31 December 2023 would have increased/(decreased) profit or loss before by the amounts shown below. This analysis assumes that all other variables, in particular interest rates, remain constant. ​ ​ ​ ​ ​ ​ ​ ​ ​ ​ 31 December 2024 ​ ​ Profit/(Loss) ​ Equity ​ Appreciation of Depreciation of Appreciation of Depreciation of Sensitivity analysis ​ foreign currency ​ foreign currency ​ foreign currency ​ foreign currency ​ ​ ​ ​ ​ ​ ​ ​ ​ 1- USD net asset/liability 974,224 ​ (974,224) ​ - ​ - 2- Hedged portion of USD risk (-) - ​ - ​ (23,185) ​ 23,185 3- USD net effect (1+2) 974,224 ​ (974,224) ​ (23,185) ​ 23,185 ​ ​ ​ ​ ​ ​ ​ ​ ​ 4- EUR net asset/liability (1,505,287) ​ 1,505,287 ​ - ​ - 5- Hedged portion of EUR risk (-) - ​ - ​ (217,098) ​ 217,098 6- EUR net effect (4+5) (1,505,287) ​ 1,505,287 ​ (217,098) ​ 217,098 ​ ​ ​ ​ ​ ​ ​ ​ ​ 7- Other foreign currency net asset/liability (RMB) (282,643) ​ 282,643 ​ - ​ - 8- Hedged portion of other foreign currency risk (-) (RMB) - ​ - ​ - ​ - 9- Other foreign currency net effect (7+8) (282,643) ​ 282,643 ​ - ​ - Total (3+6+9) (813,706) ​ 813,706 ​ (240,283) ​ 240,283 ​ ​ ​ ​ ​ ​ ​ ​ ​ ​ 31 December 2023 ​ ​ Profit/(Loss) ​ Equity ​ Appreciation of Depreciation of Appreciation of Depreciation of Sensitivity analysis ​ foreign currency ​ foreign currency ​ foreign currency ​ foreign currency ​ ​ ​ ​ ​ ​ ​ ​ ​ 1- USD net asset/liability 913,412 ​ (913,412) ​ - ​ - 2- Hedged portion of USD risk (-) - ​ - ​ (42,915) ​ 42,915 3- USD net effect (1+2) 913,412 ​ (913,412) ​ (42,915) ​ 42,915 ​ ​ ​ ​ ​ ​ ​ ​ ​ 4- EUR net asset/liability (883,116) ​ 883,116 ​ - ​ - 5- Hedged portion of EUR risk (-) - ​ - ​ (46,476) ​ 46,476 6- EUR net effect (4+5) (883,116) ​ 883,116 ​ (46,476) ​ 46,476 ​ ​ ​ ​ ​ ​ ​ ​ ​ 7- Other foreign currency net asset/liability (RMB) (306,223) ​ 306,223 ​ - ​ - 8- Hedged portion of other foreign currency risk (-) (RMB) - ​ - ​ 2,132 ​ (2,132) 9- Other foreign currency net effect (7+8) (306,223) ​ 306,223 ​ 2,132 ​ (2,132) Total (3+6+9) (275,927) ​ 275,927 ​ (87,259) ​ 87,259 ​ 35. Financial instruments (continued) ​ Interest rate risk As at 31 December 2024 and 2023 the interest rate profile of the Group’s variable rate interest-bearing financial instruments are as follows: ​ ​ ​ ​ ​ ​ ​ ​ ​ ​ ​ ​ ​ ​ ​ ​ 31 December 2024 ​ 31 December 2023 ​ ​ Effective ​ Effective ​ ​ ​ ​ Interest ​ Carrying ​ interest ​ Carrying ​ ​ Note ​ Rate ​ Amount ​ Rate ​ Amount Variable rate instruments USD floating rate loans 28 5.8 % (5,900,103) 3.9 % (7,702,498) EUR floating rate loans 28 4.5 % (33,076,990) 2.1 % (37,272,708) ​ Sensitivity analysis Cash flow sensitivity analysis for variable rate instruments: 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4 and 2023: ​ ​ ​ ​ ​ ​ ​ ​ ​ ​ ​ Profit or loss ​ Equity ​ 100 bps 100 bps 100 bps 100 bps ​ ​ increase ​ decrease ​ increase ​ decrease 31 December 2024 ​ ​ ​ Variable rate instruments (financial liability) ​ 1,418,256 ​ (1,418,256) ​ - ​ - Cash flow sensitivity (net) ​ 1,418,256 ​ (1,418,256) ​ - ​ - 31 December 2023 ​ ​ ​ ​ ​ ​ ​ ​ Variable rate instruments (financial liability) ​ (2,720,152) ​ 2,720,152 ​ - ​ - Cash flow sensitivity (net) ​ (2,720,152) ​ 2,720,152 ​ - ​ - ​ Fair value As of 31 December 2024, and 2023, the Group’s does not have financial assets or financial liabilities that are measured at fair value using unobservable inputs within level 3. ​ 35. Financial assets: Carrying values of a significant portion of financial assets do not differ significantly from their fair values due to their short-term nature. Fair values of financial assets are presented in Note 24. Financial liabilities: As at 31 December 2024 and 31 December 2023; for the majority of the borrowings, the fair values are not materially different to their carrying amounts since the interest payable on those borrowings is either close to current market rates or the borrowings are of a short-term nature. ​ The carrying amounts and fair values of non-current borrowings and current portion of non-current borrowings are as follows: ​ ​ ​ ​ ​ ​ ​ Carrying Fair ​ ​ amount ​ value As at 31 December 2024: ​ ​ ​ ​ Bank loans ​ 8,890,170 ​ 8,882,444 Debt securities ​ 34,114,065 ​ 33,913,271 ​ ​ ​ ​ ​ ​ ​ Carrying Fair ​ ​ amount ​ value As at 31 December 2023: ​ ​ ​ ​ Bank loans 9,251,180 ​ 9,037,496 Debt securities ​ 41,047,910 ​ 40,179,080 ​ The fair values of non-current borrowings are based on discounted cash flows using a current borrowing rate. They are classified as level 3 of fair value hierarchy due to the use of unobservable inpu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uarantees and purchase obligations</t>
        </is>
      </c>
      <c r="B1" s="2" t="inlineStr">
        <is>
          <t>12 Months Ended</t>
        </is>
      </c>
    </row>
    <row r="2">
      <c r="B2" s="2" t="inlineStr">
        <is>
          <t>Dec. 31, 2024</t>
        </is>
      </c>
    </row>
    <row r="3">
      <c r="A3" s="3" t="inlineStr">
        <is>
          <t>Guarantees and purchase obligations</t>
        </is>
      </c>
      <c r="B3" s="4" t="inlineStr">
        <is>
          <t xml:space="preserve"> </t>
        </is>
      </c>
    </row>
    <row r="4">
      <c r="A4" s="4" t="inlineStr">
        <is>
          <t>Guarantees and purchase obligations</t>
        </is>
      </c>
      <c r="B4" s="4" t="inlineStr">
        <is>
          <t>36. At 31 December 2024, outstanding purchase commitments with respect to property, plant and equipment, inventory, advertising and sponsorship amount to TL 4,282,294 (31 December 2023: TL 7,305,345). Payments for these commitments will be made within 4 years. The Group is contingently liable in respect of letters of guarantee obtained from banks and given to public institutions and private entities, and financial guarantees provided to subsidiaries amounting to TL 20,511,888 at 31 December 2024 (31 December 2023: TL 25,830,970). BeST has an investment commitment that covers the years 2022-2032 with a total investment amount of not less than USD 100,000, in accordance with the agreement which is signed between the Republic of Belarus, BeST and the Company on 30 November 2022. As of 31 December 2024, the remaining investment commitment is amounting to USD 76,997 (TL equivalent of 2,712,0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37. The amounts related to the investigations and lawsuits shared below are disclosed at their nominal values as of 31 December 2024. Disputes on Special Communication Tax Restructuring Act Compensation Lawsuit regarding the SCT for the term 2011 The Large Taxpayers Office levied Special Communication Tax (SCT) and tax penalty on the Company for the term 2011, the Company filed application for restructuring the tax assessment, the application has been rejected. The lawsuit filed against the rejection act, was finalized in favor of the Company. As a result of this case, the Company, filed a lawsuit for the collection of TL 47,405 principal receivable and TL 36,000 damage accrued with a deferment interest. The Court decided to return TL 47,269 principal receivable together with the deferred interest to be calculated as of the collection date. Regional Administrative Court rejected the appeal requests. The lawsuit is ongoing in the appeal stage. Disputes regarding the Law on the Protection of Competition The Competition Board evaluated Articles 4 and 6 of Law No. 4054 regarding the Company and imposed an administrative fine of TL 91,942 in June 2011 on the ground that the Company violated Article 6. The Company filed a lawsuit for the cancellation of the Board decision regarding the parts against itself but the case was finalized against the Company in both the first-instance court and appeal stage. The Company made an individual application to the Constitutional Court, against the respective decision within due time. The Constitutional Court process is pending. Also, the Large Taxpayers Office issued a payment order regarding the aforementioned administrative fine. The Company filed a lawsuit for the cancellation of the payment order but that case also was finalized against the Company. TL 47,780 part of the administrative fine has been deducted from the receivables that the Company has earned as a result of another lawsuit. The remaining TL 44,162 part of the administrative fine was paid in April 2022. 37. Commitments and Contingencies (continued) Disputes regarding the Law on the Protection of Competition (continued) On the other hand three private companies filed a lawsuits against the Company in relation with this case claiming in total of TL 112,084 for its material damages by reserving its rights for surpluses allegedly. Among these cases, in the case filed for the compensation of total TL 110,484 material damages together with compensation amounting to three times of the damage and interest, a settlement was reached through mediation on 19 April 2024, and TL 130,000 was paid by the Company on 3 May 2024. Accordingly, in the lawsuit between the parties, the court decided that there was no need to decide on the merits of the lawsuit that was not subject to mediation and the decision became final. Among these cases, in the case filed for the compensation of total TL 500 material damages, the Company objected to expert the report and the files has been sent to a new expert committee. The expert report has been submitted to the case file. The parties have duly filed objections to the expert report within the specified timeframe. In accordance with the parties objections, the court has resolved to obtain an additional report from the same expert panel. The case file is currently undergoing expert examination. The other case was finalized in favor of the Company. On the other hand, a third party filed a lawsuit for the cancellation of the part of the Competition Board stating that the Company did not violated Article 4 and the Council of State cancelled this part of the decision. Thereafter Competition Board launched a new investigation and as a result of it the Competition Board decided to apply administrative fine amounting to TL 91,942 in 2019, on the ground that the Company violated Article 4. Afterwards, The Competition Authority accepted some of the objections and reduced the administrative fine to TL 61,294 with its decision. The aforementioned fine that amount of TL 61,294 was paid discount, in the amount of TL 45,971. A decision was made against the Company at the first instance and appeal stages in the lawsuit that filed for cancellation of the fine. The appeal process is pending. Disputes regarding the Law on the Protection of Competition – Investigation on gentleman’s agreements for the labour market The Competition Authority initiated an investigation to ascertain whether there was a breach of Article 4 of Law No. 4054 through the establishment of gentleman’s agreements within the labor market. The Investigation Report was formally served to the Company on 7 May 2023. In response, the Company submitted its written defense concerning the findings and conclusions, and an oral defense hearing was conducted on 13 February 2024. Following the investigation, it was resolved on 27 February 2024 to impose an administrative fine of TL 57,301 on the Company. This amount has been recognized as a liability in the consolidated financial statements dated 31 December 2024 and will be remitted subsequent to the notification of the reasoned decision. ​ 37. Commitments and Contingencies (continued) ICTA Investigation Regarding the R&amp;D Obligations ICTA conducts annual investigations to examine whether the company fulfills its obligations arising from the relevant legislation regarding the provision of a certain portion of its investments in the electronic communication network and communication services from suppliers with R&amp;D centers in Turkey, a certain portion from products manufactured in Turkey by SME suppliers established to develop products or systems in Turkey, and a certain portion from products determined to be certified as domestic goods within the framework of the relevant legislation. As a result of the audits carried out for the 2013-2018 period, a total of TL 95,487 administrative fines were imposed on the company, and these fines were paid in the amount of TL 71,615 by taking advantage of the early payment discount, but the legal processes initiated for the cancellation of the fines are ongoing. In addition, ICTA conducts routine investigations regarding 3G and 4.5G investment obligations. This review process is ongoing for the periods 2018-2021. Refunds Investigation ICTA examined whether the refund transactions to subscribers were in compliance with the Board Decisions regulating the refund procedures for postpaid and prepaid subscribers. As a result of the investigation, the Board imposed various administrative fines on the Company for the periods 2010-2018. The related administrative fines were paid in the previous years and the amount stated to be underpaid to the subscribers was paid on 18 May 2023 in the amount of TRY 98,333 together with late payment interest. The legal process initiated by the company, requesting the cancellation of the relevant transaction and the fine, is pending in the appeal stage. Turkcell and Superonline are currently undergoing refund investigations on a similar matter and Turkcell is currently undergoing an ongoing investigation on the Return of Remaining TRY on Prepaid Lines (1March 2019-30 April 2021 Period). The verbal defense meeting for the ongoing Investigation on Return of Remaining TRY on Prepaid Lines regarding Turkcell was held on 18 February 2025. On the other hand, the Investigation on Return of TRY Remaining on Prepaid Lines for the next period (1 May 2021-30 September 2022 Period) has been initiated for our Turkcell. Investigation Regarding the Subscription Agreements (Anonymous Lines) The ICTA initiated an investigation to examine whether the obligations regarding the establishment and implementation of subscription agreements and open lines were fulfilled and as a result of this investigation, the ICTA imposed an administrative fine of TL 99,132 on the Company. The administrative fine was paid on 31 January 2024 as TL 74,349 with early payment discount. The Company filed five separate lawsuits in total for the cancellation of the administrative fines and related transactions. The cases are pending. The examination process of a similar investigations about Number Porting (Turkcell) Subscription Agreements (Superonline) are also ongoing. ICTA – Investigation on Idendity Verification Regulation The ICTA stated that Turkcell and Superonline failed to comply with the face-to-face verification procedures of the Identity Verification Regulation and recorded biometric data in their subscription processes. It was assessed that administrative fines could be imposed on Turkcell and Superonline for four separate violations. 37. Commitments and Contingencies (continued) ICTA – Investigation on Idendity Verification Regulation (continued) On the other hand, the ICTA has also stated that may be take necessary measures for the scope of provision “national security, public order or the proper execution of public service and the implementation of the provisions introduced by laws, to take over the facilities in return for compensation when necessary, to cancel the authorisation granted in case of non-payment of the authorisation fee within the specified period or in case of gross negligence.”. The Company’s written defenses were submitted to the ICTA on 11 March 2024. The investigations are ongoing. Within the scope of the investigation, a verbal defense meeting was held on 3 December 2024. Investigation of Violation of the Board Decision (412 SKK-Netgsm) An investigation was initiated against the Company for not providing services (In violation of the relevant legislation and the Board Decision No. 2024/UK-ETD/412) to Netgsm’s subscribers who want to receive services from the Company’s network through new subscription or number portability within the scope of the Virtual Mobile Network Service (VMMS) authorization. Within the scope of the investigation, the Company’s written explanations regarding the violation were prepared and submitted to the ICTA. On 14 January 2025, a verbal defense meeting was held. A lawsuit has been filed for the annulment of Board Decision No. 2024/UK-ETD/412, and no decision has been made yet. Other Investigations Conducted by ICTA The ICTA may carry out routine or specific investigations to determine whether the relevant legislation is being complied with, and a summary of the content of the investigations that have already been concluded is presented below. a) b) c) d) e) f) All administrative fines imposed as a result of routine or specific inspections conducted by ICTA have been paid with early payment discount, and legal proceedings initiated for some of them in line with the opinions of the legal counsel for their cancellation are ongoing. The total amount of the related administrative fines is TL 30,515. ​ 37. Commitments and Contingencies (continued) Other Investigations Conducted by ICTA (continued) The ICTA may carry out routine or specific investigations to determine whether the relevant legislation is being complied with, and a summary of the content of the investigations that have not been concluded is presented below. a) b) Other ongoing lawsuits and tax investigations Probability of an outflow of resources embodying economic benefits for 2018 and 2019 fiscal years with regards to notification of Information and Communication Technologies Authority for radio fee related to 2018 fiscal year was considered by the Company management. In this respect, TL 128,429 was paid in November 2019 by reserving right to take legal actions and legal actions were taken for 2018 fiscal year. The Court rejected the cases. The Company appealed the decisions before the Regional Administrative Court. The Regional Administrative Court rejected the appeal request. The Company appealed the decision in due time. The appeal process is pending. On the other hand, additional TL 13,465 for December 2018 was paid with reservation on 29 January 2021 with regards to notification of Information and Communication Technologies Authority for the same reason. The process is ongoing. General Assessment of Ongoing Litigation and Investigation Based on the management opinion, an outflow of resources embodying economic benefits is deemed as probable on some of the aforementioned lawsuits and investigations, thus, TL 249,519 provision is recognized in the consolidated financial statements as at and for the period ended 31 December 2024 (31 December 2023: TL 379,519). The provision allocated for ongoing investigations, inquiries, lawsuits, and audits represents the Company Management’s best estimate; however, the results of these proceedings may differ from the Group’s assess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4</t>
        </is>
      </c>
    </row>
    <row r="3">
      <c r="A3" s="3" t="inlineStr">
        <is>
          <t>Text blocks [abstract]</t>
        </is>
      </c>
      <c r="B3" s="4" t="inlineStr">
        <is>
          <t xml:space="preserve"> </t>
        </is>
      </c>
    </row>
    <row r="4">
      <c r="A4" s="4" t="inlineStr">
        <is>
          <t>Related parties</t>
        </is>
      </c>
      <c r="B4" s="4" t="inlineStr">
        <is>
          <t>38 . Transactions with key management personnel Key management personnel comprise the Group’s members of the Board of Directors and chief officers. There are no loans to key management personnel as of 31 December 2024 and 2023. The Group provides additional benefits to key management personnel and contributions to retirement plans based on a pre-determined ratio of compensation. ​ ​ ​ ​ ​ ​ ​ 31 December 31 December ​ ​ 2024 ​ 2023 Short-term benefits 338,944 ​ 529,358 Long-term benefits ​ 371 ​ 3,529 Termination benefits 664 ​ 986 Share based payments 365,860 ​ 42,097 ​ ​ 705,839 ​ 575,970 ​ 38. Related parties (continued) ​ Transactions with key management personnel (continued) The following transactions occurred with related parties: ​ ​ ​ ​ ​ ​ ​ ​ 31 December ​ 31 December Revenue from related parties 2024 2023 Türk Telekom Mobil Iletisim Hizmetleri A.S. (“TT Mobil”) (*) ​ 1,116,059 ​ 1,559,659 Türk Hava Yolları A.S. (“THY”) (*) ​ 429,967 ​ 433,375 Enerji Piyasaları İşletme A.S. (“EPIAS”)(*) 371,836 ​ 378,272 Gunes Express Havacilik A.S. (“Sun Express”) (*) ​ 251,654 ​ 224,997 Ziraat Bankası A.S. (“Ziraat Bankası”) (*) 199,168 ​ 1,066,995 Turksat Uydu Haberlesme Kablo TV ve Isletme A.S.(“Turksat”)(*) ​ 169,652 ​ 113,441 Turk Telekomunikasyon A.S. (“TT”)(*) 135,516 ​ 171,596 Türkiye Sigorta A.Ş. (“Türkiye Sigorta”)(*) ​ 81,041 ​ 510,470 TOGG 77,976 ​ 22,525 Turkiye Hayat ve Emeklilik A.S.(*) 77,122 ​ 44,401 Turkiye Halk Bankası A.S. (“Halkbank”) (*) ​ 43,518 ​ 37,328 Turkiye Vakiflar Bankası TAO (“Vakifbank”)(*) ​ 39,454 ​ 105,835 TVF IFM Gayrimenkul Insaat ve Yonetim A.S. (*) ​ 23,509 ​ 117,975 Ziraat Katilim Bankasi A.S. (“Ziraat Katilim”)(*) ​ 10,996 ​ 107,139 BIST (*) ​ 7,277 ​ 24,270 Other 76,627 ​ 48,124 ​ ​ 3,111,372 ​ 4,966,402 ​ ​ ​ ​ ​ ​ ​ ​ 31 December ​ 31 December Related party expenses 2024 2023 Türk Telekomünikasyon A.S (*) 2,083,003 2,026,342 TT Mobil (*) 1,079,552 1,661,860 EPIAS (*) 756,455 1,145,205 Istanbul Takas ve Saklama Bankasi A.S. (“Takasbank”) (*) 551,925 549,566 PTT (*) 132,375 103,921 Boru Hatları ile Petrol Tasıma A.S. (“BOTAS”) (*) 87,634 83,949 Turksat (*) 66,682 103,293 Others 1,288,981 569,791 ​ ​ 6,046,607 6,243,927 (*) Related parties, which TVF directly and / or indirectly has control or joint control or significant influence. TVF becomes the largest shareholder of Turk Telekom with 61.68% of the shares as of 31 March 2022. Therefore, companies of Turk Telekom have been reported as related party as of 31 March 2022. Transactions between the Group and Turk Telekom are related with telecommunication services. ​ 38. Related parties (continued) ​ Transactions with key management personnel (continued) Details of the financial assets and liabilities with related parties as of 31 December 2024 and 2023 are as follows: ​ ​ ​ ​ ​ ​ ​ 31 December 31 December ​ ​ 2024 ​ 2023 Banks - Time deposits 25,646,258 45,290,997 Banks - Demand deposits 811,532 1,040,412 Currency protected time deposit 3,132,293 8,913,765 Receivables from reverse repo ​ 1,695,149 ​ - Bank borrowings (9,652,466) (10,199,160) Debt securities issued (925,603) (1,381,581) Lease liabilities (111,972) (210,834) Impairment loss provision ​ (3,721) ​ (46,032) ​ 20,591,470 43,407,567 ​ As of 31 December 2024, the amounts of letters of guarantee given to the related parties is TL 585,510 (31 December 2023:TL 481,654). Details of the time deposits at related parties as of 31 December 2024 and 2023 are as follows: ​ ​ ​ ​ ​ ​ ​ 31 December 31 December ​ ​ 2024 ​ 2023 Ziraat Bankasi 6,312,053 ​ 11,665,907 Halkbank 6,367,808 ​ 16,374,759 Vakifbank 8,757,588 ​ 12,524,783 Ziraat Katilim Bankasi A.S. 4,208,809 ​ 4,725,548 ​ 25,646,258 ​ 45,290,997 ​ Details of the time deposits at related parties ​ ​ ​ ​ ​ ​ ​ ​ ​ ​ Amount in ​ ​ ​ ​ Original ​ ​ ​ ​ ​ ​ ​ 31 December Currency ​ Currency ​ Effective Interest Rate ​ Maturity ​ 2024 233,940 USD 2.1% ​ January 2025 8,241,594 196,070 ​ EUR ​ 2.3% ​ January 2025 ​ 7,210,579 9,828,355 ​ TL ​ 47.4% ​ January - May 2025 ​ 10,194,085 ​ ​ ​ ​ ​ ​ ​ 25,646,258 ​ ​ ​ ​ ​ ​ ​ ​ ​ ​ Amount in ​ ​ ​ ​ Original ​ ​ ​ ​ ​ ​ ​ 31 December Currency ​ Currency ​ Effective Interest Rate ​ Maturity ​ 2023 342,372 USD 4.4% ​ January - February 2024 14,569,081 455,757 ​ EUR ​ 3.7% ​ January - February 2024 ​ 21,482,276 6,376,563 ​ TL ​ 40.7% ​ January 2024 ​ 9,239,640 ​ ​ ​ ​ ​ ​ ​ 45,290,997 ​ ​ 38. Related parties (continued) ​ Transactions with key management personnel (continued) Details of the bank borrowings at related parties ​ ​ ​ ​ ​ ​ ​ ​ ​ ​ ​ ​ ​ 31 December Principle Amount ​ Currency ​ Effective Interest Rate ​ Maturity ​ 2024 7,297,000 ​ TL ​ 44.0% - 56.0% ​ January - June 2025 ​ 8,663,215 680,000 TL 47.1% - 47.6% January 2025 682,648 285,000 TL 53.1% - 58.0% January 2025 - August 2027 294,044 11,981 TL 28.8% - 29.3% April 2025 12,559 ​ ​ ​ ​ ​ ​ ​ 9,652,466 ​ ​ ​ ​ ​ ​ ​ ​ ​ ​ ​ ​ ​ ​ 31 December Principle Amount ​ Currency ​ Effective Interest Rate ​ Maturity ​ 2023 4,673,500 ​ TL ​ 12.2% - 54.4% ​ February - October 2024 ​ 7,167,928 553,450 TL 19.8% - 55.2% January - September 2024 801,896 1,349,880 TL 41.7% - 42.3% January 2024 1,958,601 72,206 TL 28.8% - 49.8% August 2024 - April 2025 111,574 104,860 TL 34.8% February 2024 159,161 ​ ​ ​ ​ ​ ​ ​ ​ 10,199,160 ​ Details of the debt securities issued at related parties ​ ​ ​ ​ ​ ​ ​ ​ ​ ​ Principle ​ ​ ​ 31 December Amount ​ Currency ​ Effective Interest Rate ​ Maturity ​ 2024 900,000 ​ TL ​ 42.0% - 44.5% ​ March - May 2025 ​ 925,603 ​ ​ ​ ​ ​ ​ ​ ​ 925,603 ​ ​ ​ ​ ​ ​ ​ ​ ​ ​ Principle ​ ​ ​ 31 December Amount ​ Currency ​ Effective Interest Rate ​ Maturity ​ 2023 900,000 ​ TL ​ 39.0% - 44.5% ​ January 2024 - March 2024 ​ 1,381,581 ​ ​ ​ ​ ​ ​ ​ ​ 1,381,581 ​ ​ 38. Related parties (continued) ​ Transactions with key management personnel (continued) Details of the lease liabilities at related parties ​ ​ ​ ​ ​ ​ ​ ​ ​ ​ ​ 31 December Currency ​ Effective Interest Rate ​ Payment Period ​ 2024 TL ​ 12.5% - 62.0% ​ 2024 - 2033 ​ 111,972 ​ ​ ​ ​ ​ ​ 111,972 ​ ​ ​ ​ ​ ​ ​ ​ ​ ​ ​ 31 December Currency ​ Effective Interest Rate ​ Payment Period ​ 2023 EUR ​ 0.3% -% 3.7% ​ 2023 - 2025 ​ 88,435 TL ​ 12.5% - 55.25% ​ 2023 - 2036 ​ 122,399 ​ ​ ​ ​ ​ ​ 210,834 ​ Interest income from related parties: ​ ​ ​ ​ ​ ​ ​ ​ ​ 31 December 31 December 31 December ​ ​ 2024 ​ 2023 ​ 2022 Vakifbank 3,703,418 ​ 3,080,795 ​ 1,192,791 Ziraat Bankasi 1,094,589 ​ 485,791 ​ 505,431 Halkbank ​ 884,857 ​ 708,380 ​ 447,613 Ziraat Katilim 135,267 ​ 204,458 ​ 86,230 Other 32,824 ​ 419 ​ 118 ​ 5,850,955 ​ 4,479,843 ​ 2,232,183 ​ Interest expense to related parties: ​ ​ ​ ​ ​ ​ ​ ​ ​ ​ 31 December ​ 31 December ​ 31 December ​ 2024 2023 2022 Vakifbank 1,843,714 ​ 930,256 ​ 741,697 Ziraat Bankasi 92,767 ​ 232,383 ​ 160,395 Halk Varlık Kiralama A.S. (“Halk Varlık Kiralama”) ​ 327,904 ​ 384,601 ​ 143,660 Halkbank 17,586 ​ 20,776 ​ 5,537 Other ​ 4,929 ​ 12,941 ​ 2,663 ​ 2,286,900 ​ 1,580,957 ​ 1,053,952 ​ Revenue from related parties is generally related to telecommunication, call center and other miscellaneous services. Transactions between the Group and EPIAS are related to the energy services; transactions between the Group and Sofra are related to meal coupon services; transactions between the Group and BOTAS are related to infrastructure services; transactions between the Group and Halkbank, Ziraat Bankasi and Vakifbank are related to banking services; transactions between the Group and PTT are related to cargo transportation; transactions between the Group and Turksat are related to telecommunication services and transactions between the Group and BIST are related to stock market services. Receivables from related parties are not collateraliz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4</t>
        </is>
      </c>
    </row>
    <row r="3">
      <c r="A3" s="3" t="inlineStr">
        <is>
          <t>Subsidiaries</t>
        </is>
      </c>
      <c r="B3" s="4" t="inlineStr">
        <is>
          <t xml:space="preserve"> </t>
        </is>
      </c>
    </row>
    <row r="4">
      <c r="A4" s="4" t="inlineStr">
        <is>
          <t>Subsidiaries</t>
        </is>
      </c>
      <c r="B4" s="4" t="inlineStr">
        <is>
          <t>39. The Group’s ultimate parent company is TVF, while subsidiaries, associates and a joint venture of the Company as at 31 December 2024 and 31 December 2023 are as follows: ​ ​ ​ ​ ​ ​ ​ ​ ​ ​ ​ ​ ​ ​ ​ ​ Effective Ownership Interest Subsidiaries ​ Country of ​ ​ ​ 31 December ​ 31 December Name Incorporation Business 2024 (%) 2023 (%) Turktell Türkiye Information technology, value added GSM services and entertainment investments 100 100 Turkcell Superonline Türkiye Telecommunications, television services and content services 100 100 Turkcell Dijital ​ Türkiye ​ Digitalization services and products ​ 100 ​ 100 Dijital Egitim (**) Türkiye Dijital educations 100 51 Turkcell Satış Türkiye Sales, delivery and digital sales services 100 100 Turkcell Teknoloji Türkiye Research and development 100 100 Turkcell Gayrimenkul Türkiye Property investments 100 100 Turkcell Enerji ​ Türkiye ​ Electricity energy trade and wholesale and retail electricity sales ​ 100 ​ 100 Boyut Enerji Türkiye Electricity energy trade and wholesale and retail electricity sales 100 100 Turkcell Finansman Türkiye Consumer financing services 100 100 Turkcell Sigorta Türkiye Insurance agency activities 100 100 Turkcell Dijital Sigorta Türkiye Dijital agency activities 100 100 Turkcell Ödeme Türkiye Payment services and e-money license 100 100 Lifecell Dijital Servisler Türkiye Development and providing of digital services and products 100 100 Lifecell Bulut Türkiye Cloud solutions services 100 100 Lifecell TV Türkiye Online radio, television and on-demand streaming services 100 100 Lifecell Müzik ​ Türkiye ​ Radio, television and on-demand streaming services ​ 100 ​ 100 Global Tower Türkiye Telecommunications infrastructure business 100 100 Atmosware Teknoloji Türkiye Develop software products and services, training software developers 100 100 UkrTower (*) Ukraine Telecommunications infrastructure business - 100 Beltower Republic of Belarus Telecommunications infrastructure business 100 100 East Asia Netherlands Telecommunications investments 100 100 Kıbrıs Telekom Turkish Republic of Northern Cyprus Telecommunications 100 100 Lifecell Digital Turkish Republic of Northern Cyprus Telecommunications 100 100 Turkcell Dijital Technologies Turkish Republic of Northern Cyprus Electronic payment services 100 100 Turkcell Global Bilgi Türkiye Customer relations and human resources management 100 100 Global LLC (*) Ukraine Customer relations management - 100 Rehberlik Türkiye Directory assistance 100 100 Lifecell Ventures Netherlands Telecommunications investments 100 100 Lifecell (*) Ukraine Telecommunications - 100 Paycell LLC Ukraine Consumer financing services 100 100 Paycell Europe Germany Payment services and e-money 100 100 Yaani Netherlands Internet search engine and browser services 100 100 BiP B.V. Netherlands Providing digital services and products 100 100 BiP A.S. Türkiye Providing digital services and products 100 100 BeST ​ Republic of Belarus ​ Telecommunications ​ 100 ​ 100 Turkcell GSYF ​ Türkiye ​ Venture capital investment fund ​ 100 ​ 100 W3 ​ Türkiye ​ Information technology ​ - ​ 100 Sofra (***) ​ Türkiye ​ Meal coupons and cards ​ 100 ​ 66 Artel (*****) ​ Türkiye ​ Data processing ​ 100 ​ - Ultia ​ Türkiye ​ Information technology ​ 100 ​ 100 TDC (****) ​ Türkiye ​ Data processing ​ 100 ​ - Lifetech Republic of Belarus Information technology, programming and technical support 100 100 (*) UkrTower, Global LLC and Lifecell have been sold on 9 September 2024. (**) The registration regarding the acquisition of shares of Dijital Eğitim Teknolojileri A.Ş. (“Dijital Eğitim”) was completed on 2 August 2024. 39. Subsidiaries (continued) (***) On 21 October 2024, the Group acquired the remaining 33.3% of shares in Sofra Kurumsal ve Ödüllendirme Hizmetleri A.Ş. (“Sofra”), which was previously a joint venture, resulting in the transfer of control of Sofra to the Group. (****) TDC Veri Hizmetleri A.Ş was established on 11 July 2024. (*****) Artel Bilişim Servisleri A.Ş was established on 16 August 2024. ​ ​ ​ ​ ​ ​ ​ ​ ​ ​ ​ ​ ​ Effective Ownership Interest Associates ​ Country of ​ ​ ​ 31 December ​ 31 December Name Incorporation Business 2024 (%) 2023 (%) TOGG Türkiye Electric passenger car development, production and trading activities 23 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Investments accounted for using the equity method</t>
        </is>
      </c>
      <c r="B4" s="4" t="inlineStr">
        <is>
          <t>40. Investments accounted for using the equity method The details of carrying values of investments accounted for using the equity method are as follows: ​ ​ ​ ​ ​ ​ ​ 31 December 31 December a) Joint Ventures ​ 2024 ​ 2023 Sofra - 17,826 b) Associates ​ ​ ​ ​ TOGG ​ 5,294,025 ​ 8,456,656 ​ The movement of investments accounted for using the equity method is as follows: ​ ​ ​ ​ ​ ​ ​ 31 December 31 December ​ ​ 2024 ​ 2023 Opening balance 8,474,482 ​ 5,487,963 Shares of profit / (loss) (3,162,643) ​ 2,202,029 Transfer from equity pickup to subsidiary ​ (17,882) ​ - Contribution to capital increase 68 ​ 784,490 Closing balance ​ 5,294,025 ​ 8,474,482 ​ The group holds an interest in a joint venture, Sofra Kurumsal ve Ödüllendirme Hizmetleri A.Ş.(“Sofra”), and an interest in an associate, Türkiye’nin Otomobili Girişim Grubu Sanayi ve Ticaret A.Ş(“TOGG”). The financial statements of Sofra and TOGG are prepared for the same reporting period as the Group. On 21 October 2024, the Group acquired the remaining 33.3% of shares in Sofra Kurumsal ve Ödüllendirme Hizmetleri A.Ş. (“Sofra”), which was previously a joint venture, resulting in the transfer of control of Sofra to the Group</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flow information</t>
        </is>
      </c>
      <c r="B1" s="2" t="inlineStr">
        <is>
          <t>12 Months Ended</t>
        </is>
      </c>
    </row>
    <row r="2">
      <c r="B2" s="2" t="inlineStr">
        <is>
          <t>Dec. 31, 2024</t>
        </is>
      </c>
    </row>
    <row r="3">
      <c r="A3" s="3" t="inlineStr">
        <is>
          <t>Text blocks [abstract]</t>
        </is>
      </c>
      <c r="B3" s="4" t="inlineStr">
        <is>
          <t xml:space="preserve"> </t>
        </is>
      </c>
    </row>
    <row r="4">
      <c r="A4" s="4" t="inlineStr">
        <is>
          <t>Cash flow information</t>
        </is>
      </c>
      <c r="B4" s="4" t="inlineStr">
        <is>
          <t>41. Net financial liabilities reconciliation: ​ ​ ​ ​ ​ ​ ​ ​ ​ ​ ​ ​ ​ ​ ​ Debt ​ ​ ​ ​ ​ ​ ​ securities ​ Loans and ​ Lease ​ ​ ​ Derivative ​ ​ ​ ​ issued ​ Borrowings ​ liabilities ​ Total ​ İnstruments, net ​ Total Balance at 1 January 2024 (46,010,564) ​ (71,884,263) ​ (3,504,921) ​ (121,399,748) ​ 2,440,572 ​ (118,959,176) Cash inflows (14,870,998) ​ (49,117,214) ​ - ​ (63,988,212) ​ 5,417,456 ​ (58,570,756) Cash outflows 19,756,028 ​ 50,156,380 ​ 5,024,425 ​ 74,936,833 ​ (5,791,757) ​ 69,145,076 Other non-cash movements ​ (10,856,573) ​ (15,362,228) ​ (7,732,764) ​ (33,951,565) ​ 309,117 ​ (33,642,448) Inflation adjustment ​ 14,864,485 ​ 23,807,212 ​ 1,390,736 ​ 40,062,433 ​ (827,743) ​ 39,234,690 Balance at 31 December 2024 (37,117,622) ​ (62,400,113) ​ (4,822,524) ​ (104,340,259) ​ 1,547,645 ​ (102,792,614) ​ ​ ​ ​ ​ ​ ​ ​ ​ ​ ​ ​ ​ ​ ​ Debt ​ ​ ​ ​ ​ ​ ​ securities ​ ​ ​ Lease ​ ​ ​ Derivative ​ ​ ​ ​ issued ​ Loans ​ liabilities ​ Total ​ Assets, net ​ Total Balance at 1 January 2023 (45,528,562) ​ (75,321,078) ​ (7,268,306) ​ (128,117,946) ​ 4,476,015 ​ (123,641,931) Cash inflows (11,296,562) ​ (90,510,753) ​ - ​ (101,807,315) ​ 11,188,868 ​ (90,618,447) Cash outflows 10,637,336 ​ 85,599,452 ​ 5,951,279 ​ 102,188,067 ​ (6,867,708) ​ 95,320,359 Other non-cash movements ​ (22,293,415) ​ (32,720,676) ​ (8,029,646) ​ (63,043,737) ​ (7,643,357) ​ (70,687,094) Transfer to asset held for sale - ​ 3,961,827 ​ 2,570,450 ​ 6,532,277 ​ - ​ 6,532,277 Inflation adjustment ​ 22,470,639 ​ 37,106,965 ​ 3,271,302 ​ 62,848,906 ​ 1,286,754 ​ 64,135,660 Balance at 31 December 2023 (46,010,564) ​ (71,884,263) ​ (3,504,921) ​ (121,399,748) ​ 2,440,572 ​ (118,959,1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42. The sale process of the sustainable bond issuance of the Company with a nominal amount of USD 500 million, 7-year maturity, a redemption date of 24 January 2032, a fixed annual coupon rate of 7.65%, and a sales price of 100% of the nominal value, to qualified investors abroad was completed on 24 January 2025. The subscription agreement for the issuance was signed on 22 January 2025. The sustainable bond is listed on the Irish Stock Exchange (Euronext Dublin). The sale process of the conventional bond issuance of the Company with a nominal amount of USD 500 million, 5-year maturity, a redemption date of 24 January 2030, a fixed annual coupon rate of 7.45%, and a sales price of 100% of the nominal value, to qualified investors abroad was completed on 24 January 2025. The subscription agreement for the issuance was signed on 22 January 2025. The bond is listed on the Irish Stock Exchange (Euronext Dublin). Within the scope of the issue limit of TRY 8 billion approved by the Capital Markets Board; the book building of the financing bond issuance of the Company with a maturity date of 9 May 2025, an annual simple interest of 43.50% with a nominal amount of TRY 2 billion to qualified investors within Türkiye, without a public placement was completed, and the securities transferred to the investor accounts on 30 January 2025. The capital of the Company’s subsidiary, CJSC Belarusian Telecommunications Network (“BeST”), has been increased by BYN 40,906 from BYN 1,322,960 to BYN 1,363,866. The Company’s pre-emption rights with respect to the capital increase have been fully paid. ​ On 25 March 2025, our Board of Directors resolved to propose, for approval at the 2024 General Assembly planned for 15 May 2025, the distribution of a gross dividend of TRY 8,000.0 million, corresponding to TRY 3.6363636 per share. The proposed distribution is planned to be made in two equal installments on 20 June 2025 and 26 December 2025, subject to the General Assembly’s approval. The ‘Company Share Buyback Program’ for approval at the 2024 Ordinary General Assembly, scheduled for 15 May 2025. The program includes a buyback limit of up to TRY 8,500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cols>
    <col width="77" customWidth="1" min="1" max="1"/>
    <col width="23" customWidth="1" min="2" max="2"/>
    <col width="25" customWidth="1" min="3" max="3"/>
    <col width="36" customWidth="1" min="4" max="4"/>
    <col width="23" customWidth="1" min="5" max="5"/>
    <col width="23" customWidth="1" min="6" max="6"/>
    <col width="13" customWidth="1" min="7" max="7"/>
    <col width="28" customWidth="1" min="8" max="8"/>
    <col width="13" customWidth="1" min="9" max="9"/>
    <col width="57" customWidth="1" min="10" max="10"/>
    <col width="13" customWidth="1" min="11" max="11"/>
    <col width="25" customWidth="1" min="12" max="12"/>
    <col width="13" customWidth="1" min="13" max="13"/>
    <col width="33" customWidth="1" min="14" max="14"/>
    <col width="13" customWidth="1" min="15" max="15"/>
    <col width="46" customWidth="1" min="16" max="16"/>
    <col width="13" customWidth="1" min="17" max="17"/>
    <col width="47" customWidth="1" min="18" max="18"/>
    <col width="27" customWidth="1" min="19" max="19"/>
    <col width="49" customWidth="1" min="20" max="20"/>
    <col width="15" customWidth="1" min="21" max="21"/>
    <col width="35" customWidth="1" min="22" max="22"/>
    <col width="14" customWidth="1" min="23" max="23"/>
  </cols>
  <sheetData>
    <row r="1">
      <c r="A1" s="1" t="inlineStr">
        <is>
          <t>CONSOLIDATED STATEMENT OF CHANGES IN EQUITY - TRY (₺) ₺ in Thousands</t>
        </is>
      </c>
      <c r="B1" s="2" t="inlineStr">
        <is>
          <t>Share capital [member]</t>
        </is>
      </c>
      <c r="C1" s="2" t="inlineStr">
        <is>
          <t>Treasury shares [member]</t>
        </is>
      </c>
      <c r="D1" s="2" t="inlineStr">
        <is>
          <t>Additional paid-in capital [member]</t>
        </is>
      </c>
      <c r="E1" s="2" t="inlineStr">
        <is>
          <t>Share premium [member]</t>
        </is>
      </c>
      <c r="F1" s="2" t="inlineStr">
        <is>
          <t>Legal reserve [member]</t>
        </is>
      </c>
      <c r="G1" s="2" t="inlineStr">
        <is>
          <t>[1]</t>
        </is>
      </c>
      <c r="H1" s="2" t="inlineStr">
        <is>
          <t>Fair Value Reserve [Member]</t>
        </is>
      </c>
      <c r="I1" s="2" t="inlineStr">
        <is>
          <t>[1]</t>
        </is>
      </c>
      <c r="J1" s="2" t="inlineStr">
        <is>
          <t>Hedges of net investments in foreign operations [Member]</t>
        </is>
      </c>
      <c r="K1" s="2" t="inlineStr">
        <is>
          <t>[1]</t>
        </is>
      </c>
      <c r="L1" s="2" t="inlineStr">
        <is>
          <t>Hedging reserve [member]</t>
        </is>
      </c>
      <c r="M1" s="2" t="inlineStr">
        <is>
          <t>[1]</t>
        </is>
      </c>
      <c r="N1" s="2" t="inlineStr">
        <is>
          <t>Cost of hedging reserve [member]</t>
        </is>
      </c>
      <c r="O1" s="2" t="inlineStr">
        <is>
          <t>[1]</t>
        </is>
      </c>
      <c r="P1" s="2" t="inlineStr">
        <is>
          <t>Foreign currency translation reserve [member]</t>
        </is>
      </c>
      <c r="Q1" s="2" t="inlineStr">
        <is>
          <t>[1]</t>
        </is>
      </c>
      <c r="R1" s="2" t="inlineStr">
        <is>
          <t>Remeasurement of defined benefit plan [member]</t>
        </is>
      </c>
      <c r="S1" s="2" t="inlineStr">
        <is>
          <t>Retained earnings [member]</t>
        </is>
      </c>
      <c r="T1" s="2" t="inlineStr">
        <is>
          <t>Reserve of disposal group held for sale [member]</t>
        </is>
      </c>
      <c r="U1" s="2" t="inlineStr">
        <is>
          <t>Total [member]</t>
        </is>
      </c>
      <c r="V1" s="2" t="inlineStr">
        <is>
          <t>Non-controlling interests [member]</t>
        </is>
      </c>
      <c r="W1" s="2" t="inlineStr">
        <is>
          <t>Total</t>
        </is>
      </c>
    </row>
    <row r="2">
      <c r="A2" s="4" t="inlineStr">
        <is>
          <t>Beginning balance at Dec. 31, 2021</t>
        </is>
      </c>
      <c r="B2" s="6" t="n">
        <v>46684221</v>
      </c>
      <c r="C2" s="6" t="n">
        <v>-1052713</v>
      </c>
      <c r="D2" s="6" t="n">
        <v>137360</v>
      </c>
      <c r="E2" s="6" t="n">
        <v>11093</v>
      </c>
      <c r="F2" s="6" t="n">
        <v>34182534</v>
      </c>
      <c r="H2" s="6" t="n">
        <v>-213810</v>
      </c>
      <c r="J2" s="6" t="n">
        <v>-6198667</v>
      </c>
      <c r="L2" s="6" t="n">
        <v>620014</v>
      </c>
      <c r="N2" s="6" t="n">
        <v>-8028252</v>
      </c>
      <c r="P2" s="6" t="n">
        <v>-15977840</v>
      </c>
      <c r="R2" s="6" t="n">
        <v>-849866</v>
      </c>
      <c r="S2" s="6" t="n">
        <v>106188621</v>
      </c>
      <c r="T2" s="4" t="inlineStr">
        <is>
          <t xml:space="preserve"> </t>
        </is>
      </c>
      <c r="U2" s="6" t="n">
        <v>155502695</v>
      </c>
      <c r="V2" s="6" t="n">
        <v>-801</v>
      </c>
      <c r="W2" s="6" t="n">
        <v>155501894</v>
      </c>
    </row>
    <row r="3">
      <c r="A3" s="4" t="inlineStr">
        <is>
          <t>Profit/ (loss) for the yea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5" t="n">
        <v>9933888</v>
      </c>
      <c r="T3" s="4" t="inlineStr">
        <is>
          <t xml:space="preserve"> </t>
        </is>
      </c>
      <c r="U3" s="5" t="n">
        <v>9933888</v>
      </c>
      <c r="V3" s="5" t="n">
        <v>-2281</v>
      </c>
      <c r="W3" s="5" t="n">
        <v>9931607</v>
      </c>
    </row>
    <row r="4">
      <c r="A4" s="4" t="inlineStr">
        <is>
          <t>Other comprehensive income, net of income tax</t>
        </is>
      </c>
      <c r="B4" s="4" t="inlineStr">
        <is>
          <t xml:space="preserve"> </t>
        </is>
      </c>
      <c r="C4" s="4" t="inlineStr">
        <is>
          <t xml:space="preserve"> </t>
        </is>
      </c>
      <c r="D4" s="4" t="inlineStr">
        <is>
          <t xml:space="preserve"> </t>
        </is>
      </c>
      <c r="E4" s="4" t="inlineStr">
        <is>
          <t xml:space="preserve"> </t>
        </is>
      </c>
      <c r="F4" s="4" t="inlineStr">
        <is>
          <t xml:space="preserve"> </t>
        </is>
      </c>
      <c r="H4" s="5" t="n">
        <v>-124182</v>
      </c>
      <c r="J4" s="5" t="n">
        <v>-116651</v>
      </c>
      <c r="L4" s="5" t="n">
        <v>3171987</v>
      </c>
      <c r="N4" s="5" t="n">
        <v>-2507188</v>
      </c>
      <c r="P4" s="5" t="n">
        <v>-2361827</v>
      </c>
      <c r="R4" s="5" t="n">
        <v>-2109368</v>
      </c>
      <c r="S4" s="4" t="inlineStr">
        <is>
          <t xml:space="preserve"> </t>
        </is>
      </c>
      <c r="T4" s="4" t="inlineStr">
        <is>
          <t xml:space="preserve"> </t>
        </is>
      </c>
      <c r="U4" s="5" t="n">
        <v>-4047229</v>
      </c>
      <c r="V4" s="4" t="inlineStr">
        <is>
          <t xml:space="preserve"> </t>
        </is>
      </c>
      <c r="W4" s="5" t="n">
        <v>-4047229</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H5" s="5" t="n">
        <v>-124182</v>
      </c>
      <c r="J5" s="5" t="n">
        <v>-116651</v>
      </c>
      <c r="L5" s="5" t="n">
        <v>3171987</v>
      </c>
      <c r="N5" s="5" t="n">
        <v>-2507188</v>
      </c>
      <c r="P5" s="5" t="n">
        <v>-2361827</v>
      </c>
      <c r="R5" s="5" t="n">
        <v>-2109368</v>
      </c>
      <c r="S5" s="5" t="n">
        <v>9933888</v>
      </c>
      <c r="T5" s="4" t="inlineStr">
        <is>
          <t xml:space="preserve"> </t>
        </is>
      </c>
      <c r="U5" s="5" t="n">
        <v>5886659</v>
      </c>
      <c r="V5" s="5" t="n">
        <v>-2281</v>
      </c>
      <c r="W5" s="5" t="n">
        <v>5884378</v>
      </c>
    </row>
    <row r="6">
      <c r="A6" s="4" t="inlineStr">
        <is>
          <t>Transfers to legal reserves</t>
        </is>
      </c>
      <c r="B6" s="4" t="inlineStr">
        <is>
          <t xml:space="preserve"> </t>
        </is>
      </c>
      <c r="C6" s="4" t="inlineStr">
        <is>
          <t xml:space="preserve"> </t>
        </is>
      </c>
      <c r="D6" s="4" t="inlineStr">
        <is>
          <t xml:space="preserve"> </t>
        </is>
      </c>
      <c r="E6" s="4" t="inlineStr">
        <is>
          <t xml:space="preserve"> </t>
        </is>
      </c>
      <c r="F6" s="5" t="n">
        <v>1023919</v>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5" t="n">
        <v>-1023919</v>
      </c>
      <c r="T6" s="4" t="inlineStr">
        <is>
          <t xml:space="preserve"> </t>
        </is>
      </c>
      <c r="U6" s="4" t="inlineStr">
        <is>
          <t xml:space="preserve"> </t>
        </is>
      </c>
      <c r="V6" s="4" t="inlineStr">
        <is>
          <t xml:space="preserve"> </t>
        </is>
      </c>
      <c r="W6" s="4" t="inlineStr">
        <is>
          <t xml:space="preserve"> </t>
        </is>
      </c>
    </row>
    <row r="7">
      <c r="A7" s="4" t="inlineStr">
        <is>
          <t>Dividend paid</t>
        </is>
      </c>
      <c r="B7" s="4" t="inlineStr">
        <is>
          <t xml:space="preserve"> </t>
        </is>
      </c>
      <c r="C7" s="5" t="n">
        <v>26515</v>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5" t="n">
        <v>-3452867</v>
      </c>
      <c r="T7" s="4" t="inlineStr">
        <is>
          <t xml:space="preserve"> </t>
        </is>
      </c>
      <c r="U7" s="5" t="n">
        <v>-3426352</v>
      </c>
      <c r="V7" s="4" t="inlineStr">
        <is>
          <t xml:space="preserve"> </t>
        </is>
      </c>
      <c r="W7" s="5" t="n">
        <v>-3426352</v>
      </c>
    </row>
    <row r="8">
      <c r="A8" s="4" t="inlineStr">
        <is>
          <t>Other</t>
        </is>
      </c>
      <c r="B8" s="4" t="inlineStr">
        <is>
          <t xml:space="preserve"> </t>
        </is>
      </c>
      <c r="C8" s="4" t="inlineStr">
        <is>
          <t xml:space="preserve"> </t>
        </is>
      </c>
      <c r="D8" s="6" t="n">
        <v>-137360</v>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5" t="n">
        <v>83618</v>
      </c>
      <c r="T8" s="4" t="inlineStr">
        <is>
          <t xml:space="preserve"> </t>
        </is>
      </c>
      <c r="U8" s="5" t="n">
        <v>-53742</v>
      </c>
      <c r="V8" s="5" t="n">
        <v>12353</v>
      </c>
      <c r="W8" s="5" t="n">
        <v>-41389</v>
      </c>
    </row>
    <row r="9">
      <c r="A9" s="4" t="inlineStr">
        <is>
          <t>Ending balance at Dec. 31, 2022</t>
        </is>
      </c>
      <c r="B9" s="5" t="n">
        <v>46684221</v>
      </c>
      <c r="C9" s="5" t="n">
        <v>-1026198</v>
      </c>
      <c r="D9" s="4" t="inlineStr">
        <is>
          <t xml:space="preserve"> </t>
        </is>
      </c>
      <c r="E9" s="5" t="n">
        <v>11093</v>
      </c>
      <c r="F9" s="5" t="n">
        <v>35206453</v>
      </c>
      <c r="H9" s="5" t="n">
        <v>-337992</v>
      </c>
      <c r="J9" s="5" t="n">
        <v>-6315318</v>
      </c>
      <c r="L9" s="5" t="n">
        <v>3792001</v>
      </c>
      <c r="N9" s="5" t="n">
        <v>-10535440</v>
      </c>
      <c r="P9" s="5" t="n">
        <v>-18339667</v>
      </c>
      <c r="R9" s="5" t="n">
        <v>-2959234</v>
      </c>
      <c r="S9" s="5" t="n">
        <v>111729341</v>
      </c>
      <c r="T9" s="4" t="inlineStr">
        <is>
          <t xml:space="preserve"> </t>
        </is>
      </c>
      <c r="U9" s="5" t="n">
        <v>157909260</v>
      </c>
      <c r="V9" s="5" t="n">
        <v>9271</v>
      </c>
      <c r="W9" s="5" t="n">
        <v>157918531</v>
      </c>
    </row>
    <row r="10">
      <c r="A10" s="4" t="inlineStr">
        <is>
          <t>Profit/ (loss) for the yea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5" t="n">
        <v>18125305</v>
      </c>
      <c r="T10" s="4" t="inlineStr">
        <is>
          <t xml:space="preserve"> </t>
        </is>
      </c>
      <c r="U10" s="5" t="n">
        <v>18125305</v>
      </c>
      <c r="V10" s="5" t="n">
        <v>-31402</v>
      </c>
      <c r="W10" s="5" t="n">
        <v>18093903</v>
      </c>
    </row>
    <row r="11">
      <c r="A11" s="4" t="inlineStr">
        <is>
          <t>Other comprehensive income, net of income tax</t>
        </is>
      </c>
      <c r="B11" s="4" t="inlineStr">
        <is>
          <t xml:space="preserve"> </t>
        </is>
      </c>
      <c r="C11" s="4" t="inlineStr">
        <is>
          <t xml:space="preserve"> </t>
        </is>
      </c>
      <c r="D11" s="4" t="inlineStr">
        <is>
          <t xml:space="preserve"> </t>
        </is>
      </c>
      <c r="E11" s="4" t="inlineStr">
        <is>
          <t xml:space="preserve"> </t>
        </is>
      </c>
      <c r="F11" s="4" t="inlineStr">
        <is>
          <t xml:space="preserve"> </t>
        </is>
      </c>
      <c r="H11" s="5" t="n">
        <v>208032</v>
      </c>
      <c r="J11" s="5" t="n">
        <v>-1676558</v>
      </c>
      <c r="L11" s="5" t="n">
        <v>2308183</v>
      </c>
      <c r="N11" s="5" t="n">
        <v>-166512</v>
      </c>
      <c r="P11" s="5" t="n">
        <v>3420580</v>
      </c>
      <c r="R11" s="5" t="n">
        <v>3495</v>
      </c>
      <c r="S11" s="4" t="inlineStr">
        <is>
          <t xml:space="preserve"> </t>
        </is>
      </c>
      <c r="T11" s="4" t="inlineStr">
        <is>
          <t xml:space="preserve"> </t>
        </is>
      </c>
      <c r="U11" s="5" t="n">
        <v>4097220</v>
      </c>
      <c r="V11" s="4" t="inlineStr">
        <is>
          <t xml:space="preserve"> </t>
        </is>
      </c>
      <c r="W11" s="5" t="n">
        <v>4097220</v>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H12" s="5" t="n">
        <v>208032</v>
      </c>
      <c r="J12" s="5" t="n">
        <v>-1676558</v>
      </c>
      <c r="L12" s="5" t="n">
        <v>2308183</v>
      </c>
      <c r="N12" s="5" t="n">
        <v>-166512</v>
      </c>
      <c r="P12" s="5" t="n">
        <v>3420580</v>
      </c>
      <c r="R12" s="5" t="n">
        <v>3495</v>
      </c>
      <c r="S12" s="5" t="n">
        <v>18125305</v>
      </c>
      <c r="T12" s="4" t="inlineStr">
        <is>
          <t xml:space="preserve"> </t>
        </is>
      </c>
      <c r="U12" s="5" t="n">
        <v>22222525</v>
      </c>
      <c r="V12" s="5" t="n">
        <v>-31402</v>
      </c>
      <c r="W12" s="5" t="n">
        <v>22191123</v>
      </c>
    </row>
    <row r="13">
      <c r="A13" s="4" t="inlineStr">
        <is>
          <t>Transfers to legal reserves</t>
        </is>
      </c>
      <c r="B13" s="4" t="inlineStr">
        <is>
          <t xml:space="preserve"> </t>
        </is>
      </c>
      <c r="C13" s="4" t="inlineStr">
        <is>
          <t xml:space="preserve"> </t>
        </is>
      </c>
      <c r="D13" s="4" t="inlineStr">
        <is>
          <t xml:space="preserve"> </t>
        </is>
      </c>
      <c r="E13" s="4" t="inlineStr">
        <is>
          <t xml:space="preserve"> </t>
        </is>
      </c>
      <c r="F13" s="5" t="n">
        <v>485325</v>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5" t="n">
        <v>-485325</v>
      </c>
      <c r="T13" s="4" t="inlineStr">
        <is>
          <t xml:space="preserve"> </t>
        </is>
      </c>
      <c r="U13" s="4" t="inlineStr">
        <is>
          <t xml:space="preserve"> </t>
        </is>
      </c>
      <c r="V13" s="4" t="inlineStr">
        <is>
          <t xml:space="preserve"> </t>
        </is>
      </c>
      <c r="W13" s="4" t="inlineStr">
        <is>
          <t xml:space="preserve"> </t>
        </is>
      </c>
    </row>
    <row r="14">
      <c r="A14" s="4" t="inlineStr">
        <is>
          <t>Dividend paid</t>
        </is>
      </c>
      <c r="B14" s="4" t="inlineStr">
        <is>
          <t xml:space="preserve"> </t>
        </is>
      </c>
      <c r="C14" s="5" t="n">
        <v>29181</v>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5" t="n">
        <v>-3587787</v>
      </c>
      <c r="T14" s="4" t="inlineStr">
        <is>
          <t xml:space="preserve"> </t>
        </is>
      </c>
      <c r="U14" s="5" t="n">
        <v>-3558606</v>
      </c>
      <c r="V14" s="4" t="inlineStr">
        <is>
          <t xml:space="preserve"> </t>
        </is>
      </c>
      <c r="W14" s="5" t="n">
        <v>-3558606</v>
      </c>
    </row>
    <row r="15">
      <c r="A15" s="4" t="inlineStr">
        <is>
          <t>Acquisition of treasury shares</t>
        </is>
      </c>
      <c r="B15" s="4" t="inlineStr">
        <is>
          <t xml:space="preserve"> </t>
        </is>
      </c>
      <c r="C15" s="5" t="n">
        <v>-73279</v>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5" t="n">
        <v>-73279</v>
      </c>
      <c r="V15" s="4" t="inlineStr">
        <is>
          <t xml:space="preserve"> </t>
        </is>
      </c>
      <c r="W15" s="5" t="n">
        <v>-73279</v>
      </c>
    </row>
    <row r="16">
      <c r="A16" s="4" t="inlineStr">
        <is>
          <t>Acquisition of subsidiary</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5" t="n">
        <v>3428</v>
      </c>
      <c r="W16" s="5" t="n">
        <v>3428</v>
      </c>
    </row>
    <row r="17">
      <c r="A17" s="4"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5" t="n">
        <v>-8865132</v>
      </c>
      <c r="R17" s="4" t="inlineStr">
        <is>
          <t xml:space="preserve"> </t>
        </is>
      </c>
      <c r="S17" s="4" t="inlineStr">
        <is>
          <t xml:space="preserve"> </t>
        </is>
      </c>
      <c r="T17" s="6" t="n">
        <v>8865132</v>
      </c>
      <c r="U17" s="4" t="inlineStr">
        <is>
          <t xml:space="preserve"> </t>
        </is>
      </c>
      <c r="V17" s="4" t="inlineStr">
        <is>
          <t xml:space="preserve"> </t>
        </is>
      </c>
      <c r="W17" s="4" t="inlineStr">
        <is>
          <t xml:space="preserve"> </t>
        </is>
      </c>
    </row>
    <row r="18">
      <c r="A18" s="4" t="inlineStr">
        <is>
          <t>Ending balance at Dec. 31, 2023</t>
        </is>
      </c>
      <c r="B18" s="5" t="n">
        <v>46684221</v>
      </c>
      <c r="C18" s="5" t="n">
        <v>-1070296</v>
      </c>
      <c r="D18" s="4" t="inlineStr">
        <is>
          <t xml:space="preserve"> </t>
        </is>
      </c>
      <c r="E18" s="5" t="n">
        <v>11093</v>
      </c>
      <c r="F18" s="5" t="n">
        <v>35691778</v>
      </c>
      <c r="H18" s="5" t="n">
        <v>-129960</v>
      </c>
      <c r="J18" s="5" t="n">
        <v>-7991876</v>
      </c>
      <c r="L18" s="5" t="n">
        <v>6100184</v>
      </c>
      <c r="N18" s="5" t="n">
        <v>-10701952</v>
      </c>
      <c r="P18" s="5" t="n">
        <v>-23784219</v>
      </c>
      <c r="R18" s="5" t="n">
        <v>-2955739</v>
      </c>
      <c r="S18" s="5" t="n">
        <v>125781534</v>
      </c>
      <c r="T18" s="5" t="n">
        <v>8865132</v>
      </c>
      <c r="U18" s="5" t="n">
        <v>176499900</v>
      </c>
      <c r="V18" s="5" t="n">
        <v>-18703</v>
      </c>
      <c r="W18" s="5" t="n">
        <v>176481197</v>
      </c>
    </row>
    <row r="19">
      <c r="A19" s="4" t="inlineStr">
        <is>
          <t>Profit/ (loss) for the yea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5" t="n">
        <v>23523425</v>
      </c>
      <c r="T19" s="4" t="inlineStr">
        <is>
          <t xml:space="preserve"> </t>
        </is>
      </c>
      <c r="U19" s="5" t="n">
        <v>23523425</v>
      </c>
      <c r="V19" s="5" t="n">
        <v>-8563</v>
      </c>
      <c r="W19" s="5" t="n">
        <v>23514862</v>
      </c>
    </row>
    <row r="20">
      <c r="A20" s="4" t="inlineStr">
        <is>
          <t>Other comprehensive income, net of income tax</t>
        </is>
      </c>
      <c r="B20" s="4" t="inlineStr">
        <is>
          <t xml:space="preserve"> </t>
        </is>
      </c>
      <c r="C20" s="4" t="inlineStr">
        <is>
          <t xml:space="preserve"> </t>
        </is>
      </c>
      <c r="D20" s="4" t="inlineStr">
        <is>
          <t xml:space="preserve"> </t>
        </is>
      </c>
      <c r="E20" s="4" t="inlineStr">
        <is>
          <t xml:space="preserve"> </t>
        </is>
      </c>
      <c r="F20" s="4" t="inlineStr">
        <is>
          <t xml:space="preserve"> </t>
        </is>
      </c>
      <c r="H20" s="5" t="n">
        <v>75697</v>
      </c>
      <c r="J20" s="5" t="n">
        <v>1224035</v>
      </c>
      <c r="L20" s="5" t="n">
        <v>-392156</v>
      </c>
      <c r="N20" s="5" t="n">
        <v>1133449</v>
      </c>
      <c r="P20" s="5" t="n">
        <v>1571365</v>
      </c>
      <c r="R20" s="5" t="n">
        <v>-132763</v>
      </c>
      <c r="S20" s="4" t="inlineStr">
        <is>
          <t xml:space="preserve"> </t>
        </is>
      </c>
      <c r="T20" s="5" t="n">
        <v>-8865132</v>
      </c>
      <c r="U20" s="5" t="n">
        <v>-5385505</v>
      </c>
      <c r="V20" s="4" t="inlineStr">
        <is>
          <t xml:space="preserve"> </t>
        </is>
      </c>
      <c r="W20" s="5" t="n">
        <v>-5385505</v>
      </c>
    </row>
    <row r="21">
      <c r="A21" s="4" t="inlineStr">
        <is>
          <t>Total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H21" s="5" t="n">
        <v>75697</v>
      </c>
      <c r="J21" s="5" t="n">
        <v>1224035</v>
      </c>
      <c r="L21" s="5" t="n">
        <v>-392156</v>
      </c>
      <c r="N21" s="5" t="n">
        <v>1133449</v>
      </c>
      <c r="P21" s="5" t="n">
        <v>1571365</v>
      </c>
      <c r="R21" s="5" t="n">
        <v>-132763</v>
      </c>
      <c r="S21" s="5" t="n">
        <v>23523425</v>
      </c>
      <c r="T21" s="6" t="n">
        <v>-8865132</v>
      </c>
      <c r="U21" s="5" t="n">
        <v>18137920</v>
      </c>
      <c r="V21" s="5" t="n">
        <v>-8563</v>
      </c>
      <c r="W21" s="5" t="n">
        <v>18129357</v>
      </c>
    </row>
    <row r="22">
      <c r="A22" s="4" t="inlineStr">
        <is>
          <t>Transfers to legal reserves</t>
        </is>
      </c>
      <c r="B22" s="4" t="inlineStr">
        <is>
          <t xml:space="preserve"> </t>
        </is>
      </c>
      <c r="C22" s="4" t="inlineStr">
        <is>
          <t xml:space="preserve"> </t>
        </is>
      </c>
      <c r="D22" s="4" t="inlineStr">
        <is>
          <t xml:space="preserve"> </t>
        </is>
      </c>
      <c r="E22" s="4" t="inlineStr">
        <is>
          <t xml:space="preserve"> </t>
        </is>
      </c>
      <c r="F22" s="5" t="n">
        <v>844008</v>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5" t="n">
        <v>-844008</v>
      </c>
      <c r="T22" s="4" t="inlineStr">
        <is>
          <t xml:space="preserve"> </t>
        </is>
      </c>
      <c r="U22" s="4" t="inlineStr">
        <is>
          <t xml:space="preserve"> </t>
        </is>
      </c>
      <c r="V22" s="4" t="inlineStr">
        <is>
          <t xml:space="preserve"> </t>
        </is>
      </c>
      <c r="W22" s="4" t="inlineStr">
        <is>
          <t xml:space="preserve"> </t>
        </is>
      </c>
    </row>
    <row r="23">
      <c r="A23" s="4" t="inlineStr">
        <is>
          <t>Dividend paid</t>
        </is>
      </c>
      <c r="B23" s="4" t="inlineStr">
        <is>
          <t xml:space="preserve"> </t>
        </is>
      </c>
      <c r="C23" s="5" t="n">
        <v>70139</v>
      </c>
      <c r="D23" s="4" t="inlineStr">
        <is>
          <t xml:space="preserve"> </t>
        </is>
      </c>
      <c r="E23" s="4" t="inlineStr">
        <is>
          <t xml:space="preserve"> </t>
        </is>
      </c>
      <c r="F23" s="5" t="n">
        <v>-1430226</v>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5" t="n">
        <v>-5954534</v>
      </c>
      <c r="T23" s="4" t="inlineStr">
        <is>
          <t xml:space="preserve"> </t>
        </is>
      </c>
      <c r="U23" s="5" t="n">
        <v>-7314621</v>
      </c>
      <c r="V23" s="4" t="inlineStr">
        <is>
          <t xml:space="preserve"> </t>
        </is>
      </c>
      <c r="W23" s="5" t="n">
        <v>-7314621</v>
      </c>
    </row>
    <row r="24">
      <c r="A24" s="4" t="inlineStr">
        <is>
          <t>Acquisition of treasury shares</t>
        </is>
      </c>
      <c r="B24" s="4" t="inlineStr">
        <is>
          <t xml:space="preserve"> </t>
        </is>
      </c>
      <c r="C24" s="5" t="n">
        <v>-327996</v>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5" t="n">
        <v>-327996</v>
      </c>
      <c r="V24" s="4" t="inlineStr">
        <is>
          <t xml:space="preserve"> </t>
        </is>
      </c>
      <c r="W24" s="5" t="n">
        <v>-327996</v>
      </c>
    </row>
    <row r="25">
      <c r="A25" s="4" t="inlineStr">
        <is>
          <t>Acquisition of subsidiary</t>
        </is>
      </c>
      <c r="B25" s="4" t="inlineStr">
        <is>
          <t xml:space="preserve"> </t>
        </is>
      </c>
      <c r="C25" s="4" t="inlineStr">
        <is>
          <t xml:space="preserve"> </t>
        </is>
      </c>
      <c r="D25" s="4" t="inlineStr">
        <is>
          <t xml:space="preserve"> </t>
        </is>
      </c>
      <c r="E25" s="5" t="n">
        <v>30844</v>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5" t="n">
        <v>30844</v>
      </c>
      <c r="V25" s="4" t="inlineStr">
        <is>
          <t xml:space="preserve"> </t>
        </is>
      </c>
      <c r="W25" s="5" t="n">
        <v>30844</v>
      </c>
    </row>
    <row r="26">
      <c r="A26" s="4" t="inlineStr">
        <is>
          <t>Transactions with non 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5" t="n">
        <v>-59517</v>
      </c>
      <c r="T26" s="4" t="inlineStr">
        <is>
          <t xml:space="preserve"> </t>
        </is>
      </c>
      <c r="U26" s="5" t="n">
        <v>-59517</v>
      </c>
      <c r="V26" s="5" t="n">
        <v>21517</v>
      </c>
      <c r="W26" s="5" t="n">
        <v>-38000</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6" t="n">
        <v>5749</v>
      </c>
      <c r="W27" s="5" t="n">
        <v>5749</v>
      </c>
    </row>
    <row r="28">
      <c r="A28" s="4" t="inlineStr">
        <is>
          <t>Ending balance at Dec. 31, 2024</t>
        </is>
      </c>
      <c r="B28" s="6" t="n">
        <v>46684221</v>
      </c>
      <c r="C28" s="6" t="n">
        <v>-1328153</v>
      </c>
      <c r="D28" s="4" t="inlineStr">
        <is>
          <t xml:space="preserve"> </t>
        </is>
      </c>
      <c r="E28" s="6" t="n">
        <v>41937</v>
      </c>
      <c r="F28" s="6" t="n">
        <v>35105560</v>
      </c>
      <c r="H28" s="6" t="n">
        <v>-54263</v>
      </c>
      <c r="J28" s="6" t="n">
        <v>-6767841</v>
      </c>
      <c r="L28" s="6" t="n">
        <v>5708028</v>
      </c>
      <c r="N28" s="6" t="n">
        <v>-9568503</v>
      </c>
      <c r="P28" s="6" t="n">
        <v>-22212854</v>
      </c>
      <c r="R28" s="6" t="n">
        <v>-3088502</v>
      </c>
      <c r="S28" s="6" t="n">
        <v>142446900</v>
      </c>
      <c r="T28" s="4" t="inlineStr">
        <is>
          <t xml:space="preserve"> </t>
        </is>
      </c>
      <c r="U28" s="6" t="n">
        <v>186966530</v>
      </c>
      <c r="V28" s="4" t="inlineStr">
        <is>
          <t xml:space="preserve"> </t>
        </is>
      </c>
      <c r="W28" s="6" t="n">
        <v>186966530</v>
      </c>
    </row>
    <row r="29"/>
    <row r="30">
      <c r="A30" s="4" t="inlineStr">
        <is>
          <t>[1]Included in Reserves in the consolidated statement of financial position.</t>
        </is>
      </c>
    </row>
  </sheetData>
  <mergeCells count="164">
    <mergeCell ref="L2:M2"/>
    <mergeCell ref="L17:M17"/>
    <mergeCell ref="N11:O11"/>
    <mergeCell ref="N20:O20"/>
    <mergeCell ref="F16:G16"/>
    <mergeCell ref="P20:Q20"/>
    <mergeCell ref="H10:I10"/>
    <mergeCell ref="F25:G25"/>
    <mergeCell ref="J10:K10"/>
    <mergeCell ref="A30:W30"/>
    <mergeCell ref="J19:K19"/>
    <mergeCell ref="L19:M19"/>
    <mergeCell ref="J28:K28"/>
    <mergeCell ref="L28:M28"/>
    <mergeCell ref="N22:O22"/>
    <mergeCell ref="H9:I9"/>
    <mergeCell ref="P22:Q22"/>
    <mergeCell ref="J9:K9"/>
    <mergeCell ref="L3:M3"/>
    <mergeCell ref="N3:O3"/>
    <mergeCell ref="L12:M12"/>
    <mergeCell ref="N12:O12"/>
    <mergeCell ref="F15:G15"/>
    <mergeCell ref="P6:Q6"/>
    <mergeCell ref="L5:M5"/>
    <mergeCell ref="N5:O5"/>
    <mergeCell ref="L14:M14"/>
    <mergeCell ref="N14:O14"/>
    <mergeCell ref="J4:K4"/>
    <mergeCell ref="L4:M4"/>
    <mergeCell ref="F23:G23"/>
    <mergeCell ref="F13:G13"/>
    <mergeCell ref="P13:Q13"/>
    <mergeCell ref="H13:I13"/>
    <mergeCell ref="J21:K21"/>
    <mergeCell ref="L21:M21"/>
    <mergeCell ref="N15:O15"/>
    <mergeCell ref="P15:Q15"/>
    <mergeCell ref="N24:O24"/>
    <mergeCell ref="H15:I15"/>
    <mergeCell ref="P24:Q24"/>
    <mergeCell ref="H23:I23"/>
    <mergeCell ref="J23:K23"/>
    <mergeCell ref="N26:O26"/>
    <mergeCell ref="P26:Q26"/>
    <mergeCell ref="L7:M7"/>
    <mergeCell ref="N7:O7"/>
    <mergeCell ref="F10:G10"/>
    <mergeCell ref="L16:M16"/>
    <mergeCell ref="N16:O16"/>
    <mergeCell ref="F19:G19"/>
    <mergeCell ref="P10:Q10"/>
    <mergeCell ref="N25:O25"/>
    <mergeCell ref="F6:G6"/>
    <mergeCell ref="P25:Q25"/>
    <mergeCell ref="P9:Q9"/>
    <mergeCell ref="H25:I25"/>
    <mergeCell ref="N2:O2"/>
    <mergeCell ref="F5:G5"/>
    <mergeCell ref="F18:G18"/>
    <mergeCell ref="P2:Q2"/>
    <mergeCell ref="F20:G20"/>
    <mergeCell ref="P11:Q11"/>
    <mergeCell ref="J27:K27"/>
    <mergeCell ref="F17:G17"/>
    <mergeCell ref="H17:I17"/>
    <mergeCell ref="H11:I11"/>
    <mergeCell ref="J11:K11"/>
    <mergeCell ref="J20:K20"/>
    <mergeCell ref="L20:M20"/>
    <mergeCell ref="N28:O28"/>
    <mergeCell ref="H19:I19"/>
    <mergeCell ref="F28:G28"/>
    <mergeCell ref="P28:Q28"/>
    <mergeCell ref="H28:I28"/>
    <mergeCell ref="J22:K22"/>
    <mergeCell ref="N13:O13"/>
    <mergeCell ref="L22:M22"/>
    <mergeCell ref="F9:G9"/>
    <mergeCell ref="H3:I3"/>
    <mergeCell ref="J3:K3"/>
    <mergeCell ref="H12:I12"/>
    <mergeCell ref="J12:K12"/>
    <mergeCell ref="L6:M6"/>
    <mergeCell ref="N6:O6"/>
    <mergeCell ref="H5:I5"/>
    <mergeCell ref="P14:Q14"/>
    <mergeCell ref="H14:I14"/>
    <mergeCell ref="N4:O4"/>
    <mergeCell ref="F4:G4"/>
    <mergeCell ref="P4:Q4"/>
    <mergeCell ref="F7:G7"/>
    <mergeCell ref="F21:G21"/>
    <mergeCell ref="H21:I21"/>
    <mergeCell ref="J24:K24"/>
    <mergeCell ref="L24:M24"/>
    <mergeCell ref="L18:M18"/>
    <mergeCell ref="N18:O18"/>
    <mergeCell ref="N27:O27"/>
    <mergeCell ref="P27:Q27"/>
    <mergeCell ref="L8:M8"/>
    <mergeCell ref="N8:O8"/>
    <mergeCell ref="J26:K26"/>
    <mergeCell ref="F8:G8"/>
    <mergeCell ref="N17:O17"/>
    <mergeCell ref="L26:M26"/>
    <mergeCell ref="F2:G2"/>
    <mergeCell ref="P17:Q17"/>
    <mergeCell ref="H2:I2"/>
    <mergeCell ref="H16:I16"/>
    <mergeCell ref="J16:K16"/>
    <mergeCell ref="L10:M10"/>
    <mergeCell ref="J25:K25"/>
    <mergeCell ref="N10:O10"/>
    <mergeCell ref="L25:M25"/>
    <mergeCell ref="N19:O19"/>
    <mergeCell ref="F22:G22"/>
    <mergeCell ref="P19:Q19"/>
    <mergeCell ref="H22:I22"/>
    <mergeCell ref="L9:M9"/>
    <mergeCell ref="N9:O9"/>
    <mergeCell ref="P3:Q3"/>
    <mergeCell ref="P12:Q12"/>
    <mergeCell ref="J2:K2"/>
    <mergeCell ref="L11:M11"/>
    <mergeCell ref="A29:W29"/>
    <mergeCell ref="F14:G14"/>
    <mergeCell ref="P5:Q5"/>
    <mergeCell ref="F11:G11"/>
    <mergeCell ref="H20:I20"/>
    <mergeCell ref="J5:K5"/>
    <mergeCell ref="J14:K14"/>
    <mergeCell ref="H4:I4"/>
    <mergeCell ref="J13:K13"/>
    <mergeCell ref="L13:M13"/>
    <mergeCell ref="F3:G3"/>
    <mergeCell ref="F12:G12"/>
    <mergeCell ref="N21:O21"/>
    <mergeCell ref="H6:I6"/>
    <mergeCell ref="F24:G24"/>
    <mergeCell ref="P21:Q21"/>
    <mergeCell ref="J6:K6"/>
    <mergeCell ref="J15:K15"/>
    <mergeCell ref="P8:Q8"/>
    <mergeCell ref="L15:M15"/>
    <mergeCell ref="L23:M23"/>
    <mergeCell ref="N23:O23"/>
    <mergeCell ref="F26:G26"/>
    <mergeCell ref="P23:Q23"/>
    <mergeCell ref="P7:Q7"/>
    <mergeCell ref="H7:I7"/>
    <mergeCell ref="P16:Q16"/>
    <mergeCell ref="J7:K7"/>
    <mergeCell ref="F27:G27"/>
    <mergeCell ref="H27:I27"/>
    <mergeCell ref="P18:Q18"/>
    <mergeCell ref="H24:I24"/>
    <mergeCell ref="H18:I18"/>
    <mergeCell ref="J18:K18"/>
    <mergeCell ref="L27:M27"/>
    <mergeCell ref="H8:I8"/>
    <mergeCell ref="J8:K8"/>
    <mergeCell ref="J17:K17"/>
    <mergeCell ref="H26:I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Potential risks stemming from internal and external factors that could impact Turkcell’s strategic objectives, as well as potential opportunities, are carefully assessed. The identification of threats, particularly those affecting information assets, is a critical component of our risk management approach. Our Enterprise Risk Management team maintains a comprehensive database of evaluated risks, regularly updated and monitored in collaboration with various functions. Risks are classified based on their potential impact and likelihood of occurrence, categorized as very high, high, medium, or low. Additionally, the team aims to ensure that information assets are protected through various measures like confidentiality, integrity and availability. In our risk management tool, we have eight profiles in total, including information security risks, under which cyber risks are documented. If the levels of these risks are evaluated as high or very high, then the Enterprise Risk Management team reports them to the Early Detection of Risk Committee (EDRC). The Early Detection of Risks Committee is a sub-committee of the Board that was established to assist in the oversight of early detection of risks that may jeopardize the Company’s existence, development and continuation, and in taking the necessary measures and remedial actions to manage such risks. Cyber incidents occurring in the world and in Türkiye are also analyzed, as well as the effects that may occur if a similar cyber-attack occurs at Turkcell, and the preparations taken throughout the company are presented to the EDRC upon request of the Cyber Security Directorate. As part of its Cyber Defense Center, Turkcell has a Security Operations Center (SOC) team that reports to the Cyber Security Directorate. The SOC team is responsible for monitoring, analyzing and responding to cybersecurity threats. This team gathers information about potential threats from various sources, including internal logs, external feeds and industry reports. By maintaining a dedicated SOC team, Turkcell can stay informed about the latest cybersecurity trends and aim to proactively mitigate potential risks. The Cyber Security Directorate at Turkcell consists of over 160 highly skilled and certified professionals. The Cyber Security Directorate is headed by Turkcell’s Cyber Security Director who benefits from numerous years of experience in the cybersecurity domain and who reports directly to the Chief Information and Communication Technology Officer. The team is composed of individuals with diverse backgrounds and expertise, including cybersecurity analysts, incident responders, security architects, and ethical hackers. This diversity allows the team to approach cybersecurity from different perspectives and to develop comprehensive strategies to mitigate risks effectively. In addition to their technical skills, the members of the Cyber Security Directorate hold relevant certifications in cybersecurity. These certifications demonstrate their expertise and commitment to upholding the highest standards of cybersecurity practices. Furthermore, the Cyber Security Directorate is continuously updating its skills and knowledge to stay ahead of emerging cyber threats. The team regularly participates in training programs, workshops, and conferences to stay abreast of the latest trends and developments in cybersecurity. Monitoring is an ongoing process at Turkcell, with the Cyber Security Directorate employing advanced tools and technologies to detect and respond to security incidents in real-time. This includes monitoring network traffic, analyzing logs and events, and conducting regular security audits to ensure compliance with security policies and standards. Cyber attackers are constantly on the lookout for vulnerabilities in systems that they can exploit to gain unauthorized access or cause harm. To mitigate these risks, Turkcell conducts regular vulnerability scans across its network and systems. These scans help identify potential weaknesses, such as outdated software, misconfigured settings, or unpatched vulnerabilities, which could be exploited by attackers. Once vulnerabilities are identified, Turkcell takes immediate action to address them. This may involve applying patches, updating software, or reconfiguring systems to close off the identified weaknesses. By promptly addressing vulnerabilities, Turkcell reduces the likelihood of successful cyber-attacks and enhances the overall security posture of its systems. Operational security Turkcell utilizes various types of resources to ensure the security of its operations. These resources include open-source tools and technologies, which are software or hardware solutions that are freely available for use, modification and distribution. Open-source resources are often used in cybersecurity for tasks such as network monitoring, vulnerability assessment and threat detection. To address potential cybersecurity threats stemming from our engagement with third-party service providers, we aim to increasingly include specific agreements, covenants and representations in our contracts with such providers to require them to comply with cybersecurity rules and requirements that we deem appropriate, especially when providing services to and processing data from us. As part of their contractual commitments, those vendors and partners must report any cybersecurity incident which may have a significant impact. For third-party service providers who assist with the making of applications or software we use or make available to our customers, we may also conduct vulnerability and penetration tests to ensure compliance with our cybersecurity standards. We also aim to develop contingency plans for business continuity if our vendors are subject to a cyberattack that impacts our use of their systems. In addition to open-source resources, Turkcell also leverages proprietary tools and technologies, which are developed and owned by the company or licensed from third-party vendors. Proprietary resources can offer unique features and functionalities tailored to Turkcell’s specific cybersecurity needs, such as advanced threat detection algorithms or custom security protocols. Furthermore, Turkcell collaborates with third-party vendors to enhance its cybersecurity capabilities. These vendors provide specialized services and solutions, such as threat intelligence feeds, penetration testing and security audits. By engaging with third-party vendors, Turkcell can access additional expertise and resources to strengthen its cybersecurity posture. In addition to internal audits, Turkcell’s cybersecurity practices are also subject to external audit processes. These external audit processes help validate Turkcell’s cybersecurity practices and demonstrate its commitment to maintaining a high level of security and compliance. These external audits include compliance with various ISO standards, such as ISO 20000 for IT service management, ISO 22301 for business continuity management, ISO 31000 for risk management, ISO 27017 for cloud security, and ISO 27001 for information security management. As of 2024, all of these certificates are valid. In the event of incidents related to cyber-attack risks, Turkcell’s 24/7 SOC team diligently monitors and tracks these incidents as part of its comprehensive analysis and intervention processes. The SOC team is equipped with advanced tools and technologies to swiftly detect, analyze, and respond to cyber threats, in order to be positioned to protect Turkcell’s information assets and infrastructure. The incident management process at Turkcell is robust and structured, governed by detailed written action plans and procedures. These plans cover various aspects of incident response, including the delineation of cyber incident response responsibilities across the organization, methods for incident detection and reporting, communication protocols with stakeholders, and guidelines for the use of cybersecurity tools and products. In the event of a cyber incident, Turkcell’s -SOC team follows a systematic approach to ensure a swift and effective response. This includes conducting a thorough end-to-end analysis of the incident in accordance with the established action plans and procedures. The goal is to contain the incident, mitigate its impact, and restore normal operations as quickly as possible. Throughout the incident management process, the team maintains a high level of transparency and communication with senior management. All actions taken, as well as the outcomes and lessons learned from each incident, are documented and reported to senior management to ensure continuous improvement in Turkcell’s cybersecurity practices. Any cyber incident which may have a material effect is conveyed to the EDRC. Cybersecurity incidents undergo a comprehensive assessment by relevant stakeholders based on their materiality levels. During 2024, all identified security incidents were managed pursuant to our existing protocols for responding to such incidents. As of the date of this report, we are not aware of any cybersecurity threats that have materially affected or are reasonably likely to materially affect us, including our business, strategy, results of operations or financial condition. See “Item 3. Key Information—D. Risk Factors—Risks Relating to Our Business—Our business is heavily dependent on the continuity and security of our information technology and network technology services, which are subject to physical and cybersecurity threats.” Furthermore, Turkcell conducts a comprehensive risk assessment to anticipate the potential damages that could result from a cyber incident. This includes evaluating the financial losses, reputational damage, legal implications such as GDPR, PCI DSS, Regulatory Bodies’ audits and investigations, and impact on customer trust that could arise from a cyber-attack. Based on this assessment, Turkcell determines the risk level and develops strategies to manage and mitigate these risks effectively. Turkcell and its group subsidiaries have risk-based business and services continuity and systems recovery plans covering natural or man-made risks, including cyber risks, in place for key business processes, which are tested periodically. </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team maintains a comprehensive database of evaluated risks, regularly updated and monitored in collaboration with various functions. Risks are classified based on their potential impact and likelihood of occurrence, categorized as very high, high, medium, or low. Additionally, the team aims to ensure that information assets are protected through various measures like confidentiality, integrity and availabil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f the levels of these risks are evaluated as high or very high, then the Enterprise Risk Management team reports them to the Early Detection of Risk Committee (EDRC). The Early Detection of Risks Committee is a sub-committee of the Board that was established to assist in the oversight of early detection of risks that may jeopardize the Company’s existence, development and continuation, and in taking the necessary measures and remedial actions to manage such risks. Cyber incidents occurring in the world and in Türkiye are also analyzed, as well as the effects that may occur if a similar cyber-attack occurs at Turkcell, and the preparations taken throughout the company are presented to the EDRC upon request of the Cyber Security Directorate.As part of its Cyber Defense Center, Turkcell has a Security Operations Center (SOC) team that reports to the Cyber Security Directorate. The SOC team is responsible for monitoring, analyzing and responding to cybersecurity threats. This team gathers information about potential threats from various sources, including internal logs, external feeds and industry reports. By maintaining a dedicated SOC team, Turkcell can stay informed about the latest cybersecurity trends and aim to proactively mitigate potential risks.</t>
        </is>
      </c>
    </row>
    <row r="11">
      <c r="A11" s="4" t="inlineStr">
        <is>
          <t>Cybersecurity Risk Board Committee or Subcommittee Responsible for Oversight [Text Block]</t>
        </is>
      </c>
      <c r="B11" s="4" t="inlineStr">
        <is>
          <t>Early Detection of Risk Committee (EDRC). The Early Detection of Risks Committee is a sub-committee of the Board that was established to assist in the oversight of early detection of risks that may jeopardize the Company’s existence, development and continuation, and in taking the necessary measures and remedial actions to manage such risks.</t>
        </is>
      </c>
    </row>
    <row r="12">
      <c r="A12" s="4" t="inlineStr">
        <is>
          <t>Cybersecurity Risk Process for Informing Board Committee or Subcommittee Responsible for Oversight [Text Block]</t>
        </is>
      </c>
      <c r="B12" s="4" t="inlineStr">
        <is>
          <t>As part of its Cyber Defense Center, Turkcell has a Security Operations Center (SOC) team that reports to the Cyber Security Directorate. The SOC team is responsible for monitoring, analyzing and responding to cybersecurity threats. This team gathers information about potential threats from various sources, including internal logs, external feeds and industry reports. By maintaining a dedicated SOC team, Turkcell can stay informed about the latest cybersecurity trends and aim to proactively mitigate potential risks. Any cyber incident which may have a material effect is conveyed to the EDRC.</t>
        </is>
      </c>
    </row>
    <row r="13">
      <c r="A13" s="4" t="inlineStr">
        <is>
          <t>Cybersecurity Risk Role of Management [Text Block]</t>
        </is>
      </c>
      <c r="B13" s="4" t="inlineStr">
        <is>
          <t>Throughout the incident management process, the team maintains a high level of transparency and communication with senior management. All actions taken, as well as the outcomes and lessons learned from each incident, are documented and reported to senior management to ensure continuous improvement in Turkcell’s cybersecurity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its Cyber Defense Center, Turkcell has a Security Operations Center (SOC) team that reports to the Cyber Security Directorate. The SOC team is responsible for monitoring, analyzing and responding to cybersecurity threats. This team gathers information about potential threats from various sources, including internal logs, external feeds and industry reports. By maintaining a dedicated SOC team, Turkcell can stay informed about the latest cybersecurity trends and aim to proactively mitigate potential risks. The Cyber Security Directorate at Turkcell consists of over 160 highly skilled and certified professionals. The Cyber Security Directorate is headed by Turkcell’s Cyber Security Director who benefits from numerous years of experience in the cybersecurity domain and who reports directly to the Chief Information and Communication Technology Officer. The team is composed of individuals with diverse backgrounds and expertise, including cybersecurity analysts, incident responders, security architects, and ethical hackers. This diversity allows the team to approach cybersecurity from different perspectives and to develop comprehensive strategies to mitigate risks effectively.</t>
        </is>
      </c>
    </row>
    <row r="16">
      <c r="A16" s="4" t="inlineStr">
        <is>
          <t>Cybersecurity Risk Management Expertise of Management Responsible [Text Block]</t>
        </is>
      </c>
      <c r="B16" s="4" t="inlineStr">
        <is>
          <t>The Cyber Security Directorate is headed by Turkcell’s Cyber Security Director who benefits from numerous years of experience in the cybersecurity domain and who reports directly to the Chief Information and Communication Technology Officer. The team is composed of individuals with diverse backgrounds and expertise, including cybersecurity analysts, incident responders, security architects, and ethical hackers. This diversity allows the team to approach cybersecurity from different perspectives and to develop comprehensive strategies to mitigate risks effectively.In addition to their technical skills, the members of the Cyber Security Directorate hold relevant certifications in cybersecurity. These certifications demonstrate their expertise and commitment to upholding the highest standards of cybersecurity practices. Furthermore, the Cyber Security Directorate is continuously updating its skills and knowledge to stay ahead of emerging cyber threats. The team regularly participates in training programs, workshops, and conferences to stay abreast of the latest trends and developments in cybersecurity.</t>
        </is>
      </c>
    </row>
    <row r="17">
      <c r="A17" s="4" t="inlineStr">
        <is>
          <t>Cybersecurity Risk Process for Informing Management or Committees Responsible [Text Block]</t>
        </is>
      </c>
      <c r="B17" s="4" t="inlineStr">
        <is>
          <t>Cyber incidents occurring in the world and in Türkiye are also analyzed, as well as the effects that may occur if a similar cyber-attack occurs at Turkcell, and the preparations taken throughout the company are presented to the EDRC upon request of the Cyber Security Director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Basis of preparation and summary of material accounting policies (Policies)</t>
        </is>
      </c>
      <c r="B1" s="2" t="inlineStr">
        <is>
          <t>12 Months Ended</t>
        </is>
      </c>
    </row>
    <row r="2">
      <c r="B2" s="2" t="inlineStr">
        <is>
          <t>Dec. 31, 2024</t>
        </is>
      </c>
    </row>
    <row r="3">
      <c r="A3" s="3" t="inlineStr">
        <is>
          <t>Text blocks [abstract]</t>
        </is>
      </c>
      <c r="B3" s="4" t="inlineStr">
        <is>
          <t xml:space="preserve"> </t>
        </is>
      </c>
    </row>
    <row r="4">
      <c r="A4" s="4" t="inlineStr">
        <is>
          <t>Compliance with IFRS</t>
        </is>
      </c>
      <c r="B4" s="4" t="inlineStr">
        <is>
          <t>(a) The consolidated financial statements of the Group have been prepared in accordance with International Financial Reporting Standards (“IFRS”) and interpretations issued by the IFRS Interpretations Committee (“IFRICs”) applicable to companies reporting under IFRS. The financial statements comply with IFRS as issued by the International Accounting Standards Board (“IASB”). The General Assembly has the power to amend and reissue the financial statements. The accounting policies, presentation and methods of computation are consistent with those of the previous financial year and corresponding reporting period, unless otherwise stated. The consolidated financial statements as at and for the year ended 31 December 2024 were authorized for issue by the Board of Directors on 27 February 2025 and updated to reflect subsequent events after the original date of authorization through to April 29, 2025, for inclusion in its annual report on Form 20-F.</t>
        </is>
      </c>
    </row>
    <row r="5">
      <c r="A5" s="4" t="inlineStr">
        <is>
          <t>Restatement of financial statements during the hyperinflationary periods</t>
        </is>
      </c>
      <c r="B5" s="4" t="inlineStr">
        <is>
          <t>(b) Restatement of financial statements during the hyperinflationary periods The financial statements of the Company and those of the subsidiaries, associates and joint ventures located in Turkiye and Turkish Republic of Northern Cyprus for the year ended 31 December 2024 were restated for the changes in the general purchasing power of Turkish Lira, which is their functional currency, based on International Accounting Standard No. 29 (“IAS 29”) “ Financial Reporting in Hyperinflationary Economies ”. IAS 29 requires that financial statements prepared in the currency of a hyperinflationary economy be stated in terms of the measuring unit current at the balance sheet date and that corresponding figures for previous periods be restated in the same terms. One characteristic that necessitates the application of IAS 29 is a cumulative three-year inflation rate approaching or exceeding 100%. Cumulative three-year inflation rate in Turkiye reached 290.8% as at 31 December 2024, based on the Turkish nation-wide Consumer Price Index (“CPI”) announced by the Turkish Statistical Institute (“TSI”). However, IAS 29 does not establish the rate of 100% as an absolute rate at which hyperinflation is deemed to arise. It is a matter of judgment when restatement of financial statements in accordance with IAS 29 becomes necessary. Moreover, hyperinflation is also indicated by characteristics of the economic environment of a country. ​ 2. Basis of preparation and summary of material accounting policies (continued) (b) Restatement of financial statements during the hyperinflationary periods (continued) The financial statements of the Company and those of the subsidiaries, associates and joint ventures located in Turkiye and Turkish Republic of Northern Cyprus for the year ended 31 December 2024 were restated for the changes in the general purchasing power of Turkish Lira, which is their functional currency, based on International Accounting Standard No. 29 (“IAS 29”) “ Financial Reporting in Hyperinflationary Economies The table below shows the evolution of CPI in the last three years and as of 31 December 2024: ​ ​ ​ ​ ​ ​ ​ ​ ​ ​ ​ ​ 2024 2023 2022 2021 ​ Annual Index 2,684.55 1,859.38 1,128.45 686.95 ​ Average Index 2,360.03 1,488.91 967.71 561.61 ​ ​ ​ ​ ​ ​ ​ ​ ​ ​ ​ Yearly Inflation 44.4 % 64.8 % 64.3 % 36.1 % Cumulative Inflation (last three years) 290.8 % 268.3 % 156.2 % 74.4 % ​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e gain or loss on the net monetary position is included in the statement of profit or loss as monetary gain (loss) item. The Company restated all the non-monetary items in order to reflect the impact of the inflation restatement reporting in terms of the measuring unit current as of 31 December 2024. Consequently, the main items restated were Property, Plant and Equipment, Intangible assets, Right-of-Use Assets, Inventories Investments in Equity Accounted Associate and Joint Venture and the Equity items. Monetary items have not been restated because they are stated in terms of the measuring unit current as of 31 December 2024. Comparative figures must also be presented in the current currency of 31 December 2024 and are restated using the general price index of the current year. Therefore, all comparative figures for the previous reporting periods have been restated, including foreign subsidiaries, by applying a general price index, so that the resulting comparative financial statements are presented in terms of the current unit of measurement as of the closing date of the reporting period. In the statement of profit or loss, except for depreciation and amortization which is calculated using inflation adjusted asset basis, items are restated from the dates when the items of income and expense were initially recorded. The Group uses monthly general price index for this purpose. Similar to statement of profit or loss, all items in the statement of other comprehensive income are expressed in terms of the measuring unit current at balance sheet date. Therefore, all amounts are restated by applying the change in the general price index from the dates when the items of income and expenses were initially recorded in the financial statements. Impact of inflation accounting on hedging reserve and cost of hedging reserve is transferred to retained earnings when hyperinflation accounting is ceased. All items except those arising from foreign operations in the statement of cash flows are expressed in a measuring unit current at the balance sheet date. ​ 2. Basis of preparation and summary of material accounting policies (continued) (b) Restatement of financial statements during the hyperinflationary periods (continued) The subsidiaries that use functional currencies other than Turkish Lira (foreign companies with economies that are not considered to be hyperinflationary), do not apply IAS 29 (except for the adjustment of inflation for comparative presentation). The Group restates all comparative consolidated results and financial position in terms of the measuring unit current at the reporting date. The effect arising from the restatement of the beginning of the period net assets of the subsidiaries operating in the related foreign countries to the current period - end purchasing power for presentation purposes due to inflation accounting is reflected in foreign currency translation differences.</t>
        </is>
      </c>
    </row>
    <row r="6">
      <c r="A6" s="4" t="inlineStr">
        <is>
          <t>Functional and presentation currency</t>
        </is>
      </c>
      <c r="B6" s="4" t="inlineStr">
        <is>
          <t>(c)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Exchange differences on assets and liabilities carried at fair value are reported as part of the fair value gain or loss. Foreign exchange gains and losses are recognized in profit or loss, except: ● For capitalized foreign exchange differences relating to borrowings to the extent that they are regarded as an adjustment to interest costs eligible for capitalization. ● Foreign exchange differences are deferred in equity if they relate to qualifying cash flow hedges and qualifying net investment hedges or are attributable to part of the net investment in a foreign operation. ●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2. Basis of preparation and summary of material accounting policies (continued) (c) (ii) Foreign operations (continued) ● On consolidation, exchange differences arising from the translation of borrowings designated as hedges of any net investment in foreign entities are recognized in other comprehensive income. When a foreign operation is sold, the associated exchange differences are reclassified to profit or loss, as part of the gain or loss on sale. ● Foreign currency translation differences reclassified to the statement of profit or loss on disposal of a subsidiary are foreign currency translation differences arising on the conversion from the functional currency of the subsidiary sold to TL, which is the functional currency of the Group. Goodwill and fair value adjustments arising on the acquisition of a foreign operation are treated as assets and liabilities of the foreign operation and translated at the closing rate.</t>
        </is>
      </c>
    </row>
    <row r="7">
      <c r="A7" s="4" t="inlineStr">
        <is>
          <t>Use of estimates and judgments</t>
        </is>
      </c>
      <c r="B7" s="4" t="inlineStr">
        <is>
          <t>(d)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For trade receivables and contract assets the Group applies the simplified approach to providing for expected credit losses (ECL) prescribed in IFRS 9, which requires the use of the lifetime expected loss provision. The Group performed the calculation of ECL rates separately for individual, corporate and wholesale customers. The ECLs were calculated based on actual credit loss experience over the past years. Exposures within each group were segmented based on common credit risk characteristics such as delinquency status. Future collection performance of receivables is estimated by considering general economic conditions to incorporate forward looking information to the expected credit loss calculations. The Group also applies the general approach defined in IFRS 9 for the recognition of impairment losses on receivables from financial services, carried at amortized cost. Group appropriately classifies its financial instruments considering common risk factors (such as the type of the instrument, credit risk rating, guarantees, time to maturity and sector) to determine whether the credit risk on a financial instrument has increased significantly and to account appropriate amount of credit losses in the consolidated financial statements. Capitalization and useful lives of assets The Group evaluates the nature of the capitalized asset for its property, plant and equipment and intangible assets within the scope of IAS 16 and IAS 38 standards, and accordingly, the related assets are depreciated from the date at which the assets are ready for use. 2. Basis of preparation and summary of material accounting policies (continued) (d) Use of estimates and judgments (continued) Capitalization and useful lives of assets (continued) The useful lives of such assets depend on management’s view, considering historical experience with similar products as well as anticipation of future events which may impact their life such as changes in technology.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and such judgments impact the amount of reported revenue and operating costs but do not impact reported assets, liabilities or cash flows: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Contracted handset sales The Company, the distributors and dealers offer joint campaigns to the subscribers which may include the sale of device by the dealer and/or distributor and a communication service to be provided by the Company. The Company recognizes revenue on net basis, representing the net margin earned, for the device in these transactions by considering the factors below: - The Company is not the primary obligor for the sale of handset, - The Company does not have control over the sale prices of handsets, - The Company has no inventory risk. In all other cases, where above factors do not exist, the Company recognizes revenue gross. 2. Basis of preparation and summary of material accounting policies (continued) (d) Use of estimates and judgments (continued) Multiple performance obligations and price allocation In arrangements which include multiple elements where the Group acts as principal, the Group considers that a good or service is distinct if both of the following criteria are met: ● The good or service is capable of being distinct, which is considered present if it is frequently sold on standalone basis by the Group or other third parties, ● The promise to transfer the good or service is distinct within the context of the contract, which is considered present if there is no significant integration that combines the goods or services. Revenue is recognized at the amount of the transaction price that is allocated to the performance obligation. The transaction price is allocated between the identified obligations according to the relative standalone selling prices of the obligations. The determination of standalone selling prices for the telecommunications services that are regularly sold on an individual basis by the Group, are not considered to be a critical accounting judgement since the Group uses the actual standalone price of similar services sold by itself in similar circumstances. However, in cases where the identical goods or services are not sold by the Group, stand-alone selling prices for similar goods and services sold by third parties are observed for the estimation purpose.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 Provisions, contingent liabilities and contingent assets As detailed and disclosed in Note 32, the Group is involved in a number of investigations and legal proceedings (both as a plaintiff and as a defendant) arising in the ordinary course of business. All these investigations and litigations are evaluated by the Group Management and when it is probable that an outflow of resources will be required to settle the obligation and a reliable estimate can be made of the amount of the obligation, they are accounted for in the consolidated financial statements. For ongoing investigations, Group Management considers the following in determining if a provision should be recognized and the amount of provision needed; i) actual results of investigations in similar nature, ii) information gathered from investigating regulators during oral defense or other meetings, iii) publicly available information about developments at similar investigations completed by the investigating authority. Future results or outcome of these investigations and litigations might differ from these Group Management’s expectations. 2. Basis of preparation and summary of material accounting policies (continued) (d) Use of estimates and judgments (continued) Provisions, contingent liabilities and contingent assets (continued) All significant investigations and litigations are disclosed unless possibility of outflow is considered remote (and where information concerning provisions are very sensitive, and full disclosure could prejudice the outcome of case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Asset Retirement Obligation The Group recognize dismantling cost for towers and base stations and provision for site restoration in the cost of an item of property, plant and equipment where the company has such a legal or constructive obligation. The dismantling costs are calculated according to best estimate of future expected payments discounted at a discount rate that reflects current market assessments of the time value of money and the risks specific to the liability. Net present value of dismantling cost is recognized as cost of the item of property, plant and equipment in non-current assets and as a long-term provision in non-current liability. Depreciation is calculated by using the same useful life relating to that asset and discount interest expense is recognized under finance cost in the statement of profit or loss. The Group expects that the obligations for dismantling, removing and site restoration will not be realized before the associated assets’ end of useful life. Obligations for dismantling, removing and site restoration are discounted using a discount rate of 9.5% - 31.2% at 31 December 2024 (31 December 2023: 11.5% - 29.6%) Floating rate loans and borrowings For floating–rate loans and borrowings, The Group calculates the effective interest rate(“EIR”) based on a market–derived yield curve applicable for the entire life of the instrument. While applying this approach, the calculated EIR is applied until estimated future cash flows are revised, at which point a new EIR is calculated based on the revised cash flow expectations and the current carrying amount.</t>
        </is>
      </c>
    </row>
    <row r="8">
      <c r="A8" s="4" t="inlineStr">
        <is>
          <t>Changes in accounting policies</t>
        </is>
      </c>
      <c r="B8" s="4" t="inlineStr">
        <is>
          <t xml:space="preserve">(e) Other than the adoption of the new and revised standards as explained in Note 2(z), the Group did not make any significant changes to its accounting policies during the current year. </t>
        </is>
      </c>
    </row>
    <row r="9">
      <c r="A9" s="4" t="inlineStr">
        <is>
          <t>Changes in accounting estimates</t>
        </is>
      </c>
      <c r="B9" s="4" t="inlineStr">
        <is>
          <t>(f)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t>
        </is>
      </c>
    </row>
    <row r="10">
      <c r="A10" s="4" t="inlineStr">
        <is>
          <t>Comparative information and revision of prior period financial information</t>
        </is>
      </c>
      <c r="B10" s="4" t="inlineStr">
        <is>
          <t>(g) The consolidated financial statements of the Group are prepared comparatively with the previous period in order to enable comparability of the financial position and performance trends. In order to comply with the presentation of the current period consolidated financial statements, comparative information is reclassified when deemed necessary and significant differences are disclosed. Significant changes in accounting policies and significant accounting errors are applied retrospectively and prior period financial statements are restated. During 2024, the Group has discontinued the application of cash flow hedge accounting for significant counts of instruments (Note 34), where reclassifications from other comprehensive income to profit or loss frequently occur. Following this, the Group has reassessed their presentation of line items in the statement of other comprehensive income and considered that combining line items presenting movements of the same nature would be more relevant. As a result, the Group now present single lines for each of foreign currency translation differences, cash flow hedges, and cost of hedges as net in the consolidated statement of other comprehensive income, which includes the amounts reclassified to profit or loss. This combined presentation is presented for the year ended 31 December 2024, 2023 and 2022. This change has not affected the total amount of other comprehensive income or expenses. Amounts reclassified to profit or loss cand be found in the related footnotes (Note 9 and Note 3).</t>
        </is>
      </c>
    </row>
    <row r="11">
      <c r="A11" s="4" t="inlineStr">
        <is>
          <t>Principles of consolidation and equity accounting</t>
        </is>
      </c>
      <c r="B11" s="4" t="inlineStr">
        <is>
          <t>(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 2. Basis of preparation and summary of material accounting policies (continued) (h) Principles of consolidation and equity accounting (continued) (i) Business combinations (continued)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aggregate of the consideration transferred and the amount recognized for non-controlling interests. The Group recognizes any non-controlling interest in the acquired entity on an acquisition-by-acquisition basis either at fair value or at the non-controlling interest’s proportionate share of the acquired entity’s net identifiable assets. ​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i) Subsidiaries Subsidiaries comprise all entities over which the Group has control.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 2. Basis of preparation and summary of material accounting policies (continued) (h) Principles of consolidation and equity accounting (continued)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Investments in associates and joint ventures An associate is an entity over which the Group has significant influence, but not control or joint control. This is generally the case where the Group holds between 20% and 50% of the voting rights. A joint venture is a type of joint arrangement whereby the parties that have joint control of the arrangement have rights to the net assets of the joint venture.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fter initially being recognized at cost. The accounting policies of both companies are aligned with those of the Group. Therefore, no adjustments are made when measuring and recognizing the Group’s share of the profit or loss of the investees after the date of acquisition. There is no significant goodwill included in the carrying value of associate or joint venture.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The carrying amount of equity-accounted investments is tested for impairment if impairment indicators exist.</t>
        </is>
      </c>
    </row>
    <row r="12">
      <c r="A12" s="4" t="inlineStr">
        <is>
          <t>Financial instruments</t>
        </is>
      </c>
      <c r="B12" s="4" t="inlineStr">
        <is>
          <t>(i) A financial instrument is any contract that gives rise to a financial asset of one entity and a financial liability or equity instrument of another entity. Financial Asset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to collect contractual cash flows while financial assets classified and measured at fair value through other comprehensive income are held to collect contractual cash flows and selling. (i) Subsequent measurement For purposes of subsequent measurement, financial assets are classified in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ii) Financial assets at amortized cost (debt instruments) Financial assets at amortized cost are subsequently measured using EIR method and are subject to impairment. Gains and losses are recognized in profit or loss when the asset is derecognized, modified or impaired. The Group’s financial assets at amortized cost includes time deposits with maturity more than three months. For more information, refer to Note 24. ​ ​ 2. Basis of preparation and summary of material accounting policies (continued) (i) Financial instruments (continued) (iii) Financial assets at fair value through other comprehensive income (debt instruments) For debt instruments at fair value through other comprehensive income, interest income, foreign exchange revaluation and impairment losses or reversals are recognized in the statement of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profit or loss. The Group’s debt instruments at fair value through other comprehensive income includes investments in listed debt securities. For more information, refer to Note 24. (iv) Financial assets at fair value through profit or loss Financial assets at fair value through profit or loss are carried in the statement of financial position at fair value with net changes in fair value recognized in the statement of profit or loss. This category includes investment funds, and currency protected time deposits which the Group were irrevocably designated at fair value through profit or loss. When an investment in an associate or a joint venture is held by, or is held indirectly through, an entity that is a venture capital organization, or a mutual fund, unit trust and similar entities including investment-linked insurance funds, the entity may elect to measure that investment at fair value through profit or loss in accordance with IFRS 9.Thus, the Group elect to measure all investments held by RE-PIE Portfoy Yonetim A.S Turkcell Yeni Teknolojiler Girisim Sermayesi (“Turkcell GSYF”) at fair value through profit or loss. For more information, refer to Note 24. (v) Impairment The Group assesses on a forward-looking basis ECL associated with its debt instruments carried at amortized cost and fair value through other comprehensive income.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All Group companies apply simplified lifetime ECL measurement for trade receivables and contract assets except Turkcell Finansman which applies the general approach for trade receivable and contract assets. ​ 2. Basis of preparation and summary of material accounting policies (continued) (i) Financial instruments (continued)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i) Sale and Repurchase Agreements Securities purchased under agreements to resell (“Reverse Repo”) are classified and measured at amortized cost with the objective to collect contractual cash flows that are SPPI. Reverse repo transactions are recognized as cash and cash equivalents because they have short-term maturity and is readily convertible to a known amount of cash and subject to an insignificant risk of changes in value. Central Bank Accounts According to the “Regulation on Required Reserves (Issue: 2013/15)” published in the Official Gazette No. 31818 on 23April 2022, the required reserve ratio for assets subject to required reserves has been set at 20% as of 31 December 2024. As for the liabilities subject to required reserves, the rates for Turkish lira required reserves are between 3% and 8% depending on the maturity structure, while the rates for foreign currency required reserves are between 5% and 26%, depending on the maturity structure. (As of 31 December 2023: 5% - 21)%. Required reserves are reported as restricted cash under other current assets (Note 17) Trade receivables Trade receivables are amounts due from customers for goods sold or services performed in the ordinary course of business. If collection of the amounts is expected in one year or less, they are classified as current assets. If not, they are presented as non-current assets. Current trade receivables that do not contain a significant financing component are measured at the transaction price, less provision for impairment. When the period between the transfer of the promised good or service and the payment is one year or less, the Group applies the practical expedient and does not adjust the consideration for the effects of a significant financing component. However, non-current trade receivables are recognized initially at fair value and subsequently measured at amortized cost using EIR method, less provision for impairment. See Note 35 for a description of the Group’s impairment policies. Related parties A related party is a person or entity that is related to the Group. (a) A person or a close member of that person’s family is related to the Group if that person: (i) has control or joint control of the Group (ii) has significant influence over the Group; or (iii) is a member of the key management personnel of the Group or of a parent of the Group. (b) An entity is related to the Group if any of the following conditions applies: (i) 2. Basis of preparation and summary of material accounting policies (continued) (i) Financial instruments (continued) Related parties (continued) (ii) (iii) (iv) (v) (vi) (vii) (viii) The entity, or any member of a group of which it is a part, provides key management personnel services to the reporting entity or to the parent of the reporting entity Financial liabilities All financial liabilities are recognized initially at fair value and, in the case of loans and borrowings and payables, net of directly attributable transaction costs. The Group’s financial liabilities include trade and other payables, loans and borrowings, and derivative financial instruments. (i) Subsequent measurement For purposes of subsequent measurement, financial liabilities are classified in two categories: ● Financial liabilities at fair value through profit or loss ● Financial liabilities at amortized cost (loans and borrowings) (i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 2. Basis of preparation and summary of material accounting policies (continued) (i) Financial instruments (continued) (iii) Financial liabilities at amortized cost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For more information, refer to Note 28. (iv)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t>
        </is>
      </c>
    </row>
    <row r="13">
      <c r="A13" s="4" t="inlineStr">
        <is>
          <t>Derivative financial instruments and hedging accounting</t>
        </is>
      </c>
      <c r="B13" s="4" t="inlineStr">
        <is>
          <t>(j) Derivative financial instruments and hedge accounting Derivative instruments are initially recognized at the acquisition cost reflecting the fair value on the date on which a derivative contract is entered into and are subsequently remeasured at fair value. The derivative instruments of the Group mainly consist of participating cross currency swap contracts which is a cross-currency swap product featuring both buy and sell option structures, cross currency /interest rate swap contracts, foreign currency swap contracts and currency forward contracts instruments. These derivative transactions, even though providing effective economic hedges under the Group risk management position, do not generally qualify for hedge accounting under the specific rules and are therefore treated as derivatives held for trading in the consolidated financial statements. The fair value changes for these derivatives are recognized in the consolidated income statement. Fair values of foreign exchange forwards, interest rate and foreign exchange swaps (IRS, Cross Currency Swaps etc.) and options are calculated with market levels of interest rates and Central Bank of Republic of Turkiye (“CBRT”) exchange rates via valuation methods and pricing instruments correspondent with market standards. If market levels are not available for valuation date, fair value for forward contracts will be the value of the discounted future value of the difference between contract price level and forward value of CBRT exchange rate with risk free rates for the period. Interest rate and currency swaps will be valued with the difference of the discounted cash flows of each leg of the swaps using risk free rates and CBRT exchange rates. Option transactions will be valued with option pricing models using risk free rates and CBRT exchange rat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hedging transactions of the Group that qualify for hedge accounting are accounted for as follows: ​ 2. Basis of preparation and summary of material accounting policies (continued) (j) Derivative financial instruments and hedging accounting (continued) (i) Fair value hedge Changes in the fair value of derivatives that are designated and qualified as fair value hedges are recorded in the income statement, together with any changes in the fair value of the hedged asset or liability that are attributable to the hedged risk. The change in the fair value of hedged asset or liability attributable to the hedged risk is recorded as part of the carrying value of the hedged asset or liability during the effective hedging relationship. If the hedge no longer meets the criteria for hedge accounting, the adjustment to the carrying amount of a hedged item, for which the effective interest method is used, is amortized using a recalculated effective interest rate. Fair value hedge accounting has not been applied as of 31 December 2024 and 2023. (ii) Cash flow hedge Hedges of exposures to variability in cash flows that are attributable to a particular risk associated with a recognized asset or liability or a highly probable forecast transaction and could affect profit and loss are designated as cash flow hedges by the Group in accordance with IFRS 9 hedge accounting requirement. The effective portion of changes in the fair value of derivatives that are designated and qualify as cash flow hedges is recognized in the cash flow hedge reserve within equity. The gain or loss relating to the ineffective portion is recognized immediately in profit or loss. Gains or losses relating to the effective portion of the change in intrinsic value of the options are recognized in the cash flow hedge reserve within equity. The changes in the time value of the options that relate to the hedged item (“aligned time value”) are recognized within other comprehensive income in the costs of hedging reserve within equity. Amounts accumulated in equity are reclassified in the periods when the hedged item affects profit or loss, as follows: - Where the hedged item subsequently results in the recognition of a non-financial asset, both the deferred hedging gains and losses and the deferred time value of the option contracts or deferred forward points, if any, are included within the initial cost of the asset. The deferred amounts are ultimately recognized in profit or loss as the hedged item affects profit or loss. - The gain or loss relating to the effective portion of the interest rate swaps hedging variable rate borrowings is recognized in profit or loss within finance cost at the same time as the interest expense on the hedged borrowings. The new effectiveness test model may be qualitative depending on the complexity of hedging relationship provided that it is prospective only. The 80-125% range in IAS 39 is replaced by an objectives-based test that focuses on the economic relationship between the hedged item and the hedging instrument, and the effect of credit risk on that economic relationship. Under IFRS 9,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Hedging relationship is discontinued in its entirety when as a whole it ceases to meet the qualifying criteria after considering the rebalancing of the hedging relationship. Voluntary discontinuation is not done, as its prohibited by IFRS 9. Hedge accounting is discontinued when the risk management objective for the hedging relationship has changed, the hedging instrument expires or is sold, terminated or exercised, there is no longer an economic relationship between the hedged item and hedging instrument or when the effect of credit risk starts dominating the value changes that result from the economic relationship. ​ 2. (j) (ii) Cash flow hedge (continued) When the Group discontinues hedge accounting for a cash flow hedge it accounts for the amount that has been accumulated in the cash flow hedge reserve as follows; - If the hedged future cash flows are still expected to occur, that amount shall remain in the cash flow hedge reserve until the future cash flows occur. That amount shall be reclassified from the cash flow hedge reserve to profit or loss as a reclassification adjustment in the same period or periods during which the expected future cash flows affect profit or loss. - If the hedged future cash flows are no longer expected to occur, that amount shall be immediately reclassified from the cash flow hedge reserve to profit or loss as a reclassification adjustment. - If cash flow hedge accounting is discontinued for a time-period related hedge relationship for which change in time value of options is recognized in the costs of hedging, the amount recognized in cost of hedging reserve in equity immediately reclassified to profit or loss as a reclassification adjustment. (iii) Foreign currency hedge of net investments in foreign operations Foreign exchange gains or losses on the hedging instrument relating to the effective portion of the foreign currency hedge of net investments in foreign operations are recognized in other comprehensive income while any gains or losses relating to the ineffective portion is recognized in the income statement. Tax effects of foreign exchange gains or losses on the hedging instrument relating to the effective portion of the foreign currency hedge of net investments in foreign operations is recognized under other comprehensive income as well (Note 34).</t>
        </is>
      </c>
    </row>
    <row r="14">
      <c r="A14" s="4" t="inlineStr">
        <is>
          <t>Property, plant and equipment</t>
        </is>
      </c>
      <c r="B14" s="4" t="inlineStr">
        <is>
          <t>(k) (i) Recognition and measurement Items of property, plant and equipment are stated at historical cost adjusted for the effects of inflation during the hyperinflationary period, where applicable, less depreciation and impairment losses.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Gains and losses on disposals are determined by comparing proceeds with the carrying amount. These are included in profit or loss.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can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 2. Basis of preparation and summary of significant accounting policies (continued) (k) Property, plant and equipment (continued) (ii) Subsequent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iii) Depreciation Depreciation is calculated using the straight-line method to allocate their cost, net of their residual values, over their estimated useful lives. Land is not depreciated. The ranges of estimated useful lives are as follows: ​ ​ ​ ​ Mobile network infrastructure 4–20 years Fixed network infrastructure ​ 3–25 years Call center equipment ​ 4–8 years Buildings 21–25 years Equipment, fixtures and fittings ​ 2–10 years Motor vehicles ​ 4 – 6 years Electricity power plant ​ 20 years Leasehold improvements ​ 3 – 5 years ​ Depreciation methods, useful lives and residual values are reviewed, and adjusted if appropriate, at the end of each reporting period. (iv) Borrowing costs General and specific borrowing costs that are directly attributable to the acquisition, construction or production of a qualifying asset are capitalized during the period that is required to complete and prepare the asset for its intended use or sale. Qualifying assets are assets that necessarily take a substantial period to get ready for their intended use or sale. Other borrowing costs are expensed in the period in which they are incurred.</t>
        </is>
      </c>
    </row>
    <row r="15">
      <c r="A15" s="4" t="inlineStr">
        <is>
          <t>Intangible assets</t>
        </is>
      </c>
      <c r="B15" s="4" t="inlineStr">
        <is>
          <t>(l) Intangible assets (i) Telecommunication licenses Separately acquired telecommunication licenses are stated at historical cost adjusted for the effects of inflation during the hyperinflationary period, where applicable, less amortization and impairment losses. Amortization Amortization is recognized in the statement of profit or loss on a straight-line basis by reference to the license period. The range of estimated useful life for telecommunication licenses are as follows: Telecommunications licenses 3 – 25 years ​ The Company has been granted the 2G, 3G and 4.5G licenses on 27 April 1998 (The 2G license has been extended until 30 April 2029 on 7 April 2023) 30 July 2009 and 26 August 2015, respectively. The licenses are effective for 31, 20 and 13 years, respectively. ​ ( ii) Computer software Acquired computer software licenses are stated at historical cost adjusted for the effects of inflation during the hyperinflationary period, where applicable, less amortization and impairment losses. Acquired computer software licenses are capitalized based on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uch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2. Basis of preparation and summary of material accounting policies (continued) (I) Intangible assets (continued) (ii) Computer software (continued) Capitalized development costs are recorded as intangible assets and amortized from the point at which the asset is ready for use. Amortization Amortization is recognized in the statement of profit or loss on a straight-line basis over the estimated useful lives. The range of estimated useful life for computer software are as follows: ​ Computer software 3 – 8 years ​ Amortization methods, useful lives and residual values are reviewed, and adjusted if appropriate, at the end of each reporting period. (iii) Other intangible assets Other intangible assets that are acquired by the Group which have finite useful lives are stated at historical cost adjusted for the effects of inflation during the hyperinflationary period, where applicable, less amortization and impairment losses. Indefeasible Rights of Use (“IRU”) are rights to use a portion of an asset’s capacity granted for a fixed period of time. IRUs are recognized as intangible asset when the Group has specific indefeasible rights to use an identified portion of an underlying asset and the duration of the right is for the major part of the underlying asset’s useful economic life. IRUs are amortized over the shorter of the underlying asset’s useful economic life and the contract term. Amortization Amortization is recognized in the statement of profit or loss on a straight-line basis over the estimated useful lives. The ranges of the estimated useful lives for other intangible assets are as follows: ​ ​ ​ ​ Indefeasible right-of-use 15 years Transmission line software 5-10 years Brand name 9-10 years Customer base 2-15 years Subscriber acquisition cost ​ 2-6 years Electricity production license 20 years ​ Amortization methods, useful lives and residual values are reviewed, and adjusted if appropriate, at the end of each reporting period. Useful lives of subscriber acquisition cost are determined based on expected subscriber lifetimes. Goodwill Goodwill on acquisitions of subsidiaries is included in intangible assets. Goodwill is not amortized but it is tested for impairment annually, or more frequently if events or changes in circumstances indicate that it might be impaired. It is carried at cost adjusted for the effects of inflation during the hyperinflationary period (when it is arising from acquisition of a business whose functional currency is hyperinflationary), less accumulated impairment losses. Gains and losses on the disposal of an entity include the carrying amount of goodwill relating to the entity sold.</t>
        </is>
      </c>
    </row>
    <row r="16">
      <c r="A16" s="4" t="inlineStr">
        <is>
          <t>Investment properties</t>
        </is>
      </c>
      <c r="B16" s="4" t="inlineStr">
        <is>
          <t>(m) Recognition and measurement Investment properties are properties held for rental yields and/or for capital appreciation (including property under construction for such purposes). Investment properties are stated at historical cost adjusted for the effects of inflation during the hyperinflationary period, where applicable, less depreciation and impairment losse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Depreciation Depreciation is calculated using the straight-line method to allocate their cost, net of their residual values, over their estimated useful lives. The ranges of estimated useful lives are as follows: Investment Property 25-45 years ​ Depreciation methods, useful lives and residual values are reviewed, and adjusted if appropriate, at the end of each reporting period.</t>
        </is>
      </c>
    </row>
    <row r="17">
      <c r="A17" s="4" t="inlineStr">
        <is>
          <t>Inventories</t>
        </is>
      </c>
      <c r="B17" s="4" t="inlineStr">
        <is>
          <t>(n) Inventories are stated at the lower of cost, which is adjusted for the effects of inflation during the hyperinflationary period, where applicable, and net realizable value. Net realizable value is the estimated selling price in the ordinary course of business, less the estimated costs necessary to make the sale. Cost of inventory is determined using the weighted average method and comprises all costs of purchase and other costs incurred in bringing the inventories to their present location and condition. Costs of purchased inventory are determined after deducting rebates and discounts. At 31 December 2024 and 2023, inventories mainly consisted of mobile phone and its accessories, tablet, sim-cards, tower construction materials and other electronic products.</t>
        </is>
      </c>
    </row>
    <row r="18">
      <c r="A18" s="4" t="inlineStr">
        <is>
          <t>Impairment of non-financial assets</t>
        </is>
      </c>
      <c r="B18" s="4" t="inlineStr">
        <is>
          <t>(o) The Group assesses, at each reporting period, whether there is an indication that an asset may be impaired. If any indication exists, or when annual impairment testing for an asset is required, the Group estimates the asse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For assets excluding goodwill, an assessment is made at each reporting date to determine whether there is an indication that previously recognized impairment losses no longer exist or have decreased.</t>
        </is>
      </c>
    </row>
    <row r="19">
      <c r="A19" s="4" t="inlineStr">
        <is>
          <t>Employee benefits</t>
        </is>
      </c>
      <c r="B19" s="4" t="inlineStr">
        <is>
          <t>(p) Employee benefits (i) Short-term obligations Liabilities for salaries including non-monetary benefits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employee benefit obligations in the statement of financial position. (ii) Post-employment benefits In accordance with the labor law in Turkiye, the Company and its subsidiaries in Turkiye are required to make lump-sum payments to employees who have completed one year of service and whose employment is terminated without cause or who retire, are called up for military service or die. Such payments are considered as being part of defined benefit plans in accordance with IAS 19 Employee Benefits (“IAS 19”). Thus, the Group has recognized the retirement pay liability provision which is calculated by estimating the present value of future probable obligation of the Company and its subsidiaries in Turkiye arising from retirement of employees. Provision for retirement pay liability is calculated by independent actuaries using the projected unit credit method. The calculated actuarial gains and losses are all recognized in other comprehensive income. For Turkish legal entities, the provision is calculated based on 30 days (iii) Share-based payments The Group provides a cash-settled share-based payment plan for selected employees in return for their services. For cash-settled share-based payment transactions, the Group measures services received and the liability incurred at the fair value of the liability. Liabilities for cash-settled share-based payment plan are recognized as employee benefit expense over the relevant service period. The fair value of the liability is re-measured at each reporting date and at the settlement date. Any changes in fair value are recognized in profit or loss for the period. (iv) Personnel bonus Provision for bonus is provided when the bonus is a legal obligation, or past practice would make the bonus a constructive obligation and the Group is able to make a reliable estimate of the obligation. (v)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t>
        </is>
      </c>
    </row>
    <row r="20">
      <c r="A20" s="4" t="inlineStr">
        <is>
          <t>Provisions</t>
        </is>
      </c>
      <c r="B20" s="4" t="inlineStr">
        <is>
          <t>(q) Provisions A provision is recognized if, as a result of a past event, the Group has a present legal or constructive obligation that can be estimated reliably, and it is probable that an outflow of resources will be required to settle the obligation.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outflow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Dismantling, removal and restoring sites obligation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t>
        </is>
      </c>
    </row>
    <row r="21">
      <c r="A21" s="4" t="inlineStr">
        <is>
          <t>Revenue</t>
        </is>
      </c>
      <c r="B21" s="4" t="inlineStr">
        <is>
          <t>(r) Revenue Revenue is recognized at the amount of the transaction price that is allocated to the performance obligation. The transaction price is the amount of consideration to which an entity expects to be entitled in exchange for transferring promised goods or services to a customer. Revenue is recognized when control is transferred to the customer. Revenue from telecommunication services includes postpaid and prepaid revenue from voice, data, messaging and value-added services, fixed internet services, interconnect revenue, and roaming revenue. The Group generally recognizes telecommunication revenue over time as it transfers services to its customer because the subscriber simultaneously receives and consumes the benefits provided by the Group, as the Group performs. For certain contracts, the Group recognizes revenue for the products and services early within the contract term, where the collection is made in deferred terms. Collection under these contracts, are considered probable as the Group has contractual right to collect, it has a firm policy and practice to enforce its contractual rights and has a historic pattern of collection. With respect to contract liability, the Group generally collects cash in advance by selling prepaid top up to distributors. In such cases, the Group does not recognize revenue until subscribers use the telecommunication services. ​ 2. Basis of preparation and summary of significant accounting policies (continued) (r) Revenue (continued) Services may be bundled with other products and services and these bundled elements involve consideration in the form of a fixed fee or a fixed fee coupled with a continuing payment stream. A good or service is distinct if both of the following criteria are met: ● The good or service is capable of being distinct, which is considered present if it is frequently sold on standalone basis by the Group or other third parties, ● The promise to transfer the good or service is distinct within the context of the contract, which is considered present if there is no significant integration that combines the goods or services. The arrangement consideration is allocated to each performance obligation identified in the contract on a relative standalone selling price. If an element of a transaction is not distinct, then it is accounted for as an integral part of the remaining elements of the transaction. Revenue from device sales is recognized when control of the device has been transferred, being the time when delivered to the end customer. For device sales, revenue is recognized at the time when control of the device has been transferred, being when the products are delivered. The Group, its distributors and dealers offer joint campaigns to subscribers (mainly corporate subscribers) which may include the sale of device by the dealer and/or the distributor and the sale of communication service by the Group. In certain campaigns, dealers make the handset sales to the subscribers with deferred payment terms. Instalment of these handset sales are collected by the Group through letters of undertaking (a formal document transferring right to collect) signed by all parties. The Group pays the distributor the net present value of the installments to be collected from the subscribers and recognizes “contracted receivables” (those that are transferred by the dealers/distributors) in its statement of financial position. The undue (not collected) portion of these contracted receivables which were paid upfront to the distributors/dealers by the Group is classified as “undue assigned contracted receivables” in trade receivables (Note 19). When monthly installment is invoiced to the subscriber, related portion is reclassified as “receivables from subscribers”. The Group collects the contracted receivables in installments during the contract period and recognize revenue for the handset, based on the gross versus net presentation criteria explained at note (d). The Group and distributors offer subscribers to buy a device through consumer financing loan, which will be collected by Turkcell Finansman. The Group carries a risk of collection in these transactions. Turkcell Finansman collects the purchased credit from the subscriber during the contract period and does not record revenue related to the device when it does not act as principal for the sale of device. This is classified as revenue from financial services and it represents interest income generated from consumer financing activities. Interest income is recognized as it accrues, using the effective interest method. The Group also generate revenue from mobile payment services, classified as revenue from financial services, provided by Turkcell Ödeme. The revenue mainly consists of commission income from mobile payment activities, and recognized when customers use the service, make transactions and the service provided. Monthly fixed fees represent a fixed amount charged to postpaid subscribers on a monthly basis without regard to the level of usage. Fixed fees are recognized on a monthly basis when billed. Monthly fixed fees are included in telecommunication services revenues. Call center revenues are recognized at the time services are rendered during the contractual period. The revenue recognition policy for other revenues is to recognize revenue as services are provided. ​ 2. Basis of preparation and summary of material accounting policies (continued) (r) Revenue (continued) When one of the parties performs the contract, based on the relationship between the Group’s performance and the customer’s payment, the Group recognizes the contract as either a contract asset or a contract liability in the financial position statement. The Group presents its unconditional rights to the consideration as a receivable separately. Before transferring a good or service to the customer, if the customer is required to pay the consideration or the Group has an unconditional right to receive the consideration (in other words, has a receivable), the Group recognizes the contract as a contract liability on the date the payment is made or the payment due date (whichever is earlier). A contract liability represents the Group’s obligation to transfer goods or services to the customer in exchange for the consideration that it has received (or has the right to collect) from the customer. In cases where the Group performs its obligation by transferring goods or services to the customer before the customer makes the payment or before the payment due date, the Group recognizes the contract as a contract asset (excluding amounts presented as receivables). A contract asset represents the Group’s right to receive the consideration for the goods or services it has transferred to the customer. The Group evaluates the contract asset for impairment in accordance with IFRS 9. The impairment of a contract asset is measured, presented, and disclosed according to the same principles as a financial asset under IFRS 9. Contract costs eligible for capitalization as incremental costs of obtaining a contract comprise commission on sale relating to prepaid and postpaid contracts with acquired or retained subscribers. Contract costs are capitalized in the month of service activation if the Group expects to recover those costs. Contract costs comprise sales commissions to dealers and to own salesforce which can be directly attributed to an acquired or retained contract. Contract costs are classified as intangible assets in the consolidated financial statements. The asset is amortized on a straight-line basis over the customer lifetime, consistent with the pattern of recognition of the associated revenue.</t>
        </is>
      </c>
    </row>
    <row r="22">
      <c r="A22" s="4" t="inlineStr">
        <is>
          <t>Income taxes</t>
        </is>
      </c>
      <c r="B22" s="4" t="inlineStr">
        <is>
          <t>(s)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expense is recognized in the statement of profit or loss, except to the extent that it relates to items recognized in other comprehensive income or directly in equity. In this case, the tax is also recognized in other comprehensive income or directly in equity, respectively. The current income tax charge is calculated based on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at the time of the transaction, does not give rise to equal taxable and deductible temporary difference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tax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2. Basis of preparation and summary of material accounting policies (continued) (s) Income taxes (continued)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ompanies within the Group may be entitled to claim special tax exemptions for capital investments in qualifying assets or in relation to qualifying expenditure (e.g., the Research and Development Tax Incentive regime in Turkiye or other investment allowances). The Group accounts for such allowances as tax credits, which means that the allowance reduces income tax payable and current tax expense. A deferred tax asset is recognized for unclaimed tax credits that are carried forward as deferred tax assets.</t>
        </is>
      </c>
    </row>
    <row r="23">
      <c r="A23" s="4" t="inlineStr">
        <is>
          <t>Earnings per share</t>
        </is>
      </c>
      <c r="B23" s="4" t="inlineStr">
        <is>
          <t>(t) The Group does not have any potential ordinary shares in issue, therefore basic and diluted earnings per share (“EPS”) are equal. Since basic and diluted EPS are equal, the Group presents both basic and diluted EPS on one line described as “Basic and diluted EPS”. Basic EPS is calculated by dividing the profit attributable to ordinary shareholders of the Company by the weighted-average number of ordinary shares outstanding during the financial year, excluding treasury shares. In Türkiye, entities can increase their share capital by distributing “Bonus share” to shareholders from retained earnings. In computing earnings per share, such “Bonus share” distributions are treated as issued shares. Accordingly, the retrospective effect for such share distributions is taken into consideration when determining the weighted-average number of shares outstanding.</t>
        </is>
      </c>
    </row>
    <row r="24">
      <c r="A24" s="4" t="inlineStr">
        <is>
          <t>Non-current asset held for sale and discontinued operations</t>
        </is>
      </c>
      <c r="B24" s="4" t="inlineStr">
        <is>
          <t>(u) On 29 December 2023, the Group publicly announced the decision of its Board of Directors to sell Lifecell, UkrTower and Global LLC, which as a whole represent Ukrainian geography operations. The sale of Ukrainian operations is expected to be completed within a year from the reporting dat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ssets and liabilities of Ukrainian operations are presented at carrying amounts, as carrying amount is lower than fair value less costs to sell.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Assets and liabilities classified as held for sale are presented separately as current items in the statement of financial position. Ukrainian operations are presented as a discontinued operation and were classified as held for sale since it represents a separate major geographical area of operations. Discontinued operations are excluded from the results of continuing operations and are presented as a single amount as profit or loss after tax from discontinued operations in the statement of profit or loss. Additional disclosures are provided in Note 3. All other notes to the financial statements include amounts for continuing operations, unless indicated otherwise.</t>
        </is>
      </c>
    </row>
    <row r="25">
      <c r="A25" s="4" t="inlineStr">
        <is>
          <t>Equity</t>
        </is>
      </c>
      <c r="B25" s="4" t="inlineStr">
        <is>
          <t>(v) Ordinary shares are classified as equity. Incremental costs directly attributable to the issue of new shares are shown in equity as a deduction, net of tax, from the proceeds. Where any Group company purchases the Company’s equity instruments, for example as the result of a share buy-back plan, the consideration paid, including any directly attributable incremental costs (net of income taxes) is deducted from equity attributable to the owners of the Company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Company (Note 25).</t>
        </is>
      </c>
    </row>
    <row r="26">
      <c r="A26" s="4" t="inlineStr">
        <is>
          <t>Dividends</t>
        </is>
      </c>
      <c r="B26" s="4" t="inlineStr">
        <is>
          <t xml:space="preserve">(w) Liability is recognized for any dividend declared, being appropriately authorized and no longer at the discretion of the Company, on or before the end of the reporting period but not distributed at the end of the reporting period. </t>
        </is>
      </c>
    </row>
    <row r="27">
      <c r="A27" s="4" t="inlineStr">
        <is>
          <t>Leases</t>
        </is>
      </c>
      <c r="B27" s="4" t="inlineStr">
        <is>
          <t xml:space="preserve">(x)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d the use of an identified asset - this may be specified explicitly or implicitly; - The asset should be physically distinct or represent substantially all of the capacity of a physically distinct asset. If the supplier has a substantive substitution right, the asset is not identified; - The Group has the right to obtain substantially all of the economic benefits from the use of an asset throughout the period of use and - The Group has the right to direct use of the asset. The Group has the right when it has the decision-making rights that are most relevant to changing the how and for what purpose the asset is used. If these decisions are predetermined; - - At inception or on reassessment of a contract that contains a lease component, the Group allocates the consideration in the contract to each lease component on the basis of their relative stand-alone prices. Right-of-use asset The Group recognizes a right-of use asset and a lease liability at the lease commencement date. The right-of-use asset is initially recognized at cost which is adjusted for the effects of inflation during the hyperinflationary period, where applicable, comprising of: - Amount of the initial measurement of the lease liability, - Any lease payments made at or before the commencement date, less any lease incentives received, - Any initial direct costs incurred by the Group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lessee incurs the obligation for those costs either at the commencement date or as a consequence of having used the underlying asset during a particular period. 2. Basis of preparation and summary of material accounting policies (continued) (x) The right-of-use asset is subsequently depreciated using the straight-line method from the commencement date to the earlier of the end date of the useful life of the right-of-use asset or the end date of the lease term. The estimated useful lives of right-of-use assets are determined on the same basis as those property and equipment. In addition, the right-of-use asset is periodically reduced by impairment losses, if any, and adjusted for certain remeasurements of the lease liability (Note 16). Lease Liability The lease liability is initially measured at the present value of the lease payments that are not paid at the commencement date, discounted using the Group’s incremental borrowing rate. Lease payments included in the measurement of the lease liability comprise the following: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Group is reasonably certain to exercise, lease payments in an optional renewable period if the Group is reasonably certain to exercise an extension option, and penalties for early termination of a lease if the Group is reasonably certain to terminate early. After initial recognition, the lease liability is measured (a) increasing the carrying amount to reflect interest on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reassessment of certainty to exercise an extensio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or the its incremental borrowing rate at the date of reassessment, if the interest rate implicit in the lease cannot be readily determined. Where, (a) there is a change in the amounts expected to be payable under a residual value guarantee; or (b) there is a change in the future lease payments resulting from a change in an index or a rate used to determine those payments, including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changes in the interest rate. ​ 2. Basis of preparation and summary of material accounting policies (continued) (x) The Group recognizes the amount of the remeasurement of lease liability as an adjustment to the right-of-use asset. Where the carrying amount of the right-of-use asset is reduced zero and there is further reduction in the measurement of the lease liability, the Group recognizes any remaining amount of the remeasurement in profit or loss.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The Group as a Lessor When the Group acts an intermediate lessor, it accounts for its interests in the head lease and the sub-lease separately. It assesses the lease classification of a sub-lease with reference to the right-of-use-asset arising from the head lease, not with reference to the underlying asset. If an arrangement contains lease and non-lease components, the Group applies IFRS 15 to allocate the consideration in the contract. </t>
        </is>
      </c>
    </row>
    <row r="28">
      <c r="A28" s="4" t="inlineStr">
        <is>
          <t>New standards and interpretations</t>
        </is>
      </c>
      <c r="B28" s="4" t="inlineStr">
        <is>
          <t>(y) New standards and interpretations i) The new standards, amendments and interpretations which are effective as of 1 January 2024 are as follows: Amendments to IAS 1- Classification of Liabilities as Current and Non-Current Liabilities In January 2020 and October 2022, IASB issued amendments to IAS 1 to specify the requirements for classifying liabilities as current or non-current. According to the amendments made in October 2022 if an entity’s right to defer settlement of a liability is subject to the entity complying with the required covenants at a date subsequent to the reporting period (“future covenants”), the entity has a right to defer settlement of the liability even if it does not comply with those covenants at the end of the reporting period. In addition, October 2022 amendments require an entity to provide disclosure when a liability arising from a loan agreement is classified as non-current and the entity’s right to defer settlement is contingent on compliance with future covenants within twelve months. This disclosure must include information about the covenants and the related liabilities. The amendments clarify that the requirement for the right to exist at the end of the reporting period applies to covenants which the entity is required to comply with on or before the reporting date regardless of whether the lender tests for compliance at that date or at a later date. The amendments also clarified that the classification of a liability is unaffected by the likelihood that the entity will exercise its right to defer settlement of the liability for at least twelve months after the reporting period. The amendments must be applied retrospectively in accordance with IAS 8. The amendments did not have a significant impact on the financial position or performance of the Group. ​ 2. Basis of preparation and summary of significant accounting policies (continued) (y) New standards and interpretations (continued) i) The new standards, amendments and interpretations which are effective as of 1 January 2024 are as follows: (continued) Amendments to IFRS 16 - Lease Liability in a Sale and Leaseback In September 2022, the Board issued amendments to IFRS 16. The amendments specify the requirements that a seller-lessee uses in measuring the lease liability arising in a sale and leaseback transaction, to ensure the seller-lessee does not recognize any amount of the gain or loss that relates to the right of use it retains. In applying requirements of IFRS 16 under “Subsequent measurement of the lease liability” heading after the commencement date in a sale and leaseback transaction, the seller lessee determines ‘lease payments’ or ‘revised lease payments’ in such a way that the seller-lessee would not recognize any amount of the gain or loss that relates to the right of use retained by the seller-lessee. The amendments do not prescribe specific measurement requirements for lease liabilities arising from a leaseback. The initial measurement of the lease liability arising from a leaseback may result in a seller-lessee determining ‘lease payments’ that are different from the general definition of lease payments in IFRS 16. The seller-lessee will need to develop and apply an accounting policy that results in information that is relevant and reliable in accordance with IAS 8. A seller-lessee applies the amendments retrospectively in accordance with IAS 8 to sale and leaseback transactions entered into after the date of initial application of IFRS 16. The amendments did not have a significant impact on the financial position or performance of the Group. Amendments to IAS 7 and IFRS 7 - Disclosures: Supplier Finance Arrangements The amendments issued in May 2023 specify disclosure requirements to enhance the current requirements, which are intended to assist users of financial statements in understanding the effects of supplier finance arrangements on an entity’s liabilities, cash flows and exposure to liquidity risk. Supplier finance arrangements are characterized by one or more finance providers offering to pay amounts an entity owes its suppliers and the entity agreeing to pay according to the terms and conditions of the arrangements at the same date as, or a date later than, suppliers are paid. The amendments require an entity to provide information about terms and conditions of those arrangements, quantitative information on liabilities related to those arrangements as at the beginning and end of the reporting period and the type and effect of non-cash changes in the carrying amounts of those liabilities. In the context of quantitative liquidity risk disclosures required by IFRS 7, supplier finance arrangements are also included as an example of other factors that might be relevant to disclose. The amendments did not have a significant impact on the financial position or performance of the Group. ii) Standards, amendments and interpretations that are issued but not yet effective: Standards, interpretations and amendments to existing standards that are issued but not yet effective up to the date of issuance of the interim condensed consolidated financial statements are as follows. The Group will make the necessary changes if not indicated otherwise, which will be affecting the consolidated financial statements and disclosures, when the new standards and interpretations become effective. Amendments to IFRS 10 and IAS 28 - Sale or Contribution of Assets between an Investor and its Associate or Joint Venture In December 2015, IASB postponed the effective date of this amendment indefinitely pending the outcome of its research project on the equity method of accounting. Early application of the amendments is still permitted. The Group will wait until the final amendment to assess the impacts of the changes. 2. Basis of preparation and summary of material accounting policies (continued) (y) New standards and interpretations (continued) ii) Standards, amendments and interpretations that are issued but not yet effective: (continued) Amendments to IAS 21 - Lack of exchangeability In August 2023, the Board issued amendments to IAS 21. The amendments specify how an entity should assess whether a currency is exchangeable and how it should determine a spot exchange rate when exchangeability is lacking. When an entity estimates a spot exchange rate because a currency is not exchangeable into another currency, it discloses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1 January 2025. Early adoption is permitted but will need to be disclosed. When applying the amendments, an entity cannot restate comparative information. The Group expects no significant impact on its balance sheet and equity. Amendments to IFRS 9 and IFRS 7 – Classification and measurement of financial instruments In May 2024, the Board issued amendments to the classification and measurement of financial instruments (amendments to IFRS 9 and IFRS 7). The amendment clarifies that a financial liability is derecognised on the ‘settlement date’. It also introduces an accounting policy option to derecognise financial liabilities that are settled through an electronic payment system before settlement date if certain conditions are met. The amendment also clarified how to assess the contractual cash flow characteristics of financial assets that include environmental, social and governance (ESG)-linked features and other similar contingent features as well as the treatment of non-recourse assets and contractually linked instruments. Additional disclosures in IFRS 7 for financial assets and liabilities with contractual terms that reference a contingent event (including those that are ESG-linked), and equity instruments classified at fair value through other comprehensive income are added with the amendment. The amendment will be effective for annual periods beginning on or after 1 January 2026. Entities can early adopt the amendments that relate to the classification of financial assets plus the related disclosures and apply the other amendments later. The new requirements will be applied retrospectively with an adjustment to opening retained earnings. The Group is in the process of assessing the impact of the amendments on financial position or performance of the Group. Annual Improvements to IFRS Accounting Standards – Volume 11 In July 2024, the IASB issued Annual Improvements to IFRS Accounting Standards – Volume 11, amending the followings: - IFRS 1 First-time Adoption of International Financial Reporting Standards – Hedge Accounting by a First-time Adopter: - IFRS 7 Financial Instruments: Disclosures – Gain or Loss on Derecognition: - IFRS 9 Financial Instruments – Lessee Derecognition of Lease Liabilities and Transaction Price: - IFRS 10 Consolidated Financial Statements – Determination of a ‘De Facto Agent’: 2. Basis of preparation and summary of material accounting policies (continued) (y) New standards and interpretations (continued) ii) Standards, amendments and interpretations that are issued but not yet effective: (continued) - IAS 7 Statement of Cash Flows – Cost Method: Improvements are effective for annual reporting periods beginning on or after 1 January 2026. Earlier application is permitted for all. The amendments are not expected to have a significant impact on the Group’s consolidated financial statements. Amendments to IFRS 9 and IFRS 7 - Contracts Referencing Nature-dependent Electricity In December 2024, the Board issued Contracts Referencing Nature-dependent Electricity (Amendments to IFRS 9 and IFRS 7). The amendment clarifies the application of the “own use” requirements and permits hedge accounting if these contracts are used as hedging instruments. The amendment also adds new disclosure requirements to enable investors to understand the effect of these contracts on a company’s financial performance and cash flows. The amendment will be effective for annual periods beginning on or after 1 January 2026. Early adoption is permitted but will need to be disclosed. The clarifications regarding the ‘own use’ requirements must be applied retrospectively, but the guidance permitting hedge accounting have to be applied prospectively to new hedging relationships designated on or after the date of initial application. The Group expects no significant impact on its balance sheet and equity. IFRS 18 – The new Standard for Presentation and Disclosure in Financial Statements In April 2024, IASB issued IFRS 18 which replaces IAS 1. IFRS 18 introduces new requirements on presentation within the statement of profit or loss, including specified totals and subtotals. IFRS 18 requires an entity to classify all income and expenses within its statement of profit or loss into one of five categories: operating; investing; financing; income taxes; and discontinued operations. It also requires disclosure of management-defined performance measures and includes new requirements for aggregation and disaggregation of financial information based on the identified ‘roles’ of the primary financial statements and the notes. In addition, there are consequential amendments to other accounting standards, such as IAS 7, IAS 8 and IAS 34. IFRS 18 and the related amendments are effective for reporting periods beginning on or after 1 January 2027, but earlier application is permitted. IFRS 18 will be applied retrospectively. The Group is in the process of assessing the impact of the amendments on financial position or performance of the Group. IFRS 19 – Subsidiaries without Public Accountability: Disclosures In May 2024, the Board issued IFRS 19, which allows eligible entities to elect to apply reduced disclosure requirements while still applying the recognition, measurement and presentation requirements in other IFRS accounting standards. Unless otherwise specified, eligible entities that elect to apply IFRS 19 will not need to apply the disclosure requirements in other IFRS accounting standards. An entity that is a subsidiary, does not have public accountability and has a parent (either ultimate or intermediate) which prepares consolidated financial statements, available for public use, which comply with IFRS accounting standards may elect to apply IFRS 19. IFRS 19 is effective for reporting periods beginning on or after 1 January 2027 and earlier adoption is permitted. If an eligible entity chooses to apply the standard earlier, it is required to disclose that fact. An entity is required, during the first period (annual and interim) in which it applies the standard, to align the disclosures in the comparative period with the disclosures included in the current period under IFRS 19. The standard is not applicable for the Group 2. Basis of preparation and summary of material accounting policies (continued) (y) New standards and interpretations (continued) iii) The amendments which are effective immediately upon issuance Amendments to IAS 12 - International Tax Reform – Pillar Two Model Rules In May 2023, the Board issued amendments to IAS 12, which introduce a mandatory exception in IAS 12 from recognizing and disclosing deferred tax assets and liabilities related to Pillar Two income taxes. The amendments clarify that IAS 12 applies to income taxes arising from tax laws enacted or substantively enacted to implement the Pillar Two Model Rules published by the Organization for Economic Cooperation and Development (OECD). The amendments also introduced targeted disclosure requirements for entities affected by the tax laws. The temporary exception from recognition and disclosure of information about deferred taxes and the requirement to disclose the application of the exception apply immediately and retrospectively upon issue of the amendments. Based on management’s assessments, as of 31 December 2024, the amendments due to Pillar Two did not have an impact on its consolidated financial statements. However, the Company will continue to monitor upcoming legislation changes on this matter, in Turkey and in other countries that the Group operat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Basis of preparation and summary of material accounting policies (Tables)</t>
        </is>
      </c>
      <c r="B1" s="2" t="inlineStr">
        <is>
          <t>12 Months Ended</t>
        </is>
      </c>
    </row>
    <row r="2">
      <c r="B2" s="2" t="inlineStr">
        <is>
          <t>Dec. 31, 2024</t>
        </is>
      </c>
    </row>
    <row r="3">
      <c r="A3" s="3" t="inlineStr">
        <is>
          <t>Statement</t>
        </is>
      </c>
      <c r="B3" s="4" t="inlineStr">
        <is>
          <t xml:space="preserve"> </t>
        </is>
      </c>
    </row>
    <row r="4">
      <c r="A4" s="4" t="inlineStr">
        <is>
          <t>Disclosure of evolution of CPI</t>
        </is>
      </c>
      <c r="B4" s="4" t="inlineStr">
        <is>
          <t>​ ​ ​ ​ ​ ​ ​ ​ ​ ​ ​ ​ 2024 2023 2022 2021 ​ Annual Index 2,684.55 1,859.38 1,128.45 686.95 ​ Average Index 2,360.03 1,488.91 967.71 561.61 ​ ​ ​ ​ ​ ​ ​ ​ ​ ​ ​ Yearly Inflation 44.4 % 64.8 % 64.3 % 36.1 % Cumulative Inflation (last three years) 290.8 % 268.3 % 156.2 % 74.4 %</t>
        </is>
      </c>
    </row>
    <row r="5">
      <c r="A5" s="4" t="inlineStr">
        <is>
          <t>Disclosure of estimated useful lives for property, plant and equipment</t>
        </is>
      </c>
      <c r="B5" s="4" t="inlineStr">
        <is>
          <t>The ranges of estimated useful lives are as follows: ​ ​ ​ ​ Mobile network infrastructure 4–20 years Fixed network infrastructure ​ 3–25 years Call center equipment ​ 4–8 years Buildings 21–25 years Equipment, fixtures and fittings ​ 2–10 years Motor vehicles ​ 4 – 6 years Electricity power plant ​ 20 years Leasehold improvements ​ 3 – 5 years</t>
        </is>
      </c>
    </row>
    <row r="6">
      <c r="A6" s="4" t="inlineStr">
        <is>
          <t>Disclosure of estimated useful lives for investment properties</t>
        </is>
      </c>
      <c r="B6" s="4" t="inlineStr">
        <is>
          <t>Depreciation is calculated using the straight-line method to allocate their cost, net of their residual values, over their estimated useful lives. The ranges of estimated useful lives are as follows: Investment Property 25-45 years ​</t>
        </is>
      </c>
    </row>
    <row r="7">
      <c r="A7" s="4" t="inlineStr">
        <is>
          <t>Telecommunication licenses</t>
        </is>
      </c>
      <c r="B7" s="4" t="inlineStr">
        <is>
          <t xml:space="preserve"> </t>
        </is>
      </c>
    </row>
    <row r="8">
      <c r="A8" s="3" t="inlineStr">
        <is>
          <t>Statement</t>
        </is>
      </c>
      <c r="B8" s="4" t="inlineStr">
        <is>
          <t xml:space="preserve"> </t>
        </is>
      </c>
    </row>
    <row r="9">
      <c r="A9" s="4" t="inlineStr">
        <is>
          <t>Disclosure of rstimated useful lives for intangible assets</t>
        </is>
      </c>
      <c r="B9" s="4" t="inlineStr">
        <is>
          <t>Amortization is recognized in the statement of profit or loss on a straight-line basis by reference to the license period. The range of estimated useful life for telecommunication licenses are as follows: Telecommunications licenses 3 – 25 years</t>
        </is>
      </c>
    </row>
    <row r="10">
      <c r="A10" s="4" t="inlineStr">
        <is>
          <t>Computer software</t>
        </is>
      </c>
      <c r="B10" s="4" t="inlineStr">
        <is>
          <t xml:space="preserve"> </t>
        </is>
      </c>
    </row>
    <row r="11">
      <c r="A11" s="3" t="inlineStr">
        <is>
          <t>Statement</t>
        </is>
      </c>
      <c r="B11" s="4" t="inlineStr">
        <is>
          <t xml:space="preserve"> </t>
        </is>
      </c>
    </row>
    <row r="12">
      <c r="A12" s="4" t="inlineStr">
        <is>
          <t>Disclosure of rstimated useful lives for intangible assets</t>
        </is>
      </c>
      <c r="B12" s="4" t="inlineStr">
        <is>
          <t>Amortization is recognized in the statement of profit or loss on a straight-line basis over the estimated useful lives. The range of estimated useful life for computer software are as follows: ​ Computer software 3 – 8 years</t>
        </is>
      </c>
    </row>
    <row r="13">
      <c r="A13" s="4" t="inlineStr">
        <is>
          <t>Other intangible assets</t>
        </is>
      </c>
      <c r="B13" s="4" t="inlineStr">
        <is>
          <t xml:space="preserve"> </t>
        </is>
      </c>
    </row>
    <row r="14">
      <c r="A14" s="3" t="inlineStr">
        <is>
          <t>Statement</t>
        </is>
      </c>
      <c r="B14" s="4" t="inlineStr">
        <is>
          <t xml:space="preserve"> </t>
        </is>
      </c>
    </row>
    <row r="15">
      <c r="A15" s="4" t="inlineStr">
        <is>
          <t>Disclosure of rstimated useful lives for intangible assets</t>
        </is>
      </c>
      <c r="B15" s="4" t="inlineStr">
        <is>
          <t>Amortization is recognized in the statement of profit or loss on a straight-line basis over the estimated useful lives. The ranges of the estimated useful lives for other intangible assets are as follows: ​ ​ ​ ​ Indefeasible right-of-use 15 years Transmission line software 5-10 years Brand name 9-10 years Customer base 2-15 years Subscriber acquisition cost ​ 2-6 years Electricity production license 20 yea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statement of profit or loss of disposal group</t>
        </is>
      </c>
      <c r="B4" s="4" t="inlineStr">
        <is>
          <t>​ ​ ​ ​ ​ ​ ​ ​ ​ 1 January - 1 January - 1 January - ​ ​ 9 September ​ 31 December ​ 31 December ​ 2024 2023 2022 Revenue 7,397,469 ​ 11,170,614 ​ 11,436,893 Cost of revenue (2,729,496) ​ (6,877,968) ​ (8,187,441) Gross profit 4,667,973 ​ 4,292,646 ​ 3,249,452 Selling and marketing expenses ​ (428,437) ​ (640,822) ​ (642,087) Administrative expenses (272,194) ​ (367,032) ​ (373,746) Other operating income/(expense), net 25,793 ​ 278,344 ​ 220,028 Operating profit 3,993,135 ​ 3,563,136 ​ 2,453,647 Net finance costs / income (65,907) ​ (297,796) ​ (1,058,857) Profit before income tax 3,927,228 ​ 3,265,340 ​ 1,394,790 Tax benefit /(expense) (320,457) ​ (421,547) ​ (178,587) Profit for the year from discontinued operations 3,606,771 ​ 2,843,793 ​ 1,216,203 Gain on sale of disposal of subsidiaries ​ 8,821,192 ​ - ​ - Total ​ 12,427,963 ​ 2,843,793 ​ 1,216,203</t>
        </is>
      </c>
    </row>
    <row r="5">
      <c r="A5" s="4" t="inlineStr">
        <is>
          <t>Schedule of disposal group assets, liabilities and cash flows</t>
        </is>
      </c>
      <c r="B5" s="4" t="inlineStr">
        <is>
          <t>​ ​ ​ ​ ​ 31 December 2023 Assets ​ Property, plant and equipment ​ 8,370,924 Right-of-use assets ​ 1,916,539 Intangible assets ​ 4,764,218 Trade receivables ​ 389,675 Deferred tax assets ​ 1,899,846 Other non current asset ​ 219,127 Financial assets at amortized cost ​ 1,062,879 Cash and cash equivalents ​ 5,800,335 Other current asset ​ 273,558 Assets held for sale ​ 24,697,101 ​ ​ ​ Liabilities ​ ​ Borrowings ​ 6,532,277 Employee benefit obligations ​ 50,143 Current tax liabilities ​ 6,064 Trade and other payables ​ 1,287,061 Other non current liabilities ​ 7,705 Deferred revenue ​ 25,705 Contract liabilities ​ 664,495 Provisions ​ 562,371 Liabilities directly associated with the assets held for sale ​ 9,135,821 ​ ​ ​ Net assets directly associated with disposal group ​ 15,561,280 ​ ​ ​ Amounts included in accumulated OCI: ​ ​ Foreign currency translation reserve ​ 8,865,132 Reserve of disposal group classified as held for sale ​ 8,865,132 ​ ​ ​ ​ ​ ​ ​ ​ ​ 9 September 2024 31 December 2023 31 December 2022 Cash flows from operating activities ​ 2,896,417 ​ 7,043,237 ​ 5,951,420 Cash flows from/(used in) investing activities ​ 411,906 ​ (2,660,062) ​ (4,567,695) Cash flows (used in)/ from financing activities ​ (3,537,035) ​ (1,193,887) ​ (1,134,367) Net cash (outflow)/inflow ​ (228,712) ​ 3,189,288 ​ 249,358 ​ ​ ​ ​ ​ ​ 9 September Assets 2024 Property, plant and equipment 7,640,376 Right-of-use assets 2,465,789 Intangible assets 3,908,724 Trade receivables 377,483 Deferred tax assets 1,094,417 Cash and cash equivalent 4,058,620 Other assets 444,975 Assets directly associated with the assets held for sale 19,990,384 Liabilities Borrowings 2,461,113 Trade and other payables 1,141,715 Provisions 370,759 Other liabilities 822,161 Liabilities directly associated with the assets held for sale 4,795,748 ​ ​ ​ Net assets directly associated with disposal group 15,194,636 Details of the sale of the disposal group as follows: Consideration received: Cash received 17,777,962 Deferred payment 677,553 Total disposal consideration 18,455,515 Carrying amount of net assets sold (15,194,636) Reclassification of foreign currency translation reserve 5,560,313 Gain on sale of disposal of subsidiary 8,821,19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Text blocks [abstract]</t>
        </is>
      </c>
      <c r="B3" s="4" t="inlineStr">
        <is>
          <t xml:space="preserve"> </t>
        </is>
      </c>
    </row>
    <row r="4">
      <c r="A4" s="4" t="inlineStr">
        <is>
          <t>Summary of operating segment information</t>
        </is>
      </c>
      <c r="B4" s="4" t="inlineStr">
        <is>
          <t>​ ​ ​ ​ ​ ​ ​ ​ ​ ​ ​ ​ ​ ​ ​ ​ ​ ​ ​ ​ ​ ​ ​ ​ ​ ​ ​ ​ ​ ​ ​ ​ ​ ​ ​ ​ ​ ​ ​ ​ ​ ​ ​ ​ Intersegment ​ ​ ​ ​ ​ ​ Turkcell Turkiye ​ Turkcell International ​ Techfin ​ Other ​ Eliminations ​ Consolidated ​ 2024 2023 2024 2023 2024 2023 2024 2023 2024 2023 2024 2023 Total segment revenue ​ 143,771,701 ​ 132,760,385 ​ 4,014,854 ​ 3,790,933 ​ 8,633,753 ​ 6,596,195 ​ 13,443,380 ​ 14,671,415 ​ (3,192,324) ​ (3,165,897) ​ 166,671,364 ​ 154,653,031 Inter-segment revenue ​ (1,242,115) ​ (1,129,650) ​ (138,877) ​ (218,173) ​ (816,397) ​ (599,563) ​ (994,935) ​ (1,218,511) ​ 3,192,324 ​ 3,165,897 ​ - ​ - Revenues from external customers ​ 142,529,586 ​ 131,630,735 ​ 3,875,977 ​ 3,572,760 ​ 7,817,356 ​ 5,996,632 ​ 12,448,445 ​ 13,452,904 ​ - ​ - ​ 166,671,364 ​ 154,653,031 Adjusted EBITDA ​ 66,447,440 ​ 58,709,420 ​ 1,473,181 ​ 1,404,598 ​ 2,174,255 ​ 2,320,938 ​ 152,667 ​ 1,281,881 ​ (445,533) ​ (367,600) ​ 69,802,010 ​ 63,349,237 IFRS 9 impairment loss provision ​ (816,347) ​ (1,328,887) ​ (5,361) ​ (8,742) ​ (198,699) ​ (118,363) ​ (823) ​ 417 ​ - ​ - ​ (1,021,230) ​ (1,455,575) ​ ​ ​ ​ ​ ​ ​ ​ ​ ​ ​ ​ ​ ​ ​ ​ ​ ​ ​ ​ ​ ​ ​ ​ ​ ​ ​ ​ ​ ​ ​ ​ ​ ​ ​ ​ ​ ​ ​ ​ ​ ​ ​ ​ Intersegment ​ ​ ​ ​ ​ ​ Turkcell Turkiye ​ Turkcell International ​ Techfin ​ Other ​ Eliminations ​ Consolidated ​ 2023 2022 2023 2022 2023 2022 2023 2022 2023 2022 2023 2022 Total segment revenue 132,760,385 ​ 112,545,775 ​ 3,790,933 ​ 3,859,327 ​ 6,596,195 ​ 5,118,775 ​ 14,671,415 ​ 19,575,574 ​ (3,165,897) ​ (6,124,292) ​ 154,653,031 ​ 134,975,159 Inter-segment revenue (1,129,650) ​ (599,381) ​ (218,173) ​ (344,930) ​ (599,563) ​ (382,373) ​ (1,218,511) ​ (4,797,608) ​ 3,165,897 ​ 6,124,292 ​ - ​ - Revenues from external customers 131,630,735 ​ 111,946,394 ​ 3,572,760 ​ 3,514,397 ​ 5,996,632 ​ 4,736,402 ​ 13,452,904 ​ 14,777,966 ​ - ​ - ​ 154,653,031 ​ 134,975,159 Adjusted EBITDA 58,709,420 ​ 47,313,804 ​ 1,404,598 ​ 1,286,695 ​ 2,320,938 ​ 2,525,944 ​ 1,281,881 ​ 1,874,517 ​ (367,600) ​ (147,166) ​ 63,349,237 ​ 52,853,794 IFRS 9 impairment loss provision (1,328,887) ​ (804,984) (8,742) ​ (7,223) (118,363) ​ (82,785) ​ 417 ​ (3,012) - ​ - (1,455,575) (898,004) ​ ​ ​ ​ ​ ​ ​ ​ ​ ​ 31 December ​ 31 December ​ 31 December ​ 2024 2023 2022 Profit for the period 11,086,899 ​ 15,250,110 8,715,404 Add/(Less): ​ ​ ​ Income tax expense 4,866,033 ​ (6,750,994) (4,021,332) Finance income (10,378,433) ​ (18,283,669) ​ (5,714,055) Finance costs 17,025,890 ​ 28,777,024 ​ 17,252,049 Other income (251,419) ​ (1,274,549) ​ (503,315) Other expenses 2,577,904 ​ 8,154,995 ​ 2,031,367 Monetary (gain) loss ​ (5,850,537) ​ (5,510,752) ​ (11,214,047) Depreciation and amortization 47,563,030 ​ 45,189,101 ​ 47,061,700 Share of loss/(gain) of equity accounted investees 3,162,643 ​ (2,202,029) ​ (753,977) Consolidated adjusted EBITDA 69,802,010 ​ 63,349,237 ​ 52,853,794</t>
        </is>
      </c>
    </row>
    <row r="5">
      <c r="A5" s="4" t="inlineStr">
        <is>
          <t>Summary of Geographical Information</t>
        </is>
      </c>
      <c r="B5" s="4" t="inlineStr">
        <is>
          <t>In presenting the information based on geographical segments, segment revenue is based on the geographical location of operations and segment assets are based on the geographical location of the assets. ​ ​ ​ ​ ​ ​ ​ ​ ​ ​ 31 December ​ 31 December ​ 31 December ​ 2024 ​ 2023 2022 Revenues ​ ​ ​ ​ ​ ​ Turkiye 162,795,387 ​ 151,080,271 ​ 131,460,764 Belarus 2,176,452 ​ 1,999,047 ​ 2,223,565 Turkish Republic of Northern Cyprus 1,663,255 ​ 1,527,751 ​ 1,234,531 Netherlands 36,270 ​ 45,962 ​ 56,299 ​ 166,671,364 ​ 154,653,031 ​ 134,975,159 ​ ​ ​ ​ ​ ​ ​ 31 December ​ 31 December ​ ​ 2024 ​ 2023 Non-current assets ​ ​ ​ ​ Turkiye 225,084,618 202,561,786 Belarus 1,067,959 ​ 1,077,448 Turkish Republic of Northern Cyprus 2,474,577 ​ 4,400,398 Unallocated non-current assets 1,955,829 ​ 641,252 ​ 230,582,983 ​ 208,680,8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4</t>
        </is>
      </c>
    </row>
    <row r="3">
      <c r="A3" s="3" t="inlineStr">
        <is>
          <t>Text blocks [abstract]</t>
        </is>
      </c>
      <c r="B3" s="4" t="inlineStr">
        <is>
          <t xml:space="preserve"> </t>
        </is>
      </c>
    </row>
    <row r="4">
      <c r="A4" s="4" t="inlineStr">
        <is>
          <t>Summary of Revenue</t>
        </is>
      </c>
      <c r="B4" s="4" t="inlineStr">
        <is>
          <t>​ ​ ​ ​ ​ ​ ​ ​ ​ ​ ​ ​ ​ ​ ​ ​ ​ ​ ​ ​ ​ ​ ​ ​ ​ ​ ​ ​ ​ ​ ​ ​ ​ ​ ​ ​ ​ ​ ​ ​ ​ Intersegment ​ ​ ​ ​ ​ Turkcell Turkiye Turkcell International Techfin Other Eliminations Consolidated ​ 2024 2023 2024 2023 2024 2023 2024 2023 2024 2023 2024 2023 Telecommunication services ​ 137,233,847 ​ 124,213,915 ​ 3,644,353 ​ 3,300,434 ​ - ​ - - ​ - (215,323) (289,815) 140,662,877 127,224,534 Equipment revenues ​ 4,915,963 ​ 7,192,829 ​ 205,107 ​ 264,350 ​ - ​ - 8,717,473 ​ 9,118,647 (110,063) (124,245) 13,728,480 16,451,581 Revenue from financial services ​ - ​ - ​ - ​ - ​ 8,633,753 ​ 6,596,195 - ​ - (816,396) (599,563) 7,817,357 5,996,632 Other ​ 1,621,891 ​ 1,353,641 ​ 165,394 ​ 226,149 ​ - ​ - 4,725,907 ​ 5,552,768 (2,050,542) (2,152,274) 4,462,650 4,980,284 Total ​ 143,771,701 ​ 132,760,385 ​ 4,014,854 ​ 3,790,933 ​ 8,633,753 ​ 6,596,195 13,443,380 ​ 14,671,415 (3,192,324) (3,165,897) 166,671,364 154,653,031 ​ ​ ​ ​ ​ ​ ​ ​ ​ ​ ​ ​ ​ ​ ​ ​ ​ ​ ​ ​ ​ ​ ​ ​ ​ ​ ​ ​ ​ ​ ​ ​ ​ ​ ​ ​ ​ ​ ​ ​ ​ Intersegment ​ ​ ​ ​ ​ Turkcell Turkiye ​ Turkcell International ​ Techfin ​ Other ​ Eliminations ​ Consolidated ​ 2023 2022 2023 2022 2023 2022 2023 2022 2023 2022 2023 2022 Telecommunication services 124,213,915 ​ 105,968,139 ​ 3,300,434 3,286,225 ​ - ​ - - - (289,815) (247,076) 127,224,534 109,007,288 Equipment revenues 7,192,829 ​ 5,947,208 ​ 264,350 255,552 ​ - ​ - 9,118,647 9,943,083 (124,245) (55,958) 16,451,581 16,089,885 Revenue from financial services - ​ - ​ - - ​ 6,596,195 ​ 5,118,775 - - (599,563) (382,372) 5,996,632 4,736,403 Other 1,353,641 ​ 630,428 ​ 226,149 317,550 ​ - ​ - 5,552,768 9,632,491 (2,152,274) (5,438,886) 4,980,284 5,141,583 Total 132,760,385 ​ 112,545,775 ​ 3,790,933 3,859,327 ​ 6,596,195 ​ 5,118,775 14,671,415 19,575,574 (3,165,897) (6,124,292) 154,653,031 134,975,159</t>
        </is>
      </c>
    </row>
    <row r="5">
      <c r="A5" s="4" t="inlineStr">
        <is>
          <t>Summary of Revenue by Recognition</t>
        </is>
      </c>
      <c r="B5" s="4" t="inlineStr">
        <is>
          <t>​ ​ ​ ​ ​ ​ ​ ​ ​ ​ ​ ​ ​ ​ ​ ​ 31 December 2024 ​ ​ Turkcell ​ Turkcell ​ ​ ​ ​ ​ Intersegment ​ ​ ​ Turkiye International Techfin Other eliminations Consolidated Telecommunication Services ​ 137,233,847 3,644,353 ​ - - (215,323) 140,662,877 At a point in time ​ 887,950 72,178 ​ - - - 960,128 Over time ​ 136,345,897 3,572,175 ​ - - (215,323) 139,702,749 Equipment Related ​ 4,915,963 205,107 ​ - 8,717,473 (110,063) 13,728,480 At a point in time ​ 4,281,719 205,107 ​ - 8,717,473 (110,063) 13,094,236 Over time ​ 634,244 - ​ - - - 634,244 Revenue from financial operation ​ - - ​ 8,633,753 - (816,396) 7,817,357 At a point in time ​ - - ​ 4,347,028 - (751,860) 3,595,168 Over time ​ - - ​ 4,286,725 - (64,536) 4,222,189 Other ​ 1,621,891 165,394 ​ - 4,725,907 (2,050,542) 4,462,650 At a point in time ​ 4,714 37,084 ​ - 329,063 (3,650) 367,211 Over time ​ 1,617,177 128,310 ​ - 4,396,844 (2,046,892) 4,095,439 Total ​ 143,771,701 4,014,854 ​ 8,633,753 13,443,380 (3,192,324) 166,671,364 At a point in time ​ 5,174,383 314,369 ​ 4,347,028 9,046,536 (865,573) 18,016,743 Over time ​ 138,597,318 3,700,485 ​ 4,286,725 4,396,844 (2,326,751) 148,654,621 ​ ​ ​ ​ ​ ​ ​ ​ ​ ​ ​ ​ ​ ​ ​ ​ 31 December 2023 ​ ​ Turkcell ​ Turkcell ​ ​ ​ ​ ​ Intersegment ​ ​ ​ Turkiye International Techfin Other eliminations Consolidated Telecommunication Services 124,213,915 3,300,434 ​ - - (289,815) 127,224,534 At a point in time 2,102,697 96,637 ​ - - (152) 2,199,182 Over time 122,111,218 3,203,797 ​ - - (289,663) 125,025,352 Equipment Related 7,192,829 264,350 ​ - 9,118,647 (124,245) 16,451,581 At a point in time 6,451,674 264,350 ​ - 9,118,647 (124,245) 15,710,426 Over time 741,155 - ​ - - - 741,155 Revenue from financial operation - - ​ 6,596,195 - (599,563) 5,996,632 At a point in time - - ​ 3,211,743 - (543,020) 2,668,723 Over time - - ​ 3,384,452 - (56,543) 3,327,909 Other 1,353,641 226,149 ​ - 5,552,768 (2,152,274) 4,980,284 At a point in time 543 45,013 ​ - 167,627 (75) 213,108 Over time 1,353,098 181,136 ​ - 5,385,141 (2,152,199) 4,767,176 Total 132,760,385 3,790,933 ​ 6,596,195 14,671,415 (3,165,897) 154,653,031 At a point in time 8,554,914 406,000 ​ 3,211,743 9,286,274 (667,492) 20,791,439 Over time 124,205,471 3,384,933 ​ 3,384,452 5,385,141 (2,498,405) 133,861,592 ​ ​ 6. Revenue (continued) ​ ​ ​ ​ ​ ​ ​ ​ ​ ​ ​ ​ ​ ​ ​ ​ 31 December 2022 ​ ​ Turkcell ​ Turkcell ​ ​ ​ ​ ​ Intersegment ​ ​ ​ Turkiye International Techfin Other eliminations Consolidated Telecommunication Services ​ 105,968,139 ​ 3,286,225 ​ - ​ - ​ (247,076) ​ 109,007,288 At a point in time 911,193 113,330 - - (331) 1,024,192 Over time 105,056,946 3,172,895 - - (246,745) 107,983,096 Equipment Related 5,947,208 255,552 - 9,943,083 (55,958) 16,089,885 At a point in time 5,308,868 255,552 - 9,943,083 (55,958) 15,451,545 Over time 638,340 - - - - 638,340 Revenue from financial operation - - 5,118,775 - (382,372) 4,736,403 At a point in time - - 2,341,457 - (382,360) 1,959,097 Over time - - 2,777,318 - (12) 2,777,306 Other 630,428 317,550 - 9,632,491 (5,438,886) 5,141,583 At a point in time 17,101 9,700 - 96,573 (13,143) 110,231 Over time 613,327 307,850 - 9,535,918 (5,425,743) 5,031,352 Total 112,545,775 3,859,327 5,118,775 19,575,574 (6,124,292) 134,975,159 At a point in time 6,237,162 378,582 2,341,457 10,039,656 (451,792) 18,545,065 Over time 106,308,613 3,480,745 2,777,318 9,535,918 (5,672,500) 116,430,0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Tables)</t>
        </is>
      </c>
      <c r="B1" s="2" t="inlineStr">
        <is>
          <t>12 Months Ended</t>
        </is>
      </c>
    </row>
    <row r="2">
      <c r="B2" s="2" t="inlineStr">
        <is>
          <t>Dec. 31, 2024</t>
        </is>
      </c>
    </row>
    <row r="3">
      <c r="A3" s="3" t="inlineStr">
        <is>
          <t>Text blocks [abstract]</t>
        </is>
      </c>
      <c r="B3" s="4" t="inlineStr">
        <is>
          <t xml:space="preserve"> </t>
        </is>
      </c>
    </row>
    <row r="4">
      <c r="A4" s="4" t="inlineStr">
        <is>
          <t>Schedule of other operating income and expense</t>
        </is>
      </c>
      <c r="B4" s="4" t="inlineStr">
        <is>
          <t xml:space="preserve">Recognized in the statement of profit or loss: ​ ​ ​ ​ ​ ​ ​ ​ 31 December 31 December 31 December ​ ​ 2024 ​ 2023 ​ 2022 Depositary reimbursement 88,917 157,173 150,923 Insurance compensation - 395,371 - Income from equipment donations - 296,042 - Rent income 8,979 38,271 55,932 Non-interest income from banks - 1,287 24,824 Other 153,523 386,405 271,636 Other income 251,419 1,274,549 503,315 ​ ​ ​ ​ ​ ​ ​ Revaluation tax expense - (2,166) ​ (599,665) Distributor restructuring cost (**) ​ (1,207,319) ​ - ​ - Donation expenses (*) ​ (734,465) ​ (5,659,025) ​ (386,734) Litigation expenses (155,435) (1,065,903) ​ (225,257) Loss on cancellation of lease contract (222,958) (211,606) ​ (248,920) Loss on sale of fixed assets (35,598) (23,072) ​ (51,257) Restructuring cost (38,248) (668,099) ​ (17,494) Other (183,881) ​ (525,124) ​ (502,040) Other expense (2,577,904) ​ (8,154,995) ​ (2,031,367) (*) The donation expenses mainly relate to the donation payment made on 6 February 2023, following the devastating earthquake disaster centered in Kahramanmaraş. This donation payment was made in accordance with the opportunity granted by the Capital Markets Board’s decision dated 9 February 2023. (**) Expenses resulting from company’s restructuring of distributors across Turkey, the number of distributors has been reduced from two to on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4</t>
        </is>
      </c>
    </row>
    <row r="3">
      <c r="A3" s="3" t="inlineStr">
        <is>
          <t>Text blocks [abstract]</t>
        </is>
      </c>
      <c r="B3" s="4" t="inlineStr">
        <is>
          <t xml:space="preserve"> </t>
        </is>
      </c>
    </row>
    <row r="4">
      <c r="A4" s="4" t="inlineStr">
        <is>
          <t>Summary of employee benefit expenses</t>
        </is>
      </c>
      <c r="B4" s="4" t="inlineStr">
        <is>
          <t>​ ​ ​ ​ ​ ​ ​ ​ ​ 31 December 2024 31 December 2023 31 December 2022 Wages and salaries (*) 26,106,217 ​ 19,977,254 ​ 13,992,302 Defined benefit plan (**) 374,072 ​ 442,776 ​ 200,457 Defined contribution plans 95,366 ​ 109,007 ​ 152,990 ​ 26,575,655 ​ 20,529,037 ​ 14,345,749 (*) Wages and salaries include compulsory social security contributions, bonuses and share based payments. (**) Remeasurements of defined benefit plans for the years ended 31 December 2024, 2023 and 2022 amounting to TL 176,940, TL 216,218 and TL 2,634,730 respectively are reflected in other comprehensive inco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4</t>
        </is>
      </c>
    </row>
    <row r="3">
      <c r="A3" s="3" t="inlineStr">
        <is>
          <t>Text blocks [abstract]</t>
        </is>
      </c>
      <c r="B3" s="4" t="inlineStr">
        <is>
          <t xml:space="preserve"> </t>
        </is>
      </c>
    </row>
    <row r="4">
      <c r="A4" s="4" t="inlineStr">
        <is>
          <t>Summary of finance income and costs</t>
        </is>
      </c>
      <c r="B4" s="4" t="inlineStr">
        <is>
          <t>Recognized in the statement of profit or loss: ​ ​ ​ ​ ​ ​ ​ ​ ​ 31 December 31 December 31 December ​ ​ 2024 ​ 2023 ​ 2022 Interest income ​ 7,539,961 ​ 4,502,121 ​ 3,070,183 Income from financial assets carried at fair value ​ 1,706,465 ​ 6,648,585 ​ 2,510,355 Cash flow hedges – reclassified to profit or loss(*) ​ - ​ 4,746,542 ​ - Net fair value gains on derivative financial instruments and interest - 1,652,279 - Other 1,132,007 ​ 734,142 ​ 133,517 Finance income 10,378,433 ​ 18,283,669 ​ 5,714,055 ​ ​ ​ ​ ​ ​ ​ Net foreign exchange losses (3,753,432) ​ (20,236,739) ​ (10,330,380) Net interest expenses for financial assets and liabilities measured at amortized cost (11,456,857) ​ (8,427,797) ​ (6,164,873) Net fair value losses on derivative financial instruments and interest (1,148,598) ​ - ​ (9,501,159) Cash flow hedges - reclassified to profit or loss(*) (613,555) ​ - ​ 9,028,985 Other (53,448) ​ (112,488) ​ (284,622) Finance costs (17,025,890) ​ (28,777,024) ​ (17,252,049) Monetary gain (loss) ​ 5,850,537 ​ 5,510,752 ​ 11,214,047 Net finance costs (796,920) ​ (4,982,603) ​ (323,947) (*) Reclassification adjustments relating to cash flow hedge are TL 142,580, TL 5,317,587 and TL 10,292,928 and reclassification adjustments relating to cost of hedging reserve are TL (756,135), TL (571,045) and TL (1,263,943) for the years ended 31 December 2024, 2023, 2022 respective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expense (Tables)</t>
        </is>
      </c>
      <c r="B1" s="2" t="inlineStr">
        <is>
          <t>12 Months Ended</t>
        </is>
      </c>
    </row>
    <row r="2">
      <c r="B2" s="2" t="inlineStr">
        <is>
          <t>Dec. 31, 2024</t>
        </is>
      </c>
    </row>
    <row r="3">
      <c r="A3" s="3" t="inlineStr">
        <is>
          <t>Text blocks [abstract]</t>
        </is>
      </c>
      <c r="B3" s="4" t="inlineStr">
        <is>
          <t xml:space="preserve"> </t>
        </is>
      </c>
    </row>
    <row r="4">
      <c r="A4" s="4" t="inlineStr">
        <is>
          <t>Summary of Income Tax Expense</t>
        </is>
      </c>
      <c r="B4" s="4" t="inlineStr">
        <is>
          <t>​ ​ ​ ​ ​ ​ ​ ​ ​ 31 December 31 December 31 December ​ ​ 2024 ​ 2023 ​ 2022 Current income tax expense (3,302,541) ​ (986,192) ​ (1,248,214) Deferred income tax expense (1,563,492) ​ 7,737,186 ​ 5,269,546 Total income tax expense (4,866,033) ​ 6,750,994 ​ 4,021,332</t>
        </is>
      </c>
    </row>
    <row r="5">
      <c r="A5" s="4" t="inlineStr">
        <is>
          <t>Summary of Income Tax Relating to Each Component of Other Comprehensive Income</t>
        </is>
      </c>
      <c r="B5" s="4" t="inlineStr">
        <is>
          <t>​ ​ ​ ​ ​ ​ ​ ​ ​ ​ ​ ​ Tax (expense) / ​ ​ 31 December 2024 Before tax benefit Net of tax Foreign currency translation differences ​ (7,293,767) ​ - ​ (7,293,767) Change in cash flow hedge reserve (514,553) ​ 122,397 ​ (392,156) Change in cost of hedging reserve 1,511,265 ​ (377,816) ​ 1,133,449 Fair value reserve 100,930 ​ (25,233) ​ 75,697 Hedges of net investments in foreign operations 1,632,047 ​ (408,012) ​ 1,224,035 Remeasurements of defined benefit plan (176,940) ​ 44,177 ​ (132,763) ​ ​ (4,741,018) ​ (644,487) ​ (5,385,505) ​ ​ ​ ​ ​ ​ ​ ​ ​ ​ ​ Tax (expense) / ​ ​ 31 December 2023 Before tax benefit Net of tax Foreign currency translation differences 4,129,565 ​ (708,985) ​ 3,420,580 Change in cash flow hedge reserve 2,271,364 ​ 36,819 ​ 2,308,183 Change in cost of hedging reserve (562,159) ​ 395,647 ​ (166,512) Fair value reserve 215,993 ​ (7,961) ​ 208,032 Hedges of net investments in foreign operations (3,382,331) ​ 1,705,773 ​ (1,676,558) Remeasurements of defined benefit plan (216,218) ​ 219,713 ​ 3,495 ​ 2,456,214 ​ 1,641,006 ​ 4,097,220 ​ ​ ​ ​ ​ ​ ​ ​ ​ ​ ​ Tax (expense) / ​ ​ 31 December 2022 Before tax benefit Net of tax Foreign currency translation differences (1,080,920) ​ (1,280,907) ​ (2,361,827) Change in cash flow hedge reserve 3,301,693 ​ (129,706) ​ 3,171,987 Change in cost of hedging reserve (3,133,985) ​ 626,797 ​ (2,507,188) Fair value reserve ​ (176,141) ​ 51,959 ​ (124,182) Hedges of net investments in foreign operations ​ (752,112) ​ 635,461 ​ (116,651) Remeasurements of defined benefit plan (2,634,730) ​ 525,362 ​ (2,109,368) ​ (4,476,195) ​ 428,966 ​ (4,047,229)</t>
        </is>
      </c>
    </row>
    <row r="6">
      <c r="A6" s="4" t="inlineStr">
        <is>
          <t>Summary of Reconciliation of Effective Income Tax Expense</t>
        </is>
      </c>
      <c r="B6" s="4" t="inlineStr">
        <is>
          <t xml:space="preserve">​ ​ ​ ​ ​ ​ ​ ​ ​ 31 December 31 December 31 December ​ ​ 2024 ​ 2023 ​ 2022 Profit from continuing operations before income tax expense 15,952,932 8,499,116 4,694,072 Profit before income tax expense 15,952,932 8,499,116 4,694,072 ​ ​ ​ ​ ​ ​ ​ Tax at the Turkiye’s tax rate (3,988,233) ​ (2,124,779) ​ (1,079,637) Difference in overseas tax rates 110,336 ​ 147,241 ​ 211,550 Effect of exemptions (*) 3,130,417 ​ 2,849,329 ​ 1,793,820 Effect of amounts which are not deductible and permanent differences 3,544,601 ​ (909,418) ​ (633,510) Change in unrecognized deferred tax assets (**) (3,242,154) ​ 308,452 ​ (333,765) Adjustments for current tax of prior years (50,230) ​ 120,388 ​ 23,038 Effect of increase in corporate tax rate in Turkiye - ​ (1,540,146) ​ 560,340 Tax effect of investment in associate and joint venture ​ 546,025 ​ (592,708) ​ (112,923) Tax effect of Law No 7440 (***) ​ - ​ (407,988) ​ - Inflation adjustments (4,847,375) ​ 8,895,367 ​ 3,597,035 Other ​ (69,420) ​ 5,256 ​ (4,616) Total income tax expense (4,866,033) ​ 6,750,994 ​ 4,021,332 (*) Effect of exemptions mainly consist of R&amp;D discounts and exemptions due to capital investments. (**) Net deferred tax assets not reflected in the statement of financial position mainly consist of unused current period losses on which no deferred tax asset has been recognized. (***) In accordance with the Law No. 7440 on the “Restructuring of Certain Receivables and Amending Certain Laws” published in the Official Gazette on 12 March 2023, it has been decided that an additional tax of 10% should be calculated over the deduction amounts (included in 2022 tax returns) and tax bases subject to reduced corporate tax.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TRY (₺) ₺ in Thousands</t>
        </is>
      </c>
      <c r="B1" s="2" t="inlineStr">
        <is>
          <t>12 Months Ended</t>
        </is>
      </c>
    </row>
    <row r="2">
      <c r="B2" s="2" t="inlineStr">
        <is>
          <t>Dec. 31, 2024</t>
        </is>
      </c>
      <c r="C2" s="2" t="inlineStr">
        <is>
          <t>Dec. 31, 2023</t>
        </is>
      </c>
      <c r="D2" s="2" t="inlineStr">
        <is>
          <t>Dec. 31, 2022</t>
        </is>
      </c>
    </row>
    <row r="3">
      <c r="A3" s="3" t="inlineStr">
        <is>
          <t>Profit for the year from</t>
        </is>
      </c>
      <c r="B3" s="4" t="inlineStr">
        <is>
          <t xml:space="preserve"> </t>
        </is>
      </c>
      <c r="C3" s="4" t="inlineStr">
        <is>
          <t xml:space="preserve"> </t>
        </is>
      </c>
      <c r="D3" s="4" t="inlineStr">
        <is>
          <t xml:space="preserve"> </t>
        </is>
      </c>
    </row>
    <row r="4">
      <c r="A4" s="4" t="inlineStr">
        <is>
          <t>Profit for the year</t>
        </is>
      </c>
      <c r="B4" s="6" t="n">
        <v>11086899</v>
      </c>
      <c r="C4" s="6" t="n">
        <v>15250110</v>
      </c>
      <c r="D4" s="6" t="n">
        <v>8715404</v>
      </c>
    </row>
    <row r="5">
      <c r="A5" s="4" t="inlineStr">
        <is>
          <t>Discontinued operations</t>
        </is>
      </c>
      <c r="B5" s="5" t="n">
        <v>12427963</v>
      </c>
      <c r="C5" s="5" t="n">
        <v>2843793</v>
      </c>
      <c r="D5" s="5" t="n">
        <v>1216203</v>
      </c>
    </row>
    <row r="6">
      <c r="A6" s="4" t="inlineStr">
        <is>
          <t>Profit for the year</t>
        </is>
      </c>
      <c r="B6" s="5" t="n">
        <v>23514862</v>
      </c>
      <c r="C6" s="5" t="n">
        <v>18093903</v>
      </c>
      <c r="D6" s="5" t="n">
        <v>9931607</v>
      </c>
    </row>
    <row r="7">
      <c r="A7" s="3" t="inlineStr">
        <is>
          <t>Adjustments for:</t>
        </is>
      </c>
      <c r="B7" s="4" t="inlineStr">
        <is>
          <t xml:space="preserve"> </t>
        </is>
      </c>
      <c r="C7" s="4" t="inlineStr">
        <is>
          <t xml:space="preserve"> </t>
        </is>
      </c>
      <c r="D7" s="4" t="inlineStr">
        <is>
          <t xml:space="preserve"> </t>
        </is>
      </c>
    </row>
    <row r="8">
      <c r="A8" s="4" t="inlineStr">
        <is>
          <t>Depreciation and impairment of property, plant and equipment and investment properties</t>
        </is>
      </c>
      <c r="B8" s="5" t="n">
        <v>19176624</v>
      </c>
      <c r="C8" s="5" t="n">
        <v>17284249</v>
      </c>
      <c r="D8" s="5" t="n">
        <v>21706362</v>
      </c>
    </row>
    <row r="9">
      <c r="A9" s="4" t="inlineStr">
        <is>
          <t>Amortization of intangible assets and right of use assets</t>
        </is>
      </c>
      <c r="B9" s="5" t="n">
        <v>28249539</v>
      </c>
      <c r="C9" s="5" t="n">
        <v>31035204</v>
      </c>
      <c r="D9" s="5" t="n">
        <v>29107757</v>
      </c>
    </row>
    <row r="10">
      <c r="A10" s="4" t="inlineStr">
        <is>
          <t>Impairment on property, plant and equipment and intangible asset</t>
        </is>
      </c>
      <c r="B10" s="5" t="n">
        <v>136867</v>
      </c>
      <c r="C10" s="5" t="n">
        <v>-2052</v>
      </c>
      <c r="D10" s="5" t="n">
        <v>565410</v>
      </c>
    </row>
    <row r="11">
      <c r="A11" s="4" t="inlineStr">
        <is>
          <t>Net finance expense</t>
        </is>
      </c>
      <c r="B11" s="5" t="n">
        <v>5213120</v>
      </c>
      <c r="C11" s="5" t="n">
        <v>3905964</v>
      </c>
      <c r="D11" s="5" t="n">
        <v>4944842</v>
      </c>
    </row>
    <row r="12">
      <c r="A12" s="4" t="inlineStr">
        <is>
          <t>Fair value adjustments to derivatives</t>
        </is>
      </c>
      <c r="B12" s="5" t="n">
        <v>3057354</v>
      </c>
      <c r="C12" s="5" t="n">
        <v>-1897127</v>
      </c>
      <c r="D12" s="5" t="n">
        <v>3504162</v>
      </c>
    </row>
    <row r="13">
      <c r="A13" s="4" t="inlineStr">
        <is>
          <t>Income tax expense</t>
        </is>
      </c>
      <c r="B13" s="5" t="n">
        <v>5186490</v>
      </c>
      <c r="C13" s="5" t="n">
        <v>-6329447</v>
      </c>
      <c r="D13" s="5" t="n">
        <v>-3842745</v>
      </c>
    </row>
    <row r="14">
      <c r="A14" s="4" t="inlineStr">
        <is>
          <t>Gain on sale of property, plant and equipment</t>
        </is>
      </c>
      <c r="B14" s="5" t="n">
        <v>34857</v>
      </c>
      <c r="C14" s="5" t="n">
        <v>23070</v>
      </c>
      <c r="D14" s="5" t="n">
        <v>51257</v>
      </c>
    </row>
    <row r="15">
      <c r="A15" s="4" t="inlineStr">
        <is>
          <t>Effects of exchange rate changes and inflation adjustments</t>
        </is>
      </c>
      <c r="B15" s="5" t="n">
        <v>-1958557</v>
      </c>
      <c r="C15" s="5" t="n">
        <v>15117256</v>
      </c>
      <c r="D15" s="5" t="n">
        <v>8350002</v>
      </c>
    </row>
    <row r="16">
      <c r="A16" s="4" t="inlineStr">
        <is>
          <t>Provisions</t>
        </is>
      </c>
      <c r="B16" s="5" t="n">
        <v>7377812</v>
      </c>
      <c r="C16" s="5" t="n">
        <v>6784907</v>
      </c>
      <c r="D16" s="5" t="n">
        <v>3980635</v>
      </c>
    </row>
    <row r="17">
      <c r="A17" s="4" t="inlineStr">
        <is>
          <t>Share of (profit)/loss of equity accounted investees</t>
        </is>
      </c>
      <c r="B17" s="5" t="n">
        <v>3162643</v>
      </c>
      <c r="C17" s="5" t="n">
        <v>-2202029</v>
      </c>
      <c r="D17" s="5" t="n">
        <v>-753976</v>
      </c>
    </row>
    <row r="18">
      <c r="A18" s="4" t="inlineStr">
        <is>
          <t>Fair value adjustments to financial assets through profit or loss</t>
        </is>
      </c>
      <c r="B18" s="5" t="n">
        <v>-1706465</v>
      </c>
      <c r="C18" s="5" t="n">
        <v>-6648585</v>
      </c>
      <c r="D18" s="5" t="n">
        <v>-2510354</v>
      </c>
    </row>
    <row r="19">
      <c r="A19" s="4" t="inlineStr">
        <is>
          <t>Gain on sale of subsidiary</t>
        </is>
      </c>
      <c r="B19" s="5" t="n">
        <v>-8821192</v>
      </c>
      <c r="C19" s="4" t="inlineStr">
        <is>
          <t xml:space="preserve"> </t>
        </is>
      </c>
      <c r="D19" s="4" t="inlineStr">
        <is>
          <t xml:space="preserve"> </t>
        </is>
      </c>
    </row>
    <row r="20">
      <c r="A20" s="4" t="inlineStr">
        <is>
          <t>Non-cash other adjustments</t>
        </is>
      </c>
      <c r="B20" s="5" t="n">
        <v>211147</v>
      </c>
      <c r="C20" s="5" t="n">
        <v>5359</v>
      </c>
      <c r="D20" s="5" t="n">
        <v>286985</v>
      </c>
    </row>
    <row r="21">
      <c r="A21" s="4" t="inlineStr">
        <is>
          <t>Cash flows from (used in) operations before changes in working capital</t>
        </is>
      </c>
      <c r="B21" s="5" t="n">
        <v>82835101</v>
      </c>
      <c r="C21" s="5" t="n">
        <v>75170672</v>
      </c>
      <c r="D21" s="5" t="n">
        <v>75321944</v>
      </c>
    </row>
    <row r="22">
      <c r="A22" s="4" t="inlineStr">
        <is>
          <t>Change in trade receivables</t>
        </is>
      </c>
      <c r="B22" s="5" t="n">
        <v>-1105560</v>
      </c>
      <c r="C22" s="5" t="n">
        <v>-201391</v>
      </c>
      <c r="D22" s="5" t="n">
        <v>1004000</v>
      </c>
    </row>
    <row r="23">
      <c r="A23" s="4" t="inlineStr">
        <is>
          <t>Change in due from related parties</t>
        </is>
      </c>
      <c r="B23" s="5" t="n">
        <v>1555</v>
      </c>
      <c r="C23" s="5" t="n">
        <v>-56796</v>
      </c>
      <c r="D23" s="5" t="n">
        <v>502969</v>
      </c>
    </row>
    <row r="24">
      <c r="A24" s="4" t="inlineStr">
        <is>
          <t>Change in receivables from financial services</t>
        </is>
      </c>
      <c r="B24" s="5" t="n">
        <v>1647048</v>
      </c>
      <c r="C24" s="5" t="n">
        <v>-826023</v>
      </c>
      <c r="D24" s="5" t="n">
        <v>-5143</v>
      </c>
    </row>
    <row r="25">
      <c r="A25" s="4" t="inlineStr">
        <is>
          <t>Change in inventories</t>
        </is>
      </c>
      <c r="B25" s="5" t="n">
        <v>145465</v>
      </c>
      <c r="C25" s="5" t="n">
        <v>-142301</v>
      </c>
      <c r="D25" s="5" t="n">
        <v>376631</v>
      </c>
    </row>
    <row r="26">
      <c r="A26" s="4" t="inlineStr">
        <is>
          <t>Change in other current assets</t>
        </is>
      </c>
      <c r="B26" s="5" t="n">
        <v>-581400</v>
      </c>
      <c r="C26" s="5" t="n">
        <v>-1795133</v>
      </c>
      <c r="D26" s="5" t="n">
        <v>-208825</v>
      </c>
    </row>
    <row r="27">
      <c r="A27" s="4" t="inlineStr">
        <is>
          <t>Change in other non-current assets</t>
        </is>
      </c>
      <c r="B27" s="5" t="n">
        <v>-71662</v>
      </c>
      <c r="C27" s="5" t="n">
        <v>1134781</v>
      </c>
      <c r="D27" s="5" t="n">
        <v>-155006</v>
      </c>
    </row>
    <row r="28">
      <c r="A28" s="4" t="inlineStr">
        <is>
          <t>Change in due to related parties</t>
        </is>
      </c>
      <c r="B28" s="5" t="n">
        <v>103028</v>
      </c>
      <c r="C28" s="5" t="n">
        <v>-559642</v>
      </c>
      <c r="D28" s="5" t="n">
        <v>-460587</v>
      </c>
    </row>
    <row r="29">
      <c r="A29" s="4" t="inlineStr">
        <is>
          <t>Change in trade and other payables</t>
        </is>
      </c>
      <c r="B29" s="5" t="n">
        <v>-231561</v>
      </c>
      <c r="C29" s="5" t="n">
        <v>1351307</v>
      </c>
      <c r="D29" s="5" t="n">
        <v>-2539207</v>
      </c>
    </row>
    <row r="30">
      <c r="A30" s="4" t="inlineStr">
        <is>
          <t>Change in other non-current liabilities</t>
        </is>
      </c>
      <c r="B30" s="5" t="n">
        <v>-137069</v>
      </c>
      <c r="C30" s="5" t="n">
        <v>61101</v>
      </c>
      <c r="D30" s="5" t="n">
        <v>62893</v>
      </c>
    </row>
    <row r="31">
      <c r="A31" s="4" t="inlineStr">
        <is>
          <t>Change in employee benefit obligations</t>
        </is>
      </c>
      <c r="B31" s="5" t="n">
        <v>-408583</v>
      </c>
      <c r="C31" s="5" t="n">
        <v>-814329</v>
      </c>
      <c r="D31" s="5" t="n">
        <v>-160647</v>
      </c>
    </row>
    <row r="32">
      <c r="A32" s="4" t="inlineStr">
        <is>
          <t>Change in contract asset</t>
        </is>
      </c>
      <c r="B32" s="5" t="n">
        <v>-618365</v>
      </c>
      <c r="C32" s="5" t="n">
        <v>-88584</v>
      </c>
      <c r="D32" s="5" t="n">
        <v>229739</v>
      </c>
    </row>
    <row r="33">
      <c r="A33" s="4" t="inlineStr">
        <is>
          <t>Change in deferred revenue</t>
        </is>
      </c>
      <c r="B33" s="5" t="n">
        <v>233352</v>
      </c>
      <c r="C33" s="5" t="n">
        <v>187671</v>
      </c>
      <c r="D33" s="5" t="n">
        <v>-201680</v>
      </c>
    </row>
    <row r="34">
      <c r="A34" s="4" t="inlineStr">
        <is>
          <t>Change in contract liability</t>
        </is>
      </c>
      <c r="B34" s="5" t="n">
        <v>-73640</v>
      </c>
      <c r="C34" s="5" t="n">
        <v>456641</v>
      </c>
      <c r="D34" s="5" t="n">
        <v>-89552</v>
      </c>
    </row>
    <row r="35">
      <c r="A35" s="4" t="inlineStr">
        <is>
          <t>Changes in other working capital</t>
        </is>
      </c>
      <c r="B35" s="5" t="n">
        <v>-2578760</v>
      </c>
      <c r="C35" s="5" t="n">
        <v>-2206975</v>
      </c>
      <c r="D35" s="5" t="n">
        <v>-2123416</v>
      </c>
    </row>
    <row r="36">
      <c r="A36" s="4" t="inlineStr">
        <is>
          <t>Cash generated from operations</t>
        </is>
      </c>
      <c r="B36" s="5" t="n">
        <v>79158949</v>
      </c>
      <c r="C36" s="5" t="n">
        <v>71670999</v>
      </c>
      <c r="D36" s="5" t="n">
        <v>71554113</v>
      </c>
    </row>
    <row r="37">
      <c r="A37" s="4" t="inlineStr">
        <is>
          <t>Interest paid</t>
        </is>
      </c>
      <c r="B37" s="5" t="n">
        <v>-13750356</v>
      </c>
      <c r="C37" s="5" t="n">
        <v>-10620700</v>
      </c>
      <c r="D37" s="5" t="n">
        <v>-8580901</v>
      </c>
    </row>
    <row r="38">
      <c r="A38" s="4" t="inlineStr">
        <is>
          <t>Income tax paid</t>
        </is>
      </c>
      <c r="B38" s="5" t="n">
        <v>-2151453</v>
      </c>
      <c r="C38" s="5" t="n">
        <v>-813328</v>
      </c>
      <c r="D38" s="5" t="n">
        <v>-1928242</v>
      </c>
    </row>
    <row r="39">
      <c r="A39" s="4" t="inlineStr">
        <is>
          <t>Net cash inflow from operating activities</t>
        </is>
      </c>
      <c r="B39" s="5" t="n">
        <v>63257140</v>
      </c>
      <c r="C39" s="5" t="n">
        <v>60236971</v>
      </c>
      <c r="D39" s="5" t="n">
        <v>61044970</v>
      </c>
    </row>
    <row r="40">
      <c r="A40" s="3" t="inlineStr">
        <is>
          <t>Cash flows from investing activities:</t>
        </is>
      </c>
      <c r="B40" s="4" t="inlineStr">
        <is>
          <t xml:space="preserve"> </t>
        </is>
      </c>
      <c r="C40" s="4" t="inlineStr">
        <is>
          <t xml:space="preserve"> </t>
        </is>
      </c>
      <c r="D40" s="4" t="inlineStr">
        <is>
          <t xml:space="preserve"> </t>
        </is>
      </c>
    </row>
    <row r="41">
      <c r="A41" s="4" t="inlineStr">
        <is>
          <t>Acquisition of property, plant and equipment</t>
        </is>
      </c>
      <c r="B41" s="5" t="n">
        <v>-30698851</v>
      </c>
      <c r="C41" s="5" t="n">
        <v>-20525914</v>
      </c>
      <c r="D41" s="5" t="n">
        <v>-22207092</v>
      </c>
    </row>
    <row r="42">
      <c r="A42" s="4" t="inlineStr">
        <is>
          <t>Acquisition of intangible assets</t>
        </is>
      </c>
      <c r="B42" s="5" t="n">
        <v>-20230939</v>
      </c>
      <c r="C42" s="5" t="n">
        <v>-22071268</v>
      </c>
      <c r="D42" s="5" t="n">
        <v>-16102219</v>
      </c>
    </row>
    <row r="43">
      <c r="A43" s="4" t="inlineStr">
        <is>
          <t>Proceeds from sale of property, plant and equipment</t>
        </is>
      </c>
      <c r="B43" s="5" t="n">
        <v>1908099</v>
      </c>
      <c r="C43" s="5" t="n">
        <v>488559</v>
      </c>
      <c r="D43" s="5" t="n">
        <v>1675784</v>
      </c>
    </row>
    <row r="44">
      <c r="A44" s="4" t="inlineStr">
        <is>
          <t>Payment for acquisition of subsidiary, net of cash acquired</t>
        </is>
      </c>
      <c r="B44" s="5" t="n">
        <v>30844</v>
      </c>
      <c r="C44" s="4" t="inlineStr">
        <is>
          <t xml:space="preserve"> </t>
        </is>
      </c>
      <c r="D44" s="4" t="inlineStr">
        <is>
          <t xml:space="preserve"> </t>
        </is>
      </c>
    </row>
    <row r="45">
      <c r="A45" s="4" t="inlineStr">
        <is>
          <t>Payments for advances given for acquisition of property, plant and equipment</t>
        </is>
      </c>
      <c r="B45" s="4" t="inlineStr">
        <is>
          <t xml:space="preserve"> </t>
        </is>
      </c>
      <c r="C45" s="4" t="inlineStr">
        <is>
          <t xml:space="preserve"> </t>
        </is>
      </c>
      <c r="D45" s="5" t="n">
        <v>-2518836</v>
      </c>
    </row>
    <row r="46">
      <c r="A46" s="4" t="inlineStr">
        <is>
          <t>Contribution of increase of share capital in joint ventures/associates</t>
        </is>
      </c>
      <c r="B46" s="5" t="n">
        <v>-68</v>
      </c>
      <c r="C46" s="5" t="n">
        <v>-784490</v>
      </c>
      <c r="D46" s="5" t="n">
        <v>-1464404</v>
      </c>
    </row>
    <row r="47">
      <c r="A47" s="4" t="inlineStr">
        <is>
          <t>Cash inflows from sale of shares or borrowing instruments of other enterprises or funds</t>
        </is>
      </c>
      <c r="B47" s="5" t="n">
        <v>38699081</v>
      </c>
      <c r="C47" s="5" t="n">
        <v>22100620</v>
      </c>
      <c r="D47" s="5" t="n">
        <v>3115854</v>
      </c>
    </row>
    <row r="48">
      <c r="A48" s="4" t="inlineStr">
        <is>
          <t>Cash outflows from purchase of shares or borrowing instruments of other enterprises or funds</t>
        </is>
      </c>
      <c r="B48" s="5" t="n">
        <v>-60178590</v>
      </c>
      <c r="C48" s="5" t="n">
        <v>-23267140</v>
      </c>
      <c r="D48" s="5" t="n">
        <v>-5140818</v>
      </c>
    </row>
    <row r="49">
      <c r="A49" s="4" t="inlineStr">
        <is>
          <t>Cash inflows financial assets at fair value through profit or loss</t>
        </is>
      </c>
      <c r="B49" s="5" t="n">
        <v>15311139</v>
      </c>
      <c r="C49" s="5" t="n">
        <v>20275204</v>
      </c>
      <c r="D49" s="4" t="inlineStr">
        <is>
          <t xml:space="preserve"> </t>
        </is>
      </c>
    </row>
    <row r="50">
      <c r="A50" s="4" t="inlineStr">
        <is>
          <t>Cash outflows financial assets at fair value through profit or loss</t>
        </is>
      </c>
      <c r="B50" s="5" t="n">
        <v>-6712350</v>
      </c>
      <c r="C50" s="5" t="n">
        <v>-14809730</v>
      </c>
      <c r="D50" s="5" t="n">
        <v>-8899554</v>
      </c>
    </row>
    <row r="51">
      <c r="A51" s="4" t="inlineStr">
        <is>
          <t>Change in other cash advances given</t>
        </is>
      </c>
      <c r="B51" s="5" t="n">
        <v>-703013</v>
      </c>
      <c r="C51" s="4" t="inlineStr">
        <is>
          <t xml:space="preserve"> </t>
        </is>
      </c>
      <c r="D51" s="4" t="inlineStr">
        <is>
          <t xml:space="preserve"> </t>
        </is>
      </c>
    </row>
    <row r="52">
      <c r="A52" s="4" t="inlineStr">
        <is>
          <t>Proceeds from disposal of subsidiary, net of cash disposed</t>
        </is>
      </c>
      <c r="B52" s="5" t="n">
        <v>13719342</v>
      </c>
      <c r="C52" s="4" t="inlineStr">
        <is>
          <t xml:space="preserve"> </t>
        </is>
      </c>
      <c r="D52" s="4" t="inlineStr">
        <is>
          <t xml:space="preserve"> </t>
        </is>
      </c>
    </row>
    <row r="53">
      <c r="A53" s="4" t="inlineStr">
        <is>
          <t>Interest received</t>
        </is>
      </c>
      <c r="B53" s="5" t="n">
        <v>11755169</v>
      </c>
      <c r="C53" s="5" t="n">
        <v>8410644</v>
      </c>
      <c r="D53" s="5" t="n">
        <v>5755791</v>
      </c>
    </row>
    <row r="54">
      <c r="A54" s="4" t="inlineStr">
        <is>
          <t>Net cash outflow from investing activities</t>
        </is>
      </c>
      <c r="B54" s="5" t="n">
        <v>-37100137</v>
      </c>
      <c r="C54" s="5" t="n">
        <v>-30183515</v>
      </c>
      <c r="D54" s="5" t="n">
        <v>-45785494</v>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derivative instruments</t>
        </is>
      </c>
      <c r="B56" s="5" t="n">
        <v>5417456</v>
      </c>
      <c r="C56" s="5" t="n">
        <v>11188868</v>
      </c>
      <c r="D56" s="5" t="n">
        <v>8607172</v>
      </c>
    </row>
    <row r="57">
      <c r="A57" s="4" t="inlineStr">
        <is>
          <t>Repayments of derivative instruments</t>
        </is>
      </c>
      <c r="B57" s="5" t="n">
        <v>-5791757</v>
      </c>
      <c r="C57" s="5" t="n">
        <v>-6867708</v>
      </c>
      <c r="D57" s="5" t="n">
        <v>-7601168</v>
      </c>
    </row>
    <row r="58">
      <c r="A58" s="4" t="inlineStr">
        <is>
          <t>Proceeds from issues of loans and borrowings</t>
        </is>
      </c>
      <c r="B58" s="5" t="n">
        <v>51431455</v>
      </c>
      <c r="C58" s="5" t="n">
        <v>90510753</v>
      </c>
      <c r="D58" s="5" t="n">
        <v>76721840</v>
      </c>
    </row>
    <row r="59">
      <c r="A59" s="4" t="inlineStr">
        <is>
          <t>Proceeds from issues of bonds</t>
        </is>
      </c>
      <c r="B59" s="5" t="n">
        <v>14870998</v>
      </c>
      <c r="C59" s="5" t="n">
        <v>11296562</v>
      </c>
      <c r="D59" s="5" t="n">
        <v>6457040</v>
      </c>
    </row>
    <row r="60">
      <c r="A60" s="4" t="inlineStr">
        <is>
          <t>Repayments of borrowings</t>
        </is>
      </c>
      <c r="B60" s="5" t="n">
        <v>-47027783</v>
      </c>
      <c r="C60" s="5" t="n">
        <v>-79106241</v>
      </c>
      <c r="D60" s="5" t="n">
        <v>-64470101</v>
      </c>
    </row>
    <row r="61">
      <c r="A61" s="4" t="inlineStr">
        <is>
          <t>Transactions with non controlling interests</t>
        </is>
      </c>
      <c r="B61" s="5" t="n">
        <v>-38000</v>
      </c>
      <c r="C61" s="4" t="inlineStr">
        <is>
          <t xml:space="preserve"> </t>
        </is>
      </c>
      <c r="D61" s="4" t="inlineStr">
        <is>
          <t xml:space="preserve"> </t>
        </is>
      </c>
    </row>
    <row r="62">
      <c r="A62" s="4" t="inlineStr">
        <is>
          <t>Repayments of bonds</t>
        </is>
      </c>
      <c r="B62" s="5" t="n">
        <v>-15280501</v>
      </c>
      <c r="C62" s="5" t="n">
        <v>-7636411</v>
      </c>
      <c r="D62" s="5" t="n">
        <v>-5146248</v>
      </c>
    </row>
    <row r="63">
      <c r="A63" s="4" t="inlineStr">
        <is>
          <t>Dividends paid to shareholders</t>
        </is>
      </c>
      <c r="B63" s="5" t="n">
        <v>-7314621</v>
      </c>
      <c r="C63" s="5" t="n">
        <v>-3587782</v>
      </c>
      <c r="D63" s="5" t="n">
        <v>-3452867</v>
      </c>
    </row>
    <row r="64">
      <c r="A64" s="4" t="inlineStr">
        <is>
          <t>Dividends paid to non-controlling interest in subsidiaries</t>
        </is>
      </c>
      <c r="B64" s="5" t="n">
        <v>-327996</v>
      </c>
      <c r="C64" s="5" t="n">
        <v>-73279</v>
      </c>
      <c r="D64" s="4" t="inlineStr">
        <is>
          <t xml:space="preserve"> </t>
        </is>
      </c>
    </row>
    <row r="65">
      <c r="A65" s="4" t="inlineStr">
        <is>
          <t>Payments of lease liabilities</t>
        </is>
      </c>
      <c r="B65" s="5" t="n">
        <v>-5723476</v>
      </c>
      <c r="C65" s="5" t="n">
        <v>-5951279</v>
      </c>
      <c r="D65" s="5" t="n">
        <v>-6223564</v>
      </c>
    </row>
    <row r="66">
      <c r="A66" s="4" t="inlineStr">
        <is>
          <t>Net cash (outflow)/inflow from financing activities</t>
        </is>
      </c>
      <c r="B66" s="5" t="n">
        <v>-9784225</v>
      </c>
      <c r="C66" s="5" t="n">
        <v>9773483</v>
      </c>
      <c r="D66" s="5" t="n">
        <v>4892104</v>
      </c>
    </row>
    <row r="67">
      <c r="A67" s="4" t="inlineStr">
        <is>
          <t>Net increase in cash and cash equivalents</t>
        </is>
      </c>
      <c r="B67" s="5" t="n">
        <v>16372778</v>
      </c>
      <c r="C67" s="5" t="n">
        <v>39826939</v>
      </c>
      <c r="D67" s="5" t="n">
        <v>20151580</v>
      </c>
    </row>
    <row r="68">
      <c r="A68" s="4" t="inlineStr">
        <is>
          <t>Cash and cash equivalents at 1 January</t>
        </is>
      </c>
      <c r="B68" s="5" t="n">
        <v>77711693</v>
      </c>
      <c r="C68" s="5" t="n">
        <v>61710669</v>
      </c>
      <c r="D68" s="5" t="n">
        <v>72765126</v>
      </c>
    </row>
    <row r="69">
      <c r="A69" s="4" t="inlineStr">
        <is>
          <t>Effects of exchange rate changes on cash and cash equivalents and inflation adjustment</t>
        </is>
      </c>
      <c r="B69" s="5" t="n">
        <v>-25430408</v>
      </c>
      <c r="C69" s="5" t="n">
        <v>-23825915</v>
      </c>
      <c r="D69" s="5" t="n">
        <v>-31206037</v>
      </c>
    </row>
    <row r="70">
      <c r="A70" s="4" t="inlineStr">
        <is>
          <t>Cash and cash equivalents at 31 December</t>
        </is>
      </c>
      <c r="B70" s="6" t="n">
        <v>68654063</v>
      </c>
      <c r="C70" s="6" t="n">
        <v>77711693</v>
      </c>
      <c r="D70" s="6" t="n">
        <v>6171066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xpenses by nature (Tables)</t>
        </is>
      </c>
      <c r="B1" s="2" t="inlineStr">
        <is>
          <t>12 Months Ended</t>
        </is>
      </c>
    </row>
    <row r="2">
      <c r="B2" s="2" t="inlineStr">
        <is>
          <t>Dec. 31, 2024</t>
        </is>
      </c>
    </row>
    <row r="3">
      <c r="A3" s="3" t="inlineStr">
        <is>
          <t>Text blocks [abstract]</t>
        </is>
      </c>
      <c r="B3" s="4" t="inlineStr">
        <is>
          <t xml:space="preserve"> </t>
        </is>
      </c>
    </row>
    <row r="4">
      <c r="A4" s="4" t="inlineStr">
        <is>
          <t>Summary of Expenses by Nature Cost of revenue</t>
        </is>
      </c>
      <c r="B4" s="4" t="inlineStr">
        <is>
          <t>​ ​ ​ ​ ​ ​ ​ ​ ​ 31 December 31 December 31 December ​ ​ 2024 ​ 2023 ​ 2022 Depreciation and amortization (*) (47,563,030) ​ (45,189,101) ​ (47,061,700) Cost of goods sold (12,182,412) ​ (15,441,587) ​ (15,521,569) Share of Turkish Treasury (14,821,032) ​ (13,413,178) ​ (11,247,895) Employee benefit expenses (15,414,658) ​ (12,196,530) ​ (8,670,401) Interconnection and termination expenses (4,491,621) ​ (5,710,941) ​ (7,495,929) Energy expenses ​ (4,464,183) ​ (5,308,700) ​ (6,598,219) Radio expenses (2,090,696) ​ (1,976,264) ​ (1,436,111) Frequency expenses (5,440,768) ​ (4,944,635) ​ (4,122,272) Transmission expenses (1,925,475) ​ (2,115,653) ​ (2,216,304) Roaming expenses (1,513,595) ​ (1,638,439) ​ (1,584,388) Universal service fund (1,953,063) ​ (1,793,768) ​ (1,566,928) Cost of revenue from financial services (**) (4,501,493) ​ (2,672,321) ​ (1,538,422) Maintenance and repair expenses (1,194,426) (1,063,895) (1,058,016) Internet expense ​ (1,507,043) ​ (1,712,690) ​ (1,808,639) Datacenter expenses ​ (13,386) ​ (59,857) ​ (948,903) Others (6,465,733) (6,644,163) (5,054,225) ​ (125,542,614) (121,881,722) ​ (117,929,921) (*) As at 31 December 2024, depreciation and amortization expenses include depreciation and amortization expenses related to the financial services amounting to TL 606,930 (31 December 2023: TL 471,929 and 31 December 2022: TL 367,739). (**) As at 31 December 2024, cost of revenue from financial services includes employee benefit expenses related to the financial services amounting to TL 330,210 (31 December 2023: TL 269,069 and 31 December 2022: TL 190,993).</t>
        </is>
      </c>
    </row>
    <row r="5">
      <c r="A5" s="4" t="inlineStr">
        <is>
          <t>Summary of Expenses by Nature Selling and marketing expenses</t>
        </is>
      </c>
      <c r="B5" s="4" t="inlineStr">
        <is>
          <t>​ ​ ​ ​ ​ ​ ​ ​ ​ 31 December 31 December 31 December ​ ​ 2024 ​ 2023 ​ 2022 Employee benefit expenses (5,837,216) ​ (4,532,805) ​ (3,045,683) Marketing expenses (4,133,666) ​ (2,843,881) ​ (2,598,652) Selling expenses (527,125) ​ (442,832) ​ (524,475) Others (450,671) (384,584) (462,208) ​ (10,948,678) (8,204,102) ​ (6,631,018)</t>
        </is>
      </c>
    </row>
    <row r="6">
      <c r="A6" s="4" t="inlineStr">
        <is>
          <t>Summary of Expenses by Nature Administrative expenses</t>
        </is>
      </c>
      <c r="B6" s="4" t="inlineStr">
        <is>
          <t>​ ​ ​ ​ ​ ​ ​ ​ ​ 31 December 31 December 31 December ​ ​ 2024 ​ 2023 ​ 2022 Employee benefit expenses (4,993,571) ​ (3,530,633) ​ (2,438,672) Consultancy expenses (327,385) ​ (297,541) ​ (329,147) Service expenses ​ (266,841) ​ (227,629) ​ (198,849) Maintenance and repair expenses (105,056) ​ (103,594) ​ (126,193) Collection expenses (301,800) ​ (186,048) ​ (130,001) Travel and entertainment expenses (172,857) ​ (120,415) ​ (90,750) Utility expenses ​ (9,548) ​ (11,558) ​ (56,895) Others (742,804) ​ (474,078) ​ (353,615) ​ (6,919,862) ​ (4,951,496) ​ (3,724,122)</t>
        </is>
      </c>
    </row>
    <row r="7">
      <c r="A7" s="4" t="inlineStr">
        <is>
          <t>Summary of Net impairment losses on financial and contract assets</t>
        </is>
      </c>
      <c r="B7" s="4" t="inlineStr">
        <is>
          <t>Net impairment losses on financial and contract assets: ​ ​ ​ ​ ​ ​ ​ ​ ​ 31 December 31 December 31 December ​ ​ 2024 ​ 2023 ​ 2022 Net impairment losses on financial and contract assets (1,021,230) ​ (1,455,575) ​ (898,004) ​ (1,021,230) ​ (1,455,575) ​ (898,0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Text blocks [abstract]</t>
        </is>
      </c>
      <c r="B3" s="4" t="inlineStr">
        <is>
          <t xml:space="preserve"> </t>
        </is>
      </c>
    </row>
    <row r="4">
      <c r="A4" s="4" t="inlineStr">
        <is>
          <t>Summary of Property, plant and equipment</t>
        </is>
      </c>
      <c r="B4" s="4" t="inlineStr">
        <is>
          <t>​ ​ ​ ​ ​ ​ ​ ​ ​ ​ ​ ​ ​ ​ ​ ​ ​ ​ ​ ​ ​ ​ ​ ​ ​ ​ ​ ​ ​ ​ ​ ​ Impairment ​ Transfer to ​ Effects of ​ Balance at ​ ​ Balance at ​ ​ ​ ​ ​ ​ ​ Asset Held ​ expenses/ ​ investment ​ movements in ​ 31 December Cost 1 January 2024 Additions Disposals Transfers for Sale (reversals) property exchange rates 2024 Network infrastructure (All operational) ​ 262,524,269 ​ 6,661,908 ​ (6,928,047) ​ 14,215,645 ​ - ​ - ​ - ​ (1,652,429) ​ 274,821,346 Land and buildings ​ 16,554,828 ​ 1,575,790 ​ (32,410) ​ 3,071,341 ​ - ​ - ​ - ​ (230,093) ​ 20,939,456 Equipment, fixtures and fittings ​ 17,282,003 ​ 1,741,655 ​ (709,955) ​ 409,490 ​ - ​ - ​ - ​ (654,412) ​ 18,068,781 Motor vehicles ​ 272,091 ​ 15,630 ​ (25,244) ​ - ​ - ​ - ​ - ​ (7,786) ​ 254,691 Leasehold improvements ​ 5,463,625 ​ 74,651 ​ (1,114) ​ 22,109 ​ - ​ - ​ - ​ (195) ​ 5,559,076 Electricity production power plant ​ 489,643 ​ 4,546 ​ - ​ - ​ - ​ - ​ - ​ 19 ​ 494,208 Construction in progress ​ 3,520,523 ​ 19,287,242 ​ (83,315) ​ (17,682,695) ​ - ​ - ​ - ​ (25,189) ​ 5,016,566 Total ​ 306,106,982 ​ 29,361,422 ​ (7,780,085) ​ 35,890 ​ - ​ - ​ - ​ (2,570,085) ​ 325,154,124 ​ ​ ​ ​ ​ ​ ​ ​ ​ ​ ​ ​ ​ ​ ​ ​ ​ ​ ​ Accumulated depreciation ​ ​ ​ ​ ​ ​ ​ ​ ​ ​ ​ ​ ​ ​ ​ ​ ​ ​ Network infrastructure (All operational) ​ 183,042,029 ​ 17,105,348 ​ (5,638,083) ​ - ​ - ​ 16,611 ​ - ​ (2,466,196) ​ 192,059,709 Land and buildings ​ 4,127,782 ​ 775,368 ​ - ​ - ​ - ​ - ​ - ​ (125,484) ​ 4,777,666 Equipment, fixtures and fittings ​ 17,521,935 ​ 1,832,636 ​ (153,228) ​ - ​ - ​ 2 ​ - ​ (1,162,731) ​ 18,038,614 Motor vehicles ​ 257,078 ​ 26,288 ​ (22,177) ​ - ​ - ​ - ​ - ​ (43,147) ​ 218,042 Leasehold improvements ​ 4,905,519 ​ 443,277 ​ (21) ​ - ​ - ​ - ​ - ​ 1,467 ​ 5,350,242 Electricity production power plant ​ 23,833 ​ 25,321 ​ - ​ - ​ - ​ - ​ - ​ 34,953 ​ 84,107 Total ​ 209,878,176 ​ 20,208,238 ​ (5,813,509) ​ - ​ - ​ 16,613 ​ - ​ (3,761,138) ​ 220,528,380 ​ ​ ​ ​ ​ ​ ​ ​ ​ ​ ​ ​ ​ ​ ​ ​ ​ ​ ​ Net book value ​ 96,228,806 ​ 9,153,184 ​ (1,966,576) ​ 35,890 ​ - ​ (16,613) ​ - ​ 1,191,053 ​ 104,625,744 ​ ​ ​ ​ ​ ​ ​ ​ ​ ​ ​ ​ ​ ​ ​ ​ ​ ​ ​ ​ ​ ​ ​ ​ ​ ​ ​ ​ ​ ​ ​ ​ Impairment ​ Transfer to ​ Effects of ​ Balance at ​ Balance at ​ ​ ​ Asset Held ​ expenses/ investment movements in 31 December Cost ​ 1 January 2023 ​ Additions ​ Disposals ​ Transfers ​ for Sale (reversals) ​ property ​ exchange rates ​ 2023 Network infrastructure (All operational) 272,692,565 7,807,662 (3,963,934) 10,742,609 (21,562,779) ​ - - ​ (3,191,854) ​ 262,524,269 Land and buildings 14,440,765 ​ 2,173,950 ​ (32,572) ​ 75,698 ​ (143,545) ​ - ​ 204,167 ​ (163,635) ​ 16,554,828 Equipment, fixtures and fittings 16,322,521 ​ 1,694,639 ​ (257,563) ​ 464,988 ​ (249,176) ​ - ​ - ​ (693,406) ​ 17,282,003 Motor vehicles 250,342 ​ 44,319 ​ (12,044) ​ 295 ​ (3,572) ​ - ​ - ​ (7,249) ​ 272,091 Leasehold improvements 5,401,828 ​ 102,035 ​ (788) ​ (3) ​ (36,366) ​ - ​ - ​ (3,081) ​ 5,463,625 Electricity production power plant (Note 3) ​ 489,643 ​ - ​ - ​ - ​ - ​ - ​ - ​ - ​ 489,643 Construction in progress 5,515,742 ​ 10,417,845 ​ (132,938) ​ (12,038,902) ​ (529,600) ​ 1,262 ​ - ​ 287,114 ​ 3,520,523 Total 315,113,406 ​ 22,240,450 ​ (4,399,839) ​ (755,315) ​ (22,525,038) ​ 1,262 ​ 204,167 ​ (3,772,111) ​ 306,106,982 ​ ​ ​ ​ ​ ​ ​ ​ ​ ​ ​ ​ ​ ​ ​ ​ ​ ​ ​ Accumulated depreciation ​ ​ ​ ​ ​ ​ ​ ​ ​ ​ Network infrastructure (All operational) 187,851,459 ​ 13,111,126 ​ (3,925,764) ​ - ​ (13,834,432) ​ (34,198) ​ - ​ (126,162) ​ 183,042,029 Land and buildings 2,861,457 ​ 980,232 ​ (11,903) ​ - ​ (101,293) ​ (316) ​ 163,899 ​ 235,706 ​ 4,127,782 Equipment, fixtures and fittings 16,022,790 ​ 3,057,392 ​ (183,416) ​ - ​ (183,352) ​ (20) ​ - ​ (1,191,459) ​ 17,521,935 Motor vehicles 233,069 ​ 45,352 ​ (11,428) ​ - ​ (2,970) ​ - ​ - ​ (6,945) ​ 257,078 Leasehold improvements 4,886,988 ​ 52,718 ​ - ​ - ​ (32,067) ​ - ​ - ​ (2,120) ​ 4,905,519 Electricity production power plant (Note 3) ​ 34,912 ​ 24,680 ​ - ​ - ​ - ​ - ​ - ​ (35,759) ​ 23,833 Total ​ 211,890,675 ​ 17,271,500 ​ (4,132,511) ​ - ​ (14,154,114) ​ (34,534) ​ 163,899 ​ (1,126,739) ​ 209,878,176 ​ ​ ​ ​ ​ ​ ​ ​ ​ ​ ​ ​ ​ ​ ​ ​ ​ ​ ​ Net book value 103,222,731 ​ 4,968,950 ​ (267,328) ​ (755,315) ​ (8,370,924) ​ 35,796 ​ 40,268 ​ (2,645,372) ​ 96,228,8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4</t>
        </is>
      </c>
    </row>
    <row r="3">
      <c r="A3" s="3" t="inlineStr">
        <is>
          <t>Text blocks [abstract]</t>
        </is>
      </c>
      <c r="B3" s="4" t="inlineStr">
        <is>
          <t xml:space="preserve"> </t>
        </is>
      </c>
    </row>
    <row r="4">
      <c r="A4" s="4" t="inlineStr">
        <is>
          <t>Summary of Intangible assets</t>
        </is>
      </c>
      <c r="B4" s="4" t="inlineStr">
        <is>
          <t>​ ​ ​ ​ ​ ​ ​ ​ ​ ​ ​ ​ ​ ​ ​ ​ ​ ​ ​ ​ ​ ​ ​ ​ Impairment Effects of ​ ​ ​ Balance at 1 ​ ​ ​ ​ ​ ​ ​ Asset held ​ expenses/ ​ movements in ​ Balance at 31 Cost ​ January 2024 ​ Additions ​ Disposals ​ Transfers for sale (reversals) exchange rates ​ December 2024 Telecommunication licenses 98,620,686 ​ 1,026 ​ (62,746) ​ - ​ - ​ - ​ 14,376 ​ 98,573,342 Computer software 149,697,122 10,551,603 (32,933) 292,253 - - ​ 888,707 161,396,752 Transmission line software 1,520,659 1,119 (506) - - - ​ 17,288 1,538,560 Indefeasible right of usage 1,466,364 ​ 110,686 - - - - ​ - 1,577,050 Brand name 15,547 ​ - ​ - ​ - ​ - ​ - ​ (3,402) ​ 12,145 Customer base 56,445 ​ - ​ - ​ - ​ - ​ - ​ (6,764) ​ 49,681 Goodwill 588,963 ​ - ​ - ​ - ​ - ​ - ​ - ​ 588,963 Subscriber acquisition cost 55,611,955 ​ 7,374,968 ​ - ​ - ​ - ​ - ​ 337,050 ​ 63,323,973 Electricity production license ​ 964,442 ​ - ​ - ​ - ​ - ​ - ​ (93,340) ​ 871,102 Others 1,800,954 ​ 282,042 ​ (1,989) ​ (35,890) ​ - ​ - ​ 68,348 ​ 2,113,465 Construction in progress 378,599 ​ 293,744 ​ (1,632) ​ (292,253) ​ - ​ - ​ (14,440) ​ 364,018 Total 310,721,736 ​ 18,615,188 ​ (99,806) ​ (35,890) ​ - ​ - ​ 1,207,823 ​ 330,409,051 ​ ​ ​ ​ ​ ​ ​ ​ ​ ​ ​ ​ ​ ​ ​ ​ ​ Accumulated amortization ​ ​ ​ ​ ​ ​ ​ Telecommunication licenses 69,428,856 ​ 5,688,680 ​ (14,921) ​ - ​ - ​ - ​ 159,167 ​ 75,261,782 Computer software 115,515,868 ​ 8,552,534 ​ (10,454) ​ - ​ - ​ 118,174 ​ 534,620 ​ 124,710,742 Transmission line software 1,506,223 ​ 32,121 ​ - ​ - ​ - ​ - ​ 13,617 ​ 1,551,961 Indefeasible right of usage 927,884 ​ 74,573 ​ (1,369) ​ - ​ - ​ - ​ (810) ​ 1,000,278 Brand name 14,170 ​ - ​ - ​ - ​ - ​ - ​ (11,395) ​ 2,775 Customer base 40,920 ​ 631 ​ - ​ - ​ - ​ - ​ (15,568) ​ 25,983 Subscriber acquisition cost 37,496,661 ​ 7,460,472 ​ - ​ - ​ - ​ - ​ (537,653) ​ 44,419,480 Electricity production license ​ 75,717 ​ 43,678 ​ - ​ - ​ - ​ - ​ 17,972 ​ 137,367 Others ​ 1,237,399 ​ 223,594 ​ (1,764) ​ - ​ - ​ 773 ​ (33,681) ​ 1,426,321 Total ​ 226,243,698 ​ 22,076,283 ​ (28,508) ​ - ​ - ​ 118,947 ​ 126,269 ​ 248,536,689 ​ ​ ​ ​ ​ ​ ​ ​ ​ ​ ​ ​ ​ ​ ​ ​ ​ Net book value 84,478,038 ​ (3,461,095) ​ (71,298) ​ (35,890) ​ - ​ (118,947) ​ 1,081,554 ​ 81,872,362 ​ ​ ​ ​ ​ ​ ​ ​ ​ ​ ​ ​ ​ ​ ​ ​ ​ ​ ​ ​ ​ ​ ​ ​ ​ ​ ​ ​ ​ ​ ​ ​ ​ ​ ​ ​ ​ ​ ​ ​ ​ Impairment ​ Effects of ​ ​ ​ ​ Balance at 1 ​ ​ ​ ​ ​ ​ ​ Asset held ​ expenses/ ​ movements in ​ Balance at 31 Cost January 2023 Additions Disposals Transfers for sale (reversals) exchange rates December 2023 Telecommunication licenses 101,284,877 5,216,431 ​ (86,334) ​ 262,501 ​ (7,434,755) - ​ (622,034) ​ 98,620,686 Computer software 138,268,118 11,418,517 ​ (250,178) ​ 654,440 ​ (1,963,228) - ​ 1,569,453 ​ 149,697,122 Transmission line software 1,488,153 1,403 ​ (5,325) ​ - ​ - - ​ 36,428 ​ 1,520,659 Indefeasible right of usage 1,462,116 4,249 - - ​ - - ​ (1) 1,466,364 Brand name 16,303 77 ​ (71) ​ 271 ​ (886) - ​ (147) ​ 15,547 Customer base 70,698 - ​ - ​ - ​ - - ​ (14,253) ​ 56,445 Goodwill 606,037 - ​ - ​ - ​ - (10,361) ​ (6,713) ​ 588,963 Subscriber acquisition cost 49,237,523 7,263,978 ​ (180,615) ​ - ​ (830,279) - ​ 121,348 ​ 55,611,955 Electricity production license ​ 1,024,900 ​ - ​ - ​ - ​ - ​ - ​ (60,458) ​ 964,442 Others ​ 1,614,237 ​ 238,131 ​ (1,242) ​ (33,294) ​ (232) ​ - ​ (16,646) ​ 1,800,954 Construction in progress 109,604 536,249 ​ (191,947) ​ (128,603) ​ (1,255) - ​ 54,551 ​ 378,599 Total 295,182,566 24,679,035 ​ (715,712) ​ 755,315 ​ (10,230,635) (10,361) ​ 1,061,528 ​ 310,721,736 ​ ​ ​ ​ ​ ​ ​ ​ ​ ​ ​ ​ ​ ​ ​ ​ ​ Accumulated amortization ​ ​ ​ ​ Telecommunication licenses 68,226,836 6,172,793 ​ (6,881) - ​ (4,611,507) - ​ (352,385) ​ 69,428,856 Computer software 105,290,313 9,277,415 ​ (195,150) - ​ (295,352) 22,691 ​ 1,415,951 ​ 115,515,868 Transmission line software 1,465,803 37,976 ​ (5,325) - ​ - - ​ 7,769 ​ 1,506,223 Indefeasible right of usage 837,147 91,395 - - ​ - - ​ (658) 927,884 Brand name 23,840 94 ​ (30) - ​ (491) - ​ (9,243) ​ 14,170 Customer base 50,607 2,895 ​ - - ​ - - ​ (12,582) ​ 40,920 Subscriber acquisition cost 29,407,136 9,214,832 ​ (180,615) - ​ (558,856) - ​ (385,836) ​ 37,496,661 Electricity production license ​ 14,348 ​ 43,555 ​ - ​ - ​ - ​ - ​ 17,814 ​ 75,717 Others 1,075,416 188,860 ​ (1,185) - ​ (212) 689 ​ (26,169) ​ 1,237,399 Total 206,391,446 25,029,815 ​ (389,186) - ​ (5,466,418) 23,380 ​ 654,661 ​ 226,243,698 ​ ​ ​ ​ ​ ​ ​ ​ ​ ​ ​ ​ ​ ​ ​ ​ ​ Net book value 88,791,120 (350,780) ​ (326,526) 755,315 ​ (4,764,217) (33,741) ​ 406,867 ​ 84,478,03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 properties (Tables)</t>
        </is>
      </c>
      <c r="B1" s="2" t="inlineStr">
        <is>
          <t>12 Months Ended</t>
        </is>
      </c>
    </row>
    <row r="2">
      <c r="B2" s="2" t="inlineStr">
        <is>
          <t>Dec. 31, 2024</t>
        </is>
      </c>
    </row>
    <row r="3">
      <c r="A3" s="3" t="inlineStr">
        <is>
          <t>Text blocks [abstract]</t>
        </is>
      </c>
      <c r="B3" s="4" t="inlineStr">
        <is>
          <t xml:space="preserve"> </t>
        </is>
      </c>
    </row>
    <row r="4">
      <c r="A4" s="4" t="inlineStr">
        <is>
          <t>Summary of Increase (Decrease) in fair value</t>
        </is>
      </c>
      <c r="B4" s="4" t="inlineStr">
        <is>
          <t>​ ​ ​ ​ ​ ​ ​ 31 December 31 December Cost ​ 2024 ​ 2023 Opening balance ​ 1,716,010 ​ 1,920,177 Transfer from property, plant and equipment - ​ (204,167) Closing balance 1,716,010 ​ 1,716,010 ​ ​ ​ ​ ​ Accumulated depreciation ​ Opening balance 1,510,465 ​ 1,661,616 Transfer from property, plant and equipment - ​ (163,899) Depreciation and impairment charges during the year 18,211 ​ 12,748 Closing balance 1,528,676 ​ 1,510,465 ​ ​ ​ ​ ​ Net book value ​ 187,334 ​ 205,545</t>
        </is>
      </c>
    </row>
    <row r="5">
      <c r="A5" s="4" t="inlineStr">
        <is>
          <t>Summary of Investment properties and their fair values</t>
        </is>
      </c>
      <c r="B5" s="4" t="inlineStr">
        <is>
          <t>​ ​ ​ ​ ​ ​ ​ ​ ​ ​ 31 December 2024 Level 1 Level 2 Level 3 Valuation Method Investment properties in Gebze free zone ​ - ​ - ​ 195,000 ​ Discounted cash flow Investment properties in Ankara ​ - ​ 138,900 ​ - Market approach Investment properties in Adana ​ - ​ 47,000 ​ - ​ Market approach Investment properties in Aydın ​ - ​ 27,000 ​ - ​ Market approach Total ​ - ​ 212,900 ​ 195,000 ​ ​ ​ ​ ​ ​ ​ ​ ​ ​ ​ ​ 31 December 2023 Level 1 Level 2 Level 3 Valuation Method Investment properties in Gebze free zone ​ - ​ - ​ 236,781 ​ Discounted cash flow Investment properties in Ankara - 139,614 - Market approach Investment properties in Adana ​ - ​ 35,373 ​ - ​ Market approach Investment properties in Aydın ​ - ​ 23,101 ​ - ​ Market approach Total - 198,088 236,781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4</t>
        </is>
      </c>
    </row>
    <row r="3">
      <c r="A3" s="3" t="inlineStr">
        <is>
          <t>Text blocks [abstract]</t>
        </is>
      </c>
      <c r="B3" s="4" t="inlineStr">
        <is>
          <t xml:space="preserve"> </t>
        </is>
      </c>
    </row>
    <row r="4">
      <c r="A4" s="4" t="inlineStr">
        <is>
          <t>Summary of Closing Balances of Right-of-use Assets and Depreciation and Amortization Expenses</t>
        </is>
      </c>
      <c r="B4" s="4" t="inlineStr">
        <is>
          <t>​ ​ ​ ​ ​ ​ ​ ​ ​ ​ ​ ​ ​ ​ ​ ​ ​ ​ ​ ​ ​ ​ ​ ​ Tangible ​ Intangible ​ ​ ​ ​ ​ ​ ​ ​ Network ​ ​ ​ ​ ​ Tangible ​ Right of ​ ​ ​ Intangible ​ ​ ​ Site Rent Building equipment Vehicles Other Total way License Total Total Balance at 1 January 2024 ​ 5,581,357 ​ 1,839,066 ​ 296,117 ​ 208,800 ​ 324,113 ​ 8,249,453 ​ 608,681 ​ 1,080 ​ 609,761 ​ 8,859,214 Depreciation and amortization charge for the year (2,370,122) (586,709) (1,270,748) ​ (316,959) (303,557) (4,848,095) (146,913) (129,730) (276,643) (5,124,738) Balance at 31 December 2024 5,216,199 1,890,705 251,298 ​ 1,580,773 488,143 9,427,118 718,028 28,726 746,754 10,173,872 ​ ​ ​ ​ ​ ​ ​ ​ ​ ​ ​ ​ ​ ​ ​ ​ ​ ​ ​ ​ ​ ​ ​ Tangible ​ Intangible ​ ​ ​ ​ ​ ​ ​ ​ Network ​ ​ ​ ​ ​ Tangible ​ Right of ​ ​ ​ Intangible ​ ​ ​ Site Rent Building equipment Vehicles Other Total way License Total Total Balance at 1 January 2023 ​ 6,703,258 ​ 1,647,369 ​ 327,389 ​ 433,893 ​ 485,478 ​ 9,597,387 ​ 520,448 ​ 1,510,871 ​ 2,031,319 ​ 11,628,706 Depreciation and amortization charge for the year (3,078,463) (453,882) (1,454,769) ​ (257,664) (400,579) (5,645,357) (115,299) (244,734) (360,033) (6,005,390) Balance at 31 December 2023 5,581,357 1,839,066 296,117 ​ 208,800 324,113 8,249,453 608,681 1,080 609,761 8,859,21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non-current assets</t>
        </is>
      </c>
      <c r="B4" s="4" t="inlineStr">
        <is>
          <t>​ ​ ​ ​ ​ ​ ​ ​ 31 December ​ 31 December Other non-current assets 2024 2023 Advances given for property, plant and equipment ​ 5,579,973 4,876,960 Deposits and guarantees given ​ 781,399 865,074 Prepaid expenses ​ 269,916 ​ 538,810 VAT receivable ​ 378,752 115,525 Others ​ 207,638 220 ​ ​ 7,217,678 6,396,589</t>
        </is>
      </c>
    </row>
    <row r="5">
      <c r="A5" s="4" t="inlineStr">
        <is>
          <t>Schedule of other current assets</t>
        </is>
      </c>
      <c r="B5" s="4" t="inlineStr">
        <is>
          <t>​ ​ ​ ​ ​ ​ ​ ​ 31 December ​ 31 December Other current assets 2024 2023 VAT receivable ​ 1,708,430 ​ 1,776,387 Prepaid expenses 2,155,974 ​ 1,545,878 Prepaid taxes 207,005 ​ 567,554 Restricted cash 736,054 ​ 1,133,069 Receivables from the Ministry of Transport and Infrastructure of Turkiye - ​ 109,576 Advances given to suppliers 214,192 ​ 144,715 Receivables from tax office 280,645 ​ 168,796 Others (*) 804,695 ​ 149,818 ​ 6,106,995 ​ 5,595,793 (*) The amount of 677,553 TL consists of deferred receivables related to the subsidiaries disposed of, as presented in Note 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Deferred tax assets and liabilities</t>
        </is>
      </c>
      <c r="B3" s="4" t="inlineStr">
        <is>
          <t xml:space="preserve"> </t>
        </is>
      </c>
    </row>
    <row r="4">
      <c r="A4" s="4" t="inlineStr">
        <is>
          <t>Summary of Recognized deferred tax assets and liabilities</t>
        </is>
      </c>
      <c r="B4" s="4" t="inlineStr">
        <is>
          <t>​ ​ ​ ​ ​ ​ ​ ​ ​ ​ ​ ​ ​ ​ ​ ​ Assets ​ Liabilities ​ Net ​ 2024 2023 2024 2023 2024 2023 Property, plant and equipment and intangible assets 845,181 1,952,945 (10,807,405) (10,229,249) (9,962,224) (8,276,304) Derivative instruments 38,637 56,026 (448,951) (891,094) (410,314) (835,068) Reserve for defined benefit plan and provisions 2,194,978 2,041,197 (569) ​ (42,375) 2,194,409 1,998,822 Tax losses carried forward ​ 1,058,535 ​ 2,364,929 ​ - ​ - ​ 1,058,535 ​ 2,364,929 Tax allowances 2,111,083 834,428 - - 2,111,083 834,428 Other assets and liabilities (*) 3,650,676 2,481,626 (1,354,032) (239,494) 2,296,644 2,242,132 Deferred tax assets/(liabilities) 9,899,090 9,731,151 (12,610,957) (11,402,212) (2,711,867) (1,671,061) Offsetting (7,361,212) (8,101,477) 7,361,212 8,101,477 - - Net deferred tax assets/(liabilities) 2,537,878 1,629,674 (5,249,745) (3,300,735) (2,711,867) (1,671,061) (*) Mainly comprises of loans, bonds, prepaid expenses and lease liabilities’ deferred tax effects.</t>
        </is>
      </c>
    </row>
    <row r="5">
      <c r="A5" s="4" t="inlineStr">
        <is>
          <t>Summary of Movement in deferred tax assets/ (liabilities)</t>
        </is>
      </c>
      <c r="B5" s="4" t="inlineStr">
        <is>
          <t>​ ​ ​ ​ ​ ​ ​ 2024 2023 Opening balance, net (1,671,061) (9,036,191) Income statement charge (1,563,492) 7,737,186 Tax charge relating to components of other comprehensive income (644,487) 1,641,006 Transferred to assets held for sale (Note 3) ​ - ​ (1,899,846) Exchange differences ​ 1,167,173 ​ (113,216) Closing balance, net (2,711,867) (1,671,061)</t>
        </is>
      </c>
    </row>
    <row r="6">
      <c r="A6" s="4" t="inlineStr">
        <is>
          <t>Summary of Expiration of unused tax losses</t>
        </is>
      </c>
      <c r="B6" s="4" t="inlineStr">
        <is>
          <t>​ ​ ​ ​ Expiration Date Amount 2025 4,261,550 2026 179,663 2027 2,423,491 2028 633,291 2029 ​ 4,237,579 2030 ​ 271,319 2031 ​ 337,133 Indefinite 46,751 Total 12,390,77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ummary of Trade receivables</t>
        </is>
      </c>
      <c r="B4" s="4" t="inlineStr">
        <is>
          <t>​ ​ ​ ​ ​ ​ ​ ​ 31 December ​ 31 December ​ 2024 2023 Receivables from subscribers 11,486,814 ​ 10,035,178 Undue assigned contracted receivables 1,061,568 ​ 902,077 Accounts and notes receivable 3,914,865 4,837,057 ​ 16,463,247 ​ 15,774,31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from financial services (Tables)</t>
        </is>
      </c>
      <c r="B1" s="2" t="inlineStr">
        <is>
          <t>12 Months Ended</t>
        </is>
      </c>
    </row>
    <row r="2">
      <c r="B2" s="2" t="inlineStr">
        <is>
          <t>Dec. 31, 2024</t>
        </is>
      </c>
    </row>
    <row r="3">
      <c r="A3" s="3" t="inlineStr">
        <is>
          <t>Text blocks [abstract]</t>
        </is>
      </c>
      <c r="B3" s="4" t="inlineStr">
        <is>
          <t xml:space="preserve"> </t>
        </is>
      </c>
    </row>
    <row r="4">
      <c r="A4" s="4" t="inlineStr">
        <is>
          <t>Schedule of Receivables from financial services</t>
        </is>
      </c>
      <c r="B4" s="4" t="inlineStr">
        <is>
          <t>​ ​ ​ ​ ​ ​ ​ ​ 31 December ​ 31 December ​ 2024 2023 Non-current receivables from financial services ​ 367,149 ​ 856,960 Current receivables from financial services ​ 7,142,345 ​ 8,434,770 ​ ​ 7,509,494 9,291,73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Dec. 31, 2024</t>
        </is>
      </c>
    </row>
    <row r="3">
      <c r="A3" s="3" t="inlineStr">
        <is>
          <t>Text blocks [abstract]</t>
        </is>
      </c>
      <c r="B3" s="4" t="inlineStr">
        <is>
          <t xml:space="preserve"> </t>
        </is>
      </c>
    </row>
    <row r="4">
      <c r="A4" s="4" t="inlineStr">
        <is>
          <t>Summary of Contract assets</t>
        </is>
      </c>
      <c r="B4" s="4" t="inlineStr">
        <is>
          <t>​ ​ ​ ​ ​ ​ ​ ​ 31 December ​ 31 December ​ 2024 2023 Non-current contract assets ​ 165,004 146,228 Current contract assets ​ 5,200,448 ​ 4,608,194 ​ ​ 5,365,452 4,754,4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porting entity</t>
        </is>
      </c>
      <c r="B1" s="2" t="inlineStr">
        <is>
          <t>12 Months Ended</t>
        </is>
      </c>
    </row>
    <row r="2">
      <c r="B2" s="2" t="inlineStr">
        <is>
          <t>Dec. 31, 2024</t>
        </is>
      </c>
    </row>
    <row r="3">
      <c r="A3" s="3" t="inlineStr">
        <is>
          <t>Text blocks [abstract]</t>
        </is>
      </c>
      <c r="B3" s="4" t="inlineStr">
        <is>
          <t xml:space="preserve"> </t>
        </is>
      </c>
    </row>
    <row r="4">
      <c r="A4" s="4" t="inlineStr">
        <is>
          <t>Reporting entity</t>
        </is>
      </c>
      <c r="B4" s="4" t="inlineStr">
        <is>
          <t>1. Reporting entity Turkcell Iletisim Hizmetleri Anonim Sirketi (the “Company” or “Turkcell”) was incorporated in Turkiye on 5 October 1993 and commenced its operations in 1994. The address of the Company’s registered office is Maltepe Aydinevler Mahallesi Inonu Caddesi No: 20, Kucukyali Ofispark/Istanbul. It is engaged in establishing and operating a Global System for Mobile Communications (“GSM”) network in Turkiye and regional states. In April 1998, the Company signed a license agreement (the “2G License”) with the Ministry of Transport and Infrastructure of Turkiye (the “Turkish Ministry”), under which it was granted a 25-year GSM license in exchange for a license fee of USD 500,000. The License permits the Company to operate as a stand-alone GSM operator and releases it from some of the operating constraints in the Revenue Sharing Agreement, which was in effect prior to the 2G License. Under 2G license, the Company pays in cash the Undersecretariat of the Treasury (the “Turkish Treasury”) a monthly tax levy, namely a ‘treasury share’ equal to 15% of the Company’s gross revenue from Turkish GSM operations. The Company continues to build and operate its GSM network and is authorized to, among other things, set its own tariffs within certain limits, charge peak and off-peak rates, offer a variety of service and pricing packages, issue invoices directly to subscribers, collect payments and deal directly with subscribers. Following the 3G tender held by the Information Technologies and Communications Authority (“ICTA”) regarding the authorization for providing IMT-2000/UMTS services and infrastructure, the Company has been granted the A-Type license (the “3G License”) providing the widest frequency band, at a consideration of EUR 358,000 (excluding Value Added Tax (“VAT”)). Payment of the 3G license was made in cash, following the necessary approvals, on 30 April 2009. On 7 April 2023, the Company and ICTA agreed for the extension the 2G License (which was valid until 27 April 2023). With this extension, 2G License validity has been extended to 30 April 2029 for a consideration of EUR 120 million (plus EUR 21.6 million of value-added taxes). The initial payment which includes the down payment for the extension fee and total amount of value-added taxes, amounting to EUR 81.6 million has been paid in Turkish Lira at the amount of TRY 1.7 billion during 2023. On April 2024, approximately half of the remaining installments amounting to EUR 31.1 million have been paid in Turkish Lira at the amount of TRY 1.1 billion. The remaining amount will be paid within a year. On 26 August 2015, “Authorization Tender on IMT Services and Infrastructure” publicly known as “4.5G license” tender, was held by the ICTA and the Company was awarded with a total frequency band of 172.4 MHz for 13 years. The tender price is EUR 1,623,460 (excluding VAT of 18%). IMT authorization period expires on 30 April 2029 and operators were able to commence service delivery for 4.5G starting from 1 April 2016. 2x1.4 MHz frequency band in 900MHz spectrum and 2 units of 2x5 MHz frequency bands in 2100 MHz spectrum were commenced on 1 December 2015, while remaining packages were commenced on 1 April 2016. The Company is obliged to pay the ICTA a monthly treasury shares equal to 90% of 15% of gross revenue and 10% is paid for a universal service fund. In addition, the Company pays annual contributions in an amount equal to 0.35% of net revenue to the ICTA’s expenses and 5% of net revenue to ICTA as a frequency fee (TRx). As of 31 December 2024, the capital shares and voting rights of TVF Bilgi Teknolojileri Iletisim Hizmetleri Yatırım Sanayi ve Ticaret Anonim Sirketi (“TVF BTIH”) and IMTIS Holdings S.a r l. (“IMTIS Holdings”) in the Company are 26.2% and 19.8%, respectively since 22 October 2020. The proportion of the Company’s shares that are traded in domestic and foreign stock exchanges are 53.95% (Note 25). ​ 1. Reporting entity (continued) The Group’s immediate and ultimate parents are TVF BTIH, wholly owned by Turkiye Varlik Fonu (“TVF”), as of 31 December 2024. TVF has been established with the Law No. 6741 and published in the Official Gazette dated 26 August 2016. 15% of the total issued shares of Turkcell, owned by TVF BTIH, have been re-classified as a separate class of Group A Shares (the “Group A Shares”); (i) A nomination privilege has been created on the Group A Shares, allowing the holders thereof to nominate four candidates for appointment of five members of the board of directors of the Company; a voting privilege has been created on the Group A Shares, allowing the holders thereof to cast six votes for each Group A Share in respect of the appointment of a. five members of the board of directors of the Company, and b. the chairman of the presiding committee of the general assembly of shareholders; (ii) All shareholders of the Company (including the holders of Group A Shares) are entitled to cast one vote per share on all other matters submitted to a vote of Turkcell’s shareholders, including the appointment of the residual four members of the board of directors of Turkcell (including independent ones); (iii) The chairman of the board of directors shall be elected among the members of the board of directors elected through the exercise of the privileges granted to Group A Shares; (iv) The meeting quorum requirement of the board of directors requires five members constituting the majority of full number of its members, and the decision quorum requires the affirmative vote of at least five members present in the meeting; and (v) So long as the above-mentioned privileges are in effect, unlimited authority to represent and bind Turkcell regulated under Article 370 of Turkish Commercial Code shall be exercised by two members of the board of directors of the Company, including at least one member of the board of directors of the Company appointed through the exercise of the said privileges by the holders of Group A Shares. The Company’s board of directors consists of a total of nine non-executive members including three independent members as of 31 December 2024. The consolidated financial statements of the Company as at and for the year ended 31 December 2024 comprise the Company and its subsidiaries (together referred to as the “Group”) and the Group’s interest in associate and a joint venture. Subsidiaries of the Company, their locations and their nature of operations are disclosed in Note 39. The Company’s and each of its subsidiaries’, associate’s and joint venture’s financial statements are prepared as at and for the year ended 31 December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31 December ​ 31 December ​ 2024 2023 Cash in hand 496 483 Banks 63,671,048 72,225,583 - Demand deposits 4,606,177 6,086,541 - Time deposits 46,690,906 66,139,042 - Receivables from reverse repo 12,373,965 - Impairment loss provision ​ (9,790) ​ (67,410) Other (*) ​ 5,272,579 ​ - ​ 68,934,333 72,158,656</t>
        </is>
      </c>
    </row>
    <row r="5">
      <c r="A5" s="4" t="inlineStr">
        <is>
          <t>Reconciliation of cash and cash equivalents</t>
        </is>
      </c>
      <c r="B5" s="4" t="inlineStr">
        <is>
          <t>​ ​ ​ ​ ​ ​ ​ 31 December 31 December ​ ​ 2024 ​ 2023 Cash and cash equivalents 68,934,333 72,158,656 Interest accrual of cash and cash equivalents (280,270) (247,298) Asset held for sale (Note 3) - 5,800,335 Total 68,654,063 77,711,69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al assets (Tables)</t>
        </is>
      </c>
      <c r="B1" s="2" t="inlineStr">
        <is>
          <t>12 Months Ended</t>
        </is>
      </c>
    </row>
    <row r="2">
      <c r="B2" s="2" t="inlineStr">
        <is>
          <t>Dec. 31, 2024</t>
        </is>
      </c>
    </row>
    <row r="3">
      <c r="A3" s="3" t="inlineStr">
        <is>
          <t>Financial assets</t>
        </is>
      </c>
      <c r="B3" s="4" t="inlineStr">
        <is>
          <t xml:space="preserve"> </t>
        </is>
      </c>
    </row>
    <row r="4">
      <c r="A4" s="4" t="inlineStr">
        <is>
          <t>Summary of detailed information about financial assets</t>
        </is>
      </c>
      <c r="B4" s="4" t="inlineStr">
        <is>
          <t xml:space="preserve">​ The details of financial assets as of 31 December 2024 and 2023 are as follows: ​ ​ ​ ​ ​ ​ ​ ​ ​ ​ ​ ​ 31 December 2024 ​ 31 December 2023 ​ ​ Non- ​ ​ ​ Non- ​ ​ ​ current Current current Current Amortized cost - ​ 1,065,899 ​ - - - Time deposits with maturity of more than three months ​ - ​ 1,065,899 ​ - ​ - Fair value through profit or loss ​ 5,961,731 ​ 3,573,688 ​ 781,797 ​ 12,806,149 - Currency protected time deposits (*) ​ - ​ 3,573,688 ​ - ​ 12,806,149 - Investment funds (**) ​ 5,961,731 ​ - ​ 781,797 ​ - Fair value through other comprehensive income ​ 11,852,172 ​ 2,241,429 ​ 153,075 ​ - - Listed debt securities (***) ​ 11,852,172 ​ 2,241,429 ​ 153,075 ​ - ​ ​ 17,813,903 ​ 6,881,016 ​ 934,872 ​ 12,806,149 (*) In order to prioritize the TL in deposit preferences of savers and to increase the share of TL in banks’ balance sheets, the foreign currency protected deposit and participation account (“CPTD”) scheme was introduced in December 2021 by Ministry of Treasury and Finance of Turkiye (“MoTF”). The CPTD scheme consists of TL accounts to be opened under the support of the MoTF and conversions from foreign currency (FX) deposits to TL accounts to be supported by the CBRT. Savings of TL depositors are hedged against the exchange rate risk with the CPTD scheme supported by the MoTF. The CBRT-supported scheme enables FX deposit account holders to switch to TL deposit accounts. Depositors switching to TL accounts from their foreign currency accounts under the support of the CBRT will be able to continue to hedge their savings against the exchange rate risk by using the MoTF supported scheme at the end of the maturity period. Currency-protected time deposit accounts are classified as financial assets at fair value through profit or loss. The Group has converted its foreign currency deposit account amounting to USD 68,474 and EUR 15,000 into “Currency Protected TL Time Deposit Accounts”. Maturity of currency protected time deposit accounts is 1 year. (**) Investment funds mainly consist of free market funds and Turkcell Venture Capital Investment Fund (GSYF), established by Re-Pie Portfolio Management Inc., as well as the shares and financial assets related to this fund. These funds are measured at fair value, and the corresponding changes in value are recognized in profit or loss. (***) Listed debt securities are classified as financial assets at fair value through other comprehensive income. ​ ​ ​ ​ ​ ​ ​ ​ ​ ​ ​ ​ Fair Values ​ ​ 31 December ​ 31 December ​ Fair value ​ ​ ​ 2024 2023 hierarchy Valuation technique Financial assets at fair value through other comprehensive income 14,093,601 153,075 Level 1 Pricing models based on quoted market prices at the end of the reporting period, Financial assets at fair value through profit or loss ​ 5,427,500 ​ 118,840 ​ Level 1 ​ Pricing models based on quoted market prices at the end of the reporting period, Financial assets at fair value through profit or loss ​ 3,573,688 ​ 12,806,149 ​ Level 2 ​ Forward exchange rates at the reporting date Financial assets at fair value through profit or loss ​ 534,231 ​ 662,957 ​ Level 3 ​ Pricing models based on discounted cash flow ​ 23,629,020 13,741,021 </t>
        </is>
      </c>
    </row>
    <row r="5">
      <c r="A5" s="4" t="inlineStr">
        <is>
          <t>Summary of movement of financial assets</t>
        </is>
      </c>
      <c r="B5" s="4" t="inlineStr">
        <is>
          <t>​ ​ ​ ​ ​ ​ ​ 2024 2023 Opening balance 662,957 ​ 567,730 Addition 153,467 ​ 27,058 Disposal (137,288) ​ - Remeasurement recognised in profit or loss ​ (144,905) ​ 68,169 Closing balance 534,231 ​ 662,957</t>
        </is>
      </c>
    </row>
    <row r="6">
      <c r="A6" s="4" t="inlineStr">
        <is>
          <t>Summary of Nominal And Fair Value Of Financial Assets</t>
        </is>
      </c>
      <c r="B6" s="4" t="inlineStr">
        <is>
          <t>​ ​ ​ ​ ​ ​ ​ ​ 31 December 2024 ​ ​ Notional amount ​ Fair value ​ ​ Currency (original currency) (in TL) Maturity USD ​ 135,000 ​ 4,712,855 ​ 15 May 2034 USD ​ 54,500 ​ 2,109,168 ​ 16 October 2028 TRY ​ 988,000 ​ 1,108,232 ​ 12 August 2026 TRY ​ 1,001,000 ​ 1,066,790 ​ 12 September 2029 EUR ​ 24,500 ​ 985,303 ​ 21 May 2030 USD ​ 22,500 ​ 852,843 ​ 12 November 2026 USD ​ 20,000 ​ 723,456 ​ 23 January 2025 USD ​ 15,000 ​ 565,800 ​ 1 October 2025 USD ​ 13,000 ​ 468,617 ​ 12 December 2025 USD ​ 11,500 ​ 426,300 ​ 5 October 2034 USD ​ 11,000 ​ 416,006 ​ 16 January 2029 USD ​ 10,000 ​ 354,485 ​ 3 December 2025 USD ​ 4,500 ​ 174,675 ​ 19 October 2028 USD ​ 3,620 ​ 129,071 ​ 31 March 2025 Total listed debt securities ​ 14,093,601 ​ ​ ​ ​ ​ ​ ​ ​ ​ 31 December 2023 ​ Notional amount Fair value ​ Currency ​ (original currency) ​ (in TL) ​ Maturity TRY ​ 73,426 ​ 153,075 ​ Indefinite Total listed debt securities ​ 153,075 ​ ​ As of 31 December 2024, and 2023, the notional and fair value amounts of currency protected time deposits are as follows: ​ ​ ​ ​ ​ ​ ​ ​ 31 December 2024 ​ Notional amount Fair value ​ Currency ​ (original currency) ​ (in TL) ​ Maturity TRY 1,644,192 2,204,151 25 April 2025 TRY 505,259 650,212 26 February 2025 TRY 246,418 318,588 21 February 2025 TRY 155,895 200,435 28 February 2025 TRY ​ 155,646 ​ 200,302 ​ 27 February 2025 Total currency protected time deposits 3,573,688 ​ 24. Financial assets (continued) ​ ​ ​ ​ ​ ​ ​ ​ 31 December 2023 ​ ​ Notional amount ​ Fair value ​ ​ Currency (original currency) (in TL) Maturity TL 1,191,635 2,501,231 22 February 2024 TL 1,071,635 2,486,610 26 February 2024 TL 955,742 1,668,658 27 February 2024 TL 599,368 1,032,389 26 April 2024 TL ​ 972,020 ​ 721,410 ​ 10 May 2024 TL ​ 207,853 ​ 604,290 ​ 12 February 2024 TL ​ 700,000 ​ 1,123,365 ​ 28 February 2024 TL ​ 428,045 ​ 684,812 ​ 31 July 2024 TL ​ 269,857 ​ 470,494 ​ 16 August 2024 TL ​ 274,462 ​ 467,039 ​ 28 August 2024 TL ​ 229,780 ​ 365,499 ​ 2 October 2024 TL ​ 140,639 ​ 245,793 ​ 1 April 2024 TL 94,501 217,423 15 April 2024 TL 94,501 217,136 24 October 2024 Total currency protected time deposits ​ 12,806,149 ​</t>
        </is>
      </c>
    </row>
    <row r="7">
      <c r="A7" s="4" t="inlineStr">
        <is>
          <t>Summary of Gain Losses on Other Comprehensive Income</t>
        </is>
      </c>
      <c r="B7" s="4" t="inlineStr">
        <is>
          <t>During the year, the following gains (losses) were recognized in other comprehensive income. ​ ​ ​ ​ ​ ​ ​ ​ 31 December ​ 31 December ​ 2024 2023 Gains / (Losses) recognized in other comprehensive income ​ ​ Related to financial assets 100,930 ​ 215,993 Related to financial assets, tax effect ​ (25,233) ​ (7,961) ​ ​ 75,697 ​ 208,03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ummary of Shareholding Percentage</t>
        </is>
      </c>
      <c r="B4" s="4" t="inlineStr">
        <is>
          <t>Companies with their shareholding percentage are as follows: ​ ​ ​ ​ ​ ​ ​ ​ ​ ​ ​ ​ 31 December 2024 ​ 31 December 2023 ​ (%) TL (%) TL Public Share 53.95 1,187,004 53.95 1,187,004 TVF BTIH 26.20 576,400 26.20 576,400 IMTIS Holdings 19.80 435,600 19.80 435,600 Other 0.05 996 0.05 996 Total ​ ​ ​ 2,200,000 ​ ​ ​ 2,200,000 ​ ​ ​ ​ ​ Inflation adjustment to share capital 44,484,221 44,484,221 Inflation adjusted capital 46,684,221 46,684,22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ummary of Basic and Diluted Earnings Per Share</t>
        </is>
      </c>
      <c r="B4" s="4" t="inlineStr">
        <is>
          <t>​ ​ ​ ​ ​ ​ ​ ​ ​ 31 December ​ 31 December ​ 31 December ​ ​ 2024 2023 2022 Numerator: Profit attributable to owners of the Company 23,523,425 18,125,305 9,933,888 Denominator: ​ ​ ​ Weighted average number of shares (*) 2,181,023,660 2,182,106,193 2,183,106,193 Basic and diluted earnings per share for profit attributable to owners of the Company (in full TL) 10.79 8.31 4.55 ​ ​ ​ ​ ​ ​ ​ ​ Numerator: Profit from continuing operations attributable to owners of the Company 11,095,462 15,281,512 8,717,685 Denominator: ​ ​ ​ Weighted average number of shares (*) 2,181,023,660 2,182,106,193 2,183,106,193 Basic and diluted earnings per share for profit from continuing operations attributable to owners of the Company (in full TL) 5.09 7.00 3.99 ​ ​ 26. Earnings per share (continued) ​ ​ ​ ​ ​ ​ ​ ​ ​ 2024 2023 2022 Numerator: Profit from discontinuing operations attributable to owners of the Company 12,427,963 2,843,793 1,216,203 Denominator: Weighted average number of shares (*) 2,181,023,660 2,182,106,193 2,183,106,193 Basic and diluted earnings per share for profit from discontinued operations attributable to owners of the Company (in full TL) 5.70 1.30 0.56 (*) Refer to Note 25 - Treasury shar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t>
        </is>
      </c>
      <c r="B3" s="4" t="inlineStr">
        <is>
          <t xml:space="preserve"> </t>
        </is>
      </c>
    </row>
    <row r="4">
      <c r="A4" s="4" t="inlineStr">
        <is>
          <t>Disclosure of Other Non-Current Liabilities</t>
        </is>
      </c>
      <c r="B4" s="4" t="inlineStr">
        <is>
          <t>27. Other non-current liabilities ​ ​ ​ ​ ​ ​ ​ ​ 31 December ​ 31 December ​ 2024 2023 Liabilities to BeST investment agreement 1,304,706 1,482,852 Deferred revenue ​ 212,698 ​ 124,759 ​ ​ 1,517,404 1,607,611 (*) The transfer of ownership of BeST’s 20% share in the Republic of Belarus was completed on 9 December 2022. On 30 November 2022, an agreement was signed between the Republic of Belarus, BeST and the Company for the development of telecommunications infrastructure, which covers the years 2022-2032 and involves a USD 100,000 obligation to be paid over a period of 10 years based on a minimum of 50% of the IFRS net profit earned by BeST, with the entire amount being paid by the Company to the Republic of Belarus if the specified amount is not reached at the end of the 10-year period. The liability recorded in the consolidated financial statements for the BeST investment agreement reflects the amortized cost value of future payments at the balance sheet date. The total future payments to be made is USD 100,000 (equivalent to TL 3,522,330 as of 31 December 2024) and will be paid depending on the financial performance of BeST. A discount rate of 14.99% was used in the amortized cost calculation. BeST expects the payment to be made in installments between 2027-2032 and changes in expected timing of payments is accounted within net interest expenses for financial assets and liabilities measured at amortized cos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t>
        </is>
      </c>
      <c r="B3" s="4" t="inlineStr">
        <is>
          <t xml:space="preserve"> </t>
        </is>
      </c>
    </row>
    <row r="4">
      <c r="A4" s="4" t="inlineStr">
        <is>
          <t>Summary of Borrowings</t>
        </is>
      </c>
      <c r="B4" s="4" t="inlineStr">
        <is>
          <t>​ ​ ​ ​ ​ ​ ​ ​ 31 December ​ 31 December Long-term borrowings 2024 2023 Unsecured bank loans 25,595,454 36,809,354 Secured bank loans 6,600,324 5,703,670 Lease liabilities 3,777,631 2,390,599 Debt securities issued 16,461,755 38,759,036 ​ ​ 52,435,164 83,662,659 ​ ​ ​ ​ ​ ​ ​ 31 December ​ 31 December Short-term borrowings 2024 2023 Unsecured bank loans 28,982,083 28,254,091 Secured bank loans 1,222,252 1,117,148 Lease liabilities 1,044,893 1,114,322 Debt securities issued 20,655,867 7,251,528 ​ ​ 51,905,095 37,737,089</t>
        </is>
      </c>
    </row>
    <row r="5">
      <c r="A5" s="4" t="inlineStr">
        <is>
          <t>Summary of Terms and Conditions of Outstanding Loans</t>
        </is>
      </c>
      <c r="B5" s="4" t="inlineStr">
        <is>
          <t>Terms and conditions of outstanding loans are as follows: ​ ​ ​ ​ ​ ​ ​ ​ ​ ​ ​ ​ ​ ​ ​ ​ ​ ​ ​ ​ ​ ​ ​ ​ 31 December 2024 ​ 31 December 2023 ​ ​ ​ ​ Interest ​ Payment ​ Nominal ​ Carrying ​ Payment ​ Nominal ​ Carrying ​ Currency rate type period interest rate amount period interest rate amount Unsecured Bank Loans EUR Floating ​ 2025 - 2030 ​ Euribor+ 2% -Euribor+ 4.0% 31,951,968 2024 - 2028 ​ Euribor+ 2.0% -Euribor+ 4.0% 37,272,708 Unsecured Bank Loans TRY Fixed ​ 2025 - 2027 ​ 24.4% - 67.3% ​ 14,419,059 2024 - 2025 ​ 11.5% - 58.9% 17,241,862 Unsecured Bank Loans USD Floating ​ 2026 - 2029 ​ Sofr+ 2.2% 5,111,643 2024 - 2028 ​ Sofr 2.2% 6,472,710 Unsecured Bank Loans CNY Fixed ​ 2026 - 2028 ​ 5.2% - 5.5% 2,570,134 2024 - 2028 ​ 5.2% - 5.5% 3,265,249 Unsecured Bank Loans EUR Fixed ​ 2025 ​ 5.0% 370,134 2024 ​ 6.0% 498,729 Unsecured Bank Loans USD Fixed ​ 2026 ​ 2.56% 154,599 2024 - 2026 ​ 2.6% 289,293 Unsecured Bank Loans BYR Fixed ​ - ​ - - 2024 ​ 14% 22,894 Secured bank loans ​ USD ​ Fixed ​ 2029 - 2033 ​ 1.5% - 3.8% ​ 4,142,583 ​ 2024 - 2033 ​ 1.5% - 3.8% ​ 5,591,030 Secured bank loans USD Floating ​ 2026 - 2028 ​ Sofr+ 0.6% &amp; Sofr+ 1.6% 788,460 2024 - 2028 ​ Sofr+ 0.6% &amp; Libor+ 1.6% 1,229,788 Secured bank loans EUR Floating ​ 2036 ​ Euribor+ 0.7% 1,125,022 - ​ - - Secured bank loans CNY Fixed ​ 2034 ​ 4.0% 1,766,511 - ​ - - Debt securities issued USD Fixed ​ 2025 - 2028 ​ 5.8% 34,114,065 2024 - 2028 ​ 5.8% 41,047,910 Debt securities issued ​ TRY ​ Fixed ​ 2025 ​ 42.0% - 49.5% ​ 3,003,557 ​ 2024 ​ 29.5% - 45.0% ​ 4,962,654 Lease liabilities ​ TRY ​ Fixed ​ 2025 - 2069 ​ 7.5% - 62.3% ​ 3,959,814 ​ 2024 - 2057 ​ 9.8% - 45.0% ​ 2,266,451 Lease liabilities ​ GBP ​ Fixed ​ 2025 ​ 2.7% - 5.9% ​ 61 ​ - ​ - ​ - Lease liabilities ​ EUR ​ Fixed ​ 2025 - 2034 ​ 2.9% - 10.3% ​ 350,365 ​ 2024 - 2034 ​ 1.0% - 11.0% ​ 588,931 Lease liabilities BYN Fixed ​ 2025 - 2037 ​ 10.8% - 20.0% 464,845 2024 - 2037 ​ 10.8% - 20.0% 599,980 Lease liabilities ​ USD ​ Fixed ​ 2025 - 2037 ​ 4.0 % -11.6% ​ 47,439 ​ 2024 - 2052 ​ 3.9% - 11.6% ​ 49,559 ​ ​ ​ ​ ​ ​ ​ ​ ​ ​ 104,340,259 ​ ​ ​ ​ 121,399,74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Text blocks [abstract]</t>
        </is>
      </c>
      <c r="B3" s="4" t="inlineStr">
        <is>
          <t xml:space="preserve"> </t>
        </is>
      </c>
    </row>
    <row r="4">
      <c r="A4" s="4" t="inlineStr">
        <is>
          <t>Summary of Employee Benefits Provisions</t>
        </is>
      </c>
      <c r="B4" s="4" t="inlineStr">
        <is>
          <t>​ ​ ​ ​ ​ ​ ​ ​ 31 December ​ 31 December ​ 2024 2023 Retirement pay liability provision 2,402,432 ​ 2,432,042 Unused vacation provision 629,646 ​ 531,080 ​ ​ 3,032,078 ​ 2,963,122</t>
        </is>
      </c>
    </row>
    <row r="5">
      <c r="A5" s="4" t="inlineStr">
        <is>
          <t>Summary of Movement in Provision for Retirement Pay Liability</t>
        </is>
      </c>
      <c r="B5" s="4" t="inlineStr">
        <is>
          <t>Movements in provision for retirement pay liability are as follows: ​ ​ ​ ​ ​ ​ ​ 2024 2023 Balance at 1 January 2,432,042 ​ 3,784,363 Service cost 493,885 ​ 511,033 Past service cost - ​ 3,354 Remeasurements 176,940 ​ 216,218 Interest expense 532,145 ​ 235,215 Benefit payments ​ (408,583) ​ (814,327) Inflation adjustment ​ (823,997) ​ (1,503,814) Balance at 31 December 2,402,432 ​ 2,432,042</t>
        </is>
      </c>
    </row>
    <row r="6">
      <c r="A6" s="4" t="inlineStr">
        <is>
          <t>Summary of Sensitivity of Provision for Retirement Pay Liability to Changes in the Significant Actuarial Assumptions</t>
        </is>
      </c>
      <c r="B6" s="4" t="inlineStr">
        <is>
          <t>The sensitivity of provision for retirement pay liability to changes in the significant actuarial assumptions is: ​ ​ ​ ​ ​ ​ ​ ​ ​ ​ ​ 31 December 2024 ​ Interest Rate ​ Inflation Rate ​ Sensitivity Level 1% increase 1% decrease 1% increase 1% decrease ​ Change in assumption (14.2) % 17.2 % 6.6 % (22.7) % Impact on provision for defined benefit plans (341,145) ​ 412,978 ​ 158,561 ​ (545,352) ​ ​ ​ ​ ​ ​ ​ ​ ​ ​ ​ ​ 31 December 2023 ​ Interest Rate ​ Inflation Rate ​ Sensitivity Level 1% increase 1% decrease 1% increase 1% decrease ​ Change in assumption (14.1) % 17.0 % 17.2 % (14.4) % Impact on provision for defined benefit plans (342,918) 413,204 419,284 (350,21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liabilities (Tables)</t>
        </is>
      </c>
      <c r="B1" s="2" t="inlineStr">
        <is>
          <t>12 Months Ended</t>
        </is>
      </c>
    </row>
    <row r="2">
      <c r="B2" s="2" t="inlineStr">
        <is>
          <t>Dec. 31, 2024</t>
        </is>
      </c>
    </row>
    <row r="3">
      <c r="A3" s="3" t="inlineStr">
        <is>
          <t>Text blocks [abstract]</t>
        </is>
      </c>
      <c r="B3" s="4" t="inlineStr">
        <is>
          <t xml:space="preserve"> </t>
        </is>
      </c>
    </row>
    <row r="4">
      <c r="A4" s="4" t="inlineStr">
        <is>
          <t>Summary of Current and Non-current Contract Liabilities</t>
        </is>
      </c>
      <c r="B4" s="4" t="inlineStr">
        <is>
          <t>​ ​ ​ ​ ​ ​ ​ ​ 31 December ​ 31 December ​ 2024 2023 Long-term contract liabilities ​ 2,152,853 ​ 1,723,399 Short-term contract liabilities ​ 1,522,500 ​ 1,894,999 ​ ​ 3,675,353 ​ 3,618,398 ​</t>
        </is>
      </c>
    </row>
    <row r="5">
      <c r="A5" s="4" t="inlineStr">
        <is>
          <t>Summary of Unsatisfied Performance Obligation of Contract Liabilities</t>
        </is>
      </c>
      <c r="B5" s="4" t="inlineStr">
        <is>
          <t>The following table shows unsatisfied performance obligation result as of 31 December 2024; ​ ​ ​ ​ ​ ​ ​ 31 December 31 December ​ ​ 2024 ​ 2023 Telecommunications service 2,338,217 ​ 3,032,965 Equipment revenues 1,453,999 ​ 1,348,376 ​ 3,792,216 ​ 4,381,34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4</t>
        </is>
      </c>
    </row>
    <row r="3">
      <c r="A3" s="4" t="inlineStr">
        <is>
          <t>Non-current provision</t>
        </is>
      </c>
      <c r="B3" s="4" t="inlineStr">
        <is>
          <t xml:space="preserve"> </t>
        </is>
      </c>
    </row>
    <row r="4">
      <c r="A4" s="3" t="inlineStr">
        <is>
          <t>Statement</t>
        </is>
      </c>
      <c r="B4" s="4" t="inlineStr">
        <is>
          <t xml:space="preserve"> </t>
        </is>
      </c>
    </row>
    <row r="5">
      <c r="A5" s="4" t="inlineStr">
        <is>
          <t>Summary of Provisions</t>
        </is>
      </c>
      <c r="B5" s="4" t="inlineStr">
        <is>
          <t>Non - ​ ​ ​ ​ ​ ​ ​ ​ ​ ​ ​ ​ Obligations for ​ ​ ​ ​ ​ ​ dismantling, ​ ​ ​ ​ Legal ​ removing and ​ ​ ​ claims site restoration Total Balance at 1 January 2024 ​ 159,679 ​ 1,831,932 ​ 1,991,611 Provisions recognized 223,229 ​ 19,131 ​ 242,360 Payments ​ - ​ (26,535) ​ (26,535) Unwinding of discount - ​ 281,789 ​ 281,789 Transfers to current provisions (83,117) ​ - ​ (83,117) Remeasurements ​ - ​ 176,581 ​ 176,581 Effect of changes in exchange rates ​ - ​ 19,715 ​ 19,715 Inflation adjustment ​ (66,019) ​ (617,610) ​ (683,629) Balance at 31 December 2024 233,772 ​ 1,685,003 ​ 1,918,775 ​ ​ ​ ​ ​ ​ ​ ​ ​ ​ ​ ​ Obligations for ​ ​ ​ ​ ​ ​ dismantling, ​ ​ ​ ​ Legal ​ removing and ​ ​ ​ claims site restoration Total Balance at 1 January 2023 ​ 113,460 ​ 2,191,118 ​ 2,304,578 Provisions recognized ​ 179,870 ​ 104,757 ​ 284,627 Payments ​ - ​ (32,674) ​ (32,674) Unwinding of discount ​ - ​ 160,070 ​ 160,070 Transfers to current provisions ​ (66,452) ​ - ​ (66,452) Remeasurements ​ - ​ 394,089 ​ 394,089 Transfers to asset held for sale ​ ​ ​ (294,614) ​ (294,614) Effect of changes in exchange rates ​ - ​ 295,301 ​ 295,301 Inflation adjustment ​ (67,199) ​ (986,115) ​ (1,053,314) Balance at 31 December 2023 ​ 159,679 ​ 1,831,932 ​ 1,991,611</t>
        </is>
      </c>
    </row>
    <row r="6">
      <c r="A6" s="4" t="inlineStr">
        <is>
          <t>Current provision</t>
        </is>
      </c>
      <c r="B6" s="4" t="inlineStr">
        <is>
          <t xml:space="preserve"> </t>
        </is>
      </c>
    </row>
    <row r="7">
      <c r="A7" s="3" t="inlineStr">
        <is>
          <t>Statement</t>
        </is>
      </c>
      <c r="B7" s="4" t="inlineStr">
        <is>
          <t xml:space="preserve"> </t>
        </is>
      </c>
    </row>
    <row r="8">
      <c r="A8" s="4" t="inlineStr">
        <is>
          <t>Summary of Provisions</t>
        </is>
      </c>
      <c r="B8" s="4" t="inlineStr">
        <is>
          <t>32. Current provisions: ​ ​ ​ ​ ​ ​ ​ ​ ​ Legal claims (**) Bonus (*) Total Balance at 1 January 2024 649,603 2,202,662 2,852,265 Provisions recognized (29,560) 5,546,720 5,517,160 Payments (198,164) (2,364,447) (2,562,611) Transfers from non-current provisions ​ 83,117 ​ - ​ 83,117 Effect of changes in exchange rates - 4,362 4,362 Inflation adjustment ​ (182,192) ​ (1,061,743) ​ (1,243,935) Balance at 31 December 2024 322,804 4,327,554 4,650,358 ​ ​ ​ ​ ​ ​ ​ ​ ​ Legal claims (**) Bonus (*) Total Balance at 1 January 2023 75,821 ​ 1,717,983 ​ 1,793,804 Provisions recognized 739,276 ​ 3,836,212 ​ 4,575,488 Payments (34,060) ​ (2,140,239) ​ (2,174,299) Transfers from non-current provisions 66,452 - 66,452 Transfers to asset held for sale ​ (14,460) ​ (253,298) ​ (267,758) Effect of changes in exchange rates 131 55,261 55,392 Inflation adjustment ​ (183,557) ​ (1,013,257) ​ (1,196,814) Balance at 31 December 2023 649,603 2,202,662 2,852,265 (*) Includes share-based payment (Note (**) Refer to Note 3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ext blocks [abstract]</t>
        </is>
      </c>
      <c r="B3" s="4" t="inlineStr">
        <is>
          <t xml:space="preserve"> </t>
        </is>
      </c>
    </row>
    <row r="4">
      <c r="A4" s="4" t="inlineStr">
        <is>
          <t>Summary of Trade and Other Payables</t>
        </is>
      </c>
      <c r="B4" s="4" t="inlineStr">
        <is>
          <t>​ ​ ​ ​ ​ ​ ​ ​ 31 December ​ 31 December Short-term trade and other payables 2024 2023 Payables to suppliers 20,358,995 18,300,375 Taxes payable 4,051,266 3,942,708 Accrued treasury share, universal service fund contribution and contributions to the ICTA’s expenses 2,878,900 2,541,937 Accrued selling and marketing expenses 394,087 240,822 Payables related with donation ​ 3,145 ​ 2,526,628 Others 1,986,021 2,198,541 ​ ​ 29,672,414 29,751,0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 and summary of material accounting policies</t>
        </is>
      </c>
      <c r="B1" s="2" t="inlineStr">
        <is>
          <t>12 Months Ended</t>
        </is>
      </c>
    </row>
    <row r="2">
      <c r="B2" s="2" t="inlineStr">
        <is>
          <t>Dec. 31, 2024</t>
        </is>
      </c>
    </row>
    <row r="3">
      <c r="A3" s="3" t="inlineStr">
        <is>
          <t>Text blocks [abstract]</t>
        </is>
      </c>
      <c r="B3" s="4" t="inlineStr">
        <is>
          <t xml:space="preserve"> </t>
        </is>
      </c>
    </row>
    <row r="4">
      <c r="A4" s="4" t="inlineStr">
        <is>
          <t>Basis of preparation and summary of material accounting policies</t>
        </is>
      </c>
      <c r="B4" s="4" t="inlineStr">
        <is>
          <t>2. Basis of preparation and summary of material accounting policies This note provides a list of the material accounting policies adopted in the preparation of these consolidated financial statements to the extent they have not already been disclosed in the other notes below. These policies have been consistently applied to all the years presented, unless otherwise stated. The consolidated financial statements are for the Group consisting of the Company and its subsidiaries and the Group’s interest in an associate and a joint venture.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Financial asset at fair value through profit or loss and other comprehensive income. (a) The consolidated financial statements of the Group have been prepared in accordance with International Financial Reporting Standards (“IFRS”) and interpretations issued by the IFRS Interpretations Committee (“IFRICs”) applicable to companies reporting under IFRS. The financial statements comply with IFRS as issued by the International Accounting Standards Board (“IASB”). The General Assembly has the power to amend and reissue the financial statements. The accounting policies, presentation and methods of computation are consistent with those of the previous financial year and corresponding reporting period, unless otherwise stated. The consolidated financial statements as at and for the year ended 31 December 2024 were authorized for issue by the Board of Directors on 27 February 2025 and updated to reflect subsequent events after the original date of authorization through to April 29, 2025, for inclusion in its annual report on Form 20-F. (b) Restatement of financial statements during the hyperinflationary periods The financial statements of the Company and those of the subsidiaries, associates and joint ventures located in Turkiye and Turkish Republic of Northern Cyprus for the year ended 31 December 2024 were restated for the changes in the general purchasing power of Turkish Lira, which is their functional currency, based on International Accounting Standard No. 29 (“IAS 29”) “ Financial Reporting in Hyperinflationary Economies ”. IAS 29 requires that financial statements prepared in the currency of a hyperinflationary economy be stated in terms of the measuring unit current at the balance sheet date and that corresponding figures for previous periods be restated in the same terms. One characteristic that necessitates the application of IAS 29 is a cumulative three-year inflation rate approaching or exceeding 100%. Cumulative three-year inflation rate in Turkiye reached 290.8% as at 31 December 2024, based on the Turkish nation-wide Consumer Price Index (“CPI”) announced by the Turkish Statistical Institute (“TSI”). However, IAS 29 does not establish the rate of 100% as an absolute rate at which hyperinflation is deemed to arise. It is a matter of judgment when restatement of financial statements in accordance with IAS 29 becomes necessary. Moreover, hyperinflation is also indicated by characteristics of the economic environment of a country. ​ 2. Basis of preparation and summary of material accounting policies (continued) (b) Restatement of financial statements during the hyperinflationary periods (continued) The financial statements of the Company and those of the subsidiaries, associates and joint ventures located in Turkiye and Turkish Republic of Northern Cyprus for the year ended 31 December 2024 were restated for the changes in the general purchasing power of Turkish Lira, which is their functional currency, based on International Accounting Standard No. 29 (“IAS 29”) “ Financial Reporting in Hyperinflationary Economies The table below shows the evolution of CPI in the last three years and as of 31 December 2024: ​ ​ ​ ​ ​ ​ ​ ​ ​ ​ ​ ​ 2024 2023 2022 2021 ​ Annual Index 2,684.55 1,859.38 1,128.45 686.95 ​ Average Index 2,360.03 1,488.91 967.71 561.61 ​ ​ ​ ​ ​ ​ ​ ​ ​ ​ ​ Yearly Inflation 44.4 % 64.8 % 64.3 % 36.1 % Cumulative Inflation (last three years) 290.8 % 268.3 % 156.2 % 74.4 % ​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e gain or loss on the net monetary position is included in the statement of profit or loss as monetary gain (loss) item. The Company restated all the non-monetary items in order to reflect the impact of the inflation restatement reporting in terms of the measuring unit current as of 31 December 2024. Consequently, the main items restated were Property, Plant and Equipment, Intangible assets, Right-of-Use Assets, Inventories Investments in Equity Accounted Associate and Joint Venture and the Equity items. Monetary items have not been restated because they are stated in terms of the measuring unit current as of 31 December 2024. Comparative figures must also be presented in the current currency of 31 December 2024 and are restated using the general price index of the current year. Therefore, all comparative figures for the previous reporting periods have been restated, including foreign subsidiaries, by applying a general price index, so that the resulting comparative financial statements are presented in terms of the current unit of measurement as of the closing date of the reporting period. In the statement of profit or loss, except for depreciation and amortization which is calculated using inflation adjusted asset basis, items are restated from the dates when the items of income and expense were initially recorded. The Group uses monthly general price index for this purpose. Similar to statement of profit or loss, all items in the statement of other comprehensive income are expressed in terms of the measuring unit current at balance sheet date. Therefore, all amounts are restated by applying the change in the general price index from the dates when the items of income and expenses were initially recorded in the financial statements. Impact of inflation accounting on hedging reserve and cost of hedging reserve is transferred to retained earnings when hyperinflation accounting is ceased. All items except those arising from foreign operations in the statement of cash flows are expressed in a measuring unit current at the balance sheet date. ​ 2. Basis of preparation and summary of material accounting policies (continued) (b) Restatement of financial statements during the hyperinflationary periods (continued) The subsidiaries that use functional currencies other than Turkish Lira (foreign companies with economies that are not considered to be hyperinflationary), do not apply IAS 29 (except for the adjustment of inflation for comparative presentation). The Group restates all comparative consolidated results and financial position in terms of the measuring unit current at the reporting date. The effect arising from the restatement of the beginning of the period net assets of the subsidiaries operating in the related foreign countries to the current period - end purchasing power for presentation purposes due to inflation accounting is reflected in foreign currency translation differences. (c)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Exchange differences on assets and liabilities carried at fair value are reported as part of the fair value gain or loss. Foreign exchange gains and losses are recognized in profit or loss, except: ● For capitalized foreign exchange differences relating to borrowings to the extent that they are regarded as an adjustment to interest costs eligible for capitalization. ● Foreign exchange differences are deferred in equity if they relate to qualifying cash flow hedges and qualifying net investment hedges or are attributable to part of the net investment in a foreign operation. ●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2. Basis of preparation and summary of material accounting policies (continued) (c) (ii) Foreign operations (continued) ● On consolidation, exchange differences arising from the translation of borrowings designated as hedges of any net investment in foreign entities are recognized in other comprehensive income. When a foreign operation is sold, the associated exchange differences are reclassified to profit or loss, as part of the gain or loss on sale. ● Foreign currency translation differences reclassified to the statement of profit or loss on disposal of a subsidiary are foreign currency translation differences arising on the conversion from the functional currency of the subsidiary sold to TL, which is the functional currency of the Group. Goodwill and fair value adjustments arising on the acquisition of a foreign operation are treated as assets and liabilities of the foreign operation and translated at the closing rate. (d)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For trade receivables and contract assets the Group applies the simplified approach to providing for expected credit losses (ECL) prescribed in IFRS 9, which requires the use of the lifetime expected loss provision. The Group performed the calculation of ECL rates separately for individual, corporate and wholesale customers. The ECLs were calculated based on actual credit loss experience over the past years. Exposures within each group were segmented based on common credit risk characteristics such as delinquency status. Future collection performance of receivables is estimated by considering general economic conditions to incorporate forward looking information to the expected credit loss calculations. The Group also applies the general approach defined in IFRS 9 for the recognition of impairment losses on receivables from financial services, carried at amortized cost. Group appropriately classifies its financial instruments considering common risk factors (such as the type of the instrument, credit risk rating, guarantees, time to maturity and sector) to determine whether the credit risk on a financial instrument has increased significantly and to account appropriate amount of credit losses in the consolidated financial statements. Capitalization and useful lives of assets The Group evaluates the nature of the capitalized asset for its property, plant and equipment and intangible assets within the scope of IAS 16 and IAS 38 standards, and accordingly, the related assets are depreciated from the date at which the assets are ready for use. 2. Basis of preparation and summary of material accounting policies (continued) (d) Use of estimates and judgments (continued) Capitalization and useful lives of assets (continued) The useful lives of such assets depend on management’s view, considering historical experience with similar products as well as anticipation of future events which may impact their life such as changes in technology.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Gross versus net presentation of revenue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and such judgments impact the amount of reported revenue and operating costs but do not impact reported assets, liabilities or cash flows: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Contracted handset sales The Company, the distributors and dealers offer joint campaigns to the subscribers which may include the sale of device by the dealer and/or distributor and a communication service to be provided by the Company. The Company recognizes revenue on net basis, representing the net margin earned, for the device in these transactions by considering the factors below: - The Company is not the primary obligor for the sale of handset, - The Company does not have control over the sale prices of handsets, - The Company has no inventory risk. In all other cases, where above factors do not exist, the Company recognizes revenue gross. 2. Basis of preparation and summary of material accounting policies (continued) (d) Use of estimates and judgments (continued) Multiple performance obligations and price allocation In arrangements which include multiple elements where the Group acts as principal, the Group considers that a good or service is distinct if both of the following criteria are met: ● The good or service is capable of being distinct, which is considered present if it is frequently sold on standalone basis by the Group or other third parties, ● The promise to transfer the good or service is distinct within the context of the contract, which is considered present if there is no significant integration that combines the goods or services. Revenue is recognized at the amount of the transaction price that is allocated to the performance obligation. The transaction price is allocated between the identified obligations according to the relative standalone selling prices of the obligations. The determination of standalone selling prices for the telecommunications services that are regularly sold on an individual basis by the Group, are not considered to be a critical accounting judgement since the Group uses the actual standalone price of similar services sold by itself in similar circumstances. However, in cases where the identical goods or services are not sold by the Group, stand-alone selling prices for similar goods and services sold by third parties are observed for the estimation purpose.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 Provisions, contingent liabilities and contingent assets As detailed and disclosed in Note 32, the Group is involved in a number of investigations and legal proceedings (both as a plaintiff and as a defendant) arising in the ordinary course of business. All these investigations and litigations are evaluated by the Group Management and when it is probable that an outflow of resources will be required to settle the obligation and a reliable estimate can be made of the amount of the obligation, they are accounted for in the consolidated financial statements. For ongoing investigations, Group Management considers the following in determining if a provision should be recognized and the amount of provision needed; i) actual results of investigations in similar nature, ii) information gathered from investigating regulators during oral defense or other meetings, iii) publicly available information about developments at similar investigations completed by the investigating authority. Future results or outcome of these investigations and litigations might differ from these Group Management’s expectations. 2. Basis of preparation and summary of material accounting policies (continued) (d) Use of estimates and judgments (continued) Provisions, contingent liabilities and contingent assets (continued) All significant investigations and litigations are disclosed unless possibility of outflow is considered remote (and where information concerning provisions are very sensitive, and full disclosure could prejudice the outcome of case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Asset Retirement Obligation The Group recognize dismantling cost for towers and base stations and provision for site restoration in the cost of an item of property, plant and equipment where the company has such a legal or constructive obligation. The dismantling costs are calculated according to best estimate of future expected payments discounted at a discount rate that reflects current market assessments of the time value of money and the risks specific to the liability. Net present value of dismantling cost is recognized as cost of the item of property, plant and equipment in non-current assets and as a long-term provision in non-current liability. Depreciation is calculated by using the same useful life relating to that asset and discount interest expense is recognized under finance cost in the statement of profit or loss. The Group expects that the obligations for dismantling, removing and site restoration will not be realized before the associated assets’ end of useful life. Obligations for dismantling, removing and site restoration are discounted using a discount rate of 9.5% - 31.2% at 31 December 2024 (31 December 2023: 11.5% - 29.6%) Floating rate loans and borrowings For floating–rate loans and borrowings, The Group calculates the effective interest rate(“EIR”) based on a market–derived yield curve applicable for the entire life of the instrument. While applying this approach, the calculated EIR is applied until estimated future cash flows are revised, at which point a new EIR is calculated based on the revised cash flow expectations and the current carrying amount. (e) Other than the adoption of the new and revised standards as explained in Note 2(z), the Group did not make any significant changes to its accounting policies during the current year. ​ (f)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 2. Basis of preparation and summary of material accounting policies (continued) (g) The consolidated financial statements of the Group are prepared comparatively with the previous period in order to enable comparability of the financial position and performance trends. In order to comply with the presentation of the current period consolidated financial statements, comparative information is reclassified when deemed necessary and significant differences are disclosed. Significant changes in accounting policies and significant accounting errors are applied retrospectively and prior period financial statements are restated. During 2024, the Group has discontinued the application of cash flow hedge accounting for significant counts of instruments (Note 34), where reclassifications from other comprehensive income to profit or loss frequently occur. Following this, the Group has reassessed their presentation of line items in the statement of other comprehensive income and considered that combining line items presenting movements of the same nature would be more relevant. As a result, the Group now present single lines for each of foreign currency translation differences, cash flow hedges, and cost of hedges as net in the consolidated statement of other comprehensive income, which includes the amounts reclassified to profit or loss. This combined presentation is presented for the year ended 31 December 2024, 2023 and 2022. This change has not affected the total amount of other comprehensive income or expenses. Amounts reclassified to profit or loss cand be found in the related footnotes (Note 9 and Note 3). (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 2. Basis of preparation and summary of material accounting policies (continued) (h) Principles of consolidation and equity accounting (continued) (i) Business combinations (continued)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aggregate of the consideration transferred and the amount recognized for non-controlling interests. The Group recognizes any non-controlling interest in the acquired entity on an acquisition-by-acquisition basis either at fair value or at the non-controlling interest’s proportionate share of the acquired entity’s net identifiable assets. ​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i) Subsidiaries Subsidiaries comprise all entities over which the Group has control.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 2. Basis of preparation and summary of material accounting policies (continued) (h) Principles of consolidation and equity accounting (continued)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Investments in associates and joint ventures An associate is an entity over which the Group has significant influence, but not control or joint control. This is generally the case where the Group holds between 20% and 50% of the voting rights. A joint venture is a type of joint arrangement whereby the parties that have joint control of the arrangement have rights to the net assets of the joint venture.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fter initially being recognized at cost. The accounting policies of both companies are aligned with those of the Group. Therefore, no adjustments are made when measuring and recognizing the Group’s share of the profit or loss of the investees after the date of acquisition. There is no significant goodwill included in the carrying value of associate or joint venture.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The carrying amount of equity-accounted investments is tested for impairment if impairment indicators exist. ​ 2. Basis of preparation and summary of material accounting policies (continued) (i) A financial instrument is any contract that gives rise to a financial asset of one entity and a financial liability or equity instrument of another entity. Financial Asset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to collect contractual cash flows while financial assets classified and measured at fair value through other comprehensive income are held to collect contractual cash flows and selling. (i) Subsequent measurement For purposes of subsequent measurement, financial assets are classified in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ii) Financial assets at amortized cost (debt instruments) Financial assets at amortized cost are subsequently measured using EIR method and are subject to impairment. Gains and losses are recognized in profit or loss when the asset is derecognized, modified or impaired. The Group’s financial assets at amortized cost includes time deposits with maturity more than three months. For 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Statement</t>
        </is>
      </c>
      <c r="B3" s="4" t="inlineStr">
        <is>
          <t xml:space="preserve"> </t>
        </is>
      </c>
    </row>
    <row r="4">
      <c r="A4" s="4" t="inlineStr">
        <is>
          <t>Summary of Fair Value of Derivative Financial Instruments</t>
        </is>
      </c>
      <c r="B4" s="4" t="inlineStr">
        <is>
          <t>The fair value of derivative financial instruments at 31 December 2024 and 2023 are attributable to the following: ​ ​ ​ ​ ​ ​ ​ ​ ​ ​ ​ ​ 31 December 2024 ​ 31 December 2023 ​ Assets Liabilities Assets Liabilities Held for trading ​ 1,964,325 ​ 501,322 877,115 453,068 Derivatives used for hedge accounting ​ - ​ - 1,884,713 70,181 ​ ​ 1,964,325 ​ 501,322 2,761,828 523,249 ​ ​ ​ ​ ​ ​ ​ ​ ​ ​ ​ ​ ​ ​ ​ ​ ​ ​ ​ ​ ​ 31 December 2024 ​ 31 December 2023 ​ ​ ​ ​ ​ ​ ​ ​ ​ ​ ​ ​ ​ ​ ​ ​ ​ ​ ​ ​ ​ ​ Change in ​ Change in ​ ​ ​ ​ ​ ​ ​ ​ ​ ​ ​ ​ ​ ​ intrinsic value ​ intrinsic value ​ ​ ​ ​ ​ ​ ​ ​ ​ ​ ​ ​ ​ ​ of outstanding ​ of outstanding ​ ​ Notional ​ ​ ​ Notional ​ ​ ​ ​ ​ ​ ​ hedging ​ hedging ​ ​ value ​ ​ ​ value ​ ​ ​ ​ ​ ​ ​ instruments ​ instruments ​ ​ in original ​ ​ ​ in original ​ ​ ​ ​ ​ Hedge ​ since 1 January ​ since 1 January Currency currency Fair value currency Fair value Maturity date ratio 2024 2023 Participating cross currency swap contracts ​ ​ ​ ​ ​ ​ ​ ​ ​ ​ ​ EUR Contracts ​ - ​ - ​ 167,000 ​ 374,358 ​ October 2025 ​ 01:01 ​ - ​ (6,087) EUR Contracts ​ - ​ - ​ 38,057 ​ 35,393 ​ April 2026 ​ 01:01 ​ - ​ (277) USD Contracts ​ - ​ - ​ 124,186 ​ 818,486 ​ April 2026 ​ 01:01 ​ - ​ (970) Cross currency swap contracts ​ ​ ​ ​ ​ ​ ​ ​ ​ ​ ​ ​ ​ ​ RMB Contracts ​ - ​ - ​ 81,162 ​ 447,275 ​ April 2026 ​ 01:01 ​ - ​ 190,846 Interest rate swap contracts ​ ​ ​ ​ ​ ​ ​ ​ ​ ​ ​ ​ ​ ​ ​ ​ USD Contracts ​ - ​ - ​ 90,135 ​ 139,020 ​ April 2026 ​ 01:01 ​ - ​ - Derivatives used for hedge accounting ​ ​ - ​ ​ ​ 1,814,532 ​ ​ ​ ​ ​ ​ ​ ​ ​ ​ ​ ​ ​ ​ ​ ​ ​ ​ ​ ​ ​ ​ ​ 31 December 2024 ​ 31 December 2023 ​ Notional ​ ​ Notional ​ ​ ​ ​ value in ​ ​ ​ ​ ​ value in ​ ​ ​ ​ ​ ​ original ​ Fair ​ ​ ​ original ​ ​ ​ ​ Currency ​ currency ​ value ​ Maturity ​ currency ​ Fair value ​ Maturity Cross currency swap contracts ​ ​ ​ ​ ​ ​ ​ ​ ​ ​ ​ ​ USD Contracts ​ 4,000 ​ 113,643 ​ November 2025 ​ 8,000 ​ 267,255 ​ November 2025 RMB Contracts ​ 67,141 ​ 273,946 ​ April 2026 ​ 19,425 ​ 102,561 ​ April 2026 Currency forward contracts ​ ​ ​ ​ ​ ​ ​ ​ ​ ​ ​ ​ USD Contracts ​ 405,000 ​ (61,287) ​ January-December ​ 334,900 ​ (178,088) ​ March 2024 EUR Contracts ​ 20,000 ​ (796) ​ November 2025 ​ 10,000 ​ (28,740) ​ January 2024 FX swap contracts ​ ​ ​ ​ ​ ​ ​ ​ ​ ​ ​ ​ RMB Contracts ​ 290,949 ​ 26,277 ​ February 2025 ​ - ​ - ​ - EUR Contracts ​ 10,103 ​ (9,598) ​ January 2025 ​ - ​ - ​ - USD Contracts ​ - ​ - ​ - ​ 353,972 ​ (214,564) ​ February 2024 Participating cross currency swap contracts ​ ​ ​ ​ ​ ​ ​ ​ ​ ​ ​ ​ USD Contracts ​ 91,894 ​ 484,368 ​ November 2025 -April 2026 ​ 18,000 ​ 104,680 ​ November 2025 EUR Contracts ​ 156,539 ​ 563,282 ​ October 2025 - ​ 40,060 ​ 362,496 ​ April 2026 Interest rate swap contracts ​ ​ ​ ​ ​ ​ ​ ​ USD Contracts ​ 108,911 ​ 73,168 ​ April 2026- April ​ 64,655 ​ 34,234 ​ April 2026 TL Contracts ​ - ​ - ​ - ​ 600,000 ​ (25,787) ​ Octomber 2026 Derivatives held for trading ​ ​ ​ 1,463,003 ​ ​ ​ ​ ​ 424,047 ​ ​ ​</t>
        </is>
      </c>
    </row>
    <row r="5">
      <c r="A5" s="4" t="inlineStr">
        <is>
          <t>Summary of Fair Value of Financial Assets and Financial Liabilities</t>
        </is>
      </c>
      <c r="B5" s="4" t="inlineStr">
        <is>
          <t>​ ​ ​ ​ ​ ​ ​ Fair Value hierarchy Valuation Techniques a) Participating cross currency swap contracts ​ Level 2 Pricing models based on discounted cash present value of the estimated future cash flows based on observable yield curves and end period FX rates b) FX swap, currency, interest swap and option contracts ​ Level 2 Present value of the estimated future cash flows based on observable yield curves and end period FX rates c) Currency forward contracts ​ Level 2 Forward exchange rates at the balance sheet date</t>
        </is>
      </c>
    </row>
    <row r="6">
      <c r="A6" s="4" t="inlineStr">
        <is>
          <t>Interest rate risk and currency risk [member]</t>
        </is>
      </c>
      <c r="B6" s="4" t="inlineStr">
        <is>
          <t xml:space="preserve"> </t>
        </is>
      </c>
    </row>
    <row r="7">
      <c r="A7" s="3" t="inlineStr">
        <is>
          <t>Statement</t>
        </is>
      </c>
      <c r="B7" s="4" t="inlineStr">
        <is>
          <t xml:space="preserve"> </t>
        </is>
      </c>
    </row>
    <row r="8">
      <c r="A8" s="4" t="inlineStr">
        <is>
          <t>Summary of Cash Flow Sensitivity Analysis for Variable Rate Instruments</t>
        </is>
      </c>
      <c r="B8" s="4" t="inlineStr">
        <is>
          <t>​ ​ ​ ​ ​ ​ ​ ​ ​ ​ ​ ​ Profit or Loss ​ Equity, net of tax ​ ​ 100 bp ​ 100 bp ​ 100 bp ​ 100 bp 31 December 2024 increase decrease increase decrease Participating cross currency swap contracts - ​ - ​ - ​ - Cross currency swap contracts - ​ - ​ - ​ - Cash Flow sensitivity (net) - ​ - ​ - ​ - ​ ​ ​ ​ ​ ​ ​ ​ ​ ​ ​ ​ Profit or Loss ​ Equity, net of tax ​ ​ 100 bp ​ 100 bp ​ 100 bp ​ 100 bp 31 December 2023 increase decrease increase decrease Participating cross currency swap contracts (74,274) ​ 18,587 ​ 802,499 ​ 826,454 Cross currency swap contracts 199,299 ​ 186,282 ​ (11,074) ​ (12,539) Cash Flow sensitivity (net) 125,025 ​ 204,869 ​ 791,425 ​ 813,915 ​</t>
        </is>
      </c>
    </row>
    <row r="9">
      <c r="A9" s="4" t="inlineStr">
        <is>
          <t>Participating cross currency swap contracts [member]</t>
        </is>
      </c>
      <c r="B9" s="4" t="inlineStr">
        <is>
          <t xml:space="preserve"> </t>
        </is>
      </c>
    </row>
    <row r="10">
      <c r="A10" s="3" t="inlineStr">
        <is>
          <t>Statement</t>
        </is>
      </c>
      <c r="B10" s="4" t="inlineStr">
        <is>
          <t xml:space="preserve"> </t>
        </is>
      </c>
    </row>
    <row r="11">
      <c r="A11" s="4" t="inlineStr">
        <is>
          <t>Summary of Fair Value of Derivative Financial Instruments</t>
        </is>
      </c>
      <c r="B11" s="4" t="inlineStr">
        <is>
          <t>Movements in the participating cross currency swap contracts for the years ended 31 December 2024 and 2023 are stated below, and participating cross currency swap contracts are transferred to Level 2 from Level 3 as of 31 December 2023. ​ ​ ​ ​ ​ ​ ​ 31 December ​ 31 December ​ 2024 2023 Opening balance - 2,727,971 Cash flow effect - (3,185,616) Total gain/loss: - - Gains recognized in profit or loss - 3,285,098 Inflation adjustments ​ - ​ (1,132,040) Transfer to Level 2 ​ - ​ (1,695,413) Closing balance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Statement</t>
        </is>
      </c>
      <c r="B3" s="4" t="inlineStr">
        <is>
          <t xml:space="preserve"> </t>
        </is>
      </c>
    </row>
    <row r="4">
      <c r="A4" s="4" t="inlineStr">
        <is>
          <t>Disclosure of Credit Risk</t>
        </is>
      </c>
      <c r="B4" s="4" t="inlineStr">
        <is>
          <t>The carrying amount of financial assets represents the maximum credit exposure. The maximum exposure to credit risk at the reporting date is: ​ ​ ​ ​ ​ ​ ​ ​ ​ 31 December 31 December ​ ​ Notes ​ 2024 ​ 2023 Trade receivables 19 16,791,281 ​ 16,244,788 Contract assets 21 5,365,452 ​ 4,754,422 Receivables from financial services 20 7,509,494 ​ 9,291,730 Cash and cash equivalents (*) 23 68,933,837 ​ 72,158,173 Derivative financial instruments 34 2,043,112 ​ 2,952,207 Other current &amp; non-current assets (**) 17 1,574,144 ​ 1,032,929 Financial assets at amortized cost ​ 24 1,065,899 ​ - Financial assets at fair value through profit or loss ​ 24 ​ 9,535,419 ​ 13,587,946 Financial assets at fair value through other comprehensive income 24 14,093,601 ​ 153,075 Due from related parties ​ 246,529 ​ 247,426 ​ ​ ​ ​ 127,158,768 ​ 120,422,696 (*) Cash in hand is excluded from cash and cash equivalents. (**) Prepaid expenses, VAT receivable, receivable from the Ministry of Transport and Infrastructure of Turkiye and advances given are excluded from other current assets and other non-current assets.</t>
        </is>
      </c>
    </row>
    <row r="5">
      <c r="A5" s="4" t="inlineStr">
        <is>
          <t>Summary of Maximum Exposure to Credit Risk for Trade and Subscriber Receivables, Other Assets and Cash and Cash Equivalent Arising from Sales Transactions Including those Classified as Due from Related Parties</t>
        </is>
      </c>
      <c r="B5" s="4" t="inlineStr">
        <is>
          <t>The maximum exposure to credit risk for trade receivables, other assets and cash and cash equivalent arising from sales transactions, including those classified as due from related parties at the reporting date by type of customer is: ​ ​ ​ ​ ​ ​ ​ ​ ​ ​ ​ ​ ​ ​ ​ ​ ​ ​ ​ ​ ​ ​ ​ ​ ​ ​ ​ ​ Less ​ Less ​ ​ ​ ​ ​ ​ ​ ​ ​ ​ ​ ​ ​ ​ ​ ​ Less Than ​ Than 60 ​ Than 90 ​ Less Than ​ Less Than ​ Less Than ​ Less Than ​ Less Than ​ ​ Other assets at ​ ​ ​ 30 Days Past ​ Days Past ​ Days Past ​ 120 Days ​ 150 Days ​ 3 years Past ​ 4 years ​ 5 years ​ ​ 31 December 2024 (*) Not Due Due Due Due Past Due Past Due Due Past Due Past Due Total Gross Carrying Amount 110,985,804 ​ 1,545,456 ​ 315,159 ​ 200,441 ​ 163,139 ​ 278,217 ​ 1,065,717 ​ 265,058 ​ 123,443 ​ 114,942,434 Loss Allowance 128,504 ​ 39,809 ​ 12,336 ​ 9,641 ​ 12,499 ​ 11,917 ​ 210,105 ​ 182,562 ​ 51,239 ​ 658,612 (*) Other Assets includes trade receivables, derivative financial instruments, financial assets, other current and non-current assets, cash and cash equivalent and due from related parties, ​ As of 31 December 2024, the total amount of derivative financial instruments, financial assets, other assets and cash and cash equivalent included in gross carrying amount is TL 97,242,368. TL and out of this total balance TL 97,084,546 is included within “not due” column with a total loss allowance of TL 9,790. Total overdue balance associated with these assets amounts to TL 157,821. Remaining balances represents trade receivables. ​ ​ ​ ​ ​ ​ ​ ​ ​ ​ ​ ​ ​ ​ ​ ​ ​ ​ ​ ​ ​ ​ ​ ​ ​ ​ ​ ​ Less ​ Less ​ ​ ​ ​ ​ ​ ​ ​ ​ ​ ​ ​ ​ ​ ​ ​ Less Than ​ Than 60 ​ Than 90 ​ Less Than ​ Less Than ​ Less Than ​ Less Than ​ Less Than ​ ​ Contract assets at ​ ​ ​ 30 Days Past ​ Days Past ​ Days Past ​ 120 Days ​ 150 Days ​ 3 years Past ​ 4 years ​ 5 years ​ ​ 31 December 2024 Not Due Due Due Due Past Due Past Due Due Past Due Past Due Total Gross Carrying Amount 5,370,915 ​ - ​ - ​ - ​ - ​ - ​ - ​ - ​ - ​ 5,370,915 Loss Allowance 5,463 ​ - ​ - ​ - ​ - ​ - ​ - ​ - ​ - ​ 5,463 ​ ​ ​ ​ ​ ​ ​ ​ ​ ​ ​ ​ ​ ​ ​ ​ ​ ​ ​ ​ ​ ​ ​ ​ ​ ​ ​ ​ Less ​ Less ​ ​ ​ ​ ​ ​ ​ ​ ​ ​ ​ ​ ​ ​ ​ ​ Less Than ​ Than 60 ​ Than 90 ​ Less Than ​ Less Than ​ Less Than ​ Less Than ​ Less Than ​ ​ Other assets from financial ​ ​ ​ 30 Days Past ​ Days Past ​ Days Past ​ 120 Days ​ 150 Days ​ 3 years Past ​ 4 years ​ 5 years ​ ​ services at 31 December 2024 (**) Not Due Due Due Due Past Due Past Due Due Past Due Past Due Total Gross Carrying Amount 5,810,498 ​ 1,150,837 ​ 306,997 ​ 150,378 ​ 73,566 ​ 29,922 ​ 140,447 ​ 1,542 ​ 6,798 ​ 7,670,985 Loss Allowance 11,894 ​ 3,230 ​ 1,016 ​ 2,003 ​ 30,093 ​ 17,036 ​ 87,730 ​ 1,547 ​ 6,942 ​ 161,491 (**) Other Assets includes receivables from financial services, ​ ​ ​ ​ ​ ​ ​ ​ ​ ​ ​ ​ ​ ​ ​ ​ ​ ​ ​ ​ ​ ​ ​ ​ ​ ​ ​ ​ Less ​ Less ​ ​ ​ ​ ​ ​ ​ ​ ​ ​ ​ ​ ​ ​ ​ ​ Less Than ​ Than 60 ​ Than 90 ​ Less Than ​ Less Than ​ Less Than ​ Less Than ​ Less Than ​ ​ Other assets at ​ ​ ​ 30 Days Past ​ Days Past ​ Days Past ​ 120 Days ​ 150 Days ​ 3 years Past ​ 4 years ​ 5 years ​ ​ 31 December 2023 (*) Not Due Due Due Due Past Due Past Due Due Past Due Past Due Total Gross Carrying Amount 103,420,211 ​ 1,205,275 ​ 280,259 ​ 187,635 ​ 135,722 ​ 125,027 ​ 1,240,427 ​ 423,662 ​ 232,141 ​ 107,250,359 Loss Allowance 115,419 ​ 20,825 ​ 12,907 ​ 9,545 ​ 9,802 ​ 10,531 ​ 265,920 ​ 301,470 ​ 127,397 ​ 873,816 (*) Other Assets includes trade receivables, derivative financial instruments, financial assets, other current and non-current assets, cash and cash equivalent and due from related parties, ​ 35. Credit risk (continued) Credit quality: (continued) ​ ​ ​ ​ ​ ​ ​ ​ ​ ​ ​ ​ ​ ​ ​ ​ ​ ​ ​ ​ ​ ​ ​ ​ ​ ​ ​ ​ Less ​ Less ​ ​ ​ ​ ​ ​ ​ ​ ​ ​ ​ ​ ​ ​ ​ ​ Less Than ​ Than 60 ​ Than 90 ​ Less Than ​ Less Than ​ Less Than ​ Less Than ​ Less Than ​ ​ Contract assets at ​ ​ ​ 30 Days Past ​ Days Past ​ Days Past ​ 120 Days ​ 150 Days ​ 3 years Past ​ 4 years ​ 5 years ​ ​ 31 December 2023 Not Due Due Due Due Past Due Past Due Due Past Due Past Due Total Gross Carrying Amount 4,759,315 ​ - ​ - ​ - ​ - ​ - ​ - ​ - ​ - ​ 4,759,315 Loss Allowance 4,893 ​ - ​ - ​ - ​ - ​ - ​ - ​ - ​ - ​ 4,893 ​ ​ ​ ​ ​ ​ ​ ​ ​ ​ ​ ​ ​ ​ ​ ​ ​ ​ ​ ​ ​ ​ ​ ​ ​ ​ ​ ​ Less ​ Less ​ ​ ​ ​ ​ ​ ​ ​ ​ ​ ​ ​ ​ ​ ​ ​ Less Than ​ Than 60 ​ Than 90 ​ Less Than ​ Less Than ​ Less Than ​ Less Than ​ Less Than ​ ​ Other assets from financial services at ​ ​ ​ 30 Days Past ​ Days Past ​ Days Past ​ 120 Days ​ 150 Days ​ 3 years Past ​ 4 years ​ 5 years ​ ​ 31 December 2023 (**) Not Due Due Due Due Past Due Past Due Due Past Due Past Due Total Gross Carrying Amount 8,473,931 ​ 651,486 ​ 120,539 ​ 30,901 ​ 37,716 ​ 13,186 ​ 164,149 ​ 2,989 ​ 9,000 ​ 9,503,897 Loss Allowance 48,342 ​ 5,023 ​ 1,862 ​ 2,153 ​ 14,893 ​ 6,816 ​ 121,101 ​ 2,979 ​ 8,998 ​ 212,167 (**) Other Assets includes receivables from financial services.</t>
        </is>
      </c>
    </row>
    <row r="6">
      <c r="A6" s="4" t="inlineStr">
        <is>
          <t>Summary of Movements in Provision for Impairment of Receivables from Financial Services, Trade Receivables and Due from Related Parties</t>
        </is>
      </c>
      <c r="B6" s="4" t="inlineStr">
        <is>
          <t>Movements in the provision for trade receivables, contract assets, other assets and due from related parties are as follows: ​ ​ ​ ​ ​ ​ ​ ​ 31 December 2024 ​ ​ Contract ​ Trade Receivable &amp; ​ Assets Other Assets Opening balance 4,893 ​ 873,816 Provision for impairment recognized during the year 2,359 ​ 1,244,121 Amounts collected - ​ (434,224) Transfer to asset held for sale ​ - ​ - Receivables written off during the year as uncollectible - ​ (764,786) Effect of changes in exchange rates ​ - ​ 15,617 Inflation adjustment ​ (1,789) ​ (275,932) Closing balance 5,463 ​ 658,612 ​ ​ 35. Financial instruments (continued) Impairment losses (continued) ​ ​ ​ ​ ​ ​ ​ 31 December 2023 ​ ​ Contract ​ Trade Receivable &amp; ​ Assets Other Assets Opening balance 17,476 ​ 1,574,960 Provision for impairment recognized during the year (7,135) ​ 1,724,550 Amounts collected - ​ (421,358) Receivables written off during the year as uncollectible ​ - ​ (1,374,926) Transfer to asset held for sale - ​ (128,858) Effect of changes in exchange rates - ​ 130,225 Inflation adjustment ​ (5,448) ​ (630,777) Closing balance 4,893 873,816 ​ Movements in the provision for impairment of receivables from financial services are as follows: ​ ​ ​ ​ ​ ​ ​ ​ 31 December ​ 31 December ​ 2024 2023 Opening balance 212,167 ​ 213,910 Provision for impairment recognized during the year 413,530 ​ 233,277 Amounts collected (211,129) ​ (120,687) Receivables transferred with receivables transfer contract (*) (185,863) ​ (9,753) Inflation adjustment ​ (67,214) ​ (104,580) Closing balance 161,491 ​ 212,167 (*) Turkcell Finansman signed a transfer of claim agreement with a debt management company to transfer some of its doubtful receivables stemming from the years 2016 and 2022. Transferred doubtful receivables comprise of balances for which Turkcell Finansman initiated legal proceedings.</t>
        </is>
      </c>
    </row>
    <row r="7">
      <c r="A7" s="4" t="inlineStr">
        <is>
          <t>Summary of Analysis of Group's Financial Liabilities into Relevant Maturity Groupings Based on Contractual Maturities</t>
        </is>
      </c>
      <c r="B7" s="4" t="inlineStr">
        <is>
          <t>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 ​ ​ ​ ​ ​ ​ ​ ​ ​ ​ ​ ​ ​ ​ ​ ​ ​ ​ ​ ​ ​ ​ ​ ​ ​ ​ ​ ​ ​ 31 December 2024 31 December 2023 ​ ​ Carrying ​ Contractual ​ 6 months ​ 6-12 ​ 1-2 ​ 2-5 ​ More than 5 ​ Carrying ​ Contractual ​ 6 months ​ 6-12 ​ 1-2 ​ 2-5 ​ More than 5 ​ Amount cash flows or less Months years years Years Amount cash flows or less Months years years Years Non-derivative financial liabilities ​ ​ ​ ​ ​ ​ ​ ​ ​ ​ ​ ​ ​ ​ ​ ​ ​ ​ ​ ​ ​ ​ ​ ​ ​ ​ ​ Secured bank loans 7,822,576 ​ (9,525,187) ​ (631,143) ​ (616,730) ​ (1,209,845) ​ (3,293,947) ​ (3,773,522) ​ 6,820,818 ​ (9,006,197) ​ (1,656,178) ​ (630,472) ​ (1,230,874) ​ (3,401,684) ​ (2,086,989) Unsecured bank loans 54,577,537 ​ (60,072,310) ​ (21,423,967) ​ (9,172,079) ​ (11,050,680) ​ (17,781,180) ​ (644,404) ​ 65,063,445 ​ (71,879,595) ​ (19,842,525) ​ (10,659,577) ​ (16,613,808) ​ (24,763,685) ​ - Debt securities issued 37,117,622 ​ (42,058,710) ​ (4,644,736) ​ (17,490,618) ​ (1,009,218) ​ (18,914,138) ​ - ​ 46,010,564 ​ (53,874,373) ​ (6,365,080) ​ (1,181,693) ​ (22,286,903) ​ (24,040,697) ​ - Lease liabilities 4,822,524 ​ (8,472,645) ​ (1,324,092) ​ (1,103,511) ​ (2,074,779) ​ (2,910,862) ​ (1,059,401) ​ 3,504,921 ​ (6,101,031) ​ (966,971) ​ (785,877) ​ (1,000,757) ​ (1,865,739) ​ (1,481,687) Trade and other payables (*) 20,527,814 ​ (20,527,814) ​ (20,256,183) ​ - ​ - ​ - ​ (271,632) ​ 19,903,990 ​ (19,903,990) ​ (19,695,803) ​ - ​ - ​ - ​ (208,187) Due to related parties 960,149 ​ (960,149) ​ (950,321) ​ (9,574) ​ - ​ (253) ​ - ​ 852,969 ​ (852,969) ​ (797,619) ​ - ​ (55,350) ​ - ​ - Consideration payable in relation to acquisition of Belarusian Telecom and Boyut Enerji (Note 27) 1,304,706 ​ (3,522,330) ​ - ​ - ​ - ​ (173,859) ​ (3,348,471) ​ 1,482,853 ​ (4,271,293) ​ - ​ - ​ (21,042) ​ (415,285) ​ (3,834,966) Derivative financial liabilities ​ ​ ​ ​ ​ ​ ​ ​ ​ ​ ​ ​ ​ ​ ​ ​ ​ ​ ​ ​ ​ ​ ​ ​ ​ ​ ​ ​ Participating Cross Currency Swap and FX swap contracts 495,467 ​ (367,296) ​ 47,738 ​ (74,258) ​ (96,862) ​ (243,914) ​ - ​ 511,635 ​ (260,155) ​ 423,229 ​ (78,276) ​ (231,535) ​ (373,573) ​ - Buy - ​ (4,547,999) ​ (2,917,288) ​ (185,693) ​ (182,674) ​ (1,262,344) ​ - ​ - ​ (35,198,892) ​ (32,233,094) ​ (276,745) ​ (507,968) ​ (2,181,085) ​ - Sell - ​ 4,180,703 ​ 2,965,026 ​ 111,435 ​ 85,812 ​ 1,018,430 ​ - ​ - ​ 34,938,737 ​ 32,656,323 ​ 198,469 ​ 276,433 ​ 1,807,512 ​ - TOTAL 127,628,395 ​ (145,506,441) ​ (49,182,704) ​ (28,466,770) ​ (15,441,384) ​ (43,318,153) ​ (9,097,430) ​ 144,151,195 ​ (166,149,603) ​ (48,900,947) ​ (13,335,895) ​ (41,440,269) ​ (54,860,663) ​ (7,611,829) (*) Advances received, license fee accruals, taxes and withholding taxes payable are excluded from trade and other payables. ​</t>
        </is>
      </c>
    </row>
    <row r="8">
      <c r="A8" s="4" t="inlineStr">
        <is>
          <t>Summary of Group's Exposure to Foreign Exchange Risk Based Notional Amounts</t>
        </is>
      </c>
      <c r="B8" s="4" t="inlineStr">
        <is>
          <t>The Group’s exposure to foreign exchange risk at the end of the reporting period, based on notional amounts, was as follows: ​ ​ ​ ​ ​ ​ ​ ​ ​ ​ 31 December 2024 ​ USD EUR RMB Foreign currency denominated assets ​ ​ ​ ​ ​ Other non-current assets 69 ​ 11 ​ - Financial asset at fair value through other comprehensive income 442,921 ​ 43,369 ​ - Due from related parties - current 103 ​ - ​ - Trade receivables and contract assets 39,575 ​ 23,748 ​ - Other current assets 7,806 ​ 2,552 ​ 2 Cash and cash equivalents 1,045,260 ​ 429,728 ​ 213,952 ​ ​ 1,535,734 ​ 499,408 ​ 213,954 Foreign currency denominated liabilities ​ ​ ​ ​ ​ Loans and borrowings - non-current (198,028) ​ (581,532) ​ (773,392) Debt securities issued - non-current (467,354) ​ - ​ - Lease obligations - non-current (1,287) ​ (8,264) ​ - Other non-current liabilities (37,041) ​ - ​ - Loans and borrowings - current (91,476) ​ (340,089) ​ (130,358) Debt securities issued - current (501,154) ​ - ​ - Lease obligations - current (60) ​ (1,272) ​ - Other current liabilities ​ - ​ (9,247) ​ - Trade and other payables - current (194,302) ​ (72,107) ​ (257,317) Due to related parties (1,457) ​ - ​ - ​ ​ (1,492,159) ​ (1,012,511) ​ (1,161,067) ​ ​ ​ ​ ​ ​ ​ Financial liabilities defined as hedging instruments 6,582 ​ 115,662 ​ - Exposure related to derivative instruments ​ ​ ​ ​ ​ Participating cross currency swap and FX swap contracts (23,572) ​ (12,240) ​ 358,090 Currency forward contracts ​ 250,000 ​ - ​ - Net exposure 276,585 ​ (409,681) ​ (589,023) ​ ​ 35. Financial instruments (continued) Foreign exchange risk (continued) ​ ​ ​ ​ ​ ​ ​ ​ ​ 31 December 2023 ​ USD EUR RMB Foreign currency denominated assets Other non-current assets 69 ​ 11 ​ - Financial asset at fair value through other comprehensive income 156,278 ​ 75,622 ​ - Due from related parties - current 1,059 ​ - ​ - Trade receivables and contract assets 11,566 ​ 15,857 ​ - Other current assets 2,340 ​ 3,184 ​ 56 Cash and cash equivalents 534,318 ​ 639,362 ​ 257,156 ​ 705,630 ​ 734,036 ​ 257,212 Foreign currency denominated liabilities ​ ​ ​ ​ ​ Loans and borrowings - non-current (234,458) ​ (631,844) ​ (473,134) Debt securities issued - non-current (911,923) ​ - ​ - Lease obligations - non-current (1,063) ​ (9,425) ​ - Other non-current liabilities (34,889) ​ - ​ - Loans and borrowings - current (85,119) ​ (201,955) ​ (75,635) Debt securities issued - current (53,853) ​ - ​ - Lease obligations - current (103) ​ (3,097) ​ - Other current liabilities ​ (848) ​ (2,160) ​ - Trade and other payables - current (134,540) ​ (87,414) ​ (323,677) Due to related parties (5,870) ​ - ​ - ​ ​ (1,462,666) ​ (935,895) ​ (872,446) ​ ​ ​ ​ ​ ​ ​ Financial liabilities defined as hedging instruments 10,097 ​ 329,890 ​ - Exposure related to derivative instruments ​ ​ ​ ​ ​ Participating cross currency swap and FX swap contracts 361,971 ​ (325,000) ​ 100,586 Currency forward contracts ​ 601,360 ​ 10,000 ​ - Net exposure 216,392 ​ (186,969) ​ (514,648)</t>
        </is>
      </c>
    </row>
    <row r="9">
      <c r="A9" s="4" t="inlineStr">
        <is>
          <t>Financial liabilities</t>
        </is>
      </c>
      <c r="B9" s="4" t="inlineStr">
        <is>
          <t>​ ​ ​ ​ ​ ​ ​ Carrying Fair ​ ​ amount ​ value As at 31 December 2024: ​ ​ ​ ​ Bank loans ​ 8,890,170 ​ 8,882,444 Debt securities ​ 34,114,065 ​ 33,913,271 ​ ​ ​ ​ ​ ​ ​ Carrying Fair ​ ​ amount ​ value As at 31 December 2023: ​ ​ ​ ​ Bank loans 9,251,180 ​ 9,037,496 Debt securities ​ 41,047,910 ​ 40,179,080</t>
        </is>
      </c>
    </row>
    <row r="10">
      <c r="A10" s="4" t="inlineStr">
        <is>
          <t>Interest rate risk</t>
        </is>
      </c>
      <c r="B10" s="4" t="inlineStr">
        <is>
          <t xml:space="preserve"> </t>
        </is>
      </c>
    </row>
    <row r="11">
      <c r="A11" s="3" t="inlineStr">
        <is>
          <t>Statement</t>
        </is>
      </c>
      <c r="B11" s="4" t="inlineStr">
        <is>
          <t xml:space="preserve"> </t>
        </is>
      </c>
    </row>
    <row r="12">
      <c r="A12" s="4" t="inlineStr">
        <is>
          <t>Sensitivity analysis for types of market risk</t>
        </is>
      </c>
      <c r="B12" s="4" t="inlineStr">
        <is>
          <t>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4 and 2023: ​ ​ ​ ​ ​ ​ ​ ​ ​ ​ ​ Profit or loss ​ Equity ​ 100 bps 100 bps 100 bps 100 bps ​ ​ increase ​ decrease ​ increase ​ decrease 31 December 2024 ​ ​ ​ Variable rate instruments (financial liability) ​ 1,418,256 ​ (1,418,256) ​ - ​ - Cash flow sensitivity (net) ​ 1,418,256 ​ (1,418,256) ​ - ​ - 31 December 2023 ​ ​ ​ ​ ​ ​ ​ ​ Variable rate instruments (financial liability) ​ (2,720,152) ​ 2,720,152 ​ - ​ - Cash flow sensitivity (net) ​ (2,720,152) ​ 2,720,152 ​ - ​ - ​</t>
        </is>
      </c>
    </row>
    <row r="13">
      <c r="A13" s="4" t="inlineStr">
        <is>
          <t>Summary of Variable Interest-Bearing Financial Instruments</t>
        </is>
      </c>
      <c r="B13" s="4" t="inlineStr">
        <is>
          <t>​ ​ ​ ​ ​ ​ ​ ​ ​ ​ ​ ​ ​ ​ ​ ​ 31 December 2024 ​ 31 December 2023 ​ ​ Effective ​ Effective ​ ​ ​ ​ Interest ​ Carrying ​ interest ​ Carrying ​ ​ Note ​ Rate ​ Amount ​ Rate ​ Amount Variable rate instruments USD floating rate loans 28 5.8 % (5,900,103) 3.9 % (7,702,498) EUR floating rate loans 28 4.5 % (33,076,990) 2.1 % (37,272,708)</t>
        </is>
      </c>
    </row>
    <row r="14">
      <c r="A14" s="4" t="inlineStr">
        <is>
          <t>Currency risk</t>
        </is>
      </c>
      <c r="B14" s="4" t="inlineStr">
        <is>
          <t xml:space="preserve"> </t>
        </is>
      </c>
    </row>
    <row r="15">
      <c r="A15" s="3" t="inlineStr">
        <is>
          <t>Statement</t>
        </is>
      </c>
      <c r="B15" s="4" t="inlineStr">
        <is>
          <t xml:space="preserve"> </t>
        </is>
      </c>
    </row>
    <row r="16">
      <c r="A16" s="4" t="inlineStr">
        <is>
          <t>Sensitivity analysis for types of market risk</t>
        </is>
      </c>
      <c r="B16" s="4" t="inlineStr">
        <is>
          <t>​ ​ ​ ​ ​ ​ ​ ​ ​ ​ 31 December 2024 ​ ​ Profit/(Loss) ​ Equity ​ Appreciation of Depreciation of Appreciation of Depreciation of Sensitivity analysis ​ foreign currency ​ foreign currency ​ foreign currency ​ foreign currency ​ ​ ​ ​ ​ ​ ​ ​ ​ 1- USD net asset/liability 974,224 ​ (974,224) ​ - ​ - 2- Hedged portion of USD risk (-) - ​ - ​ (23,185) ​ 23,185 3- USD net effect (1+2) 974,224 ​ (974,224) ​ (23,185) ​ 23,185 ​ ​ ​ ​ ​ ​ ​ ​ ​ 4- EUR net asset/liability (1,505,287) ​ 1,505,287 ​ - ​ - 5- Hedged portion of EUR risk (-) - ​ - ​ (217,098) ​ 217,098 6- EUR net effect (4+5) (1,505,287) ​ 1,505,287 ​ (217,098) ​ 217,098 ​ ​ ​ ​ ​ ​ ​ ​ ​ 7- Other foreign currency net asset/liability (RMB) (282,643) ​ 282,643 ​ - ​ - 8- Hedged portion of other foreign currency risk (-) (RMB) - ​ - ​ - ​ - 9- Other foreign currency net effect (7+8) (282,643) ​ 282,643 ​ - ​ - Total (3+6+9) (813,706) ​ 813,706 ​ (240,283) ​ 240,283 ​ ​ ​ ​ ​ ​ ​ ​ ​ ​ 31 December 2023 ​ ​ Profit/(Loss) ​ Equity ​ Appreciation of Depreciation of Appreciation of Depreciation of Sensitivity analysis ​ foreign currency ​ foreign currency ​ foreign currency ​ foreign currency ​ ​ ​ ​ ​ ​ ​ ​ ​ 1- USD net asset/liability 913,412 ​ (913,412) ​ - ​ - 2- Hedged portion of USD risk (-) - ​ - ​ (42,915) ​ 42,915 3- USD net effect (1+2) 913,412 ​ (913,412) ​ (42,915) ​ 42,915 ​ ​ ​ ​ ​ ​ ​ ​ ​ 4- EUR net asset/liability (883,116) ​ 883,116 ​ - ​ - 5- Hedged portion of EUR risk (-) - ​ - ​ (46,476) ​ 46,476 6- EUR net effect (4+5) (883,116) ​ 883,116 ​ (46,476) ​ 46,476 ​ ​ ​ ​ ​ ​ ​ ​ ​ 7- Other foreign currency net asset/liability (RMB) (306,223) ​ 306,223 ​ - ​ - 8- Hedged portion of other foreign currency risk (-) (RMB) - ​ - ​ 2,132 ​ (2,132) 9- Other foreign currency net effect (7+8) (306,223) ​ 306,223 ​ 2,132 ​ (2,132) Total (3+6+9) (275,927) ​ 275,927 ​ (87,259) ​ 87,25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ies (Tables)</t>
        </is>
      </c>
      <c r="B1" s="2" t="inlineStr">
        <is>
          <t>12 Months Ended</t>
        </is>
      </c>
    </row>
    <row r="2">
      <c r="B2" s="2" t="inlineStr">
        <is>
          <t>Dec. 31, 2024</t>
        </is>
      </c>
    </row>
    <row r="3">
      <c r="A3" s="3" t="inlineStr">
        <is>
          <t>Text blocks [abstract]</t>
        </is>
      </c>
      <c r="B3" s="4" t="inlineStr">
        <is>
          <t xml:space="preserve"> </t>
        </is>
      </c>
    </row>
    <row r="4">
      <c r="A4" s="4" t="inlineStr">
        <is>
          <t>Summary of Total Compensation Provided to Key Management Personnel</t>
        </is>
      </c>
      <c r="B4" s="4" t="inlineStr">
        <is>
          <t xml:space="preserve">​ ​ ​ ​ ​ ​ ​ 31 December 31 December ​ ​ 2024 ​ 2023 Short-term benefits 338,944 ​ 529,358 Long-term benefits ​ 371 ​ 3,529 Termination benefits 664 ​ 986 Share based payments 365,860 ​ 42,097 ​ ​ 705,839 ​ 575,970 </t>
        </is>
      </c>
    </row>
    <row r="5">
      <c r="A5" s="4" t="inlineStr">
        <is>
          <t>Schedule of Transactions with Related Parties</t>
        </is>
      </c>
      <c r="B5" s="4" t="inlineStr">
        <is>
          <t>The following transactions occurred with related parties: ​ ​ ​ ​ ​ ​ ​ ​ 31 December ​ 31 December Revenue from related parties 2024 2023 Türk Telekom Mobil Iletisim Hizmetleri A.S. (“TT Mobil”) (*) ​ 1,116,059 ​ 1,559,659 Türk Hava Yolları A.S. (“THY”) (*) ​ 429,967 ​ 433,375 Enerji Piyasaları İşletme A.S. (“EPIAS”)(*) 371,836 ​ 378,272 Gunes Express Havacilik A.S. (“Sun Express”) (*) ​ 251,654 ​ 224,997 Ziraat Bankası A.S. (“Ziraat Bankası”) (*) 199,168 ​ 1,066,995 Turksat Uydu Haberlesme Kablo TV ve Isletme A.S.(“Turksat”)(*) ​ 169,652 ​ 113,441 Turk Telekomunikasyon A.S. (“TT”)(*) 135,516 ​ 171,596 Türkiye Sigorta A.Ş. (“Türkiye Sigorta”)(*) ​ 81,041 ​ 510,470 TOGG 77,976 ​ 22,525 Turkiye Hayat ve Emeklilik A.S.(*) 77,122 ​ 44,401 Turkiye Halk Bankası A.S. (“Halkbank”) (*) ​ 43,518 ​ 37,328 Turkiye Vakiflar Bankası TAO (“Vakifbank”)(*) ​ 39,454 ​ 105,835 TVF IFM Gayrimenkul Insaat ve Yonetim A.S. (*) ​ 23,509 ​ 117,975 Ziraat Katilim Bankasi A.S. (“Ziraat Katilim”)(*) ​ 10,996 ​ 107,139 BIST (*) ​ 7,277 ​ 24,270 Other 76,627 ​ 48,124 ​ ​ 3,111,372 ​ 4,966,402 ​ ​ ​ ​ ​ ​ ​ ​ 31 December ​ 31 December Related party expenses 2024 2023 Türk Telekomünikasyon A.S (*) 2,083,003 2,026,342 TT Mobil (*) 1,079,552 1,661,860 EPIAS (*) 756,455 1,145,205 Istanbul Takas ve Saklama Bankasi A.S. (“Takasbank”) (*) 551,925 549,566 PTT (*) 132,375 103,921 Boru Hatları ile Petrol Tasıma A.S. (“BOTAS”) (*) 87,634 83,949 Turksat (*) 66,682 103,293 Others 1,288,981 569,791 ​ ​ 6,046,607 6,243,927 (*) Related parties, which TVF directly and / or indirectly has control or joint control or significant influence. Details of the financial assets and liabilities with related parties as of 31 December 2024 and 2023 are as follows: ​ ​ ​ ​ ​ ​ ​ 31 December 31 December ​ ​ 2024 ​ 2023 Banks - Time deposits 25,646,258 45,290,997 Banks - Demand deposits 811,532 1,040,412 Currency protected time deposit 3,132,293 8,913,765 Receivables from reverse repo ​ 1,695,149 ​ - Bank borrowings (9,652,466) (10,199,160) Debt securities issued (925,603) (1,381,581) Lease liabilities (111,972) (210,834) Impairment loss provision ​ (3,721) ​ (46,032) ​ 20,591,470 43,407,567 Details of the time deposits at related parties as of 31 December 2024 and 2023 are as follows: ​ ​ ​ ​ ​ ​ ​ 31 December 31 December ​ ​ 2024 ​ 2023 Ziraat Bankasi 6,312,053 ​ 11,665,907 Halkbank 6,367,808 ​ 16,374,759 Vakifbank 8,757,588 ​ 12,524,783 Ziraat Katilim Bankasi A.S. 4,208,809 ​ 4,725,548 ​ 25,646,258 ​ 45,290,997 ​ Details of the time deposits at related parties ​ ​ ​ ​ ​ ​ ​ ​ ​ ​ Amount in ​ ​ ​ ​ Original ​ ​ ​ ​ ​ ​ ​ 31 December Currency ​ Currency ​ Effective Interest Rate ​ Maturity ​ 2024 233,940 USD 2.1% ​ January 2025 8,241,594 196,070 ​ EUR ​ 2.3% ​ January 2025 ​ 7,210,579 9,828,355 ​ TL ​ 47.4% ​ January - May 2025 ​ 10,194,085 ​ ​ ​ ​ ​ ​ ​ 25,646,258 ​ ​ ​ ​ ​ ​ ​ ​ ​ ​ Amount in ​ ​ ​ ​ Original ​ ​ ​ ​ ​ ​ ​ 31 December Currency ​ Currency ​ Effective Interest Rate ​ Maturity ​ 2023 342,372 USD 4.4% ​ January - February 2024 14,569,081 455,757 ​ EUR ​ 3.7% ​ January - February 2024 ​ 21,482,276 6,376,563 ​ TL ​ 40.7% ​ January 2024 ​ 9,239,640 ​ ​ ​ ​ ​ ​ ​ 45,290,997 ​ Details of the bank borrowings at related parties ​ ​ ​ ​ ​ ​ ​ ​ ​ ​ ​ ​ ​ 31 December Principle Amount ​ Currency ​ Effective Interest Rate ​ Maturity ​ 2024 7,297,000 ​ TL ​ 44.0% - 56.0% ​ January - June 2025 ​ 8,663,215 680,000 TL 47.1% - 47.6% January 2025 682,648 285,000 TL 53.1% - 58.0% January 2025 - August 2027 294,044 11,981 TL 28.8% - 29.3% April 2025 12,559 ​ ​ ​ ​ ​ ​ ​ 9,652,466 ​ ​ ​ ​ ​ ​ ​ ​ ​ ​ ​ ​ ​ ​ 31 December Principle Amount ​ Currency ​ Effective Interest Rate ​ Maturity ​ 2023 4,673,500 ​ TL ​ 12.2% - 54.4% ​ February - October 2024 ​ 7,167,928 553,450 TL 19.8% - 55.2% January - September 2024 801,896 1,349,880 TL 41.7% - 42.3% January 2024 1,958,601 72,206 TL 28.8% - 49.8% August 2024 - April 2025 111,574 104,860 TL 34.8% February 2024 159,161 ​ ​ ​ ​ ​ ​ ​ ​ 10,199,160 ​ Details of the debt securities issued at related parties ​ ​ ​ ​ ​ ​ ​ ​ ​ ​ Principle ​ ​ ​ 31 December Amount ​ Currency ​ Effective Interest Rate ​ Maturity ​ 2024 900,000 ​ TL ​ 42.0% - 44.5% ​ March - May 2025 ​ 925,603 ​ ​ ​ ​ ​ ​ ​ ​ 925,603 ​ ​ ​ ​ ​ ​ ​ ​ ​ ​ Principle ​ ​ ​ 31 December Amount ​ Currency ​ Effective Interest Rate ​ Maturity ​ 2023 900,000 ​ TL ​ 39.0% - 44.5% ​ January 2024 - March 2024 ​ 1,381,581 ​ ​ ​ ​ ​ ​ ​ ​ 1,381,581 Details of the lease liabilities at related parties ​ ​ ​ ​ ​ ​ ​ ​ ​ ​ ​ 31 December Currency ​ Effective Interest Rate ​ Payment Period ​ 2024 TL ​ 12.5% - 62.0% ​ 2024 - 2033 ​ 111,972 ​ ​ ​ ​ ​ ​ 111,972 ​ ​ ​ ​ ​ ​ ​ ​ ​ ​ ​ 31 December Currency ​ Effective Interest Rate ​ Payment Period ​ 2023 EUR ​ 0.3% -% 3.7% ​ 2023 - 2025 ​ 88,435 TL ​ 12.5% - 55.25% ​ 2023 - 2036 ​ 122,399 ​ ​ ​ ​ ​ ​ 210,834 ​ Interest income from related parties: ​ ​ ​ ​ ​ ​ ​ ​ ​ 31 December 31 December 31 December ​ ​ 2024 ​ 2023 ​ 2022 Vakifbank 3,703,418 ​ 3,080,795 ​ 1,192,791 Ziraat Bankasi 1,094,589 ​ 485,791 ​ 505,431 Halkbank ​ 884,857 ​ 708,380 ​ 447,613 Ziraat Katilim 135,267 ​ 204,458 ​ 86,230 Other 32,824 ​ 419 ​ 118 ​ 5,850,955 ​ 4,479,843 ​ 2,232,183 ​ Interest expense to related parties: ​ ​ ​ ​ ​ ​ ​ ​ ​ ​ 31 December ​ 31 December ​ 31 December ​ 2024 2023 2022 Vakifbank 1,843,714 ​ 930,256 ​ 741,697 Ziraat Bankasi 92,767 ​ 232,383 ​ 160,395 Halk Varlık Kiralama A.S. (“Halk Varlık Kiralama”) ​ 327,904 ​ 384,601 ​ 143,660 Halkbank 17,586 ​ 20,776 ​ 5,537 Other ​ 4,929 ​ 12,941 ​ 2,663 ​ 2,286,900 ​ 1,580,957 ​ 1,053,95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iaries (Tables)</t>
        </is>
      </c>
      <c r="B1" s="2" t="inlineStr">
        <is>
          <t>12 Months Ended</t>
        </is>
      </c>
    </row>
    <row r="2">
      <c r="B2" s="2" t="inlineStr">
        <is>
          <t>Dec. 31, 2024</t>
        </is>
      </c>
    </row>
    <row r="3">
      <c r="A3" s="3" t="inlineStr">
        <is>
          <t>Subsidiaries</t>
        </is>
      </c>
      <c r="B3" s="4" t="inlineStr">
        <is>
          <t xml:space="preserve"> </t>
        </is>
      </c>
    </row>
    <row r="4">
      <c r="A4" s="4" t="inlineStr">
        <is>
          <t>Schedule of Subsidiaries, Associates and Joint Venture</t>
        </is>
      </c>
      <c r="B4" s="4" t="inlineStr">
        <is>
          <t>The Group’s ultimate parent company is TVF, while subsidiaries, associates and a joint venture of the Company as at 31 December 2024 and 31 December 2023 are as follows: ​ ​ ​ ​ ​ ​ ​ ​ ​ ​ ​ ​ ​ ​ ​ ​ Effective Ownership Interest Subsidiaries ​ Country of ​ ​ ​ 31 December ​ 31 December Name Incorporation Business 2024 (%) 2023 (%) Turktell Türkiye Information technology, value added GSM services and entertainment investments 100 100 Turkcell Superonline Türkiye Telecommunications, television services and content services 100 100 Turkcell Dijital ​ Türkiye ​ Digitalization services and products ​ 100 ​ 100 Dijital Egitim (**) Türkiye Dijital educations 100 51 Turkcell Satış Türkiye Sales, delivery and digital sales services 100 100 Turkcell Teknoloji Türkiye Research and development 100 100 Turkcell Gayrimenkul Türkiye Property investments 100 100 Turkcell Enerji ​ Türkiye ​ Electricity energy trade and wholesale and retail electricity sales ​ 100 ​ 100 Boyut Enerji Türkiye Electricity energy trade and wholesale and retail electricity sales 100 100 Turkcell Finansman Türkiye Consumer financing services 100 100 Turkcell Sigorta Türkiye Insurance agency activities 100 100 Turkcell Dijital Sigorta Türkiye Dijital agency activities 100 100 Turkcell Ödeme Türkiye Payment services and e-money license 100 100 Lifecell Dijital Servisler Türkiye Development and providing of digital services and products 100 100 Lifecell Bulut Türkiye Cloud solutions services 100 100 Lifecell TV Türkiye Online radio, television and on-demand streaming services 100 100 Lifecell Müzik ​ Türkiye ​ Radio, television and on-demand streaming services ​ 100 ​ 100 Global Tower Türkiye Telecommunications infrastructure business 100 100 Atmosware Teknoloji Türkiye Develop software products and services, training software developers 100 100 UkrTower (*) Ukraine Telecommunications infrastructure business - 100 Beltower Republic of Belarus Telecommunications infrastructure business 100 100 East Asia Netherlands Telecommunications investments 100 100 Kıbrıs Telekom Turkish Republic of Northern Cyprus Telecommunications 100 100 Lifecell Digital Turkish Republic of Northern Cyprus Telecommunications 100 100 Turkcell Dijital Technologies Turkish Republic of Northern Cyprus Electronic payment services 100 100 Turkcell Global Bilgi Türkiye Customer relations and human resources management 100 100 Global LLC (*) Ukraine Customer relations management - 100 Rehberlik Türkiye Directory assistance 100 100 Lifecell Ventures Netherlands Telecommunications investments 100 100 Lifecell (*) Ukraine Telecommunications - 100 Paycell LLC Ukraine Consumer financing services 100 100 Paycell Europe Germany Payment services and e-money 100 100 Yaani Netherlands Internet search engine and browser services 100 100 BiP B.V. Netherlands Providing digital services and products 100 100 BiP A.S. Türkiye Providing digital services and products 100 100 BeST ​ Republic of Belarus ​ Telecommunications ​ 100 ​ 100 Turkcell GSYF ​ Türkiye ​ Venture capital investment fund ​ 100 ​ 100 W3 ​ Türkiye ​ Information technology ​ - ​ 100 Sofra (***) ​ Türkiye ​ Meal coupons and cards ​ 100 ​ 66 Artel (*****) ​ Türkiye ​ Data processing ​ 100 ​ - Ultia ​ Türkiye ​ Information technology ​ 100 ​ 100 TDC (****) ​ Türkiye ​ Data processing ​ 100 ​ - Lifetech Republic of Belarus Information technology, programming and technical support 100 100 (*) UkrTower, Global LLC and Lifecell have been sold on 9 September 2024. (**) The registration regarding the acquisition of shares of Dijital Eğitim Teknolojileri A.Ş. (“Dijital Eğitim”) was completed on 2 August 2024. (***) On 21 October 2024, the Group acquired the remaining 33.3% of shares in Sofra Kurumsal ve Ödüllendirme Hizmetleri A.Ş. (“Sofra”), which was previously a joint venture, resulting in the transfer of control of Sofra to the Group. (****) TDC Veri Hizmetleri A.Ş was established on 11 July 2024. (*****) Artel Bilişim Servisleri A.Ş was established on 16 August 2024. ​ ​ ​ ​ ​ ​ ​ ​ ​ ​ ​ ​ ​ Effective Ownership Interest Associates ​ Country of ​ ​ ​ 31 December ​ 31 December Name Incorporation Business 2024 (%) 2023 (%) TOGG Türkiye Electric passenger car development, production and trading activities 23 2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Schedule of carrying values of joint ventures</t>
        </is>
      </c>
      <c r="B4" s="4" t="inlineStr">
        <is>
          <t>​ ​ ​ ​ ​ ​ ​ 31 December 31 December a) Joint Ventures ​ 2024 ​ 2023 Sofra - 17,826 b) Associates ​ ​ ​ ​ TOGG ​ 5,294,025 ​ 8,456,656</t>
        </is>
      </c>
    </row>
    <row r="5">
      <c r="A5" s="4" t="inlineStr">
        <is>
          <t>Schedule of carrying value of associates</t>
        </is>
      </c>
      <c r="B5" s="4" t="inlineStr">
        <is>
          <t>​ ​ ​ ​ ​ ​ ​ 31 December 31 December a) Joint Ventures ​ 2024 ​ 2023 Sofra - 17,826 b) Associates ​ ​ ​ ​ TOGG ​ 5,294,025 ​ 8,456,656</t>
        </is>
      </c>
    </row>
    <row r="6">
      <c r="A6" s="4" t="inlineStr">
        <is>
          <t>Schedule of movement in joint ventures and associates</t>
        </is>
      </c>
      <c r="B6" s="4" t="inlineStr">
        <is>
          <t>​ ​ ​ ​ ​ ​ ​ 31 December 31 December ​ ​ 2024 ​ 2023 Opening balance 8,474,482 ​ 5,487,963 Shares of profit / (loss) (3,162,643) ​ 2,202,029 Transfer from equity pickup to subsidiary ​ (17,882) ​ - Contribution to capital increase 68 ​ 784,490 Closing balance ​ 5,294,025 ​ 8,474,48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4</t>
        </is>
      </c>
    </row>
    <row r="3">
      <c r="A3" s="3" t="inlineStr">
        <is>
          <t>Text blocks [abstract]</t>
        </is>
      </c>
      <c r="B3" s="4" t="inlineStr">
        <is>
          <t xml:space="preserve"> </t>
        </is>
      </c>
    </row>
    <row r="4">
      <c r="A4" s="4" t="inlineStr">
        <is>
          <t>Reconciliation of Net Cash Flow to Movement in Net Debt</t>
        </is>
      </c>
      <c r="B4" s="4" t="inlineStr">
        <is>
          <t>Net financial liabilities reconciliation: ​ ​ ​ ​ ​ ​ ​ ​ ​ ​ ​ ​ ​ ​ ​ Debt ​ ​ ​ ​ ​ ​ ​ securities ​ Loans and ​ Lease ​ ​ ​ Derivative ​ ​ ​ ​ issued ​ Borrowings ​ liabilities ​ Total ​ İnstruments, net ​ Total Balance at 1 January 2024 (46,010,564) ​ (71,884,263) ​ (3,504,921) ​ (121,399,748) ​ 2,440,572 ​ (118,959,176) Cash inflows (14,870,998) ​ (49,117,214) ​ - ​ (63,988,212) ​ 5,417,456 ​ (58,570,756) Cash outflows 19,756,028 ​ 50,156,380 ​ 5,024,425 ​ 74,936,833 ​ (5,791,757) ​ 69,145,076 Other non-cash movements ​ (10,856,573) ​ (15,362,228) ​ (7,732,764) ​ (33,951,565) ​ 309,117 ​ (33,642,448) Inflation adjustment ​ 14,864,485 ​ 23,807,212 ​ 1,390,736 ​ 40,062,433 ​ (827,743) ​ 39,234,690 Balance at 31 December 2024 (37,117,622) ​ (62,400,113) ​ (4,822,524) ​ (104,340,259) ​ 1,547,645 ​ (102,792,614) ​ ​ ​ ​ ​ ​ ​ ​ ​ ​ ​ ​ ​ ​ ​ Debt ​ ​ ​ ​ ​ ​ ​ securities ​ ​ ​ Lease ​ ​ ​ Derivative ​ ​ ​ ​ issued ​ Loans ​ liabilities ​ Total ​ Assets, net ​ Total Balance at 1 January 2023 (45,528,562) ​ (75,321,078) ​ (7,268,306) ​ (128,117,946) ​ 4,476,015 ​ (123,641,931) Cash inflows (11,296,562) ​ (90,510,753) ​ - ​ (101,807,315) ​ 11,188,868 ​ (90,618,447) Cash outflows 10,637,336 ​ 85,599,452 ​ 5,951,279 ​ 102,188,067 ​ (6,867,708) ​ 95,320,359 Other non-cash movements ​ (22,293,415) ​ (32,720,676) ​ (8,029,646) ​ (63,043,737) ​ (7,643,357) ​ (70,687,094) Transfer to asset held for sale - ​ 3,961,827 ​ 2,570,450 ​ 6,532,277 ​ - ​ 6,532,277 Inflation adjustment ​ 22,470,639 ​ 37,106,965 ​ 3,271,302 ​ 62,848,906 ​ 1,286,754 ​ 64,135,660 Balance at 31 December 2023 (46,010,564) ​ (71,884,263) ​ (3,504,921) ​ (121,399,748) ​ 2,440,572 ​ (118,959,17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4" customWidth="1" min="9" max="9"/>
    <col width="22" customWidth="1" min="10" max="10"/>
    <col width="22" customWidth="1" min="11" max="11"/>
  </cols>
  <sheetData>
    <row r="1">
      <c r="A1" s="1" t="inlineStr">
        <is>
          <t>Reporting entity - Additional Information (Detail) € in Thousands, $ in Thousands, ₺ in Billions</t>
        </is>
      </c>
      <c r="G1" s="2" t="inlineStr">
        <is>
          <t>1 Months Ended</t>
        </is>
      </c>
      <c r="I1" s="2" t="inlineStr">
        <is>
          <t>12 Months Ended</t>
        </is>
      </c>
    </row>
    <row r="2">
      <c r="B2" s="2" t="inlineStr">
        <is>
          <t>Apr. 07, 2023 EUR (€)</t>
        </is>
      </c>
      <c r="C2" s="2" t="inlineStr">
        <is>
          <t>Aug. 26, 2015 EUR (€)</t>
        </is>
      </c>
      <c r="D2" s="2" t="inlineStr">
        <is>
          <t>Jul. 30, 2009</t>
        </is>
      </c>
      <c r="E2" s="2" t="inlineStr">
        <is>
          <t>Apr. 30, 2009 EUR (€)</t>
        </is>
      </c>
      <c r="F2" s="2" t="inlineStr">
        <is>
          <t>Apr. 27, 1998 USD ($)</t>
        </is>
      </c>
      <c r="G2" s="2" t="inlineStr">
        <is>
          <t>Apr. 30, 2024 EUR (€)</t>
        </is>
      </c>
      <c r="H2" s="2" t="inlineStr">
        <is>
          <t>Apr. 30, 2024 TRY (₺)</t>
        </is>
      </c>
      <c r="I2" s="2" t="inlineStr">
        <is>
          <t>Dec. 31, 2024 item Vote</t>
        </is>
      </c>
      <c r="J2" s="2" t="inlineStr">
        <is>
          <t>Dec. 31, 2023 EUR (€)</t>
        </is>
      </c>
      <c r="K2" s="2" t="inlineStr">
        <is>
          <t>Dec. 31, 2023 TRY (₺)</t>
        </is>
      </c>
    </row>
    <row r="3">
      <c r="A3" s="3" t="inlineStr">
        <is>
          <t>Reporting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treasury shares levy paid to ICT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9</v>
      </c>
      <c r="J4" s="4" t="inlineStr">
        <is>
          <t xml:space="preserve"> </t>
        </is>
      </c>
      <c r="K4" s="4" t="inlineStr">
        <is>
          <t xml:space="preserve"> </t>
        </is>
      </c>
    </row>
    <row r="5">
      <c r="A5" s="4" t="inlineStr">
        <is>
          <t>Percentage of gross revenue paid as treasury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15</v>
      </c>
      <c r="J5" s="4" t="inlineStr">
        <is>
          <t xml:space="preserve"> </t>
        </is>
      </c>
      <c r="K5" s="4" t="inlineStr">
        <is>
          <t xml:space="preserve"> </t>
        </is>
      </c>
    </row>
    <row r="6">
      <c r="A6" s="4" t="inlineStr">
        <is>
          <t>Percentage of treasury share levy paid for universal service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1</v>
      </c>
      <c r="J6" s="4" t="inlineStr">
        <is>
          <t xml:space="preserve"> </t>
        </is>
      </c>
      <c r="K6" s="4" t="inlineStr">
        <is>
          <t xml:space="preserve"> </t>
        </is>
      </c>
    </row>
    <row r="7">
      <c r="A7" s="4" t="inlineStr">
        <is>
          <t>Percentage of net revenue paid as annual contribution to ICTA's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035</v>
      </c>
      <c r="J7" s="4" t="inlineStr">
        <is>
          <t xml:space="preserve"> </t>
        </is>
      </c>
      <c r="K7" s="4" t="inlineStr">
        <is>
          <t xml:space="preserve"> </t>
        </is>
      </c>
    </row>
    <row r="8">
      <c r="A8" s="4" t="inlineStr">
        <is>
          <t>Percentage of net revenue paid as frequency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5</v>
      </c>
      <c r="J8" s="4" t="inlineStr">
        <is>
          <t xml:space="preserve"> </t>
        </is>
      </c>
      <c r="K8" s="4" t="inlineStr">
        <is>
          <t xml:space="preserve"> </t>
        </is>
      </c>
    </row>
    <row r="9">
      <c r="A9" s="4" t="inlineStr">
        <is>
          <t>Number of votes that each share entitles in respect of all othe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row>
    <row r="10">
      <c r="A10" s="4" t="inlineStr">
        <is>
          <t>Number of residual board members who can be appoi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v>
      </c>
      <c r="J10" s="4" t="inlineStr">
        <is>
          <t xml:space="preserve"> </t>
        </is>
      </c>
      <c r="K10" s="4" t="inlineStr">
        <is>
          <t xml:space="preserve"> </t>
        </is>
      </c>
    </row>
    <row r="11">
      <c r="A11" s="4" t="inlineStr">
        <is>
          <t>Meeting quorum requ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v>
      </c>
      <c r="J11" s="4" t="inlineStr">
        <is>
          <t xml:space="preserve"> </t>
        </is>
      </c>
      <c r="K11" s="4" t="inlineStr">
        <is>
          <t xml:space="preserve"> </t>
        </is>
      </c>
    </row>
    <row r="12">
      <c r="A12" s="4" t="inlineStr">
        <is>
          <t>Decision quorum, minimum members required to be present and provide affirmative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v>
      </c>
      <c r="J12" s="4" t="inlineStr">
        <is>
          <t xml:space="preserve"> </t>
        </is>
      </c>
      <c r="K12" s="4" t="inlineStr">
        <is>
          <t xml:space="preserve"> </t>
        </is>
      </c>
    </row>
    <row r="13">
      <c r="A13" s="4" t="inlineStr">
        <is>
          <t>Number of board members who can exercise unlimited authority to represent and bind th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c r="K13" s="4" t="inlineStr">
        <is>
          <t xml:space="preserve"> </t>
        </is>
      </c>
    </row>
    <row r="14">
      <c r="A14" s="4" t="inlineStr">
        <is>
          <t>Number of non-executive memb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v>
      </c>
      <c r="J14" s="4" t="inlineStr">
        <is>
          <t xml:space="preserve"> </t>
        </is>
      </c>
      <c r="K14" s="4" t="inlineStr">
        <is>
          <t xml:space="preserve"> </t>
        </is>
      </c>
    </row>
    <row r="15">
      <c r="A15" s="4" t="inlineStr">
        <is>
          <t>Number of independent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4" t="inlineStr">
        <is>
          <t xml:space="preserve"> </t>
        </is>
      </c>
      <c r="K15" s="4" t="inlineStr">
        <is>
          <t xml:space="preserve"> </t>
        </is>
      </c>
    </row>
    <row r="16">
      <c r="A16" s="4" t="inlineStr">
        <is>
          <t>Turkcell 2G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porting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ive period of license (from grant date)</t>
        </is>
      </c>
      <c r="B18" s="4" t="inlineStr">
        <is>
          <t>31 years</t>
        </is>
      </c>
      <c r="C18" s="4" t="inlineStr">
        <is>
          <t xml:space="preserve"> </t>
        </is>
      </c>
      <c r="D18" s="4" t="inlineStr">
        <is>
          <t xml:space="preserve"> </t>
        </is>
      </c>
      <c r="E18" s="4" t="inlineStr">
        <is>
          <t xml:space="preserve"> </t>
        </is>
      </c>
      <c r="F18" s="4" t="inlineStr">
        <is>
          <t>25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paid for acquiring license | $</t>
        </is>
      </c>
      <c r="B19" s="4" t="inlineStr">
        <is>
          <t xml:space="preserve"> </t>
        </is>
      </c>
      <c r="C19" s="4" t="inlineStr">
        <is>
          <t xml:space="preserve"> </t>
        </is>
      </c>
      <c r="D19" s="4" t="inlineStr">
        <is>
          <t xml:space="preserve"> </t>
        </is>
      </c>
      <c r="E19" s="4" t="inlineStr">
        <is>
          <t xml:space="preserve"> </t>
        </is>
      </c>
      <c r="F19" s="12" t="n">
        <v>5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ension fee for GSM license | €</t>
        </is>
      </c>
      <c r="B20" s="13"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T on extension fee for GSM license | €</t>
        </is>
      </c>
      <c r="B21" s="13" t="n">
        <v>21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payment for extension fee for GSM lic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81600</v>
      </c>
      <c r="K22" s="9" t="n">
        <v>1.7</v>
      </c>
    </row>
    <row r="23">
      <c r="A23" s="4" t="inlineStr">
        <is>
          <t>Subsequent payment for extension fee for GSM license</t>
        </is>
      </c>
      <c r="B23" s="4" t="inlineStr">
        <is>
          <t xml:space="preserve"> </t>
        </is>
      </c>
      <c r="C23" s="4" t="inlineStr">
        <is>
          <t xml:space="preserve"> </t>
        </is>
      </c>
      <c r="D23" s="4" t="inlineStr">
        <is>
          <t xml:space="preserve"> </t>
        </is>
      </c>
      <c r="E23" s="4" t="inlineStr">
        <is>
          <t xml:space="preserve"> </t>
        </is>
      </c>
      <c r="F23" s="4" t="inlineStr">
        <is>
          <t xml:space="preserve"> </t>
        </is>
      </c>
      <c r="G23" s="13" t="n">
        <v>31100</v>
      </c>
      <c r="H23" s="9" t="n">
        <v>1.1</v>
      </c>
      <c r="I23" s="4" t="inlineStr">
        <is>
          <t xml:space="preserve"> </t>
        </is>
      </c>
      <c r="J23" s="4" t="inlineStr">
        <is>
          <t xml:space="preserve"> </t>
        </is>
      </c>
      <c r="K23" s="4" t="inlineStr">
        <is>
          <t xml:space="preserve"> </t>
        </is>
      </c>
    </row>
    <row r="24">
      <c r="A24" s="4" t="inlineStr">
        <is>
          <t>Percentage of gross revenue paid as treasury share</t>
        </is>
      </c>
      <c r="B24" s="4" t="inlineStr">
        <is>
          <t xml:space="preserve"> </t>
        </is>
      </c>
      <c r="C24" s="4" t="inlineStr">
        <is>
          <t xml:space="preserve"> </t>
        </is>
      </c>
      <c r="D24" s="4" t="inlineStr">
        <is>
          <t xml:space="preserve"> </t>
        </is>
      </c>
      <c r="E24" s="4" t="inlineStr">
        <is>
          <t xml:space="preserve"> </t>
        </is>
      </c>
      <c r="F24" s="10" t="n">
        <v>0.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urkcell 3G lic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porting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ffective period of license (from grant date)</t>
        </is>
      </c>
      <c r="B27" s="4" t="inlineStr">
        <is>
          <t xml:space="preserve"> </t>
        </is>
      </c>
      <c r="C27" s="4" t="inlineStr">
        <is>
          <t xml:space="preserve"> </t>
        </is>
      </c>
      <c r="D27" s="4" t="inlineStr">
        <is>
          <t>2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ideration paid for acquiring license | €</t>
        </is>
      </c>
      <c r="B28" s="4" t="inlineStr">
        <is>
          <t xml:space="preserve"> </t>
        </is>
      </c>
      <c r="C28" s="4" t="inlineStr">
        <is>
          <t xml:space="preserve"> </t>
        </is>
      </c>
      <c r="D28" s="4" t="inlineStr">
        <is>
          <t xml:space="preserve"> </t>
        </is>
      </c>
      <c r="E28" s="13" t="n">
        <v>35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urkcell 4.5G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porting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ffective period of license (from grant date)</t>
        </is>
      </c>
      <c r="B31" s="4" t="inlineStr">
        <is>
          <t xml:space="preserve"> </t>
        </is>
      </c>
      <c r="C31" s="4" t="inlineStr">
        <is>
          <t>1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ideration paid for acquiring license | €</t>
        </is>
      </c>
      <c r="B32" s="4" t="inlineStr">
        <is>
          <t xml:space="preserve"> </t>
        </is>
      </c>
      <c r="C32" s="13" t="n">
        <v>16234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up A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porting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total issued shares re-classified as a separate class of Group A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15</v>
      </c>
      <c r="J35" s="4" t="inlineStr">
        <is>
          <t xml:space="preserve"> </t>
        </is>
      </c>
      <c r="K35" s="4" t="inlineStr">
        <is>
          <t xml:space="preserve"> </t>
        </is>
      </c>
    </row>
    <row r="36">
      <c r="A36" s="4" t="inlineStr">
        <is>
          <t>Number of candidates who can be nominated by the sharehol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v>
      </c>
      <c r="J36" s="4" t="inlineStr">
        <is>
          <t xml:space="preserve"> </t>
        </is>
      </c>
      <c r="K36" s="4" t="inlineStr">
        <is>
          <t xml:space="preserve"> </t>
        </is>
      </c>
    </row>
    <row r="37">
      <c r="A37" s="4" t="inlineStr">
        <is>
          <t>Number of board members who can be appointed by the sharehol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v>
      </c>
      <c r="J37" s="4" t="inlineStr">
        <is>
          <t xml:space="preserve"> </t>
        </is>
      </c>
      <c r="K37" s="4" t="inlineStr">
        <is>
          <t xml:space="preserve"> </t>
        </is>
      </c>
    </row>
    <row r="38">
      <c r="A38" s="4" t="inlineStr">
        <is>
          <t>Number of votes that each share entitles in respect of the appointment of board members and chairman of the presiding committee | V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v>
      </c>
      <c r="J38" s="4" t="inlineStr">
        <is>
          <t xml:space="preserve"> </t>
        </is>
      </c>
      <c r="K38" s="4" t="inlineStr">
        <is>
          <t xml:space="preserve"> </t>
        </is>
      </c>
    </row>
    <row r="39">
      <c r="A39" s="4" t="inlineStr">
        <is>
          <t>Number of board member for which the voting privilege appl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v>
      </c>
      <c r="J39" s="4" t="inlineStr">
        <is>
          <t xml:space="preserve"> </t>
        </is>
      </c>
      <c r="K39" s="4" t="inlineStr">
        <is>
          <t xml:space="preserve"> </t>
        </is>
      </c>
    </row>
    <row r="40">
      <c r="A40" s="4" t="inlineStr">
        <is>
          <t>Group A Shar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porting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board members who can exercise unlimited authority to represent and bind the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4" t="inlineStr">
        <is>
          <t xml:space="preserve"> </t>
        </is>
      </c>
      <c r="K42" s="4" t="inlineStr">
        <is>
          <t xml:space="preserve"> </t>
        </is>
      </c>
    </row>
    <row r="43">
      <c r="A43" s="4" t="inlineStr">
        <is>
          <t>TVF BTI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porting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capital shares and voting rights in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262</v>
      </c>
      <c r="J45" s="4" t="inlineStr">
        <is>
          <t xml:space="preserve"> </t>
        </is>
      </c>
      <c r="K45" s="4" t="inlineStr">
        <is>
          <t xml:space="preserve"> </t>
        </is>
      </c>
    </row>
    <row r="46">
      <c r="A46" s="4" t="inlineStr">
        <is>
          <t>IMTIS Holdings S.a r 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porting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capital shares and voting rights in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198</v>
      </c>
      <c r="J48" s="4" t="inlineStr">
        <is>
          <t xml:space="preserve"> </t>
        </is>
      </c>
      <c r="K48" s="4" t="inlineStr">
        <is>
          <t xml:space="preserve"> </t>
        </is>
      </c>
    </row>
    <row r="49">
      <c r="A49" s="4" t="inlineStr">
        <is>
          <t>Public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porting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capital shares and voting rights in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5395</v>
      </c>
      <c r="J51" s="4" t="inlineStr">
        <is>
          <t xml:space="preserve"> </t>
        </is>
      </c>
      <c r="K51" s="4" t="inlineStr">
        <is>
          <t xml:space="preserve"> </t>
        </is>
      </c>
    </row>
  </sheetData>
  <mergeCells count="3">
    <mergeCell ref="I1:K1"/>
    <mergeCell ref="G1:H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summary of material accounting policies - Additional Information (Detail) - TRY (₺)</t>
        </is>
      </c>
      <c r="B1" s="2" t="inlineStr">
        <is>
          <t>12 Months Ended</t>
        </is>
      </c>
    </row>
    <row r="2">
      <c r="B2" s="2" t="inlineStr">
        <is>
          <t>Dec. 31, 2024</t>
        </is>
      </c>
      <c r="C2" s="2" t="inlineStr">
        <is>
          <t>Dec. 31, 2023</t>
        </is>
      </c>
    </row>
    <row r="3">
      <c r="A3" s="3" t="inlineStr">
        <is>
          <t>Basis of preparation and summary of material accounting policies</t>
        </is>
      </c>
      <c r="B3" s="4" t="inlineStr">
        <is>
          <t xml:space="preserve"> </t>
        </is>
      </c>
      <c r="C3" s="4" t="inlineStr">
        <is>
          <t xml:space="preserve"> </t>
        </is>
      </c>
    </row>
    <row r="4">
      <c r="A4" s="4" t="inlineStr">
        <is>
          <t>Salary calculation period</t>
        </is>
      </c>
      <c r="B4" s="4" t="inlineStr">
        <is>
          <t>30 days</t>
        </is>
      </c>
      <c r="C4" s="4" t="inlineStr">
        <is>
          <t xml:space="preserve"> </t>
        </is>
      </c>
    </row>
    <row r="5">
      <c r="A5" s="4" t="inlineStr">
        <is>
          <t>Maximum lump-sum payment</t>
        </is>
      </c>
      <c r="B5" s="6" t="n">
        <v>35100</v>
      </c>
      <c r="C5" s="6" t="n">
        <v>23500</v>
      </c>
    </row>
    <row r="6">
      <c r="A6" s="4" t="inlineStr">
        <is>
          <t>Discount rate used for calculating retirement pay liability</t>
        </is>
      </c>
      <c r="B6" s="11" t="n">
        <v>0.022</v>
      </c>
      <c r="C6" s="11" t="n">
        <v>0.025</v>
      </c>
    </row>
    <row r="7">
      <c r="A7" s="4" t="inlineStr">
        <is>
          <t>Minimum</t>
        </is>
      </c>
      <c r="B7" s="4" t="inlineStr">
        <is>
          <t xml:space="preserve"> </t>
        </is>
      </c>
      <c r="C7" s="4" t="inlineStr">
        <is>
          <t xml:space="preserve"> </t>
        </is>
      </c>
    </row>
    <row r="8">
      <c r="A8" s="3" t="inlineStr">
        <is>
          <t>Basis of preparation and summary of material accounting policies</t>
        </is>
      </c>
      <c r="B8" s="4" t="inlineStr">
        <is>
          <t xml:space="preserve"> </t>
        </is>
      </c>
      <c r="C8" s="4" t="inlineStr">
        <is>
          <t xml:space="preserve"> </t>
        </is>
      </c>
    </row>
    <row r="9">
      <c r="A9" s="4" t="inlineStr">
        <is>
          <t>Discount rate for obligations for dismantling, removing and site restoration</t>
        </is>
      </c>
      <c r="B9" s="11" t="n">
        <v>0.095</v>
      </c>
      <c r="C9" s="11" t="n">
        <v>0.115</v>
      </c>
    </row>
    <row r="10">
      <c r="A10" s="4" t="inlineStr">
        <is>
          <t>Maximum</t>
        </is>
      </c>
      <c r="B10" s="4" t="inlineStr">
        <is>
          <t xml:space="preserve"> </t>
        </is>
      </c>
      <c r="C10" s="4" t="inlineStr">
        <is>
          <t xml:space="preserve"> </t>
        </is>
      </c>
    </row>
    <row r="11">
      <c r="A11" s="3" t="inlineStr">
        <is>
          <t>Basis of preparation and summary of material accounting policies</t>
        </is>
      </c>
      <c r="B11" s="4" t="inlineStr">
        <is>
          <t xml:space="preserve"> </t>
        </is>
      </c>
      <c r="C11" s="4" t="inlineStr">
        <is>
          <t xml:space="preserve"> </t>
        </is>
      </c>
    </row>
    <row r="12">
      <c r="A12" s="4" t="inlineStr">
        <is>
          <t>Discount rate for obligations for dismantling, removing and site restoration</t>
        </is>
      </c>
      <c r="B12" s="11" t="n">
        <v>0.312</v>
      </c>
      <c r="C12" s="11" t="n">
        <v>0.29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Basis of preparation and summary of material accounting policies - Evolution of CPI (Details) - Turkiye</t>
        </is>
      </c>
      <c r="B1" s="2" t="inlineStr">
        <is>
          <t>12 Months Ended</t>
        </is>
      </c>
      <c r="F1" s="2" t="inlineStr">
        <is>
          <t>36 Months Ended</t>
        </is>
      </c>
    </row>
    <row r="2">
      <c r="B2" s="2" t="inlineStr">
        <is>
          <t>Dec. 31, 2024</t>
        </is>
      </c>
      <c r="C2" s="2" t="inlineStr">
        <is>
          <t>Dec. 31, 2023</t>
        </is>
      </c>
      <c r="D2" s="2" t="inlineStr">
        <is>
          <t>Dec. 31, 2022</t>
        </is>
      </c>
      <c r="E2" s="2" t="inlineStr">
        <is>
          <t>Dec. 31, 2021</t>
        </is>
      </c>
      <c r="F2" s="2" t="inlineStr">
        <is>
          <t>Dec. 31, 2024</t>
        </is>
      </c>
      <c r="G2" s="2" t="inlineStr">
        <is>
          <t>Dec. 31, 2023</t>
        </is>
      </c>
      <c r="H2" s="2" t="inlineStr">
        <is>
          <t>Dec. 31, 2022</t>
        </is>
      </c>
      <c r="I2" s="2" t="inlineStr">
        <is>
          <t>Dec. 31, 2021</t>
        </is>
      </c>
    </row>
    <row r="3">
      <c r="A3" s="3" t="inlineStr">
        <is>
          <t>Hyperinf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Index</t>
        </is>
      </c>
      <c r="B4" s="8" t="n">
        <v>2684.55</v>
      </c>
      <c r="C4" s="8" t="n">
        <v>1859.38</v>
      </c>
      <c r="D4" s="8" t="n">
        <v>1128.45</v>
      </c>
      <c r="E4" s="8" t="n">
        <v>686.95</v>
      </c>
      <c r="F4" s="8" t="n">
        <v>2684.55</v>
      </c>
      <c r="G4" s="8" t="n">
        <v>1859.38</v>
      </c>
      <c r="H4" s="8" t="n">
        <v>1128.45</v>
      </c>
      <c r="I4" s="8" t="n">
        <v>686.95</v>
      </c>
    </row>
    <row r="5">
      <c r="A5" s="4" t="inlineStr">
        <is>
          <t>Average index</t>
        </is>
      </c>
      <c r="B5" s="8" t="n">
        <v>2360.03</v>
      </c>
      <c r="C5" s="8" t="n">
        <v>1488.91</v>
      </c>
      <c r="D5" s="8" t="n">
        <v>967.71</v>
      </c>
      <c r="E5" s="8" t="n">
        <v>561.61</v>
      </c>
      <c r="F5" s="4" t="inlineStr">
        <is>
          <t xml:space="preserve"> </t>
        </is>
      </c>
      <c r="G5" s="4" t="inlineStr">
        <is>
          <t xml:space="preserve"> </t>
        </is>
      </c>
      <c r="H5" s="4" t="inlineStr">
        <is>
          <t xml:space="preserve"> </t>
        </is>
      </c>
      <c r="I5" s="4" t="inlineStr">
        <is>
          <t xml:space="preserve"> </t>
        </is>
      </c>
    </row>
    <row r="6">
      <c r="A6" s="4" t="inlineStr">
        <is>
          <t>Inflation rate</t>
        </is>
      </c>
      <c r="B6" s="11" t="n">
        <v>0.444</v>
      </c>
      <c r="C6" s="11" t="n">
        <v>0.648</v>
      </c>
      <c r="D6" s="11" t="n">
        <v>0.643</v>
      </c>
      <c r="E6" s="11" t="n">
        <v>0.361</v>
      </c>
      <c r="F6" s="11" t="n">
        <v>2.908</v>
      </c>
      <c r="G6" s="11" t="n">
        <v>2.683</v>
      </c>
      <c r="H6" s="11" t="n">
        <v>1.562</v>
      </c>
      <c r="I6" s="11" t="n">
        <v>0.744</v>
      </c>
    </row>
  </sheetData>
  <mergeCells count="3">
    <mergeCell ref="B1:E1"/>
    <mergeCell ref="F1:I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material accounting policies - Disclosure of Estimated Useful Lives (Detail)</t>
        </is>
      </c>
      <c r="B1" s="2" t="inlineStr">
        <is>
          <t>12 Months Ended</t>
        </is>
      </c>
    </row>
    <row r="2">
      <c r="B2" s="2" t="inlineStr">
        <is>
          <t>Dec. 31, 2024</t>
        </is>
      </c>
    </row>
    <row r="3">
      <c r="A3" s="4" t="inlineStr">
        <is>
          <t>Mobile network infrastructure | Minimum</t>
        </is>
      </c>
      <c r="B3" s="4" t="inlineStr">
        <is>
          <t xml:space="preserve"> </t>
        </is>
      </c>
    </row>
    <row r="4">
      <c r="A4" s="3" t="inlineStr">
        <is>
          <t>Disclosure of detailed information about property, plant and equipment</t>
        </is>
      </c>
      <c r="B4" s="4" t="inlineStr">
        <is>
          <t xml:space="preserve"> </t>
        </is>
      </c>
    </row>
    <row r="5">
      <c r="A5" s="4" t="inlineStr">
        <is>
          <t>Estimated useful lives of property, plant and equipment</t>
        </is>
      </c>
      <c r="B5" s="4" t="inlineStr">
        <is>
          <t>4 years</t>
        </is>
      </c>
    </row>
    <row r="6">
      <c r="A6" s="4" t="inlineStr">
        <is>
          <t>Mobile network infrastructure | Maximum</t>
        </is>
      </c>
      <c r="B6" s="4" t="inlineStr">
        <is>
          <t xml:space="preserve"> </t>
        </is>
      </c>
    </row>
    <row r="7">
      <c r="A7" s="3" t="inlineStr">
        <is>
          <t>Disclosure of detailed information about property, plant and equipment</t>
        </is>
      </c>
      <c r="B7" s="4" t="inlineStr">
        <is>
          <t xml:space="preserve"> </t>
        </is>
      </c>
    </row>
    <row r="8">
      <c r="A8" s="4" t="inlineStr">
        <is>
          <t>Estimated useful lives of property, plant and equipment</t>
        </is>
      </c>
      <c r="B8" s="4" t="inlineStr">
        <is>
          <t>20 years</t>
        </is>
      </c>
    </row>
    <row r="9">
      <c r="A9" s="4" t="inlineStr">
        <is>
          <t>Fixed network infrastructure | Minimum</t>
        </is>
      </c>
      <c r="B9" s="4" t="inlineStr">
        <is>
          <t xml:space="preserve"> </t>
        </is>
      </c>
    </row>
    <row r="10">
      <c r="A10" s="3" t="inlineStr">
        <is>
          <t>Disclosure of detailed information about property, plant and equipment</t>
        </is>
      </c>
      <c r="B10" s="4" t="inlineStr">
        <is>
          <t xml:space="preserve"> </t>
        </is>
      </c>
    </row>
    <row r="11">
      <c r="A11" s="4" t="inlineStr">
        <is>
          <t>Estimated useful lives of property, plant and equipment</t>
        </is>
      </c>
      <c r="B11" s="4" t="inlineStr">
        <is>
          <t>3 years</t>
        </is>
      </c>
    </row>
    <row r="12">
      <c r="A12" s="4" t="inlineStr">
        <is>
          <t>Fixed network infrastructure | Maximum</t>
        </is>
      </c>
      <c r="B12" s="4" t="inlineStr">
        <is>
          <t xml:space="preserve"> </t>
        </is>
      </c>
    </row>
    <row r="13">
      <c r="A13" s="3" t="inlineStr">
        <is>
          <t>Disclosure of detailed information about property, plant and equipment</t>
        </is>
      </c>
      <c r="B13" s="4" t="inlineStr">
        <is>
          <t xml:space="preserve"> </t>
        </is>
      </c>
    </row>
    <row r="14">
      <c r="A14" s="4" t="inlineStr">
        <is>
          <t>Estimated useful lives of property, plant and equipment</t>
        </is>
      </c>
      <c r="B14" s="4" t="inlineStr">
        <is>
          <t>25 years</t>
        </is>
      </c>
    </row>
    <row r="15">
      <c r="A15" s="4" t="inlineStr">
        <is>
          <t>Call center equipment | Minimum</t>
        </is>
      </c>
      <c r="B15" s="4" t="inlineStr">
        <is>
          <t xml:space="preserve"> </t>
        </is>
      </c>
    </row>
    <row r="16">
      <c r="A16" s="3" t="inlineStr">
        <is>
          <t>Disclosure of detailed information about property, plant and equipment</t>
        </is>
      </c>
      <c r="B16" s="4" t="inlineStr">
        <is>
          <t xml:space="preserve"> </t>
        </is>
      </c>
    </row>
    <row r="17">
      <c r="A17" s="4" t="inlineStr">
        <is>
          <t>Estimated useful lives of property, plant and equipment</t>
        </is>
      </c>
      <c r="B17" s="4" t="inlineStr">
        <is>
          <t>4 years</t>
        </is>
      </c>
    </row>
    <row r="18">
      <c r="A18" s="4" t="inlineStr">
        <is>
          <t>Call center equipment | Maximum</t>
        </is>
      </c>
      <c r="B18" s="4" t="inlineStr">
        <is>
          <t xml:space="preserve"> </t>
        </is>
      </c>
    </row>
    <row r="19">
      <c r="A19" s="3" t="inlineStr">
        <is>
          <t>Disclosure of detailed information about property, plant and equipment</t>
        </is>
      </c>
      <c r="B19" s="4" t="inlineStr">
        <is>
          <t xml:space="preserve"> </t>
        </is>
      </c>
    </row>
    <row r="20">
      <c r="A20" s="4" t="inlineStr">
        <is>
          <t>Estimated useful lives of property, plant and equipment</t>
        </is>
      </c>
      <c r="B20" s="4" t="inlineStr">
        <is>
          <t>8 years</t>
        </is>
      </c>
    </row>
    <row r="21">
      <c r="A21" s="4" t="inlineStr">
        <is>
          <t>Building | Minimum</t>
        </is>
      </c>
      <c r="B21" s="4" t="inlineStr">
        <is>
          <t xml:space="preserve"> </t>
        </is>
      </c>
    </row>
    <row r="22">
      <c r="A22" s="3" t="inlineStr">
        <is>
          <t>Disclosure of detailed information about property, plant and equipment</t>
        </is>
      </c>
      <c r="B22" s="4" t="inlineStr">
        <is>
          <t xml:space="preserve"> </t>
        </is>
      </c>
    </row>
    <row r="23">
      <c r="A23" s="4" t="inlineStr">
        <is>
          <t>Estimated useful lives of property, plant and equipment</t>
        </is>
      </c>
      <c r="B23" s="4" t="inlineStr">
        <is>
          <t>21 years</t>
        </is>
      </c>
    </row>
    <row r="24">
      <c r="A24" s="4" t="inlineStr">
        <is>
          <t>Building | Maximum</t>
        </is>
      </c>
      <c r="B24" s="4" t="inlineStr">
        <is>
          <t xml:space="preserve"> </t>
        </is>
      </c>
    </row>
    <row r="25">
      <c r="A25" s="3" t="inlineStr">
        <is>
          <t>Disclosure of detailed information about property, plant and equipment</t>
        </is>
      </c>
      <c r="B25" s="4" t="inlineStr">
        <is>
          <t xml:space="preserve"> </t>
        </is>
      </c>
    </row>
    <row r="26">
      <c r="A26" s="4" t="inlineStr">
        <is>
          <t>Estimated useful lives of property, plant and equipment</t>
        </is>
      </c>
      <c r="B26" s="4" t="inlineStr">
        <is>
          <t>25 years</t>
        </is>
      </c>
    </row>
    <row r="27">
      <c r="A27" s="4" t="inlineStr">
        <is>
          <t>Equipment, fixtures and fittings | Minimum</t>
        </is>
      </c>
      <c r="B27" s="4" t="inlineStr">
        <is>
          <t xml:space="preserve"> </t>
        </is>
      </c>
    </row>
    <row r="28">
      <c r="A28" s="3" t="inlineStr">
        <is>
          <t>Disclosure of detailed information about property, plant and equipment</t>
        </is>
      </c>
      <c r="B28" s="4" t="inlineStr">
        <is>
          <t xml:space="preserve"> </t>
        </is>
      </c>
    </row>
    <row r="29">
      <c r="A29" s="4" t="inlineStr">
        <is>
          <t>Estimated useful lives of property, plant and equipment</t>
        </is>
      </c>
      <c r="B29" s="4" t="inlineStr">
        <is>
          <t>2 years</t>
        </is>
      </c>
    </row>
    <row r="30">
      <c r="A30" s="4" t="inlineStr">
        <is>
          <t>Equipment, fixtures and fittings | Maximum</t>
        </is>
      </c>
      <c r="B30" s="4" t="inlineStr">
        <is>
          <t xml:space="preserve"> </t>
        </is>
      </c>
    </row>
    <row r="31">
      <c r="A31" s="3" t="inlineStr">
        <is>
          <t>Disclosure of detailed information about property, plant and equipment</t>
        </is>
      </c>
      <c r="B31" s="4" t="inlineStr">
        <is>
          <t xml:space="preserve"> </t>
        </is>
      </c>
    </row>
    <row r="32">
      <c r="A32" s="4" t="inlineStr">
        <is>
          <t>Estimated useful lives of property, plant and equipment</t>
        </is>
      </c>
      <c r="B32" s="4" t="inlineStr">
        <is>
          <t>10 years</t>
        </is>
      </c>
    </row>
    <row r="33">
      <c r="A33" s="4" t="inlineStr">
        <is>
          <t>Motor vehicles | Minimum</t>
        </is>
      </c>
      <c r="B33" s="4" t="inlineStr">
        <is>
          <t xml:space="preserve"> </t>
        </is>
      </c>
    </row>
    <row r="34">
      <c r="A34" s="3" t="inlineStr">
        <is>
          <t>Disclosure of detailed information about property, plant and equipment</t>
        </is>
      </c>
      <c r="B34" s="4" t="inlineStr">
        <is>
          <t xml:space="preserve"> </t>
        </is>
      </c>
    </row>
    <row r="35">
      <c r="A35" s="4" t="inlineStr">
        <is>
          <t>Estimated useful lives of property, plant and equipment</t>
        </is>
      </c>
      <c r="B35" s="4" t="inlineStr">
        <is>
          <t>4 years</t>
        </is>
      </c>
    </row>
    <row r="36">
      <c r="A36" s="4" t="inlineStr">
        <is>
          <t>Motor vehicles | Maximum</t>
        </is>
      </c>
      <c r="B36" s="4" t="inlineStr">
        <is>
          <t xml:space="preserve"> </t>
        </is>
      </c>
    </row>
    <row r="37">
      <c r="A37" s="3" t="inlineStr">
        <is>
          <t>Disclosure of detailed information about property, plant and equipment</t>
        </is>
      </c>
      <c r="B37" s="4" t="inlineStr">
        <is>
          <t xml:space="preserve"> </t>
        </is>
      </c>
    </row>
    <row r="38">
      <c r="A38" s="4" t="inlineStr">
        <is>
          <t>Estimated useful lives of property, plant and equipment</t>
        </is>
      </c>
      <c r="B38" s="4" t="inlineStr">
        <is>
          <t>6 years</t>
        </is>
      </c>
    </row>
    <row r="39">
      <c r="A39" s="4" t="inlineStr">
        <is>
          <t>Electricity production power plant</t>
        </is>
      </c>
      <c r="B39" s="4" t="inlineStr">
        <is>
          <t xml:space="preserve"> </t>
        </is>
      </c>
    </row>
    <row r="40">
      <c r="A40" s="3" t="inlineStr">
        <is>
          <t>Disclosure of detailed information about property, plant and equipment</t>
        </is>
      </c>
      <c r="B40" s="4" t="inlineStr">
        <is>
          <t xml:space="preserve"> </t>
        </is>
      </c>
    </row>
    <row r="41">
      <c r="A41" s="4" t="inlineStr">
        <is>
          <t>Estimated useful lives of property, plant and equipment</t>
        </is>
      </c>
      <c r="B41" s="4" t="inlineStr">
        <is>
          <t>20 years</t>
        </is>
      </c>
    </row>
    <row r="42">
      <c r="A42" s="4" t="inlineStr">
        <is>
          <t>Leasehold improvements | Minimum</t>
        </is>
      </c>
      <c r="B42" s="4" t="inlineStr">
        <is>
          <t xml:space="preserve"> </t>
        </is>
      </c>
    </row>
    <row r="43">
      <c r="A43" s="3" t="inlineStr">
        <is>
          <t>Disclosure of detailed information about property, plant and equipment</t>
        </is>
      </c>
      <c r="B43" s="4" t="inlineStr">
        <is>
          <t xml:space="preserve"> </t>
        </is>
      </c>
    </row>
    <row r="44">
      <c r="A44" s="4" t="inlineStr">
        <is>
          <t>Estimated useful lives of property, plant and equipment</t>
        </is>
      </c>
      <c r="B44" s="4" t="inlineStr">
        <is>
          <t>3 years</t>
        </is>
      </c>
    </row>
    <row r="45">
      <c r="A45" s="4" t="inlineStr">
        <is>
          <t>Leasehold improvements | Maximum</t>
        </is>
      </c>
      <c r="B45" s="4" t="inlineStr">
        <is>
          <t xml:space="preserve"> </t>
        </is>
      </c>
    </row>
    <row r="46">
      <c r="A46" s="3" t="inlineStr">
        <is>
          <t>Disclosure of detailed information about property, plant and equipment</t>
        </is>
      </c>
      <c r="B46" s="4" t="inlineStr">
        <is>
          <t xml:space="preserve"> </t>
        </is>
      </c>
    </row>
    <row r="47">
      <c r="A47" s="4" t="inlineStr">
        <is>
          <t>Estimated useful lives of property, plant and equipment</t>
        </is>
      </c>
      <c r="B47"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3. As per the Group’s Board of Directors’ decision dated 20 December 2023; a share transfer agreement was signed on 29 December 2023 for the transfer of all shares, along with all rights and debts, of Lifecell LLC, Global LLC, and Ukrtower, which are the Group’s wholly owned subsidiaries. As of 9 September 2024, cash amounting to TL 17,777,962, was received by the Group in accordance with the share purchase agreement. Assets and liabilities were reclassified as held for sale in relation to the discontinued operation as at 31 December 2023: ​ ​ ​ ​ ​ 31 December 2023 Assets ​ Property, plant and equipment ​ 8,370,924 Right-of-use assets ​ 1,916,539 Intangible assets ​ 4,764,218 Trade receivables ​ 389,675 Deferred tax assets ​ 1,899,846 Other non current asset ​ 219,127 Financial assets at amortized cost ​ 1,062,879 Cash and cash equivalents ​ 5,800,335 Other current asset ​ 273,558 Assets held for sale ​ 24,697,101 ​ ​ ​ Liabilities ​ ​ Borrowings ​ 6,532,277 Employee benefit obligations ​ 50,143 Current tax liabilities ​ 6,064 Trade and other payables ​ 1,287,061 Other non current liabilities ​ 7,705 Deferred revenue ​ 25,705 Contract liabilities ​ 664,495 Provisions ​ 562,371 Liabilities directly associated with the assets held for sale ​ 9,135,821 ​ ​ ​ Net assets directly associated with disposal group ​ 15,561,280 ​ ​ ​ Amounts included in accumulated OCI: ​ ​ Foreign currency translation reserve ​ 8,865,132 Reserve of disposal group classified as held for sale ​ 8,865,132 ​ 3. Discontinued operations (continued) The profit or loss and cash flow statements of disposal group are as follows: ​ ​ ​ ​ ​ ​ ​ ​ ​ 1 January - 1 January - 1 January - ​ ​ 9 September ​ 31 December ​ 31 December ​ 2024 2023 2022 Revenue 7,397,469 ​ 11,170,614 ​ 11,436,893 Cost of revenue (2,729,496) ​ (6,877,968) ​ (8,187,441) Gross profit 4,667,973 ​ 4,292,646 ​ 3,249,452 Selling and marketing expenses ​ (428,437) ​ (640,822) ​ (642,087) Administrative expenses (272,194) ​ (367,032) ​ (373,746) Other operating income/(expense), net 25,793 ​ 278,344 ​ 220,028 Operating profit 3,993,135 ​ 3,563,136 ​ 2,453,647 Net finance costs / income (65,907) ​ (297,796) ​ (1,058,857) Profit before income tax 3,927,228 ​ 3,265,340 ​ 1,394,790 Tax benefit /(expense) (320,457) ​ (421,547) ​ (178,587) Profit for the year from discontinued operations 3,606,771 ​ 2,843,793 ​ 1,216,203 Gain on sale of disposal of subsidiaries ​ 8,821,192 ​ - ​ - Total ​ 12,427,963 ​ 2,843,793 ​ 1,216,203 ​ The net cash flows incurred by the disposal group are, as follows: ​ ​ ​ ​ ​ ​ ​ ​ ​ 9 September 2024 31 December 2023 31 December 2022 Cash flows from operating activities ​ 2,896,417 ​ 7,043,237 ​ 5,951,420 Cash flows from/(used in) investing activities ​ 411,906 ​ (2,660,062) ​ (4,567,695) Cash flows (used in)/ from financing activities ​ (3,537,035) ​ (1,193,887) ​ (1,134,367) Net cash (outflow)/inflow ​ (228,712) ​ 3,189,288 ​ 249,358 ​ ​ 3. Discontinued operations (continued) The carrying amounts of assets and liabilities as of 9 September 2024 as follows: ​ ​ ​ ​ ​ ​ 9 September Assets 2024 Property, plant and equipment 7,640,376 Right-of-use assets 2,465,789 Intangible assets 3,908,724 Trade receivables 377,483 Deferred tax assets 1,094,417 Cash and cash equivalent 4,058,620 Other assets 444,975 Assets directly associated with the assets held for sale 19,990,384 Liabilities Borrowings 2,461,113 Trade and other payables 1,141,715 Provisions 370,759 Other liabilities 822,161 Liabilities directly associated with the assets held for sale 4,795,748 ​ ​ ​ Net assets directly associated with disposal group 15,194,636 Details of the sale of the disposal group as follows: Consideration received: Cash received 17,777,962 Deferred payment 677,553 Total disposal consideration 18,455,515 Carrying amount of net assets sold (15,194,636) Reclassification of foreign currency translation reserve 5,560,313 Gain on sale of disposal of subsidiary 8,821,192 ​ The Company’s main discontinued operations are through a subsidiary whose functional currency, is not hyper inflationary. Therefore, the net assets and liabilities related to discontinued operations as of 9 September 2024, as well as the consideration from the sale, reflect amounts converted at the exchange rate of that date and are not expressed in terms of the purchasing power of the Turkish Lira as of 31 December 2024. The profit or loss statement and cash flow information for the current period reflect amounts that are converted at the average exchange rate or the exchange rate at the transaction date, in line with general practice. Comparative amounts for discontinued operations are presented in terms of the purchasing power of the Turkish Lira as of 31 December 2024, which is consistent with the presentation of foreign subsidiaries. ​ Lifecell has recognized a deferred tax asset amounting to TL 1,699,803 as of 31 December 2023 (31 December 2022: TL 1,511,666). The aforementioned tax losses are unlimited in duration. In determining the amount of the deferred tax asset that can be used, the Group has used the business plans for the following years, and it has been assessed that the accumulated losses will be utilized within 4 years as of 31 December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Basis of preparation and summary of material accounting policies - Disclosure of Estimated Useful Lives for Intangible Asset (Detail)</t>
        </is>
      </c>
      <c r="F1" s="2" t="inlineStr">
        <is>
          <t>12 Months Ended</t>
        </is>
      </c>
    </row>
    <row r="2">
      <c r="B2" s="2" t="inlineStr">
        <is>
          <t>Apr. 07, 2023</t>
        </is>
      </c>
      <c r="C2" s="2" t="inlineStr">
        <is>
          <t>Aug. 26, 2015</t>
        </is>
      </c>
      <c r="D2" s="2" t="inlineStr">
        <is>
          <t>Jul. 30, 2009</t>
        </is>
      </c>
      <c r="E2" s="2" t="inlineStr">
        <is>
          <t>Apr. 27, 1998</t>
        </is>
      </c>
      <c r="F2" s="2" t="inlineStr">
        <is>
          <t>Dec. 31, 2024</t>
        </is>
      </c>
    </row>
    <row r="3">
      <c r="A3" s="4" t="inlineStr">
        <is>
          <t>Telecommunication licenses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intangible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eful lives intangible assets</t>
        </is>
      </c>
      <c r="B5" s="4" t="inlineStr">
        <is>
          <t xml:space="preserve"> </t>
        </is>
      </c>
      <c r="C5" s="4" t="inlineStr">
        <is>
          <t xml:space="preserve"> </t>
        </is>
      </c>
      <c r="D5" s="4" t="inlineStr">
        <is>
          <t xml:space="preserve"> </t>
        </is>
      </c>
      <c r="E5" s="4" t="inlineStr">
        <is>
          <t xml:space="preserve"> </t>
        </is>
      </c>
      <c r="F5" s="4" t="inlineStr">
        <is>
          <t>3 years</t>
        </is>
      </c>
    </row>
    <row r="6">
      <c r="A6" s="4" t="inlineStr">
        <is>
          <t>Telecommunication license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ves intangible assets</t>
        </is>
      </c>
      <c r="B8" s="4" t="inlineStr">
        <is>
          <t xml:space="preserve"> </t>
        </is>
      </c>
      <c r="C8" s="4" t="inlineStr">
        <is>
          <t xml:space="preserve"> </t>
        </is>
      </c>
      <c r="D8" s="4" t="inlineStr">
        <is>
          <t xml:space="preserve"> </t>
        </is>
      </c>
      <c r="E8" s="4" t="inlineStr">
        <is>
          <t xml:space="preserve"> </t>
        </is>
      </c>
      <c r="F8" s="4" t="inlineStr">
        <is>
          <t>25 years</t>
        </is>
      </c>
    </row>
    <row r="9">
      <c r="A9" s="4" t="inlineStr">
        <is>
          <t>Turkcell 2G lic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period of license (from grant date)</t>
        </is>
      </c>
      <c r="B11" s="4" t="inlineStr">
        <is>
          <t>31 years</t>
        </is>
      </c>
      <c r="C11" s="4" t="inlineStr">
        <is>
          <t xml:space="preserve"> </t>
        </is>
      </c>
      <c r="D11" s="4" t="inlineStr">
        <is>
          <t xml:space="preserve"> </t>
        </is>
      </c>
      <c r="E11" s="4" t="inlineStr">
        <is>
          <t>25 years</t>
        </is>
      </c>
      <c r="F11" s="4" t="inlineStr">
        <is>
          <t xml:space="preserve"> </t>
        </is>
      </c>
    </row>
    <row r="12">
      <c r="A12" s="4" t="inlineStr">
        <is>
          <t>Turkcell 3G lic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period of license (from grant date)</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Turkcell 4.5G lic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period of license (from grant date)</t>
        </is>
      </c>
      <c r="B17" s="4" t="inlineStr">
        <is>
          <t xml:space="preserve"> </t>
        </is>
      </c>
      <c r="C17" s="4" t="inlineStr">
        <is>
          <t>13 years</t>
        </is>
      </c>
      <c r="D17" s="4" t="inlineStr">
        <is>
          <t xml:space="preserve"> </t>
        </is>
      </c>
      <c r="E17" s="4" t="inlineStr">
        <is>
          <t xml:space="preserve"> </t>
        </is>
      </c>
      <c r="F17" s="4" t="inlineStr">
        <is>
          <t xml:space="preserve"> </t>
        </is>
      </c>
    </row>
    <row r="18">
      <c r="A18" s="4" t="inlineStr">
        <is>
          <t>Computer softwar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ves intangible assets</t>
        </is>
      </c>
      <c r="B20" s="4" t="inlineStr">
        <is>
          <t xml:space="preserve"> </t>
        </is>
      </c>
      <c r="C20" s="4" t="inlineStr">
        <is>
          <t xml:space="preserve"> </t>
        </is>
      </c>
      <c r="D20" s="4" t="inlineStr">
        <is>
          <t xml:space="preserve"> </t>
        </is>
      </c>
      <c r="E20" s="4" t="inlineStr">
        <is>
          <t xml:space="preserve"> </t>
        </is>
      </c>
      <c r="F20" s="4" t="inlineStr">
        <is>
          <t>3 years</t>
        </is>
      </c>
    </row>
    <row r="21">
      <c r="A21" s="4" t="inlineStr">
        <is>
          <t>Computer softwar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ves intangible assets</t>
        </is>
      </c>
      <c r="B23" s="4" t="inlineStr">
        <is>
          <t xml:space="preserve"> </t>
        </is>
      </c>
      <c r="C23" s="4" t="inlineStr">
        <is>
          <t xml:space="preserve"> </t>
        </is>
      </c>
      <c r="D23" s="4" t="inlineStr">
        <is>
          <t xml:space="preserve"> </t>
        </is>
      </c>
      <c r="E23" s="4" t="inlineStr">
        <is>
          <t xml:space="preserve"> </t>
        </is>
      </c>
      <c r="F23" s="4" t="inlineStr">
        <is>
          <t>8 years</t>
        </is>
      </c>
    </row>
    <row r="24">
      <c r="A24" s="4" t="inlineStr">
        <is>
          <t>Indefeasible right of us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ves intangible assets</t>
        </is>
      </c>
      <c r="B26" s="4" t="inlineStr">
        <is>
          <t xml:space="preserve"> </t>
        </is>
      </c>
      <c r="C26" s="4" t="inlineStr">
        <is>
          <t xml:space="preserve"> </t>
        </is>
      </c>
      <c r="D26" s="4" t="inlineStr">
        <is>
          <t xml:space="preserve"> </t>
        </is>
      </c>
      <c r="E26" s="4" t="inlineStr">
        <is>
          <t xml:space="preserve"> </t>
        </is>
      </c>
      <c r="F26" s="4" t="inlineStr">
        <is>
          <t>15 years</t>
        </is>
      </c>
    </row>
    <row r="27">
      <c r="A27" s="4" t="inlineStr">
        <is>
          <t>Transmission line softwar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ves intangible assets</t>
        </is>
      </c>
      <c r="B29" s="4" t="inlineStr">
        <is>
          <t xml:space="preserve"> </t>
        </is>
      </c>
      <c r="C29" s="4" t="inlineStr">
        <is>
          <t xml:space="preserve"> </t>
        </is>
      </c>
      <c r="D29" s="4" t="inlineStr">
        <is>
          <t xml:space="preserve"> </t>
        </is>
      </c>
      <c r="E29" s="4" t="inlineStr">
        <is>
          <t xml:space="preserve"> </t>
        </is>
      </c>
      <c r="F29" s="4" t="inlineStr">
        <is>
          <t>5 years</t>
        </is>
      </c>
    </row>
    <row r="30">
      <c r="A30" s="4" t="inlineStr">
        <is>
          <t>Transmission line softwar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ves intangible assets</t>
        </is>
      </c>
      <c r="B32" s="4" t="inlineStr">
        <is>
          <t xml:space="preserve"> </t>
        </is>
      </c>
      <c r="C32" s="4" t="inlineStr">
        <is>
          <t xml:space="preserve"> </t>
        </is>
      </c>
      <c r="D32" s="4" t="inlineStr">
        <is>
          <t xml:space="preserve"> </t>
        </is>
      </c>
      <c r="E32" s="4" t="inlineStr">
        <is>
          <t xml:space="preserve"> </t>
        </is>
      </c>
      <c r="F32" s="4" t="inlineStr">
        <is>
          <t>10 years</t>
        </is>
      </c>
    </row>
    <row r="33">
      <c r="A33" s="4" t="inlineStr">
        <is>
          <t>Brand name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ves intangible assets</t>
        </is>
      </c>
      <c r="B35" s="4" t="inlineStr">
        <is>
          <t xml:space="preserve"> </t>
        </is>
      </c>
      <c r="C35" s="4" t="inlineStr">
        <is>
          <t xml:space="preserve"> </t>
        </is>
      </c>
      <c r="D35" s="4" t="inlineStr">
        <is>
          <t xml:space="preserve"> </t>
        </is>
      </c>
      <c r="E35" s="4" t="inlineStr">
        <is>
          <t xml:space="preserve"> </t>
        </is>
      </c>
      <c r="F35" s="4" t="inlineStr">
        <is>
          <t>9 years</t>
        </is>
      </c>
    </row>
    <row r="36">
      <c r="A36" s="4" t="inlineStr">
        <is>
          <t>Brand name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ves intangible assets</t>
        </is>
      </c>
      <c r="B38" s="4" t="inlineStr">
        <is>
          <t xml:space="preserve"> </t>
        </is>
      </c>
      <c r="C38" s="4" t="inlineStr">
        <is>
          <t xml:space="preserve"> </t>
        </is>
      </c>
      <c r="D38" s="4" t="inlineStr">
        <is>
          <t xml:space="preserve"> </t>
        </is>
      </c>
      <c r="E38" s="4" t="inlineStr">
        <is>
          <t xml:space="preserve"> </t>
        </is>
      </c>
      <c r="F38" s="4" t="inlineStr">
        <is>
          <t>10 years</t>
        </is>
      </c>
    </row>
    <row r="39">
      <c r="A39" s="4" t="inlineStr">
        <is>
          <t>Customer base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ves intangible assets</t>
        </is>
      </c>
      <c r="B41" s="4" t="inlineStr">
        <is>
          <t xml:space="preserve"> </t>
        </is>
      </c>
      <c r="C41" s="4" t="inlineStr">
        <is>
          <t xml:space="preserve"> </t>
        </is>
      </c>
      <c r="D41" s="4" t="inlineStr">
        <is>
          <t xml:space="preserve"> </t>
        </is>
      </c>
      <c r="E41" s="4" t="inlineStr">
        <is>
          <t xml:space="preserve"> </t>
        </is>
      </c>
      <c r="F41" s="4" t="inlineStr">
        <is>
          <t>2 years</t>
        </is>
      </c>
    </row>
    <row r="42">
      <c r="A42" s="4" t="inlineStr">
        <is>
          <t>Customer bas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ves intangible assets</t>
        </is>
      </c>
      <c r="B44" s="4" t="inlineStr">
        <is>
          <t xml:space="preserve"> </t>
        </is>
      </c>
      <c r="C44" s="4" t="inlineStr">
        <is>
          <t xml:space="preserve"> </t>
        </is>
      </c>
      <c r="D44" s="4" t="inlineStr">
        <is>
          <t xml:space="preserve"> </t>
        </is>
      </c>
      <c r="E44" s="4" t="inlineStr">
        <is>
          <t xml:space="preserve"> </t>
        </is>
      </c>
      <c r="F44" s="4" t="inlineStr">
        <is>
          <t>15 years</t>
        </is>
      </c>
    </row>
    <row r="45">
      <c r="A45" s="4" t="inlineStr">
        <is>
          <t>Subscriber acquisition cost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intangible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seful lives intangible assets</t>
        </is>
      </c>
      <c r="B47" s="4" t="inlineStr">
        <is>
          <t xml:space="preserve"> </t>
        </is>
      </c>
      <c r="C47" s="4" t="inlineStr">
        <is>
          <t xml:space="preserve"> </t>
        </is>
      </c>
      <c r="D47" s="4" t="inlineStr">
        <is>
          <t xml:space="preserve"> </t>
        </is>
      </c>
      <c r="E47" s="4" t="inlineStr">
        <is>
          <t xml:space="preserve"> </t>
        </is>
      </c>
      <c r="F47" s="4" t="inlineStr">
        <is>
          <t>2 years</t>
        </is>
      </c>
    </row>
    <row r="48">
      <c r="A48" s="4" t="inlineStr">
        <is>
          <t>Subscriber acquisition cost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seful lives intangible assets</t>
        </is>
      </c>
      <c r="B50" s="4" t="inlineStr">
        <is>
          <t xml:space="preserve"> </t>
        </is>
      </c>
      <c r="C50" s="4" t="inlineStr">
        <is>
          <t xml:space="preserve"> </t>
        </is>
      </c>
      <c r="D50" s="4" t="inlineStr">
        <is>
          <t xml:space="preserve"> </t>
        </is>
      </c>
      <c r="E50" s="4" t="inlineStr">
        <is>
          <t xml:space="preserve"> </t>
        </is>
      </c>
      <c r="F50" s="4" t="inlineStr">
        <is>
          <t>6 years</t>
        </is>
      </c>
    </row>
    <row r="51">
      <c r="A51" s="4" t="inlineStr">
        <is>
          <t>Electricity production lic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seful lives intangible assets</t>
        </is>
      </c>
      <c r="B53" s="4" t="inlineStr">
        <is>
          <t xml:space="preserve"> </t>
        </is>
      </c>
      <c r="C53" s="4" t="inlineStr">
        <is>
          <t xml:space="preserve"> </t>
        </is>
      </c>
      <c r="D53" s="4" t="inlineStr">
        <is>
          <t xml:space="preserve"> </t>
        </is>
      </c>
      <c r="E53" s="4" t="inlineStr">
        <is>
          <t xml:space="preserve"> </t>
        </is>
      </c>
      <c r="F53" s="4" t="inlineStr">
        <is>
          <t>2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material accounting policies - Disclosure of Estimated Useful Lives for Investment Properties (Detail)</t>
        </is>
      </c>
      <c r="B1" s="2" t="inlineStr">
        <is>
          <t>12 Months Ended</t>
        </is>
      </c>
    </row>
    <row r="2">
      <c r="B2" s="2" t="inlineStr">
        <is>
          <t>Dec. 31, 2024</t>
        </is>
      </c>
    </row>
    <row r="3">
      <c r="A3" s="4" t="inlineStr">
        <is>
          <t>Minimum</t>
        </is>
      </c>
      <c r="B3" s="4" t="inlineStr">
        <is>
          <t xml:space="preserve"> </t>
        </is>
      </c>
    </row>
    <row r="4">
      <c r="A4" s="3" t="inlineStr">
        <is>
          <t>Disclosure of detailed information about investment property</t>
        </is>
      </c>
      <c r="B4" s="4" t="inlineStr">
        <is>
          <t xml:space="preserve"> </t>
        </is>
      </c>
    </row>
    <row r="5">
      <c r="A5" s="4" t="inlineStr">
        <is>
          <t>Useful life measured as period of time, investment property, cost model</t>
        </is>
      </c>
      <c r="B5" s="4" t="inlineStr">
        <is>
          <t>25 years</t>
        </is>
      </c>
    </row>
    <row r="6">
      <c r="A6" s="4" t="inlineStr">
        <is>
          <t>Maximum</t>
        </is>
      </c>
      <c r="B6" s="4" t="inlineStr">
        <is>
          <t xml:space="preserve"> </t>
        </is>
      </c>
    </row>
    <row r="7">
      <c r="A7" s="3" t="inlineStr">
        <is>
          <t>Disclosure of detailed information about investment property</t>
        </is>
      </c>
      <c r="B7" s="4" t="inlineStr">
        <is>
          <t xml:space="preserve"> </t>
        </is>
      </c>
    </row>
    <row r="8">
      <c r="A8" s="4" t="inlineStr">
        <is>
          <t>Useful life measured as period of time, investment property, cost model</t>
        </is>
      </c>
      <c r="B8" s="4" t="inlineStr">
        <is>
          <t>4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TRY (₺) ₺ in Thousands</t>
        </is>
      </c>
      <c r="B1" s="2" t="inlineStr">
        <is>
          <t>Dec. 31, 2024</t>
        </is>
      </c>
      <c r="C1" s="2" t="inlineStr">
        <is>
          <t>Sep. 09, 2024</t>
        </is>
      </c>
      <c r="D1" s="2" t="inlineStr">
        <is>
          <t>Dec.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04625744</v>
      </c>
      <c r="C3" s="4" t="inlineStr">
        <is>
          <t xml:space="preserve"> </t>
        </is>
      </c>
      <c r="D3" s="6" t="n">
        <v>96228806</v>
      </c>
      <c r="E3" s="6" t="n">
        <v>103222731</v>
      </c>
    </row>
    <row r="4">
      <c r="A4" s="4" t="inlineStr">
        <is>
          <t>Right-of-use assets</t>
        </is>
      </c>
      <c r="B4" s="5" t="n">
        <v>10173872</v>
      </c>
      <c r="C4" s="4" t="inlineStr">
        <is>
          <t xml:space="preserve"> </t>
        </is>
      </c>
      <c r="D4" s="5" t="n">
        <v>8859214</v>
      </c>
      <c r="E4" s="5" t="n">
        <v>11628706</v>
      </c>
    </row>
    <row r="5">
      <c r="A5" s="4" t="inlineStr">
        <is>
          <t>Intangible assets</t>
        </is>
      </c>
      <c r="B5" s="5" t="n">
        <v>81872362</v>
      </c>
      <c r="C5" s="4" t="inlineStr">
        <is>
          <t xml:space="preserve"> </t>
        </is>
      </c>
      <c r="D5" s="5" t="n">
        <v>84478038</v>
      </c>
      <c r="E5" s="6" t="n">
        <v>88791120</v>
      </c>
    </row>
    <row r="6">
      <c r="A6" s="4" t="inlineStr">
        <is>
          <t>Deferred tax assets</t>
        </is>
      </c>
      <c r="B6" s="5" t="n">
        <v>2537878</v>
      </c>
      <c r="C6" s="4" t="inlineStr">
        <is>
          <t xml:space="preserve"> </t>
        </is>
      </c>
      <c r="D6" s="5" t="n">
        <v>1629674</v>
      </c>
      <c r="E6" s="4" t="inlineStr">
        <is>
          <t xml:space="preserve"> </t>
        </is>
      </c>
    </row>
    <row r="7">
      <c r="A7" s="4" t="inlineStr">
        <is>
          <t>Other non current asset</t>
        </is>
      </c>
      <c r="B7" s="5" t="n">
        <v>7217678</v>
      </c>
      <c r="C7" s="4" t="inlineStr">
        <is>
          <t xml:space="preserve"> </t>
        </is>
      </c>
      <c r="D7" s="5" t="n">
        <v>6396589</v>
      </c>
      <c r="E7" s="4" t="inlineStr">
        <is>
          <t xml:space="preserve"> </t>
        </is>
      </c>
    </row>
    <row r="8">
      <c r="A8" s="4" t="inlineStr">
        <is>
          <t>Cash and cash equivalents</t>
        </is>
      </c>
      <c r="B8" s="5" t="n">
        <v>68934333</v>
      </c>
      <c r="C8" s="4" t="inlineStr">
        <is>
          <t xml:space="preserve"> </t>
        </is>
      </c>
      <c r="D8" s="5" t="n">
        <v>72158656</v>
      </c>
      <c r="E8" s="4" t="inlineStr">
        <is>
          <t xml:space="preserve"> </t>
        </is>
      </c>
    </row>
    <row r="9">
      <c r="A9" s="4" t="inlineStr">
        <is>
          <t>Other current assets</t>
        </is>
      </c>
      <c r="B9" s="5" t="n">
        <v>6106995</v>
      </c>
      <c r="C9" s="4" t="inlineStr">
        <is>
          <t xml:space="preserve"> </t>
        </is>
      </c>
      <c r="D9" s="5" t="n">
        <v>5595793</v>
      </c>
      <c r="E9" s="4" t="inlineStr">
        <is>
          <t xml:space="preserve"> </t>
        </is>
      </c>
    </row>
    <row r="10">
      <c r="A10" s="4" t="inlineStr">
        <is>
          <t>Assets held for sale</t>
        </is>
      </c>
      <c r="B10" s="5" t="n">
        <v>344275619</v>
      </c>
      <c r="C10" s="4" t="inlineStr">
        <is>
          <t xml:space="preserve"> </t>
        </is>
      </c>
      <c r="D10" s="5" t="n">
        <v>356735869</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Borrowings</t>
        </is>
      </c>
      <c r="B12" s="5" t="n">
        <v>104340259</v>
      </c>
      <c r="C12" s="4" t="inlineStr">
        <is>
          <t xml:space="preserve"> </t>
        </is>
      </c>
      <c r="D12" s="5" t="n">
        <v>121399748</v>
      </c>
      <c r="E12" s="4" t="inlineStr">
        <is>
          <t xml:space="preserve"> </t>
        </is>
      </c>
    </row>
    <row r="13">
      <c r="A13" s="4" t="inlineStr">
        <is>
          <t>Other non current liabilities</t>
        </is>
      </c>
      <c r="B13" s="5" t="n">
        <v>1517404</v>
      </c>
      <c r="C13" s="4" t="inlineStr">
        <is>
          <t xml:space="preserve"> </t>
        </is>
      </c>
      <c r="D13" s="5" t="n">
        <v>1607611</v>
      </c>
      <c r="E13" s="4" t="inlineStr">
        <is>
          <t xml:space="preserve"> </t>
        </is>
      </c>
    </row>
    <row r="14">
      <c r="A14" s="4" t="inlineStr">
        <is>
          <t>Contract liabilities</t>
        </is>
      </c>
      <c r="B14" s="5" t="n">
        <v>3675353</v>
      </c>
      <c r="C14" s="4" t="inlineStr">
        <is>
          <t xml:space="preserve"> </t>
        </is>
      </c>
      <c r="D14" s="5" t="n">
        <v>3618398</v>
      </c>
      <c r="E14" s="4" t="inlineStr">
        <is>
          <t xml:space="preserve"> </t>
        </is>
      </c>
    </row>
    <row r="15">
      <c r="A15" s="4" t="inlineStr">
        <is>
          <t>Liabilities directly associated with the assets held for sale</t>
        </is>
      </c>
      <c r="B15" s="6" t="n">
        <v>157309089</v>
      </c>
      <c r="C15" s="4" t="inlineStr">
        <is>
          <t xml:space="preserve"> </t>
        </is>
      </c>
      <c r="D15" s="5" t="n">
        <v>180254672</v>
      </c>
      <c r="E15" s="4" t="inlineStr">
        <is>
          <t xml:space="preserve"> </t>
        </is>
      </c>
    </row>
    <row r="16">
      <c r="A16" s="4" t="inlineStr">
        <is>
          <t>Lifecell LLC, Global LLC, and Ukrtow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4" t="inlineStr">
        <is>
          <t xml:space="preserve"> </t>
        </is>
      </c>
      <c r="C18" s="6" t="n">
        <v>7640376</v>
      </c>
      <c r="D18" s="5" t="n">
        <v>8370924</v>
      </c>
      <c r="E18" s="4" t="inlineStr">
        <is>
          <t xml:space="preserve"> </t>
        </is>
      </c>
    </row>
    <row r="19">
      <c r="A19" s="4" t="inlineStr">
        <is>
          <t>Right-of-use assets</t>
        </is>
      </c>
      <c r="B19" s="4" t="inlineStr">
        <is>
          <t xml:space="preserve"> </t>
        </is>
      </c>
      <c r="C19" s="5" t="n">
        <v>2465789</v>
      </c>
      <c r="D19" s="5" t="n">
        <v>1916539</v>
      </c>
      <c r="E19" s="4" t="inlineStr">
        <is>
          <t xml:space="preserve"> </t>
        </is>
      </c>
    </row>
    <row r="20">
      <c r="A20" s="4" t="inlineStr">
        <is>
          <t>Intangible assets</t>
        </is>
      </c>
      <c r="B20" s="4" t="inlineStr">
        <is>
          <t xml:space="preserve"> </t>
        </is>
      </c>
      <c r="C20" s="5" t="n">
        <v>3908724</v>
      </c>
      <c r="D20" s="5" t="n">
        <v>4764218</v>
      </c>
      <c r="E20" s="4" t="inlineStr">
        <is>
          <t xml:space="preserve"> </t>
        </is>
      </c>
    </row>
    <row r="21">
      <c r="A21" s="4" t="inlineStr">
        <is>
          <t>Trade receivables</t>
        </is>
      </c>
      <c r="B21" s="4" t="inlineStr">
        <is>
          <t xml:space="preserve"> </t>
        </is>
      </c>
      <c r="C21" s="5" t="n">
        <v>377483</v>
      </c>
      <c r="D21" s="5" t="n">
        <v>389675</v>
      </c>
      <c r="E21" s="4" t="inlineStr">
        <is>
          <t xml:space="preserve"> </t>
        </is>
      </c>
    </row>
    <row r="22">
      <c r="A22" s="4" t="inlineStr">
        <is>
          <t>Deferred tax assets</t>
        </is>
      </c>
      <c r="B22" s="4" t="inlineStr">
        <is>
          <t xml:space="preserve"> </t>
        </is>
      </c>
      <c r="C22" s="5" t="n">
        <v>1094417</v>
      </c>
      <c r="D22" s="5" t="n">
        <v>1899846</v>
      </c>
      <c r="E22" s="4" t="inlineStr">
        <is>
          <t xml:space="preserve"> </t>
        </is>
      </c>
    </row>
    <row r="23">
      <c r="A23" s="4" t="inlineStr">
        <is>
          <t>Other non current asset</t>
        </is>
      </c>
      <c r="B23" s="4" t="inlineStr">
        <is>
          <t xml:space="preserve"> </t>
        </is>
      </c>
      <c r="C23" s="4" t="inlineStr">
        <is>
          <t xml:space="preserve"> </t>
        </is>
      </c>
      <c r="D23" s="5" t="n">
        <v>219127</v>
      </c>
      <c r="E23" s="4" t="inlineStr">
        <is>
          <t xml:space="preserve"> </t>
        </is>
      </c>
    </row>
    <row r="24">
      <c r="A24" s="4" t="inlineStr">
        <is>
          <t>Financial assets at amortised cost</t>
        </is>
      </c>
      <c r="B24" s="4" t="inlineStr">
        <is>
          <t xml:space="preserve"> </t>
        </is>
      </c>
      <c r="C24" s="4" t="inlineStr">
        <is>
          <t xml:space="preserve"> </t>
        </is>
      </c>
      <c r="D24" s="5" t="n">
        <v>1062879</v>
      </c>
      <c r="E24" s="4" t="inlineStr">
        <is>
          <t xml:space="preserve"> </t>
        </is>
      </c>
    </row>
    <row r="25">
      <c r="A25" s="4" t="inlineStr">
        <is>
          <t>Cash and cash equivalents</t>
        </is>
      </c>
      <c r="B25" s="4" t="inlineStr">
        <is>
          <t xml:space="preserve"> </t>
        </is>
      </c>
      <c r="C25" s="5" t="n">
        <v>4058620</v>
      </c>
      <c r="D25" s="5" t="n">
        <v>5800335</v>
      </c>
      <c r="E25" s="4" t="inlineStr">
        <is>
          <t xml:space="preserve"> </t>
        </is>
      </c>
    </row>
    <row r="26">
      <c r="A26" s="4" t="inlineStr">
        <is>
          <t>Other assets</t>
        </is>
      </c>
      <c r="B26" s="4" t="inlineStr">
        <is>
          <t xml:space="preserve"> </t>
        </is>
      </c>
      <c r="C26" s="5" t="n">
        <v>444975</v>
      </c>
      <c r="D26" s="4" t="inlineStr">
        <is>
          <t xml:space="preserve"> </t>
        </is>
      </c>
      <c r="E26" s="4" t="inlineStr">
        <is>
          <t xml:space="preserve"> </t>
        </is>
      </c>
    </row>
    <row r="27">
      <c r="A27" s="4" t="inlineStr">
        <is>
          <t>Other current assets</t>
        </is>
      </c>
      <c r="B27" s="4" t="inlineStr">
        <is>
          <t xml:space="preserve"> </t>
        </is>
      </c>
      <c r="C27" s="4" t="inlineStr">
        <is>
          <t xml:space="preserve"> </t>
        </is>
      </c>
      <c r="D27" s="5" t="n">
        <v>273558</v>
      </c>
      <c r="E27" s="4" t="inlineStr">
        <is>
          <t xml:space="preserve"> </t>
        </is>
      </c>
    </row>
    <row r="28">
      <c r="A28" s="4" t="inlineStr">
        <is>
          <t>Assets held for sale</t>
        </is>
      </c>
      <c r="B28" s="4" t="inlineStr">
        <is>
          <t xml:space="preserve"> </t>
        </is>
      </c>
      <c r="C28" s="5" t="n">
        <v>19990384</v>
      </c>
      <c r="D28" s="5" t="n">
        <v>24697101</v>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Borrowings</t>
        </is>
      </c>
      <c r="B30" s="4" t="inlineStr">
        <is>
          <t xml:space="preserve"> </t>
        </is>
      </c>
      <c r="C30" s="5" t="n">
        <v>2461113</v>
      </c>
      <c r="D30" s="5" t="n">
        <v>6532277</v>
      </c>
      <c r="E30" s="4" t="inlineStr">
        <is>
          <t xml:space="preserve"> </t>
        </is>
      </c>
    </row>
    <row r="31">
      <c r="A31" s="4" t="inlineStr">
        <is>
          <t>Employee benefit obligations</t>
        </is>
      </c>
      <c r="B31" s="4" t="inlineStr">
        <is>
          <t xml:space="preserve"> </t>
        </is>
      </c>
      <c r="C31" s="4" t="inlineStr">
        <is>
          <t xml:space="preserve"> </t>
        </is>
      </c>
      <c r="D31" s="5" t="n">
        <v>50143</v>
      </c>
      <c r="E31" s="4" t="inlineStr">
        <is>
          <t xml:space="preserve"> </t>
        </is>
      </c>
    </row>
    <row r="32">
      <c r="A32" s="4" t="inlineStr">
        <is>
          <t>Current tax liabilities</t>
        </is>
      </c>
      <c r="B32" s="4" t="inlineStr">
        <is>
          <t xml:space="preserve"> </t>
        </is>
      </c>
      <c r="C32" s="4" t="inlineStr">
        <is>
          <t xml:space="preserve"> </t>
        </is>
      </c>
      <c r="D32" s="5" t="n">
        <v>6064</v>
      </c>
      <c r="E32" s="4" t="inlineStr">
        <is>
          <t xml:space="preserve"> </t>
        </is>
      </c>
    </row>
    <row r="33">
      <c r="A33" s="4" t="inlineStr">
        <is>
          <t>Trade and other payables</t>
        </is>
      </c>
      <c r="B33" s="4" t="inlineStr">
        <is>
          <t xml:space="preserve"> </t>
        </is>
      </c>
      <c r="C33" s="5" t="n">
        <v>1141715</v>
      </c>
      <c r="D33" s="5" t="n">
        <v>1287061</v>
      </c>
      <c r="E33" s="4" t="inlineStr">
        <is>
          <t xml:space="preserve"> </t>
        </is>
      </c>
    </row>
    <row r="34">
      <c r="A34" s="4" t="inlineStr">
        <is>
          <t>Other non current liabilities</t>
        </is>
      </c>
      <c r="B34" s="4" t="inlineStr">
        <is>
          <t xml:space="preserve"> </t>
        </is>
      </c>
      <c r="C34" s="4" t="inlineStr">
        <is>
          <t xml:space="preserve"> </t>
        </is>
      </c>
      <c r="D34" s="5" t="n">
        <v>7705</v>
      </c>
      <c r="E34" s="4" t="inlineStr">
        <is>
          <t xml:space="preserve"> </t>
        </is>
      </c>
    </row>
    <row r="35">
      <c r="A35" s="4" t="inlineStr">
        <is>
          <t>Deferred revenue</t>
        </is>
      </c>
      <c r="B35" s="4" t="inlineStr">
        <is>
          <t xml:space="preserve"> </t>
        </is>
      </c>
      <c r="C35" s="4" t="inlineStr">
        <is>
          <t xml:space="preserve"> </t>
        </is>
      </c>
      <c r="D35" s="5" t="n">
        <v>25705</v>
      </c>
      <c r="E35" s="4" t="inlineStr">
        <is>
          <t xml:space="preserve"> </t>
        </is>
      </c>
    </row>
    <row r="36">
      <c r="A36" s="4" t="inlineStr">
        <is>
          <t>Contract liabilities</t>
        </is>
      </c>
      <c r="B36" s="4" t="inlineStr">
        <is>
          <t xml:space="preserve"> </t>
        </is>
      </c>
      <c r="C36" s="4" t="inlineStr">
        <is>
          <t xml:space="preserve"> </t>
        </is>
      </c>
      <c r="D36" s="5" t="n">
        <v>664495</v>
      </c>
      <c r="E36" s="4" t="inlineStr">
        <is>
          <t xml:space="preserve"> </t>
        </is>
      </c>
    </row>
    <row r="37">
      <c r="A37" s="4" t="inlineStr">
        <is>
          <t>Provisions</t>
        </is>
      </c>
      <c r="B37" s="4" t="inlineStr">
        <is>
          <t xml:space="preserve"> </t>
        </is>
      </c>
      <c r="C37" s="5" t="n">
        <v>370759</v>
      </c>
      <c r="D37" s="5" t="n">
        <v>562371</v>
      </c>
      <c r="E37" s="4" t="inlineStr">
        <is>
          <t xml:space="preserve"> </t>
        </is>
      </c>
    </row>
    <row r="38">
      <c r="A38" s="4" t="inlineStr">
        <is>
          <t>Other liabilities</t>
        </is>
      </c>
      <c r="B38" s="4" t="inlineStr">
        <is>
          <t xml:space="preserve"> </t>
        </is>
      </c>
      <c r="C38" s="5" t="n">
        <v>822161</v>
      </c>
      <c r="D38" s="4" t="inlineStr">
        <is>
          <t xml:space="preserve"> </t>
        </is>
      </c>
      <c r="E38" s="4" t="inlineStr">
        <is>
          <t xml:space="preserve"> </t>
        </is>
      </c>
    </row>
    <row r="39">
      <c r="A39" s="4" t="inlineStr">
        <is>
          <t>Liabilities directly associated with the assets held for sale</t>
        </is>
      </c>
      <c r="B39" s="4" t="inlineStr">
        <is>
          <t xml:space="preserve"> </t>
        </is>
      </c>
      <c r="C39" s="5" t="n">
        <v>4795748</v>
      </c>
      <c r="D39" s="5" t="n">
        <v>9135821</v>
      </c>
      <c r="E39" s="4" t="inlineStr">
        <is>
          <t xml:space="preserve"> </t>
        </is>
      </c>
    </row>
    <row r="40">
      <c r="A40" s="4" t="inlineStr">
        <is>
          <t>Net assets directly associated with disposal group</t>
        </is>
      </c>
      <c r="B40" s="4" t="inlineStr">
        <is>
          <t xml:space="preserve"> </t>
        </is>
      </c>
      <c r="C40" s="6" t="n">
        <v>15194636</v>
      </c>
      <c r="D40" s="6" t="n">
        <v>15561280</v>
      </c>
      <c r="E4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Other comprehensive income (Details) - Lifecell LLC, Global LLC, and Ukrtower ₺ in Thousands</t>
        </is>
      </c>
      <c r="B1" s="2" t="inlineStr">
        <is>
          <t>Dec. 31, 2023 TRY (₺)</t>
        </is>
      </c>
    </row>
    <row r="2">
      <c r="A2" s="3" t="inlineStr">
        <is>
          <t>Amounts included in other comprehensive income:</t>
        </is>
      </c>
      <c r="B2" s="4" t="inlineStr">
        <is>
          <t xml:space="preserve"> </t>
        </is>
      </c>
    </row>
    <row r="3">
      <c r="A3" s="4" t="inlineStr">
        <is>
          <t>Foreign currency translation reserve</t>
        </is>
      </c>
      <c r="B3" s="6" t="n">
        <v>8865132</v>
      </c>
    </row>
    <row r="4">
      <c r="A4" s="4" t="inlineStr">
        <is>
          <t>Reserve of disposal group classified as held for sale</t>
        </is>
      </c>
      <c r="B4" s="6" t="n">
        <v>88651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Discontinued operations - Profit or loss (Details) - TRY (₺) ₺ in Thousands</t>
        </is>
      </c>
      <c r="B1" s="2" t="inlineStr">
        <is>
          <t>8 Months Ended</t>
        </is>
      </c>
      <c r="C1" s="2" t="inlineStr">
        <is>
          <t>12 Months Ended</t>
        </is>
      </c>
    </row>
    <row r="2">
      <c r="B2" s="2" t="inlineStr">
        <is>
          <t>Sep. 09, 2024</t>
        </is>
      </c>
      <c r="C2" s="2" t="inlineStr">
        <is>
          <t>Dec. 31, 2024</t>
        </is>
      </c>
      <c r="D2" s="2" t="inlineStr">
        <is>
          <t>Dec. 31, 2023</t>
        </is>
      </c>
      <c r="E2" s="2" t="inlineStr">
        <is>
          <t>Dec. 31, 2022</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66671364</v>
      </c>
      <c r="D4" s="6" t="n">
        <v>154653031</v>
      </c>
      <c r="E4" s="6" t="n">
        <v>134975159</v>
      </c>
    </row>
    <row r="5">
      <c r="A5" s="4" t="inlineStr">
        <is>
          <t>Cost of revenue</t>
        </is>
      </c>
      <c r="B5" s="4" t="inlineStr">
        <is>
          <t xml:space="preserve"> </t>
        </is>
      </c>
      <c r="C5" s="5" t="n">
        <v>-125542614</v>
      </c>
      <c r="D5" s="5" t="n">
        <v>-121881722</v>
      </c>
      <c r="E5" s="5" t="n">
        <v>-117929921</v>
      </c>
    </row>
    <row r="6">
      <c r="A6" s="4" t="inlineStr">
        <is>
          <t>Gross profit</t>
        </is>
      </c>
      <c r="B6" s="4" t="inlineStr">
        <is>
          <t xml:space="preserve"> </t>
        </is>
      </c>
      <c r="C6" s="5" t="n">
        <v>41128750</v>
      </c>
      <c r="D6" s="5" t="n">
        <v>32771309</v>
      </c>
      <c r="E6" s="5" t="n">
        <v>17045238</v>
      </c>
    </row>
    <row r="7">
      <c r="A7" s="4" t="inlineStr">
        <is>
          <t>Selling and marketing expenses</t>
        </is>
      </c>
      <c r="B7" s="4" t="inlineStr">
        <is>
          <t xml:space="preserve"> </t>
        </is>
      </c>
      <c r="C7" s="5" t="n">
        <v>-10948678</v>
      </c>
      <c r="D7" s="5" t="n">
        <v>-8204102</v>
      </c>
      <c r="E7" s="5" t="n">
        <v>-6631018</v>
      </c>
    </row>
    <row r="8">
      <c r="A8" s="4" t="inlineStr">
        <is>
          <t>Administrative expenses</t>
        </is>
      </c>
      <c r="B8" s="4" t="inlineStr">
        <is>
          <t xml:space="preserve"> </t>
        </is>
      </c>
      <c r="C8" s="5" t="n">
        <v>-6919862</v>
      </c>
      <c r="D8" s="5" t="n">
        <v>-4951496</v>
      </c>
      <c r="E8" s="5" t="n">
        <v>-3724122</v>
      </c>
    </row>
    <row r="9">
      <c r="A9" s="4" t="inlineStr">
        <is>
          <t>Operating profit</t>
        </is>
      </c>
      <c r="B9" s="4" t="inlineStr">
        <is>
          <t xml:space="preserve"> </t>
        </is>
      </c>
      <c r="C9" s="5" t="n">
        <v>19912495</v>
      </c>
      <c r="D9" s="5" t="n">
        <v>11279690</v>
      </c>
      <c r="E9" s="5" t="n">
        <v>4264042</v>
      </c>
    </row>
    <row r="10">
      <c r="A10" s="4" t="inlineStr">
        <is>
          <t>Net finance costs / income</t>
        </is>
      </c>
      <c r="B10" s="4" t="inlineStr">
        <is>
          <t xml:space="preserve"> </t>
        </is>
      </c>
      <c r="C10" s="5" t="n">
        <v>-796920</v>
      </c>
      <c r="D10" s="5" t="n">
        <v>-4982603</v>
      </c>
      <c r="E10" s="5" t="n">
        <v>-323947</v>
      </c>
    </row>
    <row r="11">
      <c r="A11" s="4" t="inlineStr">
        <is>
          <t>Profit before income tax</t>
        </is>
      </c>
      <c r="B11" s="4" t="inlineStr">
        <is>
          <t xml:space="preserve"> </t>
        </is>
      </c>
      <c r="C11" s="5" t="n">
        <v>15952932</v>
      </c>
      <c r="D11" s="5" t="n">
        <v>8499116</v>
      </c>
      <c r="E11" s="5" t="n">
        <v>4694072</v>
      </c>
    </row>
    <row r="12">
      <c r="A12" s="4" t="inlineStr">
        <is>
          <t>Total</t>
        </is>
      </c>
      <c r="B12" s="4" t="inlineStr">
        <is>
          <t xml:space="preserve"> </t>
        </is>
      </c>
      <c r="C12" s="6" t="n">
        <v>12427963</v>
      </c>
      <c r="D12" s="5" t="n">
        <v>2843793</v>
      </c>
      <c r="E12" s="5" t="n">
        <v>1216203</v>
      </c>
    </row>
    <row r="13">
      <c r="A13" s="4" t="inlineStr">
        <is>
          <t>Lifecell LLC, Global LLC, and Ukrtower</t>
        </is>
      </c>
      <c r="B13" s="4" t="inlineStr">
        <is>
          <t xml:space="preserve"> </t>
        </is>
      </c>
      <c r="C13" s="4" t="inlineStr">
        <is>
          <t xml:space="preserve"> </t>
        </is>
      </c>
      <c r="D13" s="4" t="inlineStr">
        <is>
          <t xml:space="preserve"> </t>
        </is>
      </c>
      <c r="E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Revenue</t>
        </is>
      </c>
      <c r="B15" s="6" t="n">
        <v>7397469</v>
      </c>
      <c r="C15" s="4" t="inlineStr">
        <is>
          <t xml:space="preserve"> </t>
        </is>
      </c>
      <c r="D15" s="5" t="n">
        <v>11170614</v>
      </c>
      <c r="E15" s="5" t="n">
        <v>11436893</v>
      </c>
    </row>
    <row r="16">
      <c r="A16" s="4" t="inlineStr">
        <is>
          <t>Cost of revenue</t>
        </is>
      </c>
      <c r="B16" s="5" t="n">
        <v>-2729496</v>
      </c>
      <c r="C16" s="4" t="inlineStr">
        <is>
          <t xml:space="preserve"> </t>
        </is>
      </c>
      <c r="D16" s="5" t="n">
        <v>-6877968</v>
      </c>
      <c r="E16" s="5" t="n">
        <v>-8187441</v>
      </c>
    </row>
    <row r="17">
      <c r="A17" s="4" t="inlineStr">
        <is>
          <t>Gross profit</t>
        </is>
      </c>
      <c r="B17" s="5" t="n">
        <v>4667973</v>
      </c>
      <c r="C17" s="4" t="inlineStr">
        <is>
          <t xml:space="preserve"> </t>
        </is>
      </c>
      <c r="D17" s="5" t="n">
        <v>4292646</v>
      </c>
      <c r="E17" s="5" t="n">
        <v>3249452</v>
      </c>
    </row>
    <row r="18">
      <c r="A18" s="4" t="inlineStr">
        <is>
          <t>Selling and marketing expenses</t>
        </is>
      </c>
      <c r="B18" s="5" t="n">
        <v>-428437</v>
      </c>
      <c r="C18" s="4" t="inlineStr">
        <is>
          <t xml:space="preserve"> </t>
        </is>
      </c>
      <c r="D18" s="5" t="n">
        <v>-640822</v>
      </c>
      <c r="E18" s="5" t="n">
        <v>-642087</v>
      </c>
    </row>
    <row r="19">
      <c r="A19" s="4" t="inlineStr">
        <is>
          <t>Administrative expenses</t>
        </is>
      </c>
      <c r="B19" s="5" t="n">
        <v>-272194</v>
      </c>
      <c r="C19" s="4" t="inlineStr">
        <is>
          <t xml:space="preserve"> </t>
        </is>
      </c>
      <c r="D19" s="5" t="n">
        <v>-367032</v>
      </c>
      <c r="E19" s="5" t="n">
        <v>-373746</v>
      </c>
    </row>
    <row r="20">
      <c r="A20" s="4" t="inlineStr">
        <is>
          <t>Other operating income/(expense), net</t>
        </is>
      </c>
      <c r="B20" s="5" t="n">
        <v>25793</v>
      </c>
      <c r="C20" s="4" t="inlineStr">
        <is>
          <t xml:space="preserve"> </t>
        </is>
      </c>
      <c r="D20" s="5" t="n">
        <v>278344</v>
      </c>
      <c r="E20" s="5" t="n">
        <v>220028</v>
      </c>
    </row>
    <row r="21">
      <c r="A21" s="4" t="inlineStr">
        <is>
          <t>Operating profit</t>
        </is>
      </c>
      <c r="B21" s="5" t="n">
        <v>3993135</v>
      </c>
      <c r="C21" s="4" t="inlineStr">
        <is>
          <t xml:space="preserve"> </t>
        </is>
      </c>
      <c r="D21" s="5" t="n">
        <v>3563136</v>
      </c>
      <c r="E21" s="5" t="n">
        <v>2453647</v>
      </c>
    </row>
    <row r="22">
      <c r="A22" s="4" t="inlineStr">
        <is>
          <t>Net finance costs / income</t>
        </is>
      </c>
      <c r="B22" s="5" t="n">
        <v>-65907</v>
      </c>
      <c r="C22" s="4" t="inlineStr">
        <is>
          <t xml:space="preserve"> </t>
        </is>
      </c>
      <c r="D22" s="5" t="n">
        <v>-297796</v>
      </c>
      <c r="E22" s="5" t="n">
        <v>-1058857</v>
      </c>
    </row>
    <row r="23">
      <c r="A23" s="4" t="inlineStr">
        <is>
          <t>Profit before income tax</t>
        </is>
      </c>
      <c r="B23" s="5" t="n">
        <v>3927228</v>
      </c>
      <c r="C23" s="4" t="inlineStr">
        <is>
          <t xml:space="preserve"> </t>
        </is>
      </c>
      <c r="D23" s="5" t="n">
        <v>3265340</v>
      </c>
      <c r="E23" s="5" t="n">
        <v>1394790</v>
      </c>
    </row>
    <row r="24">
      <c r="A24" s="4" t="inlineStr">
        <is>
          <t>Tax benefit/(expense)</t>
        </is>
      </c>
      <c r="B24" s="5" t="n">
        <v>-320457</v>
      </c>
      <c r="C24" s="4" t="inlineStr">
        <is>
          <t xml:space="preserve"> </t>
        </is>
      </c>
      <c r="D24" s="5" t="n">
        <v>-421547</v>
      </c>
      <c r="E24" s="5" t="n">
        <v>-178587</v>
      </c>
    </row>
    <row r="25">
      <c r="A25" s="4" t="inlineStr">
        <is>
          <t>Profit for the year from discontinued operations</t>
        </is>
      </c>
      <c r="B25" s="5" t="n">
        <v>3606771</v>
      </c>
      <c r="C25" s="4" t="inlineStr">
        <is>
          <t xml:space="preserve"> </t>
        </is>
      </c>
      <c r="D25" s="5" t="n">
        <v>2843793</v>
      </c>
      <c r="E25" s="5" t="n">
        <v>1216203</v>
      </c>
    </row>
    <row r="26">
      <c r="A26" s="4" t="inlineStr">
        <is>
          <t>Gain on sale of disposal of subsidiaries</t>
        </is>
      </c>
      <c r="B26" s="5" t="n">
        <v>8821192</v>
      </c>
      <c r="C26" s="4" t="inlineStr">
        <is>
          <t xml:space="preserve"> </t>
        </is>
      </c>
      <c r="D26" s="4" t="inlineStr">
        <is>
          <t xml:space="preserve"> </t>
        </is>
      </c>
      <c r="E26" s="4" t="inlineStr">
        <is>
          <t xml:space="preserve"> </t>
        </is>
      </c>
    </row>
    <row r="27">
      <c r="A27" s="4" t="inlineStr">
        <is>
          <t>Total</t>
        </is>
      </c>
      <c r="B27" s="6" t="n">
        <v>12427963</v>
      </c>
      <c r="C27" s="4" t="inlineStr">
        <is>
          <t xml:space="preserve"> </t>
        </is>
      </c>
      <c r="D27" s="6" t="n">
        <v>2843793</v>
      </c>
      <c r="E27" s="6" t="n">
        <v>1216203</v>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Cash flows (Details) - Lifecell LLC, Global LLC, and Ukrtower - TRY (₺) ₺ in Thousands</t>
        </is>
      </c>
      <c r="B1" s="2" t="inlineStr">
        <is>
          <t>8 Months Ended</t>
        </is>
      </c>
      <c r="C1" s="2" t="inlineStr">
        <is>
          <t>12 Months Ended</t>
        </is>
      </c>
    </row>
    <row r="2">
      <c r="B2" s="2" t="inlineStr">
        <is>
          <t>Sep. 09, 2024</t>
        </is>
      </c>
      <c r="C2" s="2" t="inlineStr">
        <is>
          <t>Dec. 31, 2023</t>
        </is>
      </c>
      <c r="D2" s="2" t="inlineStr">
        <is>
          <t>Dec. 31, 2022</t>
        </is>
      </c>
    </row>
    <row r="3">
      <c r="A3" s="3" t="inlineStr">
        <is>
          <t>Net cash flows incurred by the disposal group</t>
        </is>
      </c>
      <c r="B3" s="4" t="inlineStr">
        <is>
          <t xml:space="preserve"> </t>
        </is>
      </c>
      <c r="C3" s="4" t="inlineStr">
        <is>
          <t xml:space="preserve"> </t>
        </is>
      </c>
      <c r="D3" s="4" t="inlineStr">
        <is>
          <t xml:space="preserve"> </t>
        </is>
      </c>
    </row>
    <row r="4">
      <c r="A4" s="4" t="inlineStr">
        <is>
          <t>Cash flows from operating activities</t>
        </is>
      </c>
      <c r="B4" s="6" t="n">
        <v>2896417</v>
      </c>
      <c r="C4" s="6" t="n">
        <v>7043237</v>
      </c>
      <c r="D4" s="6" t="n">
        <v>5951420</v>
      </c>
    </row>
    <row r="5">
      <c r="A5" s="4" t="inlineStr">
        <is>
          <t>Cash flows from investing activities</t>
        </is>
      </c>
      <c r="B5" s="5" t="n">
        <v>411906</v>
      </c>
      <c r="C5" s="5" t="n">
        <v>-2660062</v>
      </c>
      <c r="D5" s="5" t="n">
        <v>-4567695</v>
      </c>
    </row>
    <row r="6">
      <c r="A6" s="4" t="inlineStr">
        <is>
          <t>Cash flows from financing activities</t>
        </is>
      </c>
      <c r="B6" s="5" t="n">
        <v>-3537035</v>
      </c>
      <c r="C6" s="5" t="n">
        <v>-1193887</v>
      </c>
      <c r="D6" s="5" t="n">
        <v>-1134367</v>
      </c>
    </row>
    <row r="7">
      <c r="A7" s="4" t="inlineStr">
        <is>
          <t>Net cash (outflow)/inflow</t>
        </is>
      </c>
      <c r="B7" s="6" t="n">
        <v>-228712</v>
      </c>
      <c r="C7" s="6" t="n">
        <v>3189288</v>
      </c>
      <c r="D7" s="6" t="n">
        <v>249358</v>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Consideration (Details) - TRY (₺) ₺ in Thousands</t>
        </is>
      </c>
      <c r="B1" s="2" t="inlineStr">
        <is>
          <t>Sep. 09, 2024</t>
        </is>
      </c>
      <c r="C1" s="2" t="inlineStr">
        <is>
          <t>Dec. 31, 2024</t>
        </is>
      </c>
      <c r="D1" s="2" t="inlineStr">
        <is>
          <t>Dec. 31, 2023</t>
        </is>
      </c>
    </row>
    <row r="2">
      <c r="A2" s="3" t="inlineStr">
        <is>
          <t>Discontinued operations</t>
        </is>
      </c>
      <c r="B2" s="4" t="inlineStr">
        <is>
          <t xml:space="preserve"> </t>
        </is>
      </c>
      <c r="C2" s="4" t="inlineStr">
        <is>
          <t xml:space="preserve"> </t>
        </is>
      </c>
      <c r="D2" s="4" t="inlineStr">
        <is>
          <t xml:space="preserve"> </t>
        </is>
      </c>
    </row>
    <row r="3">
      <c r="A3" s="4" t="inlineStr">
        <is>
          <t>Deferred payment</t>
        </is>
      </c>
      <c r="B3" s="4" t="inlineStr">
        <is>
          <t xml:space="preserve"> </t>
        </is>
      </c>
      <c r="C3" s="6" t="n">
        <v>677553</v>
      </c>
      <c r="D3" s="4" t="inlineStr">
        <is>
          <t xml:space="preserve"> </t>
        </is>
      </c>
    </row>
    <row r="4">
      <c r="A4" s="4" t="inlineStr">
        <is>
          <t>Lifecell LLC, Global LLC, and Ukrtower</t>
        </is>
      </c>
      <c r="B4" s="4" t="inlineStr">
        <is>
          <t xml:space="preserve"> </t>
        </is>
      </c>
      <c r="C4" s="4" t="inlineStr">
        <is>
          <t xml:space="preserve"> </t>
        </is>
      </c>
      <c r="D4" s="4" t="inlineStr">
        <is>
          <t xml:space="preserve"> </t>
        </is>
      </c>
    </row>
    <row r="5">
      <c r="A5" s="3" t="inlineStr">
        <is>
          <t>Discontinued operations</t>
        </is>
      </c>
      <c r="B5" s="4" t="inlineStr">
        <is>
          <t xml:space="preserve"> </t>
        </is>
      </c>
      <c r="C5" s="4" t="inlineStr">
        <is>
          <t xml:space="preserve"> </t>
        </is>
      </c>
      <c r="D5" s="4" t="inlineStr">
        <is>
          <t xml:space="preserve"> </t>
        </is>
      </c>
    </row>
    <row r="6">
      <c r="A6" s="4" t="inlineStr">
        <is>
          <t>Cash received</t>
        </is>
      </c>
      <c r="B6" s="6" t="n">
        <v>17777962</v>
      </c>
      <c r="C6" s="4" t="inlineStr">
        <is>
          <t xml:space="preserve"> </t>
        </is>
      </c>
      <c r="D6" s="4" t="inlineStr">
        <is>
          <t xml:space="preserve"> </t>
        </is>
      </c>
    </row>
    <row r="7">
      <c r="A7" s="4" t="inlineStr">
        <is>
          <t>Deferred payment</t>
        </is>
      </c>
      <c r="B7" s="5" t="n">
        <v>677553</v>
      </c>
      <c r="C7" s="4" t="inlineStr">
        <is>
          <t xml:space="preserve"> </t>
        </is>
      </c>
      <c r="D7" s="4" t="inlineStr">
        <is>
          <t xml:space="preserve"> </t>
        </is>
      </c>
    </row>
    <row r="8">
      <c r="A8" s="4" t="inlineStr">
        <is>
          <t>Total disposal consideration</t>
        </is>
      </c>
      <c r="B8" s="5" t="n">
        <v>18455515</v>
      </c>
      <c r="C8" s="4" t="inlineStr">
        <is>
          <t xml:space="preserve"> </t>
        </is>
      </c>
      <c r="D8" s="4" t="inlineStr">
        <is>
          <t xml:space="preserve"> </t>
        </is>
      </c>
    </row>
    <row r="9">
      <c r="A9" s="4" t="inlineStr">
        <is>
          <t>Carrying amount of net assets sold</t>
        </is>
      </c>
      <c r="B9" s="5" t="n">
        <v>-15194636</v>
      </c>
      <c r="C9" s="4" t="inlineStr">
        <is>
          <t xml:space="preserve"> </t>
        </is>
      </c>
      <c r="D9" s="6" t="n">
        <v>-15561280</v>
      </c>
    </row>
    <row r="10">
      <c r="A10" s="4" t="inlineStr">
        <is>
          <t>Reclassification of foreign currency translation reserve on disposal of operation</t>
        </is>
      </c>
      <c r="B10" s="5" t="n">
        <v>5560313</v>
      </c>
      <c r="C10" s="4" t="inlineStr">
        <is>
          <t xml:space="preserve"> </t>
        </is>
      </c>
      <c r="D10" s="4" t="inlineStr">
        <is>
          <t xml:space="preserve"> </t>
        </is>
      </c>
    </row>
    <row r="11">
      <c r="A11" s="4" t="inlineStr">
        <is>
          <t>Gain on sale of disposal of subsidiaries</t>
        </is>
      </c>
      <c r="B11" s="6" t="n">
        <v>8821192</v>
      </c>
      <c r="C11" s="4" t="inlineStr">
        <is>
          <t xml:space="preserve"> </t>
        </is>
      </c>
      <c r="D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 - TRY (₺) ₺ in Thousands</t>
        </is>
      </c>
      <c r="B1" s="2" t="inlineStr">
        <is>
          <t>12 Months Ended</t>
        </is>
      </c>
    </row>
    <row r="2">
      <c r="B2" s="2" t="inlineStr">
        <is>
          <t>Dec. 31, 2023</t>
        </is>
      </c>
      <c r="C2" s="2" t="inlineStr">
        <is>
          <t>Dec. 31, 2024</t>
        </is>
      </c>
      <c r="D2" s="2" t="inlineStr">
        <is>
          <t>Dec. 31, 2022</t>
        </is>
      </c>
    </row>
    <row r="3">
      <c r="A3" s="3" t="inlineStr">
        <is>
          <t>Discontinued operations</t>
        </is>
      </c>
      <c r="B3" s="4" t="inlineStr">
        <is>
          <t xml:space="preserve"> </t>
        </is>
      </c>
      <c r="C3" s="4" t="inlineStr">
        <is>
          <t xml:space="preserve"> </t>
        </is>
      </c>
      <c r="D3" s="4" t="inlineStr">
        <is>
          <t xml:space="preserve"> </t>
        </is>
      </c>
    </row>
    <row r="4">
      <c r="A4" s="4" t="inlineStr">
        <is>
          <t>Deferred tax assets</t>
        </is>
      </c>
      <c r="B4" s="6" t="n">
        <v>9731151</v>
      </c>
      <c r="C4" s="6" t="n">
        <v>9899090</v>
      </c>
      <c r="D4" s="4" t="inlineStr">
        <is>
          <t xml:space="preserve"> </t>
        </is>
      </c>
    </row>
    <row r="5">
      <c r="A5" s="4" t="inlineStr">
        <is>
          <t>Lifecell LLC</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Deferred tax assets</t>
        </is>
      </c>
      <c r="B7" s="6" t="n">
        <v>1699803</v>
      </c>
      <c r="C7" s="4" t="inlineStr">
        <is>
          <t xml:space="preserve"> </t>
        </is>
      </c>
      <c r="D7" s="6" t="n">
        <v>1511666</v>
      </c>
    </row>
    <row r="8">
      <c r="A8" s="4" t="inlineStr">
        <is>
          <t>Accumulated losses utilization period</t>
        </is>
      </c>
      <c r="B8" s="4" t="inlineStr">
        <is>
          <t>4 years</t>
        </is>
      </c>
      <c r="C8" s="4" t="inlineStr">
        <is>
          <t xml:space="preserve"> </t>
        </is>
      </c>
      <c r="D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dditional Information (Detail) - TRY (₺) ₺ in Thousands</t>
        </is>
      </c>
      <c r="B1" s="2" t="inlineStr">
        <is>
          <t>Dec. 31, 2024</t>
        </is>
      </c>
      <c r="C1" s="2" t="inlineStr">
        <is>
          <t>Dec. 31, 2023</t>
        </is>
      </c>
    </row>
    <row r="2">
      <c r="A2" s="3" t="inlineStr">
        <is>
          <t>Disclosure of nature and extent of risks arising from financial instruments [abstract]</t>
        </is>
      </c>
      <c r="B2" s="4" t="inlineStr">
        <is>
          <t xml:space="preserve"> </t>
        </is>
      </c>
      <c r="C2" s="4" t="inlineStr">
        <is>
          <t xml:space="preserve"> </t>
        </is>
      </c>
    </row>
    <row r="3">
      <c r="A3" s="4" t="inlineStr">
        <is>
          <t>Exposure to credit risk on loan commitments and financial guarantee contracts</t>
        </is>
      </c>
      <c r="B3" s="6" t="n">
        <v>11164743</v>
      </c>
      <c r="C3" s="6" t="n">
        <v>12758470</v>
      </c>
    </row>
    <row r="4">
      <c r="A4" s="4" t="inlineStr">
        <is>
          <t>Financial assets held for managing liquidity risk</t>
        </is>
      </c>
      <c r="B4" s="6" t="n">
        <v>4602532</v>
      </c>
      <c r="C4" s="6" t="n">
        <v>60865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Consolidated Profit Before Income Tax and Profit (Detail) - TRY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66671364</v>
      </c>
      <c r="C4" s="6" t="n">
        <v>154653031</v>
      </c>
      <c r="D4" s="6" t="n">
        <v>134975159</v>
      </c>
    </row>
    <row r="5">
      <c r="A5" s="4" t="inlineStr">
        <is>
          <t>Profit from continuing operations</t>
        </is>
      </c>
      <c r="B5" s="5" t="n">
        <v>11086899</v>
      </c>
      <c r="C5" s="5" t="n">
        <v>15250110</v>
      </c>
      <c r="D5" s="5" t="n">
        <v>8715404</v>
      </c>
    </row>
    <row r="6">
      <c r="A6" s="4" t="inlineStr">
        <is>
          <t>Income tax expense</t>
        </is>
      </c>
      <c r="B6" s="5" t="n">
        <v>4866033</v>
      </c>
      <c r="C6" s="5" t="n">
        <v>-6750994</v>
      </c>
      <c r="D6" s="5" t="n">
        <v>-4021332</v>
      </c>
    </row>
    <row r="7">
      <c r="A7" s="4" t="inlineStr">
        <is>
          <t>Finance income</t>
        </is>
      </c>
      <c r="B7" s="5" t="n">
        <v>-10378433</v>
      </c>
      <c r="C7" s="5" t="n">
        <v>-18283669</v>
      </c>
      <c r="D7" s="5" t="n">
        <v>-5714055</v>
      </c>
    </row>
    <row r="8">
      <c r="A8" s="4" t="inlineStr">
        <is>
          <t>Finance costs</t>
        </is>
      </c>
      <c r="B8" s="5" t="n">
        <v>17025890</v>
      </c>
      <c r="C8" s="5" t="n">
        <v>28777024</v>
      </c>
      <c r="D8" s="5" t="n">
        <v>17252049</v>
      </c>
    </row>
    <row r="9">
      <c r="A9" s="4" t="inlineStr">
        <is>
          <t>Other income</t>
        </is>
      </c>
      <c r="B9" s="5" t="n">
        <v>-251419</v>
      </c>
      <c r="C9" s="5" t="n">
        <v>-1274549</v>
      </c>
      <c r="D9" s="5" t="n">
        <v>-503315</v>
      </c>
    </row>
    <row r="10">
      <c r="A10" s="4" t="inlineStr">
        <is>
          <t>Other expenses</t>
        </is>
      </c>
      <c r="B10" s="5" t="n">
        <v>2577904</v>
      </c>
      <c r="C10" s="5" t="n">
        <v>8154995</v>
      </c>
      <c r="D10" s="5" t="n">
        <v>2031367</v>
      </c>
    </row>
    <row r="11">
      <c r="A11" s="4" t="inlineStr">
        <is>
          <t>Monetary (gain) loss</t>
        </is>
      </c>
      <c r="B11" s="5" t="n">
        <v>-5850537</v>
      </c>
      <c r="C11" s="5" t="n">
        <v>-5510752</v>
      </c>
      <c r="D11" s="5" t="n">
        <v>-11214047</v>
      </c>
    </row>
    <row r="12">
      <c r="A12" s="4" t="inlineStr">
        <is>
          <t>Depreciation and amortization</t>
        </is>
      </c>
      <c r="B12" s="5" t="n">
        <v>47563030</v>
      </c>
      <c r="C12" s="5" t="n">
        <v>45189101</v>
      </c>
      <c r="D12" s="5" t="n">
        <v>47061700</v>
      </c>
    </row>
    <row r="13">
      <c r="A13" s="4" t="inlineStr">
        <is>
          <t>Share of loss/(gain) of equity accounted investees</t>
        </is>
      </c>
      <c r="B13" s="5" t="n">
        <v>3162643</v>
      </c>
      <c r="C13" s="5" t="n">
        <v>-2202029</v>
      </c>
      <c r="D13" s="5" t="n">
        <v>-753977</v>
      </c>
    </row>
    <row r="14">
      <c r="A14" s="4" t="inlineStr">
        <is>
          <t>Adjusted EBITDA</t>
        </is>
      </c>
      <c r="B14" s="5" t="n">
        <v>69802010</v>
      </c>
      <c r="C14" s="5" t="n">
        <v>63349237</v>
      </c>
      <c r="D14" s="5" t="n">
        <v>52853794</v>
      </c>
    </row>
    <row r="15">
      <c r="A15" s="4" t="inlineStr">
        <is>
          <t>IFRS 9 impairment loss provision</t>
        </is>
      </c>
      <c r="B15" s="5" t="n">
        <v>-1021230</v>
      </c>
      <c r="C15" s="5" t="n">
        <v>-1455575</v>
      </c>
      <c r="D15" s="5" t="n">
        <v>-898004</v>
      </c>
    </row>
    <row r="16">
      <c r="A16" s="4" t="inlineStr">
        <is>
          <t>Turkcell Turkiye segment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142529586</v>
      </c>
      <c r="C18" s="5" t="n">
        <v>131630735</v>
      </c>
      <c r="D18" s="5" t="n">
        <v>111946394</v>
      </c>
    </row>
    <row r="19">
      <c r="A19" s="4" t="inlineStr">
        <is>
          <t>Turkcell International segment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evenue</t>
        </is>
      </c>
      <c r="B21" s="5" t="n">
        <v>3875977</v>
      </c>
      <c r="C21" s="5" t="n">
        <v>3572760</v>
      </c>
      <c r="D21" s="5" t="n">
        <v>3514397</v>
      </c>
    </row>
    <row r="22">
      <c r="A22" s="4" t="inlineStr">
        <is>
          <t>Techfin segment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7817356</v>
      </c>
      <c r="C24" s="5" t="n">
        <v>5996632</v>
      </c>
      <c r="D24" s="5" t="n">
        <v>4736402</v>
      </c>
    </row>
    <row r="25">
      <c r="A25" s="4" t="inlineStr">
        <is>
          <t>All other segments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5" t="n">
        <v>12448445</v>
      </c>
      <c r="C27" s="5" t="n">
        <v>13452904</v>
      </c>
      <c r="D27" s="5" t="n">
        <v>14777966</v>
      </c>
    </row>
    <row r="28">
      <c r="A28" s="4" t="inlineStr">
        <is>
          <t>Operating segments [member] | Turkcell Turkiye segment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5" t="n">
        <v>143771701</v>
      </c>
      <c r="C30" s="5" t="n">
        <v>132760385</v>
      </c>
      <c r="D30" s="5" t="n">
        <v>112545775</v>
      </c>
    </row>
    <row r="31">
      <c r="A31" s="4" t="inlineStr">
        <is>
          <t>Adjusted EBITDA</t>
        </is>
      </c>
      <c r="B31" s="5" t="n">
        <v>66447440</v>
      </c>
      <c r="C31" s="5" t="n">
        <v>58709420</v>
      </c>
      <c r="D31" s="5" t="n">
        <v>47313804</v>
      </c>
    </row>
    <row r="32">
      <c r="A32" s="4" t="inlineStr">
        <is>
          <t>IFRS 9 impairment loss provision</t>
        </is>
      </c>
      <c r="B32" s="5" t="n">
        <v>-816347</v>
      </c>
      <c r="C32" s="5" t="n">
        <v>-1328887</v>
      </c>
      <c r="D32" s="5" t="n">
        <v>-804984</v>
      </c>
    </row>
    <row r="33">
      <c r="A33" s="4" t="inlineStr">
        <is>
          <t>Operating segments [member] | Turkcell International segment [member]</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t>
        </is>
      </c>
      <c r="B35" s="5" t="n">
        <v>4014854</v>
      </c>
      <c r="C35" s="5" t="n">
        <v>3790933</v>
      </c>
      <c r="D35" s="5" t="n">
        <v>3859327</v>
      </c>
    </row>
    <row r="36">
      <c r="A36" s="4" t="inlineStr">
        <is>
          <t>Adjusted EBITDA</t>
        </is>
      </c>
      <c r="B36" s="5" t="n">
        <v>1473181</v>
      </c>
      <c r="C36" s="5" t="n">
        <v>1404598</v>
      </c>
      <c r="D36" s="5" t="n">
        <v>1286695</v>
      </c>
    </row>
    <row r="37">
      <c r="A37" s="4" t="inlineStr">
        <is>
          <t>IFRS 9 impairment loss provision</t>
        </is>
      </c>
      <c r="B37" s="5" t="n">
        <v>-5361</v>
      </c>
      <c r="C37" s="5" t="n">
        <v>-8742</v>
      </c>
      <c r="D37" s="5" t="n">
        <v>-7223</v>
      </c>
    </row>
    <row r="38">
      <c r="A38" s="4" t="inlineStr">
        <is>
          <t>Operating segments [member] | Techfin segment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5" t="n">
        <v>8633753</v>
      </c>
      <c r="C40" s="5" t="n">
        <v>6596195</v>
      </c>
      <c r="D40" s="5" t="n">
        <v>5118775</v>
      </c>
    </row>
    <row r="41">
      <c r="A41" s="4" t="inlineStr">
        <is>
          <t>Adjusted EBITDA</t>
        </is>
      </c>
      <c r="B41" s="5" t="n">
        <v>2174255</v>
      </c>
      <c r="C41" s="5" t="n">
        <v>2320938</v>
      </c>
      <c r="D41" s="5" t="n">
        <v>2525944</v>
      </c>
    </row>
    <row r="42">
      <c r="A42" s="4" t="inlineStr">
        <is>
          <t>IFRS 9 impairment loss provision</t>
        </is>
      </c>
      <c r="B42" s="5" t="n">
        <v>-198699</v>
      </c>
      <c r="C42" s="5" t="n">
        <v>-118363</v>
      </c>
      <c r="D42" s="5" t="n">
        <v>-82785</v>
      </c>
    </row>
    <row r="43">
      <c r="A43" s="4" t="inlineStr">
        <is>
          <t>Operating segments [member] | All other segments [memb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t>
        </is>
      </c>
      <c r="B45" s="5" t="n">
        <v>13443380</v>
      </c>
      <c r="C45" s="5" t="n">
        <v>14671415</v>
      </c>
      <c r="D45" s="5" t="n">
        <v>19575574</v>
      </c>
    </row>
    <row r="46">
      <c r="A46" s="4" t="inlineStr">
        <is>
          <t>Adjusted EBITDA</t>
        </is>
      </c>
      <c r="B46" s="5" t="n">
        <v>152667</v>
      </c>
      <c r="C46" s="5" t="n">
        <v>1281881</v>
      </c>
      <c r="D46" s="5" t="n">
        <v>1874517</v>
      </c>
    </row>
    <row r="47">
      <c r="A47" s="4" t="inlineStr">
        <is>
          <t>IFRS 9 impairment loss provision</t>
        </is>
      </c>
      <c r="B47" s="5" t="n">
        <v>-823</v>
      </c>
      <c r="C47" s="5" t="n">
        <v>417</v>
      </c>
      <c r="D47" s="5" t="n">
        <v>-3012</v>
      </c>
    </row>
    <row r="48">
      <c r="A48" s="4" t="inlineStr">
        <is>
          <t>Intersegment eliminations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5" t="n">
        <v>-3192324</v>
      </c>
      <c r="C50" s="5" t="n">
        <v>-3165897</v>
      </c>
      <c r="D50" s="5" t="n">
        <v>-6124292</v>
      </c>
    </row>
    <row r="51">
      <c r="A51" s="4" t="inlineStr">
        <is>
          <t>Adjusted EBITDA</t>
        </is>
      </c>
      <c r="B51" s="5" t="n">
        <v>-445533</v>
      </c>
      <c r="C51" s="5" t="n">
        <v>-367600</v>
      </c>
      <c r="D51" s="5" t="n">
        <v>-147166</v>
      </c>
    </row>
    <row r="52">
      <c r="A52" s="4" t="inlineStr">
        <is>
          <t>Intersegment eliminations [member] | Turkcell Turkiye segment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t>
        </is>
      </c>
      <c r="B54" s="5" t="n">
        <v>-1242115</v>
      </c>
      <c r="C54" s="5" t="n">
        <v>-1129650</v>
      </c>
      <c r="D54" s="5" t="n">
        <v>-599381</v>
      </c>
    </row>
    <row r="55">
      <c r="A55" s="4" t="inlineStr">
        <is>
          <t>Intersegment eliminations [member] | Turkcell International segment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Revenue</t>
        </is>
      </c>
      <c r="B57" s="5" t="n">
        <v>-138877</v>
      </c>
      <c r="C57" s="5" t="n">
        <v>-218173</v>
      </c>
      <c r="D57" s="5" t="n">
        <v>-344930</v>
      </c>
    </row>
    <row r="58">
      <c r="A58" s="4" t="inlineStr">
        <is>
          <t>Intersegment eliminations [member] | Techfin segment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evenue</t>
        </is>
      </c>
      <c r="B60" s="5" t="n">
        <v>-816397</v>
      </c>
      <c r="C60" s="5" t="n">
        <v>-599563</v>
      </c>
      <c r="D60" s="5" t="n">
        <v>-382373</v>
      </c>
    </row>
    <row r="61">
      <c r="A61" s="4" t="inlineStr">
        <is>
          <t>Intersegment eliminations [member] | All other segments [member]</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Revenue</t>
        </is>
      </c>
      <c r="B63" s="6" t="n">
        <v>-994935</v>
      </c>
      <c r="C63" s="6" t="n">
        <v>-1218511</v>
      </c>
      <c r="D63" s="6" t="n">
        <v>-479760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59:14Z</dcterms:created>
  <dcterms:modified xmlns:dcterms="http://purl.org/dc/terms/" xmlns:xsi="http://www.w3.org/2001/XMLSchema-instance" xsi:type="dcterms:W3CDTF">2025-04-29T20:59:20Z</dcterms:modified>
</cp:coreProperties>
</file>